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Restatement of Financial Statem" sheetId="8" state="visible" r:id="rId8"/>
    <sheet xmlns:r="http://schemas.openxmlformats.org/officeDocument/2006/relationships" name="Restatement of Financial Stat_2" sheetId="9" state="visible" r:id="rId9"/>
    <sheet xmlns:r="http://schemas.openxmlformats.org/officeDocument/2006/relationships" name="Organization and Nature of Busi" sheetId="10" state="visible" r:id="rId10"/>
    <sheet xmlns:r="http://schemas.openxmlformats.org/officeDocument/2006/relationships" name="Significant Accounting Policies" sheetId="11" state="visible" r:id="rId11"/>
    <sheet xmlns:r="http://schemas.openxmlformats.org/officeDocument/2006/relationships" name="Revenue and Related Matters" sheetId="12" state="visible" r:id="rId12"/>
    <sheet xmlns:r="http://schemas.openxmlformats.org/officeDocument/2006/relationships" name="Allowance for Credit Losses"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Accrued Expenses and Other Curr"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As Restated)" sheetId="21" state="visible" r:id="rId21"/>
    <sheet xmlns:r="http://schemas.openxmlformats.org/officeDocument/2006/relationships" name="Goodwill and intangible asse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Employee benefit plans" sheetId="27" state="visible" r:id="rId27"/>
    <sheet xmlns:r="http://schemas.openxmlformats.org/officeDocument/2006/relationships" name="Variable Interest Entities (As "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Restatement of Financial Stat_3" sheetId="31" state="visible" r:id="rId31"/>
    <sheet xmlns:r="http://schemas.openxmlformats.org/officeDocument/2006/relationships" name="Significant Accounting Polici_3" sheetId="32" state="visible" r:id="rId32"/>
    <sheet xmlns:r="http://schemas.openxmlformats.org/officeDocument/2006/relationships" name="Revenue and Related Matters (Ta" sheetId="33" state="visible" r:id="rId33"/>
    <sheet xmlns:r="http://schemas.openxmlformats.org/officeDocument/2006/relationships" name="Allowance for Credit Losses (Ta" sheetId="34" state="visible" r:id="rId34"/>
    <sheet xmlns:r="http://schemas.openxmlformats.org/officeDocument/2006/relationships" name="Marketable Securities (Tables)" sheetId="35" state="visible" r:id="rId35"/>
    <sheet xmlns:r="http://schemas.openxmlformats.org/officeDocument/2006/relationships" name="Fair value of Financial Instr_2"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Accrued Expenses and Other Cu_2"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Income Taxes (As Restated) (Tab" sheetId="42" state="visible" r:id="rId42"/>
    <sheet xmlns:r="http://schemas.openxmlformats.org/officeDocument/2006/relationships" name="Goodwill and Intangible Assets "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Restructuring (Tables)" sheetId="46" state="visible" r:id="rId46"/>
    <sheet xmlns:r="http://schemas.openxmlformats.org/officeDocument/2006/relationships" name="Quarterly Financial Data (Una_2" sheetId="47" state="visible" r:id="rId47"/>
    <sheet xmlns:r="http://schemas.openxmlformats.org/officeDocument/2006/relationships" name="Restatement of Financial Stat_4" sheetId="48" state="visible" r:id="rId48"/>
    <sheet xmlns:r="http://schemas.openxmlformats.org/officeDocument/2006/relationships" name="Restatement of Financial Stat_5" sheetId="49" state="visible" r:id="rId49"/>
    <sheet xmlns:r="http://schemas.openxmlformats.org/officeDocument/2006/relationships" name="Restatement of Financial Stat_6" sheetId="50" state="visible" r:id="rId50"/>
    <sheet xmlns:r="http://schemas.openxmlformats.org/officeDocument/2006/relationships" name="Restatement of Financial Stat_7" sheetId="51" state="visible" r:id="rId51"/>
    <sheet xmlns:r="http://schemas.openxmlformats.org/officeDocument/2006/relationships" name="Restatement of Financial Stat_8" sheetId="52" state="visible" r:id="rId52"/>
    <sheet xmlns:r="http://schemas.openxmlformats.org/officeDocument/2006/relationships" name="Organization and Nature of Bu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Revenue and Related Matters - D" sheetId="63" state="visible" r:id="rId63"/>
    <sheet xmlns:r="http://schemas.openxmlformats.org/officeDocument/2006/relationships" name="Revenue and Related Matters - S" sheetId="64" state="visible" r:id="rId64"/>
    <sheet xmlns:r="http://schemas.openxmlformats.org/officeDocument/2006/relationships" name="Revenue and Related Matters - C" sheetId="65" state="visible" r:id="rId65"/>
    <sheet xmlns:r="http://schemas.openxmlformats.org/officeDocument/2006/relationships" name="Revenue and Related Matters - G" sheetId="66" state="visible" r:id="rId66"/>
    <sheet xmlns:r="http://schemas.openxmlformats.org/officeDocument/2006/relationships" name="Revenue and Related Matters -_2" sheetId="67" state="visible" r:id="rId67"/>
    <sheet xmlns:r="http://schemas.openxmlformats.org/officeDocument/2006/relationships" name="Revenue and Related Matters -_3" sheetId="68" state="visible" r:id="rId68"/>
    <sheet xmlns:r="http://schemas.openxmlformats.org/officeDocument/2006/relationships" name="Revenue and Related Matters - R" sheetId="69" state="visible" r:id="rId69"/>
    <sheet xmlns:r="http://schemas.openxmlformats.org/officeDocument/2006/relationships" name="Revenue and Related Matters -_4" sheetId="70" state="visible" r:id="rId70"/>
    <sheet xmlns:r="http://schemas.openxmlformats.org/officeDocument/2006/relationships" name="Allowance for Credit Losses (De" sheetId="71" state="visible" r:id="rId71"/>
    <sheet xmlns:r="http://schemas.openxmlformats.org/officeDocument/2006/relationships" name="Marketable Securities (Details)"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Inventory (Details)" sheetId="76" state="visible" r:id="rId76"/>
    <sheet xmlns:r="http://schemas.openxmlformats.org/officeDocument/2006/relationships" name="Property and Equipment (Details" sheetId="77" state="visible" r:id="rId77"/>
    <sheet xmlns:r="http://schemas.openxmlformats.org/officeDocument/2006/relationships" name="Accrued Expenses and Other Cu_3"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Stock-Based Compensation - St_2" sheetId="81" state="visible" r:id="rId81"/>
    <sheet xmlns:r="http://schemas.openxmlformats.org/officeDocument/2006/relationships" name="Stock-Based Compensation - Shar" sheetId="82" state="visible" r:id="rId82"/>
    <sheet xmlns:r="http://schemas.openxmlformats.org/officeDocument/2006/relationships" name="Stock-Based Compensation - Blac" sheetId="83" state="visible" r:id="rId83"/>
    <sheet xmlns:r="http://schemas.openxmlformats.org/officeDocument/2006/relationships" name="Net Loss Per Share - Basic and " sheetId="84" state="visible" r:id="rId84"/>
    <sheet xmlns:r="http://schemas.openxmlformats.org/officeDocument/2006/relationships" name="Net Loss Per Share - Common sha" sheetId="85" state="visible" r:id="rId85"/>
    <sheet xmlns:r="http://schemas.openxmlformats.org/officeDocument/2006/relationships" name="Income Taxes (As Restated) - Co" sheetId="86" state="visible" r:id="rId86"/>
    <sheet xmlns:r="http://schemas.openxmlformats.org/officeDocument/2006/relationships" name="Income Taxes (As Restated) - Pr" sheetId="87" state="visible" r:id="rId87"/>
    <sheet xmlns:r="http://schemas.openxmlformats.org/officeDocument/2006/relationships" name="Income Taxes (As Restated) - Re" sheetId="88" state="visible" r:id="rId88"/>
    <sheet xmlns:r="http://schemas.openxmlformats.org/officeDocument/2006/relationships" name="Income Taxes (As Restated) - De" sheetId="89" state="visible" r:id="rId89"/>
    <sheet xmlns:r="http://schemas.openxmlformats.org/officeDocument/2006/relationships" name="Income Taxes (As Restated) - Va" sheetId="90" state="visible" r:id="rId90"/>
    <sheet xmlns:r="http://schemas.openxmlformats.org/officeDocument/2006/relationships" name="Income Taxes (As Restated) (Det" sheetId="91" state="visible" r:id="rId91"/>
    <sheet xmlns:r="http://schemas.openxmlformats.org/officeDocument/2006/relationships" name="Goodwill and intangible asset_2" sheetId="92" state="visible" r:id="rId92"/>
    <sheet xmlns:r="http://schemas.openxmlformats.org/officeDocument/2006/relationships" name="Leases (Details)" sheetId="93" state="visible" r:id="rId93"/>
    <sheet xmlns:r="http://schemas.openxmlformats.org/officeDocument/2006/relationships" name="Leases - Lease Cost (Details)" sheetId="94" state="visible" r:id="rId94"/>
    <sheet xmlns:r="http://schemas.openxmlformats.org/officeDocument/2006/relationships" name="Leases - Supplemental cash flow" sheetId="95" state="visible" r:id="rId95"/>
    <sheet xmlns:r="http://schemas.openxmlformats.org/officeDocument/2006/relationships" name="Leases - Undiscounted future le" sheetId="96" state="visible" r:id="rId96"/>
    <sheet xmlns:r="http://schemas.openxmlformats.org/officeDocument/2006/relationships" name="Leases - Balance Sheet informa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Related Party Transactions (Det" sheetId="100" state="visible" r:id="rId100"/>
    <sheet xmlns:r="http://schemas.openxmlformats.org/officeDocument/2006/relationships" name="Restructuring (Details)" sheetId="101" state="visible" r:id="rId101"/>
    <sheet xmlns:r="http://schemas.openxmlformats.org/officeDocument/2006/relationships" name="Restructuring - Roll forward (D" sheetId="102" state="visible" r:id="rId102"/>
    <sheet xmlns:r="http://schemas.openxmlformats.org/officeDocument/2006/relationships" name="Employee benefit plans (Details" sheetId="103" state="visible" r:id="rId103"/>
    <sheet xmlns:r="http://schemas.openxmlformats.org/officeDocument/2006/relationships" name="Variable Interest Entities (A_2" sheetId="104" state="visible" r:id="rId104"/>
    <sheet xmlns:r="http://schemas.openxmlformats.org/officeDocument/2006/relationships" name="Quarterly Financial Data (Una_3" sheetId="105" state="visible" r:id="rId105"/>
    <sheet xmlns:r="http://schemas.openxmlformats.org/officeDocument/2006/relationships" name="Quarterly Financial Data (Una_4" sheetId="106" state="visible" r:id="rId106"/>
    <sheet xmlns:r="http://schemas.openxmlformats.org/officeDocument/2006/relationships" name="Quarterly Financial Data (Una_5" sheetId="107" state="visible" r:id="rId107"/>
    <sheet xmlns:r="http://schemas.openxmlformats.org/officeDocument/2006/relationships" name="Quarterly Financial Data (Una_6" sheetId="108" state="visible" r:id="rId108"/>
    <sheet xmlns:r="http://schemas.openxmlformats.org/officeDocument/2006/relationships" name="Quarterly Financial Data (Una_7" sheetId="109" state="visible" r:id="rId109"/>
    <sheet xmlns:r="http://schemas.openxmlformats.org/officeDocument/2006/relationships" name="Quarterly Financial Data (Una_8"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19</t>
        </is>
      </c>
      <c r="C8" s="4" t="inlineStr">
        <is>
          <t xml:space="preserve"> </t>
        </is>
      </c>
      <c r="D8" s="4" t="inlineStr">
        <is>
          <t xml:space="preserve"> </t>
        </is>
      </c>
    </row>
    <row r="9">
      <c r="A9" s="4" t="inlineStr">
        <is>
          <t>Entity Registrant Name</t>
        </is>
      </c>
      <c r="B9" s="4" t="inlineStr">
        <is>
          <t>Quanterix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957988</t>
        </is>
      </c>
      <c r="C11" s="4" t="inlineStr">
        <is>
          <t xml:space="preserve"> </t>
        </is>
      </c>
      <c r="D11" s="4" t="inlineStr">
        <is>
          <t xml:space="preserve"> </t>
        </is>
      </c>
    </row>
    <row r="12">
      <c r="A12" s="4" t="inlineStr">
        <is>
          <t>Entity Address, Address Line One</t>
        </is>
      </c>
      <c r="B12" s="4" t="inlineStr">
        <is>
          <t>900 Middlesex Turnpike</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21</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301-9400</t>
        </is>
      </c>
      <c r="C17" s="4" t="inlineStr">
        <is>
          <t xml:space="preserve"> </t>
        </is>
      </c>
      <c r="D17" s="4" t="inlineStr">
        <is>
          <t xml:space="preserve"> </t>
        </is>
      </c>
    </row>
    <row r="18">
      <c r="A18" s="4" t="inlineStr">
        <is>
          <t>Title of 12(g) Security</t>
        </is>
      </c>
      <c r="B18" s="4" t="inlineStr">
        <is>
          <t>Common Stock, $0.001 par value per share</t>
        </is>
      </c>
      <c r="C18" s="4" t="inlineStr">
        <is>
          <t xml:space="preserve"> </t>
        </is>
      </c>
      <c r="D18" s="4" t="inlineStr">
        <is>
          <t xml:space="preserve"> </t>
        </is>
      </c>
    </row>
    <row r="19">
      <c r="A19" s="4" t="inlineStr">
        <is>
          <t>Trading Symbol</t>
        </is>
      </c>
      <c r="B19" s="4" t="inlineStr">
        <is>
          <t>QT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96</v>
      </c>
    </row>
    <row r="32">
      <c r="A32" s="4" t="inlineStr">
        <is>
          <t>Entity Common Stock, Shares Outstanding</t>
        </is>
      </c>
      <c r="B32" s="4" t="inlineStr">
        <is>
          <t xml:space="preserve"> </t>
        </is>
      </c>
      <c r="C32" s="6" t="n">
        <v>38063618</v>
      </c>
      <c r="D32" s="4" t="inlineStr">
        <is>
          <t xml:space="preserve"> </t>
        </is>
      </c>
    </row>
    <row r="33">
      <c r="A33" s="4" t="inlineStr">
        <is>
          <t>Entity Central Index Key</t>
        </is>
      </c>
      <c r="B33" s="4" t="inlineStr">
        <is>
          <t>000150327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2. Organization and Nature of Business Quanterix is a life sciences company that has developed next-generation, ultra-sensitive digital immunoassay platforms that advance life sciences research and diagnostics. The Company’s platforms are based on its proprietary digital “Simoa” detection technology and enable customers to reliably detect protein biomarkers in ultra- low concentrations in blood, serum, and other fluids that, in many cases, are undetectable using conventional, analog immunoassay technologies. The ability of the Company’s Simoa platforms to detect proteins in the femtomolar range is enabling the development of novel therapies and diagnostics and has the potential to facilitate a paradigm shift in healthcare from an emphasis on treatment to a focus on earlier detection, monitoring, prognosis, and, ultimately, prevention. The Company also provides contract research services for customers and Laboratory Developed Test (“LDT”) services through its CLIA-certified Accelerator Laboratory (the “Accelerator Laboratory”). The Accelerator Laboratory provides customers with access to Simoa technology and supports multiple projects and services, including sample testing, homebrew assay development, custom assay development, and blood-based biomarker testing. To date, the Company has completed over 2,200 projects for more than 480 customers from all over the world using its Simoa platforms. Liquidity (As Restated) The Company has recognized annual losses from operations since inception and has an accumulated deficit of $431.6 million as of December 31, 2023. The Company incurred net losses of $28.4 million, $99.6 million, and $55.5 million for the years ended December 31, 2023, 2022, and 2021, respectively. As of December 31, 2023, the Company had cash and cash equivalents of $174.4 million and marketable securities of $146.9 million. The Company expects that its current cash, cash equivalents, and marketable securities will be sufficient to fund its operations for a period of at least one year from the date the Consolidated Financial Statements a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revenue</t>
        </is>
      </c>
      <c r="B4" s="5" t="n">
        <v>12143</v>
      </c>
      <c r="C4" s="5" t="n">
        <v>12150</v>
      </c>
      <c r="D4" s="5" t="n">
        <v>11388</v>
      </c>
      <c r="E4" s="5" t="n">
        <v>12463</v>
      </c>
      <c r="F4" s="5" t="n">
        <v>13180</v>
      </c>
      <c r="G4" s="5" t="n">
        <v>16341</v>
      </c>
      <c r="H4" s="5" t="n">
        <v>15183</v>
      </c>
      <c r="I4" s="5" t="n">
        <v>15455</v>
      </c>
      <c r="J4" s="5" t="n">
        <v>23851</v>
      </c>
      <c r="K4" s="5" t="n">
        <v>30638</v>
      </c>
      <c r="L4" s="5" t="n">
        <v>36001</v>
      </c>
      <c r="M4" s="5" t="n">
        <v>46979</v>
      </c>
      <c r="N4" s="5" t="n">
        <v>48144</v>
      </c>
      <c r="O4" s="5" t="n">
        <v>60159</v>
      </c>
      <c r="P4" s="5" t="n">
        <v>45784</v>
      </c>
    </row>
    <row r="5">
      <c r="A5" s="4" t="inlineStr">
        <is>
          <t>Accounts receivable</t>
        </is>
      </c>
      <c r="B5" s="6" t="n">
        <v>25414</v>
      </c>
      <c r="C5" s="6" t="n">
        <v>24083</v>
      </c>
      <c r="D5" s="6" t="n">
        <v>24369</v>
      </c>
      <c r="E5" s="6" t="n">
        <v>22546</v>
      </c>
      <c r="F5" s="6" t="n">
        <v>19017</v>
      </c>
      <c r="G5" s="6" t="n">
        <v>18330</v>
      </c>
      <c r="H5" s="6" t="n">
        <v>19683</v>
      </c>
      <c r="I5" s="6" t="n">
        <v>22616</v>
      </c>
      <c r="J5" s="6" t="n">
        <v>24369</v>
      </c>
      <c r="K5" s="6" t="n">
        <v>19683</v>
      </c>
      <c r="L5" s="6" t="n">
        <v>24083</v>
      </c>
      <c r="M5" s="6" t="n">
        <v>18330</v>
      </c>
      <c r="N5" s="6" t="n">
        <v>25414</v>
      </c>
      <c r="O5" s="6" t="n">
        <v>19017</v>
      </c>
      <c r="P5" s="4" t="inlineStr">
        <is>
          <t xml:space="preserve"> </t>
        </is>
      </c>
    </row>
    <row r="6">
      <c r="A6" s="4" t="inlineStr">
        <is>
          <t>Accounts payable</t>
        </is>
      </c>
      <c r="B6" s="6" t="n">
        <v>5048</v>
      </c>
      <c r="C6" s="6" t="n">
        <v>4786</v>
      </c>
      <c r="D6" s="6" t="n">
        <v>3238</v>
      </c>
      <c r="E6" s="6" t="n">
        <v>2585</v>
      </c>
      <c r="F6" s="6" t="n">
        <v>3836</v>
      </c>
      <c r="G6" s="6" t="n">
        <v>2106</v>
      </c>
      <c r="H6" s="6" t="n">
        <v>5908</v>
      </c>
      <c r="I6" s="6" t="n">
        <v>4187</v>
      </c>
      <c r="J6" s="6" t="n">
        <v>3238</v>
      </c>
      <c r="K6" s="6" t="n">
        <v>5908</v>
      </c>
      <c r="L6" s="6" t="n">
        <v>4786</v>
      </c>
      <c r="M6" s="6" t="n">
        <v>2106</v>
      </c>
      <c r="N6" s="6" t="n">
        <v>5048</v>
      </c>
      <c r="O6" s="6" t="n">
        <v>3836</v>
      </c>
      <c r="P6" s="4" t="inlineStr">
        <is>
          <t xml:space="preserve"> </t>
        </is>
      </c>
    </row>
    <row r="7">
      <c r="A7" s="4" t="inlineStr">
        <is>
          <t>Selling, general and administrative</t>
        </is>
      </c>
      <c r="B7" s="6" t="n">
        <v>23436</v>
      </c>
      <c r="C7" s="6" t="n">
        <v>23550</v>
      </c>
      <c r="D7" s="6" t="n">
        <v>21308</v>
      </c>
      <c r="E7" s="6" t="n">
        <v>20817</v>
      </c>
      <c r="F7" s="6" t="n">
        <v>18385</v>
      </c>
      <c r="G7" s="6" t="n">
        <v>20479</v>
      </c>
      <c r="H7" s="6" t="n">
        <v>27816</v>
      </c>
      <c r="I7" s="6" t="n">
        <v>25171</v>
      </c>
      <c r="J7" s="6" t="n">
        <v>42125</v>
      </c>
      <c r="K7" s="6" t="n">
        <v>52987</v>
      </c>
      <c r="L7" s="6" t="n">
        <v>65675</v>
      </c>
      <c r="M7" s="6" t="n">
        <v>73466</v>
      </c>
      <c r="N7" s="6" t="n">
        <v>89111</v>
      </c>
      <c r="O7" s="6" t="n">
        <v>91851</v>
      </c>
      <c r="P7" s="6" t="n">
        <v>92910</v>
      </c>
    </row>
    <row r="8">
      <c r="A8" s="4" t="inlineStr">
        <is>
          <t>Commitment to sponso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du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st of revenue</t>
        </is>
      </c>
      <c r="B11" s="6" t="n">
        <v>7314</v>
      </c>
      <c r="C11" s="6" t="n">
        <v>7209</v>
      </c>
      <c r="D11" s="6" t="n">
        <v>6701</v>
      </c>
      <c r="E11" s="6" t="n">
        <v>7879</v>
      </c>
      <c r="F11" s="6" t="n">
        <v>9491</v>
      </c>
      <c r="G11" s="6" t="n">
        <v>11347</v>
      </c>
      <c r="H11" s="6" t="n">
        <v>10546</v>
      </c>
      <c r="I11" s="6" t="n">
        <v>11457</v>
      </c>
      <c r="J11" s="6" t="n">
        <v>14580</v>
      </c>
      <c r="K11" s="6" t="n">
        <v>22003</v>
      </c>
      <c r="L11" s="6" t="n">
        <v>21789</v>
      </c>
      <c r="M11" s="6" t="n">
        <v>33350</v>
      </c>
      <c r="N11" s="6" t="n">
        <v>29103</v>
      </c>
      <c r="O11" s="6" t="n">
        <v>42841</v>
      </c>
      <c r="P11" s="6" t="n">
        <v>32114</v>
      </c>
    </row>
    <row r="12">
      <c r="A12" s="4" t="inlineStr">
        <is>
          <t>Service and other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st of revenue</t>
        </is>
      </c>
      <c r="B14" s="6" t="n">
        <v>4829</v>
      </c>
      <c r="C14" s="5" t="n">
        <v>4941</v>
      </c>
      <c r="D14" s="5" t="n">
        <v>4687</v>
      </c>
      <c r="E14" s="5" t="n">
        <v>4584</v>
      </c>
      <c r="F14" s="5" t="n">
        <v>3689</v>
      </c>
      <c r="G14" s="5" t="n">
        <v>4994</v>
      </c>
      <c r="H14" s="5" t="n">
        <v>4637</v>
      </c>
      <c r="I14" s="5" t="n">
        <v>3998</v>
      </c>
      <c r="J14" s="5" t="n">
        <v>9271</v>
      </c>
      <c r="K14" s="5" t="n">
        <v>8635</v>
      </c>
      <c r="L14" s="5" t="n">
        <v>14212</v>
      </c>
      <c r="M14" s="5" t="n">
        <v>13629</v>
      </c>
      <c r="N14" s="6" t="n">
        <v>19041</v>
      </c>
      <c r="O14" s="6" t="n">
        <v>17318</v>
      </c>
      <c r="P14" s="5" t="n">
        <v>13670</v>
      </c>
    </row>
    <row r="15">
      <c r="A15" s="4" t="inlineStr">
        <is>
          <t>Harvard Univers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0</v>
      </c>
      <c r="O17" s="4" t="inlineStr">
        <is>
          <t xml:space="preserve"> </t>
        </is>
      </c>
      <c r="P17" s="4" t="inlineStr">
        <is>
          <t xml:space="preserve"> </t>
        </is>
      </c>
    </row>
    <row r="18">
      <c r="A18" s="4" t="inlineStr">
        <is>
          <t>Related part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00</v>
      </c>
      <c r="O18" s="6" t="n">
        <v>700</v>
      </c>
      <c r="P18" s="4" t="inlineStr">
        <is>
          <t xml:space="preserve"> </t>
        </is>
      </c>
    </row>
    <row r="19">
      <c r="A19" s="4" t="inlineStr">
        <is>
          <t>UltraD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0</v>
      </c>
      <c r="O21" s="5" t="n">
        <v>700</v>
      </c>
      <c r="P21" s="4" t="inlineStr">
        <is>
          <t xml:space="preserve"> </t>
        </is>
      </c>
    </row>
    <row r="22">
      <c r="A22" s="4" t="inlineStr">
        <is>
          <t>Accounts payabl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4" t="inlineStr">
        <is>
          <t xml:space="preserve"> </t>
        </is>
      </c>
    </row>
  </sheetData>
  <mergeCells count="5">
    <mergeCell ref="A1:A2"/>
    <mergeCell ref="B1:I1"/>
    <mergeCell ref="J1:K1"/>
    <mergeCell ref="L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1" customWidth="1" min="13" max="13"/>
    <col width="22" customWidth="1" min="14" max="14"/>
    <col width="22" customWidth="1" min="15" max="15"/>
  </cols>
  <sheetData>
    <row r="1">
      <c r="A1" s="1" t="inlineStr">
        <is>
          <t>Restructuring (Details) $ in Thousands</t>
        </is>
      </c>
      <c r="B1" s="2" t="inlineStr">
        <is>
          <t>3 Months Ended</t>
        </is>
      </c>
      <c r="I1" s="2" t="inlineStr">
        <is>
          <t>6 Months Ended</t>
        </is>
      </c>
      <c r="K1" s="2" t="inlineStr">
        <is>
          <t>9 Months Ended</t>
        </is>
      </c>
      <c r="M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Jun. 30, 2023 USD ($)</t>
        </is>
      </c>
      <c r="J2" s="2" t="inlineStr">
        <is>
          <t>Jun. 30, 2022 USD ($)</t>
        </is>
      </c>
      <c r="K2" s="2" t="inlineStr">
        <is>
          <t>Sep. 30, 2023 USD ($)</t>
        </is>
      </c>
      <c r="L2" s="2" t="inlineStr">
        <is>
          <t>Sep. 30, 2022 USD ($)</t>
        </is>
      </c>
      <c r="M2" s="2" t="inlineStr">
        <is>
          <t>Dec. 31, 2023 USD ($) position</t>
        </is>
      </c>
      <c r="N2" s="2" t="inlineStr">
        <is>
          <t>Dec. 31, 2022 USD ($)</t>
        </is>
      </c>
      <c r="O2" s="2" t="inlineStr">
        <is>
          <t>Dec. 31, 2021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headcount | po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9</v>
      </c>
      <c r="N4" s="4" t="inlineStr">
        <is>
          <t xml:space="preserve"> </t>
        </is>
      </c>
      <c r="O4" s="4" t="inlineStr">
        <is>
          <t xml:space="preserve"> </t>
        </is>
      </c>
    </row>
    <row r="5">
      <c r="A5" s="4" t="inlineStr">
        <is>
          <t>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800</v>
      </c>
      <c r="O5" s="4" t="inlineStr">
        <is>
          <t xml:space="preserve"> </t>
        </is>
      </c>
    </row>
    <row r="6">
      <c r="A6" s="4" t="inlineStr">
        <is>
          <t>Payment of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500</v>
      </c>
      <c r="O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5" t="n">
        <v>8200</v>
      </c>
      <c r="H7" s="4" t="inlineStr">
        <is>
          <t xml:space="preserve"> </t>
        </is>
      </c>
      <c r="I7" s="4" t="inlineStr">
        <is>
          <t xml:space="preserve"> </t>
        </is>
      </c>
      <c r="J7" s="4" t="inlineStr">
        <is>
          <t xml:space="preserve"> </t>
        </is>
      </c>
      <c r="K7" s="4" t="inlineStr">
        <is>
          <t xml:space="preserve"> </t>
        </is>
      </c>
      <c r="L7" s="5" t="n">
        <v>8220</v>
      </c>
      <c r="M7" s="4" t="inlineStr">
        <is>
          <t xml:space="preserve"> </t>
        </is>
      </c>
      <c r="N7" s="4" t="inlineStr">
        <is>
          <t xml:space="preserve"> </t>
        </is>
      </c>
      <c r="O7" s="4" t="inlineStr">
        <is>
          <t xml:space="preserve"> </t>
        </is>
      </c>
    </row>
    <row r="8">
      <c r="A8" s="4" t="inlineStr">
        <is>
          <t>Impairment and restructuring</t>
        </is>
      </c>
      <c r="B8" s="5" t="n">
        <v>1361</v>
      </c>
      <c r="C8" s="5" t="n">
        <v>0</v>
      </c>
      <c r="D8" s="5" t="n">
        <v>0</v>
      </c>
      <c r="E8" s="5" t="n">
        <v>-33</v>
      </c>
      <c r="F8" s="5" t="n">
        <v>9006</v>
      </c>
      <c r="G8" s="5" t="n">
        <v>20343</v>
      </c>
      <c r="H8" s="5" t="n">
        <v>207</v>
      </c>
      <c r="I8" s="5" t="n">
        <v>-33</v>
      </c>
      <c r="J8" s="5" t="n">
        <v>207</v>
      </c>
      <c r="K8" s="5" t="n">
        <v>-33</v>
      </c>
      <c r="L8" s="5" t="n">
        <v>20550</v>
      </c>
      <c r="M8" s="5" t="n">
        <v>1328</v>
      </c>
      <c r="N8" s="6" t="n">
        <v>29556</v>
      </c>
      <c r="O8" s="5" t="n">
        <v>0</v>
      </c>
    </row>
    <row r="9">
      <c r="A9" s="4" t="inlineStr">
        <is>
          <t>Other 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pairment and 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600</v>
      </c>
      <c r="O11" s="4" t="inlineStr">
        <is>
          <t xml:space="preserve"> </t>
        </is>
      </c>
    </row>
    <row r="12">
      <c r="A12" s="4" t="inlineStr">
        <is>
          <t>Other Restructuring Charges | ROU assets and related 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mpairment and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00</v>
      </c>
      <c r="N14" s="6" t="n">
        <v>16300</v>
      </c>
      <c r="O14" s="4" t="inlineStr">
        <is>
          <t xml:space="preserve"> </t>
        </is>
      </c>
    </row>
    <row r="15">
      <c r="A15" s="4" t="inlineStr">
        <is>
          <t>Other Restructuring Charges | Software and Software Development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mpairment and restru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00</v>
      </c>
      <c r="O17" s="4" t="inlineStr">
        <is>
          <t xml:space="preserve"> </t>
        </is>
      </c>
    </row>
    <row r="18">
      <c r="A18" s="4" t="inlineStr">
        <is>
          <t>Other Restructuring Charges | Goodwi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mpairment and restructu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200</v>
      </c>
      <c r="O20" s="4" t="inlineStr">
        <is>
          <t xml:space="preserve"> </t>
        </is>
      </c>
    </row>
  </sheetData>
  <mergeCells count="5">
    <mergeCell ref="A1:A2"/>
    <mergeCell ref="B1:H1"/>
    <mergeCell ref="I1:J1"/>
    <mergeCell ref="K1:L1"/>
    <mergeCell ref="M1:O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Roll forward (Details) - Severance and Employee Benefit Costs $ in Thousands</t>
        </is>
      </c>
      <c r="B1" s="2" t="inlineStr">
        <is>
          <t>12 Months Ended</t>
        </is>
      </c>
    </row>
    <row r="2">
      <c r="B2" s="2" t="inlineStr">
        <is>
          <t>Dec. 31, 2023 USD ($)</t>
        </is>
      </c>
    </row>
    <row r="3">
      <c r="A3" s="3" t="inlineStr">
        <is>
          <t>Restructuring</t>
        </is>
      </c>
      <c r="B3" s="4" t="inlineStr">
        <is>
          <t xml:space="preserve"> </t>
        </is>
      </c>
    </row>
    <row r="4">
      <c r="A4" s="4" t="inlineStr">
        <is>
          <t>Balance at Beginning of period</t>
        </is>
      </c>
      <c r="B4" s="5" t="n">
        <v>328</v>
      </c>
    </row>
    <row r="5">
      <c r="A5" s="4" t="inlineStr">
        <is>
          <t>Accrual adjustments</t>
        </is>
      </c>
      <c r="B5" s="6" t="n">
        <v>-33</v>
      </c>
    </row>
    <row r="6">
      <c r="A6" s="4" t="inlineStr">
        <is>
          <t>Cash payments</t>
        </is>
      </c>
      <c r="B6" s="6" t="n">
        <v>-16</v>
      </c>
    </row>
    <row r="7">
      <c r="A7" s="4" t="inlineStr">
        <is>
          <t>Foreign currency translation</t>
        </is>
      </c>
      <c r="B7" s="6" t="n">
        <v>8</v>
      </c>
    </row>
    <row r="8">
      <c r="A8" s="4" t="inlineStr">
        <is>
          <t>Balance at End of period</t>
        </is>
      </c>
      <c r="B8" s="5" t="n">
        <v>28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made to the 401 (k) Plan</t>
        </is>
      </c>
      <c r="B4" s="9" t="n">
        <v>0.8</v>
      </c>
      <c r="C4" s="9" t="n">
        <v>1.2</v>
      </c>
      <c r="D4" s="9"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ies (As Restated) (Details) - USD ($) $ in Thousands, shares in Millions</t>
        </is>
      </c>
      <c r="B1" s="2" t="inlineStr">
        <is>
          <t>3 Months Ended</t>
        </is>
      </c>
      <c r="C1" s="2" t="inlineStr">
        <is>
          <t>12 Months Ended</t>
        </is>
      </c>
    </row>
    <row r="2">
      <c r="B2" s="2" t="inlineStr">
        <is>
          <t>Jun. 30, 2023</t>
        </is>
      </c>
      <c r="C2" s="2" t="inlineStr">
        <is>
          <t>Dec. 31, 2023</t>
        </is>
      </c>
      <c r="D2" s="2" t="inlineStr">
        <is>
          <t>Sep. 30, 2023</t>
        </is>
      </c>
      <c r="E2" s="2" t="inlineStr">
        <is>
          <t>Mar. 31, 2023</t>
        </is>
      </c>
      <c r="F2" s="2" t="inlineStr">
        <is>
          <t>Dec. 31, 2022</t>
        </is>
      </c>
      <c r="G2" s="2" t="inlineStr">
        <is>
          <t>Sep. 30, 2022</t>
        </is>
      </c>
      <c r="H2" s="2" t="inlineStr">
        <is>
          <t>Jun. 30, 2022</t>
        </is>
      </c>
      <c r="I2" s="2" t="inlineStr">
        <is>
          <t>Mar. 31, 2022</t>
        </is>
      </c>
    </row>
    <row r="3">
      <c r="A3" s="4" t="inlineStr">
        <is>
          <t>Other non-current assets</t>
        </is>
      </c>
      <c r="B3" s="5" t="n">
        <v>1637</v>
      </c>
      <c r="C3" s="5" t="n">
        <v>1657</v>
      </c>
      <c r="D3" s="5" t="n">
        <v>1603</v>
      </c>
      <c r="E3" s="5" t="n">
        <v>938</v>
      </c>
      <c r="F3" s="5" t="n">
        <v>911</v>
      </c>
      <c r="G3" s="5" t="n">
        <v>910</v>
      </c>
      <c r="H3" s="5" t="n">
        <v>77</v>
      </c>
      <c r="I3" s="5" t="n">
        <v>78</v>
      </c>
    </row>
    <row r="4">
      <c r="A4" s="4" t="inlineStr">
        <is>
          <t>UltraD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ntingent consideration collaboration</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wnership interest</t>
        </is>
      </c>
      <c r="B6" s="4" t="inlineStr">
        <is>
          <t xml:space="preserve"> </t>
        </is>
      </c>
      <c r="C6" s="10"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interest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non-current assets</t>
        </is>
      </c>
      <c r="B8" s="4" t="inlineStr">
        <is>
          <t xml:space="preserve"> </t>
        </is>
      </c>
      <c r="C8" s="5" t="n">
        <v>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iable interest entities | UltraD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ntingent consideration collaboration</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Unaudited and Restated) -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74422</v>
      </c>
      <c r="C3" s="5" t="n">
        <v>201261</v>
      </c>
      <c r="D3" s="5" t="n">
        <v>329525</v>
      </c>
      <c r="E3" s="5" t="n">
        <v>329354</v>
      </c>
      <c r="F3" s="5" t="n">
        <v>338740</v>
      </c>
      <c r="G3" s="5" t="n">
        <v>343743</v>
      </c>
      <c r="H3" s="5" t="n">
        <v>361551</v>
      </c>
      <c r="I3" s="5" t="n">
        <v>374543</v>
      </c>
      <c r="J3" s="4" t="inlineStr">
        <is>
          <t xml:space="preserve"> </t>
        </is>
      </c>
      <c r="K3" s="4" t="inlineStr">
        <is>
          <t xml:space="preserve"> </t>
        </is>
      </c>
    </row>
    <row r="4">
      <c r="A4" s="4" t="inlineStr">
        <is>
          <t>Marketable securities</t>
        </is>
      </c>
      <c r="B4" s="6" t="n">
        <v>146902</v>
      </c>
      <c r="C4" s="6" t="n">
        <v>126449</v>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net of allowance for expected credit losses</t>
        </is>
      </c>
      <c r="B5" s="6" t="n">
        <v>25414</v>
      </c>
      <c r="C5" s="6" t="n">
        <v>24083</v>
      </c>
      <c r="D5" s="6" t="n">
        <v>24369</v>
      </c>
      <c r="E5" s="6" t="n">
        <v>22546</v>
      </c>
      <c r="F5" s="6" t="n">
        <v>19017</v>
      </c>
      <c r="G5" s="6" t="n">
        <v>18330</v>
      </c>
      <c r="H5" s="6" t="n">
        <v>19683</v>
      </c>
      <c r="I5" s="6" t="n">
        <v>22616</v>
      </c>
      <c r="J5" s="4" t="inlineStr">
        <is>
          <t xml:space="preserve"> </t>
        </is>
      </c>
      <c r="K5" s="4" t="inlineStr">
        <is>
          <t xml:space="preserve"> </t>
        </is>
      </c>
    </row>
    <row r="6">
      <c r="A6" s="4" t="inlineStr">
        <is>
          <t>Inventory</t>
        </is>
      </c>
      <c r="B6" s="6" t="n">
        <v>26123</v>
      </c>
      <c r="C6" s="6" t="n">
        <v>20857</v>
      </c>
      <c r="D6" s="6" t="n">
        <v>18333</v>
      </c>
      <c r="E6" s="6" t="n">
        <v>16629</v>
      </c>
      <c r="F6" s="6" t="n">
        <v>16964</v>
      </c>
      <c r="G6" s="6" t="n">
        <v>18044</v>
      </c>
      <c r="H6" s="6" t="n">
        <v>22685</v>
      </c>
      <c r="I6" s="6" t="n">
        <v>24426</v>
      </c>
      <c r="J6" s="4" t="inlineStr">
        <is>
          <t xml:space="preserve"> </t>
        </is>
      </c>
      <c r="K6" s="4" t="inlineStr">
        <is>
          <t xml:space="preserve"> </t>
        </is>
      </c>
    </row>
    <row r="7">
      <c r="A7" s="4" t="inlineStr">
        <is>
          <t>Prepaid expenses and other current assets</t>
        </is>
      </c>
      <c r="B7" s="6" t="n">
        <v>9234</v>
      </c>
      <c r="C7" s="6" t="n">
        <v>9216</v>
      </c>
      <c r="D7" s="6" t="n">
        <v>6897</v>
      </c>
      <c r="E7" s="6" t="n">
        <v>6945</v>
      </c>
      <c r="F7" s="6" t="n">
        <v>6803</v>
      </c>
      <c r="G7" s="6" t="n">
        <v>6075</v>
      </c>
      <c r="H7" s="6" t="n">
        <v>9979</v>
      </c>
      <c r="I7" s="6" t="n">
        <v>13878</v>
      </c>
      <c r="J7" s="4" t="inlineStr">
        <is>
          <t xml:space="preserve"> </t>
        </is>
      </c>
      <c r="K7" s="4" t="inlineStr">
        <is>
          <t xml:space="preserve"> </t>
        </is>
      </c>
    </row>
    <row r="8">
      <c r="A8" s="4" t="inlineStr">
        <is>
          <t>Total current assets</t>
        </is>
      </c>
      <c r="B8" s="6" t="n">
        <v>382095</v>
      </c>
      <c r="C8" s="6" t="n">
        <v>381866</v>
      </c>
      <c r="D8" s="6" t="n">
        <v>379124</v>
      </c>
      <c r="E8" s="6" t="n">
        <v>375474</v>
      </c>
      <c r="F8" s="6" t="n">
        <v>381524</v>
      </c>
      <c r="G8" s="6" t="n">
        <v>386192</v>
      </c>
      <c r="H8" s="6" t="n">
        <v>413898</v>
      </c>
      <c r="I8" s="6" t="n">
        <v>435463</v>
      </c>
      <c r="J8" s="4" t="inlineStr">
        <is>
          <t xml:space="preserve"> </t>
        </is>
      </c>
      <c r="K8" s="4" t="inlineStr">
        <is>
          <t xml:space="preserve"> </t>
        </is>
      </c>
    </row>
    <row r="9">
      <c r="A9" s="4" t="inlineStr">
        <is>
          <t>Restricted cash</t>
        </is>
      </c>
      <c r="B9" s="6" t="n">
        <v>2604</v>
      </c>
      <c r="C9" s="6" t="n">
        <v>2602</v>
      </c>
      <c r="D9" s="6" t="n">
        <v>2601</v>
      </c>
      <c r="E9" s="6" t="n">
        <v>2598</v>
      </c>
      <c r="F9" s="6" t="n">
        <v>2597</v>
      </c>
      <c r="G9" s="6" t="n">
        <v>2596</v>
      </c>
      <c r="H9" s="6" t="n">
        <v>2594</v>
      </c>
      <c r="I9" s="6" t="n">
        <v>2577</v>
      </c>
      <c r="J9" s="4" t="inlineStr">
        <is>
          <t xml:space="preserve"> </t>
        </is>
      </c>
      <c r="K9" s="4" t="inlineStr">
        <is>
          <t xml:space="preserve"> </t>
        </is>
      </c>
    </row>
    <row r="10">
      <c r="A10" s="4" t="inlineStr">
        <is>
          <t>Property and equipment, net</t>
        </is>
      </c>
      <c r="B10" s="6" t="n">
        <v>17926</v>
      </c>
      <c r="C10" s="6" t="n">
        <v>17287</v>
      </c>
      <c r="D10" s="6" t="n">
        <v>18048</v>
      </c>
      <c r="E10" s="6" t="n">
        <v>18690</v>
      </c>
      <c r="F10" s="6" t="n">
        <v>19811</v>
      </c>
      <c r="G10" s="6" t="n">
        <v>21195</v>
      </c>
      <c r="H10" s="6" t="n">
        <v>21976</v>
      </c>
      <c r="I10" s="6" t="n">
        <v>19639</v>
      </c>
      <c r="J10" s="4" t="inlineStr">
        <is>
          <t xml:space="preserve"> </t>
        </is>
      </c>
      <c r="K10" s="4" t="inlineStr">
        <is>
          <t xml:space="preserve"> </t>
        </is>
      </c>
    </row>
    <row r="11">
      <c r="A11" s="4" t="inlineStr">
        <is>
          <t>Intangible assets, net</t>
        </is>
      </c>
      <c r="B11" s="6" t="n">
        <v>6034</v>
      </c>
      <c r="C11" s="6" t="n">
        <v>6003</v>
      </c>
      <c r="D11" s="6" t="n">
        <v>6476</v>
      </c>
      <c r="E11" s="6" t="n">
        <v>7129</v>
      </c>
      <c r="F11" s="6" t="n">
        <v>7516</v>
      </c>
      <c r="G11" s="6" t="n">
        <v>7511</v>
      </c>
      <c r="H11" s="6" t="n">
        <v>8527</v>
      </c>
      <c r="I11" s="6" t="n">
        <v>9692</v>
      </c>
      <c r="J11" s="4" t="inlineStr">
        <is>
          <t xml:space="preserve"> </t>
        </is>
      </c>
      <c r="K11" s="4" t="inlineStr">
        <is>
          <t xml:space="preserve"> </t>
        </is>
      </c>
    </row>
    <row r="12">
      <c r="A12" s="4" t="inlineStr">
        <is>
          <t>Goodwill</t>
        </is>
      </c>
      <c r="B12" s="6" t="n">
        <v>0</v>
      </c>
      <c r="C12" s="4" t="inlineStr">
        <is>
          <t xml:space="preserve"> </t>
        </is>
      </c>
      <c r="D12" s="4" t="inlineStr">
        <is>
          <t xml:space="preserve"> </t>
        </is>
      </c>
      <c r="E12" s="4" t="inlineStr">
        <is>
          <t xml:space="preserve"> </t>
        </is>
      </c>
      <c r="F12" s="6" t="n">
        <v>0</v>
      </c>
      <c r="G12" s="4" t="inlineStr">
        <is>
          <t xml:space="preserve"> </t>
        </is>
      </c>
      <c r="H12" s="6" t="n">
        <v>8675</v>
      </c>
      <c r="I12" s="6" t="n">
        <v>9323</v>
      </c>
      <c r="J12" s="4" t="inlineStr">
        <is>
          <t xml:space="preserve"> </t>
        </is>
      </c>
      <c r="K12" s="4" t="inlineStr">
        <is>
          <t xml:space="preserve"> </t>
        </is>
      </c>
    </row>
    <row r="13">
      <c r="A13" s="4" t="inlineStr">
        <is>
          <t>Operating lease right-of-use assets</t>
        </is>
      </c>
      <c r="B13" s="6" t="n">
        <v>18251</v>
      </c>
      <c r="C13" s="6" t="n">
        <v>19860</v>
      </c>
      <c r="D13" s="6" t="n">
        <v>20380</v>
      </c>
      <c r="E13" s="6" t="n">
        <v>20891</v>
      </c>
      <c r="F13" s="6" t="n">
        <v>21223</v>
      </c>
      <c r="G13" s="6" t="n">
        <v>27165</v>
      </c>
      <c r="H13" s="6" t="n">
        <v>32935</v>
      </c>
      <c r="I13" s="6" t="n">
        <v>29915</v>
      </c>
      <c r="J13" s="4" t="inlineStr">
        <is>
          <t xml:space="preserve"> </t>
        </is>
      </c>
      <c r="K13" s="4" t="inlineStr">
        <is>
          <t xml:space="preserve"> </t>
        </is>
      </c>
    </row>
    <row r="14">
      <c r="A14" s="4" t="inlineStr">
        <is>
          <t>Other non-current assets</t>
        </is>
      </c>
      <c r="B14" s="6" t="n">
        <v>1657</v>
      </c>
      <c r="C14" s="6" t="n">
        <v>1603</v>
      </c>
      <c r="D14" s="6" t="n">
        <v>1637</v>
      </c>
      <c r="E14" s="6" t="n">
        <v>938</v>
      </c>
      <c r="F14" s="6" t="n">
        <v>911</v>
      </c>
      <c r="G14" s="6" t="n">
        <v>910</v>
      </c>
      <c r="H14" s="6" t="n">
        <v>77</v>
      </c>
      <c r="I14" s="6" t="n">
        <v>78</v>
      </c>
      <c r="J14" s="4" t="inlineStr">
        <is>
          <t xml:space="preserve"> </t>
        </is>
      </c>
      <c r="K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6" t="n">
        <v>5048</v>
      </c>
      <c r="C16" s="6" t="n">
        <v>4786</v>
      </c>
      <c r="D16" s="6" t="n">
        <v>3238</v>
      </c>
      <c r="E16" s="6" t="n">
        <v>2585</v>
      </c>
      <c r="F16" s="6" t="n">
        <v>3836</v>
      </c>
      <c r="G16" s="6" t="n">
        <v>2106</v>
      </c>
      <c r="H16" s="6" t="n">
        <v>5908</v>
      </c>
      <c r="I16" s="6" t="n">
        <v>4187</v>
      </c>
      <c r="J16" s="4" t="inlineStr">
        <is>
          <t xml:space="preserve"> </t>
        </is>
      </c>
      <c r="K16" s="4" t="inlineStr">
        <is>
          <t xml:space="preserve"> </t>
        </is>
      </c>
    </row>
    <row r="17">
      <c r="A17" s="4" t="inlineStr">
        <is>
          <t>Accrued compensation and benefits</t>
        </is>
      </c>
      <c r="B17" s="6" t="n">
        <v>14170</v>
      </c>
      <c r="C17" s="6" t="n">
        <v>10505</v>
      </c>
      <c r="D17" s="6" t="n">
        <v>8175</v>
      </c>
      <c r="E17" s="6" t="n">
        <v>5411</v>
      </c>
      <c r="F17" s="6" t="n">
        <v>11035</v>
      </c>
      <c r="G17" s="6" t="n">
        <v>10760</v>
      </c>
      <c r="H17" s="6" t="n">
        <v>10777</v>
      </c>
      <c r="I17" s="6" t="n">
        <v>8196</v>
      </c>
      <c r="J17" s="4" t="inlineStr">
        <is>
          <t xml:space="preserve"> </t>
        </is>
      </c>
      <c r="K17" s="4" t="inlineStr">
        <is>
          <t xml:space="preserve"> </t>
        </is>
      </c>
    </row>
    <row r="18">
      <c r="A18" s="4" t="inlineStr">
        <is>
          <t>Other accrued expenses</t>
        </is>
      </c>
      <c r="B18" s="4" t="inlineStr">
        <is>
          <t xml:space="preserve"> </t>
        </is>
      </c>
      <c r="C18" s="4" t="inlineStr">
        <is>
          <t xml:space="preserve"> </t>
        </is>
      </c>
      <c r="D18" s="4" t="inlineStr">
        <is>
          <t xml:space="preserve"> </t>
        </is>
      </c>
      <c r="E18" s="6" t="n">
        <v>4638</v>
      </c>
      <c r="F18" s="4" t="inlineStr">
        <is>
          <t xml:space="preserve"> </t>
        </is>
      </c>
      <c r="G18" s="6" t="n">
        <v>6041</v>
      </c>
      <c r="H18" s="6" t="n">
        <v>4799</v>
      </c>
      <c r="I18" s="6" t="n">
        <v>8024</v>
      </c>
      <c r="J18" s="4" t="inlineStr">
        <is>
          <t xml:space="preserve"> </t>
        </is>
      </c>
      <c r="K18" s="4" t="inlineStr">
        <is>
          <t xml:space="preserve"> </t>
        </is>
      </c>
    </row>
    <row r="19">
      <c r="A19" s="4" t="inlineStr">
        <is>
          <t>Accrued expenses and other current liabilities</t>
        </is>
      </c>
      <c r="B19" s="6" t="n">
        <v>6055</v>
      </c>
      <c r="C19" s="6" t="n">
        <v>6686</v>
      </c>
      <c r="D19" s="6" t="n">
        <v>6791</v>
      </c>
      <c r="E19" s="4" t="inlineStr">
        <is>
          <t xml:space="preserve"> </t>
        </is>
      </c>
      <c r="F19" s="6" t="n">
        <v>514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venue</t>
        </is>
      </c>
      <c r="B20" s="6" t="n">
        <v>9468</v>
      </c>
      <c r="C20" s="6" t="n">
        <v>9827</v>
      </c>
      <c r="D20" s="6" t="n">
        <v>10421</v>
      </c>
      <c r="E20" s="6" t="n">
        <v>10682</v>
      </c>
      <c r="F20" s="6" t="n">
        <v>8644</v>
      </c>
      <c r="G20" s="6" t="n">
        <v>8976</v>
      </c>
      <c r="H20" s="6" t="n">
        <v>12157</v>
      </c>
      <c r="I20" s="6" t="n">
        <v>9194</v>
      </c>
      <c r="J20" s="4" t="inlineStr">
        <is>
          <t xml:space="preserve"> </t>
        </is>
      </c>
      <c r="K20" s="4" t="inlineStr">
        <is>
          <t xml:space="preserve"> </t>
        </is>
      </c>
    </row>
    <row r="21">
      <c r="A21" s="4" t="inlineStr">
        <is>
          <t>Operating lease liabilities</t>
        </is>
      </c>
      <c r="B21" s="6" t="n">
        <v>4241</v>
      </c>
      <c r="C21" s="6" t="n">
        <v>4093</v>
      </c>
      <c r="D21" s="6" t="n">
        <v>3986</v>
      </c>
      <c r="E21" s="6" t="n">
        <v>3875</v>
      </c>
      <c r="F21" s="6" t="n">
        <v>2687</v>
      </c>
      <c r="G21" s="6" t="n">
        <v>767</v>
      </c>
      <c r="H21" s="6" t="n">
        <v>2696</v>
      </c>
      <c r="I21" s="6" t="n">
        <v>1886</v>
      </c>
      <c r="J21" s="4" t="inlineStr">
        <is>
          <t xml:space="preserve"> </t>
        </is>
      </c>
      <c r="K21" s="4" t="inlineStr">
        <is>
          <t xml:space="preserve"> </t>
        </is>
      </c>
    </row>
    <row r="22">
      <c r="A22" s="4" t="inlineStr">
        <is>
          <t>Other current liabilities</t>
        </is>
      </c>
      <c r="B22" s="4" t="inlineStr">
        <is>
          <t xml:space="preserve"> </t>
        </is>
      </c>
      <c r="C22" s="4" t="inlineStr">
        <is>
          <t xml:space="preserve"> </t>
        </is>
      </c>
      <c r="D22" s="4" t="inlineStr">
        <is>
          <t xml:space="preserve"> </t>
        </is>
      </c>
      <c r="E22" s="6" t="n">
        <v>291</v>
      </c>
      <c r="F22" s="4" t="inlineStr">
        <is>
          <t xml:space="preserve"> </t>
        </is>
      </c>
      <c r="G22" s="6" t="n">
        <v>268</v>
      </c>
      <c r="H22" s="6" t="n">
        <v>396</v>
      </c>
      <c r="I22" s="6" t="n">
        <v>268</v>
      </c>
      <c r="J22" s="4" t="inlineStr">
        <is>
          <t xml:space="preserve"> </t>
        </is>
      </c>
      <c r="K22" s="4" t="inlineStr">
        <is>
          <t xml:space="preserve"> </t>
        </is>
      </c>
    </row>
    <row r="23">
      <c r="A23" s="4" t="inlineStr">
        <is>
          <t>Total current liabilities</t>
        </is>
      </c>
      <c r="B23" s="6" t="n">
        <v>38982</v>
      </c>
      <c r="C23" s="6" t="n">
        <v>35897</v>
      </c>
      <c r="D23" s="6" t="n">
        <v>32611</v>
      </c>
      <c r="E23" s="6" t="n">
        <v>27482</v>
      </c>
      <c r="F23" s="6" t="n">
        <v>31349</v>
      </c>
      <c r="G23" s="6" t="n">
        <v>28918</v>
      </c>
      <c r="H23" s="6" t="n">
        <v>36733</v>
      </c>
      <c r="I23" s="6" t="n">
        <v>31755</v>
      </c>
      <c r="J23" s="4" t="inlineStr">
        <is>
          <t xml:space="preserve"> </t>
        </is>
      </c>
      <c r="K23" s="4" t="inlineStr">
        <is>
          <t xml:space="preserve"> </t>
        </is>
      </c>
    </row>
    <row r="24">
      <c r="A24" s="4" t="inlineStr">
        <is>
          <t>Total assets</t>
        </is>
      </c>
      <c r="B24" s="6" t="n">
        <v>428567</v>
      </c>
      <c r="C24" s="6" t="n">
        <v>429221</v>
      </c>
      <c r="D24" s="6" t="n">
        <v>428266</v>
      </c>
      <c r="E24" s="6" t="n">
        <v>425720</v>
      </c>
      <c r="F24" s="6" t="n">
        <v>433582</v>
      </c>
      <c r="G24" s="6" t="n">
        <v>445569</v>
      </c>
      <c r="H24" s="6" t="n">
        <v>488682</v>
      </c>
      <c r="I24" s="6" t="n">
        <v>506687</v>
      </c>
      <c r="J24" s="4" t="inlineStr">
        <is>
          <t xml:space="preserve"> </t>
        </is>
      </c>
      <c r="K24" s="4" t="inlineStr">
        <is>
          <t xml:space="preserve"> </t>
        </is>
      </c>
    </row>
    <row r="25">
      <c r="A25" s="4" t="inlineStr">
        <is>
          <t>Deferred revenue, net of current portion</t>
        </is>
      </c>
      <c r="B25" s="6" t="n">
        <v>1227</v>
      </c>
      <c r="C25" s="6" t="n">
        <v>1126</v>
      </c>
      <c r="D25" s="6" t="n">
        <v>1304</v>
      </c>
      <c r="E25" s="6" t="n">
        <v>1419</v>
      </c>
      <c r="F25" s="6" t="n">
        <v>1415</v>
      </c>
      <c r="G25" s="6" t="n">
        <v>1591</v>
      </c>
      <c r="H25" s="6" t="n">
        <v>1531</v>
      </c>
      <c r="I25" s="6" t="n">
        <v>1222</v>
      </c>
      <c r="J25" s="4" t="inlineStr">
        <is>
          <t xml:space="preserve"> </t>
        </is>
      </c>
      <c r="K25" s="4" t="inlineStr">
        <is>
          <t xml:space="preserve"> </t>
        </is>
      </c>
    </row>
    <row r="26">
      <c r="A26" s="4" t="inlineStr">
        <is>
          <t>Operating lease liabilities, net of current portion</t>
        </is>
      </c>
      <c r="B26" s="6" t="n">
        <v>37223</v>
      </c>
      <c r="C26" s="6" t="n">
        <v>38306</v>
      </c>
      <c r="D26" s="6" t="n">
        <v>39378</v>
      </c>
      <c r="E26" s="6" t="n">
        <v>40409</v>
      </c>
      <c r="F26" s="6" t="n">
        <v>41417</v>
      </c>
      <c r="G26" s="6" t="n">
        <v>42196</v>
      </c>
      <c r="H26" s="6" t="n">
        <v>43135</v>
      </c>
      <c r="I26" s="6" t="n">
        <v>43563</v>
      </c>
      <c r="J26" s="4" t="inlineStr">
        <is>
          <t xml:space="preserve"> </t>
        </is>
      </c>
      <c r="K26" s="4" t="inlineStr">
        <is>
          <t xml:space="preserve"> </t>
        </is>
      </c>
    </row>
    <row r="27">
      <c r="A27" s="4" t="inlineStr">
        <is>
          <t>Other non-current liabilities</t>
        </is>
      </c>
      <c r="B27" s="6" t="n">
        <v>1177</v>
      </c>
      <c r="C27" s="6" t="n">
        <v>1105</v>
      </c>
      <c r="D27" s="6" t="n">
        <v>1225</v>
      </c>
      <c r="E27" s="6" t="n">
        <v>1216</v>
      </c>
      <c r="F27" s="6" t="n">
        <v>1469</v>
      </c>
      <c r="G27" s="6" t="n">
        <v>1570</v>
      </c>
      <c r="H27" s="6" t="n">
        <v>1810</v>
      </c>
      <c r="I27" s="6" t="n">
        <v>1691</v>
      </c>
      <c r="J27" s="4" t="inlineStr">
        <is>
          <t xml:space="preserve"> </t>
        </is>
      </c>
      <c r="K27" s="4" t="inlineStr">
        <is>
          <t xml:space="preserve"> </t>
        </is>
      </c>
    </row>
    <row r="28">
      <c r="A28" s="4" t="inlineStr">
        <is>
          <t>Total liabilities</t>
        </is>
      </c>
      <c r="B28" s="6" t="n">
        <v>78609</v>
      </c>
      <c r="C28" s="6" t="n">
        <v>76434</v>
      </c>
      <c r="D28" s="6" t="n">
        <v>74518</v>
      </c>
      <c r="E28" s="6" t="n">
        <v>70526</v>
      </c>
      <c r="F28" s="6" t="n">
        <v>75650</v>
      </c>
      <c r="G28" s="6" t="n">
        <v>74275</v>
      </c>
      <c r="H28" s="6" t="n">
        <v>83209</v>
      </c>
      <c r="I28" s="6" t="n">
        <v>78231</v>
      </c>
      <c r="J28" s="4" t="inlineStr">
        <is>
          <t xml:space="preserve"> </t>
        </is>
      </c>
      <c r="K28" s="4" t="inlineStr">
        <is>
          <t xml:space="preserve"> </t>
        </is>
      </c>
    </row>
    <row r="29">
      <c r="A29" s="4" t="inlineStr">
        <is>
          <t>Commitments and contingencies (Note 1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6" t="n">
        <v>38</v>
      </c>
      <c r="C31" s="6" t="n">
        <v>38</v>
      </c>
      <c r="D31" s="6" t="n">
        <v>37</v>
      </c>
      <c r="E31" s="6" t="n">
        <v>37</v>
      </c>
      <c r="F31" s="6" t="n">
        <v>37</v>
      </c>
      <c r="G31" s="6" t="n">
        <v>37</v>
      </c>
      <c r="H31" s="6" t="n">
        <v>37</v>
      </c>
      <c r="I31" s="6" t="n">
        <v>37</v>
      </c>
      <c r="J31" s="4" t="inlineStr">
        <is>
          <t xml:space="preserve"> </t>
        </is>
      </c>
      <c r="K31" s="4" t="inlineStr">
        <is>
          <t xml:space="preserve"> </t>
        </is>
      </c>
    </row>
    <row r="32">
      <c r="A32" s="4" t="inlineStr">
        <is>
          <t>Additional paid-in capital</t>
        </is>
      </c>
      <c r="B32" s="6" t="n">
        <v>783142</v>
      </c>
      <c r="C32" s="6" t="n">
        <v>778615</v>
      </c>
      <c r="D32" s="6" t="n">
        <v>772472</v>
      </c>
      <c r="E32" s="6" t="n">
        <v>768123</v>
      </c>
      <c r="F32" s="6" t="n">
        <v>763629</v>
      </c>
      <c r="G32" s="6" t="n">
        <v>759254</v>
      </c>
      <c r="H32" s="6" t="n">
        <v>756087</v>
      </c>
      <c r="I32" s="6" t="n">
        <v>750717</v>
      </c>
      <c r="J32" s="4" t="inlineStr">
        <is>
          <t xml:space="preserve"> </t>
        </is>
      </c>
      <c r="K32" s="4" t="inlineStr">
        <is>
          <t xml:space="preserve"> </t>
        </is>
      </c>
    </row>
    <row r="33">
      <c r="A33" s="4" t="inlineStr">
        <is>
          <t>Accumulated other comprehensive loss</t>
        </is>
      </c>
      <c r="B33" s="6" t="n">
        <v>-1672</v>
      </c>
      <c r="C33" s="6" t="n">
        <v>-3129</v>
      </c>
      <c r="D33" s="6" t="n">
        <v>-2740</v>
      </c>
      <c r="E33" s="6" t="n">
        <v>-2496</v>
      </c>
      <c r="F33" s="6" t="n">
        <v>-2538</v>
      </c>
      <c r="G33" s="6" t="n">
        <v>-2999</v>
      </c>
      <c r="H33" s="6" t="n">
        <v>-2203</v>
      </c>
      <c r="I33" s="6" t="n">
        <v>-756</v>
      </c>
      <c r="J33" s="4" t="inlineStr">
        <is>
          <t xml:space="preserve"> </t>
        </is>
      </c>
      <c r="K33" s="4" t="inlineStr">
        <is>
          <t xml:space="preserve"> </t>
        </is>
      </c>
    </row>
    <row r="34">
      <c r="A34" s="4" t="inlineStr">
        <is>
          <t>Accumulated deficit</t>
        </is>
      </c>
      <c r="B34" s="6" t="n">
        <v>-431550</v>
      </c>
      <c r="C34" s="6" t="n">
        <v>-422737</v>
      </c>
      <c r="D34" s="6" t="n">
        <v>-416021</v>
      </c>
      <c r="E34" s="6" t="n">
        <v>-410470</v>
      </c>
      <c r="F34" s="6" t="n">
        <v>-403196</v>
      </c>
      <c r="G34" s="6" t="n">
        <v>-384998</v>
      </c>
      <c r="H34" s="6" t="n">
        <v>-348448</v>
      </c>
      <c r="I34" s="6" t="n">
        <v>-321542</v>
      </c>
      <c r="J34" s="4" t="inlineStr">
        <is>
          <t xml:space="preserve"> </t>
        </is>
      </c>
      <c r="K34" s="4" t="inlineStr">
        <is>
          <t xml:space="preserve"> </t>
        </is>
      </c>
    </row>
    <row r="35">
      <c r="A35" s="4" t="inlineStr">
        <is>
          <t>Total stockholders’ equity</t>
        </is>
      </c>
      <c r="B35" s="6" t="n">
        <v>349958</v>
      </c>
      <c r="C35" s="6" t="n">
        <v>352787</v>
      </c>
      <c r="D35" s="6" t="n">
        <v>353748</v>
      </c>
      <c r="E35" s="6" t="n">
        <v>355194</v>
      </c>
      <c r="F35" s="6" t="n">
        <v>357932</v>
      </c>
      <c r="G35" s="6" t="n">
        <v>371294</v>
      </c>
      <c r="H35" s="6" t="n">
        <v>405473</v>
      </c>
      <c r="I35" s="6" t="n">
        <v>428456</v>
      </c>
      <c r="J35" s="5" t="n">
        <v>442792</v>
      </c>
      <c r="K35" s="5" t="n">
        <v>205825</v>
      </c>
    </row>
    <row r="36">
      <c r="A36" s="4" t="inlineStr">
        <is>
          <t>Total liabilities and stockholders’ equity</t>
        </is>
      </c>
      <c r="B36" s="6" t="n">
        <v>428567</v>
      </c>
      <c r="C36" s="6" t="n">
        <v>429221</v>
      </c>
      <c r="D36" s="6" t="n">
        <v>428266</v>
      </c>
      <c r="E36" s="6" t="n">
        <v>425720</v>
      </c>
      <c r="F36" s="6" t="n">
        <v>433582</v>
      </c>
      <c r="G36" s="6" t="n">
        <v>445569</v>
      </c>
      <c r="H36" s="6" t="n">
        <v>488682</v>
      </c>
      <c r="I36" s="6" t="n">
        <v>506687</v>
      </c>
      <c r="J36" s="4" t="inlineStr">
        <is>
          <t xml:space="preserve"> </t>
        </is>
      </c>
      <c r="K36" s="4" t="inlineStr">
        <is>
          <t xml:space="preserve"> </t>
        </is>
      </c>
    </row>
    <row r="37">
      <c r="A37" s="4" t="inlineStr">
        <is>
          <t>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cash equivalents</t>
        </is>
      </c>
      <c r="B39" s="6" t="n">
        <v>174422</v>
      </c>
      <c r="C39" s="6" t="n">
        <v>201261</v>
      </c>
      <c r="D39" s="6" t="n">
        <v>329525</v>
      </c>
      <c r="E39" s="6" t="n">
        <v>329354</v>
      </c>
      <c r="F39" s="6" t="n">
        <v>338740</v>
      </c>
      <c r="G39" s="6" t="n">
        <v>343743</v>
      </c>
      <c r="H39" s="6" t="n">
        <v>361293</v>
      </c>
      <c r="I39" s="6" t="n">
        <v>374317</v>
      </c>
      <c r="J39" s="4" t="inlineStr">
        <is>
          <t xml:space="preserve"> </t>
        </is>
      </c>
      <c r="K39" s="4" t="inlineStr">
        <is>
          <t xml:space="preserve"> </t>
        </is>
      </c>
    </row>
    <row r="40">
      <c r="A40" s="4" t="inlineStr">
        <is>
          <t>Marketable securities</t>
        </is>
      </c>
      <c r="B40" s="6" t="n">
        <v>146902</v>
      </c>
      <c r="C40" s="6" t="n">
        <v>1264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receivable, net of allowance for expected credit losses</t>
        </is>
      </c>
      <c r="B41" s="6" t="n">
        <v>25414</v>
      </c>
      <c r="C41" s="6" t="n">
        <v>24083</v>
      </c>
      <c r="D41" s="6" t="n">
        <v>24423</v>
      </c>
      <c r="E41" s="6" t="n">
        <v>22546</v>
      </c>
      <c r="F41" s="6" t="n">
        <v>19017</v>
      </c>
      <c r="G41" s="6" t="n">
        <v>18330</v>
      </c>
      <c r="H41" s="6" t="n">
        <v>19683</v>
      </c>
      <c r="I41" s="6" t="n">
        <v>22616</v>
      </c>
      <c r="J41" s="4" t="inlineStr">
        <is>
          <t xml:space="preserve"> </t>
        </is>
      </c>
      <c r="K41" s="4" t="inlineStr">
        <is>
          <t xml:space="preserve"> </t>
        </is>
      </c>
    </row>
    <row r="42">
      <c r="A42" s="4" t="inlineStr">
        <is>
          <t>Inventory</t>
        </is>
      </c>
      <c r="B42" s="6" t="n">
        <v>22365</v>
      </c>
      <c r="C42" s="6" t="n">
        <v>19945</v>
      </c>
      <c r="D42" s="6" t="n">
        <v>18156</v>
      </c>
      <c r="E42" s="6" t="n">
        <v>17070</v>
      </c>
      <c r="F42" s="6" t="n">
        <v>16786</v>
      </c>
      <c r="G42" s="6" t="n">
        <v>18236</v>
      </c>
      <c r="H42" s="6" t="n">
        <v>21985</v>
      </c>
      <c r="I42" s="6" t="n">
        <v>22669</v>
      </c>
      <c r="J42" s="4" t="inlineStr">
        <is>
          <t xml:space="preserve"> </t>
        </is>
      </c>
      <c r="K42" s="4" t="inlineStr">
        <is>
          <t xml:space="preserve"> </t>
        </is>
      </c>
    </row>
    <row r="43">
      <c r="A43" s="4" t="inlineStr">
        <is>
          <t>Prepaid expenses and other current assets</t>
        </is>
      </c>
      <c r="B43" s="6" t="n">
        <v>9291</v>
      </c>
      <c r="C43" s="6" t="n">
        <v>9273</v>
      </c>
      <c r="D43" s="6" t="n">
        <v>6954</v>
      </c>
      <c r="E43" s="6" t="n">
        <v>7002</v>
      </c>
      <c r="F43" s="6" t="n">
        <v>6860</v>
      </c>
      <c r="G43" s="6" t="n">
        <v>6475</v>
      </c>
      <c r="H43" s="6" t="n">
        <v>10237</v>
      </c>
      <c r="I43" s="6" t="n">
        <v>14104</v>
      </c>
      <c r="J43" s="4" t="inlineStr">
        <is>
          <t xml:space="preserve"> </t>
        </is>
      </c>
      <c r="K43" s="4" t="inlineStr">
        <is>
          <t xml:space="preserve"> </t>
        </is>
      </c>
    </row>
    <row r="44">
      <c r="A44" s="4" t="inlineStr">
        <is>
          <t>Total current assets</t>
        </is>
      </c>
      <c r="B44" s="6" t="n">
        <v>378394</v>
      </c>
      <c r="C44" s="6" t="n">
        <v>381011</v>
      </c>
      <c r="D44" s="6" t="n">
        <v>379058</v>
      </c>
      <c r="E44" s="6" t="n">
        <v>375972</v>
      </c>
      <c r="F44" s="6" t="n">
        <v>381403</v>
      </c>
      <c r="G44" s="6" t="n">
        <v>386784</v>
      </c>
      <c r="H44" s="6" t="n">
        <v>413198</v>
      </c>
      <c r="I44" s="6" t="n">
        <v>433706</v>
      </c>
      <c r="J44" s="4" t="inlineStr">
        <is>
          <t xml:space="preserve"> </t>
        </is>
      </c>
      <c r="K44" s="4" t="inlineStr">
        <is>
          <t xml:space="preserve"> </t>
        </is>
      </c>
    </row>
    <row r="45">
      <c r="A45" s="4" t="inlineStr">
        <is>
          <t>Restricted cash</t>
        </is>
      </c>
      <c r="B45" s="6" t="n">
        <v>2604</v>
      </c>
      <c r="C45" s="6" t="n">
        <v>2647</v>
      </c>
      <c r="D45" s="6" t="n">
        <v>2686</v>
      </c>
      <c r="E45" s="6" t="n">
        <v>2920</v>
      </c>
      <c r="F45" s="6" t="n">
        <v>2597</v>
      </c>
      <c r="G45" s="6" t="n">
        <v>2596</v>
      </c>
      <c r="H45" s="6" t="n">
        <v>2594</v>
      </c>
      <c r="I45" s="6" t="n">
        <v>2577</v>
      </c>
      <c r="J45" s="4" t="inlineStr">
        <is>
          <t xml:space="preserve"> </t>
        </is>
      </c>
      <c r="K45" s="4" t="inlineStr">
        <is>
          <t xml:space="preserve"> </t>
        </is>
      </c>
    </row>
    <row r="46">
      <c r="A46" s="4" t="inlineStr">
        <is>
          <t>Property and equipment, net</t>
        </is>
      </c>
      <c r="B46" s="6" t="n">
        <v>17926</v>
      </c>
      <c r="C46" s="6" t="n">
        <v>17517</v>
      </c>
      <c r="D46" s="6" t="n">
        <v>18328</v>
      </c>
      <c r="E46" s="6" t="n">
        <v>19056</v>
      </c>
      <c r="F46" s="6" t="n">
        <v>20162</v>
      </c>
      <c r="G46" s="6" t="n">
        <v>21441</v>
      </c>
      <c r="H46" s="6" t="n">
        <v>22295</v>
      </c>
      <c r="I46" s="6" t="n">
        <v>19683</v>
      </c>
      <c r="J46" s="4" t="inlineStr">
        <is>
          <t xml:space="preserve"> </t>
        </is>
      </c>
      <c r="K46" s="4" t="inlineStr">
        <is>
          <t xml:space="preserve"> </t>
        </is>
      </c>
    </row>
    <row r="47">
      <c r="A47" s="4" t="inlineStr">
        <is>
          <t>Intangible assets, net</t>
        </is>
      </c>
      <c r="B47" s="6" t="n">
        <v>6034</v>
      </c>
      <c r="C47" s="6" t="n">
        <v>6003</v>
      </c>
      <c r="D47" s="6" t="n">
        <v>6476</v>
      </c>
      <c r="E47" s="6" t="n">
        <v>7129</v>
      </c>
      <c r="F47" s="6" t="n">
        <v>7516</v>
      </c>
      <c r="G47" s="6" t="n">
        <v>7511</v>
      </c>
      <c r="H47" s="6" t="n">
        <v>8527</v>
      </c>
      <c r="I47" s="6" t="n">
        <v>9692</v>
      </c>
      <c r="J47" s="4" t="inlineStr">
        <is>
          <t xml:space="preserve"> </t>
        </is>
      </c>
      <c r="K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675</v>
      </c>
      <c r="I48" s="6" t="n">
        <v>9323</v>
      </c>
      <c r="J48" s="4" t="inlineStr">
        <is>
          <t xml:space="preserve"> </t>
        </is>
      </c>
      <c r="K48" s="4" t="inlineStr">
        <is>
          <t xml:space="preserve"> </t>
        </is>
      </c>
    </row>
    <row r="49">
      <c r="A49" s="4" t="inlineStr">
        <is>
          <t>Operating lease right-of-use assets</t>
        </is>
      </c>
      <c r="B49" s="6" t="n">
        <v>18251</v>
      </c>
      <c r="C49" s="6" t="n">
        <v>19860</v>
      </c>
      <c r="D49" s="6" t="n">
        <v>20380</v>
      </c>
      <c r="E49" s="6" t="n">
        <v>20891</v>
      </c>
      <c r="F49" s="6" t="n">
        <v>21223</v>
      </c>
      <c r="G49" s="6" t="n">
        <v>27165</v>
      </c>
      <c r="H49" s="6" t="n">
        <v>32935</v>
      </c>
      <c r="I49" s="6" t="n">
        <v>29298</v>
      </c>
      <c r="J49" s="4" t="inlineStr">
        <is>
          <t xml:space="preserve"> </t>
        </is>
      </c>
      <c r="K49" s="4" t="inlineStr">
        <is>
          <t xml:space="preserve"> </t>
        </is>
      </c>
    </row>
    <row r="50">
      <c r="A50" s="4" t="inlineStr">
        <is>
          <t>Other non-current assets</t>
        </is>
      </c>
      <c r="B50" s="6" t="n">
        <v>1802</v>
      </c>
      <c r="C50" s="6" t="n">
        <v>2004</v>
      </c>
      <c r="D50" s="6" t="n">
        <v>2282</v>
      </c>
      <c r="E50" s="6" t="n">
        <v>1345</v>
      </c>
      <c r="F50" s="6" t="n">
        <v>1298</v>
      </c>
      <c r="G50" s="6" t="n">
        <v>1200</v>
      </c>
      <c r="H50" s="6" t="n">
        <v>377</v>
      </c>
      <c r="I50" s="6" t="n">
        <v>378</v>
      </c>
      <c r="J50" s="4" t="inlineStr">
        <is>
          <t xml:space="preserve"> </t>
        </is>
      </c>
      <c r="K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ounts payable</t>
        </is>
      </c>
      <c r="B52" s="6" t="n">
        <v>5048</v>
      </c>
      <c r="C52" s="6" t="n">
        <v>4786</v>
      </c>
      <c r="D52" s="6" t="n">
        <v>3238</v>
      </c>
      <c r="E52" s="6" t="n">
        <v>2585</v>
      </c>
      <c r="F52" s="6" t="n">
        <v>3836</v>
      </c>
      <c r="G52" s="6" t="n">
        <v>2106</v>
      </c>
      <c r="H52" s="6" t="n">
        <v>5983</v>
      </c>
      <c r="I52" s="6" t="n">
        <v>4262</v>
      </c>
      <c r="J52" s="4" t="inlineStr">
        <is>
          <t xml:space="preserve"> </t>
        </is>
      </c>
      <c r="K52" s="4" t="inlineStr">
        <is>
          <t xml:space="preserve"> </t>
        </is>
      </c>
    </row>
    <row r="53">
      <c r="A53" s="4" t="inlineStr">
        <is>
          <t>Accrued compensation and benefits</t>
        </is>
      </c>
      <c r="B53" s="6" t="n">
        <v>13659</v>
      </c>
      <c r="C53" s="6" t="n">
        <v>9775</v>
      </c>
      <c r="D53" s="6" t="n">
        <v>7525</v>
      </c>
      <c r="E53" s="6" t="n">
        <v>4880</v>
      </c>
      <c r="F53" s="6" t="n">
        <v>10658</v>
      </c>
      <c r="G53" s="6" t="n">
        <v>10503</v>
      </c>
      <c r="H53" s="6" t="n">
        <v>10638</v>
      </c>
      <c r="I53" s="6" t="n">
        <v>8139</v>
      </c>
      <c r="J53" s="4" t="inlineStr">
        <is>
          <t xml:space="preserve"> </t>
        </is>
      </c>
      <c r="K53" s="4" t="inlineStr">
        <is>
          <t xml:space="preserve"> </t>
        </is>
      </c>
    </row>
    <row r="54">
      <c r="A54" s="4" t="inlineStr">
        <is>
          <t>Other accrued expenses</t>
        </is>
      </c>
      <c r="B54" s="4" t="inlineStr">
        <is>
          <t xml:space="preserve"> </t>
        </is>
      </c>
      <c r="C54" s="4" t="inlineStr">
        <is>
          <t xml:space="preserve"> </t>
        </is>
      </c>
      <c r="D54" s="4" t="inlineStr">
        <is>
          <t xml:space="preserve"> </t>
        </is>
      </c>
      <c r="E54" s="6" t="n">
        <v>4624</v>
      </c>
      <c r="F54" s="4" t="inlineStr">
        <is>
          <t xml:space="preserve"> </t>
        </is>
      </c>
      <c r="G54" s="6" t="n">
        <v>5951</v>
      </c>
      <c r="H54" s="6" t="n">
        <v>4799</v>
      </c>
      <c r="I54" s="6" t="n">
        <v>8024</v>
      </c>
      <c r="J54" s="4" t="inlineStr">
        <is>
          <t xml:space="preserve"> </t>
        </is>
      </c>
      <c r="K54" s="4" t="inlineStr">
        <is>
          <t xml:space="preserve"> </t>
        </is>
      </c>
    </row>
    <row r="55">
      <c r="A55" s="4" t="inlineStr">
        <is>
          <t>Accrued expenses and other current liabilities</t>
        </is>
      </c>
      <c r="B55" s="6" t="n">
        <v>6041</v>
      </c>
      <c r="C55" s="6" t="n">
        <v>6672</v>
      </c>
      <c r="D55" s="6" t="n">
        <v>6777</v>
      </c>
      <c r="E55" s="4" t="inlineStr">
        <is>
          <t xml:space="preserve"> </t>
        </is>
      </c>
      <c r="F55" s="6" t="n">
        <v>5133</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revenue</t>
        </is>
      </c>
      <c r="B56" s="6" t="n">
        <v>9468</v>
      </c>
      <c r="C56" s="6" t="n">
        <v>9827</v>
      </c>
      <c r="D56" s="6" t="n">
        <v>10421</v>
      </c>
      <c r="E56" s="6" t="n">
        <v>10682</v>
      </c>
      <c r="F56" s="6" t="n">
        <v>8644</v>
      </c>
      <c r="G56" s="6" t="n">
        <v>8976</v>
      </c>
      <c r="H56" s="6" t="n">
        <v>12157</v>
      </c>
      <c r="I56" s="6" t="n">
        <v>9194</v>
      </c>
      <c r="J56" s="4" t="inlineStr">
        <is>
          <t xml:space="preserve"> </t>
        </is>
      </c>
      <c r="K56" s="4" t="inlineStr">
        <is>
          <t xml:space="preserve"> </t>
        </is>
      </c>
    </row>
    <row r="57">
      <c r="A57" s="4" t="inlineStr">
        <is>
          <t>Operating lease liabilities</t>
        </is>
      </c>
      <c r="B57" s="6" t="n">
        <v>4241</v>
      </c>
      <c r="C57" s="6" t="n">
        <v>4093</v>
      </c>
      <c r="D57" s="6" t="n">
        <v>3986</v>
      </c>
      <c r="E57" s="6" t="n">
        <v>3875</v>
      </c>
      <c r="F57" s="6" t="n">
        <v>2687</v>
      </c>
      <c r="G57" s="6" t="n">
        <v>767</v>
      </c>
      <c r="H57" s="6" t="n">
        <v>2696</v>
      </c>
      <c r="I57" s="6" t="n">
        <v>1886</v>
      </c>
      <c r="J57" s="4" t="inlineStr">
        <is>
          <t xml:space="preserve"> </t>
        </is>
      </c>
      <c r="K57" s="4" t="inlineStr">
        <is>
          <t xml:space="preserve"> </t>
        </is>
      </c>
    </row>
    <row r="58">
      <c r="A58" s="4" t="inlineStr">
        <is>
          <t>Other current liabilities</t>
        </is>
      </c>
      <c r="B58" s="4" t="inlineStr">
        <is>
          <t xml:space="preserve"> </t>
        </is>
      </c>
      <c r="C58" s="4" t="inlineStr">
        <is>
          <t xml:space="preserve"> </t>
        </is>
      </c>
      <c r="D58" s="4" t="inlineStr">
        <is>
          <t xml:space="preserve"> </t>
        </is>
      </c>
      <c r="E58" s="6" t="n">
        <v>291</v>
      </c>
      <c r="F58" s="4" t="inlineStr">
        <is>
          <t xml:space="preserve"> </t>
        </is>
      </c>
      <c r="G58" s="6" t="n">
        <v>268</v>
      </c>
      <c r="H58" s="6" t="n">
        <v>396</v>
      </c>
      <c r="I58" s="6" t="n">
        <v>268</v>
      </c>
      <c r="J58" s="4" t="inlineStr">
        <is>
          <t xml:space="preserve"> </t>
        </is>
      </c>
      <c r="K58" s="4" t="inlineStr">
        <is>
          <t xml:space="preserve"> </t>
        </is>
      </c>
    </row>
    <row r="59">
      <c r="A59" s="4" t="inlineStr">
        <is>
          <t>Total current liabilities</t>
        </is>
      </c>
      <c r="B59" s="6" t="n">
        <v>38457</v>
      </c>
      <c r="C59" s="6" t="n">
        <v>35153</v>
      </c>
      <c r="D59" s="6" t="n">
        <v>31947</v>
      </c>
      <c r="E59" s="6" t="n">
        <v>26937</v>
      </c>
      <c r="F59" s="6" t="n">
        <v>30958</v>
      </c>
      <c r="G59" s="6" t="n">
        <v>28571</v>
      </c>
      <c r="H59" s="6" t="n">
        <v>36669</v>
      </c>
      <c r="I59" s="6" t="n">
        <v>31773</v>
      </c>
      <c r="J59" s="4" t="inlineStr">
        <is>
          <t xml:space="preserve"> </t>
        </is>
      </c>
      <c r="K59" s="4" t="inlineStr">
        <is>
          <t xml:space="preserve"> </t>
        </is>
      </c>
    </row>
    <row r="60">
      <c r="A60" s="4" t="inlineStr">
        <is>
          <t>Total assets</t>
        </is>
      </c>
      <c r="B60" s="6" t="n">
        <v>425011</v>
      </c>
      <c r="C60" s="6" t="n">
        <v>429042</v>
      </c>
      <c r="D60" s="6" t="n">
        <v>429210</v>
      </c>
      <c r="E60" s="6" t="n">
        <v>427313</v>
      </c>
      <c r="F60" s="6" t="n">
        <v>434199</v>
      </c>
      <c r="G60" s="6" t="n">
        <v>446697</v>
      </c>
      <c r="H60" s="6" t="n">
        <v>488601</v>
      </c>
      <c r="I60" s="6" t="n">
        <v>504657</v>
      </c>
      <c r="J60" s="4" t="inlineStr">
        <is>
          <t xml:space="preserve"> </t>
        </is>
      </c>
      <c r="K60" s="4" t="inlineStr">
        <is>
          <t xml:space="preserve"> </t>
        </is>
      </c>
    </row>
    <row r="61">
      <c r="A61" s="4" t="inlineStr">
        <is>
          <t>Deferred revenue, net of current portion</t>
        </is>
      </c>
      <c r="B61" s="6" t="n">
        <v>1227</v>
      </c>
      <c r="C61" s="6" t="n">
        <v>1126</v>
      </c>
      <c r="D61" s="6" t="n">
        <v>1304</v>
      </c>
      <c r="E61" s="6" t="n">
        <v>1419</v>
      </c>
      <c r="F61" s="6" t="n">
        <v>1415</v>
      </c>
      <c r="G61" s="6" t="n">
        <v>1591</v>
      </c>
      <c r="H61" s="6" t="n">
        <v>1531</v>
      </c>
      <c r="I61" s="6" t="n">
        <v>1222</v>
      </c>
      <c r="J61" s="4" t="inlineStr">
        <is>
          <t xml:space="preserve"> </t>
        </is>
      </c>
      <c r="K61" s="4" t="inlineStr">
        <is>
          <t xml:space="preserve"> </t>
        </is>
      </c>
    </row>
    <row r="62">
      <c r="A62" s="4" t="inlineStr">
        <is>
          <t>Operating lease liabilities, net of current portion</t>
        </is>
      </c>
      <c r="B62" s="6" t="n">
        <v>37223</v>
      </c>
      <c r="C62" s="6" t="n">
        <v>38306</v>
      </c>
      <c r="D62" s="6" t="n">
        <v>39378</v>
      </c>
      <c r="E62" s="6" t="n">
        <v>40409</v>
      </c>
      <c r="F62" s="6" t="n">
        <v>41417</v>
      </c>
      <c r="G62" s="6" t="n">
        <v>42196</v>
      </c>
      <c r="H62" s="6" t="n">
        <v>43135</v>
      </c>
      <c r="I62" s="6" t="n">
        <v>43563</v>
      </c>
      <c r="J62" s="4" t="inlineStr">
        <is>
          <t xml:space="preserve"> </t>
        </is>
      </c>
      <c r="K62" s="4" t="inlineStr">
        <is>
          <t xml:space="preserve"> </t>
        </is>
      </c>
    </row>
    <row r="63">
      <c r="A63" s="4" t="inlineStr">
        <is>
          <t>Other non-current liabilities</t>
        </is>
      </c>
      <c r="B63" s="6" t="n">
        <v>1177</v>
      </c>
      <c r="C63" s="6" t="n">
        <v>1105</v>
      </c>
      <c r="D63" s="6" t="n">
        <v>1225</v>
      </c>
      <c r="E63" s="6" t="n">
        <v>1216</v>
      </c>
      <c r="F63" s="6" t="n">
        <v>1469</v>
      </c>
      <c r="G63" s="6" t="n">
        <v>1570</v>
      </c>
      <c r="H63" s="6" t="n">
        <v>1810</v>
      </c>
      <c r="I63" s="6" t="n">
        <v>1691</v>
      </c>
      <c r="J63" s="4" t="inlineStr">
        <is>
          <t xml:space="preserve"> </t>
        </is>
      </c>
      <c r="K63" s="4" t="inlineStr">
        <is>
          <t xml:space="preserve"> </t>
        </is>
      </c>
    </row>
    <row r="64">
      <c r="A64" s="4" t="inlineStr">
        <is>
          <t>Total liabilities</t>
        </is>
      </c>
      <c r="B64" s="6" t="n">
        <v>78084</v>
      </c>
      <c r="C64" s="6" t="n">
        <v>75690</v>
      </c>
      <c r="D64" s="6" t="n">
        <v>73854</v>
      </c>
      <c r="E64" s="6" t="n">
        <v>69981</v>
      </c>
      <c r="F64" s="6" t="n">
        <v>75259</v>
      </c>
      <c r="G64" s="6" t="n">
        <v>73928</v>
      </c>
      <c r="H64" s="6" t="n">
        <v>83145</v>
      </c>
      <c r="I64" s="6" t="n">
        <v>78249</v>
      </c>
      <c r="J64" s="4" t="inlineStr">
        <is>
          <t xml:space="preserve"> </t>
        </is>
      </c>
      <c r="K64" s="4" t="inlineStr">
        <is>
          <t xml:space="preserve"> </t>
        </is>
      </c>
    </row>
    <row r="65">
      <c r="A65" s="4" t="inlineStr">
        <is>
          <t>Commitments and contingencies (Note 1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t>
        </is>
      </c>
      <c r="B67" s="6" t="n">
        <v>38</v>
      </c>
      <c r="C67" s="6" t="n">
        <v>38</v>
      </c>
      <c r="D67" s="6" t="n">
        <v>37</v>
      </c>
      <c r="E67" s="6" t="n">
        <v>37</v>
      </c>
      <c r="F67" s="6" t="n">
        <v>37</v>
      </c>
      <c r="G67" s="6" t="n">
        <v>37</v>
      </c>
      <c r="H67" s="6" t="n">
        <v>37</v>
      </c>
      <c r="I67" s="6" t="n">
        <v>37</v>
      </c>
      <c r="J67" s="4" t="inlineStr">
        <is>
          <t xml:space="preserve"> </t>
        </is>
      </c>
      <c r="K67" s="4" t="inlineStr">
        <is>
          <t xml:space="preserve"> </t>
        </is>
      </c>
    </row>
    <row r="68">
      <c r="A68" s="4" t="inlineStr">
        <is>
          <t>Additional paid-in capital</t>
        </is>
      </c>
      <c r="B68" s="6" t="n">
        <v>783142</v>
      </c>
      <c r="C68" s="6" t="n">
        <v>778615</v>
      </c>
      <c r="D68" s="6" t="n">
        <v>772473</v>
      </c>
      <c r="E68" s="6" t="n">
        <v>768141</v>
      </c>
      <c r="F68" s="6" t="n">
        <v>763688</v>
      </c>
      <c r="G68" s="6" t="n">
        <v>759312</v>
      </c>
      <c r="H68" s="6" t="n">
        <v>756139</v>
      </c>
      <c r="I68" s="6" t="n">
        <v>750742</v>
      </c>
      <c r="J68" s="4" t="inlineStr">
        <is>
          <t xml:space="preserve"> </t>
        </is>
      </c>
      <c r="K68" s="4" t="inlineStr">
        <is>
          <t xml:space="preserve"> </t>
        </is>
      </c>
    </row>
    <row r="69">
      <c r="A69" s="4" t="inlineStr">
        <is>
          <t>Accumulated other comprehensive loss</t>
        </is>
      </c>
      <c r="B69" s="6" t="n">
        <v>-1757</v>
      </c>
      <c r="C69" s="6" t="n">
        <v>-3214</v>
      </c>
      <c r="D69" s="6" t="n">
        <v>-2825</v>
      </c>
      <c r="E69" s="6" t="n">
        <v>-2581</v>
      </c>
      <c r="F69" s="6" t="n">
        <v>-2623</v>
      </c>
      <c r="G69" s="6" t="n">
        <v>-2999</v>
      </c>
      <c r="H69" s="6" t="n">
        <v>-2203</v>
      </c>
      <c r="I69" s="6" t="n">
        <v>-756</v>
      </c>
      <c r="J69" s="4" t="inlineStr">
        <is>
          <t xml:space="preserve"> </t>
        </is>
      </c>
      <c r="K69" s="4" t="inlineStr">
        <is>
          <t xml:space="preserve"> </t>
        </is>
      </c>
    </row>
    <row r="70">
      <c r="A70" s="4" t="inlineStr">
        <is>
          <t>Accumulated deficit</t>
        </is>
      </c>
      <c r="B70" s="6" t="n">
        <v>-434496</v>
      </c>
      <c r="C70" s="6" t="n">
        <v>-422087</v>
      </c>
      <c r="D70" s="6" t="n">
        <v>-414329</v>
      </c>
      <c r="E70" s="6" t="n">
        <v>-408265</v>
      </c>
      <c r="F70" s="6" t="n">
        <v>-402162</v>
      </c>
      <c r="G70" s="6" t="n">
        <v>-383581</v>
      </c>
      <c r="H70" s="6" t="n">
        <v>-348517</v>
      </c>
      <c r="I70" s="6" t="n">
        <v>-323615</v>
      </c>
      <c r="J70" s="4" t="inlineStr">
        <is>
          <t xml:space="preserve"> </t>
        </is>
      </c>
      <c r="K70" s="4" t="inlineStr">
        <is>
          <t xml:space="preserve"> </t>
        </is>
      </c>
    </row>
    <row r="71">
      <c r="A71" s="4" t="inlineStr">
        <is>
          <t>Total stockholders’ equity</t>
        </is>
      </c>
      <c r="B71" s="6" t="n">
        <v>346927</v>
      </c>
      <c r="C71" s="6" t="n">
        <v>353352</v>
      </c>
      <c r="D71" s="6" t="n">
        <v>355356</v>
      </c>
      <c r="E71" s="6" t="n">
        <v>357332</v>
      </c>
      <c r="F71" s="6" t="n">
        <v>358940</v>
      </c>
      <c r="G71" s="6" t="n">
        <v>372769</v>
      </c>
      <c r="H71" s="6" t="n">
        <v>405456</v>
      </c>
      <c r="I71" s="6" t="n">
        <v>426408</v>
      </c>
      <c r="J71" s="6" t="n">
        <v>440952</v>
      </c>
      <c r="K71" s="6" t="n">
        <v>206125</v>
      </c>
    </row>
    <row r="72">
      <c r="A72" s="4" t="inlineStr">
        <is>
          <t>Total liabilities and stockholders’ equity</t>
        </is>
      </c>
      <c r="B72" s="6" t="n">
        <v>425011</v>
      </c>
      <c r="C72" s="6" t="n">
        <v>429042</v>
      </c>
      <c r="D72" s="6" t="n">
        <v>429210</v>
      </c>
      <c r="E72" s="6" t="n">
        <v>427313</v>
      </c>
      <c r="F72" s="6" t="n">
        <v>434199</v>
      </c>
      <c r="G72" s="6" t="n">
        <v>446697</v>
      </c>
      <c r="H72" s="6" t="n">
        <v>488601</v>
      </c>
      <c r="I72" s="6" t="n">
        <v>504657</v>
      </c>
      <c r="J72" s="4" t="inlineStr">
        <is>
          <t xml:space="preserve"> </t>
        </is>
      </c>
      <c r="K72" s="4" t="inlineStr">
        <is>
          <t xml:space="preserve"> </t>
        </is>
      </c>
    </row>
    <row r="73">
      <c r="A73" s="4" t="inlineStr">
        <is>
          <t>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and cash equivalents</t>
        </is>
      </c>
      <c r="B75" s="6" t="n">
        <v>0</v>
      </c>
      <c r="C75" s="6" t="n">
        <v>0</v>
      </c>
      <c r="D75" s="6" t="n">
        <v>0</v>
      </c>
      <c r="E75" s="6" t="n">
        <v>0</v>
      </c>
      <c r="F75" s="6" t="n">
        <v>0</v>
      </c>
      <c r="G75" s="6" t="n">
        <v>0</v>
      </c>
      <c r="H75" s="6" t="n">
        <v>258</v>
      </c>
      <c r="I75" s="6" t="n">
        <v>226</v>
      </c>
      <c r="J75" s="4" t="inlineStr">
        <is>
          <t xml:space="preserve"> </t>
        </is>
      </c>
      <c r="K75" s="4" t="inlineStr">
        <is>
          <t xml:space="preserve"> </t>
        </is>
      </c>
    </row>
    <row r="76">
      <c r="A76" s="4" t="inlineStr">
        <is>
          <t>Marketable securities</t>
        </is>
      </c>
      <c r="B76" s="6" t="n">
        <v>0</v>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s receivable, net of allowance for expected credit losses</t>
        </is>
      </c>
      <c r="B77" s="6" t="n">
        <v>0</v>
      </c>
      <c r="C77" s="6" t="n">
        <v>0</v>
      </c>
      <c r="D77" s="6" t="n">
        <v>-54</v>
      </c>
      <c r="E77" s="6" t="n">
        <v>0</v>
      </c>
      <c r="F77" s="6" t="n">
        <v>0</v>
      </c>
      <c r="G77" s="6" t="n">
        <v>0</v>
      </c>
      <c r="H77" s="6" t="n">
        <v>0</v>
      </c>
      <c r="I77" s="6" t="n">
        <v>0</v>
      </c>
      <c r="J77" s="4" t="inlineStr">
        <is>
          <t xml:space="preserve"> </t>
        </is>
      </c>
      <c r="K77" s="4" t="inlineStr">
        <is>
          <t xml:space="preserve"> </t>
        </is>
      </c>
    </row>
    <row r="78">
      <c r="A78" s="4" t="inlineStr">
        <is>
          <t>Inventory</t>
        </is>
      </c>
      <c r="B78" s="6" t="n">
        <v>3758</v>
      </c>
      <c r="C78" s="6" t="n">
        <v>912</v>
      </c>
      <c r="D78" s="6" t="n">
        <v>177</v>
      </c>
      <c r="E78" s="6" t="n">
        <v>-441</v>
      </c>
      <c r="F78" s="6" t="n">
        <v>178</v>
      </c>
      <c r="G78" s="6" t="n">
        <v>-192</v>
      </c>
      <c r="H78" s="6" t="n">
        <v>700</v>
      </c>
      <c r="I78" s="6" t="n">
        <v>1757</v>
      </c>
      <c r="J78" s="4" t="inlineStr">
        <is>
          <t xml:space="preserve"> </t>
        </is>
      </c>
      <c r="K78" s="4" t="inlineStr">
        <is>
          <t xml:space="preserve"> </t>
        </is>
      </c>
    </row>
    <row r="79">
      <c r="A79" s="4" t="inlineStr">
        <is>
          <t>Prepaid expenses and other current assets</t>
        </is>
      </c>
      <c r="B79" s="6" t="n">
        <v>-57</v>
      </c>
      <c r="C79" s="6" t="n">
        <v>-57</v>
      </c>
      <c r="D79" s="6" t="n">
        <v>-57</v>
      </c>
      <c r="E79" s="6" t="n">
        <v>-57</v>
      </c>
      <c r="F79" s="6" t="n">
        <v>-57</v>
      </c>
      <c r="G79" s="6" t="n">
        <v>-400</v>
      </c>
      <c r="H79" s="6" t="n">
        <v>-258</v>
      </c>
      <c r="I79" s="6" t="n">
        <v>-226</v>
      </c>
      <c r="J79" s="4" t="inlineStr">
        <is>
          <t xml:space="preserve"> </t>
        </is>
      </c>
      <c r="K79" s="4" t="inlineStr">
        <is>
          <t xml:space="preserve"> </t>
        </is>
      </c>
    </row>
    <row r="80">
      <c r="A80" s="4" t="inlineStr">
        <is>
          <t>Total current assets</t>
        </is>
      </c>
      <c r="B80" s="6" t="n">
        <v>3701</v>
      </c>
      <c r="C80" s="6" t="n">
        <v>855</v>
      </c>
      <c r="D80" s="6" t="n">
        <v>66</v>
      </c>
      <c r="E80" s="6" t="n">
        <v>-498</v>
      </c>
      <c r="F80" s="6" t="n">
        <v>121</v>
      </c>
      <c r="G80" s="6" t="n">
        <v>-592</v>
      </c>
      <c r="H80" s="6" t="n">
        <v>700</v>
      </c>
      <c r="I80" s="6" t="n">
        <v>1757</v>
      </c>
      <c r="J80" s="4" t="inlineStr">
        <is>
          <t xml:space="preserve"> </t>
        </is>
      </c>
      <c r="K80" s="4" t="inlineStr">
        <is>
          <t xml:space="preserve"> </t>
        </is>
      </c>
    </row>
    <row r="81">
      <c r="A81" s="4" t="inlineStr">
        <is>
          <t>Restricted cash</t>
        </is>
      </c>
      <c r="B81" s="6" t="n">
        <v>0</v>
      </c>
      <c r="C81" s="6" t="n">
        <v>-45</v>
      </c>
      <c r="D81" s="6" t="n">
        <v>-85</v>
      </c>
      <c r="E81" s="6" t="n">
        <v>-322</v>
      </c>
      <c r="F81" s="6" t="n">
        <v>0</v>
      </c>
      <c r="G81" s="6" t="n">
        <v>0</v>
      </c>
      <c r="H81" s="6" t="n">
        <v>0</v>
      </c>
      <c r="I81" s="6" t="n">
        <v>0</v>
      </c>
      <c r="J81" s="4" t="inlineStr">
        <is>
          <t xml:space="preserve"> </t>
        </is>
      </c>
      <c r="K81" s="4" t="inlineStr">
        <is>
          <t xml:space="preserve"> </t>
        </is>
      </c>
    </row>
    <row r="82">
      <c r="A82" s="4" t="inlineStr">
        <is>
          <t>Property and equipment, net</t>
        </is>
      </c>
      <c r="B82" s="6" t="n">
        <v>0</v>
      </c>
      <c r="C82" s="6" t="n">
        <v>-230</v>
      </c>
      <c r="D82" s="6" t="n">
        <v>-280</v>
      </c>
      <c r="E82" s="6" t="n">
        <v>-366</v>
      </c>
      <c r="F82" s="6" t="n">
        <v>-351</v>
      </c>
      <c r="G82" s="6" t="n">
        <v>-246</v>
      </c>
      <c r="H82" s="6" t="n">
        <v>-319</v>
      </c>
      <c r="I82" s="6" t="n">
        <v>-44</v>
      </c>
      <c r="J82" s="4" t="inlineStr">
        <is>
          <t xml:space="preserve"> </t>
        </is>
      </c>
      <c r="K82" s="4" t="inlineStr">
        <is>
          <t xml:space="preserve"> </t>
        </is>
      </c>
    </row>
    <row r="83">
      <c r="A83" s="4" t="inlineStr">
        <is>
          <t>Intangible assets, net</t>
        </is>
      </c>
      <c r="B83" s="6" t="n">
        <v>0</v>
      </c>
      <c r="C83" s="6" t="n">
        <v>0</v>
      </c>
      <c r="D83" s="6" t="n">
        <v>0</v>
      </c>
      <c r="E83" s="6" t="n">
        <v>0</v>
      </c>
      <c r="F83" s="6" t="n">
        <v>0</v>
      </c>
      <c r="G83" s="6" t="n">
        <v>0</v>
      </c>
      <c r="H83" s="6" t="n">
        <v>0</v>
      </c>
      <c r="I83" s="6" t="n">
        <v>0</v>
      </c>
      <c r="J83" s="4" t="inlineStr">
        <is>
          <t xml:space="preserve"> </t>
        </is>
      </c>
      <c r="K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6" t="n">
        <v>0</v>
      </c>
      <c r="J84" s="4" t="inlineStr">
        <is>
          <t xml:space="preserve"> </t>
        </is>
      </c>
      <c r="K84" s="4" t="inlineStr">
        <is>
          <t xml:space="preserve"> </t>
        </is>
      </c>
    </row>
    <row r="85">
      <c r="A85" s="4" t="inlineStr">
        <is>
          <t>Operating lease right-of-use assets</t>
        </is>
      </c>
      <c r="B85" s="6" t="n">
        <v>0</v>
      </c>
      <c r="C85" s="6" t="n">
        <v>0</v>
      </c>
      <c r="D85" s="6" t="n">
        <v>0</v>
      </c>
      <c r="E85" s="6" t="n">
        <v>0</v>
      </c>
      <c r="F85" s="6" t="n">
        <v>0</v>
      </c>
      <c r="G85" s="6" t="n">
        <v>0</v>
      </c>
      <c r="H85" s="6" t="n">
        <v>0</v>
      </c>
      <c r="I85" s="6" t="n">
        <v>617</v>
      </c>
      <c r="J85" s="4" t="inlineStr">
        <is>
          <t xml:space="preserve"> </t>
        </is>
      </c>
      <c r="K85" s="4" t="inlineStr">
        <is>
          <t xml:space="preserve"> </t>
        </is>
      </c>
    </row>
    <row r="86">
      <c r="A86" s="4" t="inlineStr">
        <is>
          <t>Other non-current assets</t>
        </is>
      </c>
      <c r="B86" s="6" t="n">
        <v>-145</v>
      </c>
      <c r="C86" s="6" t="n">
        <v>-401</v>
      </c>
      <c r="D86" s="6" t="n">
        <v>-645</v>
      </c>
      <c r="E86" s="6" t="n">
        <v>-407</v>
      </c>
      <c r="F86" s="6" t="n">
        <v>-387</v>
      </c>
      <c r="G86" s="6" t="n">
        <v>-290</v>
      </c>
      <c r="H86" s="6" t="n">
        <v>-300</v>
      </c>
      <c r="I86" s="6" t="n">
        <v>-300</v>
      </c>
      <c r="J86" s="4" t="inlineStr">
        <is>
          <t xml:space="preserve"> </t>
        </is>
      </c>
      <c r="K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ounts payable</t>
        </is>
      </c>
      <c r="B88" s="6" t="n">
        <v>0</v>
      </c>
      <c r="C88" s="6" t="n">
        <v>0</v>
      </c>
      <c r="D88" s="6" t="n">
        <v>0</v>
      </c>
      <c r="E88" s="6" t="n">
        <v>0</v>
      </c>
      <c r="F88" s="6" t="n">
        <v>0</v>
      </c>
      <c r="G88" s="6" t="n">
        <v>0</v>
      </c>
      <c r="H88" s="6" t="n">
        <v>-75</v>
      </c>
      <c r="I88" s="6" t="n">
        <v>-75</v>
      </c>
      <c r="J88" s="4" t="inlineStr">
        <is>
          <t xml:space="preserve"> </t>
        </is>
      </c>
      <c r="K88" s="4" t="inlineStr">
        <is>
          <t xml:space="preserve"> </t>
        </is>
      </c>
    </row>
    <row r="89">
      <c r="A89" s="4" t="inlineStr">
        <is>
          <t>Accrued compensation and benefits</t>
        </is>
      </c>
      <c r="B89" s="6" t="n">
        <v>511</v>
      </c>
      <c r="C89" s="6" t="n">
        <v>730</v>
      </c>
      <c r="D89" s="6" t="n">
        <v>650</v>
      </c>
      <c r="E89" s="6" t="n">
        <v>531</v>
      </c>
      <c r="F89" s="6" t="n">
        <v>377</v>
      </c>
      <c r="G89" s="6" t="n">
        <v>257</v>
      </c>
      <c r="H89" s="6" t="n">
        <v>139</v>
      </c>
      <c r="I89" s="6" t="n">
        <v>57</v>
      </c>
      <c r="J89" s="4" t="inlineStr">
        <is>
          <t xml:space="preserve"> </t>
        </is>
      </c>
      <c r="K89" s="4" t="inlineStr">
        <is>
          <t xml:space="preserve"> </t>
        </is>
      </c>
    </row>
    <row r="90">
      <c r="A90" s="4" t="inlineStr">
        <is>
          <t>Other accrued expenses</t>
        </is>
      </c>
      <c r="B90" s="4" t="inlineStr">
        <is>
          <t xml:space="preserve"> </t>
        </is>
      </c>
      <c r="C90" s="4" t="inlineStr">
        <is>
          <t xml:space="preserve"> </t>
        </is>
      </c>
      <c r="D90" s="4" t="inlineStr">
        <is>
          <t xml:space="preserve"> </t>
        </is>
      </c>
      <c r="E90" s="6" t="n">
        <v>14</v>
      </c>
      <c r="F90" s="4" t="inlineStr">
        <is>
          <t xml:space="preserve"> </t>
        </is>
      </c>
      <c r="G90" s="6" t="n">
        <v>90</v>
      </c>
      <c r="H90" s="6" t="n">
        <v>0</v>
      </c>
      <c r="I90" s="6" t="n">
        <v>0</v>
      </c>
      <c r="J90" s="4" t="inlineStr">
        <is>
          <t xml:space="preserve"> </t>
        </is>
      </c>
      <c r="K90" s="4" t="inlineStr">
        <is>
          <t xml:space="preserve"> </t>
        </is>
      </c>
    </row>
    <row r="91">
      <c r="A91" s="4" t="inlineStr">
        <is>
          <t>Accrued expenses and other current liabilities</t>
        </is>
      </c>
      <c r="B91" s="6" t="n">
        <v>14</v>
      </c>
      <c r="C91" s="6" t="n">
        <v>14</v>
      </c>
      <c r="D91" s="6" t="n">
        <v>14</v>
      </c>
      <c r="E91" s="4" t="inlineStr">
        <is>
          <t xml:space="preserve"> </t>
        </is>
      </c>
      <c r="F91" s="6" t="n">
        <v>1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ferred revenue</t>
        </is>
      </c>
      <c r="B92" s="6" t="n">
        <v>0</v>
      </c>
      <c r="C92" s="6" t="n">
        <v>0</v>
      </c>
      <c r="D92" s="6" t="n">
        <v>0</v>
      </c>
      <c r="E92" s="6" t="n">
        <v>0</v>
      </c>
      <c r="F92" s="6" t="n">
        <v>0</v>
      </c>
      <c r="G92" s="6" t="n">
        <v>0</v>
      </c>
      <c r="H92" s="6" t="n">
        <v>0</v>
      </c>
      <c r="I92" s="6" t="n">
        <v>0</v>
      </c>
      <c r="J92" s="4" t="inlineStr">
        <is>
          <t xml:space="preserve"> </t>
        </is>
      </c>
      <c r="K92" s="4" t="inlineStr">
        <is>
          <t xml:space="preserve"> </t>
        </is>
      </c>
    </row>
    <row r="93">
      <c r="A93" s="4" t="inlineStr">
        <is>
          <t>Operating lease liabilities</t>
        </is>
      </c>
      <c r="B93" s="6" t="n">
        <v>0</v>
      </c>
      <c r="C93" s="6" t="n">
        <v>0</v>
      </c>
      <c r="D93" s="6" t="n">
        <v>0</v>
      </c>
      <c r="E93" s="6" t="n">
        <v>0</v>
      </c>
      <c r="F93" s="6" t="n">
        <v>0</v>
      </c>
      <c r="G93" s="6" t="n">
        <v>0</v>
      </c>
      <c r="H93" s="6" t="n">
        <v>0</v>
      </c>
      <c r="I93" s="6" t="n">
        <v>0</v>
      </c>
      <c r="J93" s="4" t="inlineStr">
        <is>
          <t xml:space="preserve"> </t>
        </is>
      </c>
      <c r="K93" s="4" t="inlineStr">
        <is>
          <t xml:space="preserve"> </t>
        </is>
      </c>
    </row>
    <row r="94">
      <c r="A94" s="4" t="inlineStr">
        <is>
          <t>Other current liabilities</t>
        </is>
      </c>
      <c r="B94" s="4" t="inlineStr">
        <is>
          <t xml:space="preserve"> </t>
        </is>
      </c>
      <c r="C94" s="4" t="inlineStr">
        <is>
          <t xml:space="preserve"> </t>
        </is>
      </c>
      <c r="D94" s="4" t="inlineStr">
        <is>
          <t xml:space="preserve"> </t>
        </is>
      </c>
      <c r="E94" s="6" t="n">
        <v>0</v>
      </c>
      <c r="F94" s="4" t="inlineStr">
        <is>
          <t xml:space="preserve"> </t>
        </is>
      </c>
      <c r="G94" s="6" t="n">
        <v>0</v>
      </c>
      <c r="H94" s="6" t="n">
        <v>0</v>
      </c>
      <c r="I94" s="6" t="n">
        <v>0</v>
      </c>
      <c r="J94" s="4" t="inlineStr">
        <is>
          <t xml:space="preserve"> </t>
        </is>
      </c>
      <c r="K94" s="4" t="inlineStr">
        <is>
          <t xml:space="preserve"> </t>
        </is>
      </c>
    </row>
    <row r="95">
      <c r="A95" s="4" t="inlineStr">
        <is>
          <t>Total current liabilities</t>
        </is>
      </c>
      <c r="B95" s="6" t="n">
        <v>525</v>
      </c>
      <c r="C95" s="6" t="n">
        <v>744</v>
      </c>
      <c r="D95" s="6" t="n">
        <v>664</v>
      </c>
      <c r="E95" s="6" t="n">
        <v>545</v>
      </c>
      <c r="F95" s="6" t="n">
        <v>391</v>
      </c>
      <c r="G95" s="6" t="n">
        <v>347</v>
      </c>
      <c r="H95" s="6" t="n">
        <v>64</v>
      </c>
      <c r="I95" s="6" t="n">
        <v>-18</v>
      </c>
      <c r="J95" s="4" t="inlineStr">
        <is>
          <t xml:space="preserve"> </t>
        </is>
      </c>
      <c r="K95" s="4" t="inlineStr">
        <is>
          <t xml:space="preserve"> </t>
        </is>
      </c>
    </row>
    <row r="96">
      <c r="A96" s="4" t="inlineStr">
        <is>
          <t>Total assets</t>
        </is>
      </c>
      <c r="B96" s="6" t="n">
        <v>3556</v>
      </c>
      <c r="C96" s="6" t="n">
        <v>179</v>
      </c>
      <c r="D96" s="6" t="n">
        <v>-944</v>
      </c>
      <c r="E96" s="6" t="n">
        <v>-1593</v>
      </c>
      <c r="F96" s="6" t="n">
        <v>-617</v>
      </c>
      <c r="G96" s="6" t="n">
        <v>-1128</v>
      </c>
      <c r="H96" s="6" t="n">
        <v>81</v>
      </c>
      <c r="I96" s="6" t="n">
        <v>2030</v>
      </c>
      <c r="J96" s="4" t="inlineStr">
        <is>
          <t xml:space="preserve"> </t>
        </is>
      </c>
      <c r="K96" s="4" t="inlineStr">
        <is>
          <t xml:space="preserve"> </t>
        </is>
      </c>
    </row>
    <row r="97">
      <c r="A97" s="4" t="inlineStr">
        <is>
          <t>Deferred revenue, net of current portion</t>
        </is>
      </c>
      <c r="B97" s="6" t="n">
        <v>0</v>
      </c>
      <c r="C97" s="6" t="n">
        <v>0</v>
      </c>
      <c r="D97" s="6" t="n">
        <v>0</v>
      </c>
      <c r="E97" s="6" t="n">
        <v>0</v>
      </c>
      <c r="F97" s="6" t="n">
        <v>0</v>
      </c>
      <c r="G97" s="6" t="n">
        <v>0</v>
      </c>
      <c r="H97" s="6" t="n">
        <v>0</v>
      </c>
      <c r="I97" s="6" t="n">
        <v>0</v>
      </c>
      <c r="J97" s="4" t="inlineStr">
        <is>
          <t xml:space="preserve"> </t>
        </is>
      </c>
      <c r="K97" s="4" t="inlineStr">
        <is>
          <t xml:space="preserve"> </t>
        </is>
      </c>
    </row>
    <row r="98">
      <c r="A98" s="4" t="inlineStr">
        <is>
          <t>Operating lease liabilities, net of current portion</t>
        </is>
      </c>
      <c r="B98" s="6" t="n">
        <v>0</v>
      </c>
      <c r="C98" s="6" t="n">
        <v>0</v>
      </c>
      <c r="D98" s="6" t="n">
        <v>0</v>
      </c>
      <c r="E98" s="6" t="n">
        <v>0</v>
      </c>
      <c r="F98" s="6" t="n">
        <v>0</v>
      </c>
      <c r="G98" s="6" t="n">
        <v>0</v>
      </c>
      <c r="H98" s="6" t="n">
        <v>0</v>
      </c>
      <c r="I98" s="6" t="n">
        <v>0</v>
      </c>
      <c r="J98" s="4" t="inlineStr">
        <is>
          <t xml:space="preserve"> </t>
        </is>
      </c>
      <c r="K98" s="4" t="inlineStr">
        <is>
          <t xml:space="preserve"> </t>
        </is>
      </c>
    </row>
    <row r="99">
      <c r="A99" s="4" t="inlineStr">
        <is>
          <t>Other non-current liabilities</t>
        </is>
      </c>
      <c r="B99" s="6" t="n">
        <v>0</v>
      </c>
      <c r="C99" s="6" t="n">
        <v>0</v>
      </c>
      <c r="D99" s="6" t="n">
        <v>0</v>
      </c>
      <c r="E99" s="6" t="n">
        <v>0</v>
      </c>
      <c r="F99" s="6" t="n">
        <v>0</v>
      </c>
      <c r="G99" s="6" t="n">
        <v>0</v>
      </c>
      <c r="H99" s="6" t="n">
        <v>0</v>
      </c>
      <c r="I99" s="6" t="n">
        <v>0</v>
      </c>
      <c r="J99" s="4" t="inlineStr">
        <is>
          <t xml:space="preserve"> </t>
        </is>
      </c>
      <c r="K99" s="4" t="inlineStr">
        <is>
          <t xml:space="preserve"> </t>
        </is>
      </c>
    </row>
    <row r="100">
      <c r="A100" s="4" t="inlineStr">
        <is>
          <t>Total liabilities</t>
        </is>
      </c>
      <c r="B100" s="6" t="n">
        <v>525</v>
      </c>
      <c r="C100" s="6" t="n">
        <v>744</v>
      </c>
      <c r="D100" s="6" t="n">
        <v>664</v>
      </c>
      <c r="E100" s="6" t="n">
        <v>545</v>
      </c>
      <c r="F100" s="6" t="n">
        <v>391</v>
      </c>
      <c r="G100" s="6" t="n">
        <v>347</v>
      </c>
      <c r="H100" s="6" t="n">
        <v>64</v>
      </c>
      <c r="I100" s="6" t="n">
        <v>-18</v>
      </c>
      <c r="J100" s="4" t="inlineStr">
        <is>
          <t xml:space="preserve"> </t>
        </is>
      </c>
      <c r="K100" s="4" t="inlineStr">
        <is>
          <t xml:space="preserve"> </t>
        </is>
      </c>
    </row>
    <row r="101">
      <c r="A101" s="4" t="inlineStr">
        <is>
          <t>Commitments and contingencies (Note 1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on stock</t>
        </is>
      </c>
      <c r="B103" s="6" t="n">
        <v>0</v>
      </c>
      <c r="C103" s="6" t="n">
        <v>0</v>
      </c>
      <c r="D103" s="6" t="n">
        <v>0</v>
      </c>
      <c r="E103" s="6" t="n">
        <v>0</v>
      </c>
      <c r="F103" s="6" t="n">
        <v>0</v>
      </c>
      <c r="G103" s="6" t="n">
        <v>0</v>
      </c>
      <c r="H103" s="6" t="n">
        <v>0</v>
      </c>
      <c r="I103" s="6" t="n">
        <v>0</v>
      </c>
      <c r="J103" s="4" t="inlineStr">
        <is>
          <t xml:space="preserve"> </t>
        </is>
      </c>
      <c r="K103" s="4" t="inlineStr">
        <is>
          <t xml:space="preserve"> </t>
        </is>
      </c>
    </row>
    <row r="104">
      <c r="A104" s="4" t="inlineStr">
        <is>
          <t>Additional paid-in capital</t>
        </is>
      </c>
      <c r="B104" s="6" t="n">
        <v>0</v>
      </c>
      <c r="C104" s="6" t="n">
        <v>0</v>
      </c>
      <c r="D104" s="6" t="n">
        <v>-1</v>
      </c>
      <c r="E104" s="6" t="n">
        <v>-18</v>
      </c>
      <c r="F104" s="6" t="n">
        <v>-59</v>
      </c>
      <c r="G104" s="6" t="n">
        <v>-58</v>
      </c>
      <c r="H104" s="6" t="n">
        <v>-52</v>
      </c>
      <c r="I104" s="6" t="n">
        <v>-25</v>
      </c>
      <c r="J104" s="4" t="inlineStr">
        <is>
          <t xml:space="preserve"> </t>
        </is>
      </c>
      <c r="K104" s="4" t="inlineStr">
        <is>
          <t xml:space="preserve"> </t>
        </is>
      </c>
    </row>
    <row r="105">
      <c r="A105" s="4" t="inlineStr">
        <is>
          <t>Accumulated other comprehensive loss</t>
        </is>
      </c>
      <c r="B105" s="6" t="n">
        <v>85</v>
      </c>
      <c r="C105" s="6" t="n">
        <v>85</v>
      </c>
      <c r="D105" s="6" t="n">
        <v>85</v>
      </c>
      <c r="E105" s="6" t="n">
        <v>85</v>
      </c>
      <c r="F105" s="6" t="n">
        <v>85</v>
      </c>
      <c r="G105" s="6" t="n">
        <v>0</v>
      </c>
      <c r="H105" s="6" t="n">
        <v>0</v>
      </c>
      <c r="I105" s="6" t="n">
        <v>0</v>
      </c>
      <c r="J105" s="4" t="inlineStr">
        <is>
          <t xml:space="preserve"> </t>
        </is>
      </c>
      <c r="K105" s="4" t="inlineStr">
        <is>
          <t xml:space="preserve"> </t>
        </is>
      </c>
    </row>
    <row r="106">
      <c r="A106" s="4" t="inlineStr">
        <is>
          <t>Accumulated deficit</t>
        </is>
      </c>
      <c r="B106" s="6" t="n">
        <v>2946</v>
      </c>
      <c r="C106" s="6" t="n">
        <v>-650</v>
      </c>
      <c r="D106" s="6" t="n">
        <v>-1692</v>
      </c>
      <c r="E106" s="6" t="n">
        <v>-2205</v>
      </c>
      <c r="F106" s="6" t="n">
        <v>-1034</v>
      </c>
      <c r="G106" s="6" t="n">
        <v>-1417</v>
      </c>
      <c r="H106" s="6" t="n">
        <v>69</v>
      </c>
      <c r="I106" s="6" t="n">
        <v>2073</v>
      </c>
      <c r="J106" s="4" t="inlineStr">
        <is>
          <t xml:space="preserve"> </t>
        </is>
      </c>
      <c r="K106" s="4" t="inlineStr">
        <is>
          <t xml:space="preserve"> </t>
        </is>
      </c>
    </row>
    <row r="107">
      <c r="A107" s="4" t="inlineStr">
        <is>
          <t>Total stockholders’ equity</t>
        </is>
      </c>
      <c r="B107" s="6" t="n">
        <v>3031</v>
      </c>
      <c r="C107" s="6" t="n">
        <v>-565</v>
      </c>
      <c r="D107" s="6" t="n">
        <v>-1608</v>
      </c>
      <c r="E107" s="6" t="n">
        <v>-2138</v>
      </c>
      <c r="F107" s="6" t="n">
        <v>-1008</v>
      </c>
      <c r="G107" s="6" t="n">
        <v>-1475</v>
      </c>
      <c r="H107" s="6" t="n">
        <v>17</v>
      </c>
      <c r="I107" s="6" t="n">
        <v>2048</v>
      </c>
      <c r="J107" s="5" t="n">
        <v>1840</v>
      </c>
      <c r="K107" s="5" t="n">
        <v>-300</v>
      </c>
    </row>
    <row r="108">
      <c r="A108" s="4" t="inlineStr">
        <is>
          <t>Total liabilities and stockholders’ equity</t>
        </is>
      </c>
      <c r="B108" s="5" t="n">
        <v>3556</v>
      </c>
      <c r="C108" s="5" t="n">
        <v>179</v>
      </c>
      <c r="D108" s="5" t="n">
        <v>-944</v>
      </c>
      <c r="E108" s="5" t="n">
        <v>-1593</v>
      </c>
      <c r="F108" s="5" t="n">
        <v>-617</v>
      </c>
      <c r="G108" s="5" t="n">
        <v>-1128</v>
      </c>
      <c r="H108" s="5" t="n">
        <v>81</v>
      </c>
      <c r="I108" s="5" t="n">
        <v>2030</v>
      </c>
      <c r="J108" s="4" t="inlineStr">
        <is>
          <t xml:space="preserve"> </t>
        </is>
      </c>
      <c r="K10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Unaudited and Restated) - Balance Sheet (Parenthetical) (Details)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0.001</v>
      </c>
      <c r="C3" s="7" t="n">
        <v>0.001</v>
      </c>
      <c r="D3" s="7" t="n">
        <v>0.001</v>
      </c>
      <c r="E3" s="7" t="n">
        <v>0.001</v>
      </c>
      <c r="F3" s="7" t="n">
        <v>0.001</v>
      </c>
      <c r="G3" s="7" t="n">
        <v>0.001</v>
      </c>
      <c r="H3" s="7" t="n">
        <v>0.001</v>
      </c>
      <c r="I3" s="7" t="n">
        <v>0.001</v>
      </c>
    </row>
    <row r="4">
      <c r="A4" s="4" t="inlineStr">
        <is>
          <t>Common stock, authorized shares</t>
        </is>
      </c>
      <c r="B4" s="6" t="n">
        <v>120000000</v>
      </c>
      <c r="C4" s="6" t="n">
        <v>120000000</v>
      </c>
      <c r="D4" s="6" t="n">
        <v>120000000</v>
      </c>
      <c r="E4" s="6" t="n">
        <v>120000000</v>
      </c>
      <c r="F4" s="6" t="n">
        <v>120000000</v>
      </c>
      <c r="G4" s="6" t="n">
        <v>120000000</v>
      </c>
      <c r="H4" s="6" t="n">
        <v>120000000</v>
      </c>
      <c r="I4" s="6" t="n">
        <v>120000000</v>
      </c>
    </row>
    <row r="5">
      <c r="A5" s="4" t="inlineStr">
        <is>
          <t>Common stock, shares issued</t>
        </is>
      </c>
      <c r="B5" s="6" t="n">
        <v>38014000</v>
      </c>
      <c r="C5" s="6" t="n">
        <v>37839000</v>
      </c>
      <c r="D5" s="6" t="n">
        <v>37566000</v>
      </c>
      <c r="E5" s="6" t="n">
        <v>37424000</v>
      </c>
      <c r="F5" s="6" t="n">
        <v>37280000</v>
      </c>
      <c r="G5" s="6" t="n">
        <v>37094000</v>
      </c>
      <c r="H5" s="6" t="n">
        <v>36975000</v>
      </c>
      <c r="I5" s="6" t="n">
        <v>36899000</v>
      </c>
    </row>
    <row r="6">
      <c r="A6" s="4" t="inlineStr">
        <is>
          <t>Common stock, shares outstanding</t>
        </is>
      </c>
      <c r="B6" s="6" t="n">
        <v>38014000</v>
      </c>
      <c r="C6" s="6" t="n">
        <v>37839000</v>
      </c>
      <c r="D6" s="6" t="n">
        <v>37566000</v>
      </c>
      <c r="E6" s="6" t="n">
        <v>37424000</v>
      </c>
      <c r="F6" s="6" t="n">
        <v>37280000</v>
      </c>
      <c r="G6" s="6" t="n">
        <v>37094000</v>
      </c>
      <c r="H6" s="6" t="n">
        <v>36975000</v>
      </c>
      <c r="I6" s="6" t="n">
        <v>36899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and Restated) - Statement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3" t="inlineStr">
        <is>
          <t>Costs of goods sold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s of goods sold and services</t>
        </is>
      </c>
      <c r="B6" s="6" t="n">
        <v>12143</v>
      </c>
      <c r="C6" s="6" t="n">
        <v>12150</v>
      </c>
      <c r="D6" s="6" t="n">
        <v>11388</v>
      </c>
      <c r="E6" s="6" t="n">
        <v>12463</v>
      </c>
      <c r="F6" s="6" t="n">
        <v>13180</v>
      </c>
      <c r="G6" s="6" t="n">
        <v>16341</v>
      </c>
      <c r="H6" s="6" t="n">
        <v>15183</v>
      </c>
      <c r="I6" s="6" t="n">
        <v>15455</v>
      </c>
      <c r="J6" s="6" t="n">
        <v>23851</v>
      </c>
      <c r="K6" s="6" t="n">
        <v>30638</v>
      </c>
      <c r="L6" s="6" t="n">
        <v>36001</v>
      </c>
      <c r="M6" s="6" t="n">
        <v>46979</v>
      </c>
      <c r="N6" s="6" t="n">
        <v>48144</v>
      </c>
      <c r="O6" s="6" t="n">
        <v>60159</v>
      </c>
      <c r="P6" s="6" t="n">
        <v>45784</v>
      </c>
    </row>
    <row r="7">
      <c r="A7" s="4" t="inlineStr">
        <is>
          <t>Gross profit</t>
        </is>
      </c>
      <c r="B7" s="6" t="n">
        <v>19406</v>
      </c>
      <c r="C7" s="6" t="n">
        <v>19409</v>
      </c>
      <c r="D7" s="6" t="n">
        <v>19416</v>
      </c>
      <c r="E7" s="6" t="n">
        <v>15993</v>
      </c>
      <c r="F7" s="6" t="n">
        <v>12644</v>
      </c>
      <c r="G7" s="6" t="n">
        <v>10305</v>
      </c>
      <c r="H7" s="6" t="n">
        <v>8317</v>
      </c>
      <c r="I7" s="6" t="n">
        <v>14097</v>
      </c>
      <c r="J7" s="6" t="n">
        <v>35409</v>
      </c>
      <c r="K7" s="6" t="n">
        <v>22414</v>
      </c>
      <c r="L7" s="6" t="n">
        <v>54818</v>
      </c>
      <c r="M7" s="6" t="n">
        <v>32719</v>
      </c>
      <c r="N7" s="6" t="n">
        <v>74224</v>
      </c>
      <c r="O7" s="6" t="n">
        <v>45363</v>
      </c>
      <c r="P7" s="6" t="n">
        <v>6477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6" t="n">
        <v>7210</v>
      </c>
      <c r="C9" s="6" t="n">
        <v>7739</v>
      </c>
      <c r="D9" s="6" t="n">
        <v>6128</v>
      </c>
      <c r="E9" s="6" t="n">
        <v>4987</v>
      </c>
      <c r="F9" s="6" t="n">
        <v>5843</v>
      </c>
      <c r="G9" s="6" t="n">
        <v>6829</v>
      </c>
      <c r="H9" s="6" t="n">
        <v>7257</v>
      </c>
      <c r="I9" s="6" t="n">
        <v>6880</v>
      </c>
      <c r="J9" s="6" t="n">
        <v>11115</v>
      </c>
      <c r="K9" s="6" t="n">
        <v>14137</v>
      </c>
      <c r="L9" s="6" t="n">
        <v>18854</v>
      </c>
      <c r="M9" s="6" t="n">
        <v>20966</v>
      </c>
      <c r="N9" s="6" t="n">
        <v>26064</v>
      </c>
      <c r="O9" s="6" t="n">
        <v>26809</v>
      </c>
      <c r="P9" s="6" t="n">
        <v>28383</v>
      </c>
    </row>
    <row r="10">
      <c r="A10" s="4" t="inlineStr">
        <is>
          <t>Selling, general and administrative</t>
        </is>
      </c>
      <c r="B10" s="6" t="n">
        <v>23436</v>
      </c>
      <c r="C10" s="6" t="n">
        <v>23550</v>
      </c>
      <c r="D10" s="6" t="n">
        <v>21308</v>
      </c>
      <c r="E10" s="6" t="n">
        <v>20817</v>
      </c>
      <c r="F10" s="6" t="n">
        <v>18385</v>
      </c>
      <c r="G10" s="6" t="n">
        <v>20479</v>
      </c>
      <c r="H10" s="6" t="n">
        <v>27816</v>
      </c>
      <c r="I10" s="6" t="n">
        <v>25171</v>
      </c>
      <c r="J10" s="6" t="n">
        <v>42125</v>
      </c>
      <c r="K10" s="6" t="n">
        <v>52987</v>
      </c>
      <c r="L10" s="6" t="n">
        <v>65675</v>
      </c>
      <c r="M10" s="6" t="n">
        <v>73466</v>
      </c>
      <c r="N10" s="6" t="n">
        <v>89111</v>
      </c>
      <c r="O10" s="6" t="n">
        <v>91851</v>
      </c>
      <c r="P10" s="6" t="n">
        <v>92910</v>
      </c>
    </row>
    <row r="11">
      <c r="A11" s="4" t="inlineStr">
        <is>
          <t>Other lease costs</t>
        </is>
      </c>
      <c r="B11" s="6" t="n">
        <v>1016</v>
      </c>
      <c r="C11" s="6" t="n">
        <v>928</v>
      </c>
      <c r="D11" s="6" t="n">
        <v>968</v>
      </c>
      <c r="E11" s="6" t="n">
        <v>800</v>
      </c>
      <c r="F11" s="6" t="n">
        <v>802</v>
      </c>
      <c r="G11" s="6" t="n">
        <v>609</v>
      </c>
      <c r="H11" s="4" t="inlineStr">
        <is>
          <t xml:space="preserve"> </t>
        </is>
      </c>
      <c r="I11" s="4" t="inlineStr">
        <is>
          <t xml:space="preserve"> </t>
        </is>
      </c>
      <c r="J11" s="6" t="n">
        <v>1768</v>
      </c>
      <c r="K11" s="4" t="inlineStr">
        <is>
          <t xml:space="preserve"> </t>
        </is>
      </c>
      <c r="L11" s="6" t="n">
        <v>2696</v>
      </c>
      <c r="M11" s="6" t="n">
        <v>609</v>
      </c>
      <c r="N11" s="6" t="n">
        <v>3712</v>
      </c>
      <c r="O11" s="6" t="n">
        <v>1411</v>
      </c>
      <c r="P11" s="6" t="n">
        <v>0</v>
      </c>
    </row>
    <row r="12">
      <c r="A12" s="4" t="inlineStr">
        <is>
          <t>Impairment and restructuring</t>
        </is>
      </c>
      <c r="B12" s="6" t="n">
        <v>1361</v>
      </c>
      <c r="C12" s="6" t="n">
        <v>0</v>
      </c>
      <c r="D12" s="6" t="n">
        <v>0</v>
      </c>
      <c r="E12" s="6" t="n">
        <v>-33</v>
      </c>
      <c r="F12" s="6" t="n">
        <v>9006</v>
      </c>
      <c r="G12" s="6" t="n">
        <v>20343</v>
      </c>
      <c r="H12" s="6" t="n">
        <v>207</v>
      </c>
      <c r="I12" s="4" t="inlineStr">
        <is>
          <t xml:space="preserve"> </t>
        </is>
      </c>
      <c r="J12" s="6" t="n">
        <v>-33</v>
      </c>
      <c r="K12" s="6" t="n">
        <v>207</v>
      </c>
      <c r="L12" s="6" t="n">
        <v>-33</v>
      </c>
      <c r="M12" s="6" t="n">
        <v>20550</v>
      </c>
      <c r="N12" s="6" t="n">
        <v>1328</v>
      </c>
      <c r="O12" s="6" t="n">
        <v>29556</v>
      </c>
      <c r="P12" s="6" t="n">
        <v>0</v>
      </c>
    </row>
    <row r="13">
      <c r="A13" s="4" t="inlineStr">
        <is>
          <t>Total operating expenses</t>
        </is>
      </c>
      <c r="B13" s="6" t="n">
        <v>33023</v>
      </c>
      <c r="C13" s="6" t="n">
        <v>32217</v>
      </c>
      <c r="D13" s="6" t="n">
        <v>28404</v>
      </c>
      <c r="E13" s="6" t="n">
        <v>26571</v>
      </c>
      <c r="F13" s="6" t="n">
        <v>34036</v>
      </c>
      <c r="G13" s="6" t="n">
        <v>48260</v>
      </c>
      <c r="H13" s="6" t="n">
        <v>35280</v>
      </c>
      <c r="I13" s="6" t="n">
        <v>32051</v>
      </c>
      <c r="J13" s="6" t="n">
        <v>54975</v>
      </c>
      <c r="K13" s="6" t="n">
        <v>67331</v>
      </c>
      <c r="L13" s="6" t="n">
        <v>87192</v>
      </c>
      <c r="M13" s="6" t="n">
        <v>115591</v>
      </c>
      <c r="N13" s="6" t="n">
        <v>120215</v>
      </c>
      <c r="O13" s="6" t="n">
        <v>149627</v>
      </c>
      <c r="P13" s="6" t="n">
        <v>121293</v>
      </c>
    </row>
    <row r="14">
      <c r="A14" s="4" t="inlineStr">
        <is>
          <t>Loss from operations</t>
        </is>
      </c>
      <c r="B14" s="6" t="n">
        <v>-13617</v>
      </c>
      <c r="C14" s="6" t="n">
        <v>-12808</v>
      </c>
      <c r="D14" s="6" t="n">
        <v>-8988</v>
      </c>
      <c r="E14" s="6" t="n">
        <v>-10578</v>
      </c>
      <c r="F14" s="6" t="n">
        <v>-21392</v>
      </c>
      <c r="G14" s="6" t="n">
        <v>-37955</v>
      </c>
      <c r="H14" s="6" t="n">
        <v>-26963</v>
      </c>
      <c r="I14" s="6" t="n">
        <v>-17954</v>
      </c>
      <c r="J14" s="6" t="n">
        <v>-19566</v>
      </c>
      <c r="K14" s="6" t="n">
        <v>-44917</v>
      </c>
      <c r="L14" s="6" t="n">
        <v>-32374</v>
      </c>
      <c r="M14" s="6" t="n">
        <v>-82872</v>
      </c>
      <c r="N14" s="6" t="n">
        <v>-45991</v>
      </c>
      <c r="O14" s="6" t="n">
        <v>-104264</v>
      </c>
      <c r="P14" s="6" t="n">
        <v>-56521</v>
      </c>
    </row>
    <row r="15">
      <c r="A15" s="4" t="inlineStr">
        <is>
          <t>Interest income (expense), net</t>
        </is>
      </c>
      <c r="B15" s="6" t="n">
        <v>4319</v>
      </c>
      <c r="C15" s="6" t="n">
        <v>4185</v>
      </c>
      <c r="D15" s="6" t="n">
        <v>3886</v>
      </c>
      <c r="E15" s="6" t="n">
        <v>3449</v>
      </c>
      <c r="F15" s="6" t="n">
        <v>2815</v>
      </c>
      <c r="G15" s="6" t="n">
        <v>1712</v>
      </c>
      <c r="H15" s="6" t="n">
        <v>552</v>
      </c>
      <c r="I15" s="6" t="n">
        <v>52</v>
      </c>
      <c r="J15" s="6" t="n">
        <v>7335</v>
      </c>
      <c r="K15" s="6" t="n">
        <v>604</v>
      </c>
      <c r="L15" s="6" t="n">
        <v>11520</v>
      </c>
      <c r="M15" s="6" t="n">
        <v>2316</v>
      </c>
      <c r="N15" s="6" t="n">
        <v>15839</v>
      </c>
      <c r="O15" s="6" t="n">
        <v>5131</v>
      </c>
      <c r="P15" s="6" t="n">
        <v>-403</v>
      </c>
    </row>
    <row r="16">
      <c r="A16" s="4" t="inlineStr">
        <is>
          <t>Other income (expense), net</t>
        </is>
      </c>
      <c r="B16" s="6" t="n">
        <v>626</v>
      </c>
      <c r="C16" s="6" t="n">
        <v>2110</v>
      </c>
      <c r="D16" s="6" t="n">
        <v>-214</v>
      </c>
      <c r="E16" s="6" t="n">
        <v>-5</v>
      </c>
      <c r="F16" s="6" t="n">
        <v>533</v>
      </c>
      <c r="G16" s="6" t="n">
        <v>-235</v>
      </c>
      <c r="H16" s="6" t="n">
        <v>-358</v>
      </c>
      <c r="I16" s="6" t="n">
        <v>-217</v>
      </c>
      <c r="J16" s="6" t="n">
        <v>-219</v>
      </c>
      <c r="K16" s="6" t="n">
        <v>-575</v>
      </c>
      <c r="L16" s="6" t="n">
        <v>1891</v>
      </c>
      <c r="M16" s="6" t="n">
        <v>-810</v>
      </c>
      <c r="N16" s="6" t="n">
        <v>2517</v>
      </c>
      <c r="O16" s="6" t="n">
        <v>-277</v>
      </c>
      <c r="P16" s="6" t="n">
        <v>1340</v>
      </c>
    </row>
    <row r="17">
      <c r="A17" s="4" t="inlineStr">
        <is>
          <t>Loss before income taxes</t>
        </is>
      </c>
      <c r="B17" s="6" t="n">
        <v>-8672</v>
      </c>
      <c r="C17" s="6" t="n">
        <v>-6513</v>
      </c>
      <c r="D17" s="6" t="n">
        <v>-5316</v>
      </c>
      <c r="E17" s="6" t="n">
        <v>-7134</v>
      </c>
      <c r="F17" s="6" t="n">
        <v>-18044</v>
      </c>
      <c r="G17" s="6" t="n">
        <v>-36478</v>
      </c>
      <c r="H17" s="6" t="n">
        <v>-26769</v>
      </c>
      <c r="I17" s="6" t="n">
        <v>-18119</v>
      </c>
      <c r="J17" s="6" t="n">
        <v>-12450</v>
      </c>
      <c r="K17" s="6" t="n">
        <v>-44888</v>
      </c>
      <c r="L17" s="6" t="n">
        <v>-18963</v>
      </c>
      <c r="M17" s="6" t="n">
        <v>-81366</v>
      </c>
      <c r="N17" s="6" t="n">
        <v>-27635</v>
      </c>
      <c r="O17" s="6" t="n">
        <v>-99410</v>
      </c>
      <c r="P17" s="6" t="n">
        <v>-55584</v>
      </c>
    </row>
    <row r="18">
      <c r="A18" s="4" t="inlineStr">
        <is>
          <t>Income tax (expense) benefit</t>
        </is>
      </c>
      <c r="B18" s="6" t="n">
        <v>-141</v>
      </c>
      <c r="C18" s="6" t="n">
        <v>-203</v>
      </c>
      <c r="D18" s="6" t="n">
        <v>-235</v>
      </c>
      <c r="E18" s="6" t="n">
        <v>-140</v>
      </c>
      <c r="F18" s="6" t="n">
        <v>-154</v>
      </c>
      <c r="G18" s="6" t="n">
        <v>-72</v>
      </c>
      <c r="H18" s="6" t="n">
        <v>-137</v>
      </c>
      <c r="I18" s="6" t="n">
        <v>199</v>
      </c>
      <c r="J18" s="6" t="n">
        <v>-375</v>
      </c>
      <c r="K18" s="6" t="n">
        <v>62</v>
      </c>
      <c r="L18" s="6" t="n">
        <v>-578</v>
      </c>
      <c r="M18" s="6" t="n">
        <v>-10</v>
      </c>
      <c r="N18" s="6" t="n">
        <v>-719</v>
      </c>
      <c r="O18" s="6" t="n">
        <v>-164</v>
      </c>
      <c r="P18" s="6" t="n">
        <v>36</v>
      </c>
    </row>
    <row r="19">
      <c r="A19" s="4" t="inlineStr">
        <is>
          <t>Net loss</t>
        </is>
      </c>
      <c r="B19" s="5" t="n">
        <v>-8813</v>
      </c>
      <c r="C19" s="5" t="n">
        <v>-6716</v>
      </c>
      <c r="D19" s="5" t="n">
        <v>-5551</v>
      </c>
      <c r="E19" s="5" t="n">
        <v>-7274</v>
      </c>
      <c r="F19" s="5" t="n">
        <v>-18198</v>
      </c>
      <c r="G19" s="5" t="n">
        <v>-36550</v>
      </c>
      <c r="H19" s="5" t="n">
        <v>-26906</v>
      </c>
      <c r="I19" s="5" t="n">
        <v>-17920</v>
      </c>
      <c r="J19" s="5" t="n">
        <v>-12825</v>
      </c>
      <c r="K19" s="5" t="n">
        <v>-44826</v>
      </c>
      <c r="L19" s="5" t="n">
        <v>-19541</v>
      </c>
      <c r="M19" s="5" t="n">
        <v>-81376</v>
      </c>
      <c r="N19" s="5" t="n">
        <v>-28354</v>
      </c>
      <c r="O19" s="5" t="n">
        <v>-99574</v>
      </c>
      <c r="P19" s="5" t="n">
        <v>-55548</v>
      </c>
    </row>
    <row r="20">
      <c r="A20" s="4" t="inlineStr">
        <is>
          <t>Net loss per common share, basic (in dollars per share)</t>
        </is>
      </c>
      <c r="B20" s="8" t="n">
        <v>-0.23</v>
      </c>
      <c r="C20" s="8" t="n">
        <v>-0.18</v>
      </c>
      <c r="D20" s="8" t="n">
        <v>-0.15</v>
      </c>
      <c r="E20" s="8" t="n">
        <v>-0.19</v>
      </c>
      <c r="F20" s="8" t="n">
        <v>-0.49</v>
      </c>
      <c r="G20" s="8" t="n">
        <v>-0.99</v>
      </c>
      <c r="H20" s="8" t="n">
        <v>-0.73</v>
      </c>
      <c r="I20" s="8" t="n">
        <v>-0.49</v>
      </c>
      <c r="J20" s="8" t="n">
        <v>-0.34</v>
      </c>
      <c r="K20" s="8" t="n">
        <v>-1.22</v>
      </c>
      <c r="L20" s="8" t="n">
        <v>-0.52</v>
      </c>
      <c r="M20" s="8" t="n">
        <v>-2.2</v>
      </c>
      <c r="N20" s="8" t="n">
        <v>-0.75</v>
      </c>
      <c r="O20" s="8" t="n">
        <v>-2.69</v>
      </c>
      <c r="P20" s="8" t="n">
        <v>-1.54</v>
      </c>
    </row>
    <row r="21">
      <c r="A21" s="4" t="inlineStr">
        <is>
          <t>Net loss per common share, diluted (in dollars per share)</t>
        </is>
      </c>
      <c r="B21" s="8" t="n">
        <v>-0.23</v>
      </c>
      <c r="C21" s="8" t="n">
        <v>-0.18</v>
      </c>
      <c r="D21" s="8" t="n">
        <v>-0.15</v>
      </c>
      <c r="E21" s="8" t="n">
        <v>-0.19</v>
      </c>
      <c r="F21" s="8" t="n">
        <v>-0.49</v>
      </c>
      <c r="G21" s="8" t="n">
        <v>-0.99</v>
      </c>
      <c r="H21" s="8" t="n">
        <v>-0.73</v>
      </c>
      <c r="I21" s="8" t="n">
        <v>-0.49</v>
      </c>
      <c r="J21" s="8" t="n">
        <v>-0.34</v>
      </c>
      <c r="K21" s="8" t="n">
        <v>-1.22</v>
      </c>
      <c r="L21" s="8" t="n">
        <v>-0.52</v>
      </c>
      <c r="M21" s="8" t="n">
        <v>-2.2</v>
      </c>
      <c r="N21" s="8" t="n">
        <v>-0.75</v>
      </c>
      <c r="O21" s="8" t="n">
        <v>-2.69</v>
      </c>
      <c r="P21" s="8" t="n">
        <v>-1.54</v>
      </c>
    </row>
    <row r="22">
      <c r="A22" s="4" t="inlineStr">
        <is>
          <t>Weighted-average common shares outstanding, basic (in shares)</t>
        </is>
      </c>
      <c r="B22" s="6" t="n">
        <v>37890000</v>
      </c>
      <c r="C22" s="6" t="n">
        <v>37657000</v>
      </c>
      <c r="D22" s="6" t="n">
        <v>37494000</v>
      </c>
      <c r="E22" s="6" t="n">
        <v>37327000</v>
      </c>
      <c r="F22" s="6" t="n">
        <v>37160000</v>
      </c>
      <c r="G22" s="6" t="n">
        <v>37005000</v>
      </c>
      <c r="H22" s="6" t="n">
        <v>36922000</v>
      </c>
      <c r="I22" s="6" t="n">
        <v>36851000</v>
      </c>
      <c r="J22" s="6" t="n">
        <v>37411000</v>
      </c>
      <c r="K22" s="6" t="n">
        <v>36887000</v>
      </c>
      <c r="L22" s="6" t="n">
        <v>37494000</v>
      </c>
      <c r="M22" s="6" t="n">
        <v>36927000</v>
      </c>
      <c r="N22" s="6" t="n">
        <v>37594000</v>
      </c>
      <c r="O22" s="6" t="n">
        <v>36991000</v>
      </c>
      <c r="P22" s="6" t="n">
        <v>35997000</v>
      </c>
    </row>
    <row r="23">
      <c r="A23" s="4" t="inlineStr">
        <is>
          <t>Weighted-average common shares outstanding, diluted (in shares)</t>
        </is>
      </c>
      <c r="B23" s="6" t="n">
        <v>37890000</v>
      </c>
      <c r="C23" s="6" t="n">
        <v>37657000</v>
      </c>
      <c r="D23" s="6" t="n">
        <v>37494000</v>
      </c>
      <c r="E23" s="6" t="n">
        <v>37327000</v>
      </c>
      <c r="F23" s="6" t="n">
        <v>37160000</v>
      </c>
      <c r="G23" s="6" t="n">
        <v>37005000</v>
      </c>
      <c r="H23" s="6" t="n">
        <v>36922000</v>
      </c>
      <c r="I23" s="6" t="n">
        <v>36851000</v>
      </c>
      <c r="J23" s="6" t="n">
        <v>37411000</v>
      </c>
      <c r="K23" s="6" t="n">
        <v>36887000</v>
      </c>
      <c r="L23" s="6" t="n">
        <v>37494000</v>
      </c>
      <c r="M23" s="6" t="n">
        <v>36927000</v>
      </c>
      <c r="N23" s="6" t="n">
        <v>37594000</v>
      </c>
      <c r="O23" s="6" t="n">
        <v>36991000</v>
      </c>
      <c r="P23" s="6" t="n">
        <v>35997000</v>
      </c>
    </row>
    <row r="24">
      <c r="A24" s="4" t="inlineStr">
        <is>
          <t>Produc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revenues</t>
        </is>
      </c>
      <c r="B26" s="5" t="n">
        <v>20821</v>
      </c>
      <c r="C26" s="5" t="n">
        <v>19940</v>
      </c>
      <c r="D26" s="5" t="n">
        <v>19549</v>
      </c>
      <c r="E26" s="5" t="n">
        <v>19360</v>
      </c>
      <c r="F26" s="5" t="n">
        <v>16674</v>
      </c>
      <c r="G26" s="5" t="n">
        <v>17693</v>
      </c>
      <c r="H26" s="5" t="n">
        <v>14785</v>
      </c>
      <c r="I26" s="5" t="n">
        <v>20656</v>
      </c>
      <c r="J26" s="5" t="n">
        <v>38909</v>
      </c>
      <c r="K26" s="5" t="n">
        <v>35441</v>
      </c>
      <c r="L26" s="5" t="n">
        <v>58849</v>
      </c>
      <c r="M26" s="5" t="n">
        <v>53134</v>
      </c>
      <c r="N26" s="5" t="n">
        <v>79670</v>
      </c>
      <c r="O26" s="5" t="n">
        <v>69808</v>
      </c>
      <c r="P26" s="5" t="n">
        <v>81062</v>
      </c>
    </row>
    <row r="27">
      <c r="A27" s="3" t="inlineStr">
        <is>
          <t>Costs of goods sold and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costs of goods sold and services</t>
        </is>
      </c>
      <c r="B28" s="6" t="n">
        <v>7314</v>
      </c>
      <c r="C28" s="6" t="n">
        <v>7209</v>
      </c>
      <c r="D28" s="6" t="n">
        <v>6701</v>
      </c>
      <c r="E28" s="6" t="n">
        <v>7879</v>
      </c>
      <c r="F28" s="6" t="n">
        <v>9491</v>
      </c>
      <c r="G28" s="6" t="n">
        <v>11347</v>
      </c>
      <c r="H28" s="6" t="n">
        <v>10546</v>
      </c>
      <c r="I28" s="6" t="n">
        <v>11457</v>
      </c>
      <c r="J28" s="6" t="n">
        <v>14580</v>
      </c>
      <c r="K28" s="6" t="n">
        <v>22003</v>
      </c>
      <c r="L28" s="6" t="n">
        <v>21789</v>
      </c>
      <c r="M28" s="6" t="n">
        <v>33350</v>
      </c>
      <c r="N28" s="6" t="n">
        <v>29103</v>
      </c>
      <c r="O28" s="6" t="n">
        <v>42841</v>
      </c>
      <c r="P28" s="6" t="n">
        <v>32114</v>
      </c>
    </row>
    <row r="29">
      <c r="A29" s="4" t="inlineStr">
        <is>
          <t>Servic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4495</v>
      </c>
      <c r="P31" s="4" t="inlineStr">
        <is>
          <t xml:space="preserve"> </t>
        </is>
      </c>
    </row>
    <row r="32">
      <c r="A32" s="4" t="inlineStr">
        <is>
          <t>Service and oth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revenues</t>
        </is>
      </c>
      <c r="B34" s="6" t="n">
        <v>10230</v>
      </c>
      <c r="C34" s="6" t="n">
        <v>10883</v>
      </c>
      <c r="D34" s="6" t="n">
        <v>10470</v>
      </c>
      <c r="E34" s="6" t="n">
        <v>8506</v>
      </c>
      <c r="F34" s="6" t="n">
        <v>8767</v>
      </c>
      <c r="G34" s="6" t="n">
        <v>8370</v>
      </c>
      <c r="H34" s="6" t="n">
        <v>8548</v>
      </c>
      <c r="I34" s="6" t="n">
        <v>8810</v>
      </c>
      <c r="J34" s="6" t="n">
        <v>18976</v>
      </c>
      <c r="K34" s="6" t="n">
        <v>17358</v>
      </c>
      <c r="L34" s="6" t="n">
        <v>29859</v>
      </c>
      <c r="M34" s="6" t="n">
        <v>25728</v>
      </c>
      <c r="N34" s="6" t="n">
        <v>40089</v>
      </c>
      <c r="O34" s="6" t="n">
        <v>34495</v>
      </c>
      <c r="P34" s="6" t="n">
        <v>23629</v>
      </c>
    </row>
    <row r="35">
      <c r="A35" s="3" t="inlineStr">
        <is>
          <t>Costs of goods sold and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costs of goods sold and services</t>
        </is>
      </c>
      <c r="B36" s="6" t="n">
        <v>4829</v>
      </c>
      <c r="C36" s="6" t="n">
        <v>4941</v>
      </c>
      <c r="D36" s="6" t="n">
        <v>4687</v>
      </c>
      <c r="E36" s="6" t="n">
        <v>4584</v>
      </c>
      <c r="F36" s="6" t="n">
        <v>3689</v>
      </c>
      <c r="G36" s="6" t="n">
        <v>4994</v>
      </c>
      <c r="H36" s="6" t="n">
        <v>4637</v>
      </c>
      <c r="I36" s="6" t="n">
        <v>3998</v>
      </c>
      <c r="J36" s="6" t="n">
        <v>9271</v>
      </c>
      <c r="K36" s="6" t="n">
        <v>8635</v>
      </c>
      <c r="L36" s="6" t="n">
        <v>14212</v>
      </c>
      <c r="M36" s="6" t="n">
        <v>13629</v>
      </c>
      <c r="N36" s="6" t="n">
        <v>19041</v>
      </c>
      <c r="O36" s="6" t="n">
        <v>17318</v>
      </c>
      <c r="P36" s="6" t="n">
        <v>13670</v>
      </c>
    </row>
    <row r="37">
      <c r="A37" s="4" t="inlineStr">
        <is>
          <t>Collaboration and licen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revenues</t>
        </is>
      </c>
      <c r="B39" s="6" t="n">
        <v>146</v>
      </c>
      <c r="C39" s="6" t="n">
        <v>237</v>
      </c>
      <c r="D39" s="6" t="n">
        <v>629</v>
      </c>
      <c r="E39" s="6" t="n">
        <v>368</v>
      </c>
      <c r="F39" s="6" t="n">
        <v>170</v>
      </c>
      <c r="G39" s="6" t="n">
        <v>301</v>
      </c>
      <c r="H39" s="6" t="n">
        <v>92</v>
      </c>
      <c r="I39" s="6" t="n">
        <v>86</v>
      </c>
      <c r="J39" s="6" t="n">
        <v>997</v>
      </c>
      <c r="K39" s="6" t="n">
        <v>178</v>
      </c>
      <c r="L39" s="6" t="n">
        <v>1234</v>
      </c>
      <c r="M39" s="6" t="n">
        <v>479</v>
      </c>
      <c r="N39" s="6" t="n">
        <v>1380</v>
      </c>
      <c r="O39" s="6" t="n">
        <v>649</v>
      </c>
      <c r="P39" s="6" t="n">
        <v>648</v>
      </c>
    </row>
    <row r="40">
      <c r="A40" s="4" t="inlineStr">
        <is>
          <t>Gran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revenues</t>
        </is>
      </c>
      <c r="B42" s="6" t="n">
        <v>352</v>
      </c>
      <c r="C42" s="6" t="n">
        <v>499</v>
      </c>
      <c r="D42" s="6" t="n">
        <v>156</v>
      </c>
      <c r="E42" s="6" t="n">
        <v>222</v>
      </c>
      <c r="F42" s="6" t="n">
        <v>213</v>
      </c>
      <c r="G42" s="6" t="n">
        <v>282</v>
      </c>
      <c r="H42" s="6" t="n">
        <v>75</v>
      </c>
      <c r="I42" s="4" t="inlineStr">
        <is>
          <t xml:space="preserve"> </t>
        </is>
      </c>
      <c r="J42" s="6" t="n">
        <v>378</v>
      </c>
      <c r="K42" s="6" t="n">
        <v>75</v>
      </c>
      <c r="L42" s="6" t="n">
        <v>877</v>
      </c>
      <c r="M42" s="6" t="n">
        <v>357</v>
      </c>
      <c r="N42" s="6" t="n">
        <v>1229</v>
      </c>
      <c r="O42" s="6" t="n">
        <v>570</v>
      </c>
      <c r="P42" s="6" t="n">
        <v>5217</v>
      </c>
    </row>
    <row r="43">
      <c r="A43" s="4" t="inlineStr">
        <is>
          <t>As 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revenues</t>
        </is>
      </c>
      <c r="B45" s="6" t="n">
        <v>31549</v>
      </c>
      <c r="C45" s="6" t="n">
        <v>31334</v>
      </c>
      <c r="D45" s="6" t="n">
        <v>31029</v>
      </c>
      <c r="E45" s="6" t="n">
        <v>28456</v>
      </c>
      <c r="F45" s="6" t="n">
        <v>25824</v>
      </c>
      <c r="G45" s="6" t="n">
        <v>26646</v>
      </c>
      <c r="H45" s="6" t="n">
        <v>23500</v>
      </c>
      <c r="I45" s="6" t="n">
        <v>29552</v>
      </c>
      <c r="J45" s="6" t="n">
        <v>59485</v>
      </c>
      <c r="K45" s="6" t="n">
        <v>53052</v>
      </c>
      <c r="L45" s="6" t="n">
        <v>90819</v>
      </c>
      <c r="M45" s="6" t="n">
        <v>79698</v>
      </c>
      <c r="N45" s="6" t="n">
        <v>122368</v>
      </c>
      <c r="O45" s="6" t="n">
        <v>105522</v>
      </c>
      <c r="P45" s="6" t="n">
        <v>110556</v>
      </c>
    </row>
    <row r="46">
      <c r="A46" s="3" t="inlineStr">
        <is>
          <t>Costs of goods sold and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costs of goods sold and services</t>
        </is>
      </c>
      <c r="B47" s="6" t="n">
        <v>14750</v>
      </c>
      <c r="C47" s="6" t="n">
        <v>13551</v>
      </c>
      <c r="D47" s="6" t="n">
        <v>11891</v>
      </c>
      <c r="E47" s="6" t="n">
        <v>11530</v>
      </c>
      <c r="F47" s="6" t="n">
        <v>13232</v>
      </c>
      <c r="G47" s="6" t="n">
        <v>15702</v>
      </c>
      <c r="H47" s="6" t="n">
        <v>14789</v>
      </c>
      <c r="I47" s="6" t="n">
        <v>14993</v>
      </c>
      <c r="J47" s="6" t="n">
        <v>23421</v>
      </c>
      <c r="K47" s="6" t="n">
        <v>29782</v>
      </c>
      <c r="L47" s="6" t="n">
        <v>36972</v>
      </c>
      <c r="M47" s="6" t="n">
        <v>45484</v>
      </c>
      <c r="N47" s="6" t="n">
        <v>51722</v>
      </c>
      <c r="O47" s="6" t="n">
        <v>58716</v>
      </c>
      <c r="P47" s="6" t="n">
        <v>48828</v>
      </c>
    </row>
    <row r="48">
      <c r="A48" s="4" t="inlineStr">
        <is>
          <t>Gross profit</t>
        </is>
      </c>
      <c r="B48" s="6" t="n">
        <v>16799</v>
      </c>
      <c r="C48" s="6" t="n">
        <v>17783</v>
      </c>
      <c r="D48" s="6" t="n">
        <v>19138</v>
      </c>
      <c r="E48" s="6" t="n">
        <v>16926</v>
      </c>
      <c r="F48" s="6" t="n">
        <v>12592</v>
      </c>
      <c r="G48" s="6" t="n">
        <v>10944</v>
      </c>
      <c r="H48" s="6" t="n">
        <v>8711</v>
      </c>
      <c r="I48" s="6" t="n">
        <v>14559</v>
      </c>
      <c r="J48" s="6" t="n">
        <v>36064</v>
      </c>
      <c r="K48" s="6" t="n">
        <v>23270</v>
      </c>
      <c r="L48" s="6" t="n">
        <v>53847</v>
      </c>
      <c r="M48" s="6" t="n">
        <v>34214</v>
      </c>
      <c r="N48" s="6" t="n">
        <v>70646</v>
      </c>
      <c r="O48" s="6" t="n">
        <v>46806</v>
      </c>
      <c r="P48" s="6" t="n">
        <v>61728</v>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earch and development</t>
        </is>
      </c>
      <c r="B50" s="6" t="n">
        <v>6991</v>
      </c>
      <c r="C50" s="6" t="n">
        <v>7200</v>
      </c>
      <c r="D50" s="6" t="n">
        <v>5946</v>
      </c>
      <c r="E50" s="6" t="n">
        <v>4720</v>
      </c>
      <c r="F50" s="6" t="n">
        <v>5600</v>
      </c>
      <c r="G50" s="6" t="n">
        <v>6631</v>
      </c>
      <c r="H50" s="6" t="n">
        <v>6625</v>
      </c>
      <c r="I50" s="6" t="n">
        <v>7034</v>
      </c>
      <c r="J50" s="6" t="n">
        <v>10666</v>
      </c>
      <c r="K50" s="6" t="n">
        <v>13659</v>
      </c>
      <c r="L50" s="6" t="n">
        <v>17866</v>
      </c>
      <c r="M50" s="6" t="n">
        <v>20290</v>
      </c>
      <c r="N50" s="6" t="n">
        <v>24857</v>
      </c>
      <c r="O50" s="6" t="n">
        <v>25890</v>
      </c>
      <c r="P50" s="6" t="n">
        <v>27978</v>
      </c>
    </row>
    <row r="51">
      <c r="A51" s="4" t="inlineStr">
        <is>
          <t>Selling, general and administrative</t>
        </is>
      </c>
      <c r="B51" s="6" t="n">
        <v>24172</v>
      </c>
      <c r="C51" s="6" t="n">
        <v>23595</v>
      </c>
      <c r="D51" s="6" t="n">
        <v>21591</v>
      </c>
      <c r="E51" s="6" t="n">
        <v>20883</v>
      </c>
      <c r="F51" s="6" t="n">
        <v>19272</v>
      </c>
      <c r="G51" s="6" t="n">
        <v>19966</v>
      </c>
      <c r="H51" s="6" t="n">
        <v>27045</v>
      </c>
      <c r="I51" s="6" t="n">
        <v>25712</v>
      </c>
      <c r="J51" s="6" t="n">
        <v>42474</v>
      </c>
      <c r="K51" s="6" t="n">
        <v>52757</v>
      </c>
      <c r="L51" s="6" t="n">
        <v>66069</v>
      </c>
      <c r="M51" s="6" t="n">
        <v>72723</v>
      </c>
      <c r="N51" s="6" t="n">
        <v>90241</v>
      </c>
      <c r="O51" s="6" t="n">
        <v>91995</v>
      </c>
      <c r="P51" s="6" t="n">
        <v>92336</v>
      </c>
    </row>
    <row r="52">
      <c r="A52" s="4" t="inlineStr">
        <is>
          <t>Other lease costs</t>
        </is>
      </c>
      <c r="B52" s="6" t="n">
        <v>1016</v>
      </c>
      <c r="C52" s="6" t="n">
        <v>758</v>
      </c>
      <c r="D52" s="6" t="n">
        <v>1162</v>
      </c>
      <c r="E52" s="6" t="n">
        <v>776</v>
      </c>
      <c r="F52" s="6" t="n">
        <v>669</v>
      </c>
      <c r="G52" s="6" t="n">
        <v>609</v>
      </c>
      <c r="H52" s="4" t="inlineStr">
        <is>
          <t xml:space="preserve"> </t>
        </is>
      </c>
      <c r="I52" s="4" t="inlineStr">
        <is>
          <t xml:space="preserve"> </t>
        </is>
      </c>
      <c r="J52" s="6" t="n">
        <v>1938</v>
      </c>
      <c r="K52" s="4" t="inlineStr">
        <is>
          <t xml:space="preserve"> </t>
        </is>
      </c>
      <c r="L52" s="6" t="n">
        <v>2696</v>
      </c>
      <c r="M52" s="6" t="n">
        <v>609</v>
      </c>
      <c r="N52" s="6" t="n">
        <v>3712</v>
      </c>
      <c r="O52" s="6" t="n">
        <v>1278</v>
      </c>
      <c r="P52" s="4" t="inlineStr">
        <is>
          <t xml:space="preserve"> </t>
        </is>
      </c>
    </row>
    <row r="53">
      <c r="A53" s="4" t="inlineStr">
        <is>
          <t>Impairment and restructuring</t>
        </is>
      </c>
      <c r="B53" s="6" t="n">
        <v>1570</v>
      </c>
      <c r="C53" s="6" t="n">
        <v>0</v>
      </c>
      <c r="D53" s="6" t="n">
        <v>0</v>
      </c>
      <c r="E53" s="6" t="n">
        <v>-33</v>
      </c>
      <c r="F53" s="6" t="n">
        <v>9006</v>
      </c>
      <c r="G53" s="6" t="n">
        <v>20341</v>
      </c>
      <c r="H53" s="6" t="n">
        <v>0</v>
      </c>
      <c r="I53" s="4" t="inlineStr">
        <is>
          <t xml:space="preserve"> </t>
        </is>
      </c>
      <c r="J53" s="6" t="n">
        <v>-33</v>
      </c>
      <c r="K53" s="6" t="n">
        <v>0</v>
      </c>
      <c r="L53" s="6" t="n">
        <v>-33</v>
      </c>
      <c r="M53" s="6" t="n">
        <v>20341</v>
      </c>
      <c r="N53" s="6" t="n">
        <v>1537</v>
      </c>
      <c r="O53" s="6" t="n">
        <v>29347</v>
      </c>
      <c r="P53" s="4" t="inlineStr">
        <is>
          <t xml:space="preserve"> </t>
        </is>
      </c>
    </row>
    <row r="54">
      <c r="A54" s="4" t="inlineStr">
        <is>
          <t>Total operating expenses</t>
        </is>
      </c>
      <c r="B54" s="6" t="n">
        <v>33749</v>
      </c>
      <c r="C54" s="6" t="n">
        <v>31553</v>
      </c>
      <c r="D54" s="6" t="n">
        <v>28699</v>
      </c>
      <c r="E54" s="6" t="n">
        <v>26346</v>
      </c>
      <c r="F54" s="6" t="n">
        <v>34547</v>
      </c>
      <c r="G54" s="6" t="n">
        <v>47547</v>
      </c>
      <c r="H54" s="6" t="n">
        <v>33670</v>
      </c>
      <c r="I54" s="6" t="n">
        <v>32746</v>
      </c>
      <c r="J54" s="6" t="n">
        <v>55045</v>
      </c>
      <c r="K54" s="6" t="n">
        <v>66416</v>
      </c>
      <c r="L54" s="6" t="n">
        <v>86598</v>
      </c>
      <c r="M54" s="6" t="n">
        <v>113963</v>
      </c>
      <c r="N54" s="6" t="n">
        <v>120347</v>
      </c>
      <c r="O54" s="6" t="n">
        <v>148510</v>
      </c>
      <c r="P54" s="6" t="n">
        <v>120314</v>
      </c>
    </row>
    <row r="55">
      <c r="A55" s="4" t="inlineStr">
        <is>
          <t>Loss from operations</t>
        </is>
      </c>
      <c r="B55" s="6" t="n">
        <v>-16950</v>
      </c>
      <c r="C55" s="6" t="n">
        <v>-13770</v>
      </c>
      <c r="D55" s="6" t="n">
        <v>-9561</v>
      </c>
      <c r="E55" s="6" t="n">
        <v>-9420</v>
      </c>
      <c r="F55" s="6" t="n">
        <v>-21955</v>
      </c>
      <c r="G55" s="6" t="n">
        <v>-36603</v>
      </c>
      <c r="H55" s="6" t="n">
        <v>-24959</v>
      </c>
      <c r="I55" s="6" t="n">
        <v>-18187</v>
      </c>
      <c r="J55" s="6" t="n">
        <v>-18981</v>
      </c>
      <c r="K55" s="6" t="n">
        <v>-43146</v>
      </c>
      <c r="L55" s="6" t="n">
        <v>-32751</v>
      </c>
      <c r="M55" s="6" t="n">
        <v>-79749</v>
      </c>
      <c r="N55" s="6" t="n">
        <v>-49701</v>
      </c>
      <c r="O55" s="6" t="n">
        <v>-101704</v>
      </c>
      <c r="P55" s="6" t="n">
        <v>-58586</v>
      </c>
    </row>
    <row r="56">
      <c r="A56" s="4" t="inlineStr">
        <is>
          <t>Interest income (expense), net</t>
        </is>
      </c>
      <c r="B56" s="6" t="n">
        <v>4319</v>
      </c>
      <c r="C56" s="6" t="n">
        <v>4185</v>
      </c>
      <c r="D56" s="6" t="n">
        <v>3886</v>
      </c>
      <c r="E56" s="6" t="n">
        <v>3449</v>
      </c>
      <c r="F56" s="6" t="n">
        <v>2815</v>
      </c>
      <c r="G56" s="6" t="n">
        <v>1712</v>
      </c>
      <c r="H56" s="6" t="n">
        <v>552</v>
      </c>
      <c r="I56" s="6" t="n">
        <v>52</v>
      </c>
      <c r="J56" s="6" t="n">
        <v>7335</v>
      </c>
      <c r="K56" s="6" t="n">
        <v>604</v>
      </c>
      <c r="L56" s="6" t="n">
        <v>11520</v>
      </c>
      <c r="M56" s="6" t="n">
        <v>2316</v>
      </c>
      <c r="N56" s="6" t="n">
        <v>15839</v>
      </c>
      <c r="O56" s="6" t="n">
        <v>5131</v>
      </c>
      <c r="P56" s="6" t="n">
        <v>-403</v>
      </c>
    </row>
    <row r="57">
      <c r="A57" s="4" t="inlineStr">
        <is>
          <t>Other income (expense), net</t>
        </is>
      </c>
      <c r="B57" s="6" t="n">
        <v>363</v>
      </c>
      <c r="C57" s="6" t="n">
        <v>2030</v>
      </c>
      <c r="D57" s="6" t="n">
        <v>-154</v>
      </c>
      <c r="E57" s="6" t="n">
        <v>8</v>
      </c>
      <c r="F57" s="6" t="n">
        <v>614</v>
      </c>
      <c r="G57" s="6" t="n">
        <v>-101</v>
      </c>
      <c r="H57" s="6" t="n">
        <v>-358</v>
      </c>
      <c r="I57" s="6" t="n">
        <v>-217</v>
      </c>
      <c r="J57" s="6" t="n">
        <v>-146</v>
      </c>
      <c r="K57" s="6" t="n">
        <v>-575</v>
      </c>
      <c r="L57" s="6" t="n">
        <v>1884</v>
      </c>
      <c r="M57" s="6" t="n">
        <v>-676</v>
      </c>
      <c r="N57" s="6" t="n">
        <v>2247</v>
      </c>
      <c r="O57" s="6" t="n">
        <v>-62</v>
      </c>
      <c r="P57" s="6" t="n">
        <v>1265</v>
      </c>
    </row>
    <row r="58">
      <c r="A58" s="4" t="inlineStr">
        <is>
          <t>Loss before income taxes</t>
        </is>
      </c>
      <c r="B58" s="6" t="n">
        <v>-12268</v>
      </c>
      <c r="C58" s="6" t="n">
        <v>-7555</v>
      </c>
      <c r="D58" s="6" t="n">
        <v>-5829</v>
      </c>
      <c r="E58" s="6" t="n">
        <v>-5963</v>
      </c>
      <c r="F58" s="6" t="n">
        <v>-18526</v>
      </c>
      <c r="G58" s="6" t="n">
        <v>-34992</v>
      </c>
      <c r="H58" s="6" t="n">
        <v>-24765</v>
      </c>
      <c r="I58" s="6" t="n">
        <v>-18352</v>
      </c>
      <c r="J58" s="6" t="n">
        <v>-11792</v>
      </c>
      <c r="K58" s="6" t="n">
        <v>-43117</v>
      </c>
      <c r="L58" s="6" t="n">
        <v>-19347</v>
      </c>
      <c r="M58" s="6" t="n">
        <v>-78109</v>
      </c>
      <c r="N58" s="6" t="n">
        <v>-31615</v>
      </c>
      <c r="O58" s="6" t="n">
        <v>-96635</v>
      </c>
      <c r="P58" s="6" t="n">
        <v>-57724</v>
      </c>
    </row>
    <row r="59">
      <c r="A59" s="4" t="inlineStr">
        <is>
          <t>Income tax (expense) benefit</t>
        </is>
      </c>
      <c r="B59" s="6" t="n">
        <v>-141</v>
      </c>
      <c r="C59" s="6" t="n">
        <v>-203</v>
      </c>
      <c r="D59" s="6" t="n">
        <v>-235</v>
      </c>
      <c r="E59" s="6" t="n">
        <v>-140</v>
      </c>
      <c r="F59" s="6" t="n">
        <v>-55</v>
      </c>
      <c r="G59" s="6" t="n">
        <v>-72</v>
      </c>
      <c r="H59" s="6" t="n">
        <v>-137</v>
      </c>
      <c r="I59" s="6" t="n">
        <v>199</v>
      </c>
      <c r="J59" s="6" t="n">
        <v>-375</v>
      </c>
      <c r="K59" s="6" t="n">
        <v>62</v>
      </c>
      <c r="L59" s="6" t="n">
        <v>-578</v>
      </c>
      <c r="M59" s="6" t="n">
        <v>-10</v>
      </c>
      <c r="N59" s="6" t="n">
        <v>-719</v>
      </c>
      <c r="O59" s="6" t="n">
        <v>-65</v>
      </c>
      <c r="P59" s="6" t="n">
        <v>36</v>
      </c>
    </row>
    <row r="60">
      <c r="A60" s="4" t="inlineStr">
        <is>
          <t>Net loss</t>
        </is>
      </c>
      <c r="B60" s="5" t="n">
        <v>-12409</v>
      </c>
      <c r="C60" s="5" t="n">
        <v>-7758</v>
      </c>
      <c r="D60" s="5" t="n">
        <v>-6064</v>
      </c>
      <c r="E60" s="5" t="n">
        <v>-6103</v>
      </c>
      <c r="F60" s="5" t="n">
        <v>-18581</v>
      </c>
      <c r="G60" s="5" t="n">
        <v>-35064</v>
      </c>
      <c r="H60" s="5" t="n">
        <v>-24902</v>
      </c>
      <c r="I60" s="5" t="n">
        <v>-18153</v>
      </c>
      <c r="J60" s="5" t="n">
        <v>-12167</v>
      </c>
      <c r="K60" s="5" t="n">
        <v>-43055</v>
      </c>
      <c r="L60" s="5" t="n">
        <v>-19925</v>
      </c>
      <c r="M60" s="5" t="n">
        <v>-78119</v>
      </c>
      <c r="N60" s="5" t="n">
        <v>-32334</v>
      </c>
      <c r="O60" s="5" t="n">
        <v>-96700</v>
      </c>
      <c r="P60" s="5" t="n">
        <v>-57688</v>
      </c>
    </row>
    <row r="61">
      <c r="A61" s="4" t="inlineStr">
        <is>
          <t>Net loss per common share, basic (in dollars per share)</t>
        </is>
      </c>
      <c r="B61" s="8" t="n">
        <v>-0.33</v>
      </c>
      <c r="C61" s="8" t="n">
        <v>-0.21</v>
      </c>
      <c r="D61" s="8" t="n">
        <v>-0.16</v>
      </c>
      <c r="E61" s="8" t="n">
        <v>-0.16</v>
      </c>
      <c r="F61" s="8" t="n">
        <v>-0.5</v>
      </c>
      <c r="G61" s="8" t="n">
        <v>-0.95</v>
      </c>
      <c r="H61" s="8" t="n">
        <v>-0.67</v>
      </c>
      <c r="I61" s="8" t="n">
        <v>-0.49</v>
      </c>
      <c r="J61" s="8" t="n">
        <v>-0.33</v>
      </c>
      <c r="K61" s="8" t="n">
        <v>-1.17</v>
      </c>
      <c r="L61" s="8" t="n">
        <v>-0.53</v>
      </c>
      <c r="M61" s="8" t="n">
        <v>-2.12</v>
      </c>
      <c r="N61" s="8" t="n">
        <v>-0.86</v>
      </c>
      <c r="O61" s="8" t="n">
        <v>-2.61</v>
      </c>
      <c r="P61" s="8" t="n">
        <v>-1.6</v>
      </c>
    </row>
    <row r="62">
      <c r="A62" s="4" t="inlineStr">
        <is>
          <t>Net loss per common share, diluted (in dollars per share)</t>
        </is>
      </c>
      <c r="B62" s="8" t="n">
        <v>-0.33</v>
      </c>
      <c r="C62" s="8" t="n">
        <v>-0.21</v>
      </c>
      <c r="D62" s="8" t="n">
        <v>-0.16</v>
      </c>
      <c r="E62" s="8" t="n">
        <v>-0.16</v>
      </c>
      <c r="F62" s="8" t="n">
        <v>-0.5</v>
      </c>
      <c r="G62" s="8" t="n">
        <v>-0.95</v>
      </c>
      <c r="H62" s="8" t="n">
        <v>-0.67</v>
      </c>
      <c r="I62" s="8" t="n">
        <v>-0.49</v>
      </c>
      <c r="J62" s="8" t="n">
        <v>-0.33</v>
      </c>
      <c r="K62" s="8" t="n">
        <v>-1.17</v>
      </c>
      <c r="L62" s="8" t="n">
        <v>-0.53</v>
      </c>
      <c r="M62" s="8" t="n">
        <v>-2.12</v>
      </c>
      <c r="N62" s="8" t="n">
        <v>-0.86</v>
      </c>
      <c r="O62" s="8" t="n">
        <v>-2.61</v>
      </c>
      <c r="P62" s="8" t="n">
        <v>-1.6</v>
      </c>
    </row>
    <row r="63">
      <c r="A63" s="4" t="inlineStr">
        <is>
          <t>Weighted-average common shares outstanding, basic (in shares)</t>
        </is>
      </c>
      <c r="B63" s="6" t="n">
        <v>37890000</v>
      </c>
      <c r="C63" s="6" t="n">
        <v>37657000</v>
      </c>
      <c r="D63" s="6" t="n">
        <v>37494000</v>
      </c>
      <c r="E63" s="6" t="n">
        <v>37327000</v>
      </c>
      <c r="F63" s="6" t="n">
        <v>37160000</v>
      </c>
      <c r="G63" s="6" t="n">
        <v>37005000</v>
      </c>
      <c r="H63" s="6" t="n">
        <v>36922000</v>
      </c>
      <c r="I63" s="6" t="n">
        <v>36851000</v>
      </c>
      <c r="J63" s="6" t="n">
        <v>37411000</v>
      </c>
      <c r="K63" s="6" t="n">
        <v>36887000</v>
      </c>
      <c r="L63" s="6" t="n">
        <v>37494000</v>
      </c>
      <c r="M63" s="6" t="n">
        <v>36927000</v>
      </c>
      <c r="N63" s="6" t="n">
        <v>37594000</v>
      </c>
      <c r="O63" s="6" t="n">
        <v>36991000</v>
      </c>
      <c r="P63" s="6" t="n">
        <v>35997000</v>
      </c>
    </row>
    <row r="64">
      <c r="A64" s="4" t="inlineStr">
        <is>
          <t>Weighted-average common shares outstanding, diluted (in shares)</t>
        </is>
      </c>
      <c r="B64" s="6" t="n">
        <v>37890000</v>
      </c>
      <c r="C64" s="6" t="n">
        <v>37657000</v>
      </c>
      <c r="D64" s="6" t="n">
        <v>37494000</v>
      </c>
      <c r="E64" s="6" t="n">
        <v>37327000</v>
      </c>
      <c r="F64" s="6" t="n">
        <v>37160000</v>
      </c>
      <c r="G64" s="6" t="n">
        <v>37005000</v>
      </c>
      <c r="H64" s="6" t="n">
        <v>36922000</v>
      </c>
      <c r="I64" s="6" t="n">
        <v>36851000</v>
      </c>
      <c r="J64" s="6" t="n">
        <v>37411000</v>
      </c>
      <c r="K64" s="6" t="n">
        <v>36887000</v>
      </c>
      <c r="L64" s="6" t="n">
        <v>37494000</v>
      </c>
      <c r="M64" s="6" t="n">
        <v>36927000</v>
      </c>
      <c r="N64" s="6" t="n">
        <v>37594000</v>
      </c>
      <c r="O64" s="6" t="n">
        <v>36991000</v>
      </c>
      <c r="P64" s="6" t="n">
        <v>35997000</v>
      </c>
    </row>
    <row r="65">
      <c r="A65" s="4" t="inlineStr">
        <is>
          <t>As Previously Reported | Produc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s</t>
        </is>
      </c>
      <c r="B67" s="5" t="n">
        <v>20821</v>
      </c>
      <c r="C67" s="5" t="n">
        <v>19660</v>
      </c>
      <c r="D67" s="5" t="n">
        <v>19692</v>
      </c>
      <c r="E67" s="5" t="n">
        <v>19287</v>
      </c>
      <c r="F67" s="5" t="n">
        <v>16674</v>
      </c>
      <c r="G67" s="5" t="n">
        <v>17693</v>
      </c>
      <c r="H67" s="5" t="n">
        <v>14785</v>
      </c>
      <c r="I67" s="5" t="n">
        <v>20656</v>
      </c>
      <c r="J67" s="5" t="n">
        <v>38979</v>
      </c>
      <c r="K67" s="5" t="n">
        <v>35441</v>
      </c>
      <c r="L67" s="5" t="n">
        <v>58639</v>
      </c>
      <c r="M67" s="5" t="n">
        <v>53134</v>
      </c>
      <c r="N67" s="5" t="n">
        <v>79460</v>
      </c>
      <c r="O67" s="5" t="n">
        <v>69808</v>
      </c>
      <c r="P67" s="5" t="n">
        <v>81062</v>
      </c>
    </row>
    <row r="68">
      <c r="A68" s="3" t="inlineStr">
        <is>
          <t>Costs of goods sold and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 costs of goods sold and services</t>
        </is>
      </c>
      <c r="B69" s="6" t="n">
        <v>10025</v>
      </c>
      <c r="C69" s="6" t="n">
        <v>8342</v>
      </c>
      <c r="D69" s="6" t="n">
        <v>7236</v>
      </c>
      <c r="E69" s="6" t="n">
        <v>7033</v>
      </c>
      <c r="F69" s="6" t="n">
        <v>9631</v>
      </c>
      <c r="G69" s="6" t="n">
        <v>10511</v>
      </c>
      <c r="H69" s="6" t="n">
        <v>9921</v>
      </c>
      <c r="I69" s="6" t="n">
        <v>10746</v>
      </c>
      <c r="J69" s="6" t="n">
        <v>14269</v>
      </c>
      <c r="K69" s="6" t="n">
        <v>20667</v>
      </c>
      <c r="L69" s="6" t="n">
        <v>22611</v>
      </c>
      <c r="M69" s="6" t="n">
        <v>31178</v>
      </c>
      <c r="N69" s="6" t="n">
        <v>32636</v>
      </c>
      <c r="O69" s="6" t="n">
        <v>40809</v>
      </c>
      <c r="P69" s="6" t="n">
        <v>34149</v>
      </c>
    </row>
    <row r="70">
      <c r="A70" s="4" t="inlineStr">
        <is>
          <t>As Previously Reported | Service and other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revenues</t>
        </is>
      </c>
      <c r="B72" s="6" t="n">
        <v>10230</v>
      </c>
      <c r="C72" s="6" t="n">
        <v>10938</v>
      </c>
      <c r="D72" s="6" t="n">
        <v>10552</v>
      </c>
      <c r="E72" s="6" t="n">
        <v>8579</v>
      </c>
      <c r="F72" s="6" t="n">
        <v>8767</v>
      </c>
      <c r="G72" s="6" t="n">
        <v>8370</v>
      </c>
      <c r="H72" s="6" t="n">
        <v>8548</v>
      </c>
      <c r="I72" s="6" t="n">
        <v>8810</v>
      </c>
      <c r="J72" s="6" t="n">
        <v>19131</v>
      </c>
      <c r="K72" s="6" t="n">
        <v>17358</v>
      </c>
      <c r="L72" s="6" t="n">
        <v>30069</v>
      </c>
      <c r="M72" s="6" t="n">
        <v>25728</v>
      </c>
      <c r="N72" s="6" t="n">
        <v>40299</v>
      </c>
      <c r="O72" s="6" t="n">
        <v>34495</v>
      </c>
      <c r="P72" s="6" t="n">
        <v>23629</v>
      </c>
    </row>
    <row r="73">
      <c r="A73" s="3" t="inlineStr">
        <is>
          <t>Costs of goods sold and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otal costs of goods sold and services</t>
        </is>
      </c>
      <c r="B74" s="6" t="n">
        <v>4725</v>
      </c>
      <c r="C74" s="6" t="n">
        <v>5209</v>
      </c>
      <c r="D74" s="6" t="n">
        <v>4655</v>
      </c>
      <c r="E74" s="6" t="n">
        <v>4497</v>
      </c>
      <c r="F74" s="6" t="n">
        <v>3601</v>
      </c>
      <c r="G74" s="6" t="n">
        <v>5191</v>
      </c>
      <c r="H74" s="6" t="n">
        <v>4868</v>
      </c>
      <c r="I74" s="6" t="n">
        <v>4247</v>
      </c>
      <c r="J74" s="6" t="n">
        <v>9152</v>
      </c>
      <c r="K74" s="6" t="n">
        <v>9115</v>
      </c>
      <c r="L74" s="6" t="n">
        <v>14361</v>
      </c>
      <c r="M74" s="6" t="n">
        <v>14306</v>
      </c>
      <c r="N74" s="6" t="n">
        <v>19086</v>
      </c>
      <c r="O74" s="6" t="n">
        <v>17907</v>
      </c>
      <c r="P74" s="6" t="n">
        <v>14679</v>
      </c>
    </row>
    <row r="75">
      <c r="A75" s="4" t="inlineStr">
        <is>
          <t>As Previously Reported | Collaboration and license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revenues</t>
        </is>
      </c>
      <c r="B77" s="6" t="n">
        <v>146</v>
      </c>
      <c r="C77" s="6" t="n">
        <v>237</v>
      </c>
      <c r="D77" s="6" t="n">
        <v>629</v>
      </c>
      <c r="E77" s="6" t="n">
        <v>368</v>
      </c>
      <c r="F77" s="6" t="n">
        <v>170</v>
      </c>
      <c r="G77" s="6" t="n">
        <v>301</v>
      </c>
      <c r="H77" s="6" t="n">
        <v>92</v>
      </c>
      <c r="I77" s="6" t="n">
        <v>86</v>
      </c>
      <c r="J77" s="6" t="n">
        <v>997</v>
      </c>
      <c r="K77" s="6" t="n">
        <v>178</v>
      </c>
      <c r="L77" s="6" t="n">
        <v>1234</v>
      </c>
      <c r="M77" s="6" t="n">
        <v>479</v>
      </c>
      <c r="N77" s="6" t="n">
        <v>1380</v>
      </c>
      <c r="O77" s="6" t="n">
        <v>649</v>
      </c>
      <c r="P77" s="6" t="n">
        <v>648</v>
      </c>
    </row>
    <row r="78">
      <c r="A78" s="4" t="inlineStr">
        <is>
          <t>As Previously Reported | Grant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 revenues</t>
        </is>
      </c>
      <c r="B80" s="6" t="n">
        <v>352</v>
      </c>
      <c r="C80" s="6" t="n">
        <v>499</v>
      </c>
      <c r="D80" s="6" t="n">
        <v>156</v>
      </c>
      <c r="E80" s="6" t="n">
        <v>222</v>
      </c>
      <c r="F80" s="6" t="n">
        <v>213</v>
      </c>
      <c r="G80" s="6" t="n">
        <v>282</v>
      </c>
      <c r="H80" s="6" t="n">
        <v>75</v>
      </c>
      <c r="I80" s="4" t="inlineStr">
        <is>
          <t xml:space="preserve"> </t>
        </is>
      </c>
      <c r="J80" s="6" t="n">
        <v>378</v>
      </c>
      <c r="K80" s="6" t="n">
        <v>75</v>
      </c>
      <c r="L80" s="6" t="n">
        <v>877</v>
      </c>
      <c r="M80" s="6" t="n">
        <v>357</v>
      </c>
      <c r="N80" s="6" t="n">
        <v>1229</v>
      </c>
      <c r="O80" s="6" t="n">
        <v>570</v>
      </c>
      <c r="P80" s="6" t="n">
        <v>5217</v>
      </c>
    </row>
    <row r="81">
      <c r="A81" s="4" t="inlineStr">
        <is>
          <t>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revenues</t>
        </is>
      </c>
      <c r="B83" s="6" t="n">
        <v>0</v>
      </c>
      <c r="C83" s="6" t="n">
        <v>225</v>
      </c>
      <c r="D83" s="6" t="n">
        <v>-225</v>
      </c>
      <c r="E83" s="6" t="n">
        <v>0</v>
      </c>
      <c r="F83" s="6" t="n">
        <v>0</v>
      </c>
      <c r="G83" s="6" t="n">
        <v>0</v>
      </c>
      <c r="H83" s="6" t="n">
        <v>0</v>
      </c>
      <c r="I83" s="6" t="n">
        <v>0</v>
      </c>
      <c r="J83" s="6" t="n">
        <v>-225</v>
      </c>
      <c r="K83" s="6" t="n">
        <v>0</v>
      </c>
      <c r="L83" s="6" t="n">
        <v>0</v>
      </c>
      <c r="M83" s="6" t="n">
        <v>0</v>
      </c>
      <c r="N83" s="6" t="n">
        <v>0</v>
      </c>
      <c r="O83" s="6" t="n">
        <v>0</v>
      </c>
      <c r="P83" s="6" t="n">
        <v>0</v>
      </c>
    </row>
    <row r="84">
      <c r="A84" s="3" t="inlineStr">
        <is>
          <t>Costs of goods sold and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costs of goods sold and services</t>
        </is>
      </c>
      <c r="B85" s="6" t="n">
        <v>-2607</v>
      </c>
      <c r="C85" s="6" t="n">
        <v>-1401</v>
      </c>
      <c r="D85" s="6" t="n">
        <v>-503</v>
      </c>
      <c r="E85" s="6" t="n">
        <v>933</v>
      </c>
      <c r="F85" s="6" t="n">
        <v>-52</v>
      </c>
      <c r="G85" s="6" t="n">
        <v>639</v>
      </c>
      <c r="H85" s="6" t="n">
        <v>394</v>
      </c>
      <c r="I85" s="6" t="n">
        <v>462</v>
      </c>
      <c r="J85" s="6" t="n">
        <v>430</v>
      </c>
      <c r="K85" s="6" t="n">
        <v>856</v>
      </c>
      <c r="L85" s="6" t="n">
        <v>-971</v>
      </c>
      <c r="M85" s="6" t="n">
        <v>1495</v>
      </c>
      <c r="N85" s="6" t="n">
        <v>-3578</v>
      </c>
      <c r="O85" s="6" t="n">
        <v>1443</v>
      </c>
      <c r="P85" s="6" t="n">
        <v>-3044</v>
      </c>
    </row>
    <row r="86">
      <c r="A86" s="4" t="inlineStr">
        <is>
          <t>Gross profit</t>
        </is>
      </c>
      <c r="B86" s="6" t="n">
        <v>2607</v>
      </c>
      <c r="C86" s="6" t="n">
        <v>1626</v>
      </c>
      <c r="D86" s="6" t="n">
        <v>278</v>
      </c>
      <c r="E86" s="6" t="n">
        <v>-933</v>
      </c>
      <c r="F86" s="6" t="n">
        <v>52</v>
      </c>
      <c r="G86" s="6" t="n">
        <v>-639</v>
      </c>
      <c r="H86" s="6" t="n">
        <v>-394</v>
      </c>
      <c r="I86" s="6" t="n">
        <v>-462</v>
      </c>
      <c r="J86" s="6" t="n">
        <v>-655</v>
      </c>
      <c r="K86" s="6" t="n">
        <v>-856</v>
      </c>
      <c r="L86" s="6" t="n">
        <v>971</v>
      </c>
      <c r="M86" s="6" t="n">
        <v>-1495</v>
      </c>
      <c r="N86" s="6" t="n">
        <v>3578</v>
      </c>
      <c r="O86" s="6" t="n">
        <v>-1443</v>
      </c>
      <c r="P86" s="6" t="n">
        <v>3044</v>
      </c>
    </row>
    <row r="87">
      <c r="A87" s="3" t="inlineStr">
        <is>
          <t>Operating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search and development</t>
        </is>
      </c>
      <c r="B88" s="6" t="n">
        <v>219</v>
      </c>
      <c r="C88" s="6" t="n">
        <v>539</v>
      </c>
      <c r="D88" s="6" t="n">
        <v>182</v>
      </c>
      <c r="E88" s="6" t="n">
        <v>267</v>
      </c>
      <c r="F88" s="6" t="n">
        <v>243</v>
      </c>
      <c r="G88" s="6" t="n">
        <v>198</v>
      </c>
      <c r="H88" s="6" t="n">
        <v>632</v>
      </c>
      <c r="I88" s="6" t="n">
        <v>-154</v>
      </c>
      <c r="J88" s="6" t="n">
        <v>449</v>
      </c>
      <c r="K88" s="6" t="n">
        <v>478</v>
      </c>
      <c r="L88" s="6" t="n">
        <v>988</v>
      </c>
      <c r="M88" s="6" t="n">
        <v>676</v>
      </c>
      <c r="N88" s="6" t="n">
        <v>1207</v>
      </c>
      <c r="O88" s="6" t="n">
        <v>919</v>
      </c>
      <c r="P88" s="6" t="n">
        <v>405</v>
      </c>
    </row>
    <row r="89">
      <c r="A89" s="4" t="inlineStr">
        <is>
          <t>Selling, general and administrative</t>
        </is>
      </c>
      <c r="B89" s="6" t="n">
        <v>-736</v>
      </c>
      <c r="C89" s="6" t="n">
        <v>-45</v>
      </c>
      <c r="D89" s="6" t="n">
        <v>-283</v>
      </c>
      <c r="E89" s="6" t="n">
        <v>-66</v>
      </c>
      <c r="F89" s="6" t="n">
        <v>-887</v>
      </c>
      <c r="G89" s="6" t="n">
        <v>513</v>
      </c>
      <c r="H89" s="6" t="n">
        <v>771</v>
      </c>
      <c r="I89" s="6" t="n">
        <v>-541</v>
      </c>
      <c r="J89" s="6" t="n">
        <v>-349</v>
      </c>
      <c r="K89" s="6" t="n">
        <v>230</v>
      </c>
      <c r="L89" s="6" t="n">
        <v>-394</v>
      </c>
      <c r="M89" s="6" t="n">
        <v>743</v>
      </c>
      <c r="N89" s="6" t="n">
        <v>-1130</v>
      </c>
      <c r="O89" s="6" t="n">
        <v>-144</v>
      </c>
      <c r="P89" s="6" t="n">
        <v>574</v>
      </c>
    </row>
    <row r="90">
      <c r="A90" s="4" t="inlineStr">
        <is>
          <t>Other lease costs</t>
        </is>
      </c>
      <c r="B90" s="6" t="n">
        <v>0</v>
      </c>
      <c r="C90" s="6" t="n">
        <v>170</v>
      </c>
      <c r="D90" s="6" t="n">
        <v>-194</v>
      </c>
      <c r="E90" s="6" t="n">
        <v>24</v>
      </c>
      <c r="F90" s="6" t="n">
        <v>133</v>
      </c>
      <c r="G90" s="6" t="n">
        <v>0</v>
      </c>
      <c r="H90" s="4" t="inlineStr">
        <is>
          <t xml:space="preserve"> </t>
        </is>
      </c>
      <c r="I90" s="4" t="inlineStr">
        <is>
          <t xml:space="preserve"> </t>
        </is>
      </c>
      <c r="J90" s="6" t="n">
        <v>-170</v>
      </c>
      <c r="K90" s="4" t="inlineStr">
        <is>
          <t xml:space="preserve"> </t>
        </is>
      </c>
      <c r="L90" s="6" t="n">
        <v>0</v>
      </c>
      <c r="M90" s="6" t="n">
        <v>0</v>
      </c>
      <c r="N90" s="6" t="n">
        <v>0</v>
      </c>
      <c r="O90" s="6" t="n">
        <v>133</v>
      </c>
      <c r="P90" s="4" t="inlineStr">
        <is>
          <t xml:space="preserve"> </t>
        </is>
      </c>
    </row>
    <row r="91">
      <c r="A91" s="4" t="inlineStr">
        <is>
          <t>Impairment and restructuring</t>
        </is>
      </c>
      <c r="B91" s="6" t="n">
        <v>-209</v>
      </c>
      <c r="C91" s="6" t="n">
        <v>0</v>
      </c>
      <c r="D91" s="6" t="n">
        <v>0</v>
      </c>
      <c r="E91" s="6" t="n">
        <v>0</v>
      </c>
      <c r="F91" s="6" t="n">
        <v>0</v>
      </c>
      <c r="G91" s="6" t="n">
        <v>2</v>
      </c>
      <c r="H91" s="6" t="n">
        <v>207</v>
      </c>
      <c r="I91" s="4" t="inlineStr">
        <is>
          <t xml:space="preserve"> </t>
        </is>
      </c>
      <c r="J91" s="6" t="n">
        <v>0</v>
      </c>
      <c r="K91" s="6" t="n">
        <v>207</v>
      </c>
      <c r="L91" s="6" t="n">
        <v>0</v>
      </c>
      <c r="M91" s="6" t="n">
        <v>209</v>
      </c>
      <c r="N91" s="6" t="n">
        <v>-209</v>
      </c>
      <c r="O91" s="6" t="n">
        <v>209</v>
      </c>
      <c r="P91" s="4" t="inlineStr">
        <is>
          <t xml:space="preserve"> </t>
        </is>
      </c>
    </row>
    <row r="92">
      <c r="A92" s="4" t="inlineStr">
        <is>
          <t>Total operating expenses</t>
        </is>
      </c>
      <c r="B92" s="6" t="n">
        <v>-726</v>
      </c>
      <c r="C92" s="6" t="n">
        <v>664</v>
      </c>
      <c r="D92" s="6" t="n">
        <v>-295</v>
      </c>
      <c r="E92" s="6" t="n">
        <v>225</v>
      </c>
      <c r="F92" s="6" t="n">
        <v>-511</v>
      </c>
      <c r="G92" s="6" t="n">
        <v>713</v>
      </c>
      <c r="H92" s="6" t="n">
        <v>1610</v>
      </c>
      <c r="I92" s="6" t="n">
        <v>-695</v>
      </c>
      <c r="J92" s="6" t="n">
        <v>-70</v>
      </c>
      <c r="K92" s="6" t="n">
        <v>915</v>
      </c>
      <c r="L92" s="6" t="n">
        <v>594</v>
      </c>
      <c r="M92" s="6" t="n">
        <v>1628</v>
      </c>
      <c r="N92" s="6" t="n">
        <v>-132</v>
      </c>
      <c r="O92" s="6" t="n">
        <v>1117</v>
      </c>
      <c r="P92" s="6" t="n">
        <v>979</v>
      </c>
    </row>
    <row r="93">
      <c r="A93" s="4" t="inlineStr">
        <is>
          <t>Loss from operations</t>
        </is>
      </c>
      <c r="B93" s="6" t="n">
        <v>3333</v>
      </c>
      <c r="C93" s="6" t="n">
        <v>962</v>
      </c>
      <c r="D93" s="6" t="n">
        <v>573</v>
      </c>
      <c r="E93" s="6" t="n">
        <v>-1158</v>
      </c>
      <c r="F93" s="6" t="n">
        <v>563</v>
      </c>
      <c r="G93" s="6" t="n">
        <v>-1352</v>
      </c>
      <c r="H93" s="6" t="n">
        <v>-2004</v>
      </c>
      <c r="I93" s="6" t="n">
        <v>233</v>
      </c>
      <c r="J93" s="6" t="n">
        <v>-585</v>
      </c>
      <c r="K93" s="6" t="n">
        <v>-1771</v>
      </c>
      <c r="L93" s="6" t="n">
        <v>377</v>
      </c>
      <c r="M93" s="6" t="n">
        <v>-3123</v>
      </c>
      <c r="N93" s="6" t="n">
        <v>3710</v>
      </c>
      <c r="O93" s="6" t="n">
        <v>-2560</v>
      </c>
      <c r="P93" s="6" t="n">
        <v>2065</v>
      </c>
    </row>
    <row r="94">
      <c r="A94" s="4" t="inlineStr">
        <is>
          <t>Interest income (expense), net</t>
        </is>
      </c>
      <c r="B94" s="6" t="n">
        <v>0</v>
      </c>
      <c r="C94" s="6" t="n">
        <v>0</v>
      </c>
      <c r="D94" s="6" t="n">
        <v>0</v>
      </c>
      <c r="E94" s="6" t="n">
        <v>0</v>
      </c>
      <c r="F94" s="6" t="n">
        <v>0</v>
      </c>
      <c r="G94" s="6" t="n">
        <v>0</v>
      </c>
      <c r="H94" s="6" t="n">
        <v>0</v>
      </c>
      <c r="I94" s="6" t="n">
        <v>0</v>
      </c>
      <c r="J94" s="6" t="n">
        <v>0</v>
      </c>
      <c r="K94" s="6" t="n">
        <v>0</v>
      </c>
      <c r="L94" s="6" t="n">
        <v>0</v>
      </c>
      <c r="M94" s="6" t="n">
        <v>0</v>
      </c>
      <c r="N94" s="6" t="n">
        <v>0</v>
      </c>
      <c r="O94" s="6" t="n">
        <v>0</v>
      </c>
      <c r="P94" s="6" t="n">
        <v>0</v>
      </c>
    </row>
    <row r="95">
      <c r="A95" s="4" t="inlineStr">
        <is>
          <t>Other income (expense), net</t>
        </is>
      </c>
      <c r="B95" s="6" t="n">
        <v>263</v>
      </c>
      <c r="C95" s="6" t="n">
        <v>80</v>
      </c>
      <c r="D95" s="6" t="n">
        <v>-60</v>
      </c>
      <c r="E95" s="6" t="n">
        <v>-13</v>
      </c>
      <c r="F95" s="6" t="n">
        <v>-81</v>
      </c>
      <c r="G95" s="6" t="n">
        <v>-134</v>
      </c>
      <c r="H95" s="6" t="n">
        <v>0</v>
      </c>
      <c r="I95" s="6" t="n">
        <v>0</v>
      </c>
      <c r="J95" s="6" t="n">
        <v>-73</v>
      </c>
      <c r="K95" s="6" t="n">
        <v>0</v>
      </c>
      <c r="L95" s="6" t="n">
        <v>7</v>
      </c>
      <c r="M95" s="6" t="n">
        <v>-134</v>
      </c>
      <c r="N95" s="6" t="n">
        <v>270</v>
      </c>
      <c r="O95" s="6" t="n">
        <v>-215</v>
      </c>
      <c r="P95" s="6" t="n">
        <v>75</v>
      </c>
    </row>
    <row r="96">
      <c r="A96" s="4" t="inlineStr">
        <is>
          <t>Loss before income taxes</t>
        </is>
      </c>
      <c r="B96" s="6" t="n">
        <v>3596</v>
      </c>
      <c r="C96" s="6" t="n">
        <v>1042</v>
      </c>
      <c r="D96" s="6" t="n">
        <v>513</v>
      </c>
      <c r="E96" s="6" t="n">
        <v>-1171</v>
      </c>
      <c r="F96" s="6" t="n">
        <v>482</v>
      </c>
      <c r="G96" s="6" t="n">
        <v>-1486</v>
      </c>
      <c r="H96" s="6" t="n">
        <v>-2004</v>
      </c>
      <c r="I96" s="6" t="n">
        <v>233</v>
      </c>
      <c r="J96" s="6" t="n">
        <v>-658</v>
      </c>
      <c r="K96" s="6" t="n">
        <v>-1771</v>
      </c>
      <c r="L96" s="6" t="n">
        <v>384</v>
      </c>
      <c r="M96" s="6" t="n">
        <v>-3257</v>
      </c>
      <c r="N96" s="6" t="n">
        <v>3980</v>
      </c>
      <c r="O96" s="6" t="n">
        <v>-2775</v>
      </c>
      <c r="P96" s="6" t="n">
        <v>2140</v>
      </c>
    </row>
    <row r="97">
      <c r="A97" s="4" t="inlineStr">
        <is>
          <t>Income tax (expense) benefit</t>
        </is>
      </c>
      <c r="B97" s="6" t="n">
        <v>0</v>
      </c>
      <c r="C97" s="6" t="n">
        <v>0</v>
      </c>
      <c r="D97" s="6" t="n">
        <v>0</v>
      </c>
      <c r="E97" s="6" t="n">
        <v>0</v>
      </c>
      <c r="F97" s="6" t="n">
        <v>-99</v>
      </c>
      <c r="G97" s="6" t="n">
        <v>0</v>
      </c>
      <c r="H97" s="6" t="n">
        <v>0</v>
      </c>
      <c r="I97" s="6" t="n">
        <v>0</v>
      </c>
      <c r="J97" s="6" t="n">
        <v>0</v>
      </c>
      <c r="K97" s="6" t="n">
        <v>0</v>
      </c>
      <c r="L97" s="6" t="n">
        <v>0</v>
      </c>
      <c r="M97" s="6" t="n">
        <v>0</v>
      </c>
      <c r="N97" s="6" t="n">
        <v>0</v>
      </c>
      <c r="O97" s="6" t="n">
        <v>-99</v>
      </c>
      <c r="P97" s="6" t="n">
        <v>0</v>
      </c>
    </row>
    <row r="98">
      <c r="A98" s="4" t="inlineStr">
        <is>
          <t>Net loss</t>
        </is>
      </c>
      <c r="B98" s="5" t="n">
        <v>3596</v>
      </c>
      <c r="C98" s="5" t="n">
        <v>1042</v>
      </c>
      <c r="D98" s="5" t="n">
        <v>513</v>
      </c>
      <c r="E98" s="5" t="n">
        <v>-1171</v>
      </c>
      <c r="F98" s="5" t="n">
        <v>383</v>
      </c>
      <c r="G98" s="5" t="n">
        <v>-1486</v>
      </c>
      <c r="H98" s="5" t="n">
        <v>-2004</v>
      </c>
      <c r="I98" s="5" t="n">
        <v>233</v>
      </c>
      <c r="J98" s="5" t="n">
        <v>-658</v>
      </c>
      <c r="K98" s="5" t="n">
        <v>-1771</v>
      </c>
      <c r="L98" s="5" t="n">
        <v>384</v>
      </c>
      <c r="M98" s="5" t="n">
        <v>-3257</v>
      </c>
      <c r="N98" s="5" t="n">
        <v>3980</v>
      </c>
      <c r="O98" s="5" t="n">
        <v>-2874</v>
      </c>
      <c r="P98" s="5" t="n">
        <v>2140</v>
      </c>
    </row>
    <row r="99">
      <c r="A99" s="4" t="inlineStr">
        <is>
          <t>Net loss per common share, basic (in dollars per share)</t>
        </is>
      </c>
      <c r="B99" s="8" t="n">
        <v>0.1</v>
      </c>
      <c r="C99" s="8" t="n">
        <v>0.03</v>
      </c>
      <c r="D99" s="8" t="n">
        <v>0.01</v>
      </c>
      <c r="E99" s="8" t="n">
        <v>-0.03</v>
      </c>
      <c r="F99" s="8" t="n">
        <v>0.01</v>
      </c>
      <c r="G99" s="8" t="n">
        <v>-0.04</v>
      </c>
      <c r="H99" s="8" t="n">
        <v>-0.06</v>
      </c>
      <c r="I99" s="5" t="n">
        <v>0</v>
      </c>
      <c r="J99" s="8" t="n">
        <v>-0.01</v>
      </c>
      <c r="K99" s="8" t="n">
        <v>-0.05</v>
      </c>
      <c r="L99" s="8" t="n">
        <v>0.01</v>
      </c>
      <c r="M99" s="8" t="n">
        <v>-0.08</v>
      </c>
      <c r="N99" s="8" t="n">
        <v>0.11</v>
      </c>
      <c r="O99" s="8" t="n">
        <v>-0.08</v>
      </c>
      <c r="P99" s="8" t="n">
        <v>0.06</v>
      </c>
    </row>
    <row r="100">
      <c r="A100" s="4" t="inlineStr">
        <is>
          <t>Net loss per common share, diluted (in dollars per share)</t>
        </is>
      </c>
      <c r="B100" s="8" t="n">
        <v>0.1</v>
      </c>
      <c r="C100" s="8" t="n">
        <v>0.03</v>
      </c>
      <c r="D100" s="8" t="n">
        <v>0.01</v>
      </c>
      <c r="E100" s="8" t="n">
        <v>-0.03</v>
      </c>
      <c r="F100" s="8" t="n">
        <v>0.01</v>
      </c>
      <c r="G100" s="8" t="n">
        <v>-0.04</v>
      </c>
      <c r="H100" s="8" t="n">
        <v>-0.06</v>
      </c>
      <c r="I100" s="5" t="n">
        <v>0</v>
      </c>
      <c r="J100" s="8" t="n">
        <v>-0.01</v>
      </c>
      <c r="K100" s="8" t="n">
        <v>-0.05</v>
      </c>
      <c r="L100" s="8" t="n">
        <v>0.01</v>
      </c>
      <c r="M100" s="8" t="n">
        <v>-0.08</v>
      </c>
      <c r="N100" s="8" t="n">
        <v>0.11</v>
      </c>
      <c r="O100" s="8" t="n">
        <v>-0.08</v>
      </c>
      <c r="P100" s="8" t="n">
        <v>0.06</v>
      </c>
    </row>
    <row r="101">
      <c r="A101" s="4" t="inlineStr">
        <is>
          <t>Weighted-average common shares outstanding, basic (in shares)</t>
        </is>
      </c>
      <c r="B101" s="6" t="n">
        <v>0</v>
      </c>
      <c r="C101" s="6" t="n">
        <v>0</v>
      </c>
      <c r="D101" s="6" t="n">
        <v>0</v>
      </c>
      <c r="E101" s="6" t="n">
        <v>0</v>
      </c>
      <c r="F101" s="6" t="n">
        <v>0</v>
      </c>
      <c r="G101" s="6" t="n">
        <v>0</v>
      </c>
      <c r="H101" s="6" t="n">
        <v>0</v>
      </c>
      <c r="I101" s="6" t="n">
        <v>0</v>
      </c>
      <c r="J101" s="6" t="n">
        <v>0</v>
      </c>
      <c r="K101" s="6" t="n">
        <v>0</v>
      </c>
      <c r="L101" s="6" t="n">
        <v>0</v>
      </c>
      <c r="M101" s="6" t="n">
        <v>0</v>
      </c>
      <c r="N101" s="6" t="n">
        <v>0</v>
      </c>
      <c r="O101" s="6" t="n">
        <v>0</v>
      </c>
      <c r="P101" s="6" t="n">
        <v>0</v>
      </c>
    </row>
    <row r="102">
      <c r="A102" s="4" t="inlineStr">
        <is>
          <t>Weighted-average common shares outstanding, diluted (in shares)</t>
        </is>
      </c>
      <c r="B102" s="6" t="n">
        <v>0</v>
      </c>
      <c r="C102" s="6" t="n">
        <v>0</v>
      </c>
      <c r="D102" s="6" t="n">
        <v>0</v>
      </c>
      <c r="E102" s="6" t="n">
        <v>0</v>
      </c>
      <c r="F102" s="6" t="n">
        <v>0</v>
      </c>
      <c r="G102" s="6" t="n">
        <v>0</v>
      </c>
      <c r="H102" s="6" t="n">
        <v>0</v>
      </c>
      <c r="I102" s="6" t="n">
        <v>0</v>
      </c>
      <c r="J102" s="6" t="n">
        <v>0</v>
      </c>
      <c r="K102" s="6" t="n">
        <v>0</v>
      </c>
      <c r="L102" s="6" t="n">
        <v>0</v>
      </c>
      <c r="M102" s="6" t="n">
        <v>0</v>
      </c>
      <c r="N102" s="6" t="n">
        <v>0</v>
      </c>
      <c r="O102" s="6" t="n">
        <v>0</v>
      </c>
      <c r="P102" s="6" t="n">
        <v>0</v>
      </c>
    </row>
    <row r="103">
      <c r="A103" s="4" t="inlineStr">
        <is>
          <t>Adjustments | Product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otal revenues</t>
        </is>
      </c>
      <c r="B105" s="5" t="n">
        <v>0</v>
      </c>
      <c r="C105" s="5" t="n">
        <v>280</v>
      </c>
      <c r="D105" s="5" t="n">
        <v>-143</v>
      </c>
      <c r="E105" s="5" t="n">
        <v>73</v>
      </c>
      <c r="F105" s="5" t="n">
        <v>0</v>
      </c>
      <c r="G105" s="5" t="n">
        <v>0</v>
      </c>
      <c r="H105" s="5" t="n">
        <v>0</v>
      </c>
      <c r="I105" s="5" t="n">
        <v>0</v>
      </c>
      <c r="J105" s="5" t="n">
        <v>-70</v>
      </c>
      <c r="K105" s="5" t="n">
        <v>0</v>
      </c>
      <c r="L105" s="5" t="n">
        <v>210</v>
      </c>
      <c r="M105" s="5" t="n">
        <v>0</v>
      </c>
      <c r="N105" s="5" t="n">
        <v>210</v>
      </c>
      <c r="O105" s="5" t="n">
        <v>0</v>
      </c>
      <c r="P105" s="5" t="n">
        <v>0</v>
      </c>
    </row>
    <row r="106">
      <c r="A106" s="3" t="inlineStr">
        <is>
          <t>Costs of goods sold and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otal costs of goods sold and services</t>
        </is>
      </c>
      <c r="B107" s="6" t="n">
        <v>-2711</v>
      </c>
      <c r="C107" s="6" t="n">
        <v>-1133</v>
      </c>
      <c r="D107" s="6" t="n">
        <v>-535</v>
      </c>
      <c r="E107" s="6" t="n">
        <v>846</v>
      </c>
      <c r="F107" s="6" t="n">
        <v>-140</v>
      </c>
      <c r="G107" s="6" t="n">
        <v>836</v>
      </c>
      <c r="H107" s="6" t="n">
        <v>625</v>
      </c>
      <c r="I107" s="6" t="n">
        <v>711</v>
      </c>
      <c r="J107" s="6" t="n">
        <v>311</v>
      </c>
      <c r="K107" s="6" t="n">
        <v>1336</v>
      </c>
      <c r="L107" s="6" t="n">
        <v>-822</v>
      </c>
      <c r="M107" s="6" t="n">
        <v>2172</v>
      </c>
      <c r="N107" s="6" t="n">
        <v>-3533</v>
      </c>
      <c r="O107" s="6" t="n">
        <v>2032</v>
      </c>
      <c r="P107" s="6" t="n">
        <v>-2035</v>
      </c>
    </row>
    <row r="108">
      <c r="A108" s="4" t="inlineStr">
        <is>
          <t>Adjustments | Service and other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otal revenues</t>
        </is>
      </c>
      <c r="B110" s="6" t="n">
        <v>0</v>
      </c>
      <c r="C110" s="6" t="n">
        <v>-55</v>
      </c>
      <c r="D110" s="6" t="n">
        <v>-82</v>
      </c>
      <c r="E110" s="6" t="n">
        <v>-73</v>
      </c>
      <c r="F110" s="6" t="n">
        <v>0</v>
      </c>
      <c r="G110" s="6" t="n">
        <v>0</v>
      </c>
      <c r="H110" s="6" t="n">
        <v>0</v>
      </c>
      <c r="I110" s="6" t="n">
        <v>0</v>
      </c>
      <c r="J110" s="6" t="n">
        <v>-155</v>
      </c>
      <c r="K110" s="6" t="n">
        <v>0</v>
      </c>
      <c r="L110" s="6" t="n">
        <v>-210</v>
      </c>
      <c r="M110" s="6" t="n">
        <v>0</v>
      </c>
      <c r="N110" s="6" t="n">
        <v>-210</v>
      </c>
      <c r="O110" s="6" t="n">
        <v>0</v>
      </c>
      <c r="P110" s="6" t="n">
        <v>0</v>
      </c>
    </row>
    <row r="111">
      <c r="A111" s="3" t="inlineStr">
        <is>
          <t>Costs of goods sold and servi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otal costs of goods sold and services</t>
        </is>
      </c>
      <c r="B112" s="6" t="n">
        <v>104</v>
      </c>
      <c r="C112" s="6" t="n">
        <v>-268</v>
      </c>
      <c r="D112" s="6" t="n">
        <v>32</v>
      </c>
      <c r="E112" s="6" t="n">
        <v>87</v>
      </c>
      <c r="F112" s="6" t="n">
        <v>88</v>
      </c>
      <c r="G112" s="6" t="n">
        <v>-197</v>
      </c>
      <c r="H112" s="6" t="n">
        <v>-231</v>
      </c>
      <c r="I112" s="6" t="n">
        <v>-249</v>
      </c>
      <c r="J112" s="6" t="n">
        <v>119</v>
      </c>
      <c r="K112" s="6" t="n">
        <v>-480</v>
      </c>
      <c r="L112" s="6" t="n">
        <v>-149</v>
      </c>
      <c r="M112" s="6" t="n">
        <v>-677</v>
      </c>
      <c r="N112" s="6" t="n">
        <v>-45</v>
      </c>
      <c r="O112" s="6" t="n">
        <v>-589</v>
      </c>
      <c r="P112" s="6" t="n">
        <v>-1009</v>
      </c>
    </row>
    <row r="113">
      <c r="A113" s="4" t="inlineStr">
        <is>
          <t>Adjustments | Collaboration and license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revenues</t>
        </is>
      </c>
      <c r="B115" s="6" t="n">
        <v>0</v>
      </c>
      <c r="C115" s="6" t="n">
        <v>0</v>
      </c>
      <c r="D115" s="6" t="n">
        <v>0</v>
      </c>
      <c r="E115" s="6" t="n">
        <v>0</v>
      </c>
      <c r="F115" s="6" t="n">
        <v>0</v>
      </c>
      <c r="G115" s="6" t="n">
        <v>0</v>
      </c>
      <c r="H115" s="6" t="n">
        <v>0</v>
      </c>
      <c r="I115" s="5" t="n">
        <v>0</v>
      </c>
      <c r="J115" s="6" t="n">
        <v>0</v>
      </c>
      <c r="K115" s="6" t="n">
        <v>0</v>
      </c>
      <c r="L115" s="6" t="n">
        <v>0</v>
      </c>
      <c r="M115" s="6" t="n">
        <v>0</v>
      </c>
      <c r="N115" s="6" t="n">
        <v>0</v>
      </c>
      <c r="O115" s="6" t="n">
        <v>0</v>
      </c>
      <c r="P115" s="6" t="n">
        <v>0</v>
      </c>
    </row>
    <row r="116">
      <c r="A116" s="4" t="inlineStr">
        <is>
          <t>Adjustments | Grant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revenues</t>
        </is>
      </c>
      <c r="B118" s="5" t="n">
        <v>0</v>
      </c>
      <c r="C118" s="5" t="n">
        <v>0</v>
      </c>
      <c r="D118" s="5" t="n">
        <v>0</v>
      </c>
      <c r="E118" s="5" t="n">
        <v>0</v>
      </c>
      <c r="F118" s="5" t="n">
        <v>0</v>
      </c>
      <c r="G118" s="5" t="n">
        <v>0</v>
      </c>
      <c r="H118" s="5" t="n">
        <v>0</v>
      </c>
      <c r="I118" s="4" t="inlineStr">
        <is>
          <t xml:space="preserve"> </t>
        </is>
      </c>
      <c r="J118" s="5" t="n">
        <v>0</v>
      </c>
      <c r="K118" s="5" t="n">
        <v>0</v>
      </c>
      <c r="L118" s="5" t="n">
        <v>0</v>
      </c>
      <c r="M118" s="5" t="n">
        <v>0</v>
      </c>
      <c r="N118" s="5" t="n">
        <v>0</v>
      </c>
      <c r="O118" s="5" t="n">
        <v>0</v>
      </c>
      <c r="P118" s="5" t="n">
        <v>0</v>
      </c>
    </row>
  </sheetData>
  <mergeCells count="5">
    <mergeCell ref="A1:A2"/>
    <mergeCell ref="B1:I1"/>
    <mergeCell ref="J1:K1"/>
    <mergeCell ref="L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and Restated) - Statement Of Comprehensive Los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8813</v>
      </c>
      <c r="C4" s="5" t="n">
        <v>-6716</v>
      </c>
      <c r="D4" s="5" t="n">
        <v>-5551</v>
      </c>
      <c r="E4" s="5" t="n">
        <v>-7274</v>
      </c>
      <c r="F4" s="5" t="n">
        <v>-18198</v>
      </c>
      <c r="G4" s="5" t="n">
        <v>-36550</v>
      </c>
      <c r="H4" s="5" t="n">
        <v>-26906</v>
      </c>
      <c r="I4" s="5" t="n">
        <v>-17920</v>
      </c>
      <c r="J4" s="5" t="n">
        <v>-12825</v>
      </c>
      <c r="K4" s="5" t="n">
        <v>-44826</v>
      </c>
      <c r="L4" s="5" t="n">
        <v>-19541</v>
      </c>
      <c r="M4" s="5" t="n">
        <v>-81376</v>
      </c>
      <c r="N4" s="5" t="n">
        <v>-28354</v>
      </c>
      <c r="O4" s="5" t="n">
        <v>-99574</v>
      </c>
      <c r="P4" s="5" t="n">
        <v>-555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realized gains (losses) on marketable securities</t>
        </is>
      </c>
      <c r="B6" s="4" t="inlineStr">
        <is>
          <t xml:space="preserve"> </t>
        </is>
      </c>
      <c r="C6" s="6" t="n">
        <v>-2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1</v>
      </c>
      <c r="M6" s="4" t="inlineStr">
        <is>
          <t xml:space="preserve"> </t>
        </is>
      </c>
      <c r="N6" s="6" t="n">
        <v>325</v>
      </c>
      <c r="O6" s="6" t="n">
        <v>0</v>
      </c>
      <c r="P6" s="6" t="n">
        <v>0</v>
      </c>
    </row>
    <row r="7">
      <c r="A7" s="4" t="inlineStr">
        <is>
          <t>Foreign currency translation adjustment</t>
        </is>
      </c>
      <c r="B7" s="4" t="inlineStr">
        <is>
          <t xml:space="preserve"> </t>
        </is>
      </c>
      <c r="C7" s="6" t="n">
        <v>-148</v>
      </c>
      <c r="D7" s="6" t="n">
        <v>-244</v>
      </c>
      <c r="E7" s="6" t="n">
        <v>42</v>
      </c>
      <c r="F7" s="4" t="inlineStr">
        <is>
          <t xml:space="preserve"> </t>
        </is>
      </c>
      <c r="G7" s="6" t="n">
        <v>-796</v>
      </c>
      <c r="H7" s="6" t="n">
        <v>-1447</v>
      </c>
      <c r="I7" s="6" t="n">
        <v>-1197</v>
      </c>
      <c r="J7" s="6" t="n">
        <v>-202</v>
      </c>
      <c r="K7" s="6" t="n">
        <v>-2644</v>
      </c>
      <c r="L7" s="6" t="n">
        <v>-350</v>
      </c>
      <c r="M7" s="6" t="n">
        <v>-3440</v>
      </c>
      <c r="N7" s="6" t="n">
        <v>541</v>
      </c>
      <c r="O7" s="6" t="n">
        <v>-2979</v>
      </c>
      <c r="P7" s="6" t="n">
        <v>-1993</v>
      </c>
    </row>
    <row r="8">
      <c r="A8" s="4" t="inlineStr">
        <is>
          <t>Total other comprehensive income (loss)</t>
        </is>
      </c>
      <c r="B8" s="4" t="inlineStr">
        <is>
          <t xml:space="preserve"> </t>
        </is>
      </c>
      <c r="C8" s="6" t="n">
        <v>-389</v>
      </c>
      <c r="D8" s="6" t="n">
        <v>-244</v>
      </c>
      <c r="E8" s="6" t="n">
        <v>42</v>
      </c>
      <c r="F8" s="4" t="inlineStr">
        <is>
          <t xml:space="preserve"> </t>
        </is>
      </c>
      <c r="G8" s="6" t="n">
        <v>-796</v>
      </c>
      <c r="H8" s="6" t="n">
        <v>-1447</v>
      </c>
      <c r="I8" s="6" t="n">
        <v>-1197</v>
      </c>
      <c r="J8" s="6" t="n">
        <v>-202</v>
      </c>
      <c r="K8" s="6" t="n">
        <v>-2644</v>
      </c>
      <c r="L8" s="6" t="n">
        <v>-591</v>
      </c>
      <c r="M8" s="6" t="n">
        <v>-3440</v>
      </c>
      <c r="N8" s="6" t="n">
        <v>866</v>
      </c>
      <c r="O8" s="6" t="n">
        <v>-2979</v>
      </c>
      <c r="P8" s="6" t="n">
        <v>-1993</v>
      </c>
    </row>
    <row r="9">
      <c r="A9" s="4" t="inlineStr">
        <is>
          <t>Comprehensive loss</t>
        </is>
      </c>
      <c r="B9" s="4" t="inlineStr">
        <is>
          <t xml:space="preserve"> </t>
        </is>
      </c>
      <c r="C9" s="6" t="n">
        <v>-7105</v>
      </c>
      <c r="D9" s="6" t="n">
        <v>-5795</v>
      </c>
      <c r="E9" s="6" t="n">
        <v>-7232</v>
      </c>
      <c r="F9" s="4" t="inlineStr">
        <is>
          <t xml:space="preserve"> </t>
        </is>
      </c>
      <c r="G9" s="6" t="n">
        <v>-37346</v>
      </c>
      <c r="H9" s="6" t="n">
        <v>-28353</v>
      </c>
      <c r="I9" s="6" t="n">
        <v>-19117</v>
      </c>
      <c r="J9" s="6" t="n">
        <v>-13027</v>
      </c>
      <c r="K9" s="6" t="n">
        <v>-47470</v>
      </c>
      <c r="L9" s="6" t="n">
        <v>-20132</v>
      </c>
      <c r="M9" s="6" t="n">
        <v>-84816</v>
      </c>
      <c r="N9" s="6" t="n">
        <v>-27488</v>
      </c>
      <c r="O9" s="6" t="n">
        <v>-102553</v>
      </c>
      <c r="P9" s="6" t="n">
        <v>-57541</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6" t="n">
        <v>-12409</v>
      </c>
      <c r="C12" s="6" t="n">
        <v>-7758</v>
      </c>
      <c r="D12" s="6" t="n">
        <v>-6064</v>
      </c>
      <c r="E12" s="6" t="n">
        <v>-6103</v>
      </c>
      <c r="F12" s="6" t="n">
        <v>-18581</v>
      </c>
      <c r="G12" s="6" t="n">
        <v>-35064</v>
      </c>
      <c r="H12" s="6" t="n">
        <v>-24902</v>
      </c>
      <c r="I12" s="6" t="n">
        <v>-18153</v>
      </c>
      <c r="J12" s="6" t="n">
        <v>-12167</v>
      </c>
      <c r="K12" s="6" t="n">
        <v>-43055</v>
      </c>
      <c r="L12" s="6" t="n">
        <v>-19925</v>
      </c>
      <c r="M12" s="6" t="n">
        <v>-78119</v>
      </c>
      <c r="N12" s="6" t="n">
        <v>-32334</v>
      </c>
      <c r="O12" s="6" t="n">
        <v>-96700</v>
      </c>
      <c r="P12" s="6" t="n">
        <v>-57688</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realized gains (losses) on marketable securities</t>
        </is>
      </c>
      <c r="B14" s="4" t="inlineStr">
        <is>
          <t xml:space="preserve"> </t>
        </is>
      </c>
      <c r="C14" s="6" t="n">
        <v>-2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1</v>
      </c>
      <c r="M14" s="4" t="inlineStr">
        <is>
          <t xml:space="preserve"> </t>
        </is>
      </c>
      <c r="N14" s="6" t="n">
        <v>325</v>
      </c>
      <c r="O14" s="4" t="inlineStr">
        <is>
          <t xml:space="preserve"> </t>
        </is>
      </c>
      <c r="P14" s="4" t="inlineStr">
        <is>
          <t xml:space="preserve"> </t>
        </is>
      </c>
    </row>
    <row r="15">
      <c r="A15" s="4" t="inlineStr">
        <is>
          <t>Foreign currency translation adjustment</t>
        </is>
      </c>
      <c r="B15" s="4" t="inlineStr">
        <is>
          <t xml:space="preserve"> </t>
        </is>
      </c>
      <c r="C15" s="6" t="n">
        <v>-148</v>
      </c>
      <c r="D15" s="6" t="n">
        <v>-244</v>
      </c>
      <c r="E15" s="6" t="n">
        <v>42</v>
      </c>
      <c r="F15" s="4" t="inlineStr">
        <is>
          <t xml:space="preserve"> </t>
        </is>
      </c>
      <c r="G15" s="6" t="n">
        <v>-796</v>
      </c>
      <c r="H15" s="6" t="n">
        <v>-1447</v>
      </c>
      <c r="I15" s="6" t="n">
        <v>-1197</v>
      </c>
      <c r="J15" s="6" t="n">
        <v>-202</v>
      </c>
      <c r="K15" s="6" t="n">
        <v>-2644</v>
      </c>
      <c r="L15" s="6" t="n">
        <v>-350</v>
      </c>
      <c r="M15" s="6" t="n">
        <v>-3440</v>
      </c>
      <c r="N15" s="6" t="n">
        <v>541</v>
      </c>
      <c r="O15" s="6" t="n">
        <v>-3064</v>
      </c>
      <c r="P15" s="6" t="n">
        <v>-1993</v>
      </c>
    </row>
    <row r="16">
      <c r="A16" s="4" t="inlineStr">
        <is>
          <t>Total other comprehensive income (loss)</t>
        </is>
      </c>
      <c r="B16" s="4" t="inlineStr">
        <is>
          <t xml:space="preserve"> </t>
        </is>
      </c>
      <c r="C16" s="6" t="n">
        <v>-389</v>
      </c>
      <c r="D16" s="6" t="n">
        <v>-244</v>
      </c>
      <c r="E16" s="6" t="n">
        <v>42</v>
      </c>
      <c r="F16" s="4" t="inlineStr">
        <is>
          <t xml:space="preserve"> </t>
        </is>
      </c>
      <c r="G16" s="6" t="n">
        <v>-796</v>
      </c>
      <c r="H16" s="6" t="n">
        <v>-1447</v>
      </c>
      <c r="I16" s="6" t="n">
        <v>-1197</v>
      </c>
      <c r="J16" s="6" t="n">
        <v>-202</v>
      </c>
      <c r="K16" s="6" t="n">
        <v>-2644</v>
      </c>
      <c r="L16" s="6" t="n">
        <v>-591</v>
      </c>
      <c r="M16" s="6" t="n">
        <v>-3440</v>
      </c>
      <c r="N16" s="6" t="n">
        <v>866</v>
      </c>
      <c r="O16" s="6" t="n">
        <v>-3064</v>
      </c>
      <c r="P16" s="6" t="n">
        <v>-1993</v>
      </c>
    </row>
    <row r="17">
      <c r="A17" s="4" t="inlineStr">
        <is>
          <t>Comprehensive loss</t>
        </is>
      </c>
      <c r="B17" s="4" t="inlineStr">
        <is>
          <t xml:space="preserve"> </t>
        </is>
      </c>
      <c r="C17" s="6" t="n">
        <v>-8147</v>
      </c>
      <c r="D17" s="6" t="n">
        <v>-6308</v>
      </c>
      <c r="E17" s="6" t="n">
        <v>-6061</v>
      </c>
      <c r="F17" s="4" t="inlineStr">
        <is>
          <t xml:space="preserve"> </t>
        </is>
      </c>
      <c r="G17" s="6" t="n">
        <v>-35860</v>
      </c>
      <c r="H17" s="6" t="n">
        <v>-26349</v>
      </c>
      <c r="I17" s="6" t="n">
        <v>-19350</v>
      </c>
      <c r="J17" s="6" t="n">
        <v>-12369</v>
      </c>
      <c r="K17" s="6" t="n">
        <v>-45699</v>
      </c>
      <c r="L17" s="6" t="n">
        <v>-20516</v>
      </c>
      <c r="M17" s="6" t="n">
        <v>-81559</v>
      </c>
      <c r="N17" s="6" t="n">
        <v>-31468</v>
      </c>
      <c r="O17" s="6" t="n">
        <v>-99764</v>
      </c>
      <c r="P17" s="6" t="n">
        <v>-59681</v>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loss</t>
        </is>
      </c>
      <c r="B20" s="5" t="n">
        <v>3596</v>
      </c>
      <c r="C20" s="6" t="n">
        <v>1042</v>
      </c>
      <c r="D20" s="6" t="n">
        <v>513</v>
      </c>
      <c r="E20" s="6" t="n">
        <v>-1171</v>
      </c>
      <c r="F20" s="5" t="n">
        <v>383</v>
      </c>
      <c r="G20" s="6" t="n">
        <v>-1486</v>
      </c>
      <c r="H20" s="6" t="n">
        <v>-2004</v>
      </c>
      <c r="I20" s="6" t="n">
        <v>233</v>
      </c>
      <c r="J20" s="6" t="n">
        <v>-658</v>
      </c>
      <c r="K20" s="6" t="n">
        <v>-1771</v>
      </c>
      <c r="L20" s="6" t="n">
        <v>384</v>
      </c>
      <c r="M20" s="6" t="n">
        <v>-3257</v>
      </c>
      <c r="N20" s="6" t="n">
        <v>3980</v>
      </c>
      <c r="O20" s="6" t="n">
        <v>-2874</v>
      </c>
      <c r="P20" s="6" t="n">
        <v>2140</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realized gains (losses) on marketable securities</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4" t="inlineStr">
        <is>
          <t xml:space="preserve"> </t>
        </is>
      </c>
      <c r="N22" s="6" t="n">
        <v>0</v>
      </c>
      <c r="O22" s="4" t="inlineStr">
        <is>
          <t xml:space="preserve"> </t>
        </is>
      </c>
      <c r="P22" s="4" t="inlineStr">
        <is>
          <t xml:space="preserve"> </t>
        </is>
      </c>
    </row>
    <row r="23">
      <c r="A23" s="4" t="inlineStr">
        <is>
          <t>Foreign currency translation adjustment</t>
        </is>
      </c>
      <c r="B23" s="4" t="inlineStr">
        <is>
          <t xml:space="preserve"> </t>
        </is>
      </c>
      <c r="C23" s="6" t="n">
        <v>0</v>
      </c>
      <c r="D23" s="6" t="n">
        <v>0</v>
      </c>
      <c r="E23" s="6" t="n">
        <v>0</v>
      </c>
      <c r="F23" s="4" t="inlineStr">
        <is>
          <t xml:space="preserve"> </t>
        </is>
      </c>
      <c r="G23" s="6" t="n">
        <v>0</v>
      </c>
      <c r="H23" s="6" t="n">
        <v>0</v>
      </c>
      <c r="I23" s="6" t="n">
        <v>0</v>
      </c>
      <c r="J23" s="6" t="n">
        <v>0</v>
      </c>
      <c r="K23" s="6" t="n">
        <v>0</v>
      </c>
      <c r="L23" s="6" t="n">
        <v>0</v>
      </c>
      <c r="M23" s="6" t="n">
        <v>0</v>
      </c>
      <c r="N23" s="6" t="n">
        <v>0</v>
      </c>
      <c r="O23" s="6" t="n">
        <v>85</v>
      </c>
      <c r="P23" s="6" t="n">
        <v>0</v>
      </c>
    </row>
    <row r="24">
      <c r="A24" s="4" t="inlineStr">
        <is>
          <t>Total other comprehensive income (loss)</t>
        </is>
      </c>
      <c r="B24" s="4" t="inlineStr">
        <is>
          <t xml:space="preserve"> </t>
        </is>
      </c>
      <c r="C24" s="6" t="n">
        <v>0</v>
      </c>
      <c r="D24" s="6" t="n">
        <v>0</v>
      </c>
      <c r="E24" s="6" t="n">
        <v>0</v>
      </c>
      <c r="F24" s="4" t="inlineStr">
        <is>
          <t xml:space="preserve"> </t>
        </is>
      </c>
      <c r="G24" s="6" t="n">
        <v>0</v>
      </c>
      <c r="H24" s="6" t="n">
        <v>0</v>
      </c>
      <c r="I24" s="6" t="n">
        <v>0</v>
      </c>
      <c r="J24" s="6" t="n">
        <v>0</v>
      </c>
      <c r="K24" s="6" t="n">
        <v>0</v>
      </c>
      <c r="L24" s="6" t="n">
        <v>0</v>
      </c>
      <c r="M24" s="6" t="n">
        <v>0</v>
      </c>
      <c r="N24" s="6" t="n">
        <v>0</v>
      </c>
      <c r="O24" s="6" t="n">
        <v>85</v>
      </c>
      <c r="P24" s="6" t="n">
        <v>0</v>
      </c>
    </row>
    <row r="25">
      <c r="A25" s="4" t="inlineStr">
        <is>
          <t>Comprehensive loss</t>
        </is>
      </c>
      <c r="B25" s="4" t="inlineStr">
        <is>
          <t xml:space="preserve"> </t>
        </is>
      </c>
      <c r="C25" s="5" t="n">
        <v>1042</v>
      </c>
      <c r="D25" s="5" t="n">
        <v>513</v>
      </c>
      <c r="E25" s="5" t="n">
        <v>-1171</v>
      </c>
      <c r="F25" s="4" t="inlineStr">
        <is>
          <t xml:space="preserve"> </t>
        </is>
      </c>
      <c r="G25" s="5" t="n">
        <v>-1486</v>
      </c>
      <c r="H25" s="5" t="n">
        <v>-2004</v>
      </c>
      <c r="I25" s="5" t="n">
        <v>233</v>
      </c>
      <c r="J25" s="5" t="n">
        <v>-658</v>
      </c>
      <c r="K25" s="5" t="n">
        <v>-1771</v>
      </c>
      <c r="L25" s="5" t="n">
        <v>384</v>
      </c>
      <c r="M25" s="5" t="n">
        <v>-3257</v>
      </c>
      <c r="N25" s="5" t="n">
        <v>3980</v>
      </c>
      <c r="O25" s="5" t="n">
        <v>-2789</v>
      </c>
      <c r="P25" s="5" t="n">
        <v>2140</v>
      </c>
    </row>
  </sheetData>
  <mergeCells count="5">
    <mergeCell ref="A1:A2"/>
    <mergeCell ref="B1:I1"/>
    <mergeCell ref="J1:K1"/>
    <mergeCell ref="L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and Restated) - Statement Of Stockholders' Equity (Details) - USD ($) shares in Thousand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5" t="n">
        <v>352787</v>
      </c>
      <c r="C4" s="5" t="n">
        <v>353748</v>
      </c>
      <c r="D4" s="5" t="n">
        <v>355194</v>
      </c>
      <c r="E4" s="5" t="n">
        <v>357932</v>
      </c>
      <c r="F4" s="5" t="n">
        <v>371294</v>
      </c>
      <c r="G4" s="5" t="n">
        <v>405473</v>
      </c>
      <c r="H4" s="5" t="n">
        <v>428456</v>
      </c>
      <c r="I4" s="5" t="n">
        <v>442792</v>
      </c>
      <c r="J4" s="5" t="n">
        <v>357932</v>
      </c>
      <c r="K4" s="5" t="n">
        <v>442792</v>
      </c>
      <c r="L4" s="5" t="n">
        <v>357932</v>
      </c>
      <c r="M4" s="5" t="n">
        <v>442792</v>
      </c>
      <c r="N4" s="5" t="n">
        <v>357932</v>
      </c>
      <c r="O4" s="5" t="n">
        <v>442792</v>
      </c>
      <c r="P4" s="5" t="n">
        <v>205825</v>
      </c>
    </row>
    <row r="5">
      <c r="A5" s="4" t="inlineStr">
        <is>
          <t>Issuance of common stock under stock plans, including tax effects</t>
        </is>
      </c>
      <c r="B5" s="4" t="inlineStr">
        <is>
          <t xml:space="preserve"> </t>
        </is>
      </c>
      <c r="C5" s="6" t="n">
        <v>1800</v>
      </c>
      <c r="D5" s="6" t="n">
        <v>139</v>
      </c>
      <c r="E5" s="6" t="n">
        <v>551</v>
      </c>
      <c r="F5" s="4" t="inlineStr">
        <is>
          <t xml:space="preserve"> </t>
        </is>
      </c>
      <c r="G5" s="6" t="n">
        <v>407</v>
      </c>
      <c r="H5" s="6" t="n">
        <v>211</v>
      </c>
      <c r="I5" s="6" t="n">
        <v>979</v>
      </c>
      <c r="J5" s="6" t="n">
        <v>690</v>
      </c>
      <c r="K5" s="6" t="n">
        <v>1190</v>
      </c>
      <c r="L5" s="6" t="n">
        <v>2490</v>
      </c>
      <c r="M5" s="6" t="n">
        <v>1597</v>
      </c>
      <c r="N5" s="6" t="n">
        <v>2691</v>
      </c>
      <c r="O5" s="6" t="n">
        <v>2310</v>
      </c>
      <c r="P5" s="6" t="n">
        <v>8815</v>
      </c>
    </row>
    <row r="6">
      <c r="A6" s="4" t="inlineStr">
        <is>
          <t>Sale of common stock in underwritten public offering,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9718</v>
      </c>
    </row>
    <row r="7">
      <c r="A7" s="4" t="inlineStr">
        <is>
          <t>Stock-based compensation expense</t>
        </is>
      </c>
      <c r="B7" s="4" t="inlineStr">
        <is>
          <t xml:space="preserve"> </t>
        </is>
      </c>
      <c r="C7" s="6" t="n">
        <v>4344</v>
      </c>
      <c r="D7" s="6" t="n">
        <v>4210</v>
      </c>
      <c r="E7" s="6" t="n">
        <v>3943</v>
      </c>
      <c r="F7" s="4" t="inlineStr">
        <is>
          <t xml:space="preserve"> </t>
        </is>
      </c>
      <c r="G7" s="6" t="n">
        <v>2760</v>
      </c>
      <c r="H7" s="6" t="n">
        <v>5159</v>
      </c>
      <c r="I7" s="6" t="n">
        <v>3802</v>
      </c>
      <c r="J7" s="6" t="n">
        <v>8153</v>
      </c>
      <c r="K7" s="6" t="n">
        <v>8961</v>
      </c>
      <c r="L7" s="6" t="n">
        <v>12497</v>
      </c>
      <c r="M7" s="6" t="n">
        <v>11721</v>
      </c>
      <c r="N7" s="6" t="n">
        <v>16823</v>
      </c>
      <c r="O7" s="6" t="n">
        <v>15383</v>
      </c>
      <c r="P7" s="6" t="n">
        <v>15975</v>
      </c>
    </row>
    <row r="8">
      <c r="A8" s="4" t="inlineStr">
        <is>
          <t>Unrealized gains on marketable securities, net of tax</t>
        </is>
      </c>
      <c r="B8" s="4" t="inlineStr">
        <is>
          <t xml:space="preserve"> </t>
        </is>
      </c>
      <c r="C8" s="6" t="n">
        <v>-2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1</v>
      </c>
      <c r="M8" s="4" t="inlineStr">
        <is>
          <t xml:space="preserve"> </t>
        </is>
      </c>
      <c r="N8" s="6" t="n">
        <v>325</v>
      </c>
      <c r="O8" s="6" t="n">
        <v>0</v>
      </c>
      <c r="P8" s="6" t="n">
        <v>0</v>
      </c>
    </row>
    <row r="9">
      <c r="A9" s="4" t="inlineStr">
        <is>
          <t>Foreign currency translation adjustment</t>
        </is>
      </c>
      <c r="B9" s="4" t="inlineStr">
        <is>
          <t xml:space="preserve"> </t>
        </is>
      </c>
      <c r="C9" s="6" t="n">
        <v>-148</v>
      </c>
      <c r="D9" s="6" t="n">
        <v>-244</v>
      </c>
      <c r="E9" s="6" t="n">
        <v>42</v>
      </c>
      <c r="F9" s="4" t="inlineStr">
        <is>
          <t xml:space="preserve"> </t>
        </is>
      </c>
      <c r="G9" s="6" t="n">
        <v>-796</v>
      </c>
      <c r="H9" s="6" t="n">
        <v>-1447</v>
      </c>
      <c r="I9" s="6" t="n">
        <v>-1197</v>
      </c>
      <c r="J9" s="6" t="n">
        <v>-202</v>
      </c>
      <c r="K9" s="6" t="n">
        <v>-2644</v>
      </c>
      <c r="L9" s="6" t="n">
        <v>-350</v>
      </c>
      <c r="M9" s="6" t="n">
        <v>-3440</v>
      </c>
      <c r="N9" s="6" t="n">
        <v>541</v>
      </c>
      <c r="O9" s="6" t="n">
        <v>-2979</v>
      </c>
      <c r="P9" s="6" t="n">
        <v>-1993</v>
      </c>
    </row>
    <row r="10">
      <c r="A10" s="4" t="inlineStr">
        <is>
          <t>Net loss</t>
        </is>
      </c>
      <c r="B10" s="6" t="n">
        <v>-8813</v>
      </c>
      <c r="C10" s="6" t="n">
        <v>-6716</v>
      </c>
      <c r="D10" s="6" t="n">
        <v>-5551</v>
      </c>
      <c r="E10" s="6" t="n">
        <v>-7274</v>
      </c>
      <c r="F10" s="6" t="n">
        <v>-18198</v>
      </c>
      <c r="G10" s="6" t="n">
        <v>-36550</v>
      </c>
      <c r="H10" s="6" t="n">
        <v>-26906</v>
      </c>
      <c r="I10" s="6" t="n">
        <v>-17920</v>
      </c>
      <c r="J10" s="6" t="n">
        <v>-12825</v>
      </c>
      <c r="K10" s="6" t="n">
        <v>-44826</v>
      </c>
      <c r="L10" s="6" t="n">
        <v>-19541</v>
      </c>
      <c r="M10" s="6" t="n">
        <v>-81376</v>
      </c>
      <c r="N10" s="6" t="n">
        <v>-28354</v>
      </c>
      <c r="O10" s="6" t="n">
        <v>-99574</v>
      </c>
      <c r="P10" s="6" t="n">
        <v>-55548</v>
      </c>
    </row>
    <row r="11">
      <c r="A11" s="4" t="inlineStr">
        <is>
          <t>Ending Balance</t>
        </is>
      </c>
      <c r="B11" s="5" t="n">
        <v>349958</v>
      </c>
      <c r="C11" s="5" t="n">
        <v>352787</v>
      </c>
      <c r="D11" s="5" t="n">
        <v>353748</v>
      </c>
      <c r="E11" s="5" t="n">
        <v>355194</v>
      </c>
      <c r="F11" s="5" t="n">
        <v>357932</v>
      </c>
      <c r="G11" s="5" t="n">
        <v>371294</v>
      </c>
      <c r="H11" s="5" t="n">
        <v>405473</v>
      </c>
      <c r="I11" s="5" t="n">
        <v>428456</v>
      </c>
      <c r="J11" s="5" t="n">
        <v>353748</v>
      </c>
      <c r="K11" s="5" t="n">
        <v>405473</v>
      </c>
      <c r="L11" s="5" t="n">
        <v>352787</v>
      </c>
      <c r="M11" s="5" t="n">
        <v>371294</v>
      </c>
      <c r="N11" s="5" t="n">
        <v>349958</v>
      </c>
      <c r="O11" s="5" t="n">
        <v>357932</v>
      </c>
      <c r="P11" s="5" t="n">
        <v>442792</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in shares)</t>
        </is>
      </c>
      <c r="B14" s="6" t="n">
        <v>37839</v>
      </c>
      <c r="C14" s="6" t="n">
        <v>37566</v>
      </c>
      <c r="D14" s="6" t="n">
        <v>37424</v>
      </c>
      <c r="E14" s="6" t="n">
        <v>37280</v>
      </c>
      <c r="F14" s="6" t="n">
        <v>37094</v>
      </c>
      <c r="G14" s="6" t="n">
        <v>36975</v>
      </c>
      <c r="H14" s="6" t="n">
        <v>36899</v>
      </c>
      <c r="I14" s="6" t="n">
        <v>36768</v>
      </c>
      <c r="J14" s="6" t="n">
        <v>37280</v>
      </c>
      <c r="K14" s="6" t="n">
        <v>36768</v>
      </c>
      <c r="L14" s="6" t="n">
        <v>37280</v>
      </c>
      <c r="M14" s="6" t="n">
        <v>36768</v>
      </c>
      <c r="N14" s="6" t="n">
        <v>37280</v>
      </c>
      <c r="O14" s="6" t="n">
        <v>36768</v>
      </c>
      <c r="P14" s="6" t="n">
        <v>31797</v>
      </c>
    </row>
    <row r="15">
      <c r="A15" s="4" t="inlineStr">
        <is>
          <t>Beginning Balance</t>
        </is>
      </c>
      <c r="B15" s="5" t="n">
        <v>38</v>
      </c>
      <c r="C15" s="5" t="n">
        <v>37</v>
      </c>
      <c r="D15" s="5" t="n">
        <v>37</v>
      </c>
      <c r="E15" s="5" t="n">
        <v>37</v>
      </c>
      <c r="F15" s="5" t="n">
        <v>37</v>
      </c>
      <c r="G15" s="5" t="n">
        <v>37</v>
      </c>
      <c r="H15" s="5" t="n">
        <v>37</v>
      </c>
      <c r="I15" s="5" t="n">
        <v>37</v>
      </c>
      <c r="J15" s="5" t="n">
        <v>37</v>
      </c>
      <c r="K15" s="5" t="n">
        <v>37</v>
      </c>
      <c r="L15" s="5" t="n">
        <v>37</v>
      </c>
      <c r="M15" s="5" t="n">
        <v>37</v>
      </c>
      <c r="N15" s="5" t="n">
        <v>37</v>
      </c>
      <c r="O15" s="5" t="n">
        <v>37</v>
      </c>
      <c r="P15" s="5" t="n">
        <v>32</v>
      </c>
    </row>
    <row r="16">
      <c r="A16" s="4" t="inlineStr">
        <is>
          <t>Issuance of common stock under stock plans, including tax effects (in shares)</t>
        </is>
      </c>
      <c r="B16" s="4" t="inlineStr">
        <is>
          <t xml:space="preserve"> </t>
        </is>
      </c>
      <c r="C16" s="6" t="n">
        <v>273</v>
      </c>
      <c r="D16" s="6" t="n">
        <v>142</v>
      </c>
      <c r="E16" s="6" t="n">
        <v>144</v>
      </c>
      <c r="F16" s="4" t="inlineStr">
        <is>
          <t xml:space="preserve"> </t>
        </is>
      </c>
      <c r="G16" s="6" t="n">
        <v>119</v>
      </c>
      <c r="H16" s="6" t="n">
        <v>76</v>
      </c>
      <c r="I16" s="6" t="n">
        <v>131</v>
      </c>
      <c r="J16" s="6" t="n">
        <v>286</v>
      </c>
      <c r="K16" s="6" t="n">
        <v>207</v>
      </c>
      <c r="L16" s="6" t="n">
        <v>559</v>
      </c>
      <c r="M16" s="6" t="n">
        <v>326</v>
      </c>
      <c r="N16" s="6" t="n">
        <v>734</v>
      </c>
      <c r="O16" s="6" t="n">
        <v>512</v>
      </c>
      <c r="P16" s="6" t="n">
        <v>864</v>
      </c>
    </row>
    <row r="17">
      <c r="A17" s="4" t="inlineStr">
        <is>
          <t>Issuance of common stock under stock plans, including tax effect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v>
      </c>
      <c r="M17" s="4" t="inlineStr">
        <is>
          <t xml:space="preserve"> </t>
        </is>
      </c>
      <c r="N17" s="5" t="n">
        <v>1</v>
      </c>
      <c r="O17" s="4" t="inlineStr">
        <is>
          <t xml:space="preserve"> </t>
        </is>
      </c>
      <c r="P17" s="5" t="n">
        <v>1</v>
      </c>
    </row>
    <row r="18">
      <c r="A18" s="4" t="inlineStr">
        <is>
          <t>Sale of common stock in underwritten public offering, ne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107</v>
      </c>
    </row>
    <row r="19">
      <c r="A19" s="4" t="inlineStr">
        <is>
          <t>Sale of common stock in underwritten public offering,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v>
      </c>
    </row>
    <row r="20">
      <c r="A20" s="4" t="inlineStr">
        <is>
          <t>Ending Balance (in shares)</t>
        </is>
      </c>
      <c r="B20" s="6" t="n">
        <v>38014</v>
      </c>
      <c r="C20" s="6" t="n">
        <v>37839</v>
      </c>
      <c r="D20" s="6" t="n">
        <v>37566</v>
      </c>
      <c r="E20" s="6" t="n">
        <v>37424</v>
      </c>
      <c r="F20" s="6" t="n">
        <v>37280</v>
      </c>
      <c r="G20" s="6" t="n">
        <v>37094</v>
      </c>
      <c r="H20" s="6" t="n">
        <v>36975</v>
      </c>
      <c r="I20" s="6" t="n">
        <v>36899</v>
      </c>
      <c r="J20" s="6" t="n">
        <v>37566</v>
      </c>
      <c r="K20" s="6" t="n">
        <v>36975</v>
      </c>
      <c r="L20" s="6" t="n">
        <v>37839</v>
      </c>
      <c r="M20" s="6" t="n">
        <v>37094</v>
      </c>
      <c r="N20" s="6" t="n">
        <v>38014</v>
      </c>
      <c r="O20" s="6" t="n">
        <v>37280</v>
      </c>
      <c r="P20" s="6" t="n">
        <v>36768</v>
      </c>
    </row>
    <row r="21">
      <c r="A21" s="4" t="inlineStr">
        <is>
          <t>Ending Balance</t>
        </is>
      </c>
      <c r="B21" s="5" t="n">
        <v>38</v>
      </c>
      <c r="C21" s="5" t="n">
        <v>38</v>
      </c>
      <c r="D21" s="5" t="n">
        <v>37</v>
      </c>
      <c r="E21" s="5" t="n">
        <v>37</v>
      </c>
      <c r="F21" s="5" t="n">
        <v>37</v>
      </c>
      <c r="G21" s="5" t="n">
        <v>37</v>
      </c>
      <c r="H21" s="5" t="n">
        <v>37</v>
      </c>
      <c r="I21" s="5" t="n">
        <v>37</v>
      </c>
      <c r="J21" s="5" t="n">
        <v>37</v>
      </c>
      <c r="K21" s="5" t="n">
        <v>37</v>
      </c>
      <c r="L21" s="5" t="n">
        <v>38</v>
      </c>
      <c r="M21" s="5" t="n">
        <v>37</v>
      </c>
      <c r="N21" s="5" t="n">
        <v>38</v>
      </c>
      <c r="O21" s="5" t="n">
        <v>37</v>
      </c>
      <c r="P21" s="5" t="n">
        <v>37</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t>
        </is>
      </c>
      <c r="B24" s="6" t="n">
        <v>778615</v>
      </c>
      <c r="C24" s="6" t="n">
        <v>772472</v>
      </c>
      <c r="D24" s="6" t="n">
        <v>768123</v>
      </c>
      <c r="E24" s="6" t="n">
        <v>763629</v>
      </c>
      <c r="F24" s="6" t="n">
        <v>759254</v>
      </c>
      <c r="G24" s="6" t="n">
        <v>756087</v>
      </c>
      <c r="H24" s="6" t="n">
        <v>750717</v>
      </c>
      <c r="I24" s="6" t="n">
        <v>745936</v>
      </c>
      <c r="J24" s="6" t="n">
        <v>763629</v>
      </c>
      <c r="K24" s="6" t="n">
        <v>745936</v>
      </c>
      <c r="L24" s="6" t="n">
        <v>763629</v>
      </c>
      <c r="M24" s="6" t="n">
        <v>745936</v>
      </c>
      <c r="N24" s="6" t="n">
        <v>763629</v>
      </c>
      <c r="O24" s="6" t="n">
        <v>745936</v>
      </c>
      <c r="P24" s="6" t="n">
        <v>451433</v>
      </c>
    </row>
    <row r="25">
      <c r="A25" s="4" t="inlineStr">
        <is>
          <t>Issuance of common stock under stock plans, including tax effects</t>
        </is>
      </c>
      <c r="B25" s="4" t="inlineStr">
        <is>
          <t xml:space="preserve"> </t>
        </is>
      </c>
      <c r="C25" s="6" t="n">
        <v>1799</v>
      </c>
      <c r="D25" s="6" t="n">
        <v>139</v>
      </c>
      <c r="E25" s="6" t="n">
        <v>551</v>
      </c>
      <c r="F25" s="4" t="inlineStr">
        <is>
          <t xml:space="preserve"> </t>
        </is>
      </c>
      <c r="G25" s="6" t="n">
        <v>407</v>
      </c>
      <c r="H25" s="6" t="n">
        <v>211</v>
      </c>
      <c r="I25" s="6" t="n">
        <v>979</v>
      </c>
      <c r="J25" s="6" t="n">
        <v>690</v>
      </c>
      <c r="K25" s="6" t="n">
        <v>1190</v>
      </c>
      <c r="L25" s="6" t="n">
        <v>2489</v>
      </c>
      <c r="M25" s="6" t="n">
        <v>1597</v>
      </c>
      <c r="N25" s="6" t="n">
        <v>2690</v>
      </c>
      <c r="O25" s="6" t="n">
        <v>2310</v>
      </c>
      <c r="P25" s="6" t="n">
        <v>8814</v>
      </c>
    </row>
    <row r="26">
      <c r="A26" s="4" t="inlineStr">
        <is>
          <t>Sale of common stock in underwritten public offering,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69714</v>
      </c>
    </row>
    <row r="27">
      <c r="A27" s="4" t="inlineStr">
        <is>
          <t>Stock-based compensation expense</t>
        </is>
      </c>
      <c r="B27" s="4" t="inlineStr">
        <is>
          <t xml:space="preserve"> </t>
        </is>
      </c>
      <c r="C27" s="6" t="n">
        <v>4344</v>
      </c>
      <c r="D27" s="6" t="n">
        <v>4210</v>
      </c>
      <c r="E27" s="6" t="n">
        <v>3943</v>
      </c>
      <c r="F27" s="4" t="inlineStr">
        <is>
          <t xml:space="preserve"> </t>
        </is>
      </c>
      <c r="G27" s="6" t="n">
        <v>2760</v>
      </c>
      <c r="H27" s="6" t="n">
        <v>5159</v>
      </c>
      <c r="I27" s="6" t="n">
        <v>3802</v>
      </c>
      <c r="J27" s="6" t="n">
        <v>8153</v>
      </c>
      <c r="K27" s="6" t="n">
        <v>8961</v>
      </c>
      <c r="L27" s="6" t="n">
        <v>12497</v>
      </c>
      <c r="M27" s="6" t="n">
        <v>11721</v>
      </c>
      <c r="N27" s="6" t="n">
        <v>16823</v>
      </c>
      <c r="O27" s="6" t="n">
        <v>15383</v>
      </c>
      <c r="P27" s="6" t="n">
        <v>15975</v>
      </c>
    </row>
    <row r="28">
      <c r="A28" s="4" t="inlineStr">
        <is>
          <t>Ending Balance</t>
        </is>
      </c>
      <c r="B28" s="6" t="n">
        <v>783142</v>
      </c>
      <c r="C28" s="6" t="n">
        <v>778615</v>
      </c>
      <c r="D28" s="6" t="n">
        <v>772472</v>
      </c>
      <c r="E28" s="6" t="n">
        <v>768123</v>
      </c>
      <c r="F28" s="6" t="n">
        <v>763629</v>
      </c>
      <c r="G28" s="6" t="n">
        <v>759254</v>
      </c>
      <c r="H28" s="6" t="n">
        <v>756087</v>
      </c>
      <c r="I28" s="6" t="n">
        <v>750717</v>
      </c>
      <c r="J28" s="6" t="n">
        <v>772472</v>
      </c>
      <c r="K28" s="6" t="n">
        <v>756087</v>
      </c>
      <c r="L28" s="6" t="n">
        <v>778615</v>
      </c>
      <c r="M28" s="6" t="n">
        <v>759254</v>
      </c>
      <c r="N28" s="6" t="n">
        <v>783142</v>
      </c>
      <c r="O28" s="6" t="n">
        <v>763629</v>
      </c>
      <c r="P28" s="6" t="n">
        <v>745936</v>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t>
        </is>
      </c>
      <c r="B31" s="6" t="n">
        <v>-3129</v>
      </c>
      <c r="C31" s="6" t="n">
        <v>-2740</v>
      </c>
      <c r="D31" s="6" t="n">
        <v>-2496</v>
      </c>
      <c r="E31" s="6" t="n">
        <v>-2538</v>
      </c>
      <c r="F31" s="6" t="n">
        <v>-2999</v>
      </c>
      <c r="G31" s="6" t="n">
        <v>-2203</v>
      </c>
      <c r="H31" s="6" t="n">
        <v>-756</v>
      </c>
      <c r="I31" s="6" t="n">
        <v>441</v>
      </c>
      <c r="J31" s="6" t="n">
        <v>-2538</v>
      </c>
      <c r="K31" s="6" t="n">
        <v>441</v>
      </c>
      <c r="L31" s="6" t="n">
        <v>-2538</v>
      </c>
      <c r="M31" s="6" t="n">
        <v>441</v>
      </c>
      <c r="N31" s="6" t="n">
        <v>-2538</v>
      </c>
      <c r="O31" s="6" t="n">
        <v>441</v>
      </c>
      <c r="P31" s="6" t="n">
        <v>2434</v>
      </c>
    </row>
    <row r="32">
      <c r="A32" s="4" t="inlineStr">
        <is>
          <t>Unrealized gains on marketable securities, net of tax</t>
        </is>
      </c>
      <c r="B32" s="4" t="inlineStr">
        <is>
          <t xml:space="preserve"> </t>
        </is>
      </c>
      <c r="C32" s="6" t="n">
        <v>-2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1</v>
      </c>
      <c r="M32" s="4" t="inlineStr">
        <is>
          <t xml:space="preserve"> </t>
        </is>
      </c>
      <c r="N32" s="6" t="n">
        <v>325</v>
      </c>
      <c r="O32" s="4" t="inlineStr">
        <is>
          <t xml:space="preserve"> </t>
        </is>
      </c>
      <c r="P32" s="4" t="inlineStr">
        <is>
          <t xml:space="preserve"> </t>
        </is>
      </c>
    </row>
    <row r="33">
      <c r="A33" s="4" t="inlineStr">
        <is>
          <t>Foreign currency translation adjustment</t>
        </is>
      </c>
      <c r="B33" s="4" t="inlineStr">
        <is>
          <t xml:space="preserve"> </t>
        </is>
      </c>
      <c r="C33" s="6" t="n">
        <v>-148</v>
      </c>
      <c r="D33" s="6" t="n">
        <v>-244</v>
      </c>
      <c r="E33" s="6" t="n">
        <v>42</v>
      </c>
      <c r="F33" s="4" t="inlineStr">
        <is>
          <t xml:space="preserve"> </t>
        </is>
      </c>
      <c r="G33" s="6" t="n">
        <v>-796</v>
      </c>
      <c r="H33" s="6" t="n">
        <v>-1447</v>
      </c>
      <c r="I33" s="6" t="n">
        <v>-1197</v>
      </c>
      <c r="J33" s="6" t="n">
        <v>-202</v>
      </c>
      <c r="K33" s="6" t="n">
        <v>-2644</v>
      </c>
      <c r="L33" s="6" t="n">
        <v>-350</v>
      </c>
      <c r="M33" s="6" t="n">
        <v>-3440</v>
      </c>
      <c r="N33" s="6" t="n">
        <v>541</v>
      </c>
      <c r="O33" s="6" t="n">
        <v>-2979</v>
      </c>
      <c r="P33" s="6" t="n">
        <v>-1993</v>
      </c>
    </row>
    <row r="34">
      <c r="A34" s="4" t="inlineStr">
        <is>
          <t>Ending Balance</t>
        </is>
      </c>
      <c r="B34" s="6" t="n">
        <v>-1672</v>
      </c>
      <c r="C34" s="6" t="n">
        <v>-3129</v>
      </c>
      <c r="D34" s="6" t="n">
        <v>-2740</v>
      </c>
      <c r="E34" s="6" t="n">
        <v>-2496</v>
      </c>
      <c r="F34" s="6" t="n">
        <v>-2538</v>
      </c>
      <c r="G34" s="6" t="n">
        <v>-2999</v>
      </c>
      <c r="H34" s="6" t="n">
        <v>-2203</v>
      </c>
      <c r="I34" s="6" t="n">
        <v>-756</v>
      </c>
      <c r="J34" s="6" t="n">
        <v>-2740</v>
      </c>
      <c r="K34" s="6" t="n">
        <v>-2203</v>
      </c>
      <c r="L34" s="6" t="n">
        <v>-3129</v>
      </c>
      <c r="M34" s="6" t="n">
        <v>-2999</v>
      </c>
      <c r="N34" s="6" t="n">
        <v>-1672</v>
      </c>
      <c r="O34" s="6" t="n">
        <v>-2538</v>
      </c>
      <c r="P34" s="6" t="n">
        <v>441</v>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t>
        </is>
      </c>
      <c r="B37" s="6" t="n">
        <v>-422737</v>
      </c>
      <c r="C37" s="6" t="n">
        <v>-416021</v>
      </c>
      <c r="D37" s="6" t="n">
        <v>-410470</v>
      </c>
      <c r="E37" s="6" t="n">
        <v>-403196</v>
      </c>
      <c r="F37" s="6" t="n">
        <v>-384998</v>
      </c>
      <c r="G37" s="6" t="n">
        <v>-348448</v>
      </c>
      <c r="H37" s="6" t="n">
        <v>-321542</v>
      </c>
      <c r="I37" s="6" t="n">
        <v>-303622</v>
      </c>
      <c r="J37" s="6" t="n">
        <v>-403196</v>
      </c>
      <c r="K37" s="6" t="n">
        <v>-303622</v>
      </c>
      <c r="L37" s="6" t="n">
        <v>-403196</v>
      </c>
      <c r="M37" s="6" t="n">
        <v>-303622</v>
      </c>
      <c r="N37" s="6" t="n">
        <v>-403196</v>
      </c>
      <c r="O37" s="6" t="n">
        <v>-303622</v>
      </c>
      <c r="P37" s="6" t="n">
        <v>-248074</v>
      </c>
    </row>
    <row r="38">
      <c r="A38" s="4" t="inlineStr">
        <is>
          <t>Net loss</t>
        </is>
      </c>
      <c r="B38" s="4" t="inlineStr">
        <is>
          <t xml:space="preserve"> </t>
        </is>
      </c>
      <c r="C38" s="6" t="n">
        <v>-6716</v>
      </c>
      <c r="D38" s="6" t="n">
        <v>-5551</v>
      </c>
      <c r="E38" s="6" t="n">
        <v>-7274</v>
      </c>
      <c r="F38" s="4" t="inlineStr">
        <is>
          <t xml:space="preserve"> </t>
        </is>
      </c>
      <c r="G38" s="6" t="n">
        <v>-36550</v>
      </c>
      <c r="H38" s="6" t="n">
        <v>-26906</v>
      </c>
      <c r="I38" s="6" t="n">
        <v>-17920</v>
      </c>
      <c r="J38" s="6" t="n">
        <v>-12825</v>
      </c>
      <c r="K38" s="6" t="n">
        <v>-44826</v>
      </c>
      <c r="L38" s="6" t="n">
        <v>-19541</v>
      </c>
      <c r="M38" s="6" t="n">
        <v>-81376</v>
      </c>
      <c r="N38" s="6" t="n">
        <v>-28354</v>
      </c>
      <c r="O38" s="6" t="n">
        <v>-99574</v>
      </c>
      <c r="P38" s="6" t="n">
        <v>-55548</v>
      </c>
    </row>
    <row r="39">
      <c r="A39" s="4" t="inlineStr">
        <is>
          <t>Ending Balance</t>
        </is>
      </c>
      <c r="B39" s="6" t="n">
        <v>-431550</v>
      </c>
      <c r="C39" s="6" t="n">
        <v>-422737</v>
      </c>
      <c r="D39" s="6" t="n">
        <v>-416021</v>
      </c>
      <c r="E39" s="6" t="n">
        <v>-410470</v>
      </c>
      <c r="F39" s="6" t="n">
        <v>-403196</v>
      </c>
      <c r="G39" s="6" t="n">
        <v>-384998</v>
      </c>
      <c r="H39" s="6" t="n">
        <v>-348448</v>
      </c>
      <c r="I39" s="6" t="n">
        <v>-321542</v>
      </c>
      <c r="J39" s="6" t="n">
        <v>-416021</v>
      </c>
      <c r="K39" s="6" t="n">
        <v>-348448</v>
      </c>
      <c r="L39" s="6" t="n">
        <v>-422737</v>
      </c>
      <c r="M39" s="6" t="n">
        <v>-384998</v>
      </c>
      <c r="N39" s="6" t="n">
        <v>-431550</v>
      </c>
      <c r="O39" s="6" t="n">
        <v>-403196</v>
      </c>
      <c r="P39" s="6" t="n">
        <v>-303622</v>
      </c>
    </row>
    <row r="40">
      <c r="A40" s="4" t="inlineStr">
        <is>
          <t>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t>
        </is>
      </c>
      <c r="B42" s="6" t="n">
        <v>353352</v>
      </c>
      <c r="C42" s="6" t="n">
        <v>355356</v>
      </c>
      <c r="D42" s="6" t="n">
        <v>357332</v>
      </c>
      <c r="E42" s="6" t="n">
        <v>358940</v>
      </c>
      <c r="F42" s="6" t="n">
        <v>372769</v>
      </c>
      <c r="G42" s="6" t="n">
        <v>405456</v>
      </c>
      <c r="H42" s="6" t="n">
        <v>426408</v>
      </c>
      <c r="I42" s="6" t="n">
        <v>440952</v>
      </c>
      <c r="J42" s="6" t="n">
        <v>358940</v>
      </c>
      <c r="K42" s="6" t="n">
        <v>440952</v>
      </c>
      <c r="L42" s="6" t="n">
        <v>358940</v>
      </c>
      <c r="M42" s="6" t="n">
        <v>440952</v>
      </c>
      <c r="N42" s="6" t="n">
        <v>358940</v>
      </c>
      <c r="O42" s="6" t="n">
        <v>440952</v>
      </c>
      <c r="P42" s="6" t="n">
        <v>206125</v>
      </c>
    </row>
    <row r="43">
      <c r="A43" s="4" t="inlineStr">
        <is>
          <t>Issuance of common stock under stock plans, including tax effects</t>
        </is>
      </c>
      <c r="B43" s="4" t="inlineStr">
        <is>
          <t xml:space="preserve"> </t>
        </is>
      </c>
      <c r="C43" s="6" t="n">
        <v>1800</v>
      </c>
      <c r="D43" s="6" t="n">
        <v>139</v>
      </c>
      <c r="E43" s="6" t="n">
        <v>551</v>
      </c>
      <c r="F43" s="4" t="inlineStr">
        <is>
          <t xml:space="preserve"> </t>
        </is>
      </c>
      <c r="G43" s="6" t="n">
        <v>407</v>
      </c>
      <c r="H43" s="6" t="n">
        <v>211</v>
      </c>
      <c r="I43" s="6" t="n">
        <v>979</v>
      </c>
      <c r="J43" s="6" t="n">
        <v>690</v>
      </c>
      <c r="K43" s="6" t="n">
        <v>1190</v>
      </c>
      <c r="L43" s="6" t="n">
        <v>2490</v>
      </c>
      <c r="M43" s="6" t="n">
        <v>1597</v>
      </c>
      <c r="N43" s="6" t="n">
        <v>2691</v>
      </c>
      <c r="O43" s="6" t="n">
        <v>2310</v>
      </c>
      <c r="P43" s="6" t="n">
        <v>8815</v>
      </c>
    </row>
    <row r="44">
      <c r="A44" s="4" t="inlineStr">
        <is>
          <t>Sale of common stock in underwritten public offering,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69718</v>
      </c>
    </row>
    <row r="45">
      <c r="A45" s="4" t="inlineStr">
        <is>
          <t>Stock-based compensation expense</t>
        </is>
      </c>
      <c r="B45" s="4" t="inlineStr">
        <is>
          <t xml:space="preserve"> </t>
        </is>
      </c>
      <c r="C45" s="6" t="n">
        <v>4343</v>
      </c>
      <c r="D45" s="6" t="n">
        <v>4193</v>
      </c>
      <c r="E45" s="6" t="n">
        <v>3902</v>
      </c>
      <c r="F45" s="4" t="inlineStr">
        <is>
          <t xml:space="preserve"> </t>
        </is>
      </c>
      <c r="G45" s="6" t="n">
        <v>2766</v>
      </c>
      <c r="H45" s="6" t="n">
        <v>5186</v>
      </c>
      <c r="I45" s="6" t="n">
        <v>3827</v>
      </c>
      <c r="J45" s="6" t="n">
        <v>8095</v>
      </c>
      <c r="K45" s="6" t="n">
        <v>9013</v>
      </c>
      <c r="L45" s="6" t="n">
        <v>12438</v>
      </c>
      <c r="M45" s="6" t="n">
        <v>11779</v>
      </c>
      <c r="N45" s="6" t="n">
        <v>16764</v>
      </c>
      <c r="O45" s="6" t="n">
        <v>15442</v>
      </c>
      <c r="P45" s="6" t="n">
        <v>15975</v>
      </c>
    </row>
    <row r="46">
      <c r="A46" s="4" t="inlineStr">
        <is>
          <t>Unrealized gains on marketable securities, net of tax</t>
        </is>
      </c>
      <c r="B46" s="4" t="inlineStr">
        <is>
          <t xml:space="preserve"> </t>
        </is>
      </c>
      <c r="C46" s="6" t="n">
        <v>-2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41</v>
      </c>
      <c r="M46" s="4" t="inlineStr">
        <is>
          <t xml:space="preserve"> </t>
        </is>
      </c>
      <c r="N46" s="6" t="n">
        <v>325</v>
      </c>
      <c r="O46" s="4" t="inlineStr">
        <is>
          <t xml:space="preserve"> </t>
        </is>
      </c>
      <c r="P46" s="4" t="inlineStr">
        <is>
          <t xml:space="preserve"> </t>
        </is>
      </c>
    </row>
    <row r="47">
      <c r="A47" s="4" t="inlineStr">
        <is>
          <t>Foreign currency translation adjustment</t>
        </is>
      </c>
      <c r="B47" s="4" t="inlineStr">
        <is>
          <t xml:space="preserve"> </t>
        </is>
      </c>
      <c r="C47" s="6" t="n">
        <v>-148</v>
      </c>
      <c r="D47" s="6" t="n">
        <v>-244</v>
      </c>
      <c r="E47" s="6" t="n">
        <v>42</v>
      </c>
      <c r="F47" s="4" t="inlineStr">
        <is>
          <t xml:space="preserve"> </t>
        </is>
      </c>
      <c r="G47" s="6" t="n">
        <v>-796</v>
      </c>
      <c r="H47" s="6" t="n">
        <v>-1447</v>
      </c>
      <c r="I47" s="6" t="n">
        <v>-1197</v>
      </c>
      <c r="J47" s="6" t="n">
        <v>-202</v>
      </c>
      <c r="K47" s="6" t="n">
        <v>-2644</v>
      </c>
      <c r="L47" s="6" t="n">
        <v>-350</v>
      </c>
      <c r="M47" s="6" t="n">
        <v>-3440</v>
      </c>
      <c r="N47" s="6" t="n">
        <v>541</v>
      </c>
      <c r="O47" s="6" t="n">
        <v>-3064</v>
      </c>
      <c r="P47" s="6" t="n">
        <v>-1993</v>
      </c>
    </row>
    <row r="48">
      <c r="A48" s="4" t="inlineStr">
        <is>
          <t>Net loss</t>
        </is>
      </c>
      <c r="B48" s="6" t="n">
        <v>-12409</v>
      </c>
      <c r="C48" s="6" t="n">
        <v>-7758</v>
      </c>
      <c r="D48" s="6" t="n">
        <v>-6064</v>
      </c>
      <c r="E48" s="6" t="n">
        <v>-6103</v>
      </c>
      <c r="F48" s="6" t="n">
        <v>-18581</v>
      </c>
      <c r="G48" s="6" t="n">
        <v>-35064</v>
      </c>
      <c r="H48" s="6" t="n">
        <v>-24902</v>
      </c>
      <c r="I48" s="6" t="n">
        <v>-18153</v>
      </c>
      <c r="J48" s="6" t="n">
        <v>-12167</v>
      </c>
      <c r="K48" s="6" t="n">
        <v>-43055</v>
      </c>
      <c r="L48" s="6" t="n">
        <v>-19925</v>
      </c>
      <c r="M48" s="6" t="n">
        <v>-78119</v>
      </c>
      <c r="N48" s="6" t="n">
        <v>-32334</v>
      </c>
      <c r="O48" s="6" t="n">
        <v>-96700</v>
      </c>
      <c r="P48" s="6" t="n">
        <v>-57688</v>
      </c>
    </row>
    <row r="49">
      <c r="A49" s="4" t="inlineStr">
        <is>
          <t>Ending Balance</t>
        </is>
      </c>
      <c r="B49" s="5" t="n">
        <v>346927</v>
      </c>
      <c r="C49" s="5" t="n">
        <v>353352</v>
      </c>
      <c r="D49" s="5" t="n">
        <v>355356</v>
      </c>
      <c r="E49" s="5" t="n">
        <v>357332</v>
      </c>
      <c r="F49" s="5" t="n">
        <v>358940</v>
      </c>
      <c r="G49" s="5" t="n">
        <v>372769</v>
      </c>
      <c r="H49" s="5" t="n">
        <v>405456</v>
      </c>
      <c r="I49" s="5" t="n">
        <v>426408</v>
      </c>
      <c r="J49" s="5" t="n">
        <v>355356</v>
      </c>
      <c r="K49" s="5" t="n">
        <v>405456</v>
      </c>
      <c r="L49" s="5" t="n">
        <v>353352</v>
      </c>
      <c r="M49" s="5" t="n">
        <v>372769</v>
      </c>
      <c r="N49" s="5" t="n">
        <v>346927</v>
      </c>
      <c r="O49" s="5" t="n">
        <v>358940</v>
      </c>
      <c r="P49" s="5" t="n">
        <v>440952</v>
      </c>
    </row>
    <row r="50">
      <c r="A50" s="4" t="inlineStr">
        <is>
          <t>As Previously Reported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in shares)</t>
        </is>
      </c>
      <c r="B52" s="6" t="n">
        <v>37839</v>
      </c>
      <c r="C52" s="6" t="n">
        <v>37566</v>
      </c>
      <c r="D52" s="6" t="n">
        <v>37424</v>
      </c>
      <c r="E52" s="6" t="n">
        <v>37280</v>
      </c>
      <c r="F52" s="6" t="n">
        <v>37094</v>
      </c>
      <c r="G52" s="6" t="n">
        <v>36975</v>
      </c>
      <c r="H52" s="6" t="n">
        <v>36899</v>
      </c>
      <c r="I52" s="6" t="n">
        <v>36768</v>
      </c>
      <c r="J52" s="6" t="n">
        <v>37280</v>
      </c>
      <c r="K52" s="6" t="n">
        <v>36768</v>
      </c>
      <c r="L52" s="6" t="n">
        <v>37280</v>
      </c>
      <c r="M52" s="6" t="n">
        <v>36768</v>
      </c>
      <c r="N52" s="6" t="n">
        <v>37280</v>
      </c>
      <c r="O52" s="6" t="n">
        <v>36768</v>
      </c>
      <c r="P52" s="6" t="n">
        <v>31797</v>
      </c>
    </row>
    <row r="53">
      <c r="A53" s="4" t="inlineStr">
        <is>
          <t>Beginning Balance</t>
        </is>
      </c>
      <c r="B53" s="5" t="n">
        <v>38</v>
      </c>
      <c r="C53" s="5" t="n">
        <v>37</v>
      </c>
      <c r="D53" s="5" t="n">
        <v>37</v>
      </c>
      <c r="E53" s="5" t="n">
        <v>37</v>
      </c>
      <c r="F53" s="5" t="n">
        <v>37</v>
      </c>
      <c r="G53" s="5" t="n">
        <v>37</v>
      </c>
      <c r="H53" s="5" t="n">
        <v>37</v>
      </c>
      <c r="I53" s="5" t="n">
        <v>37</v>
      </c>
      <c r="J53" s="5" t="n">
        <v>37</v>
      </c>
      <c r="K53" s="5" t="n">
        <v>37</v>
      </c>
      <c r="L53" s="5" t="n">
        <v>37</v>
      </c>
      <c r="M53" s="5" t="n">
        <v>37</v>
      </c>
      <c r="N53" s="5" t="n">
        <v>37</v>
      </c>
      <c r="O53" s="5" t="n">
        <v>37</v>
      </c>
      <c r="P53" s="5" t="n">
        <v>32</v>
      </c>
    </row>
    <row r="54">
      <c r="A54" s="4" t="inlineStr">
        <is>
          <t>Issuance of common stock under stock plans, including tax effects (in shares)</t>
        </is>
      </c>
      <c r="B54" s="4" t="inlineStr">
        <is>
          <t xml:space="preserve"> </t>
        </is>
      </c>
      <c r="C54" s="6" t="n">
        <v>273</v>
      </c>
      <c r="D54" s="6" t="n">
        <v>142</v>
      </c>
      <c r="E54" s="6" t="n">
        <v>144</v>
      </c>
      <c r="F54" s="4" t="inlineStr">
        <is>
          <t xml:space="preserve"> </t>
        </is>
      </c>
      <c r="G54" s="6" t="n">
        <v>119</v>
      </c>
      <c r="H54" s="6" t="n">
        <v>76</v>
      </c>
      <c r="I54" s="6" t="n">
        <v>131</v>
      </c>
      <c r="J54" s="6" t="n">
        <v>286</v>
      </c>
      <c r="K54" s="6" t="n">
        <v>207</v>
      </c>
      <c r="L54" s="6" t="n">
        <v>559</v>
      </c>
      <c r="M54" s="6" t="n">
        <v>326</v>
      </c>
      <c r="N54" s="6" t="n">
        <v>734</v>
      </c>
      <c r="O54" s="6" t="n">
        <v>512</v>
      </c>
      <c r="P54" s="6" t="n">
        <v>864</v>
      </c>
    </row>
    <row r="55">
      <c r="A55" s="4" t="inlineStr">
        <is>
          <t>Issuance of common stock under stock plans, including tax effects</t>
        </is>
      </c>
      <c r="B55" s="4" t="inlineStr">
        <is>
          <t xml:space="preserve"> </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v>
      </c>
      <c r="M55" s="4" t="inlineStr">
        <is>
          <t xml:space="preserve"> </t>
        </is>
      </c>
      <c r="N55" s="5" t="n">
        <v>1</v>
      </c>
      <c r="O55" s="4" t="inlineStr">
        <is>
          <t xml:space="preserve"> </t>
        </is>
      </c>
      <c r="P55" s="5" t="n">
        <v>1</v>
      </c>
    </row>
    <row r="56">
      <c r="A56" s="4" t="inlineStr">
        <is>
          <t>Sale of common stock in underwritten public offering, ne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4107</v>
      </c>
    </row>
    <row r="57">
      <c r="A57" s="4" t="inlineStr">
        <is>
          <t>Sale of common stock in underwritten public offering,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v>
      </c>
    </row>
    <row r="58">
      <c r="A58" s="4" t="inlineStr">
        <is>
          <t>Ending Balance (in shares)</t>
        </is>
      </c>
      <c r="B58" s="6" t="n">
        <v>38014</v>
      </c>
      <c r="C58" s="6" t="n">
        <v>37839</v>
      </c>
      <c r="D58" s="6" t="n">
        <v>37566</v>
      </c>
      <c r="E58" s="6" t="n">
        <v>37424</v>
      </c>
      <c r="F58" s="6" t="n">
        <v>37280</v>
      </c>
      <c r="G58" s="6" t="n">
        <v>37094</v>
      </c>
      <c r="H58" s="6" t="n">
        <v>36975</v>
      </c>
      <c r="I58" s="6" t="n">
        <v>36899</v>
      </c>
      <c r="J58" s="6" t="n">
        <v>37566</v>
      </c>
      <c r="K58" s="6" t="n">
        <v>36975</v>
      </c>
      <c r="L58" s="6" t="n">
        <v>37839</v>
      </c>
      <c r="M58" s="6" t="n">
        <v>37094</v>
      </c>
      <c r="N58" s="6" t="n">
        <v>38014</v>
      </c>
      <c r="O58" s="6" t="n">
        <v>37280</v>
      </c>
      <c r="P58" s="6" t="n">
        <v>36768</v>
      </c>
    </row>
    <row r="59">
      <c r="A59" s="4" t="inlineStr">
        <is>
          <t>Ending Balance</t>
        </is>
      </c>
      <c r="B59" s="5" t="n">
        <v>38</v>
      </c>
      <c r="C59" s="5" t="n">
        <v>38</v>
      </c>
      <c r="D59" s="5" t="n">
        <v>37</v>
      </c>
      <c r="E59" s="5" t="n">
        <v>37</v>
      </c>
      <c r="F59" s="5" t="n">
        <v>37</v>
      </c>
      <c r="G59" s="5" t="n">
        <v>37</v>
      </c>
      <c r="H59" s="5" t="n">
        <v>37</v>
      </c>
      <c r="I59" s="5" t="n">
        <v>37</v>
      </c>
      <c r="J59" s="5" t="n">
        <v>37</v>
      </c>
      <c r="K59" s="5" t="n">
        <v>37</v>
      </c>
      <c r="L59" s="5" t="n">
        <v>38</v>
      </c>
      <c r="M59" s="5" t="n">
        <v>37</v>
      </c>
      <c r="N59" s="5" t="n">
        <v>38</v>
      </c>
      <c r="O59" s="5" t="n">
        <v>37</v>
      </c>
      <c r="P59" s="5" t="n">
        <v>37</v>
      </c>
    </row>
    <row r="60">
      <c r="A60" s="4" t="inlineStr">
        <is>
          <t>As Previously Reported | 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eginning Balance</t>
        </is>
      </c>
      <c r="B62" s="6" t="n">
        <v>778615</v>
      </c>
      <c r="C62" s="6" t="n">
        <v>772473</v>
      </c>
      <c r="D62" s="6" t="n">
        <v>768141</v>
      </c>
      <c r="E62" s="6" t="n">
        <v>763688</v>
      </c>
      <c r="F62" s="6" t="n">
        <v>759312</v>
      </c>
      <c r="G62" s="6" t="n">
        <v>756139</v>
      </c>
      <c r="H62" s="6" t="n">
        <v>750742</v>
      </c>
      <c r="I62" s="6" t="n">
        <v>745936</v>
      </c>
      <c r="J62" s="6" t="n">
        <v>763688</v>
      </c>
      <c r="K62" s="6" t="n">
        <v>745936</v>
      </c>
      <c r="L62" s="6" t="n">
        <v>763688</v>
      </c>
      <c r="M62" s="6" t="n">
        <v>745936</v>
      </c>
      <c r="N62" s="6" t="n">
        <v>763688</v>
      </c>
      <c r="O62" s="6" t="n">
        <v>745936</v>
      </c>
      <c r="P62" s="6" t="n">
        <v>451433</v>
      </c>
    </row>
    <row r="63">
      <c r="A63" s="4" t="inlineStr">
        <is>
          <t>Issuance of common stock under stock plans, including tax effects</t>
        </is>
      </c>
      <c r="B63" s="4" t="inlineStr">
        <is>
          <t xml:space="preserve"> </t>
        </is>
      </c>
      <c r="C63" s="6" t="n">
        <v>1799</v>
      </c>
      <c r="D63" s="6" t="n">
        <v>139</v>
      </c>
      <c r="E63" s="6" t="n">
        <v>551</v>
      </c>
      <c r="F63" s="4" t="inlineStr">
        <is>
          <t xml:space="preserve"> </t>
        </is>
      </c>
      <c r="G63" s="6" t="n">
        <v>407</v>
      </c>
      <c r="H63" s="6" t="n">
        <v>211</v>
      </c>
      <c r="I63" s="6" t="n">
        <v>979</v>
      </c>
      <c r="J63" s="6" t="n">
        <v>690</v>
      </c>
      <c r="K63" s="6" t="n">
        <v>1190</v>
      </c>
      <c r="L63" s="6" t="n">
        <v>2489</v>
      </c>
      <c r="M63" s="6" t="n">
        <v>1597</v>
      </c>
      <c r="N63" s="6" t="n">
        <v>2690</v>
      </c>
      <c r="O63" s="6" t="n">
        <v>2310</v>
      </c>
      <c r="P63" s="6" t="n">
        <v>8814</v>
      </c>
    </row>
    <row r="64">
      <c r="A64" s="4" t="inlineStr">
        <is>
          <t>Sale of common stock in underwritten public offering,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69714</v>
      </c>
    </row>
    <row r="65">
      <c r="A65" s="4" t="inlineStr">
        <is>
          <t>Stock-based compensation expense</t>
        </is>
      </c>
      <c r="B65" s="4" t="inlineStr">
        <is>
          <t xml:space="preserve"> </t>
        </is>
      </c>
      <c r="C65" s="6" t="n">
        <v>4343</v>
      </c>
      <c r="D65" s="6" t="n">
        <v>4193</v>
      </c>
      <c r="E65" s="6" t="n">
        <v>3902</v>
      </c>
      <c r="F65" s="4" t="inlineStr">
        <is>
          <t xml:space="preserve"> </t>
        </is>
      </c>
      <c r="G65" s="6" t="n">
        <v>2766</v>
      </c>
      <c r="H65" s="6" t="n">
        <v>5186</v>
      </c>
      <c r="I65" s="6" t="n">
        <v>3827</v>
      </c>
      <c r="J65" s="6" t="n">
        <v>8095</v>
      </c>
      <c r="K65" s="6" t="n">
        <v>9013</v>
      </c>
      <c r="L65" s="6" t="n">
        <v>12438</v>
      </c>
      <c r="M65" s="6" t="n">
        <v>11779</v>
      </c>
      <c r="N65" s="6" t="n">
        <v>16764</v>
      </c>
      <c r="O65" s="6" t="n">
        <v>15442</v>
      </c>
      <c r="P65" s="6" t="n">
        <v>15975</v>
      </c>
    </row>
    <row r="66">
      <c r="A66" s="4" t="inlineStr">
        <is>
          <t>Ending Balance</t>
        </is>
      </c>
      <c r="B66" s="6" t="n">
        <v>783142</v>
      </c>
      <c r="C66" s="6" t="n">
        <v>778615</v>
      </c>
      <c r="D66" s="6" t="n">
        <v>772473</v>
      </c>
      <c r="E66" s="6" t="n">
        <v>768141</v>
      </c>
      <c r="F66" s="6" t="n">
        <v>763688</v>
      </c>
      <c r="G66" s="6" t="n">
        <v>759312</v>
      </c>
      <c r="H66" s="6" t="n">
        <v>756139</v>
      </c>
      <c r="I66" s="6" t="n">
        <v>750742</v>
      </c>
      <c r="J66" s="6" t="n">
        <v>772473</v>
      </c>
      <c r="K66" s="6" t="n">
        <v>756139</v>
      </c>
      <c r="L66" s="6" t="n">
        <v>778615</v>
      </c>
      <c r="M66" s="6" t="n">
        <v>759312</v>
      </c>
      <c r="N66" s="6" t="n">
        <v>783142</v>
      </c>
      <c r="O66" s="6" t="n">
        <v>763688</v>
      </c>
      <c r="P66" s="6" t="n">
        <v>745936</v>
      </c>
    </row>
    <row r="67">
      <c r="A67" s="4" t="inlineStr">
        <is>
          <t>As Previously Reported | Accumulated 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eginning Balance</t>
        </is>
      </c>
      <c r="B69" s="6" t="n">
        <v>-3214</v>
      </c>
      <c r="C69" s="6" t="n">
        <v>-2825</v>
      </c>
      <c r="D69" s="6" t="n">
        <v>-2581</v>
      </c>
      <c r="E69" s="6" t="n">
        <v>-2623</v>
      </c>
      <c r="F69" s="6" t="n">
        <v>-2999</v>
      </c>
      <c r="G69" s="6" t="n">
        <v>-2203</v>
      </c>
      <c r="H69" s="6" t="n">
        <v>-756</v>
      </c>
      <c r="I69" s="6" t="n">
        <v>441</v>
      </c>
      <c r="J69" s="6" t="n">
        <v>-2623</v>
      </c>
      <c r="K69" s="6" t="n">
        <v>441</v>
      </c>
      <c r="L69" s="6" t="n">
        <v>-2623</v>
      </c>
      <c r="M69" s="6" t="n">
        <v>441</v>
      </c>
      <c r="N69" s="6" t="n">
        <v>-2623</v>
      </c>
      <c r="O69" s="6" t="n">
        <v>441</v>
      </c>
      <c r="P69" s="6" t="n">
        <v>2434</v>
      </c>
    </row>
    <row r="70">
      <c r="A70" s="4" t="inlineStr">
        <is>
          <t>Unrealized gains on marketable securities, net of tax</t>
        </is>
      </c>
      <c r="B70" s="4" t="inlineStr">
        <is>
          <t xml:space="preserve"> </t>
        </is>
      </c>
      <c r="C70" s="6" t="n">
        <v>-24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41</v>
      </c>
      <c r="M70" s="4" t="inlineStr">
        <is>
          <t xml:space="preserve"> </t>
        </is>
      </c>
      <c r="N70" s="6" t="n">
        <v>325</v>
      </c>
      <c r="O70" s="4" t="inlineStr">
        <is>
          <t xml:space="preserve"> </t>
        </is>
      </c>
      <c r="P70" s="4" t="inlineStr">
        <is>
          <t xml:space="preserve"> </t>
        </is>
      </c>
    </row>
    <row r="71">
      <c r="A71" s="4" t="inlineStr">
        <is>
          <t>Foreign currency translation adjustment</t>
        </is>
      </c>
      <c r="B71" s="4" t="inlineStr">
        <is>
          <t xml:space="preserve"> </t>
        </is>
      </c>
      <c r="C71" s="6" t="n">
        <v>-148</v>
      </c>
      <c r="D71" s="6" t="n">
        <v>-244</v>
      </c>
      <c r="E71" s="6" t="n">
        <v>42</v>
      </c>
      <c r="F71" s="4" t="inlineStr">
        <is>
          <t xml:space="preserve"> </t>
        </is>
      </c>
      <c r="G71" s="6" t="n">
        <v>-796</v>
      </c>
      <c r="H71" s="6" t="n">
        <v>-1447</v>
      </c>
      <c r="I71" s="6" t="n">
        <v>-1197</v>
      </c>
      <c r="J71" s="6" t="n">
        <v>-202</v>
      </c>
      <c r="K71" s="6" t="n">
        <v>-2644</v>
      </c>
      <c r="L71" s="6" t="n">
        <v>-350</v>
      </c>
      <c r="M71" s="6" t="n">
        <v>-3440</v>
      </c>
      <c r="N71" s="6" t="n">
        <v>541</v>
      </c>
      <c r="O71" s="6" t="n">
        <v>-3064</v>
      </c>
      <c r="P71" s="6" t="n">
        <v>-1993</v>
      </c>
    </row>
    <row r="72">
      <c r="A72" s="4" t="inlineStr">
        <is>
          <t>Ending Balance</t>
        </is>
      </c>
      <c r="B72" s="6" t="n">
        <v>-1757</v>
      </c>
      <c r="C72" s="6" t="n">
        <v>-3214</v>
      </c>
      <c r="D72" s="6" t="n">
        <v>-2825</v>
      </c>
      <c r="E72" s="6" t="n">
        <v>-2581</v>
      </c>
      <c r="F72" s="6" t="n">
        <v>-2623</v>
      </c>
      <c r="G72" s="6" t="n">
        <v>-2999</v>
      </c>
      <c r="H72" s="6" t="n">
        <v>-2203</v>
      </c>
      <c r="I72" s="6" t="n">
        <v>-756</v>
      </c>
      <c r="J72" s="6" t="n">
        <v>-2825</v>
      </c>
      <c r="K72" s="6" t="n">
        <v>-2203</v>
      </c>
      <c r="L72" s="6" t="n">
        <v>-3214</v>
      </c>
      <c r="M72" s="6" t="n">
        <v>-2999</v>
      </c>
      <c r="N72" s="6" t="n">
        <v>-1757</v>
      </c>
      <c r="O72" s="6" t="n">
        <v>-2623</v>
      </c>
      <c r="P72" s="6" t="n">
        <v>441</v>
      </c>
    </row>
    <row r="73">
      <c r="A73" s="4" t="inlineStr">
        <is>
          <t>As Previously Reported | Accumulated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t>
        </is>
      </c>
      <c r="B75" s="6" t="n">
        <v>-422087</v>
      </c>
      <c r="C75" s="6" t="n">
        <v>-414329</v>
      </c>
      <c r="D75" s="6" t="n">
        <v>-408265</v>
      </c>
      <c r="E75" s="6" t="n">
        <v>-402162</v>
      </c>
      <c r="F75" s="6" t="n">
        <v>-383581</v>
      </c>
      <c r="G75" s="6" t="n">
        <v>-348517</v>
      </c>
      <c r="H75" s="6" t="n">
        <v>-323615</v>
      </c>
      <c r="I75" s="6" t="n">
        <v>-305462</v>
      </c>
      <c r="J75" s="6" t="n">
        <v>-402162</v>
      </c>
      <c r="K75" s="6" t="n">
        <v>-305462</v>
      </c>
      <c r="L75" s="6" t="n">
        <v>-402162</v>
      </c>
      <c r="M75" s="6" t="n">
        <v>-305462</v>
      </c>
      <c r="N75" s="6" t="n">
        <v>-402162</v>
      </c>
      <c r="O75" s="6" t="n">
        <v>-305462</v>
      </c>
      <c r="P75" s="6" t="n">
        <v>-247774</v>
      </c>
    </row>
    <row r="76">
      <c r="A76" s="4" t="inlineStr">
        <is>
          <t>Net loss</t>
        </is>
      </c>
      <c r="B76" s="4" t="inlineStr">
        <is>
          <t xml:space="preserve"> </t>
        </is>
      </c>
      <c r="C76" s="6" t="n">
        <v>-7758</v>
      </c>
      <c r="D76" s="6" t="n">
        <v>-6064</v>
      </c>
      <c r="E76" s="6" t="n">
        <v>-6103</v>
      </c>
      <c r="F76" s="4" t="inlineStr">
        <is>
          <t xml:space="preserve"> </t>
        </is>
      </c>
      <c r="G76" s="6" t="n">
        <v>-35064</v>
      </c>
      <c r="H76" s="6" t="n">
        <v>-24902</v>
      </c>
      <c r="I76" s="6" t="n">
        <v>-18153</v>
      </c>
      <c r="J76" s="6" t="n">
        <v>-12167</v>
      </c>
      <c r="K76" s="6" t="n">
        <v>-43055</v>
      </c>
      <c r="L76" s="6" t="n">
        <v>-19925</v>
      </c>
      <c r="M76" s="6" t="n">
        <v>-78119</v>
      </c>
      <c r="N76" s="6" t="n">
        <v>-32334</v>
      </c>
      <c r="O76" s="6" t="n">
        <v>-96700</v>
      </c>
      <c r="P76" s="6" t="n">
        <v>-57688</v>
      </c>
    </row>
    <row r="77">
      <c r="A77" s="4" t="inlineStr">
        <is>
          <t>Ending Balance</t>
        </is>
      </c>
      <c r="B77" s="6" t="n">
        <v>-434496</v>
      </c>
      <c r="C77" s="6" t="n">
        <v>-422087</v>
      </c>
      <c r="D77" s="6" t="n">
        <v>-414329</v>
      </c>
      <c r="E77" s="6" t="n">
        <v>-408265</v>
      </c>
      <c r="F77" s="6" t="n">
        <v>-402162</v>
      </c>
      <c r="G77" s="6" t="n">
        <v>-383581</v>
      </c>
      <c r="H77" s="6" t="n">
        <v>-348517</v>
      </c>
      <c r="I77" s="6" t="n">
        <v>-323615</v>
      </c>
      <c r="J77" s="6" t="n">
        <v>-414329</v>
      </c>
      <c r="K77" s="6" t="n">
        <v>-348517</v>
      </c>
      <c r="L77" s="6" t="n">
        <v>-422087</v>
      </c>
      <c r="M77" s="6" t="n">
        <v>-383581</v>
      </c>
      <c r="N77" s="6" t="n">
        <v>-434496</v>
      </c>
      <c r="O77" s="6" t="n">
        <v>-402162</v>
      </c>
      <c r="P77" s="6" t="n">
        <v>-305462</v>
      </c>
    </row>
    <row r="78">
      <c r="A78" s="4" t="inlineStr">
        <is>
          <t>Adju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eginning Balance</t>
        </is>
      </c>
      <c r="B80" s="6" t="n">
        <v>-565</v>
      </c>
      <c r="C80" s="6" t="n">
        <v>-1608</v>
      </c>
      <c r="D80" s="6" t="n">
        <v>-2138</v>
      </c>
      <c r="E80" s="6" t="n">
        <v>-1008</v>
      </c>
      <c r="F80" s="6" t="n">
        <v>-1475</v>
      </c>
      <c r="G80" s="6" t="n">
        <v>17</v>
      </c>
      <c r="H80" s="6" t="n">
        <v>2048</v>
      </c>
      <c r="I80" s="6" t="n">
        <v>1840</v>
      </c>
      <c r="J80" s="6" t="n">
        <v>-1008</v>
      </c>
      <c r="K80" s="6" t="n">
        <v>1840</v>
      </c>
      <c r="L80" s="6" t="n">
        <v>-1008</v>
      </c>
      <c r="M80" s="6" t="n">
        <v>1840</v>
      </c>
      <c r="N80" s="6" t="n">
        <v>-1008</v>
      </c>
      <c r="O80" s="6" t="n">
        <v>1840</v>
      </c>
      <c r="P80" s="6" t="n">
        <v>-300</v>
      </c>
    </row>
    <row r="81">
      <c r="A81" s="4" t="inlineStr">
        <is>
          <t>Issuance of common stock under stock plans, including tax effects</t>
        </is>
      </c>
      <c r="B81" s="4" t="inlineStr">
        <is>
          <t xml:space="preserve"> </t>
        </is>
      </c>
      <c r="C81" s="6" t="n">
        <v>0</v>
      </c>
      <c r="D81" s="6" t="n">
        <v>0</v>
      </c>
      <c r="E81" s="6" t="n">
        <v>0</v>
      </c>
      <c r="F81" s="4" t="inlineStr">
        <is>
          <t xml:space="preserve"> </t>
        </is>
      </c>
      <c r="G81" s="6" t="n">
        <v>0</v>
      </c>
      <c r="H81" s="6" t="n">
        <v>0</v>
      </c>
      <c r="I81" s="6" t="n">
        <v>0</v>
      </c>
      <c r="J81" s="6" t="n">
        <v>0</v>
      </c>
      <c r="K81" s="6" t="n">
        <v>0</v>
      </c>
      <c r="L81" s="6" t="n">
        <v>0</v>
      </c>
      <c r="M81" s="6" t="n">
        <v>0</v>
      </c>
      <c r="N81" s="6" t="n">
        <v>0</v>
      </c>
      <c r="O81" s="6" t="n">
        <v>0</v>
      </c>
      <c r="P81" s="6" t="n">
        <v>0</v>
      </c>
    </row>
    <row r="82">
      <c r="A82" s="4" t="inlineStr">
        <is>
          <t>Sale of common stock in underwritten public offering,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0</v>
      </c>
    </row>
    <row r="83">
      <c r="A83" s="4" t="inlineStr">
        <is>
          <t>Stock-based compensation expense</t>
        </is>
      </c>
      <c r="B83" s="4" t="inlineStr">
        <is>
          <t xml:space="preserve"> </t>
        </is>
      </c>
      <c r="C83" s="6" t="n">
        <v>1</v>
      </c>
      <c r="D83" s="6" t="n">
        <v>17</v>
      </c>
      <c r="E83" s="6" t="n">
        <v>41</v>
      </c>
      <c r="F83" s="4" t="inlineStr">
        <is>
          <t xml:space="preserve"> </t>
        </is>
      </c>
      <c r="G83" s="6" t="n">
        <v>-6</v>
      </c>
      <c r="H83" s="6" t="n">
        <v>-27</v>
      </c>
      <c r="I83" s="6" t="n">
        <v>-25</v>
      </c>
      <c r="J83" s="6" t="n">
        <v>58</v>
      </c>
      <c r="K83" s="6" t="n">
        <v>-52</v>
      </c>
      <c r="L83" s="6" t="n">
        <v>59</v>
      </c>
      <c r="M83" s="6" t="n">
        <v>-58</v>
      </c>
      <c r="N83" s="6" t="n">
        <v>59</v>
      </c>
      <c r="O83" s="6" t="n">
        <v>-59</v>
      </c>
      <c r="P83" s="6" t="n">
        <v>0</v>
      </c>
    </row>
    <row r="84">
      <c r="A84" s="4" t="inlineStr">
        <is>
          <t>Unrealized gains on marketable securities, net of tax</t>
        </is>
      </c>
      <c r="B84" s="4" t="inlineStr">
        <is>
          <t xml:space="preserve"> </t>
        </is>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M84" s="4" t="inlineStr">
        <is>
          <t xml:space="preserve"> </t>
        </is>
      </c>
      <c r="N84" s="6" t="n">
        <v>0</v>
      </c>
      <c r="O84" s="4" t="inlineStr">
        <is>
          <t xml:space="preserve"> </t>
        </is>
      </c>
      <c r="P84" s="4" t="inlineStr">
        <is>
          <t xml:space="preserve"> </t>
        </is>
      </c>
    </row>
    <row r="85">
      <c r="A85" s="4" t="inlineStr">
        <is>
          <t>Foreign currency translation adjustment</t>
        </is>
      </c>
      <c r="B85" s="4" t="inlineStr">
        <is>
          <t xml:space="preserve"> </t>
        </is>
      </c>
      <c r="C85" s="6" t="n">
        <v>0</v>
      </c>
      <c r="D85" s="6" t="n">
        <v>0</v>
      </c>
      <c r="E85" s="6" t="n">
        <v>0</v>
      </c>
      <c r="F85" s="4" t="inlineStr">
        <is>
          <t xml:space="preserve"> </t>
        </is>
      </c>
      <c r="G85" s="6" t="n">
        <v>0</v>
      </c>
      <c r="H85" s="6" t="n">
        <v>0</v>
      </c>
      <c r="I85" s="6" t="n">
        <v>0</v>
      </c>
      <c r="J85" s="6" t="n">
        <v>0</v>
      </c>
      <c r="K85" s="6" t="n">
        <v>0</v>
      </c>
      <c r="L85" s="6" t="n">
        <v>0</v>
      </c>
      <c r="M85" s="6" t="n">
        <v>0</v>
      </c>
      <c r="N85" s="6" t="n">
        <v>0</v>
      </c>
      <c r="O85" s="6" t="n">
        <v>85</v>
      </c>
      <c r="P85" s="6" t="n">
        <v>0</v>
      </c>
    </row>
    <row r="86">
      <c r="A86" s="4" t="inlineStr">
        <is>
          <t>Net loss</t>
        </is>
      </c>
      <c r="B86" s="6" t="n">
        <v>3596</v>
      </c>
      <c r="C86" s="6" t="n">
        <v>1042</v>
      </c>
      <c r="D86" s="6" t="n">
        <v>513</v>
      </c>
      <c r="E86" s="6" t="n">
        <v>-1171</v>
      </c>
      <c r="F86" s="6" t="n">
        <v>383</v>
      </c>
      <c r="G86" s="6" t="n">
        <v>-1486</v>
      </c>
      <c r="H86" s="6" t="n">
        <v>-2004</v>
      </c>
      <c r="I86" s="6" t="n">
        <v>233</v>
      </c>
      <c r="J86" s="6" t="n">
        <v>-658</v>
      </c>
      <c r="K86" s="6" t="n">
        <v>-1771</v>
      </c>
      <c r="L86" s="6" t="n">
        <v>384</v>
      </c>
      <c r="M86" s="6" t="n">
        <v>-3257</v>
      </c>
      <c r="N86" s="6" t="n">
        <v>3980</v>
      </c>
      <c r="O86" s="6" t="n">
        <v>-2874</v>
      </c>
      <c r="P86" s="6" t="n">
        <v>2140</v>
      </c>
    </row>
    <row r="87">
      <c r="A87" s="4" t="inlineStr">
        <is>
          <t>Ending Balance</t>
        </is>
      </c>
      <c r="B87" s="5" t="n">
        <v>3031</v>
      </c>
      <c r="C87" s="5" t="n">
        <v>-565</v>
      </c>
      <c r="D87" s="5" t="n">
        <v>-1608</v>
      </c>
      <c r="E87" s="5" t="n">
        <v>-2138</v>
      </c>
      <c r="F87" s="5" t="n">
        <v>-1008</v>
      </c>
      <c r="G87" s="5" t="n">
        <v>-1475</v>
      </c>
      <c r="H87" s="5" t="n">
        <v>17</v>
      </c>
      <c r="I87" s="5" t="n">
        <v>2048</v>
      </c>
      <c r="J87" s="5" t="n">
        <v>-1608</v>
      </c>
      <c r="K87" s="5" t="n">
        <v>17</v>
      </c>
      <c r="L87" s="5" t="n">
        <v>-565</v>
      </c>
      <c r="M87" s="5" t="n">
        <v>-1475</v>
      </c>
      <c r="N87" s="5" t="n">
        <v>3031</v>
      </c>
      <c r="O87" s="5" t="n">
        <v>-1008</v>
      </c>
      <c r="P87" s="5" t="n">
        <v>1840</v>
      </c>
    </row>
    <row r="88">
      <c r="A88" s="4" t="inlineStr">
        <is>
          <t>Adjustments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ginning balance (in shares)</t>
        </is>
      </c>
      <c r="B90" s="6" t="n">
        <v>0</v>
      </c>
      <c r="C90" s="6" t="n">
        <v>0</v>
      </c>
      <c r="D90" s="6" t="n">
        <v>0</v>
      </c>
      <c r="E90" s="6" t="n">
        <v>0</v>
      </c>
      <c r="F90" s="6" t="n">
        <v>0</v>
      </c>
      <c r="G90" s="6" t="n">
        <v>0</v>
      </c>
      <c r="H90" s="6" t="n">
        <v>0</v>
      </c>
      <c r="I90" s="6" t="n">
        <v>0</v>
      </c>
      <c r="J90" s="6" t="n">
        <v>0</v>
      </c>
      <c r="K90" s="6" t="n">
        <v>0</v>
      </c>
      <c r="L90" s="6" t="n">
        <v>0</v>
      </c>
      <c r="M90" s="6" t="n">
        <v>0</v>
      </c>
      <c r="N90" s="6" t="n">
        <v>0</v>
      </c>
      <c r="O90" s="6" t="n">
        <v>0</v>
      </c>
      <c r="P90" s="6" t="n">
        <v>0</v>
      </c>
    </row>
    <row r="91">
      <c r="A91" s="4" t="inlineStr">
        <is>
          <t>Beginning Balance</t>
        </is>
      </c>
      <c r="B91" s="5" t="n">
        <v>0</v>
      </c>
      <c r="C91" s="5" t="n">
        <v>0</v>
      </c>
      <c r="D91" s="5" t="n">
        <v>0</v>
      </c>
      <c r="E91" s="5" t="n">
        <v>0</v>
      </c>
      <c r="F91" s="5" t="n">
        <v>0</v>
      </c>
      <c r="G91" s="5" t="n">
        <v>0</v>
      </c>
      <c r="H91" s="5" t="n">
        <v>0</v>
      </c>
      <c r="I91" s="5" t="n">
        <v>0</v>
      </c>
      <c r="J91" s="5" t="n">
        <v>0</v>
      </c>
      <c r="K91" s="5" t="n">
        <v>0</v>
      </c>
      <c r="L91" s="5" t="n">
        <v>0</v>
      </c>
      <c r="M91" s="5" t="n">
        <v>0</v>
      </c>
      <c r="N91" s="5" t="n">
        <v>0</v>
      </c>
      <c r="O91" s="5" t="n">
        <v>0</v>
      </c>
      <c r="P91" s="5" t="n">
        <v>0</v>
      </c>
    </row>
    <row r="92">
      <c r="A92" s="4" t="inlineStr">
        <is>
          <t>Ending Balance (in shares)</t>
        </is>
      </c>
      <c r="B92" s="6" t="n">
        <v>0</v>
      </c>
      <c r="C92" s="6" t="n">
        <v>0</v>
      </c>
      <c r="D92" s="6" t="n">
        <v>0</v>
      </c>
      <c r="E92" s="6" t="n">
        <v>0</v>
      </c>
      <c r="F92" s="6" t="n">
        <v>0</v>
      </c>
      <c r="G92" s="6" t="n">
        <v>0</v>
      </c>
      <c r="H92" s="6" t="n">
        <v>0</v>
      </c>
      <c r="I92" s="6" t="n">
        <v>0</v>
      </c>
      <c r="J92" s="6" t="n">
        <v>0</v>
      </c>
      <c r="K92" s="6" t="n">
        <v>0</v>
      </c>
      <c r="L92" s="6" t="n">
        <v>0</v>
      </c>
      <c r="M92" s="6" t="n">
        <v>0</v>
      </c>
      <c r="N92" s="6" t="n">
        <v>0</v>
      </c>
      <c r="O92" s="6" t="n">
        <v>0</v>
      </c>
      <c r="P92" s="6" t="n">
        <v>0</v>
      </c>
    </row>
    <row r="93">
      <c r="A93" s="4" t="inlineStr">
        <is>
          <t>Ending Balance</t>
        </is>
      </c>
      <c r="B93" s="5" t="n">
        <v>0</v>
      </c>
      <c r="C93" s="5" t="n">
        <v>0</v>
      </c>
      <c r="D93" s="5" t="n">
        <v>0</v>
      </c>
      <c r="E93" s="5" t="n">
        <v>0</v>
      </c>
      <c r="F93" s="5" t="n">
        <v>0</v>
      </c>
      <c r="G93" s="5" t="n">
        <v>0</v>
      </c>
      <c r="H93" s="5" t="n">
        <v>0</v>
      </c>
      <c r="I93" s="5" t="n">
        <v>0</v>
      </c>
      <c r="J93" s="5" t="n">
        <v>0</v>
      </c>
      <c r="K93" s="5" t="n">
        <v>0</v>
      </c>
      <c r="L93" s="5" t="n">
        <v>0</v>
      </c>
      <c r="M93" s="5" t="n">
        <v>0</v>
      </c>
      <c r="N93" s="5" t="n">
        <v>0</v>
      </c>
      <c r="O93" s="5" t="n">
        <v>0</v>
      </c>
      <c r="P93" s="5" t="n">
        <v>0</v>
      </c>
    </row>
    <row r="94">
      <c r="A94" s="4" t="inlineStr">
        <is>
          <t>Adjustments | Additional paid-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Increase (Decrease) in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eginning Balance</t>
        </is>
      </c>
      <c r="B96" s="6" t="n">
        <v>0</v>
      </c>
      <c r="C96" s="6" t="n">
        <v>-1</v>
      </c>
      <c r="D96" s="6" t="n">
        <v>-18</v>
      </c>
      <c r="E96" s="6" t="n">
        <v>-59</v>
      </c>
      <c r="F96" s="6" t="n">
        <v>-58</v>
      </c>
      <c r="G96" s="6" t="n">
        <v>-52</v>
      </c>
      <c r="H96" s="6" t="n">
        <v>-25</v>
      </c>
      <c r="I96" s="6" t="n">
        <v>0</v>
      </c>
      <c r="J96" s="6" t="n">
        <v>-59</v>
      </c>
      <c r="K96" s="6" t="n">
        <v>0</v>
      </c>
      <c r="L96" s="6" t="n">
        <v>-59</v>
      </c>
      <c r="M96" s="6" t="n">
        <v>0</v>
      </c>
      <c r="N96" s="6" t="n">
        <v>-59</v>
      </c>
      <c r="O96" s="6" t="n">
        <v>0</v>
      </c>
      <c r="P96" s="6" t="n">
        <v>0</v>
      </c>
    </row>
    <row r="97">
      <c r="A97" s="4" t="inlineStr">
        <is>
          <t>Stock-based compensation expense</t>
        </is>
      </c>
      <c r="B97" s="4" t="inlineStr">
        <is>
          <t xml:space="preserve"> </t>
        </is>
      </c>
      <c r="C97" s="6" t="n">
        <v>1</v>
      </c>
      <c r="D97" s="6" t="n">
        <v>17</v>
      </c>
      <c r="E97" s="6" t="n">
        <v>41</v>
      </c>
      <c r="F97" s="4" t="inlineStr">
        <is>
          <t xml:space="preserve"> </t>
        </is>
      </c>
      <c r="G97" s="6" t="n">
        <v>-6</v>
      </c>
      <c r="H97" s="6" t="n">
        <v>-27</v>
      </c>
      <c r="I97" s="6" t="n">
        <v>-25</v>
      </c>
      <c r="J97" s="6" t="n">
        <v>58</v>
      </c>
      <c r="K97" s="6" t="n">
        <v>-52</v>
      </c>
      <c r="L97" s="6" t="n">
        <v>59</v>
      </c>
      <c r="M97" s="6" t="n">
        <v>-58</v>
      </c>
      <c r="N97" s="6" t="n">
        <v>59</v>
      </c>
      <c r="O97" s="6" t="n">
        <v>-59</v>
      </c>
      <c r="P97" s="4" t="inlineStr">
        <is>
          <t xml:space="preserve"> </t>
        </is>
      </c>
    </row>
    <row r="98">
      <c r="A98" s="4" t="inlineStr">
        <is>
          <t>Ending Balance</t>
        </is>
      </c>
      <c r="B98" s="6" t="n">
        <v>0</v>
      </c>
      <c r="C98" s="6" t="n">
        <v>0</v>
      </c>
      <c r="D98" s="6" t="n">
        <v>-1</v>
      </c>
      <c r="E98" s="6" t="n">
        <v>-18</v>
      </c>
      <c r="F98" s="6" t="n">
        <v>-59</v>
      </c>
      <c r="G98" s="6" t="n">
        <v>-58</v>
      </c>
      <c r="H98" s="6" t="n">
        <v>-52</v>
      </c>
      <c r="I98" s="6" t="n">
        <v>-25</v>
      </c>
      <c r="J98" s="6" t="n">
        <v>-1</v>
      </c>
      <c r="K98" s="6" t="n">
        <v>-52</v>
      </c>
      <c r="L98" s="6" t="n">
        <v>0</v>
      </c>
      <c r="M98" s="6" t="n">
        <v>-58</v>
      </c>
      <c r="N98" s="6" t="n">
        <v>0</v>
      </c>
      <c r="O98" s="6" t="n">
        <v>-59</v>
      </c>
      <c r="P98" s="6" t="n">
        <v>0</v>
      </c>
    </row>
    <row r="99">
      <c r="A99" s="4" t="inlineStr">
        <is>
          <t>Adjustments | Accumulated other comprehensive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eginning Balance</t>
        </is>
      </c>
      <c r="B101" s="6" t="n">
        <v>85</v>
      </c>
      <c r="C101" s="6" t="n">
        <v>85</v>
      </c>
      <c r="D101" s="6" t="n">
        <v>85</v>
      </c>
      <c r="E101" s="6" t="n">
        <v>85</v>
      </c>
      <c r="F101" s="6" t="n">
        <v>0</v>
      </c>
      <c r="G101" s="6" t="n">
        <v>0</v>
      </c>
      <c r="H101" s="6" t="n">
        <v>0</v>
      </c>
      <c r="I101" s="6" t="n">
        <v>0</v>
      </c>
      <c r="J101" s="6" t="n">
        <v>85</v>
      </c>
      <c r="K101" s="6" t="n">
        <v>0</v>
      </c>
      <c r="L101" s="6" t="n">
        <v>85</v>
      </c>
      <c r="M101" s="6" t="n">
        <v>0</v>
      </c>
      <c r="N101" s="6" t="n">
        <v>85</v>
      </c>
      <c r="O101" s="6" t="n">
        <v>0</v>
      </c>
      <c r="P101" s="6" t="n">
        <v>0</v>
      </c>
    </row>
    <row r="102">
      <c r="A102" s="4" t="inlineStr">
        <is>
          <t>Foreign currency translation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85</v>
      </c>
      <c r="P102" s="4" t="inlineStr">
        <is>
          <t xml:space="preserve"> </t>
        </is>
      </c>
    </row>
    <row r="103">
      <c r="A103" s="4" t="inlineStr">
        <is>
          <t>Ending Balance</t>
        </is>
      </c>
      <c r="B103" s="6" t="n">
        <v>85</v>
      </c>
      <c r="C103" s="6" t="n">
        <v>85</v>
      </c>
      <c r="D103" s="6" t="n">
        <v>85</v>
      </c>
      <c r="E103" s="6" t="n">
        <v>85</v>
      </c>
      <c r="F103" s="6" t="n">
        <v>85</v>
      </c>
      <c r="G103" s="6" t="n">
        <v>0</v>
      </c>
      <c r="H103" s="6" t="n">
        <v>0</v>
      </c>
      <c r="I103" s="6" t="n">
        <v>0</v>
      </c>
      <c r="J103" s="6" t="n">
        <v>85</v>
      </c>
      <c r="K103" s="6" t="n">
        <v>0</v>
      </c>
      <c r="L103" s="6" t="n">
        <v>85</v>
      </c>
      <c r="M103" s="6" t="n">
        <v>0</v>
      </c>
      <c r="N103" s="6" t="n">
        <v>85</v>
      </c>
      <c r="O103" s="6" t="n">
        <v>85</v>
      </c>
      <c r="P103" s="6" t="n">
        <v>0</v>
      </c>
    </row>
    <row r="104">
      <c r="A104" s="4" t="inlineStr">
        <is>
          <t>Adjustments | Accumulated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Increase (Decrease) in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eginning Balance</t>
        </is>
      </c>
      <c r="B106" s="6" t="n">
        <v>-650</v>
      </c>
      <c r="C106" s="6" t="n">
        <v>-1692</v>
      </c>
      <c r="D106" s="6" t="n">
        <v>-2205</v>
      </c>
      <c r="E106" s="6" t="n">
        <v>-1034</v>
      </c>
      <c r="F106" s="6" t="n">
        <v>-1417</v>
      </c>
      <c r="G106" s="6" t="n">
        <v>69</v>
      </c>
      <c r="H106" s="6" t="n">
        <v>2073</v>
      </c>
      <c r="I106" s="6" t="n">
        <v>1840</v>
      </c>
      <c r="J106" s="6" t="n">
        <v>-1034</v>
      </c>
      <c r="K106" s="6" t="n">
        <v>1840</v>
      </c>
      <c r="L106" s="6" t="n">
        <v>-1034</v>
      </c>
      <c r="M106" s="6" t="n">
        <v>1840</v>
      </c>
      <c r="N106" s="6" t="n">
        <v>-1034</v>
      </c>
      <c r="O106" s="6" t="n">
        <v>1840</v>
      </c>
      <c r="P106" s="6" t="n">
        <v>-300</v>
      </c>
    </row>
    <row r="107">
      <c r="A107" s="4" t="inlineStr">
        <is>
          <t>Net loss</t>
        </is>
      </c>
      <c r="B107" s="4" t="inlineStr">
        <is>
          <t xml:space="preserve"> </t>
        </is>
      </c>
      <c r="C107" s="6" t="n">
        <v>1042</v>
      </c>
      <c r="D107" s="6" t="n">
        <v>513</v>
      </c>
      <c r="E107" s="6" t="n">
        <v>-1171</v>
      </c>
      <c r="F107" s="4" t="inlineStr">
        <is>
          <t xml:space="preserve"> </t>
        </is>
      </c>
      <c r="G107" s="6" t="n">
        <v>-1486</v>
      </c>
      <c r="H107" s="6" t="n">
        <v>-2004</v>
      </c>
      <c r="I107" s="6" t="n">
        <v>233</v>
      </c>
      <c r="J107" s="6" t="n">
        <v>-658</v>
      </c>
      <c r="K107" s="6" t="n">
        <v>-1771</v>
      </c>
      <c r="L107" s="6" t="n">
        <v>384</v>
      </c>
      <c r="M107" s="6" t="n">
        <v>-3257</v>
      </c>
      <c r="N107" s="6" t="n">
        <v>3980</v>
      </c>
      <c r="O107" s="6" t="n">
        <v>-2874</v>
      </c>
      <c r="P107" s="6" t="n">
        <v>2140</v>
      </c>
    </row>
    <row r="108">
      <c r="A108" s="4" t="inlineStr">
        <is>
          <t>Ending Balance</t>
        </is>
      </c>
      <c r="B108" s="5" t="n">
        <v>2946</v>
      </c>
      <c r="C108" s="5" t="n">
        <v>-650</v>
      </c>
      <c r="D108" s="5" t="n">
        <v>-1692</v>
      </c>
      <c r="E108" s="5" t="n">
        <v>-2205</v>
      </c>
      <c r="F108" s="5" t="n">
        <v>-1034</v>
      </c>
      <c r="G108" s="5" t="n">
        <v>-1417</v>
      </c>
      <c r="H108" s="5" t="n">
        <v>69</v>
      </c>
      <c r="I108" s="5" t="n">
        <v>2073</v>
      </c>
      <c r="J108" s="5" t="n">
        <v>-1692</v>
      </c>
      <c r="K108" s="5" t="n">
        <v>69</v>
      </c>
      <c r="L108" s="5" t="n">
        <v>-650</v>
      </c>
      <c r="M108" s="5" t="n">
        <v>-1417</v>
      </c>
      <c r="N108" s="5" t="n">
        <v>2946</v>
      </c>
      <c r="O108" s="5" t="n">
        <v>-1034</v>
      </c>
      <c r="P108" s="5" t="n">
        <v>1840</v>
      </c>
    </row>
  </sheetData>
  <mergeCells count="5">
    <mergeCell ref="A1:A2"/>
    <mergeCell ref="B1:I1"/>
    <mergeCell ref="J1:K1"/>
    <mergeCell ref="L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3. Significant Accounting Policies Basis of Presentation The accompanying Consolidated Financial Statements and notes herein have been prepared in accordance with generally accepted accounting principles in the United States of America (“U.S. GAAP”) and pursuant to the rules and regulations of the U.S. Securities and Exchange Commission (“SEC”) regarding annual financial reporting on Form 10-K. The Company’s fiscal year is the twelve-month period from January 1 through December 31, and all references to “2023,” “2022,” and “2021,” refer to the fiscal year unless otherwise noted. Certain amounts in the prior years’ Consolidated Financial Statements have been reclassified to conform to the current year’s presentation. Use of Estimates The preparation of the Consolidated Financial Statements and Notes to Consolidated Financial Statements in conformity with U.S. GAAP requires management to make estimates and assumptions that affect the reported amounts of assets and liabilities at the dates of the Consolidated Financial Statements, and the reported amounts of revenues and expenses during each fiscal year. Such estimates include, but are not limited to, revenue recognition, valuation of inventory, leases, valuation and impairment of long-lived assets, recoverability of deferred tax assets,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 Principles of Consolidation The Consolidated Financial Statements include the accounts of Quanterix and its wholly-owned subsidiaries. All intercompany transactions have been eliminated in consolidation. In accordance with Accounting Standards Codification (“ASC”) 810 – Consolidation , the Company assesses the terms of its non-marketable equity investments in entities to determine if any meet the definition of a variable interest entity (“VIE”) and require consolidation into its Consolidated Financial Statements. Refer to Note 20 - Variable Interest Entities for further discussion. Foreign Currency (As Restated)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Foreign exchange losses were $0.2 million, $1.0 million and $0.4 million during the years ended December 31, 2023, 2022 and 2021, respectively. Segment Information Operating segments are defined as components of an enterprise about which separate discrete information is available for evaluation by the chief operating decision-maker (“CODM”), in deciding how to allocate resources and assess performance. The Company’s CODM is the chief executive officer, who reviews the Company's operations and manages its business as a single operating segment as of December 31, 2023. Revenue from Contracts with Customers The Company generates the majority of its revenues from contracts with customers and accounts for them pursuant to the Financial Accounting Standards Board (“FASB”) Accounting Standards Codification Topic 606 - Revenue from Contracts with Customers (“ASC 606”). Refer to the section titled “Grant Revenue” below for discussion the Company’s accounting policy for revenue generated from grant awards. For contracts with customers, the Company recognizes revenue when a customer obtains control of promised products or services, for an amount that reflects the consideration expected to be received in exchange for those products or services. The Company follows the five step revenue model prescribed by ASC 606 to determine revenue recognition: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Revenues are presented net of any sales, value added, or similar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it is probable that substantially all of the consideration for the products and services expected to be transferred is collecti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The Company’s contracts may include either a single promise (referred to as a performance obligation) to transfer a product or service, or a combination of multiple performance obligations to transfer products or services. The Company evaluates the existence of multiple performance obligations within its contracts by using judgment to determine if (1) the customer can benefit from each contractual promise on its own or together with readily available resources and (2) the transfer of each contractual promise is separately identifiable from other promises in a contract. When both criteria are met, each promise is accounted for as a separate performance obligation. Additionally, the Company has elected the practical expedient under ASC 606 to account for shipping and handling as an activity to fulfill a promise to transfer a product, and therefore does not evaluate whether shipping and handling activities are promised services to its customers. Contracts that include rights to additional products or services that are exercisable at a customer’s discretion are generally considered options. The Company assesses if these options provide a material right to the customer and if so, the material right is considered a performance obligation. The identification of material rights requires judgment to determine the value of the option to purchase additional products and services in relation to options that may be provided to, and prices paid by, customers in the normal course of business. Material rights are recognized when exercised by a customer or upon expiration of the right. The Company determines the transaction price of its contracts based on the amount of consideration it expects to be entitled to, which is generally equal to the contract amount. In some cases, contracts contain variable consideration which primarily relates to (1) sales- and usage-based royalties related to the license of intellectual property in collaboration and license contracts and (2) contracts with minimum purchase commitments. For sales and usage-based royalties, ASC 606 provides an exception to estimating variable consideration. Under this exception, the Company recognizes revenues from sales- or usage-based royalty revenue at the later of when the sales or usage occurs or the satisfaction (or partial satisfaction) of the performance obligation to which the royalty has been allocated. All other variable amounts are constrained to the minimum guaranteed contract amount so that a reversal of cumulative revenue does not occur in future periods. Once there is no longer uncertainty over a variable amount, any incremental fees the Company is entitled to are allocated to the related performance obligation(s). For contracts that contain multiple performance obligations, the Company allocates the transaction price among the performance obligations on a relative basis according to their standalone selling prices (“SSP”). Determining the SSP for performance obligations requires judgment and is based on factors including prices charged to customers in observable transactions, internal pricing objectives and list prices, and pricing of similar products. The Company uses a range of amounts to estimate SSP and has more than one range for certain products and services based on the geographic location of customers and sales channel. Product Revenue The Company’s product revenues are composed of instruments, assay kits, replacement parts, and other consumables such as reagents and antibodies. Products are sold directly to customers and are also sold through distributors in EMEA and Asia Pacific regions. Direct instrument sales include installation and an initial year of implied service-type warranties. The Company has determined that the instrument and installation are a combined performance obligation as the customer cannot benefit from the instrument without the installation and no other vendors can provide the installation of the Company’s specialized instruments. The implied service-type warranty is considered a separate performance obligation since a customer could benefit from it independently with readily available resources and is capable of being sold on its own. Sales of instruments to distributors include a license to import and resell the instruments. The Company has determined these distributor licenses are part of a combined performance obligation with the instrument as the distributor only benefits from the combination of the instrument and ability to resell it. Instrument sales may also be bundled with assays and other consumables, training, and/or an extended service warranty, each of which is considered a separate performance obligation. Product revenues for direct instrument sales to customers are recognized upon completion of the instrument’s installation. For instrument sales to distributors, revenue is recognized based on the agreed upon shipping terms (either upon shipment or delivery) as that is when title passes to the customer. Service Revenue Service revenues are composed of contract research services, initial year of implied service-type warranties, extended services warranty contracts, repair services, and other services such as training. Contract research services are provided through the Company’s Accelerator Laboratory and generally consist of fixed fee contracts. Revenues from contract research services are recognized at the point in time when the Company completes and delivers its research results on each individually completed study, or over time if the contractual provisions allow for the collection of transaction consideration for costs incurred plus a reasonable margin through the period of performance of the services. For contract research services recognized over time, the Company uses the output method based on the number of completed results. Revenues from other services are recognized at the point in time when the training or other services are delivered as the customer simultaneously receives and benefits from the services. Revenues from service-type warranties are recognized ratably over the contract service period. Collaboration and License Revenue Collaboration and license revenues are composed of revenue associated with licensing to third parties the Company’s technology, intellectual property, and know-how associated with our instruments and for related services. License arrangements consist of sales or usage-based fees and/or future royalties. Revenues are recognized at the point in time the license is delivered as the underlying license is considered functional intellectual property. Royalty revenues that are sales- or usage- based are recognized at the later of when the sales or usage occurs and the satisfaction (or partial satisfaction) of the performance obligation to which the royalty has been allocated. Contract Assets and Liabilities Accounts Receivable and Allowance for Credit Losses The Company is exposed to credit losses primarily through accounts receivable from sales of its products and services.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 Company’s expected loss allowance methodology is developed using historical collection experience, current and future economic and market conditions, and a review of the current status of customers’ accounts receivable.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collection efforts have been exhausted. Generally, the Company’s contracts are non-cancellable. For contracts that are cancellable by the customer, the Company does not record a receivable when it issues an invoice. The Company records accounts receivable on these contracts only up to the amount of revenue recognized but not yet collected. The Company’s payment terms vary by the type and location of the customer and the products or services offered. Payment from customers is generally required 30 to 45 days from date of shipment or satisfaction of the performance obligation. The Company does not provide financing arrangements to its customers. The Company refers to contract liabilities as deferred revenue on the Consolidated Balance Sheets. For deferred revenue, the Company applies the practical expedient under ASC 606 that allows for the exclusion of (1) contracts with original expected length of one year or less and (2) contracts for which revenue is recognized at the amount to which the Company has the right to invoice for services performed from the amount of remaining performance obligations disclosed. Costs to Obtain Contracts The Company capitalizes commissions paid to its sales representatives and related fringe benefit costs that are incremental to obtaining customer contracts. Capitalized commissions are recorded in prepaid expenses and other current assets and other non-current assets on the Consolidated Balance Sheets. These commissions are amortized over the life of the contract and are recorded in cost of goods sold and selling, general and administrative expense on the Consolidated Statements of Operations. The Company has elected the practical expedient allowing commissions with an amortization period of one year or less to be expensed as incurred. Commissions associated with instrument sales are generally earned when installation is complete and title to the instrument has transferred. Commissions associated with consumables sales are earned when title to the product transfers. Commissions associated with warranty and extended service contracts are earned upon booking. Warranties The Company provides an initial year of warranty and maintenance service related to its instruments sold directly to customers and sells extended warranty contracts for additional periods. The Company defers revenue associated with these warranty services and recognizes them ratably over the service period. Grant Revenue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accounts for grants by analogy to International Accounting Standards Topic 20, Accounting for Government Grants and Disclosure of Government Assistance (“IAS 20”) and ASC Topic 958, Not for-Profit Entities (“ASC 958”). The decision to account for a grant under IAS 20 or ASC 958 is based on whether the grantor is a government entity. The Company records grants related to assets as a deduction in calculating the carrying value of the asset, and to record grants related to income separately on the Consolidated Statements of Operations on a gross basis as grant revenue. The related expenses are recorded on a gross basis within operating expenses. These methods are elections an entity can make under both IAS 20 and ASC 958. The Company recognizes grant revenue as the Company performs services under the arrangement when the funding is committed and as each grant’s activities are performed. The timing of revenue recognition and receipt of funding varies by grant and can be independent from performance of the related activities, such as an upfront payment of the award value, or subsequent to the Company’s requests for reimbursement for already performed activities (subject to the approval of the granting organization). Cost of Goods Sold and Services Cost of Product Revenue Cost of product revenue consists of manufacturing and assembly costs for instruments, related reagents, other consumables, contract manufacturer costs, personnel costs, royalties, overhead, and other direct costs related to product sales. Raw material part costs include inbound freight, shipping and handling costs associated with purchased goods, contract manufacturer costs, personnel costs, royalties, overhead and other direct costs related to product sales. Additionally included in cost of product revenue are royalty fees due to third parties from revenue generated by collaboration or license deals. Cost of Service and Other Revenue Cost of services and other revenue consists of direct costs associated with operating the Company’s Accelerator Laboratory on behalf of its customers, including raw materials, personnel costs, royalties, allocated overhead costs that include facility and other related costs, and other direct costs. Additional costs include costs related to warranties, and other costs of servicing equipment at customer sites. Research and Development Expenses Research and development expense consists primarily of personnel costs, research supplies, third-party development costs for new products, materials for prototypes, quality assurance, and allocated overhead costs that include facility and other related costs. The Company accounts for nonrefundable advance payments for products and services that will be used in future research and development activities as expense when the service has been performed or when the products have been received. For arrangements in which the Company receives funding from third parties for research and development activities (excluding the government sponsored arrangements), the Company assesses whether the arrangement is within the scope of ASC 730 – Research and Development . When the Company is entitled to receive reimbursements, does not have an obligation to repay, does not transfer products or services, and is the primary beneficiary of the activities, the Company records the reimbursable amounts as a reduction to research and development expense. Amounts reimbursed in excess of the cost incurred by the Company are recorded within other income (expense), net on the Consolidated Statements of Operations. Reimbursable amounts recorded as a reduction to research and development expenses were not material during the years ended December 31, 2023, 2022, and 2021. Amounts reimbursed in excess of costs incurred by the Company related to activities funded by third parties were $0.4 million during the year ended December 31, 2023. No reimbursable amounts were received during the years ended December 31, 2022, and 2021. Selling, General and Administrative Expenses Selling, general and administrative expense consists primarily of personnel costs for our sales and marketing, finance, legal, human resources, and general management teams, shipping and handling for product sales, other general and administrative costs, as well as professional services costs, such as marketing, advertising, legal and accounting services, and allocated overhead costs that include facility and other related costs. The classification of shipping and handling costs for product sales as selling, general and administrative expenses varies from company to company with some companies recording these as selling, general and administrative expenses and others recording such expenses within costs of goods sold for products. To the extent the classification of its shipping and handling costs differs from the reporting approach used by other companies, the Company’s gross margins may not be comparable with those reported by such other companies. Net Loss Per Share Basic net loss per common share attributable to common stockholders is calculated by dividing the loss attributable to common stockholders by the weighted-average number of common shares outstanding. Diluted net loss per common share attributable to common stockholders is calculated under the treasury stock method by dividing the loss attributable to common stockholders by the diluted weighted-average number of common shares outstanding. Diluted weighted-average shares outstanding reflect the dilutive effect, if any, of potential common shares issued, such as unvested common stock, unvested restricted stock units (“RSUs”), common stock options, and shares estimated to be purchased under the Company’s employee stock purchase plan (“ESPP”). During periods when the Company is in a net loss position, these potential common shares are excluded from the diluted net loss per common share attributable to common stockholders because their effect would be anti-dilutive. Accordingly, basic and diluted net loss per common share attributable to common stockholders were the same for all periods presented. Cash and Cash Equivalents Cash and cash equivalents consist of cash deposits and short-term, highly liquid marketable securities that are readily convertible into cash, with original maturities of three months or less. Cash and cash equivalents consist of the following (in thousands): As of December 31, 2023 2022 Cash $ 12,162 $ 32,643 Money market funds 155,367 306,097 Marketable securities 6,893 — Total cash and cash equivalents $ 174,422 $ 338,740 Restricted Cash The following table summarizes the period ending cash and cash equivalents as presented on the Consolidated Balance Sheets and the total cash, cash equivalents, and restricted cash as presented on the Consolidated Statements of Cash Flows (in thousands): As of December 31, 2023 2022 Cash and cash equivalents $ 174,422 $ 338,740 Restricted cash 2,604 2,597 Cash, cash equivalents, and restricted cash $ 177,026 $ 341,337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 Marketable Securities The Company’s current portfolio of marketable securities is entirely debt securities and may at any time include commercial paper, U.S. Treasuries, corporate notes and bonds, U.S. Government agency bonds, certificates of deposit, and similar types of debt securities. Marketable debt securities with original maturities of three months or less at the time of purchase are recorded in cash equivalents on the Consolidated Balance Sheets as they are considered highly liquid and readily convertible into cash. All other marketable securities, including those with maturities beyond one year, are recorded as current assets on the Consolidated Balance Sheets based on their highly liquid nature and because such securities are available for use in current operations. The Company classifies its marketable securities as either held to maturity, available-for-sale, or trading at the time of purchase and re-evaluates such classification at each balance sheet date. All of the Company’s marketable securities are currently classified as available-for-sale as it may use them in current operations. Available-for-sale securities are recorded at fair value (refer to Note 7 - Fair Value of Financial Instruments ). Unrealized gains and losses (other than impairment or credit related losses) are recorded in accumulated other comprehensive income (loss), a component of stockholders’ equity on the Consolidated Balance Sheets. Realized gains and losses are determined using the specific identification method and are recorded in other income (expense), net on the Consolidated Statements of Operations. Quarterly, or more frequently if circumstances warrant, the Company monitors its marketable securities for impairment. In the event a security’s fair value is less than its amortized cost basis, the Company evaluates whether an impairment exists and if the impairment is a result of credit loss or other factors. For a security in an unrealized loss position, if the Company intends to sell the security in an unrealized loss position, or it is more likely than not that the Company will be required to sell the security before recovery of its amortized cost basis, an impairment loss equal to the difference between the security’s fair value and amortized cost basis is recorded in other income (expense), net. Additionally, the Company determines if a credit loss exists by considering information about the collectability of the security, current market conditions, and the issuer’s financial condition. If a decline in fair value is a result of a credit loss, an allowance for credit losses is recorded in other income (expense), net on the Consolidated Statement of Operations, limited to the portion attributed to the credit loss. The Company has also elected the practical expedient to separately present accrued interest receivable from its marketable securities balance. Such accrued interest is recorded in prepaid expenses and other current assets on the Consolidated Balance Sheets and is not included in the assessment and measurement of impairment of its marketable securities. Inventory Inventory consists of instruments, assays, and the materials required to manufacture instruments and assays. Inventory is stated at the lower of cost or net realizable value on a first-in, first-out (“FIFO”) basis and includes the cost of materials, labor, and manufacturing overhead. The Company analyzes its inventory levels on each reporting date for slow-moving, excess, and obsolete inventory, and inventory expected to expire prior to being used. These analyses require judgment and are based on factors including, but not limited to, recent historical activity, anticipated or forecasted demand for the Company’s products (developed through its planning and sales and marketing inputs, and market conditions). If the Company identifies adverse conditions exist, the carrying value of the inventory is reduced to its estimated net realizable value by providing estimated reserves for excess or obsolete inventory. The Company adjusts the reserves for excess or obsolete inventory and records additional inventory write downs based on unfavorable changes in estimated customer demand or actual market conditions that may differ from its projections. Property and Equipment Property and equipment, including leasehold improvements, are stated at cost, net of accumulated depreciation. These assets are depreciated over their estimated useful lives using the straight-line method. Expenditures for maintenance and repairs are charged to expense as incurred, whereas significant expenditures that extend the useful lives of existing assets are capitalized as additions to property and equipment. Depreciation is calculated based upon the following estimated useful lives: Estimated Useful Life Laboratory and manufacturing equipment 5 years Office furniture and equipment 7 years Computers and software 3 years Leasehold improvements Shorter of asset's life or remaining lease term Leases The Company enters into operating leases for office, laboratory, and manufacturing spaces, as well as office equipment, and determines whether an arrangement is a lease at inception of the arrangement. The Company accounts for a lease when it has the right to control the leased asset for a period of time, while obtaining substantially all of the assets’ economic benefits. Leases are recorded on the Consolidated Balance Sheets as operating lease right-of-use (“ROU”) assets and current or non-current operating lease liabilities, as applicable. All of the Company’s leases are classified as operating leases. Additionally, the Company does not separate lease and non-lease components. Operating lease ROU assets and lease liabilities are recognized at the lease commencement date based on the estimated present value of the future minimum lease payments over the lease term and any initial direct costs incurred. Initial direct costs are incremental costs of a lease that would not have been incurred had the lease not been executed. The discount rate used to determine the present value of the lease payments is the Company’s incremental borrowing rate on a collateralized basis for a similar term and amount, as generally an implicit rate in the lease is not readily determinable. To estimate its incremental borrowing rate, a credit rating applicable to the Company is estimated using a synthetic credit rating analysis since the Company does not currently have an agency-based credit rating. The Company’s lease agreements can contain lease and non-lease components. The Company accounts for the lease and fixed payments for non-lease components as a single lease component under ASC 842– Leases , which increases the amount of the ROU assets and lease liabilities. Most of the Company’s lease agreements also contain variable payments, primarily maintenance, utility, and other-related costs, which are expensed as incurred and not included in the measurement of the ROU assets and lease liabilities. Some of the Company’s leases contain options to extend or terminate the lease. When determining the lease term, these options are included in the measurement and recognition of the Company’s ROU assets and lease liabilities when it is reasonably certain that the Company will exercise the option(s). The Company considers various economic factors when making this determination, including, but not limited to, the significance of leasehold improvements incurred in the leased space, the difficulty in replacing the asset, underlying contractual obligations, and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s with a term of 12 months or less upon commencement are not recorded on the Consolidated Balance Sheets and are recorded to expense on a straight-line basis over the lease term. Impairment of Goodwill The Company assesses goodwill for impairment at the reporting unit level annually and whenever events occur or circumstances change that would more likely than not reduce the fair value of a reporting unit below its carrying amount. Such events or circumstances could include the occurrence of operating losses, a significant decline in earnings, or significant changes in or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Quarterly Financial Data (Unaudited and Restated) - Statement Of Cash Flows (Details) - USD ($) $ in Thousands</t>
        </is>
      </c>
      <c r="B1" s="2" t="inlineStr">
        <is>
          <t>3 Months Ended</t>
        </is>
      </c>
      <c r="E1" s="2" t="inlineStr">
        <is>
          <t>6 Months Ended</t>
        </is>
      </c>
      <c r="G1" s="2" t="inlineStr">
        <is>
          <t>9 Months Ended</t>
        </is>
      </c>
      <c r="I1" s="2" t="inlineStr">
        <is>
          <t>12 Months Ended</t>
        </is>
      </c>
    </row>
    <row r="2">
      <c r="B2" s="2" t="inlineStr">
        <is>
          <t>Mar. 31, 2023</t>
        </is>
      </c>
      <c r="C2" s="2" t="inlineStr">
        <is>
          <t>Sep. 30, 2022</t>
        </is>
      </c>
      <c r="D2" s="2" t="inlineStr">
        <is>
          <t>Mar. 31, 2022</t>
        </is>
      </c>
      <c r="E2" s="2" t="inlineStr">
        <is>
          <t>Jun. 30, 2023</t>
        </is>
      </c>
      <c r="F2" s="2" t="inlineStr">
        <is>
          <t>Jun. 30, 2022</t>
        </is>
      </c>
      <c r="G2" s="2" t="inlineStr">
        <is>
          <t>Sep. 30, 2023</t>
        </is>
      </c>
      <c r="H2" s="2" t="inlineStr">
        <is>
          <t>Sep. 30, 2022</t>
        </is>
      </c>
      <c r="I2" s="2" t="inlineStr">
        <is>
          <t>Dec. 31, 2023</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7274</v>
      </c>
      <c r="C4" s="4" t="inlineStr">
        <is>
          <t xml:space="preserve"> </t>
        </is>
      </c>
      <c r="D4" s="5" t="n">
        <v>-17920</v>
      </c>
      <c r="E4" s="5" t="n">
        <v>-12825</v>
      </c>
      <c r="F4" s="5" t="n">
        <v>-44826</v>
      </c>
      <c r="G4" s="5" t="n">
        <v>-19541</v>
      </c>
      <c r="H4" s="5" t="n">
        <v>-81376</v>
      </c>
      <c r="I4" s="5" t="n">
        <v>-28354</v>
      </c>
      <c r="J4" s="5" t="n">
        <v>-99574</v>
      </c>
      <c r="K4" s="5" t="n">
        <v>-555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 expense</t>
        </is>
      </c>
      <c r="B6" s="6" t="n">
        <v>1454</v>
      </c>
      <c r="C6" s="4" t="inlineStr">
        <is>
          <t xml:space="preserve"> </t>
        </is>
      </c>
      <c r="D6" s="6" t="n">
        <v>1373</v>
      </c>
      <c r="E6" s="6" t="n">
        <v>2883</v>
      </c>
      <c r="F6" s="6" t="n">
        <v>2820</v>
      </c>
      <c r="G6" s="6" t="n">
        <v>4843</v>
      </c>
      <c r="H6" s="6" t="n">
        <v>4231</v>
      </c>
      <c r="I6" s="6" t="n">
        <v>6275</v>
      </c>
      <c r="J6" s="6" t="n">
        <v>5409</v>
      </c>
      <c r="K6" s="6" t="n">
        <v>4880</v>
      </c>
    </row>
    <row r="7">
      <c r="A7" s="4" t="inlineStr">
        <is>
          <t>Credit losses on accounts receivable</t>
        </is>
      </c>
      <c r="B7" s="6" t="n">
        <v>178</v>
      </c>
      <c r="C7" s="4" t="inlineStr">
        <is>
          <t xml:space="preserve"> </t>
        </is>
      </c>
      <c r="D7" s="6" t="n">
        <v>-171</v>
      </c>
      <c r="E7" s="6" t="n">
        <v>324</v>
      </c>
      <c r="F7" s="6" t="n">
        <v>581</v>
      </c>
      <c r="G7" s="6" t="n">
        <v>311</v>
      </c>
      <c r="H7" s="6" t="n">
        <v>102</v>
      </c>
      <c r="I7" s="6" t="n">
        <v>336</v>
      </c>
      <c r="J7" s="6" t="n">
        <v>-301</v>
      </c>
      <c r="K7" s="6" t="n">
        <v>213</v>
      </c>
    </row>
    <row r="8">
      <c r="A8" s="4" t="inlineStr">
        <is>
          <t>Non-cash operating lease expense</t>
        </is>
      </c>
      <c r="B8" s="6" t="n">
        <v>334</v>
      </c>
      <c r="C8" s="4" t="inlineStr">
        <is>
          <t xml:space="preserve"> </t>
        </is>
      </c>
      <c r="D8" s="4" t="inlineStr">
        <is>
          <t xml:space="preserve"> </t>
        </is>
      </c>
      <c r="E8" s="4" t="inlineStr">
        <is>
          <t xml:space="preserve"> </t>
        </is>
      </c>
      <c r="F8" s="4" t="inlineStr">
        <is>
          <t xml:space="preserve"> </t>
        </is>
      </c>
      <c r="G8" s="4" t="inlineStr">
        <is>
          <t xml:space="preserve"> </t>
        </is>
      </c>
      <c r="H8" s="6" t="n">
        <v>1099</v>
      </c>
      <c r="I8" s="4" t="inlineStr">
        <is>
          <t xml:space="preserve"> </t>
        </is>
      </c>
      <c r="J8" s="4" t="inlineStr">
        <is>
          <t xml:space="preserve"> </t>
        </is>
      </c>
      <c r="K8" s="4" t="inlineStr">
        <is>
          <t xml:space="preserve"> </t>
        </is>
      </c>
    </row>
    <row r="9">
      <c r="A9" s="4" t="inlineStr">
        <is>
          <t>Reduction in the carrying amount of right-of-use assets</t>
        </is>
      </c>
      <c r="B9" s="4" t="inlineStr">
        <is>
          <t xml:space="preserve"> </t>
        </is>
      </c>
      <c r="C9" s="4" t="inlineStr">
        <is>
          <t xml:space="preserve"> </t>
        </is>
      </c>
      <c r="D9" s="6" t="n">
        <v>-269</v>
      </c>
      <c r="E9" s="4" t="inlineStr">
        <is>
          <t xml:space="preserve"> </t>
        </is>
      </c>
      <c r="F9" s="6" t="n">
        <v>92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losses</t>
        </is>
      </c>
      <c r="B10" s="4" t="inlineStr">
        <is>
          <t xml:space="preserve"> </t>
        </is>
      </c>
      <c r="C10" s="4" t="inlineStr">
        <is>
          <t xml:space="preserve"> </t>
        </is>
      </c>
      <c r="D10" s="4" t="inlineStr">
        <is>
          <t xml:space="preserve"> </t>
        </is>
      </c>
      <c r="E10" s="4" t="inlineStr">
        <is>
          <t xml:space="preserve"> </t>
        </is>
      </c>
      <c r="F10" s="4" t="inlineStr">
        <is>
          <t xml:space="preserve"> </t>
        </is>
      </c>
      <c r="G10" s="6" t="n">
        <v>359</v>
      </c>
      <c r="H10" s="4" t="inlineStr">
        <is>
          <t xml:space="preserve"> </t>
        </is>
      </c>
      <c r="I10" s="4" t="inlineStr">
        <is>
          <t xml:space="preserve"> </t>
        </is>
      </c>
      <c r="J10" s="4" t="inlineStr">
        <is>
          <t xml:space="preserve"> </t>
        </is>
      </c>
      <c r="K10" s="4" t="inlineStr">
        <is>
          <t xml:space="preserve"> </t>
        </is>
      </c>
    </row>
    <row r="11">
      <c r="A11" s="4" t="inlineStr">
        <is>
          <t>Unrealized losses on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6" t="n">
        <v>-241</v>
      </c>
      <c r="H11" s="4" t="inlineStr">
        <is>
          <t xml:space="preserve"> </t>
        </is>
      </c>
      <c r="I11" s="4" t="inlineStr">
        <is>
          <t xml:space="preserve"> </t>
        </is>
      </c>
      <c r="J11" s="4" t="inlineStr">
        <is>
          <t xml:space="preserve"> </t>
        </is>
      </c>
      <c r="K11" s="4" t="inlineStr">
        <is>
          <t xml:space="preserve"> </t>
        </is>
      </c>
    </row>
    <row r="12">
      <c r="A12" s="4" t="inlineStr">
        <is>
          <t>Amortization of (discount) premium o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1249</v>
      </c>
      <c r="H12" s="4" t="inlineStr">
        <is>
          <t xml:space="preserve"> </t>
        </is>
      </c>
      <c r="I12" s="6" t="n">
        <v>-1964</v>
      </c>
      <c r="J12" s="6" t="n">
        <v>0</v>
      </c>
      <c r="K12" s="6" t="n">
        <v>0</v>
      </c>
    </row>
    <row r="13">
      <c r="A13" s="4" t="inlineStr">
        <is>
          <t>Accretion of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1249</v>
      </c>
      <c r="H13" s="4" t="inlineStr">
        <is>
          <t xml:space="preserve"> </t>
        </is>
      </c>
      <c r="I13" s="6" t="n">
        <v>-1964</v>
      </c>
      <c r="J13" s="6" t="n">
        <v>0</v>
      </c>
      <c r="K13" s="6" t="n">
        <v>0</v>
      </c>
    </row>
    <row r="14">
      <c r="A14" s="4" t="inlineStr">
        <is>
          <t>Operating lease right-of-use asset amortization</t>
        </is>
      </c>
      <c r="B14" s="4" t="inlineStr">
        <is>
          <t xml:space="preserve"> </t>
        </is>
      </c>
      <c r="C14" s="4" t="inlineStr">
        <is>
          <t xml:space="preserve"> </t>
        </is>
      </c>
      <c r="D14" s="4" t="inlineStr">
        <is>
          <t xml:space="preserve"> </t>
        </is>
      </c>
      <c r="E14" s="6" t="n">
        <v>1002</v>
      </c>
      <c r="F14" s="4" t="inlineStr">
        <is>
          <t xml:space="preserve"> </t>
        </is>
      </c>
      <c r="G14" s="6" t="n">
        <v>1518</v>
      </c>
      <c r="H14" s="4" t="inlineStr">
        <is>
          <t xml:space="preserve"> </t>
        </is>
      </c>
      <c r="I14" s="6" t="n">
        <v>2015</v>
      </c>
      <c r="J14" s="6" t="n">
        <v>715</v>
      </c>
      <c r="K14" s="6" t="n">
        <v>499</v>
      </c>
    </row>
    <row r="15">
      <c r="A15" s="4" t="inlineStr">
        <is>
          <t>Stock-based compensation expense</t>
        </is>
      </c>
      <c r="B15" s="6" t="n">
        <v>3943</v>
      </c>
      <c r="C15" s="4" t="inlineStr">
        <is>
          <t xml:space="preserve"> </t>
        </is>
      </c>
      <c r="D15" s="6" t="n">
        <v>3802</v>
      </c>
      <c r="E15" s="6" t="n">
        <v>8153</v>
      </c>
      <c r="F15" s="6" t="n">
        <v>8961</v>
      </c>
      <c r="G15" s="6" t="n">
        <v>12497</v>
      </c>
      <c r="H15" s="6" t="n">
        <v>11721</v>
      </c>
      <c r="I15" s="6" t="n">
        <v>16823</v>
      </c>
      <c r="J15" s="6" t="n">
        <v>15383</v>
      </c>
      <c r="K15" s="6" t="n">
        <v>15975</v>
      </c>
    </row>
    <row r="16">
      <c r="A16" s="4" t="inlineStr">
        <is>
          <t>Goodwill Impairment</t>
        </is>
      </c>
      <c r="B16" s="4" t="inlineStr">
        <is>
          <t xml:space="preserve"> </t>
        </is>
      </c>
      <c r="C16" s="5" t="n">
        <v>8200</v>
      </c>
      <c r="D16" s="4" t="inlineStr">
        <is>
          <t xml:space="preserve"> </t>
        </is>
      </c>
      <c r="E16" s="4" t="inlineStr">
        <is>
          <t xml:space="preserve"> </t>
        </is>
      </c>
      <c r="F16" s="4" t="inlineStr">
        <is>
          <t xml:space="preserve"> </t>
        </is>
      </c>
      <c r="G16" s="4" t="inlineStr">
        <is>
          <t xml:space="preserve"> </t>
        </is>
      </c>
      <c r="H16" s="6" t="n">
        <v>8220</v>
      </c>
      <c r="I16" s="4" t="inlineStr">
        <is>
          <t xml:space="preserve"> </t>
        </is>
      </c>
      <c r="J16" s="4" t="inlineStr">
        <is>
          <t xml:space="preserve"> </t>
        </is>
      </c>
      <c r="K16" s="4" t="inlineStr">
        <is>
          <t xml:space="preserve"> </t>
        </is>
      </c>
    </row>
    <row r="17">
      <c r="A17" s="4" t="inlineStr">
        <is>
          <t>Impair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04</v>
      </c>
      <c r="I17" s="4" t="inlineStr">
        <is>
          <t xml:space="preserve"> </t>
        </is>
      </c>
      <c r="J17" s="4" t="inlineStr">
        <is>
          <t xml:space="preserve"> </t>
        </is>
      </c>
      <c r="K17" s="4" t="inlineStr">
        <is>
          <t xml:space="preserve"> </t>
        </is>
      </c>
    </row>
    <row r="18">
      <c r="A18" s="4" t="inlineStr">
        <is>
          <t>Other non-cash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v>
      </c>
      <c r="I18" s="4" t="inlineStr">
        <is>
          <t xml:space="preserve"> </t>
        </is>
      </c>
      <c r="J18" s="4" t="inlineStr">
        <is>
          <t xml:space="preserve"> </t>
        </is>
      </c>
      <c r="K18" s="4" t="inlineStr">
        <is>
          <t xml:space="preserve"> </t>
        </is>
      </c>
    </row>
    <row r="19">
      <c r="A19" s="4" t="inlineStr">
        <is>
          <t>Deferred income taxes</t>
        </is>
      </c>
      <c r="B19" s="6" t="n">
        <v>270</v>
      </c>
      <c r="C19" s="4" t="inlineStr">
        <is>
          <t xml:space="preserve"> </t>
        </is>
      </c>
      <c r="D19" s="4" t="inlineStr">
        <is>
          <t xml:space="preserve"> </t>
        </is>
      </c>
      <c r="E19" s="4" t="inlineStr">
        <is>
          <t xml:space="preserve"> </t>
        </is>
      </c>
      <c r="F19" s="4" t="inlineStr">
        <is>
          <t xml:space="preserve"> </t>
        </is>
      </c>
      <c r="G19" s="6" t="n">
        <v>242</v>
      </c>
      <c r="H19" s="4" t="inlineStr">
        <is>
          <t xml:space="preserve"> </t>
        </is>
      </c>
      <c r="I19" s="4" t="inlineStr">
        <is>
          <t xml:space="preserve"> </t>
        </is>
      </c>
      <c r="J19" s="4" t="inlineStr">
        <is>
          <t xml:space="preserve"> </t>
        </is>
      </c>
      <c r="K19" s="4" t="inlineStr">
        <is>
          <t xml:space="preserve"> </t>
        </is>
      </c>
    </row>
    <row r="20">
      <c r="A20" s="4" t="inlineStr">
        <is>
          <t>Other operating activity</t>
        </is>
      </c>
      <c r="B20" s="4" t="inlineStr">
        <is>
          <t xml:space="preserve"> </t>
        </is>
      </c>
      <c r="C20" s="4" t="inlineStr">
        <is>
          <t xml:space="preserve"> </t>
        </is>
      </c>
      <c r="D20" s="4" t="inlineStr">
        <is>
          <t xml:space="preserve"> </t>
        </is>
      </c>
      <c r="E20" s="6" t="n">
        <v>602</v>
      </c>
      <c r="F20" s="4" t="inlineStr">
        <is>
          <t xml:space="preserve"> </t>
        </is>
      </c>
      <c r="G20" s="4" t="inlineStr">
        <is>
          <t xml:space="preserve"> </t>
        </is>
      </c>
      <c r="H20" s="4" t="inlineStr">
        <is>
          <t xml:space="preserve"> </t>
        </is>
      </c>
      <c r="I20" s="6" t="n">
        <v>-150</v>
      </c>
      <c r="J20" s="6" t="n">
        <v>-340</v>
      </c>
      <c r="K20" s="6" t="n">
        <v>692</v>
      </c>
    </row>
    <row r="21">
      <c r="A21" s="4" t="inlineStr">
        <is>
          <t>Loss on disposal of fixed assets</t>
        </is>
      </c>
      <c r="B21" s="4" t="inlineStr">
        <is>
          <t xml:space="preserve"> </t>
        </is>
      </c>
      <c r="C21" s="4" t="inlineStr">
        <is>
          <t xml:space="preserve"> </t>
        </is>
      </c>
      <c r="D21" s="4" t="inlineStr">
        <is>
          <t xml:space="preserve"> </t>
        </is>
      </c>
      <c r="E21" s="4" t="inlineStr">
        <is>
          <t xml:space="preserve"> </t>
        </is>
      </c>
      <c r="F21" s="6" t="n">
        <v>6</v>
      </c>
      <c r="G21" s="6" t="n">
        <v>46</v>
      </c>
      <c r="H21" s="4" t="inlineStr">
        <is>
          <t xml:space="preserve"> </t>
        </is>
      </c>
      <c r="I21" s="4" t="inlineStr">
        <is>
          <t xml:space="preserve"> </t>
        </is>
      </c>
      <c r="J21" s="4" t="inlineStr">
        <is>
          <t xml:space="preserve"> </t>
        </is>
      </c>
      <c r="K21" s="4" t="inlineStr">
        <is>
          <t xml:space="preserve"> </t>
        </is>
      </c>
    </row>
    <row r="22">
      <c r="A22" s="3" t="inlineStr">
        <is>
          <t>Changes in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receivable</t>
        </is>
      </c>
      <c r="B23" s="6" t="n">
        <v>-3741</v>
      </c>
      <c r="C23" s="4" t="inlineStr">
        <is>
          <t xml:space="preserve"> </t>
        </is>
      </c>
      <c r="D23" s="6" t="n">
        <v>1319</v>
      </c>
      <c r="E23" s="6" t="n">
        <v>-5750</v>
      </c>
      <c r="F23" s="6" t="n">
        <v>3479</v>
      </c>
      <c r="G23" s="6" t="n">
        <v>-5615</v>
      </c>
      <c r="H23" s="6" t="n">
        <v>5045</v>
      </c>
      <c r="I23" s="6" t="n">
        <v>-6695</v>
      </c>
      <c r="J23" s="6" t="n">
        <v>5156</v>
      </c>
      <c r="K23" s="6" t="n">
        <v>-6853</v>
      </c>
    </row>
    <row r="24">
      <c r="A24" s="4" t="inlineStr">
        <is>
          <t>Inventory</t>
        </is>
      </c>
      <c r="B24" s="6" t="n">
        <v>530</v>
      </c>
      <c r="C24" s="4" t="inlineStr">
        <is>
          <t xml:space="preserve"> </t>
        </is>
      </c>
      <c r="D24" s="6" t="n">
        <v>-206</v>
      </c>
      <c r="E24" s="6" t="n">
        <v>-1180</v>
      </c>
      <c r="F24" s="6" t="n">
        <v>1515</v>
      </c>
      <c r="G24" s="6" t="n">
        <v>-3700</v>
      </c>
      <c r="H24" s="6" t="n">
        <v>6146</v>
      </c>
      <c r="I24" s="6" t="n">
        <v>-8944</v>
      </c>
      <c r="J24" s="6" t="n">
        <v>7243</v>
      </c>
      <c r="K24" s="6" t="n">
        <v>-10125</v>
      </c>
    </row>
    <row r="25">
      <c r="A25" s="4" t="inlineStr">
        <is>
          <t>Prepaid expenses and other current assets</t>
        </is>
      </c>
      <c r="B25" s="6" t="n">
        <v>-422</v>
      </c>
      <c r="C25" s="4" t="inlineStr">
        <is>
          <t xml:space="preserve"> </t>
        </is>
      </c>
      <c r="D25" s="6" t="n">
        <v>-2071</v>
      </c>
      <c r="E25" s="6" t="n">
        <v>-527</v>
      </c>
      <c r="F25" s="6" t="n">
        <v>961</v>
      </c>
      <c r="G25" s="6" t="n">
        <v>-2829</v>
      </c>
      <c r="H25" s="6" t="n">
        <v>-282</v>
      </c>
      <c r="I25" s="6" t="n">
        <v>-2371</v>
      </c>
      <c r="J25" s="6" t="n">
        <v>-738</v>
      </c>
      <c r="K25" s="6" t="n">
        <v>-166</v>
      </c>
    </row>
    <row r="26">
      <c r="A26" s="4" t="inlineStr">
        <is>
          <t>Other non-current assets</t>
        </is>
      </c>
      <c r="B26" s="6" t="n">
        <v>-33</v>
      </c>
      <c r="C26" s="4" t="inlineStr">
        <is>
          <t xml:space="preserve"> </t>
        </is>
      </c>
      <c r="D26" s="6" t="n">
        <v>1</v>
      </c>
      <c r="E26" s="6" t="n">
        <v>-707</v>
      </c>
      <c r="F26" s="6" t="n">
        <v>2</v>
      </c>
      <c r="G26" s="6" t="n">
        <v>-702</v>
      </c>
      <c r="H26" s="6" t="n">
        <v>-857</v>
      </c>
      <c r="I26" s="6" t="n">
        <v>-717</v>
      </c>
      <c r="J26" s="6" t="n">
        <v>-822</v>
      </c>
      <c r="K26" s="6" t="n">
        <v>-2</v>
      </c>
    </row>
    <row r="27">
      <c r="A27" s="4" t="inlineStr">
        <is>
          <t>Accounts payable</t>
        </is>
      </c>
      <c r="B27" s="6" t="n">
        <v>-1271</v>
      </c>
      <c r="C27" s="4" t="inlineStr">
        <is>
          <t xml:space="preserve"> </t>
        </is>
      </c>
      <c r="D27" s="6" t="n">
        <v>-5306</v>
      </c>
      <c r="E27" s="6" t="n">
        <v>-631</v>
      </c>
      <c r="F27" s="6" t="n">
        <v>-3220</v>
      </c>
      <c r="G27" s="6" t="n">
        <v>948</v>
      </c>
      <c r="H27" s="6" t="n">
        <v>-7010</v>
      </c>
      <c r="I27" s="6" t="n">
        <v>1189</v>
      </c>
      <c r="J27" s="6" t="n">
        <v>-5287</v>
      </c>
      <c r="K27" s="6" t="n">
        <v>2339</v>
      </c>
    </row>
    <row r="28">
      <c r="A28" s="4" t="inlineStr">
        <is>
          <t>Accrued compensation and benefits, accrued expenses, and other current liabilities</t>
        </is>
      </c>
      <c r="B28" s="6" t="n">
        <v>-5809</v>
      </c>
      <c r="C28" s="4" t="inlineStr">
        <is>
          <t xml:space="preserve"> </t>
        </is>
      </c>
      <c r="D28" s="6" t="n">
        <v>-4864</v>
      </c>
      <c r="E28" s="6" t="n">
        <v>-1053</v>
      </c>
      <c r="F28" s="6" t="n">
        <v>-4248</v>
      </c>
      <c r="G28" s="6" t="n">
        <v>1229</v>
      </c>
      <c r="H28" s="6" t="n">
        <v>-2914</v>
      </c>
      <c r="I28" s="6" t="n">
        <v>4410</v>
      </c>
      <c r="J28" s="6" t="n">
        <v>-3599</v>
      </c>
      <c r="K28" s="6" t="n">
        <v>606</v>
      </c>
    </row>
    <row r="29">
      <c r="A29" s="4" t="inlineStr">
        <is>
          <t>Contract acquisition costs</t>
        </is>
      </c>
      <c r="B29" s="4" t="inlineStr">
        <is>
          <t xml:space="preserve"> </t>
        </is>
      </c>
      <c r="C29" s="4" t="inlineStr">
        <is>
          <t xml:space="preserve"> </t>
        </is>
      </c>
      <c r="D29" s="6" t="n">
        <v>-41</v>
      </c>
      <c r="E29" s="4" t="inlineStr">
        <is>
          <t xml:space="preserve"> </t>
        </is>
      </c>
      <c r="F29" s="6" t="n">
        <v>30</v>
      </c>
      <c r="G29" s="4" t="inlineStr">
        <is>
          <t xml:space="preserve"> </t>
        </is>
      </c>
      <c r="H29" s="6" t="n">
        <v>331</v>
      </c>
      <c r="I29" s="4" t="inlineStr">
        <is>
          <t xml:space="preserve"> </t>
        </is>
      </c>
      <c r="J29" s="4" t="inlineStr">
        <is>
          <t xml:space="preserve"> </t>
        </is>
      </c>
      <c r="K29" s="4" t="inlineStr">
        <is>
          <t xml:space="preserve"> </t>
        </is>
      </c>
    </row>
    <row r="30">
      <c r="A30" s="4" t="inlineStr">
        <is>
          <t>Deferred revenue</t>
        </is>
      </c>
      <c r="B30" s="6" t="n">
        <v>2041</v>
      </c>
      <c r="C30" s="4" t="inlineStr">
        <is>
          <t xml:space="preserve"> </t>
        </is>
      </c>
      <c r="D30" s="6" t="n">
        <v>2956</v>
      </c>
      <c r="E30" s="6" t="n">
        <v>1666</v>
      </c>
      <c r="F30" s="6" t="n">
        <v>6228</v>
      </c>
      <c r="G30" s="6" t="n">
        <v>894</v>
      </c>
      <c r="H30" s="6" t="n">
        <v>3108</v>
      </c>
      <c r="I30" s="6" t="n">
        <v>635</v>
      </c>
      <c r="J30" s="6" t="n">
        <v>2599</v>
      </c>
      <c r="K30" s="6" t="n">
        <v>1462</v>
      </c>
    </row>
    <row r="31">
      <c r="A31" s="4" t="inlineStr">
        <is>
          <t>Operating lease liabilities</t>
        </is>
      </c>
      <c r="B31" s="6" t="n">
        <v>179</v>
      </c>
      <c r="C31" s="4" t="inlineStr">
        <is>
          <t xml:space="preserve"> </t>
        </is>
      </c>
      <c r="D31" s="6" t="n">
        <v>-87</v>
      </c>
      <c r="E31" s="6" t="n">
        <v>-730</v>
      </c>
      <c r="F31" s="6" t="n">
        <v>-3128</v>
      </c>
      <c r="G31" s="6" t="n">
        <v>-1690</v>
      </c>
      <c r="H31" s="6" t="n">
        <v>-1156</v>
      </c>
      <c r="I31" s="6" t="n">
        <v>-2645</v>
      </c>
      <c r="J31" s="6" t="n">
        <v>-266</v>
      </c>
      <c r="K31" s="6" t="n">
        <v>-1230</v>
      </c>
    </row>
    <row r="32">
      <c r="A32" s="4" t="inlineStr">
        <is>
          <t>Other non-current liabilities</t>
        </is>
      </c>
      <c r="B32" s="6" t="n">
        <v>-203</v>
      </c>
      <c r="C32" s="4" t="inlineStr">
        <is>
          <t xml:space="preserve"> </t>
        </is>
      </c>
      <c r="D32" s="6" t="n">
        <v>-271</v>
      </c>
      <c r="E32" s="6" t="n">
        <v>-72</v>
      </c>
      <c r="F32" s="6" t="n">
        <v>-9</v>
      </c>
      <c r="G32" s="6" t="n">
        <v>-107</v>
      </c>
      <c r="H32" s="6" t="n">
        <v>128</v>
      </c>
      <c r="I32" s="6" t="n">
        <v>-53</v>
      </c>
      <c r="J32" s="6" t="n">
        <v>10</v>
      </c>
      <c r="K32" s="6" t="n">
        <v>-363</v>
      </c>
    </row>
    <row r="33">
      <c r="A33" s="4" t="inlineStr">
        <is>
          <t>Net cash used in operating activities</t>
        </is>
      </c>
      <c r="B33" s="6" t="n">
        <v>-9824</v>
      </c>
      <c r="C33" s="4" t="inlineStr">
        <is>
          <t xml:space="preserve"> </t>
        </is>
      </c>
      <c r="D33" s="6" t="n">
        <v>-21755</v>
      </c>
      <c r="E33" s="6" t="n">
        <v>-8791</v>
      </c>
      <c r="F33" s="6" t="n">
        <v>-29716</v>
      </c>
      <c r="G33" s="6" t="n">
        <v>-12657</v>
      </c>
      <c r="H33" s="6" t="n">
        <v>-44521</v>
      </c>
      <c r="I33" s="6" t="n">
        <v>-18849</v>
      </c>
      <c r="J33" s="6" t="n">
        <v>-48611</v>
      </c>
      <c r="K33" s="6" t="n">
        <v>-47621</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s of marketable debt securities</t>
        </is>
      </c>
      <c r="B35" s="4" t="inlineStr">
        <is>
          <t xml:space="preserve"> </t>
        </is>
      </c>
      <c r="C35" s="4" t="inlineStr">
        <is>
          <t xml:space="preserve"> </t>
        </is>
      </c>
      <c r="D35" s="4" t="inlineStr">
        <is>
          <t xml:space="preserve"> </t>
        </is>
      </c>
      <c r="E35" s="4" t="inlineStr">
        <is>
          <t xml:space="preserve"> </t>
        </is>
      </c>
      <c r="F35" s="4" t="inlineStr">
        <is>
          <t xml:space="preserve"> </t>
        </is>
      </c>
      <c r="G35" s="6" t="n">
        <v>-125200</v>
      </c>
      <c r="H35" s="4" t="inlineStr">
        <is>
          <t xml:space="preserve"> </t>
        </is>
      </c>
      <c r="I35" s="6" t="n">
        <v>-175613</v>
      </c>
      <c r="J35" s="6" t="n">
        <v>0</v>
      </c>
      <c r="K35" s="6" t="n">
        <v>0</v>
      </c>
    </row>
    <row r="36">
      <c r="A36" s="4" t="inlineStr">
        <is>
          <t>Purchases of property and equipment</t>
        </is>
      </c>
      <c r="B36" s="6" t="n">
        <v>-136</v>
      </c>
      <c r="C36" s="4" t="inlineStr">
        <is>
          <t xml:space="preserve"> </t>
        </is>
      </c>
      <c r="D36" s="6" t="n">
        <v>-1335</v>
      </c>
      <c r="E36" s="6" t="n">
        <v>-947</v>
      </c>
      <c r="F36" s="6" t="n">
        <v>-6342</v>
      </c>
      <c r="G36" s="6" t="n">
        <v>-1878</v>
      </c>
      <c r="H36" s="6" t="n">
        <v>-10019</v>
      </c>
      <c r="I36" s="6" t="n">
        <v>-3841</v>
      </c>
      <c r="J36" s="6" t="n">
        <v>-11614</v>
      </c>
      <c r="K36" s="6" t="n">
        <v>-13675</v>
      </c>
    </row>
    <row r="37">
      <c r="A37" s="4" t="inlineStr">
        <is>
          <t>Proceeds from RADx grant on assets purchased</t>
        </is>
      </c>
      <c r="B37" s="4" t="inlineStr">
        <is>
          <t xml:space="preserve"> </t>
        </is>
      </c>
      <c r="C37" s="4" t="inlineStr">
        <is>
          <t xml:space="preserve"> </t>
        </is>
      </c>
      <c r="D37" s="6" t="n">
        <v>520</v>
      </c>
      <c r="E37" s="4" t="inlineStr">
        <is>
          <t xml:space="preserve"> </t>
        </is>
      </c>
      <c r="F37" s="6" t="n">
        <v>520</v>
      </c>
      <c r="G37" s="4" t="inlineStr">
        <is>
          <t xml:space="preserve"> </t>
        </is>
      </c>
      <c r="H37" s="6" t="n">
        <v>520</v>
      </c>
      <c r="I37" s="6" t="n">
        <v>0</v>
      </c>
      <c r="J37" s="6" t="n">
        <v>520</v>
      </c>
      <c r="K37" s="6" t="n">
        <v>7278</v>
      </c>
    </row>
    <row r="38">
      <c r="A38" s="4" t="inlineStr">
        <is>
          <t>Net cash used in investing activities</t>
        </is>
      </c>
      <c r="B38" s="6" t="n">
        <v>-136</v>
      </c>
      <c r="C38" s="4" t="inlineStr">
        <is>
          <t xml:space="preserve"> </t>
        </is>
      </c>
      <c r="D38" s="6" t="n">
        <v>-815</v>
      </c>
      <c r="E38" s="6" t="n">
        <v>-947</v>
      </c>
      <c r="F38" s="6" t="n">
        <v>-5822</v>
      </c>
      <c r="G38" s="6" t="n">
        <v>-127078</v>
      </c>
      <c r="H38" s="6" t="n">
        <v>-9499</v>
      </c>
      <c r="I38" s="6" t="n">
        <v>-148454</v>
      </c>
      <c r="J38" s="6" t="n">
        <v>-11094</v>
      </c>
      <c r="K38" s="6" t="n">
        <v>-6397</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stock options exercised</t>
        </is>
      </c>
      <c r="B40" s="6" t="n">
        <v>13</v>
      </c>
      <c r="C40" s="4" t="inlineStr">
        <is>
          <t xml:space="preserve"> </t>
        </is>
      </c>
      <c r="D40" s="6" t="n">
        <v>385</v>
      </c>
      <c r="E40" s="4" t="inlineStr">
        <is>
          <t xml:space="preserve"> </t>
        </is>
      </c>
      <c r="F40" s="6" t="n">
        <v>596</v>
      </c>
      <c r="G40" s="4" t="inlineStr">
        <is>
          <t xml:space="preserve"> </t>
        </is>
      </c>
      <c r="H40" s="6" t="n">
        <v>716</v>
      </c>
      <c r="I40" s="4" t="inlineStr">
        <is>
          <t xml:space="preserve"> </t>
        </is>
      </c>
      <c r="J40" s="4" t="inlineStr">
        <is>
          <t xml:space="preserve"> </t>
        </is>
      </c>
      <c r="K40" s="4" t="inlineStr">
        <is>
          <t xml:space="preserve"> </t>
        </is>
      </c>
    </row>
    <row r="41">
      <c r="A41" s="4" t="inlineStr">
        <is>
          <t>Proceeds from common stock issued under stock plans</t>
        </is>
      </c>
      <c r="B41" s="6" t="n">
        <v>551</v>
      </c>
      <c r="C41" s="4" t="inlineStr">
        <is>
          <t xml:space="preserve"> </t>
        </is>
      </c>
      <c r="D41" s="6" t="n">
        <v>594</v>
      </c>
      <c r="E41" s="6" t="n">
        <v>777</v>
      </c>
      <c r="F41" s="6" t="n">
        <v>594</v>
      </c>
      <c r="G41" s="6" t="n">
        <v>2632</v>
      </c>
      <c r="H41" s="6" t="n">
        <v>881</v>
      </c>
      <c r="I41" s="6" t="n">
        <v>2889</v>
      </c>
      <c r="J41" s="6" t="n">
        <v>2311</v>
      </c>
      <c r="K41" s="6" t="n">
        <v>8815</v>
      </c>
    </row>
    <row r="42">
      <c r="A42" s="4" t="inlineStr">
        <is>
          <t>Payments for employee taxes withheld on stock-based compensation awards</t>
        </is>
      </c>
      <c r="B42" s="6" t="n">
        <v>-13</v>
      </c>
      <c r="C42" s="4" t="inlineStr">
        <is>
          <t xml:space="preserve"> </t>
        </is>
      </c>
      <c r="D42" s="4" t="inlineStr">
        <is>
          <t xml:space="preserve"> </t>
        </is>
      </c>
      <c r="E42" s="6" t="n">
        <v>-87</v>
      </c>
      <c r="F42" s="4" t="inlineStr">
        <is>
          <t xml:space="preserve"> </t>
        </is>
      </c>
      <c r="G42" s="6" t="n">
        <v>-142</v>
      </c>
      <c r="H42" s="4" t="inlineStr">
        <is>
          <t xml:space="preserve"> </t>
        </is>
      </c>
      <c r="I42" s="6" t="n">
        <v>-198</v>
      </c>
      <c r="J42" s="6" t="n">
        <v>0</v>
      </c>
      <c r="K42" s="6" t="n">
        <v>0</v>
      </c>
    </row>
    <row r="43">
      <c r="A43" s="4" t="inlineStr">
        <is>
          <t>Payments on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6" t="n">
        <v>0</v>
      </c>
      <c r="K43" s="6" t="n">
        <v>-7738</v>
      </c>
    </row>
    <row r="44">
      <c r="A44" s="4" t="inlineStr">
        <is>
          <t>Net cash provided by financing activities</t>
        </is>
      </c>
      <c r="B44" s="6" t="n">
        <v>551</v>
      </c>
      <c r="C44" s="4" t="inlineStr">
        <is>
          <t xml:space="preserve"> </t>
        </is>
      </c>
      <c r="D44" s="6" t="n">
        <v>979</v>
      </c>
      <c r="E44" s="6" t="n">
        <v>690</v>
      </c>
      <c r="F44" s="6" t="n">
        <v>1190</v>
      </c>
      <c r="G44" s="6" t="n">
        <v>2490</v>
      </c>
      <c r="H44" s="6" t="n">
        <v>1597</v>
      </c>
      <c r="I44" s="6" t="n">
        <v>2691</v>
      </c>
      <c r="J44" s="6" t="n">
        <v>2311</v>
      </c>
      <c r="K44" s="6" t="n">
        <v>270795</v>
      </c>
    </row>
    <row r="45">
      <c r="A45" s="4" t="inlineStr">
        <is>
          <t>Net increase (decrease) in cash, cash equivalents, and restricted cash</t>
        </is>
      </c>
      <c r="B45" s="6" t="n">
        <v>-9409</v>
      </c>
      <c r="C45" s="4" t="inlineStr">
        <is>
          <t xml:space="preserve"> </t>
        </is>
      </c>
      <c r="D45" s="6" t="n">
        <v>-21591</v>
      </c>
      <c r="E45" s="6" t="n">
        <v>-9048</v>
      </c>
      <c r="F45" s="6" t="n">
        <v>-34348</v>
      </c>
      <c r="G45" s="6" t="n">
        <v>-137245</v>
      </c>
      <c r="H45" s="6" t="n">
        <v>-52423</v>
      </c>
      <c r="I45" s="6" t="n">
        <v>-164612</v>
      </c>
      <c r="J45" s="6" t="n">
        <v>-57394</v>
      </c>
      <c r="K45" s="6" t="n">
        <v>216777</v>
      </c>
    </row>
    <row r="46">
      <c r="A46" s="4" t="inlineStr">
        <is>
          <t>Effect of exchange rate changes on cash, cash equivalents, and restricted cash</t>
        </is>
      </c>
      <c r="B46" s="6" t="n">
        <v>24</v>
      </c>
      <c r="C46" s="4" t="inlineStr">
        <is>
          <t xml:space="preserve"> </t>
        </is>
      </c>
      <c r="D46" s="6" t="n">
        <v>-558</v>
      </c>
      <c r="E46" s="6" t="n">
        <v>-163</v>
      </c>
      <c r="F46" s="6" t="n">
        <v>-776</v>
      </c>
      <c r="G46" s="6" t="n">
        <v>-229</v>
      </c>
      <c r="H46" s="6" t="n">
        <v>-507</v>
      </c>
      <c r="I46" s="6" t="n">
        <v>301</v>
      </c>
      <c r="J46" s="6" t="n">
        <v>-538</v>
      </c>
      <c r="K46" s="6" t="n">
        <v>-92</v>
      </c>
    </row>
    <row r="47">
      <c r="A47" s="4" t="inlineStr">
        <is>
          <t>Cash, cash equivalents, and restricted cash at beginning of period</t>
        </is>
      </c>
      <c r="B47" s="6" t="n">
        <v>341337</v>
      </c>
      <c r="C47" s="6" t="n">
        <v>364145</v>
      </c>
      <c r="D47" s="6" t="n">
        <v>399269</v>
      </c>
      <c r="E47" s="6" t="n">
        <v>341337</v>
      </c>
      <c r="F47" s="6" t="n">
        <v>399269</v>
      </c>
      <c r="G47" s="6" t="n">
        <v>341337</v>
      </c>
      <c r="H47" s="6" t="n">
        <v>399269</v>
      </c>
      <c r="I47" s="6" t="n">
        <v>341337</v>
      </c>
      <c r="J47" s="6" t="n">
        <v>399269</v>
      </c>
      <c r="K47" s="6" t="n">
        <v>182584</v>
      </c>
    </row>
    <row r="48">
      <c r="A48" s="4" t="inlineStr">
        <is>
          <t>Cash, cash equivalents, and restricted cash at end of period</t>
        </is>
      </c>
      <c r="B48" s="6" t="n">
        <v>331952</v>
      </c>
      <c r="C48" s="6" t="n">
        <v>346339</v>
      </c>
      <c r="D48" s="6" t="n">
        <v>377120</v>
      </c>
      <c r="E48" s="6" t="n">
        <v>332126</v>
      </c>
      <c r="F48" s="6" t="n">
        <v>364145</v>
      </c>
      <c r="G48" s="6" t="n">
        <v>203863</v>
      </c>
      <c r="H48" s="6" t="n">
        <v>346339</v>
      </c>
      <c r="I48" s="6" t="n">
        <v>177026</v>
      </c>
      <c r="J48" s="6" t="n">
        <v>341337</v>
      </c>
      <c r="K48" s="6" t="n">
        <v>399269</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paid for taxes</t>
        </is>
      </c>
      <c r="B50" s="6" t="n">
        <v>246</v>
      </c>
      <c r="C50" s="4" t="inlineStr">
        <is>
          <t xml:space="preserve"> </t>
        </is>
      </c>
      <c r="D50" s="4" t="inlineStr">
        <is>
          <t xml:space="preserve"> </t>
        </is>
      </c>
      <c r="E50" s="6" t="n">
        <v>502</v>
      </c>
      <c r="F50" s="4" t="inlineStr">
        <is>
          <t xml:space="preserve"> </t>
        </is>
      </c>
      <c r="G50" s="6" t="n">
        <v>719</v>
      </c>
      <c r="H50" s="6" t="n">
        <v>263</v>
      </c>
      <c r="I50" s="6" t="n">
        <v>808</v>
      </c>
      <c r="J50" s="6" t="n">
        <v>684</v>
      </c>
      <c r="K50" s="6" t="n">
        <v>0</v>
      </c>
    </row>
    <row r="51">
      <c r="A51" s="4" t="inlineStr">
        <is>
          <t>Purchases of property and equipment in accounts payable and accruals</t>
        </is>
      </c>
      <c r="B51" s="6" t="n">
        <v>147</v>
      </c>
      <c r="C51" s="4" t="inlineStr">
        <is>
          <t xml:space="preserve"> </t>
        </is>
      </c>
      <c r="D51" s="4" t="inlineStr">
        <is>
          <t xml:space="preserve"> </t>
        </is>
      </c>
      <c r="E51" s="4" t="inlineStr">
        <is>
          <t xml:space="preserve"> </t>
        </is>
      </c>
      <c r="F51" s="4" t="inlineStr">
        <is>
          <t xml:space="preserve"> </t>
        </is>
      </c>
      <c r="G51" s="4" t="inlineStr">
        <is>
          <t xml:space="preserve"> </t>
        </is>
      </c>
      <c r="H51" s="6" t="n">
        <v>288</v>
      </c>
      <c r="I51" s="6" t="n">
        <v>419</v>
      </c>
      <c r="J51" s="6" t="n">
        <v>152</v>
      </c>
      <c r="K51" s="6" t="n">
        <v>229</v>
      </c>
    </row>
    <row r="52">
      <c r="A52" s="4" t="inlineStr">
        <is>
          <t>Shares received as consideration under product sales agreement (Note 4, 7)</t>
        </is>
      </c>
      <c r="B52" s="4" t="inlineStr">
        <is>
          <t xml:space="preserve"> </t>
        </is>
      </c>
      <c r="C52" s="4" t="inlineStr">
        <is>
          <t xml:space="preserve"> </t>
        </is>
      </c>
      <c r="D52" s="4" t="inlineStr">
        <is>
          <t xml:space="preserve"> </t>
        </is>
      </c>
      <c r="E52" s="6" t="n">
        <v>1000</v>
      </c>
      <c r="F52" s="4" t="inlineStr">
        <is>
          <t xml:space="preserve"> </t>
        </is>
      </c>
      <c r="G52" s="6" t="n">
        <v>775</v>
      </c>
      <c r="H52" s="4" t="inlineStr">
        <is>
          <t xml:space="preserve"> </t>
        </is>
      </c>
      <c r="I52" s="4" t="inlineStr">
        <is>
          <t xml:space="preserve"> </t>
        </is>
      </c>
      <c r="J52" s="4" t="inlineStr">
        <is>
          <t xml:space="preserve"> </t>
        </is>
      </c>
      <c r="K52" s="4" t="inlineStr">
        <is>
          <t xml:space="preserve"> </t>
        </is>
      </c>
    </row>
    <row r="53">
      <c r="A53" s="4" t="inlineStr">
        <is>
          <t>Cash paid for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6" t="n">
        <v>0</v>
      </c>
      <c r="K53" s="6" t="n">
        <v>389</v>
      </c>
    </row>
    <row r="54">
      <c r="A54" s="4" t="inlineStr">
        <is>
          <t>Right-of-use asset obtained in exchange for lease liabilities</t>
        </is>
      </c>
      <c r="B54" s="4" t="inlineStr">
        <is>
          <t xml:space="preserve"> </t>
        </is>
      </c>
      <c r="C54" s="4" t="inlineStr">
        <is>
          <t xml:space="preserve"> </t>
        </is>
      </c>
      <c r="D54" s="6" t="n">
        <v>18156</v>
      </c>
      <c r="E54" s="4" t="inlineStr">
        <is>
          <t xml:space="preserve"> </t>
        </is>
      </c>
      <c r="F54" s="4" t="inlineStr">
        <is>
          <t xml:space="preserve"> </t>
        </is>
      </c>
      <c r="G54" s="4" t="inlineStr">
        <is>
          <t xml:space="preserve"> </t>
        </is>
      </c>
      <c r="H54" s="6" t="n">
        <v>22239</v>
      </c>
      <c r="I54" s="6" t="n">
        <v>0</v>
      </c>
      <c r="J54" s="6" t="n">
        <v>22494</v>
      </c>
      <c r="K54" s="6" t="n">
        <v>0</v>
      </c>
    </row>
    <row r="55">
      <c r="A55" s="4" t="inlineStr">
        <is>
          <t>Cash and cash equivalents</t>
        </is>
      </c>
      <c r="B55" s="6" t="n">
        <v>329354</v>
      </c>
      <c r="C55" s="6" t="n">
        <v>343743</v>
      </c>
      <c r="D55" s="6" t="n">
        <v>374543</v>
      </c>
      <c r="E55" s="6" t="n">
        <v>329525</v>
      </c>
      <c r="F55" s="6" t="n">
        <v>361551</v>
      </c>
      <c r="G55" s="6" t="n">
        <v>201261</v>
      </c>
      <c r="H55" s="6" t="n">
        <v>343743</v>
      </c>
      <c r="I55" s="6" t="n">
        <v>174422</v>
      </c>
      <c r="J55" s="6" t="n">
        <v>338740</v>
      </c>
      <c r="K55" s="4" t="inlineStr">
        <is>
          <t xml:space="preserve"> </t>
        </is>
      </c>
    </row>
    <row r="56">
      <c r="A56" s="4" t="inlineStr">
        <is>
          <t>Restricted cash</t>
        </is>
      </c>
      <c r="B56" s="6" t="n">
        <v>2598</v>
      </c>
      <c r="C56" s="6" t="n">
        <v>2596</v>
      </c>
      <c r="D56" s="6" t="n">
        <v>2577</v>
      </c>
      <c r="E56" s="6" t="n">
        <v>2601</v>
      </c>
      <c r="F56" s="6" t="n">
        <v>2594</v>
      </c>
      <c r="G56" s="6" t="n">
        <v>2602</v>
      </c>
      <c r="H56" s="6" t="n">
        <v>2596</v>
      </c>
      <c r="I56" s="6" t="n">
        <v>2604</v>
      </c>
      <c r="J56" s="6" t="n">
        <v>2597</v>
      </c>
      <c r="K56" s="4" t="inlineStr">
        <is>
          <t xml:space="preserve"> </t>
        </is>
      </c>
    </row>
    <row r="57">
      <c r="A57" s="4" t="inlineStr">
        <is>
          <t>Shares received as consideration under product sales agreement (Note 4, 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75</v>
      </c>
      <c r="J57" s="6" t="n">
        <v>0</v>
      </c>
      <c r="K57" s="6" t="n">
        <v>0</v>
      </c>
    </row>
    <row r="58">
      <c r="A58" s="4" t="inlineStr">
        <is>
          <t>As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ash flows from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loss</t>
        </is>
      </c>
      <c r="B60" s="6" t="n">
        <v>-6103</v>
      </c>
      <c r="C60" s="4" t="inlineStr">
        <is>
          <t xml:space="preserve"> </t>
        </is>
      </c>
      <c r="D60" s="6" t="n">
        <v>-18153</v>
      </c>
      <c r="E60" s="6" t="n">
        <v>-12167</v>
      </c>
      <c r="F60" s="6" t="n">
        <v>-43055</v>
      </c>
      <c r="G60" s="6" t="n">
        <v>-19925</v>
      </c>
      <c r="H60" s="6" t="n">
        <v>-78119</v>
      </c>
      <c r="I60" s="6" t="n">
        <v>-32334</v>
      </c>
      <c r="J60" s="6" t="n">
        <v>-96700</v>
      </c>
      <c r="K60" s="6" t="n">
        <v>-57688</v>
      </c>
    </row>
    <row r="61">
      <c r="A61" s="3" t="inlineStr">
        <is>
          <t>Adjustments to reconcile net loss to net cash used in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preciation and amortization expense</t>
        </is>
      </c>
      <c r="B62" s="6" t="n">
        <v>1439</v>
      </c>
      <c r="C62" s="4" t="inlineStr">
        <is>
          <t xml:space="preserve"> </t>
        </is>
      </c>
      <c r="D62" s="6" t="n">
        <v>1358</v>
      </c>
      <c r="E62" s="6" t="n">
        <v>2845</v>
      </c>
      <c r="F62" s="6" t="n">
        <v>2790</v>
      </c>
      <c r="G62" s="6" t="n">
        <v>4788</v>
      </c>
      <c r="H62" s="6" t="n">
        <v>4186</v>
      </c>
      <c r="I62" s="6" t="n">
        <v>6364</v>
      </c>
      <c r="J62" s="6" t="n">
        <v>5349</v>
      </c>
      <c r="K62" s="6" t="n">
        <v>4851</v>
      </c>
    </row>
    <row r="63">
      <c r="A63" s="4" t="inlineStr">
        <is>
          <t>Credit losses on accounts receivable</t>
        </is>
      </c>
      <c r="B63" s="6" t="n">
        <v>178</v>
      </c>
      <c r="C63" s="4" t="inlineStr">
        <is>
          <t xml:space="preserve"> </t>
        </is>
      </c>
      <c r="D63" s="6" t="n">
        <v>-171</v>
      </c>
      <c r="E63" s="6" t="n">
        <v>324</v>
      </c>
      <c r="F63" s="6" t="n">
        <v>581</v>
      </c>
      <c r="G63" s="6" t="n">
        <v>311</v>
      </c>
      <c r="H63" s="6" t="n">
        <v>102</v>
      </c>
      <c r="I63" s="6" t="n">
        <v>336</v>
      </c>
      <c r="J63" s="6" t="n">
        <v>-301</v>
      </c>
      <c r="K63" s="6" t="n">
        <v>213</v>
      </c>
    </row>
    <row r="64">
      <c r="A64" s="4" t="inlineStr">
        <is>
          <t>Non-cash operating lease expense</t>
        </is>
      </c>
      <c r="B64" s="6" t="n">
        <v>334</v>
      </c>
      <c r="C64" s="4" t="inlineStr">
        <is>
          <t xml:space="preserve"> </t>
        </is>
      </c>
      <c r="D64" s="4" t="inlineStr">
        <is>
          <t xml:space="preserve"> </t>
        </is>
      </c>
      <c r="E64" s="4" t="inlineStr">
        <is>
          <t xml:space="preserve"> </t>
        </is>
      </c>
      <c r="F64" s="4" t="inlineStr">
        <is>
          <t xml:space="preserve"> </t>
        </is>
      </c>
      <c r="G64" s="4" t="inlineStr">
        <is>
          <t xml:space="preserve"> </t>
        </is>
      </c>
      <c r="H64" s="6" t="n">
        <v>1099</v>
      </c>
      <c r="I64" s="4" t="inlineStr">
        <is>
          <t xml:space="preserve"> </t>
        </is>
      </c>
      <c r="J64" s="4" t="inlineStr">
        <is>
          <t xml:space="preserve"> </t>
        </is>
      </c>
      <c r="K64" s="4" t="inlineStr">
        <is>
          <t xml:space="preserve"> </t>
        </is>
      </c>
    </row>
    <row r="65">
      <c r="A65" s="4" t="inlineStr">
        <is>
          <t>Reduction in the carrying amount of right-of-use assets</t>
        </is>
      </c>
      <c r="B65" s="4" t="inlineStr">
        <is>
          <t xml:space="preserve"> </t>
        </is>
      </c>
      <c r="C65" s="4" t="inlineStr">
        <is>
          <t xml:space="preserve"> </t>
        </is>
      </c>
      <c r="D65" s="6" t="n">
        <v>348</v>
      </c>
      <c r="E65" s="4" t="inlineStr">
        <is>
          <t xml:space="preserve"> </t>
        </is>
      </c>
      <c r="F65" s="6" t="n">
        <v>92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oreign currency losses</t>
        </is>
      </c>
      <c r="B66" s="4" t="inlineStr">
        <is>
          <t xml:space="preserve"> </t>
        </is>
      </c>
      <c r="C66" s="4" t="inlineStr">
        <is>
          <t xml:space="preserve"> </t>
        </is>
      </c>
      <c r="D66" s="4" t="inlineStr">
        <is>
          <t xml:space="preserve"> </t>
        </is>
      </c>
      <c r="E66" s="4" t="inlineStr">
        <is>
          <t xml:space="preserve"> </t>
        </is>
      </c>
      <c r="F66" s="4" t="inlineStr">
        <is>
          <t xml:space="preserve"> </t>
        </is>
      </c>
      <c r="G66" s="6" t="n">
        <v>359</v>
      </c>
      <c r="H66" s="4" t="inlineStr">
        <is>
          <t xml:space="preserve"> </t>
        </is>
      </c>
      <c r="I66" s="4" t="inlineStr">
        <is>
          <t xml:space="preserve"> </t>
        </is>
      </c>
      <c r="J66" s="4" t="inlineStr">
        <is>
          <t xml:space="preserve"> </t>
        </is>
      </c>
      <c r="K66" s="4" t="inlineStr">
        <is>
          <t xml:space="preserve"> </t>
        </is>
      </c>
    </row>
    <row r="67">
      <c r="A67" s="4" t="inlineStr">
        <is>
          <t>Unrealized losses on marketable securities</t>
        </is>
      </c>
      <c r="B67" s="4" t="inlineStr">
        <is>
          <t xml:space="preserve"> </t>
        </is>
      </c>
      <c r="C67" s="4" t="inlineStr">
        <is>
          <t xml:space="preserve"> </t>
        </is>
      </c>
      <c r="D67" s="4" t="inlineStr">
        <is>
          <t xml:space="preserve"> </t>
        </is>
      </c>
      <c r="E67" s="4" t="inlineStr">
        <is>
          <t xml:space="preserve"> </t>
        </is>
      </c>
      <c r="F67" s="4" t="inlineStr">
        <is>
          <t xml:space="preserve"> </t>
        </is>
      </c>
      <c r="G67" s="6" t="n">
        <v>-241</v>
      </c>
      <c r="H67" s="4" t="inlineStr">
        <is>
          <t xml:space="preserve"> </t>
        </is>
      </c>
      <c r="I67" s="4" t="inlineStr">
        <is>
          <t xml:space="preserve"> </t>
        </is>
      </c>
      <c r="J67" s="4" t="inlineStr">
        <is>
          <t xml:space="preserve"> </t>
        </is>
      </c>
      <c r="K67" s="4" t="inlineStr">
        <is>
          <t xml:space="preserve"> </t>
        </is>
      </c>
    </row>
    <row r="68">
      <c r="A68" s="4" t="inlineStr">
        <is>
          <t>Amortization of (discount) premium on marketable securities</t>
        </is>
      </c>
      <c r="B68" s="4" t="inlineStr">
        <is>
          <t xml:space="preserve"> </t>
        </is>
      </c>
      <c r="C68" s="4" t="inlineStr">
        <is>
          <t xml:space="preserve"> </t>
        </is>
      </c>
      <c r="D68" s="4" t="inlineStr">
        <is>
          <t xml:space="preserve"> </t>
        </is>
      </c>
      <c r="E68" s="4" t="inlineStr">
        <is>
          <t xml:space="preserve"> </t>
        </is>
      </c>
      <c r="F68" s="4" t="inlineStr">
        <is>
          <t xml:space="preserve"> </t>
        </is>
      </c>
      <c r="G68" s="6" t="n">
        <v>-1249</v>
      </c>
      <c r="H68" s="4" t="inlineStr">
        <is>
          <t xml:space="preserve"> </t>
        </is>
      </c>
      <c r="I68" s="6" t="n">
        <v>-1964</v>
      </c>
      <c r="J68" s="4" t="inlineStr">
        <is>
          <t xml:space="preserve"> </t>
        </is>
      </c>
      <c r="K68" s="4" t="inlineStr">
        <is>
          <t xml:space="preserve"> </t>
        </is>
      </c>
    </row>
    <row r="69">
      <c r="A69" s="4" t="inlineStr">
        <is>
          <t>Accretion of marketable securities</t>
        </is>
      </c>
      <c r="B69" s="4" t="inlineStr">
        <is>
          <t xml:space="preserve"> </t>
        </is>
      </c>
      <c r="C69" s="4" t="inlineStr">
        <is>
          <t xml:space="preserve"> </t>
        </is>
      </c>
      <c r="D69" s="4" t="inlineStr">
        <is>
          <t xml:space="preserve"> </t>
        </is>
      </c>
      <c r="E69" s="4" t="inlineStr">
        <is>
          <t xml:space="preserve"> </t>
        </is>
      </c>
      <c r="F69" s="4" t="inlineStr">
        <is>
          <t xml:space="preserve"> </t>
        </is>
      </c>
      <c r="G69" s="6" t="n">
        <v>-1249</v>
      </c>
      <c r="H69" s="4" t="inlineStr">
        <is>
          <t xml:space="preserve"> </t>
        </is>
      </c>
      <c r="I69" s="6" t="n">
        <v>-1964</v>
      </c>
      <c r="J69" s="4" t="inlineStr">
        <is>
          <t xml:space="preserve"> </t>
        </is>
      </c>
      <c r="K69" s="4" t="inlineStr">
        <is>
          <t xml:space="preserve"> </t>
        </is>
      </c>
    </row>
    <row r="70">
      <c r="A70" s="4" t="inlineStr">
        <is>
          <t>Operating lease right-of-use asset amortization</t>
        </is>
      </c>
      <c r="B70" s="4" t="inlineStr">
        <is>
          <t xml:space="preserve"> </t>
        </is>
      </c>
      <c r="C70" s="4" t="inlineStr">
        <is>
          <t xml:space="preserve"> </t>
        </is>
      </c>
      <c r="D70" s="4" t="inlineStr">
        <is>
          <t xml:space="preserve"> </t>
        </is>
      </c>
      <c r="E70" s="6" t="n">
        <v>1002</v>
      </c>
      <c r="F70" s="4" t="inlineStr">
        <is>
          <t xml:space="preserve"> </t>
        </is>
      </c>
      <c r="G70" s="6" t="n">
        <v>1518</v>
      </c>
      <c r="H70" s="4" t="inlineStr">
        <is>
          <t xml:space="preserve"> </t>
        </is>
      </c>
      <c r="I70" s="6" t="n">
        <v>2015</v>
      </c>
      <c r="J70" s="6" t="n">
        <v>715</v>
      </c>
      <c r="K70" s="6" t="n">
        <v>499</v>
      </c>
    </row>
    <row r="71">
      <c r="A71" s="4" t="inlineStr">
        <is>
          <t>Stock-based compensation expense</t>
        </is>
      </c>
      <c r="B71" s="6" t="n">
        <v>3902</v>
      </c>
      <c r="C71" s="4" t="inlineStr">
        <is>
          <t xml:space="preserve"> </t>
        </is>
      </c>
      <c r="D71" s="6" t="n">
        <v>3827</v>
      </c>
      <c r="E71" s="6" t="n">
        <v>8095</v>
      </c>
      <c r="F71" s="6" t="n">
        <v>9013</v>
      </c>
      <c r="G71" s="6" t="n">
        <v>12438</v>
      </c>
      <c r="H71" s="6" t="n">
        <v>11779</v>
      </c>
      <c r="I71" s="6" t="n">
        <v>16764</v>
      </c>
      <c r="J71" s="6" t="n">
        <v>15442</v>
      </c>
      <c r="K71" s="6" t="n">
        <v>15975</v>
      </c>
    </row>
    <row r="72">
      <c r="A72" s="4" t="inlineStr">
        <is>
          <t>Goodwill Impair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220</v>
      </c>
      <c r="I72" s="4" t="inlineStr">
        <is>
          <t xml:space="preserve"> </t>
        </is>
      </c>
      <c r="J72" s="4" t="inlineStr">
        <is>
          <t xml:space="preserve"> </t>
        </is>
      </c>
      <c r="K72" s="4" t="inlineStr">
        <is>
          <t xml:space="preserve"> </t>
        </is>
      </c>
    </row>
    <row r="73">
      <c r="A73" s="4" t="inlineStr">
        <is>
          <t>Impair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8695</v>
      </c>
      <c r="I73" s="4" t="inlineStr">
        <is>
          <t xml:space="preserve"> </t>
        </is>
      </c>
      <c r="J73" s="4" t="inlineStr">
        <is>
          <t xml:space="preserve"> </t>
        </is>
      </c>
      <c r="K73" s="4" t="inlineStr">
        <is>
          <t xml:space="preserve"> </t>
        </is>
      </c>
    </row>
    <row r="74">
      <c r="A74" s="4" t="inlineStr">
        <is>
          <t>Other non-cash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9</v>
      </c>
      <c r="I74" s="4" t="inlineStr">
        <is>
          <t xml:space="preserve"> </t>
        </is>
      </c>
      <c r="J74" s="4" t="inlineStr">
        <is>
          <t xml:space="preserve"> </t>
        </is>
      </c>
      <c r="K74" s="4" t="inlineStr">
        <is>
          <t xml:space="preserve"> </t>
        </is>
      </c>
    </row>
    <row r="75">
      <c r="A75" s="4" t="inlineStr">
        <is>
          <t>Deferred income taxes</t>
        </is>
      </c>
      <c r="B75" s="6" t="n">
        <v>270</v>
      </c>
      <c r="C75" s="4" t="inlineStr">
        <is>
          <t xml:space="preserve"> </t>
        </is>
      </c>
      <c r="D75" s="4" t="inlineStr">
        <is>
          <t xml:space="preserve"> </t>
        </is>
      </c>
      <c r="E75" s="4" t="inlineStr">
        <is>
          <t xml:space="preserve"> </t>
        </is>
      </c>
      <c r="F75" s="4" t="inlineStr">
        <is>
          <t xml:space="preserve"> </t>
        </is>
      </c>
      <c r="G75" s="6" t="n">
        <v>242</v>
      </c>
      <c r="H75" s="4" t="inlineStr">
        <is>
          <t xml:space="preserve"> </t>
        </is>
      </c>
      <c r="I75" s="4" t="inlineStr">
        <is>
          <t xml:space="preserve"> </t>
        </is>
      </c>
      <c r="J75" s="4" t="inlineStr">
        <is>
          <t xml:space="preserve"> </t>
        </is>
      </c>
      <c r="K75" s="4" t="inlineStr">
        <is>
          <t xml:space="preserve"> </t>
        </is>
      </c>
    </row>
    <row r="76">
      <c r="A76" s="4" t="inlineStr">
        <is>
          <t>Other operating activity</t>
        </is>
      </c>
      <c r="B76" s="4" t="inlineStr">
        <is>
          <t xml:space="preserve"> </t>
        </is>
      </c>
      <c r="C76" s="4" t="inlineStr">
        <is>
          <t xml:space="preserve"> </t>
        </is>
      </c>
      <c r="D76" s="4" t="inlineStr">
        <is>
          <t xml:space="preserve"> </t>
        </is>
      </c>
      <c r="E76" s="6" t="n">
        <v>548</v>
      </c>
      <c r="F76" s="4" t="inlineStr">
        <is>
          <t xml:space="preserve"> </t>
        </is>
      </c>
      <c r="G76" s="4" t="inlineStr">
        <is>
          <t xml:space="preserve"> </t>
        </is>
      </c>
      <c r="H76" s="4" t="inlineStr">
        <is>
          <t xml:space="preserve"> </t>
        </is>
      </c>
      <c r="I76" s="6" t="n">
        <v>150</v>
      </c>
      <c r="J76" s="6" t="n">
        <v>-439</v>
      </c>
      <c r="K76" s="6" t="n">
        <v>692</v>
      </c>
    </row>
    <row r="77">
      <c r="A77" s="4" t="inlineStr">
        <is>
          <t>Loss on disposal of fixed assets</t>
        </is>
      </c>
      <c r="B77" s="4" t="inlineStr">
        <is>
          <t xml:space="preserve"> </t>
        </is>
      </c>
      <c r="C77" s="4" t="inlineStr">
        <is>
          <t xml:space="preserve"> </t>
        </is>
      </c>
      <c r="D77" s="4" t="inlineStr">
        <is>
          <t xml:space="preserve"> </t>
        </is>
      </c>
      <c r="E77" s="4" t="inlineStr">
        <is>
          <t xml:space="preserve"> </t>
        </is>
      </c>
      <c r="F77" s="6" t="n">
        <v>6</v>
      </c>
      <c r="G77" s="6" t="n">
        <v>46</v>
      </c>
      <c r="H77" s="4" t="inlineStr">
        <is>
          <t xml:space="preserve"> </t>
        </is>
      </c>
      <c r="I77" s="4" t="inlineStr">
        <is>
          <t xml:space="preserve"> </t>
        </is>
      </c>
      <c r="J77" s="4" t="inlineStr">
        <is>
          <t xml:space="preserve"> </t>
        </is>
      </c>
      <c r="K77" s="4" t="inlineStr">
        <is>
          <t xml:space="preserve"> </t>
        </is>
      </c>
    </row>
    <row r="78">
      <c r="A78" s="3" t="inlineStr">
        <is>
          <t>Changes in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ccounts receivable</t>
        </is>
      </c>
      <c r="B79" s="6" t="n">
        <v>-3741</v>
      </c>
      <c r="C79" s="4" t="inlineStr">
        <is>
          <t xml:space="preserve"> </t>
        </is>
      </c>
      <c r="D79" s="6" t="n">
        <v>1319</v>
      </c>
      <c r="E79" s="6" t="n">
        <v>-5750</v>
      </c>
      <c r="F79" s="6" t="n">
        <v>3479</v>
      </c>
      <c r="G79" s="6" t="n">
        <v>-5615</v>
      </c>
      <c r="H79" s="6" t="n">
        <v>5045</v>
      </c>
      <c r="I79" s="6" t="n">
        <v>-6695</v>
      </c>
      <c r="J79" s="6" t="n">
        <v>5156</v>
      </c>
      <c r="K79" s="6" t="n">
        <v>-6853</v>
      </c>
    </row>
    <row r="80">
      <c r="A80" s="4" t="inlineStr">
        <is>
          <t>Inventory</t>
        </is>
      </c>
      <c r="B80" s="6" t="n">
        <v>-89</v>
      </c>
      <c r="C80" s="4" t="inlineStr">
        <is>
          <t xml:space="preserve"> </t>
        </is>
      </c>
      <c r="D80" s="6" t="n">
        <v>-484</v>
      </c>
      <c r="E80" s="6" t="n">
        <v>-1181</v>
      </c>
      <c r="F80" s="6" t="n">
        <v>180</v>
      </c>
      <c r="G80" s="6" t="n">
        <v>-2966</v>
      </c>
      <c r="H80" s="6" t="n">
        <v>3919</v>
      </c>
      <c r="I80" s="6" t="n">
        <v>-5364</v>
      </c>
      <c r="J80" s="6" t="n">
        <v>5386</v>
      </c>
      <c r="K80" s="6" t="n">
        <v>-8090</v>
      </c>
    </row>
    <row r="81">
      <c r="A81" s="4" t="inlineStr">
        <is>
          <t>Prepaid expenses and other current assets</t>
        </is>
      </c>
      <c r="B81" s="6" t="n">
        <v>-422</v>
      </c>
      <c r="C81" s="4" t="inlineStr">
        <is>
          <t xml:space="preserve"> </t>
        </is>
      </c>
      <c r="D81" s="6" t="n">
        <v>-2070</v>
      </c>
      <c r="E81" s="6" t="n">
        <v>-527</v>
      </c>
      <c r="F81" s="6" t="n">
        <v>930</v>
      </c>
      <c r="G81" s="6" t="n">
        <v>-2829</v>
      </c>
      <c r="H81" s="6" t="n">
        <v>-262</v>
      </c>
      <c r="I81" s="6" t="n">
        <v>-2371</v>
      </c>
      <c r="J81" s="6" t="n">
        <v>-568</v>
      </c>
      <c r="K81" s="6" t="n">
        <v>-393</v>
      </c>
    </row>
    <row r="82">
      <c r="A82" s="4" t="inlineStr">
        <is>
          <t>Other non-current assets</t>
        </is>
      </c>
      <c r="B82" s="6" t="n">
        <v>-33</v>
      </c>
      <c r="C82" s="4" t="inlineStr">
        <is>
          <t xml:space="preserve"> </t>
        </is>
      </c>
      <c r="D82" s="6" t="n">
        <v>1</v>
      </c>
      <c r="E82" s="6" t="n">
        <v>-965</v>
      </c>
      <c r="F82" s="6" t="n">
        <v>2</v>
      </c>
      <c r="G82" s="6" t="n">
        <v>-716</v>
      </c>
      <c r="H82" s="6" t="n">
        <v>-859</v>
      </c>
      <c r="I82" s="6" t="n">
        <v>-775</v>
      </c>
      <c r="J82" s="6" t="n">
        <v>-909</v>
      </c>
      <c r="K82" s="6" t="n">
        <v>-2</v>
      </c>
    </row>
    <row r="83">
      <c r="A83" s="4" t="inlineStr">
        <is>
          <t>Accounts payable</t>
        </is>
      </c>
      <c r="B83" s="6" t="n">
        <v>-1271</v>
      </c>
      <c r="C83" s="4" t="inlineStr">
        <is>
          <t xml:space="preserve"> </t>
        </is>
      </c>
      <c r="D83" s="6" t="n">
        <v>-5306</v>
      </c>
      <c r="E83" s="6" t="n">
        <v>-631</v>
      </c>
      <c r="F83" s="6" t="n">
        <v>-3220</v>
      </c>
      <c r="G83" s="6" t="n">
        <v>948</v>
      </c>
      <c r="H83" s="6" t="n">
        <v>-7085</v>
      </c>
      <c r="I83" s="6" t="n">
        <v>1189</v>
      </c>
      <c r="J83" s="6" t="n">
        <v>-5362</v>
      </c>
      <c r="K83" s="6" t="n">
        <v>2414</v>
      </c>
    </row>
    <row r="84">
      <c r="A84" s="4" t="inlineStr">
        <is>
          <t>Accrued compensation and benefits, accrued expenses, and other current liabilities</t>
        </is>
      </c>
      <c r="B84" s="6" t="n">
        <v>-5983</v>
      </c>
      <c r="C84" s="4" t="inlineStr">
        <is>
          <t xml:space="preserve"> </t>
        </is>
      </c>
      <c r="D84" s="6" t="n">
        <v>-4921</v>
      </c>
      <c r="E84" s="6" t="n">
        <v>-1326</v>
      </c>
      <c r="F84" s="6" t="n">
        <v>-4387</v>
      </c>
      <c r="G84" s="6" t="n">
        <v>876</v>
      </c>
      <c r="H84" s="6" t="n">
        <v>-3021</v>
      </c>
      <c r="I84" s="6" t="n">
        <v>4276</v>
      </c>
      <c r="J84" s="6" t="n">
        <v>-3976</v>
      </c>
      <c r="K84" s="6" t="n">
        <v>606</v>
      </c>
    </row>
    <row r="85">
      <c r="A85" s="4" t="inlineStr">
        <is>
          <t>Contract acquisition costs</t>
        </is>
      </c>
      <c r="B85" s="4" t="inlineStr">
        <is>
          <t xml:space="preserve"> </t>
        </is>
      </c>
      <c r="C85" s="4" t="inlineStr">
        <is>
          <t xml:space="preserve"> </t>
        </is>
      </c>
      <c r="D85" s="6" t="n">
        <v>-41</v>
      </c>
      <c r="E85" s="4" t="inlineStr">
        <is>
          <t xml:space="preserve"> </t>
        </is>
      </c>
      <c r="F85" s="6" t="n">
        <v>30</v>
      </c>
      <c r="G85" s="4" t="inlineStr">
        <is>
          <t xml:space="preserve"> </t>
        </is>
      </c>
      <c r="H85" s="6" t="n">
        <v>0</v>
      </c>
      <c r="I85" s="4" t="inlineStr">
        <is>
          <t xml:space="preserve"> </t>
        </is>
      </c>
      <c r="J85" s="4" t="inlineStr">
        <is>
          <t xml:space="preserve"> </t>
        </is>
      </c>
      <c r="K85" s="4" t="inlineStr">
        <is>
          <t xml:space="preserve"> </t>
        </is>
      </c>
    </row>
    <row r="86">
      <c r="A86" s="4" t="inlineStr">
        <is>
          <t>Deferred revenue</t>
        </is>
      </c>
      <c r="B86" s="6" t="n">
        <v>2041</v>
      </c>
      <c r="C86" s="4" t="inlineStr">
        <is>
          <t xml:space="preserve"> </t>
        </is>
      </c>
      <c r="D86" s="6" t="n">
        <v>2956</v>
      </c>
      <c r="E86" s="6" t="n">
        <v>1666</v>
      </c>
      <c r="F86" s="6" t="n">
        <v>6228</v>
      </c>
      <c r="G86" s="6" t="n">
        <v>894</v>
      </c>
      <c r="H86" s="6" t="n">
        <v>3108</v>
      </c>
      <c r="I86" s="6" t="n">
        <v>635</v>
      </c>
      <c r="J86" s="6" t="n">
        <v>2599</v>
      </c>
      <c r="K86" s="6" t="n">
        <v>1462</v>
      </c>
    </row>
    <row r="87">
      <c r="A87" s="4" t="inlineStr">
        <is>
          <t>Operating lease liabilities</t>
        </is>
      </c>
      <c r="B87" s="6" t="n">
        <v>179</v>
      </c>
      <c r="C87" s="4" t="inlineStr">
        <is>
          <t xml:space="preserve"> </t>
        </is>
      </c>
      <c r="D87" s="6" t="n">
        <v>-87</v>
      </c>
      <c r="E87" s="6" t="n">
        <v>-730</v>
      </c>
      <c r="F87" s="6" t="n">
        <v>-3128</v>
      </c>
      <c r="G87" s="6" t="n">
        <v>-1690</v>
      </c>
      <c r="H87" s="6" t="n">
        <v>-1156</v>
      </c>
      <c r="I87" s="6" t="n">
        <v>-2645</v>
      </c>
      <c r="J87" s="6" t="n">
        <v>-266</v>
      </c>
      <c r="K87" s="6" t="n">
        <v>-1230</v>
      </c>
    </row>
    <row r="88">
      <c r="A88" s="4" t="inlineStr">
        <is>
          <t>Other non-current liabilities</t>
        </is>
      </c>
      <c r="B88" s="6" t="n">
        <v>-203</v>
      </c>
      <c r="C88" s="4" t="inlineStr">
        <is>
          <t xml:space="preserve"> </t>
        </is>
      </c>
      <c r="D88" s="6" t="n">
        <v>-271</v>
      </c>
      <c r="E88" s="6" t="n">
        <v>-72</v>
      </c>
      <c r="F88" s="6" t="n">
        <v>-9</v>
      </c>
      <c r="G88" s="6" t="n">
        <v>-107</v>
      </c>
      <c r="H88" s="6" t="n">
        <v>128</v>
      </c>
      <c r="I88" s="6" t="n">
        <v>-53</v>
      </c>
      <c r="J88" s="6" t="n">
        <v>10</v>
      </c>
      <c r="K88" s="6" t="n">
        <v>-363</v>
      </c>
    </row>
    <row r="89">
      <c r="A89" s="4" t="inlineStr">
        <is>
          <t>Net cash used in operating activities</t>
        </is>
      </c>
      <c r="B89" s="6" t="n">
        <v>-9502</v>
      </c>
      <c r="C89" s="4" t="inlineStr">
        <is>
          <t xml:space="preserve"> </t>
        </is>
      </c>
      <c r="D89" s="6" t="n">
        <v>-21695</v>
      </c>
      <c r="E89" s="6" t="n">
        <v>-8869</v>
      </c>
      <c r="F89" s="6" t="n">
        <v>-29635</v>
      </c>
      <c r="G89" s="6" t="n">
        <v>-12918</v>
      </c>
      <c r="H89" s="6" t="n">
        <v>-44182</v>
      </c>
      <c r="I89" s="6" t="n">
        <v>-18902</v>
      </c>
      <c r="J89" s="6" t="n">
        <v>-48272</v>
      </c>
      <c r="K89" s="6" t="n">
        <v>-47907</v>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urchases of marketable debt securities</t>
        </is>
      </c>
      <c r="B91" s="4" t="inlineStr">
        <is>
          <t xml:space="preserve"> </t>
        </is>
      </c>
      <c r="C91" s="4" t="inlineStr">
        <is>
          <t xml:space="preserve"> </t>
        </is>
      </c>
      <c r="D91" s="4" t="inlineStr">
        <is>
          <t xml:space="preserve"> </t>
        </is>
      </c>
      <c r="E91" s="4" t="inlineStr">
        <is>
          <t xml:space="preserve"> </t>
        </is>
      </c>
      <c r="F91" s="4" t="inlineStr">
        <is>
          <t xml:space="preserve"> </t>
        </is>
      </c>
      <c r="G91" s="6" t="n">
        <v>-125200</v>
      </c>
      <c r="H91" s="4" t="inlineStr">
        <is>
          <t xml:space="preserve"> </t>
        </is>
      </c>
      <c r="I91" s="6" t="n">
        <v>-175613</v>
      </c>
      <c r="J91" s="4" t="inlineStr">
        <is>
          <t xml:space="preserve"> </t>
        </is>
      </c>
      <c r="K91" s="6" t="n">
        <v>0</v>
      </c>
    </row>
    <row r="92">
      <c r="A92" s="4" t="inlineStr">
        <is>
          <t>Purchases of property and equipment</t>
        </is>
      </c>
      <c r="B92" s="6" t="n">
        <v>-136</v>
      </c>
      <c r="C92" s="4" t="inlineStr">
        <is>
          <t xml:space="preserve"> </t>
        </is>
      </c>
      <c r="D92" s="6" t="n">
        <v>-1394</v>
      </c>
      <c r="E92" s="6" t="n">
        <v>-784</v>
      </c>
      <c r="F92" s="6" t="n">
        <v>-6454</v>
      </c>
      <c r="G92" s="6" t="n">
        <v>-1572</v>
      </c>
      <c r="H92" s="6" t="n">
        <v>-10131</v>
      </c>
      <c r="I92" s="6" t="n">
        <v>-3788</v>
      </c>
      <c r="J92" s="6" t="n">
        <v>-11726</v>
      </c>
      <c r="K92" s="6" t="n">
        <v>-13616</v>
      </c>
    </row>
    <row r="93">
      <c r="A93" s="4" t="inlineStr">
        <is>
          <t>Proceeds from RADx grant on assets purchased</t>
        </is>
      </c>
      <c r="B93" s="4" t="inlineStr">
        <is>
          <t xml:space="preserve"> </t>
        </is>
      </c>
      <c r="C93" s="4" t="inlineStr">
        <is>
          <t xml:space="preserve"> </t>
        </is>
      </c>
      <c r="D93" s="6" t="n">
        <v>520</v>
      </c>
      <c r="E93" s="4" t="inlineStr">
        <is>
          <t xml:space="preserve"> </t>
        </is>
      </c>
      <c r="F93" s="6" t="n">
        <v>520</v>
      </c>
      <c r="G93" s="4" t="inlineStr">
        <is>
          <t xml:space="preserve"> </t>
        </is>
      </c>
      <c r="H93" s="6" t="n">
        <v>520</v>
      </c>
      <c r="I93" s="4" t="inlineStr">
        <is>
          <t xml:space="preserve"> </t>
        </is>
      </c>
      <c r="J93" s="6" t="n">
        <v>520</v>
      </c>
      <c r="K93" s="6" t="n">
        <v>7278</v>
      </c>
    </row>
    <row r="94">
      <c r="A94" s="4" t="inlineStr">
        <is>
          <t>Net cash used in investing activities</t>
        </is>
      </c>
      <c r="B94" s="6" t="n">
        <v>-136</v>
      </c>
      <c r="C94" s="4" t="inlineStr">
        <is>
          <t xml:space="preserve"> </t>
        </is>
      </c>
      <c r="D94" s="6" t="n">
        <v>-874</v>
      </c>
      <c r="E94" s="6" t="n">
        <v>-784</v>
      </c>
      <c r="F94" s="6" t="n">
        <v>-5934</v>
      </c>
      <c r="G94" s="6" t="n">
        <v>-126772</v>
      </c>
      <c r="H94" s="6" t="n">
        <v>-9611</v>
      </c>
      <c r="I94" s="6" t="n">
        <v>-148401</v>
      </c>
      <c r="J94" s="6" t="n">
        <v>-11206</v>
      </c>
      <c r="K94" s="6" t="n">
        <v>-6338</v>
      </c>
    </row>
    <row r="95">
      <c r="A95" s="3" t="inlineStr">
        <is>
          <t>Cash flows from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oceeds from stock options exercised</t>
        </is>
      </c>
      <c r="B96" s="6" t="n">
        <v>13</v>
      </c>
      <c r="C96" s="4" t="inlineStr">
        <is>
          <t xml:space="preserve"> </t>
        </is>
      </c>
      <c r="D96" s="6" t="n">
        <v>385</v>
      </c>
      <c r="E96" s="4" t="inlineStr">
        <is>
          <t xml:space="preserve"> </t>
        </is>
      </c>
      <c r="F96" s="6" t="n">
        <v>596</v>
      </c>
      <c r="G96" s="4" t="inlineStr">
        <is>
          <t xml:space="preserve"> </t>
        </is>
      </c>
      <c r="H96" s="6" t="n">
        <v>716</v>
      </c>
      <c r="I96" s="4" t="inlineStr">
        <is>
          <t xml:space="preserve"> </t>
        </is>
      </c>
      <c r="J96" s="4" t="inlineStr">
        <is>
          <t xml:space="preserve"> </t>
        </is>
      </c>
      <c r="K96" s="4" t="inlineStr">
        <is>
          <t xml:space="preserve"> </t>
        </is>
      </c>
    </row>
    <row r="97">
      <c r="A97" s="4" t="inlineStr">
        <is>
          <t>Proceeds from common stock issued under stock plans</t>
        </is>
      </c>
      <c r="B97" s="6" t="n">
        <v>551</v>
      </c>
      <c r="C97" s="4" t="inlineStr">
        <is>
          <t xml:space="preserve"> </t>
        </is>
      </c>
      <c r="D97" s="6" t="n">
        <v>594</v>
      </c>
      <c r="E97" s="6" t="n">
        <v>777</v>
      </c>
      <c r="F97" s="6" t="n">
        <v>594</v>
      </c>
      <c r="G97" s="6" t="n">
        <v>2632</v>
      </c>
      <c r="H97" s="6" t="n">
        <v>881</v>
      </c>
      <c r="I97" s="6" t="n">
        <v>2889</v>
      </c>
      <c r="J97" s="6" t="n">
        <v>2311</v>
      </c>
      <c r="K97" s="6" t="n">
        <v>8815</v>
      </c>
    </row>
    <row r="98">
      <c r="A98" s="4" t="inlineStr">
        <is>
          <t>Payments for employee taxes withheld on stock-based compensation awards</t>
        </is>
      </c>
      <c r="B98" s="6" t="n">
        <v>-13</v>
      </c>
      <c r="C98" s="4" t="inlineStr">
        <is>
          <t xml:space="preserve"> </t>
        </is>
      </c>
      <c r="D98" s="4" t="inlineStr">
        <is>
          <t xml:space="preserve"> </t>
        </is>
      </c>
      <c r="E98" s="6" t="n">
        <v>-87</v>
      </c>
      <c r="F98" s="4" t="inlineStr">
        <is>
          <t xml:space="preserve"> </t>
        </is>
      </c>
      <c r="G98" s="6" t="n">
        <v>-142</v>
      </c>
      <c r="H98" s="4" t="inlineStr">
        <is>
          <t xml:space="preserve"> </t>
        </is>
      </c>
      <c r="I98" s="6" t="n">
        <v>-198</v>
      </c>
      <c r="J98" s="4" t="inlineStr">
        <is>
          <t xml:space="preserve"> </t>
        </is>
      </c>
      <c r="K98" s="4" t="inlineStr">
        <is>
          <t xml:space="preserve"> </t>
        </is>
      </c>
    </row>
    <row r="99">
      <c r="A99" s="4" t="inlineStr">
        <is>
          <t>Payments on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738</v>
      </c>
    </row>
    <row r="100">
      <c r="A100" s="4" t="inlineStr">
        <is>
          <t>Net cash provided by financing activities</t>
        </is>
      </c>
      <c r="B100" s="6" t="n">
        <v>551</v>
      </c>
      <c r="C100" s="4" t="inlineStr">
        <is>
          <t xml:space="preserve"> </t>
        </is>
      </c>
      <c r="D100" s="6" t="n">
        <v>979</v>
      </c>
      <c r="E100" s="6" t="n">
        <v>690</v>
      </c>
      <c r="F100" s="6" t="n">
        <v>1190</v>
      </c>
      <c r="G100" s="6" t="n">
        <v>2490</v>
      </c>
      <c r="H100" s="6" t="n">
        <v>1597</v>
      </c>
      <c r="I100" s="6" t="n">
        <v>2691</v>
      </c>
      <c r="J100" s="6" t="n">
        <v>2311</v>
      </c>
      <c r="K100" s="6" t="n">
        <v>270795</v>
      </c>
    </row>
    <row r="101">
      <c r="A101" s="4" t="inlineStr">
        <is>
          <t>Net increase (decrease) in cash, cash equivalents, and restricted cash</t>
        </is>
      </c>
      <c r="B101" s="6" t="n">
        <v>-9087</v>
      </c>
      <c r="C101" s="4" t="inlineStr">
        <is>
          <t xml:space="preserve"> </t>
        </is>
      </c>
      <c r="D101" s="6" t="n">
        <v>-21590</v>
      </c>
      <c r="E101" s="6" t="n">
        <v>-8963</v>
      </c>
      <c r="F101" s="6" t="n">
        <v>-34379</v>
      </c>
      <c r="G101" s="6" t="n">
        <v>-137200</v>
      </c>
      <c r="H101" s="6" t="n">
        <v>-52196</v>
      </c>
      <c r="I101" s="6" t="n">
        <v>-164612</v>
      </c>
      <c r="J101" s="6" t="n">
        <v>-57167</v>
      </c>
      <c r="K101" s="6" t="n">
        <v>216550</v>
      </c>
    </row>
    <row r="102">
      <c r="A102" s="4" t="inlineStr">
        <is>
          <t>Effect of exchange rate changes on cash, cash equivalents, and restricted cash</t>
        </is>
      </c>
      <c r="B102" s="6" t="n">
        <v>24</v>
      </c>
      <c r="C102" s="4" t="inlineStr">
        <is>
          <t xml:space="preserve"> </t>
        </is>
      </c>
      <c r="D102" s="6" t="n">
        <v>-558</v>
      </c>
      <c r="E102" s="6" t="n">
        <v>-163</v>
      </c>
      <c r="F102" s="6" t="n">
        <v>-776</v>
      </c>
      <c r="G102" s="6" t="n">
        <v>-229</v>
      </c>
      <c r="H102" s="6" t="n">
        <v>-507</v>
      </c>
      <c r="I102" s="6" t="n">
        <v>301</v>
      </c>
      <c r="J102" s="6" t="n">
        <v>-538</v>
      </c>
      <c r="K102" s="6" t="n">
        <v>-92</v>
      </c>
    </row>
    <row r="103">
      <c r="A103" s="4" t="inlineStr">
        <is>
          <t>Cash, cash equivalents, and restricted cash at beginning of period</t>
        </is>
      </c>
      <c r="B103" s="6" t="n">
        <v>341337</v>
      </c>
      <c r="C103" s="6" t="n">
        <v>363887</v>
      </c>
      <c r="D103" s="6" t="n">
        <v>399042</v>
      </c>
      <c r="E103" s="6" t="n">
        <v>341337</v>
      </c>
      <c r="F103" s="6" t="n">
        <v>399042</v>
      </c>
      <c r="G103" s="6" t="n">
        <v>341337</v>
      </c>
      <c r="H103" s="6" t="n">
        <v>399042</v>
      </c>
      <c r="I103" s="6" t="n">
        <v>341337</v>
      </c>
      <c r="J103" s="6" t="n">
        <v>399042</v>
      </c>
      <c r="K103" s="6" t="n">
        <v>182584</v>
      </c>
    </row>
    <row r="104">
      <c r="A104" s="4" t="inlineStr">
        <is>
          <t>Cash, cash equivalents, and restricted cash at end of period</t>
        </is>
      </c>
      <c r="B104" s="6" t="n">
        <v>332274</v>
      </c>
      <c r="C104" s="6" t="n">
        <v>346339</v>
      </c>
      <c r="D104" s="6" t="n">
        <v>376894</v>
      </c>
      <c r="E104" s="6" t="n">
        <v>332211</v>
      </c>
      <c r="F104" s="6" t="n">
        <v>363887</v>
      </c>
      <c r="G104" s="6" t="n">
        <v>203908</v>
      </c>
      <c r="H104" s="6" t="n">
        <v>346339</v>
      </c>
      <c r="I104" s="6" t="n">
        <v>177026</v>
      </c>
      <c r="J104" s="6" t="n">
        <v>341337</v>
      </c>
      <c r="K104" s="6" t="n">
        <v>399042</v>
      </c>
    </row>
    <row r="105">
      <c r="A105" s="3" t="inlineStr">
        <is>
          <t>Supplemental disclosure of cash flow inform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ash paid for taxes</t>
        </is>
      </c>
      <c r="B106" s="6" t="n">
        <v>246</v>
      </c>
      <c r="C106" s="4" t="inlineStr">
        <is>
          <t xml:space="preserve"> </t>
        </is>
      </c>
      <c r="D106" s="4" t="inlineStr">
        <is>
          <t xml:space="preserve"> </t>
        </is>
      </c>
      <c r="E106" s="6" t="n">
        <v>502</v>
      </c>
      <c r="F106" s="4" t="inlineStr">
        <is>
          <t xml:space="preserve"> </t>
        </is>
      </c>
      <c r="G106" s="6" t="n">
        <v>719</v>
      </c>
      <c r="H106" s="6" t="n">
        <v>263</v>
      </c>
      <c r="I106" s="6" t="n">
        <v>808</v>
      </c>
      <c r="J106" s="6" t="n">
        <v>684</v>
      </c>
      <c r="K106" s="4" t="inlineStr">
        <is>
          <t xml:space="preserve"> </t>
        </is>
      </c>
    </row>
    <row r="107">
      <c r="A107" s="4" t="inlineStr">
        <is>
          <t>Purchases of property and equipment in accounts payable and accruals</t>
        </is>
      </c>
      <c r="B107" s="6" t="n">
        <v>147</v>
      </c>
      <c r="C107" s="4" t="inlineStr">
        <is>
          <t xml:space="preserve"> </t>
        </is>
      </c>
      <c r="D107" s="4" t="inlineStr">
        <is>
          <t xml:space="preserve"> </t>
        </is>
      </c>
      <c r="E107" s="4" t="inlineStr">
        <is>
          <t xml:space="preserve"> </t>
        </is>
      </c>
      <c r="F107" s="4" t="inlineStr">
        <is>
          <t xml:space="preserve"> </t>
        </is>
      </c>
      <c r="G107" s="4" t="inlineStr">
        <is>
          <t xml:space="preserve"> </t>
        </is>
      </c>
      <c r="H107" s="6" t="n">
        <v>198</v>
      </c>
      <c r="I107" s="6" t="n">
        <v>419</v>
      </c>
      <c r="J107" s="6" t="n">
        <v>152</v>
      </c>
      <c r="K107" s="6" t="n">
        <v>229</v>
      </c>
    </row>
    <row r="108">
      <c r="A108" s="4" t="inlineStr">
        <is>
          <t>Shares received as consideration under product sales agreement (Note 4, 7)</t>
        </is>
      </c>
      <c r="B108" s="4" t="inlineStr">
        <is>
          <t xml:space="preserve"> </t>
        </is>
      </c>
      <c r="C108" s="4" t="inlineStr">
        <is>
          <t xml:space="preserve"> </t>
        </is>
      </c>
      <c r="D108" s="4" t="inlineStr">
        <is>
          <t xml:space="preserve"> </t>
        </is>
      </c>
      <c r="E108" s="6" t="n">
        <v>1000</v>
      </c>
      <c r="F108" s="4" t="inlineStr">
        <is>
          <t xml:space="preserve"> </t>
        </is>
      </c>
      <c r="G108" s="6" t="n">
        <v>775</v>
      </c>
      <c r="H108" s="4" t="inlineStr">
        <is>
          <t xml:space="preserve"> </t>
        </is>
      </c>
      <c r="I108" s="4" t="inlineStr">
        <is>
          <t xml:space="preserve"> </t>
        </is>
      </c>
      <c r="J108" s="4" t="inlineStr">
        <is>
          <t xml:space="preserve"> </t>
        </is>
      </c>
      <c r="K108" s="4" t="inlineStr">
        <is>
          <t xml:space="preserve"> </t>
        </is>
      </c>
    </row>
    <row r="109">
      <c r="A109" s="4" t="inlineStr">
        <is>
          <t>Cash paid for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89</v>
      </c>
    </row>
    <row r="110">
      <c r="A110" s="4" t="inlineStr">
        <is>
          <t>Right-of-use asset obtained in exchange for lease liabilities</t>
        </is>
      </c>
      <c r="B110" s="4" t="inlineStr">
        <is>
          <t xml:space="preserve"> </t>
        </is>
      </c>
      <c r="C110" s="4" t="inlineStr">
        <is>
          <t xml:space="preserve"> </t>
        </is>
      </c>
      <c r="D110" s="6" t="n">
        <v>18156</v>
      </c>
      <c r="E110" s="4" t="inlineStr">
        <is>
          <t xml:space="preserve"> </t>
        </is>
      </c>
      <c r="F110" s="4" t="inlineStr">
        <is>
          <t xml:space="preserve"> </t>
        </is>
      </c>
      <c r="G110" s="4" t="inlineStr">
        <is>
          <t xml:space="preserve"> </t>
        </is>
      </c>
      <c r="H110" s="6" t="n">
        <v>22239</v>
      </c>
      <c r="I110" s="4" t="inlineStr">
        <is>
          <t xml:space="preserve"> </t>
        </is>
      </c>
      <c r="J110" s="6" t="n">
        <v>22494</v>
      </c>
      <c r="K110" s="4" t="inlineStr">
        <is>
          <t xml:space="preserve"> </t>
        </is>
      </c>
    </row>
    <row r="111">
      <c r="A111" s="4" t="inlineStr">
        <is>
          <t>Cash and cash equivalents</t>
        </is>
      </c>
      <c r="B111" s="6" t="n">
        <v>329354</v>
      </c>
      <c r="C111" s="6" t="n">
        <v>343743</v>
      </c>
      <c r="D111" s="6" t="n">
        <v>374317</v>
      </c>
      <c r="E111" s="6" t="n">
        <v>329525</v>
      </c>
      <c r="F111" s="6" t="n">
        <v>361293</v>
      </c>
      <c r="G111" s="6" t="n">
        <v>201261</v>
      </c>
      <c r="H111" s="6" t="n">
        <v>343743</v>
      </c>
      <c r="I111" s="6" t="n">
        <v>174422</v>
      </c>
      <c r="J111" s="6" t="n">
        <v>338740</v>
      </c>
      <c r="K111" s="4" t="inlineStr">
        <is>
          <t xml:space="preserve"> </t>
        </is>
      </c>
    </row>
    <row r="112">
      <c r="A112" s="4" t="inlineStr">
        <is>
          <t>Restricted cash</t>
        </is>
      </c>
      <c r="B112" s="6" t="n">
        <v>2920</v>
      </c>
      <c r="C112" s="6" t="n">
        <v>2596</v>
      </c>
      <c r="D112" s="6" t="n">
        <v>2577</v>
      </c>
      <c r="E112" s="6" t="n">
        <v>2686</v>
      </c>
      <c r="F112" s="6" t="n">
        <v>2594</v>
      </c>
      <c r="G112" s="6" t="n">
        <v>2647</v>
      </c>
      <c r="H112" s="6" t="n">
        <v>2596</v>
      </c>
      <c r="I112" s="6" t="n">
        <v>2604</v>
      </c>
      <c r="J112" s="6" t="n">
        <v>2597</v>
      </c>
      <c r="K112" s="4" t="inlineStr">
        <is>
          <t xml:space="preserve"> </t>
        </is>
      </c>
    </row>
    <row r="113">
      <c r="A113" s="4" t="inlineStr">
        <is>
          <t>Shares received as consideration under product sales agreement (Note 4, 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775</v>
      </c>
      <c r="J113" s="4" t="inlineStr">
        <is>
          <t xml:space="preserve"> </t>
        </is>
      </c>
      <c r="K113" s="4" t="inlineStr">
        <is>
          <t xml:space="preserve"> </t>
        </is>
      </c>
    </row>
    <row r="114">
      <c r="A114" s="4" t="inlineStr">
        <is>
          <t>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ash flows from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loss</t>
        </is>
      </c>
      <c r="B116" s="6" t="n">
        <v>-1171</v>
      </c>
      <c r="C116" s="4" t="inlineStr">
        <is>
          <t xml:space="preserve"> </t>
        </is>
      </c>
      <c r="D116" s="6" t="n">
        <v>233</v>
      </c>
      <c r="E116" s="6" t="n">
        <v>-658</v>
      </c>
      <c r="F116" s="6" t="n">
        <v>-1771</v>
      </c>
      <c r="G116" s="6" t="n">
        <v>384</v>
      </c>
      <c r="H116" s="6" t="n">
        <v>-3257</v>
      </c>
      <c r="I116" s="6" t="n">
        <v>3980</v>
      </c>
      <c r="J116" s="6" t="n">
        <v>-2874</v>
      </c>
      <c r="K116" s="6" t="n">
        <v>2140</v>
      </c>
    </row>
    <row r="117">
      <c r="A117" s="3" t="inlineStr">
        <is>
          <t>Adjustments to reconcile net loss to net cash used in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preciation and amortization expense</t>
        </is>
      </c>
      <c r="B118" s="6" t="n">
        <v>15</v>
      </c>
      <c r="C118" s="4" t="inlineStr">
        <is>
          <t xml:space="preserve"> </t>
        </is>
      </c>
      <c r="D118" s="6" t="n">
        <v>15</v>
      </c>
      <c r="E118" s="6" t="n">
        <v>38</v>
      </c>
      <c r="F118" s="6" t="n">
        <v>30</v>
      </c>
      <c r="G118" s="6" t="n">
        <v>55</v>
      </c>
      <c r="H118" s="6" t="n">
        <v>45</v>
      </c>
      <c r="I118" s="6" t="n">
        <v>-89</v>
      </c>
      <c r="J118" s="6" t="n">
        <v>60</v>
      </c>
      <c r="K118" s="6" t="n">
        <v>29</v>
      </c>
    </row>
    <row r="119">
      <c r="A119" s="4" t="inlineStr">
        <is>
          <t>Credit losses on accounts receivable</t>
        </is>
      </c>
      <c r="B119" s="6" t="n">
        <v>0</v>
      </c>
      <c r="C119" s="4" t="inlineStr">
        <is>
          <t xml:space="preserve"> </t>
        </is>
      </c>
      <c r="D119" s="6" t="n">
        <v>0</v>
      </c>
      <c r="E119" s="6" t="n">
        <v>0</v>
      </c>
      <c r="F119" s="6" t="n">
        <v>0</v>
      </c>
      <c r="G119" s="6" t="n">
        <v>0</v>
      </c>
      <c r="H119" s="6" t="n">
        <v>0</v>
      </c>
      <c r="I119" s="6" t="n">
        <v>0</v>
      </c>
      <c r="J119" s="6" t="n">
        <v>0</v>
      </c>
      <c r="K119" s="6" t="n">
        <v>0</v>
      </c>
    </row>
    <row r="120">
      <c r="A120" s="4" t="inlineStr">
        <is>
          <t>Non-cash operating lease expense</t>
        </is>
      </c>
      <c r="B120" s="6" t="n">
        <v>0</v>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4" t="inlineStr">
        <is>
          <t xml:space="preserve"> </t>
        </is>
      </c>
    </row>
    <row r="121">
      <c r="A121" s="4" t="inlineStr">
        <is>
          <t>Reduction in the carrying amount of right-of-use assets</t>
        </is>
      </c>
      <c r="B121" s="4" t="inlineStr">
        <is>
          <t xml:space="preserve"> </t>
        </is>
      </c>
      <c r="C121" s="4" t="inlineStr">
        <is>
          <t xml:space="preserve"> </t>
        </is>
      </c>
      <c r="D121" s="6" t="n">
        <v>-617</v>
      </c>
      <c r="E121" s="4" t="inlineStr">
        <is>
          <t xml:space="preserve"> </t>
        </is>
      </c>
      <c r="F121" s="6" t="n">
        <v>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Foreign currency losses</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4" t="inlineStr">
        <is>
          <t xml:space="preserve"> </t>
        </is>
      </c>
      <c r="J122" s="4" t="inlineStr">
        <is>
          <t xml:space="preserve"> </t>
        </is>
      </c>
      <c r="K122" s="4" t="inlineStr">
        <is>
          <t xml:space="preserve"> </t>
        </is>
      </c>
    </row>
    <row r="123">
      <c r="A123" s="4" t="inlineStr">
        <is>
          <t>Unrealized losses on marketable securities</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4" t="inlineStr">
        <is>
          <t xml:space="preserve"> </t>
        </is>
      </c>
      <c r="I123" s="4" t="inlineStr">
        <is>
          <t xml:space="preserve"> </t>
        </is>
      </c>
      <c r="J123" s="4" t="inlineStr">
        <is>
          <t xml:space="preserve"> </t>
        </is>
      </c>
      <c r="K123" s="4" t="inlineStr">
        <is>
          <t xml:space="preserve"> </t>
        </is>
      </c>
    </row>
    <row r="124">
      <c r="A124" s="4" t="inlineStr">
        <is>
          <t>Amortization of (discount) premium on marketable securities</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6" t="n">
        <v>0</v>
      </c>
      <c r="J124" s="4" t="inlineStr">
        <is>
          <t xml:space="preserve"> </t>
        </is>
      </c>
      <c r="K124" s="4" t="inlineStr">
        <is>
          <t xml:space="preserve"> </t>
        </is>
      </c>
    </row>
    <row r="125">
      <c r="A125" s="4" t="inlineStr">
        <is>
          <t>Accretion of marketable securities</t>
        </is>
      </c>
      <c r="B125" s="4" t="inlineStr">
        <is>
          <t xml:space="preserve"> </t>
        </is>
      </c>
      <c r="C125" s="4" t="inlineStr">
        <is>
          <t xml:space="preserve"> </t>
        </is>
      </c>
      <c r="D125" s="4" t="inlineStr">
        <is>
          <t xml:space="preserve"> </t>
        </is>
      </c>
      <c r="E125" s="4" t="inlineStr">
        <is>
          <t xml:space="preserve"> </t>
        </is>
      </c>
      <c r="F125" s="4" t="inlineStr">
        <is>
          <t xml:space="preserve"> </t>
        </is>
      </c>
      <c r="G125" s="6" t="n">
        <v>0</v>
      </c>
      <c r="H125" s="4" t="inlineStr">
        <is>
          <t xml:space="preserve"> </t>
        </is>
      </c>
      <c r="I125" s="6" t="n">
        <v>0</v>
      </c>
      <c r="J125" s="4" t="inlineStr">
        <is>
          <t xml:space="preserve"> </t>
        </is>
      </c>
      <c r="K125" s="4" t="inlineStr">
        <is>
          <t xml:space="preserve"> </t>
        </is>
      </c>
    </row>
    <row r="126">
      <c r="A126" s="4" t="inlineStr">
        <is>
          <t>Operating lease right-of-use asset amortization</t>
        </is>
      </c>
      <c r="B126" s="4" t="inlineStr">
        <is>
          <t xml:space="preserve"> </t>
        </is>
      </c>
      <c r="C126" s="4" t="inlineStr">
        <is>
          <t xml:space="preserve"> </t>
        </is>
      </c>
      <c r="D126" s="4" t="inlineStr">
        <is>
          <t xml:space="preserve"> </t>
        </is>
      </c>
      <c r="E126" s="6" t="n">
        <v>0</v>
      </c>
      <c r="F126" s="4" t="inlineStr">
        <is>
          <t xml:space="preserve"> </t>
        </is>
      </c>
      <c r="G126" s="6" t="n">
        <v>0</v>
      </c>
      <c r="H126" s="4" t="inlineStr">
        <is>
          <t xml:space="preserve"> </t>
        </is>
      </c>
      <c r="I126" s="6" t="n">
        <v>0</v>
      </c>
      <c r="J126" s="6" t="n">
        <v>0</v>
      </c>
      <c r="K126" s="6" t="n">
        <v>0</v>
      </c>
    </row>
    <row r="127">
      <c r="A127" s="4" t="inlineStr">
        <is>
          <t>Stock-based compensation expense</t>
        </is>
      </c>
      <c r="B127" s="6" t="n">
        <v>41</v>
      </c>
      <c r="C127" s="4" t="inlineStr">
        <is>
          <t xml:space="preserve"> </t>
        </is>
      </c>
      <c r="D127" s="6" t="n">
        <v>-25</v>
      </c>
      <c r="E127" s="6" t="n">
        <v>58</v>
      </c>
      <c r="F127" s="6" t="n">
        <v>-52</v>
      </c>
      <c r="G127" s="6" t="n">
        <v>59</v>
      </c>
      <c r="H127" s="6" t="n">
        <v>-58</v>
      </c>
      <c r="I127" s="6" t="n">
        <v>59</v>
      </c>
      <c r="J127" s="6" t="n">
        <v>-59</v>
      </c>
      <c r="K127" s="6" t="n">
        <v>0</v>
      </c>
    </row>
    <row r="128">
      <c r="A128" s="4" t="inlineStr">
        <is>
          <t>Goodwill Impair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v>
      </c>
      <c r="I128" s="4" t="inlineStr">
        <is>
          <t xml:space="preserve"> </t>
        </is>
      </c>
      <c r="J128" s="4" t="inlineStr">
        <is>
          <t xml:space="preserve"> </t>
        </is>
      </c>
      <c r="K128" s="4" t="inlineStr">
        <is>
          <t xml:space="preserve"> </t>
        </is>
      </c>
    </row>
    <row r="129">
      <c r="A129" s="4" t="inlineStr">
        <is>
          <t>Impairmen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09</v>
      </c>
      <c r="I129" s="4" t="inlineStr">
        <is>
          <t xml:space="preserve"> </t>
        </is>
      </c>
      <c r="J129" s="4" t="inlineStr">
        <is>
          <t xml:space="preserve"> </t>
        </is>
      </c>
      <c r="K129" s="4" t="inlineStr">
        <is>
          <t xml:space="preserve"> </t>
        </is>
      </c>
    </row>
    <row r="130">
      <c r="A130" s="4" t="inlineStr">
        <is>
          <t>Other non-cash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0</v>
      </c>
      <c r="I130" s="4" t="inlineStr">
        <is>
          <t xml:space="preserve"> </t>
        </is>
      </c>
      <c r="J130" s="4" t="inlineStr">
        <is>
          <t xml:space="preserve"> </t>
        </is>
      </c>
      <c r="K130" s="4" t="inlineStr">
        <is>
          <t xml:space="preserve"> </t>
        </is>
      </c>
    </row>
    <row r="131">
      <c r="A131" s="4" t="inlineStr">
        <is>
          <t>Deferred income taxes</t>
        </is>
      </c>
      <c r="B131" s="6" t="n">
        <v>0</v>
      </c>
      <c r="C131" s="4" t="inlineStr">
        <is>
          <t xml:space="preserve"> </t>
        </is>
      </c>
      <c r="D131" s="4" t="inlineStr">
        <is>
          <t xml:space="preserve"> </t>
        </is>
      </c>
      <c r="E131" s="4" t="inlineStr">
        <is>
          <t xml:space="preserve"> </t>
        </is>
      </c>
      <c r="F131" s="4" t="inlineStr">
        <is>
          <t xml:space="preserve"> </t>
        </is>
      </c>
      <c r="G131" s="6" t="n">
        <v>0</v>
      </c>
      <c r="H131" s="4" t="inlineStr">
        <is>
          <t xml:space="preserve"> </t>
        </is>
      </c>
      <c r="I131" s="4" t="inlineStr">
        <is>
          <t xml:space="preserve"> </t>
        </is>
      </c>
      <c r="J131" s="4" t="inlineStr">
        <is>
          <t xml:space="preserve"> </t>
        </is>
      </c>
      <c r="K131" s="4" t="inlineStr">
        <is>
          <t xml:space="preserve"> </t>
        </is>
      </c>
    </row>
    <row r="132">
      <c r="A132" s="4" t="inlineStr">
        <is>
          <t>Other operating activity</t>
        </is>
      </c>
      <c r="B132" s="4" t="inlineStr">
        <is>
          <t xml:space="preserve"> </t>
        </is>
      </c>
      <c r="C132" s="4" t="inlineStr">
        <is>
          <t xml:space="preserve"> </t>
        </is>
      </c>
      <c r="D132" s="4" t="inlineStr">
        <is>
          <t xml:space="preserve"> </t>
        </is>
      </c>
      <c r="E132" s="6" t="n">
        <v>54</v>
      </c>
      <c r="F132" s="4" t="inlineStr">
        <is>
          <t xml:space="preserve"> </t>
        </is>
      </c>
      <c r="G132" s="4" t="inlineStr">
        <is>
          <t xml:space="preserve"> </t>
        </is>
      </c>
      <c r="H132" s="4" t="inlineStr">
        <is>
          <t xml:space="preserve"> </t>
        </is>
      </c>
      <c r="I132" s="6" t="n">
        <v>-300</v>
      </c>
      <c r="J132" s="6" t="n">
        <v>99</v>
      </c>
      <c r="K132" s="6" t="n">
        <v>0</v>
      </c>
    </row>
    <row r="133">
      <c r="A133" s="4" t="inlineStr">
        <is>
          <t>Loss on disposal of fixed assets</t>
        </is>
      </c>
      <c r="B133" s="4" t="inlineStr">
        <is>
          <t xml:space="preserve"> </t>
        </is>
      </c>
      <c r="C133" s="4" t="inlineStr">
        <is>
          <t xml:space="preserve"> </t>
        </is>
      </c>
      <c r="D133" s="4" t="inlineStr">
        <is>
          <t xml:space="preserve"> </t>
        </is>
      </c>
      <c r="E133" s="4" t="inlineStr">
        <is>
          <t xml:space="preserve"> </t>
        </is>
      </c>
      <c r="F133" s="6" t="n">
        <v>0</v>
      </c>
      <c r="G133" s="6" t="n">
        <v>0</v>
      </c>
      <c r="H133" s="4" t="inlineStr">
        <is>
          <t xml:space="preserve"> </t>
        </is>
      </c>
      <c r="I133" s="4" t="inlineStr">
        <is>
          <t xml:space="preserve"> </t>
        </is>
      </c>
      <c r="J133" s="4" t="inlineStr">
        <is>
          <t xml:space="preserve"> </t>
        </is>
      </c>
      <c r="K133" s="4" t="inlineStr">
        <is>
          <t xml:space="preserve"> </t>
        </is>
      </c>
    </row>
    <row r="134">
      <c r="A134" s="3" t="inlineStr">
        <is>
          <t>Changes in assets and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ccounts receivable</t>
        </is>
      </c>
      <c r="B135" s="6" t="n">
        <v>0</v>
      </c>
      <c r="C135" s="4" t="inlineStr">
        <is>
          <t xml:space="preserve"> </t>
        </is>
      </c>
      <c r="D135" s="6" t="n">
        <v>0</v>
      </c>
      <c r="E135" s="6" t="n">
        <v>0</v>
      </c>
      <c r="F135" s="6" t="n">
        <v>0</v>
      </c>
      <c r="G135" s="6" t="n">
        <v>0</v>
      </c>
      <c r="H135" s="6" t="n">
        <v>0</v>
      </c>
      <c r="I135" s="6" t="n">
        <v>0</v>
      </c>
      <c r="J135" s="6" t="n">
        <v>0</v>
      </c>
      <c r="K135" s="6" t="n">
        <v>0</v>
      </c>
    </row>
    <row r="136">
      <c r="A136" s="4" t="inlineStr">
        <is>
          <t>Inventory</t>
        </is>
      </c>
      <c r="B136" s="6" t="n">
        <v>619</v>
      </c>
      <c r="C136" s="4" t="inlineStr">
        <is>
          <t xml:space="preserve"> </t>
        </is>
      </c>
      <c r="D136" s="6" t="n">
        <v>278</v>
      </c>
      <c r="E136" s="6" t="n">
        <v>1</v>
      </c>
      <c r="F136" s="6" t="n">
        <v>1335</v>
      </c>
      <c r="G136" s="6" t="n">
        <v>-734</v>
      </c>
      <c r="H136" s="6" t="n">
        <v>2227</v>
      </c>
      <c r="I136" s="6" t="n">
        <v>-3580</v>
      </c>
      <c r="J136" s="6" t="n">
        <v>1857</v>
      </c>
      <c r="K136" s="6" t="n">
        <v>-2035</v>
      </c>
    </row>
    <row r="137">
      <c r="A137" s="4" t="inlineStr">
        <is>
          <t>Prepaid expenses and other current assets</t>
        </is>
      </c>
      <c r="B137" s="6" t="n">
        <v>0</v>
      </c>
      <c r="C137" s="4" t="inlineStr">
        <is>
          <t xml:space="preserve"> </t>
        </is>
      </c>
      <c r="D137" s="6" t="n">
        <v>-1</v>
      </c>
      <c r="E137" s="6" t="n">
        <v>0</v>
      </c>
      <c r="F137" s="6" t="n">
        <v>31</v>
      </c>
      <c r="G137" s="6" t="n">
        <v>0</v>
      </c>
      <c r="H137" s="6" t="n">
        <v>-20</v>
      </c>
      <c r="I137" s="6" t="n">
        <v>0</v>
      </c>
      <c r="J137" s="6" t="n">
        <v>-170</v>
      </c>
      <c r="K137" s="6" t="n">
        <v>227</v>
      </c>
    </row>
    <row r="138">
      <c r="A138" s="4" t="inlineStr">
        <is>
          <t>Other non-current assets</t>
        </is>
      </c>
      <c r="B138" s="6" t="n">
        <v>0</v>
      </c>
      <c r="C138" s="4" t="inlineStr">
        <is>
          <t xml:space="preserve"> </t>
        </is>
      </c>
      <c r="D138" s="6" t="n">
        <v>0</v>
      </c>
      <c r="E138" s="6" t="n">
        <v>258</v>
      </c>
      <c r="F138" s="6" t="n">
        <v>0</v>
      </c>
      <c r="G138" s="6" t="n">
        <v>14</v>
      </c>
      <c r="H138" s="6" t="n">
        <v>2</v>
      </c>
      <c r="I138" s="6" t="n">
        <v>58</v>
      </c>
      <c r="J138" s="6" t="n">
        <v>87</v>
      </c>
      <c r="K138" s="6" t="n">
        <v>0</v>
      </c>
    </row>
    <row r="139">
      <c r="A139" s="4" t="inlineStr">
        <is>
          <t>Accounts payable</t>
        </is>
      </c>
      <c r="B139" s="6" t="n">
        <v>0</v>
      </c>
      <c r="C139" s="4" t="inlineStr">
        <is>
          <t xml:space="preserve"> </t>
        </is>
      </c>
      <c r="D139" s="6" t="n">
        <v>0</v>
      </c>
      <c r="E139" s="6" t="n">
        <v>0</v>
      </c>
      <c r="F139" s="6" t="n">
        <v>0</v>
      </c>
      <c r="G139" s="6" t="n">
        <v>0</v>
      </c>
      <c r="H139" s="6" t="n">
        <v>75</v>
      </c>
      <c r="I139" s="6" t="n">
        <v>0</v>
      </c>
      <c r="J139" s="6" t="n">
        <v>75</v>
      </c>
      <c r="K139" s="6" t="n">
        <v>-75</v>
      </c>
    </row>
    <row r="140">
      <c r="A140" s="4" t="inlineStr">
        <is>
          <t>Accrued compensation and benefits, accrued expenses, and other current liabilities</t>
        </is>
      </c>
      <c r="B140" s="6" t="n">
        <v>174</v>
      </c>
      <c r="C140" s="4" t="inlineStr">
        <is>
          <t xml:space="preserve"> </t>
        </is>
      </c>
      <c r="D140" s="6" t="n">
        <v>57</v>
      </c>
      <c r="E140" s="6" t="n">
        <v>273</v>
      </c>
      <c r="F140" s="6" t="n">
        <v>139</v>
      </c>
      <c r="G140" s="6" t="n">
        <v>353</v>
      </c>
      <c r="H140" s="6" t="n">
        <v>107</v>
      </c>
      <c r="I140" s="6" t="n">
        <v>134</v>
      </c>
      <c r="J140" s="6" t="n">
        <v>377</v>
      </c>
      <c r="K140" s="6" t="n">
        <v>0</v>
      </c>
    </row>
    <row r="141">
      <c r="A141" s="4" t="inlineStr">
        <is>
          <t>Contract acquisition costs</t>
        </is>
      </c>
      <c r="B141" s="4" t="inlineStr">
        <is>
          <t xml:space="preserve"> </t>
        </is>
      </c>
      <c r="C141" s="4" t="inlineStr">
        <is>
          <t xml:space="preserve"> </t>
        </is>
      </c>
      <c r="D141" s="6" t="n">
        <v>0</v>
      </c>
      <c r="E141" s="4" t="inlineStr">
        <is>
          <t xml:space="preserve"> </t>
        </is>
      </c>
      <c r="F141" s="6" t="n">
        <v>0</v>
      </c>
      <c r="G141" s="4" t="inlineStr">
        <is>
          <t xml:space="preserve"> </t>
        </is>
      </c>
      <c r="H141" s="6" t="n">
        <v>331</v>
      </c>
      <c r="I141" s="4" t="inlineStr">
        <is>
          <t xml:space="preserve"> </t>
        </is>
      </c>
      <c r="J141" s="4" t="inlineStr">
        <is>
          <t xml:space="preserve"> </t>
        </is>
      </c>
      <c r="K141" s="4" t="inlineStr">
        <is>
          <t xml:space="preserve"> </t>
        </is>
      </c>
    </row>
    <row r="142">
      <c r="A142" s="4" t="inlineStr">
        <is>
          <t>Deferred revenue</t>
        </is>
      </c>
      <c r="B142" s="6" t="n">
        <v>0</v>
      </c>
      <c r="C142" s="4" t="inlineStr">
        <is>
          <t xml:space="preserve"> </t>
        </is>
      </c>
      <c r="D142" s="6" t="n">
        <v>0</v>
      </c>
      <c r="E142" s="6" t="n">
        <v>0</v>
      </c>
      <c r="F142" s="6" t="n">
        <v>0</v>
      </c>
      <c r="G142" s="6" t="n">
        <v>0</v>
      </c>
      <c r="H142" s="6" t="n">
        <v>0</v>
      </c>
      <c r="I142" s="6" t="n">
        <v>0</v>
      </c>
      <c r="J142" s="6" t="n">
        <v>0</v>
      </c>
      <c r="K142" s="6" t="n">
        <v>0</v>
      </c>
    </row>
    <row r="143">
      <c r="A143" s="4" t="inlineStr">
        <is>
          <t>Operating lease liabilities</t>
        </is>
      </c>
      <c r="B143" s="6" t="n">
        <v>0</v>
      </c>
      <c r="C143" s="4" t="inlineStr">
        <is>
          <t xml:space="preserve"> </t>
        </is>
      </c>
      <c r="D143" s="6" t="n">
        <v>0</v>
      </c>
      <c r="E143" s="6" t="n">
        <v>0</v>
      </c>
      <c r="F143" s="6" t="n">
        <v>0</v>
      </c>
      <c r="G143" s="6" t="n">
        <v>0</v>
      </c>
      <c r="H143" s="6" t="n">
        <v>0</v>
      </c>
      <c r="I143" s="6" t="n">
        <v>0</v>
      </c>
      <c r="J143" s="6" t="n">
        <v>0</v>
      </c>
      <c r="K143" s="6" t="n">
        <v>0</v>
      </c>
    </row>
    <row r="144">
      <c r="A144" s="4" t="inlineStr">
        <is>
          <t>Other non-current liabilities</t>
        </is>
      </c>
      <c r="B144" s="6" t="n">
        <v>0</v>
      </c>
      <c r="C144" s="4" t="inlineStr">
        <is>
          <t xml:space="preserve"> </t>
        </is>
      </c>
      <c r="D144" s="6" t="n">
        <v>0</v>
      </c>
      <c r="E144" s="6" t="n">
        <v>0</v>
      </c>
      <c r="F144" s="6" t="n">
        <v>0</v>
      </c>
      <c r="G144" s="6" t="n">
        <v>0</v>
      </c>
      <c r="H144" s="6" t="n">
        <v>0</v>
      </c>
      <c r="I144" s="6" t="n">
        <v>0</v>
      </c>
      <c r="J144" s="6" t="n">
        <v>0</v>
      </c>
      <c r="K144" s="6" t="n">
        <v>0</v>
      </c>
    </row>
    <row r="145">
      <c r="A145" s="4" t="inlineStr">
        <is>
          <t>Net cash used in operating activities</t>
        </is>
      </c>
      <c r="B145" s="6" t="n">
        <v>-322</v>
      </c>
      <c r="C145" s="4" t="inlineStr">
        <is>
          <t xml:space="preserve"> </t>
        </is>
      </c>
      <c r="D145" s="6" t="n">
        <v>-60</v>
      </c>
      <c r="E145" s="6" t="n">
        <v>78</v>
      </c>
      <c r="F145" s="6" t="n">
        <v>-81</v>
      </c>
      <c r="G145" s="6" t="n">
        <v>261</v>
      </c>
      <c r="H145" s="6" t="n">
        <v>-339</v>
      </c>
      <c r="I145" s="6" t="n">
        <v>53</v>
      </c>
      <c r="J145" s="6" t="n">
        <v>-339</v>
      </c>
      <c r="K145" s="6" t="n">
        <v>286</v>
      </c>
    </row>
    <row r="146">
      <c r="A146" s="3" t="inlineStr">
        <is>
          <t>Cash flows from inves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urchases of marketable debt securities</t>
        </is>
      </c>
      <c r="B147" s="4" t="inlineStr">
        <is>
          <t xml:space="preserve"> </t>
        </is>
      </c>
      <c r="C147" s="4" t="inlineStr">
        <is>
          <t xml:space="preserve"> </t>
        </is>
      </c>
      <c r="D147" s="4" t="inlineStr">
        <is>
          <t xml:space="preserve"> </t>
        </is>
      </c>
      <c r="E147" s="4" t="inlineStr">
        <is>
          <t xml:space="preserve"> </t>
        </is>
      </c>
      <c r="F147" s="4" t="inlineStr">
        <is>
          <t xml:space="preserve"> </t>
        </is>
      </c>
      <c r="G147" s="6" t="n">
        <v>0</v>
      </c>
      <c r="H147" s="4" t="inlineStr">
        <is>
          <t xml:space="preserve"> </t>
        </is>
      </c>
      <c r="I147" s="6" t="n">
        <v>0</v>
      </c>
      <c r="J147" s="4" t="inlineStr">
        <is>
          <t xml:space="preserve"> </t>
        </is>
      </c>
      <c r="K147" s="6" t="n">
        <v>0</v>
      </c>
    </row>
    <row r="148">
      <c r="A148" s="4" t="inlineStr">
        <is>
          <t>Purchases of property and equipment</t>
        </is>
      </c>
      <c r="B148" s="6" t="n">
        <v>0</v>
      </c>
      <c r="C148" s="4" t="inlineStr">
        <is>
          <t xml:space="preserve"> </t>
        </is>
      </c>
      <c r="D148" s="6" t="n">
        <v>59</v>
      </c>
      <c r="E148" s="6" t="n">
        <v>-163</v>
      </c>
      <c r="F148" s="6" t="n">
        <v>112</v>
      </c>
      <c r="G148" s="6" t="n">
        <v>-306</v>
      </c>
      <c r="H148" s="6" t="n">
        <v>112</v>
      </c>
      <c r="I148" s="6" t="n">
        <v>-53</v>
      </c>
      <c r="J148" s="6" t="n">
        <v>112</v>
      </c>
      <c r="K148" s="6" t="n">
        <v>-59</v>
      </c>
    </row>
    <row r="149">
      <c r="A149" s="4" t="inlineStr">
        <is>
          <t>Proceeds from RADx grant on assets purchased</t>
        </is>
      </c>
      <c r="B149" s="4" t="inlineStr">
        <is>
          <t xml:space="preserve"> </t>
        </is>
      </c>
      <c r="C149" s="4" t="inlineStr">
        <is>
          <t xml:space="preserve"> </t>
        </is>
      </c>
      <c r="D149" s="6" t="n">
        <v>0</v>
      </c>
      <c r="E149" s="4" t="inlineStr">
        <is>
          <t xml:space="preserve"> </t>
        </is>
      </c>
      <c r="F149" s="6" t="n">
        <v>0</v>
      </c>
      <c r="G149" s="4" t="inlineStr">
        <is>
          <t xml:space="preserve"> </t>
        </is>
      </c>
      <c r="H149" s="6" t="n">
        <v>0</v>
      </c>
      <c r="I149" s="4" t="inlineStr">
        <is>
          <t xml:space="preserve"> </t>
        </is>
      </c>
      <c r="J149" s="6" t="n">
        <v>0</v>
      </c>
      <c r="K149" s="6" t="n">
        <v>0</v>
      </c>
    </row>
    <row r="150">
      <c r="A150" s="4" t="inlineStr">
        <is>
          <t>Net cash used in investing activities</t>
        </is>
      </c>
      <c r="B150" s="6" t="n">
        <v>0</v>
      </c>
      <c r="C150" s="4" t="inlineStr">
        <is>
          <t xml:space="preserve"> </t>
        </is>
      </c>
      <c r="D150" s="6" t="n">
        <v>59</v>
      </c>
      <c r="E150" s="6" t="n">
        <v>-163</v>
      </c>
      <c r="F150" s="6" t="n">
        <v>112</v>
      </c>
      <c r="G150" s="6" t="n">
        <v>-306</v>
      </c>
      <c r="H150" s="6" t="n">
        <v>112</v>
      </c>
      <c r="I150" s="6" t="n">
        <v>-53</v>
      </c>
      <c r="J150" s="6" t="n">
        <v>112</v>
      </c>
      <c r="K150" s="6" t="n">
        <v>-59</v>
      </c>
    </row>
    <row r="151">
      <c r="A151" s="3" t="inlineStr">
        <is>
          <t>Cash flows from financ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roceeds from stock options exercised</t>
        </is>
      </c>
      <c r="B152" s="6" t="n">
        <v>0</v>
      </c>
      <c r="C152" s="4" t="inlineStr">
        <is>
          <t xml:space="preserve"> </t>
        </is>
      </c>
      <c r="D152" s="6" t="n">
        <v>0</v>
      </c>
      <c r="E152" s="4" t="inlineStr">
        <is>
          <t xml:space="preserve"> </t>
        </is>
      </c>
      <c r="F152" s="6" t="n">
        <v>0</v>
      </c>
      <c r="G152" s="4" t="inlineStr">
        <is>
          <t xml:space="preserve"> </t>
        </is>
      </c>
      <c r="H152" s="6" t="n">
        <v>0</v>
      </c>
      <c r="I152" s="4" t="inlineStr">
        <is>
          <t xml:space="preserve"> </t>
        </is>
      </c>
      <c r="J152" s="4" t="inlineStr">
        <is>
          <t xml:space="preserve"> </t>
        </is>
      </c>
      <c r="K152" s="4" t="inlineStr">
        <is>
          <t xml:space="preserve"> </t>
        </is>
      </c>
    </row>
    <row r="153">
      <c r="A153" s="4" t="inlineStr">
        <is>
          <t>Proceeds from common stock issued under stock plans</t>
        </is>
      </c>
      <c r="B153" s="6" t="n">
        <v>0</v>
      </c>
      <c r="C153" s="4" t="inlineStr">
        <is>
          <t xml:space="preserve"> </t>
        </is>
      </c>
      <c r="D153" s="6" t="n">
        <v>0</v>
      </c>
      <c r="E153" s="6" t="n">
        <v>0</v>
      </c>
      <c r="F153" s="6" t="n">
        <v>0</v>
      </c>
      <c r="G153" s="6" t="n">
        <v>0</v>
      </c>
      <c r="H153" s="6" t="n">
        <v>0</v>
      </c>
      <c r="I153" s="6" t="n">
        <v>0</v>
      </c>
      <c r="J153" s="6" t="n">
        <v>0</v>
      </c>
      <c r="K153" s="6" t="n">
        <v>0</v>
      </c>
    </row>
    <row r="154">
      <c r="A154" s="4" t="inlineStr">
        <is>
          <t>Payments for employee taxes withheld on stock-based compensation awards</t>
        </is>
      </c>
      <c r="B154" s="6" t="n">
        <v>0</v>
      </c>
      <c r="C154" s="4" t="inlineStr">
        <is>
          <t xml:space="preserve"> </t>
        </is>
      </c>
      <c r="D154" s="4" t="inlineStr">
        <is>
          <t xml:space="preserve"> </t>
        </is>
      </c>
      <c r="E154" s="6" t="n">
        <v>0</v>
      </c>
      <c r="F154" s="4" t="inlineStr">
        <is>
          <t xml:space="preserve"> </t>
        </is>
      </c>
      <c r="G154" s="6" t="n">
        <v>0</v>
      </c>
      <c r="H154" s="4" t="inlineStr">
        <is>
          <t xml:space="preserve"> </t>
        </is>
      </c>
      <c r="I154" s="6" t="n">
        <v>0</v>
      </c>
      <c r="J154" s="4" t="inlineStr">
        <is>
          <t xml:space="preserve"> </t>
        </is>
      </c>
      <c r="K154" s="4" t="inlineStr">
        <is>
          <t xml:space="preserve"> </t>
        </is>
      </c>
    </row>
    <row r="155">
      <c r="A155" s="4" t="inlineStr">
        <is>
          <t>Payments on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0</v>
      </c>
    </row>
    <row r="156">
      <c r="A156" s="4" t="inlineStr">
        <is>
          <t>Net cash provided by financing activities</t>
        </is>
      </c>
      <c r="B156" s="6" t="n">
        <v>0</v>
      </c>
      <c r="C156" s="4" t="inlineStr">
        <is>
          <t xml:space="preserve"> </t>
        </is>
      </c>
      <c r="D156" s="6" t="n">
        <v>0</v>
      </c>
      <c r="E156" s="6" t="n">
        <v>0</v>
      </c>
      <c r="F156" s="6" t="n">
        <v>0</v>
      </c>
      <c r="G156" s="6" t="n">
        <v>0</v>
      </c>
      <c r="H156" s="6" t="n">
        <v>0</v>
      </c>
      <c r="I156" s="6" t="n">
        <v>0</v>
      </c>
      <c r="J156" s="6" t="n">
        <v>0</v>
      </c>
      <c r="K156" s="6" t="n">
        <v>0</v>
      </c>
    </row>
    <row r="157">
      <c r="A157" s="4" t="inlineStr">
        <is>
          <t>Net increase (decrease) in cash, cash equivalents, and restricted cash</t>
        </is>
      </c>
      <c r="B157" s="6" t="n">
        <v>-322</v>
      </c>
      <c r="C157" s="4" t="inlineStr">
        <is>
          <t xml:space="preserve"> </t>
        </is>
      </c>
      <c r="D157" s="6" t="n">
        <v>-1</v>
      </c>
      <c r="E157" s="6" t="n">
        <v>-85</v>
      </c>
      <c r="F157" s="6" t="n">
        <v>31</v>
      </c>
      <c r="G157" s="6" t="n">
        <v>-45</v>
      </c>
      <c r="H157" s="6" t="n">
        <v>-227</v>
      </c>
      <c r="I157" s="6" t="n">
        <v>0</v>
      </c>
      <c r="J157" s="6" t="n">
        <v>-227</v>
      </c>
      <c r="K157" s="6" t="n">
        <v>227</v>
      </c>
    </row>
    <row r="158">
      <c r="A158" s="4" t="inlineStr">
        <is>
          <t>Effect of exchange rate changes on cash, cash equivalents, and restricted cash</t>
        </is>
      </c>
      <c r="B158" s="6" t="n">
        <v>0</v>
      </c>
      <c r="C158" s="4" t="inlineStr">
        <is>
          <t xml:space="preserve"> </t>
        </is>
      </c>
      <c r="D158" s="6" t="n">
        <v>0</v>
      </c>
      <c r="E158" s="6" t="n">
        <v>0</v>
      </c>
      <c r="F158" s="6" t="n">
        <v>0</v>
      </c>
      <c r="G158" s="6" t="n">
        <v>0</v>
      </c>
      <c r="H158" s="6" t="n">
        <v>0</v>
      </c>
      <c r="I158" s="6" t="n">
        <v>0</v>
      </c>
      <c r="J158" s="6" t="n">
        <v>0</v>
      </c>
      <c r="K158" s="6" t="n">
        <v>0</v>
      </c>
    </row>
    <row r="159">
      <c r="A159" s="4" t="inlineStr">
        <is>
          <t>Cash, cash equivalents, and restricted cash at beginning of period</t>
        </is>
      </c>
      <c r="B159" s="6" t="n">
        <v>0</v>
      </c>
      <c r="C159" s="6" t="n">
        <v>258</v>
      </c>
      <c r="D159" s="6" t="n">
        <v>227</v>
      </c>
      <c r="E159" s="6" t="n">
        <v>0</v>
      </c>
      <c r="F159" s="6" t="n">
        <v>227</v>
      </c>
      <c r="G159" s="6" t="n">
        <v>0</v>
      </c>
      <c r="H159" s="6" t="n">
        <v>227</v>
      </c>
      <c r="I159" s="6" t="n">
        <v>0</v>
      </c>
      <c r="J159" s="6" t="n">
        <v>227</v>
      </c>
      <c r="K159" s="6" t="n">
        <v>0</v>
      </c>
    </row>
    <row r="160">
      <c r="A160" s="4" t="inlineStr">
        <is>
          <t>Cash, cash equivalents, and restricted cash at end of period</t>
        </is>
      </c>
      <c r="B160" s="6" t="n">
        <v>-322</v>
      </c>
      <c r="C160" s="6" t="n">
        <v>0</v>
      </c>
      <c r="D160" s="6" t="n">
        <v>226</v>
      </c>
      <c r="E160" s="6" t="n">
        <v>-85</v>
      </c>
      <c r="F160" s="6" t="n">
        <v>258</v>
      </c>
      <c r="G160" s="6" t="n">
        <v>-45</v>
      </c>
      <c r="H160" s="6" t="n">
        <v>0</v>
      </c>
      <c r="I160" s="6" t="n">
        <v>0</v>
      </c>
      <c r="J160" s="6" t="n">
        <v>0</v>
      </c>
      <c r="K160" s="6" t="n">
        <v>227</v>
      </c>
    </row>
    <row r="161">
      <c r="A161" s="3" t="inlineStr">
        <is>
          <t>Supplemental disclosure of cash flow inform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ash paid for taxes</t>
        </is>
      </c>
      <c r="B162" s="6" t="n">
        <v>0</v>
      </c>
      <c r="C162" s="4" t="inlineStr">
        <is>
          <t xml:space="preserve"> </t>
        </is>
      </c>
      <c r="D162" s="4" t="inlineStr">
        <is>
          <t xml:space="preserve"> </t>
        </is>
      </c>
      <c r="E162" s="6" t="n">
        <v>0</v>
      </c>
      <c r="F162" s="4" t="inlineStr">
        <is>
          <t xml:space="preserve"> </t>
        </is>
      </c>
      <c r="G162" s="6" t="n">
        <v>0</v>
      </c>
      <c r="H162" s="6" t="n">
        <v>0</v>
      </c>
      <c r="I162" s="6" t="n">
        <v>0</v>
      </c>
      <c r="J162" s="6" t="n">
        <v>0</v>
      </c>
      <c r="K162" s="4" t="inlineStr">
        <is>
          <t xml:space="preserve"> </t>
        </is>
      </c>
    </row>
    <row r="163">
      <c r="A163" s="4" t="inlineStr">
        <is>
          <t>Purchases of property and equipment in accounts payable and accruals</t>
        </is>
      </c>
      <c r="B163" s="6" t="n">
        <v>0</v>
      </c>
      <c r="C163" s="4" t="inlineStr">
        <is>
          <t xml:space="preserve"> </t>
        </is>
      </c>
      <c r="D163" s="4" t="inlineStr">
        <is>
          <t xml:space="preserve"> </t>
        </is>
      </c>
      <c r="E163" s="4" t="inlineStr">
        <is>
          <t xml:space="preserve"> </t>
        </is>
      </c>
      <c r="F163" s="4" t="inlineStr">
        <is>
          <t xml:space="preserve"> </t>
        </is>
      </c>
      <c r="G163" s="4" t="inlineStr">
        <is>
          <t xml:space="preserve"> </t>
        </is>
      </c>
      <c r="H163" s="6" t="n">
        <v>90</v>
      </c>
      <c r="I163" s="6" t="n">
        <v>0</v>
      </c>
      <c r="J163" s="6" t="n">
        <v>0</v>
      </c>
      <c r="K163" s="6" t="n">
        <v>0</v>
      </c>
    </row>
    <row r="164">
      <c r="A164" s="4" t="inlineStr">
        <is>
          <t>Shares received as consideration under product sales agreement (Note 4, 7)</t>
        </is>
      </c>
      <c r="B164" s="4" t="inlineStr">
        <is>
          <t xml:space="preserve"> </t>
        </is>
      </c>
      <c r="C164" s="4" t="inlineStr">
        <is>
          <t xml:space="preserve"> </t>
        </is>
      </c>
      <c r="D164" s="4" t="inlineStr">
        <is>
          <t xml:space="preserve"> </t>
        </is>
      </c>
      <c r="E164" s="6" t="n">
        <v>0</v>
      </c>
      <c r="F164" s="4" t="inlineStr">
        <is>
          <t xml:space="preserve"> </t>
        </is>
      </c>
      <c r="G164" s="6" t="n">
        <v>0</v>
      </c>
      <c r="H164" s="4" t="inlineStr">
        <is>
          <t xml:space="preserve"> </t>
        </is>
      </c>
      <c r="I164" s="4" t="inlineStr">
        <is>
          <t xml:space="preserve"> </t>
        </is>
      </c>
      <c r="J164" s="4" t="inlineStr">
        <is>
          <t xml:space="preserve"> </t>
        </is>
      </c>
      <c r="K164" s="4" t="inlineStr">
        <is>
          <t xml:space="preserve"> </t>
        </is>
      </c>
    </row>
    <row r="165">
      <c r="A165" s="4" t="inlineStr">
        <is>
          <t>Cash paid for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0</v>
      </c>
    </row>
    <row r="166">
      <c r="A166" s="4" t="inlineStr">
        <is>
          <t>Right-of-use asset obtained in exchange for lease liabilities</t>
        </is>
      </c>
      <c r="B166" s="4" t="inlineStr">
        <is>
          <t xml:space="preserve"> </t>
        </is>
      </c>
      <c r="C166" s="4" t="inlineStr">
        <is>
          <t xml:space="preserve"> </t>
        </is>
      </c>
      <c r="D166" s="6" t="n">
        <v>0</v>
      </c>
      <c r="E166" s="4" t="inlineStr">
        <is>
          <t xml:space="preserve"> </t>
        </is>
      </c>
      <c r="F166" s="4" t="inlineStr">
        <is>
          <t xml:space="preserve"> </t>
        </is>
      </c>
      <c r="G166" s="4" t="inlineStr">
        <is>
          <t xml:space="preserve"> </t>
        </is>
      </c>
      <c r="H166" s="6" t="n">
        <v>0</v>
      </c>
      <c r="I166" s="4" t="inlineStr">
        <is>
          <t xml:space="preserve"> </t>
        </is>
      </c>
      <c r="J166" s="6" t="n">
        <v>0</v>
      </c>
      <c r="K166" s="4" t="inlineStr">
        <is>
          <t xml:space="preserve"> </t>
        </is>
      </c>
    </row>
    <row r="167">
      <c r="A167" s="4" t="inlineStr">
        <is>
          <t>Cash and cash equivalents</t>
        </is>
      </c>
      <c r="B167" s="6" t="n">
        <v>0</v>
      </c>
      <c r="C167" s="6" t="n">
        <v>0</v>
      </c>
      <c r="D167" s="6" t="n">
        <v>226</v>
      </c>
      <c r="E167" s="6" t="n">
        <v>0</v>
      </c>
      <c r="F167" s="6" t="n">
        <v>258</v>
      </c>
      <c r="G167" s="6" t="n">
        <v>0</v>
      </c>
      <c r="H167" s="6" t="n">
        <v>0</v>
      </c>
      <c r="I167" s="6" t="n">
        <v>0</v>
      </c>
      <c r="J167" s="6" t="n">
        <v>0</v>
      </c>
      <c r="K167" s="4" t="inlineStr">
        <is>
          <t xml:space="preserve"> </t>
        </is>
      </c>
    </row>
    <row r="168">
      <c r="A168" s="4" t="inlineStr">
        <is>
          <t>Restricted cash</t>
        </is>
      </c>
      <c r="B168" s="5" t="n">
        <v>-322</v>
      </c>
      <c r="C168" s="5" t="n">
        <v>0</v>
      </c>
      <c r="D168" s="5" t="n">
        <v>0</v>
      </c>
      <c r="E168" s="5" t="n">
        <v>-85</v>
      </c>
      <c r="F168" s="5" t="n">
        <v>0</v>
      </c>
      <c r="G168" s="5" t="n">
        <v>-45</v>
      </c>
      <c r="H168" s="5" t="n">
        <v>0</v>
      </c>
      <c r="I168" s="6" t="n">
        <v>0</v>
      </c>
      <c r="J168" s="6" t="n">
        <v>0</v>
      </c>
      <c r="K168" s="4" t="inlineStr">
        <is>
          <t xml:space="preserve"> </t>
        </is>
      </c>
    </row>
    <row r="169">
      <c r="A169" s="4" t="inlineStr">
        <is>
          <t>Shares received as consideration under product sales agreement (Note 4, 7)</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0</v>
      </c>
      <c r="J169" s="4" t="inlineStr">
        <is>
          <t xml:space="preserve"> </t>
        </is>
      </c>
      <c r="K169" s="4" t="inlineStr">
        <is>
          <t xml:space="preserve"> </t>
        </is>
      </c>
    </row>
    <row r="170">
      <c r="A170" s="4" t="inlineStr">
        <is>
          <t>Underwritten public offer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ash flows from financ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Sale of common stock in underwritten public offering, n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0</v>
      </c>
      <c r="J172" s="5" t="n">
        <v>0</v>
      </c>
      <c r="K172" s="6" t="n">
        <v>269718</v>
      </c>
    </row>
    <row r="173">
      <c r="A173" s="4" t="inlineStr">
        <is>
          <t>Underwritten public offering | As Previously Repor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ash flows from financing activ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ale of common stock in underwritten public offering,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269718</v>
      </c>
    </row>
    <row r="176">
      <c r="A176" s="4" t="inlineStr">
        <is>
          <t>Underwritten public offering | Adjus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ash flows from financing activ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Sale of common stock in underwritten public offering, ne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0</v>
      </c>
    </row>
  </sheetData>
  <mergeCells count="5">
    <mergeCell ref="A1:A2"/>
    <mergeCell ref="B1:D1"/>
    <mergeCell ref="E1:F1"/>
    <mergeCell ref="G1:H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Related Matters</t>
        </is>
      </c>
      <c r="B4" s="4" t="inlineStr">
        <is>
          <t>Note 4. Revenue and Related Matters Revenue from Contracts with Customers The Company’s customers primarily consist of entities engaged in the life sciences research that pursue the discovery and development of new drugs for a variety of neurologic, oncologic, cardiovascular, infectious disease, and other protein biomarkers associated with diseases. The Company’s customer base includes pharmaceutical, biotechnology, contract research organizations, academic, and government institutions. Disaggregated Revenue When disaggregating revenue, the Company considers all of the economic factors that may affect its revenues. The following tables disaggregate the Company’s revenue from contracts with customers by geography, based on the location products and services are consumed, and revenue type (in thousands): Year Ended December 31, 2023 North America EMEA Asia Pacific Total (As Restated) (As Restated) (As Restated) (As Restated) Product revenue: Instruments $ 6,374 $ 4,384 $ 4,947 $ 15,705 Consumable and other products 35,122 21,216 7,627 63,965 Total $ 41,496 $ 25,600 $ 12,574 $ 79,670 Service revenue: Service-type warranties $ 6,265 $ 3,001 $ 613 $ 9,879 Research services 24,706 2,000 1,122 27,828 Other services 1,436 951 (5) 2,382 Total $ 32,407 $ 5,952 $ 1,730 $ 40,089 Collaboration and license revenue: Total $ 1,380 $ — $ — $ 1,380 Year Ended December 31, 2022 North America EMEA Asia Pacific Total Product revenue: Instruments $ 9,254 $ 8,362 $ 7,388 $ 25,004 Consumable and other products 25,894 14,514 4,396 44,804 Total $ 35,148 $ 22,876 $ 11,784 $ 69,808 Service and other revenues: Service-type warranties $ 5,581 $ 2,779 $ 480 $ 8,840 Research services 22,493 1,013 147 23,653 Other services 1,144 722 136 2,002 Total $ 29,218 $ 4,514 $ 763 $ 34,495 Collaboration and license revenue: Total $ 274 $ 323 $ 52 $ 649 Year Ended December 31, 2021 North America EMEA Asia Pacific Total Product revenue: Instruments $ 12,138 $ 8,178 $ 5,657 $ 25,973 Consumable and other products 34,997 16,122 3,970 55,089 Total $ 47,135 $ 24,300 $ 9,627 $ 81,062 Service and other revenue: Service-type warranties $ 4,334 $ 2,039 $ 255 $ 6,628 Research services 12,101 2,600 124 14,825 Other services 1,372 695 109 2,176 Total $ 17,807 $ 5,334 $ 488 $ 23,629 Collaboration and license revenue: Total $ 360 $ 288 $ — $ 648 UltraDx Product Sales Agreement On May 26, 2022, the Company and UltraDx Limited (“UltraDx”), a company formed by ARCH Venture Partners (“ARCH”), entered into an agreement (the “UltraDx Agreement”). Under the UltraDx Agreement, the Company agreed to supply UltraDx with HD-X instruments (both fully assembled and disassembled), assays and assay components, and granted a co-exclusive license to manufacture, seek Chinese regulatory approval of (including performance of any necessary research and development activities), and commercialize, HD-X instruments assembled in China and related assays in the Chinese in vitro diagnostic (“IVD”) market. Refer to Note 17 - Related Party Transactions for a discussion of the related party relationships between Quanterix and these entities. The Company determined that the instruments, components, and licenses formed a single, combined performance obligation. The consideration due to the Company included (1) cash proceeds of $1.9 million, which was received and recognized as revenue in the third quarter of 2022 when the instruments, components, and licenses were delivered to and paid for by UltraDx, and (2) contingent, non-cash consideration in the form of ordinary shares of UltraDx with a deemed fair value of $1.0 million. The issuance of the shares was contingent on UltraDx completing a preferred share financing under the terms and conditions in the UltraDx Agreement. Given the uncertainty of the completion of the preferred share financing, the Company concluded that the non-cash consideration related to the ordinary shares was variable consideration that was fully constrained at contract inception. In the second quarter of 2023, UltraDx completed the qualified preferred share financing and issued to the Company one million ordinary shares. Refer to Note 7 - Fair Value of Financial Instruments for the Company’s disclosures related to determining the fair value of the shares received. Also refer to Note 20 - Variable Interest Entities for additional information on the Company’s investment in UltraDx as a result of the share issuance. During the year ended December 31, 2023, the Company recognized $1.8 million of revenue from UltraDx, which includes the one-time revenue from the receipt of the UltraDx shares in the second quarter of 2023. During the year ended December 31, 2022, the Company recognized $1.9 million of revenue from UltraDx. Eli Lilly and Company Service Revenue Agreements On February 25, 2022, the Company entered into a Master Collaboration Agreement with Eli Lilly and Company (“Lilly”) establishing a framework for future projects focused on the development of Simoa immunoassays (the “Lilly Collaboration Agreement”). The Company also entered into a statement of work under the Lilly Collaboration Agreement to perform assay research and development services within the field of Alzheimer’s disease. In connection with the Lilly Collaboration Agreement, the Company received a non-refundable up-front payment of $5.0 million during the first quarter of 2022, which was recognized over a one-year period. In addition, under the statement of work, the Company receives $1.5 million per calendar quarter, which began in the first quarter of 2022. The statement of work automatically renews on a quarterly basis until Lilly provides a termination notice in accordance with the terms of the Lilly Collaboration Agreement. As of December 31, 2023, the Lilly Collaboration Agreement and the statement of work were still in effect. Concurrent with the execution of the Lilly Collaboration Agreement, the Company entered into a Technology License Agreement (the “Lilly License”) under which Lilly granted the Company a non-exclusive license to Lilly’s proprietary p-Tau 217 antibody technology for use in research use only products and services and future IVD applications within the field of Alzheimer’s disease. In consideration of the Lilly License, the Company paid an upfront fee, is required to make milestone payments based on the achievement of predetermined regulatory and commercial events, and will pay royalties on net sales of licensed products. The Company recognized revenue from the Lilly Collaboration Agreement of $6.0 million during the year ended December 31, 2023, and $10.9 million during the year ended December 31, 2022. Contract Assets There were no contract assets as of December 31, 2023. Deferred Revenue During the years ended December 31, 2023 and 2022, the Company recognized $7.7 million and $5.5 million of revenue, respectively, related to its deferred revenue balance at January 1 of each such period. Remaining Performance Obligations As of December 31, 2023, the aggregate amount of transaction prices allocated to performance obligations that were not yet satisfied, or were partially satisfied, was $10.7 million. Of the performance obligations not yet satisfied or partially satisfied, $9.5 million is expected to be recognized as revenue in the next 12 months, with the remainder expected to be recognized thereafter. The $10.7 million primarily consists of amounts billed for undelivered services related to initial and extended service-type warranties and research services. Costs to Obtain a Contract Changes in costs to obtain a contract were as follows (in thousands): 2023 2022 2021 Balance at December 31 of prior year $ 377 $ 440 $ 248 Capitalization of costs to obtain a contract 528 1,387 905 Recognition of costs to obtain a contract (617) (1,450) (713) Balance at December 31 $ 288 $ 377 $ 440 The Company evaluates potential impairment of these amounts at each balance sheet date, and no related impairments were recorded during the years ended December 31, 2023, 2022, and 2021, respectively. Grant Revenue All of the Company's grant revenue is generated within North America. Grant revenue for the years ended December 31, 2023, 2022, and 2021 was $1.2 million, $0.6 million, and $5.2 million, respectively. NIH Grant On September 21, 2022, the Company and the National Institutes of Health (the “NIH”), an agency of the U.S. Department of Health and Human Services, entered into a contract (the “NIH Grant”) with a total award value of $1.7 million. The NIH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Receipt of the award value occurs throughout the term of the contract period and after the Company submits for reimbursement of activities related to the grant. As of December 31, 2023, the Company had received $0.6 million of the award value. During the year ended December 31, 2023, grant revenue recognized and research and development expenses incurred were $0.7 million a nd $0.6 million , respectively . During the year ended December 31, 2022, grant revenue recognized and research and development expenses incurred were not material. ADDF Grant On March 24, 2022, the Company and the Alzheimer’s Drug Discovery Foundation (the “ADDF”) entered into a contract (the “ADDF Grant”) with a total funding value of $2.3 million. The ADDF is a charitable venture philanthropy entity that granted the Company funding in support of certain activities for the development of an IVD test for early detection of Alzheimer's disease. The ADDF Grant restricts the Company’s use of the granted funds solely for activities related to the Company’s Alzheimer’s diagnostic test development project and the contract period runs through June 2024. Receipt of the contract funding was subject to achievement of pre-defined milestones, and as of December 31, 2023, the Company had received the total funding value of $2.3 million. During the year ended December 31, 2023, grant revenue recognized and research and development expenses incurred was $0.5 million a nd $0.5 million , respectively . During the year ended December 31, 2022, grant revenue recognized and research and development expenses incurred was $0.6 million and $0.6 million, respectively. As of December 31, 2023, the Company had $1.1 million of deferred revenue related to the ADDF Grant. RADx Grant On September 29, 2020, the Company entered into a contract with the NIH under its Rapid Acceleration of Diagnostics (“RADx”) program (the “RADx Grant”), with a total award value of $18.2 million. The RADx Grant was to accelerate the continued development, scale-up, and deployment of the novel SARS-CoV-2 antigen detection test using the Company’s Simoa technology. Grant funding was used to expand assay kit manufacturing capacity and commercial deployment readiness, and the contract ran through the final milestone on May 31, 2022. Receipt of the award value occurred throughout the term of the contract period and after the Company submitted for reimbursement of activities related to the grant. During the first half of 2022, the Company received $0.5 million which represented the final and total funding value of the $18.2 million award. During the years ended December 31, 2023 and 2022, the Company recognized no grant revenue and research and development expenses incurred were not material. During the year ended December 31, 2021 , the Company recognized $5.2 million in grant revenue and inc urred $3.4 million in research an d development expenses. As of December 31, 2023, the Company had no future obligations under the RADx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 [Abstract]</t>
        </is>
      </c>
      <c r="B3" s="4" t="inlineStr">
        <is>
          <t xml:space="preserve"> </t>
        </is>
      </c>
    </row>
    <row r="4">
      <c r="A4" s="4" t="inlineStr">
        <is>
          <t>Allowance for Credit Losses</t>
        </is>
      </c>
      <c r="B4" s="4" t="inlineStr">
        <is>
          <t xml:space="preserve">Note 5. Allowance for Credit Losses The change in the allowance for credit losses on accounts receivable is summarized as follows (in thousands): 2023 2022 2021 Balance at December 31 of prior year $ 118 $ 419 $ 370 Provision for expected credit losses 729 752 213 Write-offs and recoveries collected (393) (1,053) (164) Balance at December 31 $ 454 $ 118 $ 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Note 6. Marketable Securities The amortized cost, gross unrealized gains, gross unrealized losses, and fair value of the Company’s marketable securities by major security type were as follows (in thousands): As of December 31, 2023 Amortized cost Unrealized Gains Unrealized Losses Fair Value Commercial paper $ 53,482 $ 23 $ (12) $ 53,493 U.S. Treasuries 4,896 1 — 4,897 U.S. Government agency bonds 28,366 39 (7) 28,398 Corporate bonds 66,726 289 (8) 67,007 Total marketable securities $ 153,470 $ 352 $ (27) $ 153,795 Marketable securities are reported in the following Consolidated Balance Sheets captions: Cash and cash equivalents $ 6,893 Marketable securities 146,902 Total marketable securities $ 153,795 The Company did not have any marketable securities as of December 31, 2022. The following table shows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Less Than 12 Months As of December 31, 2023 Fair Value Unrealized Losses Commercial paper $ 32,137 $ (12) U.S. Government agency bonds 15,861 (7) Corporate bonds 8,367 (8) Total $ 56,365 $ (27) The Company did not have any individual securities in a continuous loss position for greater than 12 months, and there were no individual securities that were in a significant unrealized loss position as of December 31, 2023. For marketable securities in an unrealized loss position, the Company does not intend to sell them before recovery of their amortized cost bases, it is not more likely than not that the Company will be required to sell them before recovery of their amortized cost bases, and the unrealized losses are not credit related. Accordingly, the Company has not recorded any impairment losses or a credit loss allowance. The Company did not sell any marketable securities or record any realized gains or losses for the year ended December 31, 2023. At December 31, 2023, the Company had $1.0 million of accrued interest receivable on its marketable securities. The following table summarizes the contractual maturities of the Company’s marketable securities (in thousands): As of December 31, 2023 Amortized cost Fair Value Due within one year $ 95,188 $ 95,232 Due in one to two years 58,282 58,563 Total $ 153,470 $ 153,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As Restated)</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s Restated)</t>
        </is>
      </c>
      <c r="B4" s="4" t="inlineStr">
        <is>
          <t>Note 7. Fair Value of Financial Instruments (As Restated) Recurring Fair Value Measurements The following tables present the Company’s fair value hierarchy for its financial assets that are measured at fair value on a recurring basis (in thousands): As of December 31, 2023 Total Level 1 Level 2 Level 3 Financial assets: Cash equivalents: (1) Money market funds $ 155,367 $ 155,367 $ — $ — Commercial paper 1,996 — 1,996 — U.S. Treasuries 4,897 — 4,897 — Total cash equivalents 162,260 155,367 6,893 — Marketable securities: (2) Commercial paper 51,498 — 51,498 — U.S. Treasuries — — — — U.S. Government agency bonds 28,398 — 28,398 — Corporate bonds 67,006 — 67,006 — Total marketable securities 146,902 — 146,902 — Total financial assets $ 309,162 $ 155,367 $ 153,795 $ — As of December 31, 2022 Total Level 1 Level 2 Level 3 Financial assets: Money market funds (1) $ 306,097 $ 306,097 $ — $ — Total financial assets $ 306,097 $ 306,097 $ — $ — (1) Included in cash and cash equivalents on the Consolidated Balance Sheets. (2) Marketable securities are initially valued at their purchase price and subsequently fair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 Nonrecurring Fair Value Measurements The Company has a non-marketable equity investment in an entity that is evaluated under the VIE guidance (refer to Note 20 - Variable Interest Entities for further discussion). Pursuant to ASC 321 – Investments – Equity Securities , the Company uses the measurement alternative for equity investments without readily determinable fair values and recognizes its non-marketable equity investment at cost, less any impairment, and adjusted for any observable price changes in orderly transactions. On June 26, 2023, the Company received ordinary shares in UltraDx (refer to Note 4 - Revenue and Related Matters ) which were valued at $0.8 million upon receipt, primarily using the third-party purchase price of similar interests issued during UltraDx’s financing event that closed in the second quarter of 2023. As UltraDx is a recently formed, privately held entity, there was minimal market activity or other financial information available to determine the fair value of UltraDx’s shares and therefore this investment is considered a Level 3 financial asset. Changes in the inputs and assumptions used to determine the fair value would have resulted in a higher or lower fair value measurement. As of December 31, 2023 the carrying value of the Company’s Level 3 financial asset was $0.8 million and is included in other non-current assets on the Consolidated Balance Sheets. Other Fair Value Disclosures During the years ended December 31, 2023 and 2022, the Company did not transfer financial assets between levels of the fair value hierarchy. Additionally, there have been no changes to the valuation techniques for Level 2 or Level 3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8. Inventory Inventory, net of inventory reserves, consisted of the following (in thousands): As of December 31, 2023 2022 (As Restated) (As Restated) Raw materials $ 5,114 $ 5,509 Work in process 5,439 3,415 Finished goods 15,570 8,040 Total inventory $ 26,123 $ 16,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9. Property and Equipment Property and equipment consisted of the following (in thousands): As of December 31, 2023 2022 (As Restated) Laboratory and manufacturing equipment $ 13,141 $ 11,753 Office furniture and equipment 1,905 1,798 Computers and software 3,927 3,581 Leasehold improvements 13,074 13,688 Total cost $ 32,047 $ 30,820 Less: accumulated depreciation (14,121) (11,009) Property and equipment, net $ 17,926 $ 19,811 The Company incurred depreciation expense of $4.7 million, $3.5 million, and $2.8 million for the years ended December 31, 2023, 2022, and 2021, respectively. Substantially all of the Company’s property and equipment is located in North America. During the year ended December 31, 2023, the Company had $0.8 million of disposals related to equipment no longer being used by the Company. There were no material disposals during the years ended December 31, 2022, and 2021. For the years ended December 31, 2023, and 2022, except for the recorded impairments related to leasehold improvements associated with two leased facilities not being used (refer to Note 15 - Leases for further discussion), the Company's impairments were not material. There were no material impairments during the year ended December 31, 2021. As of December 31, 2023, the Company capitalized $1.1 million of software development costs, all of which are included in the computers and software category above. Amounts capitalized as of December 31, 2022 and 2021 were not material. Depreciation of capitalized software costs for the years ended December 31, 2023, 2022, and 2021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10. Accrued Expenses and Other Current Liabilities Accrued expenses and other current liabilities consisted of the following (in thousands): As of December 31, 2023 2022 (As Restated) (As Restated) Accrued professional services $ 1,596 $ 1,409 Accrued royalties 1,689 815 Accrued tax liabilities 822 186 Other accrued expenses 1,948 2,737 Total accrued expenses and other current liabilities $ 6,055 $ 5,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Stock-Based Compensation Plans In December 2017, the Company adopted the 2017 Employee, Director and Consultant Equity Incentive Plan (the “2017 Plan”), under which it may grant incentive stock options, non-qualified stock options, RSUs, and other stock-based awards. As of December 31, 2017, the 2017 Plan allowed for the issuance of (1) up to 1.0 million shares of common stock and (2) up to 2.5 million shares of common stock represented by awards granted under the 2007 Stock Option and Grant Plan (which was terminated upon completion of the Company’s initial public offering) that were forfeited, expired, or cancelled without delivery of shares or which result in the forfeiture of shares of common stock back to the Company on or after the date the 2017 Plan became effective. The 2017 Plan contains an “evergreen” provision, which allows for an annual increase in the number of shares of common stock available for issuance under the 2017 Plan on the first day of each fiscal year during the period beginning in 2019 and ending in 2027. The annual increase is equal to the lowest of (1) 4% of the number of shares of common stock outstanding as of such date and (2) an amount determined by the Company’s Board of Directors or Compensation Committee. As of December 31, 2023, 4.0 million shares were outstanding and there were 2.0 million shares available for grant under the 2017 Plan. In December 2017, the Company adopted the 2017 Employee Stock Purchase Plan (the “2017 ESPP”). As of December 31, 2019, the 2017 ESPP allowed for the issuance of up to 0.6 million shares of common stock. The 2017 ESPP contains an “evergreen” provision, which allows for an increase in the number of shares under the plan on the first day of each fiscal year beginning with 2018 and ending in 2027. The increase is equal to the lowest of: (1) 1% of the number of shares of common stock outstanding on the last day of the immediately preceding fiscal year and (2) an amount determined by the Company’s Board of Directors or Compensation Committee. As of December 31, 2023, 1.7 million shares were available for grant under the 2017 ESPP. The 2017 ESPP provides for six-month offering periods commencing and ending on March 1 through August 31, and September 1 through February 28. During the years ended December 31, 2023, 2022, and 2021, employees purchased 121 thousand, 57 thousand, and 29 thousand shares, respectively, of the Company’s common stock pursuant to the 2017 ESPP. Stock Options Under the 2017 Plan,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Stock option activity for the year ended December 31, 2023 is presented below (in thousands, except per share and contractual life amounts): Number of options Weighted-average Weighted-average remaining contractual Aggregate Outstanding at December 31, 2022 2,188 $ 20.69 8.1 $ 4,273 Granted 1,187 16.23 Exercised (161) 11.77 Forfeited/expired (440) 18.65 Outstanding at December 31, 2023 2,774 $ 19.62 7.9 $ 26,941 Exercisable at December 31, 2023 1,117 $ 22.81 6.4 $ 9,176 Vested and expected to vest at December 31, 2023 2,774 $ 19.62 7.9 $ 26,941 The total intrinsic value of stock options exercised was $1.9 million in 2023, $3.4 million in 2022, and $24.3 million in 2021. Restricted Stock Units RSUs represent the right to receive shares of common stock upon meeting specified vesting requirements. Shares are delivered to the grantee upon vesting, less shares for the payment of withholding taxes. RSU activity for the year ended December 31, 2023 is presented below (in thousands, except per share amounts): Number of shares Weighted-average grant Unvested as of December 31, 2022 1,188 $ 21.18 Granted 868 15.90 Vested (453) 23.00 Forfeited (275) 17.50 Unvested as of December 31, 2023 1,328 $ 17.87 Expected to convert at December 31, 2023 1,328 $ 17.87 The weighted average grant-date fair value per share of awards granted was $15.90 in 2023, $18.32 in 2022, and $58.20 in 2021.The total fair value of shares that vested was $10.4 million in 2023, $9.8 million in 2022 and $7.3 million in 2021. Stock-Based Compensation Expense Stock-based compensation expense was recorded in the following categories on the Consolidated Statements of Operations (in thousands): Year Ended December 31, 2023 2022 2021 (As Restated) (As Restated) Cost of product revenue $ 839 $ 596 $ 471 Cost of service and other revenue 1,124 819 403 Research and development 1,713 1,629 1,807 Selling, general and administrative 13,147 12,339 13,294 Total stock-based compensation $ 16,823 $ 15,383 $ 15,975 As of December 31, 2023, there was $35.4 million of total unrecognized stock-based compensation expense related to unvested RSUs and stock options, which is expected to be recognized over the remaining weighted-average vesting period of 2.7 years. The fair value of the Company’s stock options granted and purchase rights to the ESPP were estimated using the Black-Scholes valuation model with the following assumptions: Year Ended December 31, 2023 2022 2021 Stock Options: Risk-free interest rate 3.5% - 4.7% 1.4% - 4.1% 0.4% - 1.3% Expected dividend yield None None None Expected term (in years) 5.0 - 5.2 5.0 - 5.8 6.0 Expected volatility 71.1% - 83.1% 55.0% - 70.8% 49.2% - 55.6% Weighted-average grant date fair value per share $ 10.63 $ 9.88 $ 29.96 Employee Stock Purchase Plan: Risk-free interest rate 5.2% - 5.5% 0.7% - 3.9% 0.1% Expected dividend yield None None None Expected term (in years) 0.5 0.5 0.5 Expected volatility 72.8% - 82.5% 51.9% - 117.3% 46.3% - 59.8% Weighted-average grant date fair value per share $ 3.19 $ 3.53 $ 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74422</v>
      </c>
      <c r="C3" s="5" t="n">
        <v>201261</v>
      </c>
      <c r="D3" s="5" t="n">
        <v>329525</v>
      </c>
      <c r="E3" s="5" t="n">
        <v>329354</v>
      </c>
      <c r="F3" s="5" t="n">
        <v>338740</v>
      </c>
      <c r="G3" s="5" t="n">
        <v>343743</v>
      </c>
      <c r="H3" s="5" t="n">
        <v>361551</v>
      </c>
      <c r="I3" s="5" t="n">
        <v>374543</v>
      </c>
      <c r="J3" s="4" t="inlineStr">
        <is>
          <t xml:space="preserve"> </t>
        </is>
      </c>
      <c r="K3" s="4" t="inlineStr">
        <is>
          <t xml:space="preserve"> </t>
        </is>
      </c>
    </row>
    <row r="4">
      <c r="A4" s="4" t="inlineStr">
        <is>
          <t>Marketable securities</t>
        </is>
      </c>
      <c r="B4" s="6" t="n">
        <v>146902</v>
      </c>
      <c r="C4" s="6" t="n">
        <v>126449</v>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net of allowance for expected credit losses</t>
        </is>
      </c>
      <c r="B5" s="6" t="n">
        <v>25414</v>
      </c>
      <c r="C5" s="6" t="n">
        <v>24083</v>
      </c>
      <c r="D5" s="6" t="n">
        <v>24369</v>
      </c>
      <c r="E5" s="6" t="n">
        <v>22546</v>
      </c>
      <c r="F5" s="6" t="n">
        <v>19017</v>
      </c>
      <c r="G5" s="6" t="n">
        <v>18330</v>
      </c>
      <c r="H5" s="6" t="n">
        <v>19683</v>
      </c>
      <c r="I5" s="6" t="n">
        <v>22616</v>
      </c>
      <c r="J5" s="4" t="inlineStr">
        <is>
          <t xml:space="preserve"> </t>
        </is>
      </c>
      <c r="K5" s="4" t="inlineStr">
        <is>
          <t xml:space="preserve"> </t>
        </is>
      </c>
    </row>
    <row r="6">
      <c r="A6" s="4" t="inlineStr">
        <is>
          <t>Inventory</t>
        </is>
      </c>
      <c r="B6" s="6" t="n">
        <v>26123</v>
      </c>
      <c r="C6" s="6" t="n">
        <v>20857</v>
      </c>
      <c r="D6" s="6" t="n">
        <v>18333</v>
      </c>
      <c r="E6" s="6" t="n">
        <v>16629</v>
      </c>
      <c r="F6" s="6" t="n">
        <v>16964</v>
      </c>
      <c r="G6" s="6" t="n">
        <v>18044</v>
      </c>
      <c r="H6" s="6" t="n">
        <v>22685</v>
      </c>
      <c r="I6" s="6" t="n">
        <v>24426</v>
      </c>
      <c r="J6" s="4" t="inlineStr">
        <is>
          <t xml:space="preserve"> </t>
        </is>
      </c>
      <c r="K6" s="4" t="inlineStr">
        <is>
          <t xml:space="preserve"> </t>
        </is>
      </c>
    </row>
    <row r="7">
      <c r="A7" s="4" t="inlineStr">
        <is>
          <t>Prepaid expenses and other current assets</t>
        </is>
      </c>
      <c r="B7" s="6" t="n">
        <v>9234</v>
      </c>
      <c r="C7" s="6" t="n">
        <v>9216</v>
      </c>
      <c r="D7" s="6" t="n">
        <v>6897</v>
      </c>
      <c r="E7" s="6" t="n">
        <v>6945</v>
      </c>
      <c r="F7" s="6" t="n">
        <v>6803</v>
      </c>
      <c r="G7" s="6" t="n">
        <v>6075</v>
      </c>
      <c r="H7" s="6" t="n">
        <v>9979</v>
      </c>
      <c r="I7" s="6" t="n">
        <v>13878</v>
      </c>
      <c r="J7" s="4" t="inlineStr">
        <is>
          <t xml:space="preserve"> </t>
        </is>
      </c>
      <c r="K7" s="4" t="inlineStr">
        <is>
          <t xml:space="preserve"> </t>
        </is>
      </c>
    </row>
    <row r="8">
      <c r="A8" s="4" t="inlineStr">
        <is>
          <t>Total current assets</t>
        </is>
      </c>
      <c r="B8" s="6" t="n">
        <v>382095</v>
      </c>
      <c r="C8" s="6" t="n">
        <v>381866</v>
      </c>
      <c r="D8" s="6" t="n">
        <v>379124</v>
      </c>
      <c r="E8" s="6" t="n">
        <v>375474</v>
      </c>
      <c r="F8" s="6" t="n">
        <v>381524</v>
      </c>
      <c r="G8" s="6" t="n">
        <v>386192</v>
      </c>
      <c r="H8" s="6" t="n">
        <v>413898</v>
      </c>
      <c r="I8" s="6" t="n">
        <v>435463</v>
      </c>
      <c r="J8" s="4" t="inlineStr">
        <is>
          <t xml:space="preserve"> </t>
        </is>
      </c>
      <c r="K8" s="4" t="inlineStr">
        <is>
          <t xml:space="preserve"> </t>
        </is>
      </c>
    </row>
    <row r="9">
      <c r="A9" s="4" t="inlineStr">
        <is>
          <t>Restricted cash</t>
        </is>
      </c>
      <c r="B9" s="6" t="n">
        <v>2604</v>
      </c>
      <c r="C9" s="6" t="n">
        <v>2602</v>
      </c>
      <c r="D9" s="6" t="n">
        <v>2601</v>
      </c>
      <c r="E9" s="6" t="n">
        <v>2598</v>
      </c>
      <c r="F9" s="6" t="n">
        <v>2597</v>
      </c>
      <c r="G9" s="6" t="n">
        <v>2596</v>
      </c>
      <c r="H9" s="6" t="n">
        <v>2594</v>
      </c>
      <c r="I9" s="6" t="n">
        <v>2577</v>
      </c>
      <c r="J9" s="4" t="inlineStr">
        <is>
          <t xml:space="preserve"> </t>
        </is>
      </c>
      <c r="K9" s="4" t="inlineStr">
        <is>
          <t xml:space="preserve"> </t>
        </is>
      </c>
    </row>
    <row r="10">
      <c r="A10" s="4" t="inlineStr">
        <is>
          <t>Property and equipment, net</t>
        </is>
      </c>
      <c r="B10" s="6" t="n">
        <v>17926</v>
      </c>
      <c r="C10" s="6" t="n">
        <v>17287</v>
      </c>
      <c r="D10" s="6" t="n">
        <v>18048</v>
      </c>
      <c r="E10" s="6" t="n">
        <v>18690</v>
      </c>
      <c r="F10" s="6" t="n">
        <v>19811</v>
      </c>
      <c r="G10" s="6" t="n">
        <v>21195</v>
      </c>
      <c r="H10" s="6" t="n">
        <v>21976</v>
      </c>
      <c r="I10" s="6" t="n">
        <v>19639</v>
      </c>
      <c r="J10" s="4" t="inlineStr">
        <is>
          <t xml:space="preserve"> </t>
        </is>
      </c>
      <c r="K10" s="4" t="inlineStr">
        <is>
          <t xml:space="preserve"> </t>
        </is>
      </c>
    </row>
    <row r="11">
      <c r="A11" s="4" t="inlineStr">
        <is>
          <t>Intangible assets, net</t>
        </is>
      </c>
      <c r="B11" s="6" t="n">
        <v>6034</v>
      </c>
      <c r="C11" s="6" t="n">
        <v>6003</v>
      </c>
      <c r="D11" s="6" t="n">
        <v>6476</v>
      </c>
      <c r="E11" s="6" t="n">
        <v>7129</v>
      </c>
      <c r="F11" s="6" t="n">
        <v>7516</v>
      </c>
      <c r="G11" s="6" t="n">
        <v>7511</v>
      </c>
      <c r="H11" s="6" t="n">
        <v>8527</v>
      </c>
      <c r="I11" s="6" t="n">
        <v>9692</v>
      </c>
      <c r="J11" s="4" t="inlineStr">
        <is>
          <t xml:space="preserve"> </t>
        </is>
      </c>
      <c r="K11" s="4" t="inlineStr">
        <is>
          <t xml:space="preserve"> </t>
        </is>
      </c>
    </row>
    <row r="12">
      <c r="A12" s="4" t="inlineStr">
        <is>
          <t>Operating lease right-of-use assets</t>
        </is>
      </c>
      <c r="B12" s="6" t="n">
        <v>18251</v>
      </c>
      <c r="C12" s="6" t="n">
        <v>19860</v>
      </c>
      <c r="D12" s="6" t="n">
        <v>20380</v>
      </c>
      <c r="E12" s="6" t="n">
        <v>20891</v>
      </c>
      <c r="F12" s="6" t="n">
        <v>21223</v>
      </c>
      <c r="G12" s="6" t="n">
        <v>27165</v>
      </c>
      <c r="H12" s="6" t="n">
        <v>32935</v>
      </c>
      <c r="I12" s="6" t="n">
        <v>29915</v>
      </c>
      <c r="J12" s="4" t="inlineStr">
        <is>
          <t xml:space="preserve"> </t>
        </is>
      </c>
      <c r="K12" s="4" t="inlineStr">
        <is>
          <t xml:space="preserve"> </t>
        </is>
      </c>
    </row>
    <row r="13">
      <c r="A13" s="4" t="inlineStr">
        <is>
          <t>Other non-current assets</t>
        </is>
      </c>
      <c r="B13" s="6" t="n">
        <v>1657</v>
      </c>
      <c r="C13" s="6" t="n">
        <v>1603</v>
      </c>
      <c r="D13" s="6" t="n">
        <v>1637</v>
      </c>
      <c r="E13" s="6" t="n">
        <v>938</v>
      </c>
      <c r="F13" s="6" t="n">
        <v>911</v>
      </c>
      <c r="G13" s="6" t="n">
        <v>910</v>
      </c>
      <c r="H13" s="6" t="n">
        <v>77</v>
      </c>
      <c r="I13" s="6" t="n">
        <v>78</v>
      </c>
      <c r="J13" s="4" t="inlineStr">
        <is>
          <t xml:space="preserve"> </t>
        </is>
      </c>
      <c r="K13" s="4" t="inlineStr">
        <is>
          <t xml:space="preserve"> </t>
        </is>
      </c>
    </row>
    <row r="14">
      <c r="A14" s="4" t="inlineStr">
        <is>
          <t>Total assets</t>
        </is>
      </c>
      <c r="B14" s="6" t="n">
        <v>428567</v>
      </c>
      <c r="C14" s="6" t="n">
        <v>429221</v>
      </c>
      <c r="D14" s="6" t="n">
        <v>428266</v>
      </c>
      <c r="E14" s="6" t="n">
        <v>425720</v>
      </c>
      <c r="F14" s="6" t="n">
        <v>433582</v>
      </c>
      <c r="G14" s="6" t="n">
        <v>445569</v>
      </c>
      <c r="H14" s="6" t="n">
        <v>488682</v>
      </c>
      <c r="I14" s="6" t="n">
        <v>506687</v>
      </c>
      <c r="J14" s="4" t="inlineStr">
        <is>
          <t xml:space="preserve"> </t>
        </is>
      </c>
      <c r="K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6" t="n">
        <v>5048</v>
      </c>
      <c r="C16" s="6" t="n">
        <v>4786</v>
      </c>
      <c r="D16" s="6" t="n">
        <v>3238</v>
      </c>
      <c r="E16" s="6" t="n">
        <v>2585</v>
      </c>
      <c r="F16" s="6" t="n">
        <v>3836</v>
      </c>
      <c r="G16" s="6" t="n">
        <v>2106</v>
      </c>
      <c r="H16" s="6" t="n">
        <v>5908</v>
      </c>
      <c r="I16" s="6" t="n">
        <v>4187</v>
      </c>
      <c r="J16" s="4" t="inlineStr">
        <is>
          <t xml:space="preserve"> </t>
        </is>
      </c>
      <c r="K16" s="4" t="inlineStr">
        <is>
          <t xml:space="preserve"> </t>
        </is>
      </c>
    </row>
    <row r="17">
      <c r="A17" s="4" t="inlineStr">
        <is>
          <t>Accrued compensation and benefits</t>
        </is>
      </c>
      <c r="B17" s="6" t="n">
        <v>14170</v>
      </c>
      <c r="C17" s="6" t="n">
        <v>10505</v>
      </c>
      <c r="D17" s="6" t="n">
        <v>8175</v>
      </c>
      <c r="E17" s="6" t="n">
        <v>5411</v>
      </c>
      <c r="F17" s="6" t="n">
        <v>11035</v>
      </c>
      <c r="G17" s="6" t="n">
        <v>10760</v>
      </c>
      <c r="H17" s="6" t="n">
        <v>10777</v>
      </c>
      <c r="I17" s="6" t="n">
        <v>8196</v>
      </c>
      <c r="J17" s="4" t="inlineStr">
        <is>
          <t xml:space="preserve"> </t>
        </is>
      </c>
      <c r="K17" s="4" t="inlineStr">
        <is>
          <t xml:space="preserve"> </t>
        </is>
      </c>
    </row>
    <row r="18">
      <c r="A18" s="4" t="inlineStr">
        <is>
          <t>Accrued expenses and other current liabilities</t>
        </is>
      </c>
      <c r="B18" s="6" t="n">
        <v>6055</v>
      </c>
      <c r="C18" s="6" t="n">
        <v>6686</v>
      </c>
      <c r="D18" s="6" t="n">
        <v>6791</v>
      </c>
      <c r="E18" s="4" t="inlineStr">
        <is>
          <t xml:space="preserve"> </t>
        </is>
      </c>
      <c r="F18" s="6" t="n">
        <v>514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t>
        </is>
      </c>
      <c r="B19" s="6" t="n">
        <v>9468</v>
      </c>
      <c r="C19" s="6" t="n">
        <v>9827</v>
      </c>
      <c r="D19" s="6" t="n">
        <v>10421</v>
      </c>
      <c r="E19" s="6" t="n">
        <v>10682</v>
      </c>
      <c r="F19" s="6" t="n">
        <v>8644</v>
      </c>
      <c r="G19" s="6" t="n">
        <v>8976</v>
      </c>
      <c r="H19" s="6" t="n">
        <v>12157</v>
      </c>
      <c r="I19" s="6" t="n">
        <v>9194</v>
      </c>
      <c r="J19" s="4" t="inlineStr">
        <is>
          <t xml:space="preserve"> </t>
        </is>
      </c>
      <c r="K19" s="4" t="inlineStr">
        <is>
          <t xml:space="preserve"> </t>
        </is>
      </c>
    </row>
    <row r="20">
      <c r="A20" s="4" t="inlineStr">
        <is>
          <t>Operating lease liabilities</t>
        </is>
      </c>
      <c r="B20" s="6" t="n">
        <v>4241</v>
      </c>
      <c r="C20" s="6" t="n">
        <v>4093</v>
      </c>
      <c r="D20" s="6" t="n">
        <v>3986</v>
      </c>
      <c r="E20" s="6" t="n">
        <v>3875</v>
      </c>
      <c r="F20" s="6" t="n">
        <v>2687</v>
      </c>
      <c r="G20" s="6" t="n">
        <v>767</v>
      </c>
      <c r="H20" s="6" t="n">
        <v>2696</v>
      </c>
      <c r="I20" s="6" t="n">
        <v>1886</v>
      </c>
      <c r="J20" s="4" t="inlineStr">
        <is>
          <t xml:space="preserve"> </t>
        </is>
      </c>
      <c r="K20" s="4" t="inlineStr">
        <is>
          <t xml:space="preserve"> </t>
        </is>
      </c>
    </row>
    <row r="21">
      <c r="A21" s="4" t="inlineStr">
        <is>
          <t>Total current liabilities</t>
        </is>
      </c>
      <c r="B21" s="6" t="n">
        <v>38982</v>
      </c>
      <c r="C21" s="6" t="n">
        <v>35897</v>
      </c>
      <c r="D21" s="6" t="n">
        <v>32611</v>
      </c>
      <c r="E21" s="6" t="n">
        <v>27482</v>
      </c>
      <c r="F21" s="6" t="n">
        <v>31349</v>
      </c>
      <c r="G21" s="6" t="n">
        <v>28918</v>
      </c>
      <c r="H21" s="6" t="n">
        <v>36733</v>
      </c>
      <c r="I21" s="6" t="n">
        <v>31755</v>
      </c>
      <c r="J21" s="4" t="inlineStr">
        <is>
          <t xml:space="preserve"> </t>
        </is>
      </c>
      <c r="K21" s="4" t="inlineStr">
        <is>
          <t xml:space="preserve"> </t>
        </is>
      </c>
    </row>
    <row r="22">
      <c r="A22" s="4" t="inlineStr">
        <is>
          <t>Deferred revenue, net of current portion</t>
        </is>
      </c>
      <c r="B22" s="6" t="n">
        <v>1227</v>
      </c>
      <c r="C22" s="6" t="n">
        <v>1126</v>
      </c>
      <c r="D22" s="6" t="n">
        <v>1304</v>
      </c>
      <c r="E22" s="6" t="n">
        <v>1419</v>
      </c>
      <c r="F22" s="6" t="n">
        <v>1415</v>
      </c>
      <c r="G22" s="6" t="n">
        <v>1591</v>
      </c>
      <c r="H22" s="6" t="n">
        <v>1531</v>
      </c>
      <c r="I22" s="6" t="n">
        <v>1222</v>
      </c>
      <c r="J22" s="4" t="inlineStr">
        <is>
          <t xml:space="preserve"> </t>
        </is>
      </c>
      <c r="K22" s="4" t="inlineStr">
        <is>
          <t xml:space="preserve"> </t>
        </is>
      </c>
    </row>
    <row r="23">
      <c r="A23" s="4" t="inlineStr">
        <is>
          <t>Operating lease liabilities, net of current portion</t>
        </is>
      </c>
      <c r="B23" s="6" t="n">
        <v>37223</v>
      </c>
      <c r="C23" s="6" t="n">
        <v>38306</v>
      </c>
      <c r="D23" s="6" t="n">
        <v>39378</v>
      </c>
      <c r="E23" s="6" t="n">
        <v>40409</v>
      </c>
      <c r="F23" s="6" t="n">
        <v>41417</v>
      </c>
      <c r="G23" s="6" t="n">
        <v>42196</v>
      </c>
      <c r="H23" s="6" t="n">
        <v>43135</v>
      </c>
      <c r="I23" s="6" t="n">
        <v>43563</v>
      </c>
      <c r="J23" s="4" t="inlineStr">
        <is>
          <t xml:space="preserve"> </t>
        </is>
      </c>
      <c r="K23" s="4" t="inlineStr">
        <is>
          <t xml:space="preserve"> </t>
        </is>
      </c>
    </row>
    <row r="24">
      <c r="A24" s="4" t="inlineStr">
        <is>
          <t>Other non-current liabilities</t>
        </is>
      </c>
      <c r="B24" s="6" t="n">
        <v>1177</v>
      </c>
      <c r="C24" s="6" t="n">
        <v>1105</v>
      </c>
      <c r="D24" s="6" t="n">
        <v>1225</v>
      </c>
      <c r="E24" s="6" t="n">
        <v>1216</v>
      </c>
      <c r="F24" s="6" t="n">
        <v>1469</v>
      </c>
      <c r="G24" s="6" t="n">
        <v>1570</v>
      </c>
      <c r="H24" s="6" t="n">
        <v>1810</v>
      </c>
      <c r="I24" s="6" t="n">
        <v>1691</v>
      </c>
      <c r="J24" s="4" t="inlineStr">
        <is>
          <t xml:space="preserve"> </t>
        </is>
      </c>
      <c r="K24" s="4" t="inlineStr">
        <is>
          <t xml:space="preserve"> </t>
        </is>
      </c>
    </row>
    <row r="25">
      <c r="A25" s="4" t="inlineStr">
        <is>
          <t>Total liabilities</t>
        </is>
      </c>
      <c r="B25" s="6" t="n">
        <v>78609</v>
      </c>
      <c r="C25" s="6" t="n">
        <v>76434</v>
      </c>
      <c r="D25" s="6" t="n">
        <v>74518</v>
      </c>
      <c r="E25" s="6" t="n">
        <v>70526</v>
      </c>
      <c r="F25" s="6" t="n">
        <v>75650</v>
      </c>
      <c r="G25" s="6" t="n">
        <v>74275</v>
      </c>
      <c r="H25" s="6" t="n">
        <v>83209</v>
      </c>
      <c r="I25" s="6" t="n">
        <v>78231</v>
      </c>
      <c r="J25" s="4" t="inlineStr">
        <is>
          <t xml:space="preserve"> </t>
        </is>
      </c>
      <c r="K25" s="4" t="inlineStr">
        <is>
          <t xml:space="preserve"> </t>
        </is>
      </c>
    </row>
    <row r="26">
      <c r="A26" s="4" t="inlineStr">
        <is>
          <t>Commitments and contingencies (Note 1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6" t="n">
        <v>38</v>
      </c>
      <c r="C28" s="6" t="n">
        <v>38</v>
      </c>
      <c r="D28" s="6" t="n">
        <v>37</v>
      </c>
      <c r="E28" s="6" t="n">
        <v>37</v>
      </c>
      <c r="F28" s="6" t="n">
        <v>37</v>
      </c>
      <c r="G28" s="6" t="n">
        <v>37</v>
      </c>
      <c r="H28" s="6" t="n">
        <v>37</v>
      </c>
      <c r="I28" s="6" t="n">
        <v>37</v>
      </c>
      <c r="J28" s="4" t="inlineStr">
        <is>
          <t xml:space="preserve"> </t>
        </is>
      </c>
      <c r="K28" s="4" t="inlineStr">
        <is>
          <t xml:space="preserve"> </t>
        </is>
      </c>
    </row>
    <row r="29">
      <c r="A29" s="4" t="inlineStr">
        <is>
          <t>Additional paid-in capital</t>
        </is>
      </c>
      <c r="B29" s="6" t="n">
        <v>783142</v>
      </c>
      <c r="C29" s="6" t="n">
        <v>778615</v>
      </c>
      <c r="D29" s="6" t="n">
        <v>772472</v>
      </c>
      <c r="E29" s="6" t="n">
        <v>768123</v>
      </c>
      <c r="F29" s="6" t="n">
        <v>763629</v>
      </c>
      <c r="G29" s="6" t="n">
        <v>759254</v>
      </c>
      <c r="H29" s="6" t="n">
        <v>756087</v>
      </c>
      <c r="I29" s="6" t="n">
        <v>750717</v>
      </c>
      <c r="J29" s="4" t="inlineStr">
        <is>
          <t xml:space="preserve"> </t>
        </is>
      </c>
      <c r="K29" s="4" t="inlineStr">
        <is>
          <t xml:space="preserve"> </t>
        </is>
      </c>
    </row>
    <row r="30">
      <c r="A30" s="4" t="inlineStr">
        <is>
          <t>Accumulated other comprehensive loss</t>
        </is>
      </c>
      <c r="B30" s="6" t="n">
        <v>-1672</v>
      </c>
      <c r="C30" s="6" t="n">
        <v>-3129</v>
      </c>
      <c r="D30" s="6" t="n">
        <v>-2740</v>
      </c>
      <c r="E30" s="6" t="n">
        <v>-2496</v>
      </c>
      <c r="F30" s="6" t="n">
        <v>-2538</v>
      </c>
      <c r="G30" s="6" t="n">
        <v>-2999</v>
      </c>
      <c r="H30" s="6" t="n">
        <v>-2203</v>
      </c>
      <c r="I30" s="6" t="n">
        <v>-756</v>
      </c>
      <c r="J30" s="4" t="inlineStr">
        <is>
          <t xml:space="preserve"> </t>
        </is>
      </c>
      <c r="K30" s="4" t="inlineStr">
        <is>
          <t xml:space="preserve"> </t>
        </is>
      </c>
    </row>
    <row r="31">
      <c r="A31" s="4" t="inlineStr">
        <is>
          <t>Accumulated deficit</t>
        </is>
      </c>
      <c r="B31" s="6" t="n">
        <v>-431550</v>
      </c>
      <c r="C31" s="6" t="n">
        <v>-422737</v>
      </c>
      <c r="D31" s="6" t="n">
        <v>-416021</v>
      </c>
      <c r="E31" s="6" t="n">
        <v>-410470</v>
      </c>
      <c r="F31" s="6" t="n">
        <v>-403196</v>
      </c>
      <c r="G31" s="6" t="n">
        <v>-384998</v>
      </c>
      <c r="H31" s="6" t="n">
        <v>-348448</v>
      </c>
      <c r="I31" s="6" t="n">
        <v>-321542</v>
      </c>
      <c r="J31" s="4" t="inlineStr">
        <is>
          <t xml:space="preserve"> </t>
        </is>
      </c>
      <c r="K31" s="4" t="inlineStr">
        <is>
          <t xml:space="preserve"> </t>
        </is>
      </c>
    </row>
    <row r="32">
      <c r="A32" s="4" t="inlineStr">
        <is>
          <t>Total stockholders’ equity</t>
        </is>
      </c>
      <c r="B32" s="6" t="n">
        <v>349958</v>
      </c>
      <c r="C32" s="6" t="n">
        <v>352787</v>
      </c>
      <c r="D32" s="6" t="n">
        <v>353748</v>
      </c>
      <c r="E32" s="6" t="n">
        <v>355194</v>
      </c>
      <c r="F32" s="6" t="n">
        <v>357932</v>
      </c>
      <c r="G32" s="6" t="n">
        <v>371294</v>
      </c>
      <c r="H32" s="6" t="n">
        <v>405473</v>
      </c>
      <c r="I32" s="6" t="n">
        <v>428456</v>
      </c>
      <c r="J32" s="5" t="n">
        <v>442792</v>
      </c>
      <c r="K32" s="5" t="n">
        <v>205825</v>
      </c>
    </row>
    <row r="33">
      <c r="A33" s="4" t="inlineStr">
        <is>
          <t>Total liabilities and stockholders’ equity</t>
        </is>
      </c>
      <c r="B33" s="5" t="n">
        <v>428567</v>
      </c>
      <c r="C33" s="5" t="n">
        <v>429221</v>
      </c>
      <c r="D33" s="5" t="n">
        <v>428266</v>
      </c>
      <c r="E33" s="5" t="n">
        <v>425720</v>
      </c>
      <c r="F33" s="5" t="n">
        <v>433582</v>
      </c>
      <c r="G33" s="5" t="n">
        <v>445569</v>
      </c>
      <c r="H33" s="5" t="n">
        <v>488682</v>
      </c>
      <c r="I33" s="5" t="n">
        <v>506687</v>
      </c>
      <c r="J33" s="4" t="inlineStr">
        <is>
          <t xml:space="preserve"> </t>
        </is>
      </c>
      <c r="K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2. Net Loss Per Share The following table presents the computation of basic and diluted net loss per share (in thousands, except per share data): Year Ended December 31, 2023 2022 2021 (As Restated) (As Restated) (As Restated) Numerator: Net loss $ (28,354) $ (99,574) $ (55,548) Denominator: Weighted average common shares outstanding, basic and diluted 37,594 36,991 35,997 Net loss per share, basic and diluted $ (0.75) $ (2.69) $ (1.54) As the Company was in a net loss position, the following common share equivalents (calculated on a weighted average basis) were excluded from the calculation of diluted net loss per share (in thousands): Year Ended December 31, 2023 2022 2021 Stock options 2,783 446 2,305 Common stock and RSUs 1,512 702 531 Estimated ESPP purchases 23 52 8 Total dilutive shares 4,318 1,200 2,8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12 Months Ended</t>
        </is>
      </c>
    </row>
    <row r="2">
      <c r="B2" s="2" t="inlineStr">
        <is>
          <t>Dec. 31, 2023</t>
        </is>
      </c>
    </row>
    <row r="3">
      <c r="A3" s="3" t="inlineStr">
        <is>
          <t>Income Tax Disclosure [Abstract]</t>
        </is>
      </c>
      <c r="B3" s="4" t="inlineStr">
        <is>
          <t xml:space="preserve"> </t>
        </is>
      </c>
    </row>
    <row r="4">
      <c r="A4" s="4" t="inlineStr">
        <is>
          <t>Income Taxes (As Restated)</t>
        </is>
      </c>
      <c r="B4" s="4" t="inlineStr">
        <is>
          <t>Note 13. Income Taxes (As Restated) The following table presents the components of loss before income taxes (in thousands): Year Ended December 31, 2023 2022 2021 United States $ (30,355) $ (92,360) $ (54,414) Foreign 2,720 (7,050) (1,170) Total loss before income taxes $ (27,635) $ (99,410) $ (55,584) The following table summarizes income tax (expense) benefit (in thousands): Year Ended December 31, 2023 2022 2021 Current: United States Federal $ — $ — $ — State (161) (87) (33) Foreign (850) (372) (340) Total current income tax provision (1,011) (459) (373) Deferred United States Federal — 10 5 State — 13 (6) Foreign 292 272 410 Total deferred income tax benefit 292 295 409 Total income tax (expense) benefit $ (719) $ (164) $ 36 A reconciliation of the federal statutory income tax rate to the effective tax rate is as follows: Year Ended December 31, 2023 2022 2021 Federal statutory income tax rate 21.0 % 21.0 % 21.0 % Non-deductible executive compensation (2.6) % — % — % State taxes, net of federal benefit (0.3 %) 2.8 % 6.6 % Tax credits 4.9 % 1.3 % 2.1 % Stock-based compensation (1.6) % (2.4) % 7.7 % Permanent items (0.6) % (0.3) % (1.9) % Deferred tax rate change — % — % 0.2 % Change in valuation allowance (24.3) % (20.8) % (35.2) % Impairment of goodwill — % (1.6) % — % Other 0.9 % (0.2 %) (0.4) % Effective income tax rate (2.6) % (0.2) % 0.1 % The effective income tax rate differs from the U.S. federal statutory rate of 21.0% primarily as a result of the valuation allowance maintained against the Company’s net deferred tax assets.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As of December 31, 2023 2022 Deferred tax assets: Net operating loss carryforwards $ 77,731 $ 77,689 Tax credits 8,645 7,303 Deferred revenue 2,499 2,385 Amortization 727 847 Stock-based compensation 3,186 2,773 Inventory 1,391 1,507 Capitalized R&amp;D Costs 9,353 5,743 Lease liability 9,948 10,856 Other deferred tax assets 2,357 1,536 Total deferred tax assets 115,837 110,639 Less: valuation allowances (110,082) (103,372) Net deferred tax assets 5,755 7,267 Deferred tax liabilities: Right-of-Use Assets (4,372) (5,219) Depreciation (1,307) (1,756) Amortization acquired intangibles (1,253) (1,570) Other deferred tax liabilities — (189) Net deferred tax (liability) asset (1,177) (1,467) The Company records deferred tax liabilities in other non-current liabilities on the Consolidated Balance Sheets. The Company’s change in its valuation allowance account related to deferred tax assets was as follows (in thousands): 2023 2022 Balance at December 31 of prior year $ 103,372 $ 82,654 Change in valuation allowance 6,710 20,718 Balance at December 31 $ 110,082 $ 103,372 The valuation allowance increased during the year ended December 31, 2023 primarily as a result of the U.S. operating losses incurred. In determining the need for a valuation allowance, the Company considers the cumulative book income and loss positions of each of its entities as well as its worldwide cumulative loss position. The Company has assessed, on a jurisdictional basis, the available means of recovering deferred tax assets, including the ability to carryback net operating losses (“NOLs”), the existence of reversing taxable temporary differences, the availability of tax planning strategies, and forecasted future taxable income. At December 31, 2023, the Company maintained a full valuation allowance against its worldwide net deferred tax assets, as it concluded that it was more likely than not that the deferred assets will not be utilized. As of December 31, 2023, the Company had U.S. federal net operating losses (“NOLs”) of approximately $308.8 million. U.S. federal NOLs generated through December 31, 2017 of approximately $108.5 million expire at various dates through 2037, and U.S. federal NOLs generated after December 31, 2017 of approximately $200.3 million do not expire. As of December 31, 2023, the Company had U.S. federal tax credit carryforwards of approximately $6.7 million that expire at various dates through 2043. As of December 31, 2023, the Company had $214.3 million of state NOLs, approximately $203.8 million of which expire at various dates through 2043, and approximately $10.5 million of which do not expire. As of December 31, 2023, the Company had U.S. state tax credit carryforwards of approximately $2.5 million that expire at various dates through 2038. Under Sections 382 and 383 of the U.S. Internal Revenue Code, if a corporation undergoes an ownership change, the corporation’s ability to use its pre-ownership change NOLs and other pre-ownership change tax attributes, such as research tax credits, to offset its post-change income and taxes may be limited. In general, an ownership change occurs if there is a cumulative change in an entity’s ownership by 5% stockholders that exceeds 50 percentage points over a rolling three-year period. Similar rules may apply under U.S. state tax laws. Under the Tax Cuts and Jobs Act of 2017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ownership change NOLs, or other pre-ownership change tax attributes, to offset U.S. federal and state taxable income and taxes may be subject to significant limitations. For the years ended December 31, 2023, 2022, and 2021, the Company had no tax reserves accrued for uncertain tax positions. The Company is subject to taxation in the United States as well as the Netherlands, Sweden, and China. At December 31, 2023, the Company is generally no longer subject to examination by taxing authorities in the United States for years prior to 2020. However, NOLs and tax credits in the United States may be subject to adjustments by taxing authorities in future years in which they are utilized. The Company’s foreign subsidiaries remain open to examination by taxing authorities from 2018 onward. As of December 31, 2023, the Company’s foreign subsidiaries had immaterial undistributed earnings and the tax payable on the earnings that are indefinitely reinvested would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14. Goodwill and Intangible Assets During the third quarter of 2022, the Company identified certain indicators of impairment, including the significant decline in the Company’s stock price, actions taken under the Restructuring Plan (Refer to Note 18 - Restructuring) , and a reduction of forecasted sales and profitability. As a result, the Company performed a goodwill impairment test and determined the carrying amount of the Company’s sole reporting unit exceeded its estimated fair value. The Company concluded that its entire goodwill balance was impaired and recognized an $8.2 million impairment charge during the third quarter of 2022. As of December 31, 2023 and December 31, 2022, the Company had no remaining goodwill balance. Acquired intangible assets consisted of the following (in thousands, except useful life and weighted average life amounts): As of December 31, 2023 Estimated Gross Carrying Accumulated Cumulative Net Carrying Weighted Average Know-how 8.5 $ 13,000 $ (6,326) $ (1,050) $ 5,624 4.0 Developed technology 7 1,650 (1,581) — 69 1.1 Customer relationships 8.5 - 10 1,360 (1,067) (9) 284 4.1 Non-compete agreements 5.5 340 (256) (27) 57 1.0 Trade names 3 50 (50) — — — Total $ 16,400 $ (9,280) $ (1,086) $ 6,034 As of December 31, 2022 Estimated Gross Carrying Accumulated Cumulative Net Carrying Weighted Average Know-how 8.5 $ 13,000 $ (4,763) $ (1,433) $ 6,804 5.0 Developed technology 7 1,650 (1,458) — 192 2.1 Customer relationships 8.5 - 10 1,360 (938) (12) 410 5.1 Non-compete agreements 5.5 340 (193) (37) 110 2.0 Trade names 3 50 (50) — — — Total $ 16,400 $ (7,402) $ (1,482) $ 7,516 The Company recorded amortization expense of $1.6 million, $1.8 million, and $2.0 million for the years ended December 31, 2023, 2022, and 2021, respectively. Amortization of know-how is recorded in cost of goods sold; amortization of developed technology is recorded in research and development expenses; and amortization of customer relationships, non-compete agreements and trade names are recorded in selling, general and administrative expenses on the Consolidated Statements of Operations. Future estimated amortization expense is as follows (amounts in thousands): As of December 31, 2023 2024 $ 1,631 2025 1,493 2026 1,465 2027 1,443 2028 2 Thereafter — Total amortization expense $ 6,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Note 15. Leases As part of the Restructuring Plan in the third quarter of 2022 (refer to Note 18 - Restructuring ), the Company decided not to use two leased facilities in its operations and intends to sublease the vacant space to recover a portion of the total lease costs. The Company’s decision to not use the leased facilities triggered an impairment assessment and the related ROU assets and leasehold improvements became their own asset group. The impairment analysis evaluated the present value of net cash flows under the original lease and the estimated cash flows under estimated subleases to identify any impairment amount. The impairment assessment considered all industry and economic factors such as rental rates, interest rates, and recent real estate activities to estimate the net cash flows analysis and impairment amount. During 2023, the Company continued to reassess the remaining ROU assets and leasehold improvements associated with the leased facilities that remained vacant. The above assessments resulted in the Company recording an impairment charge of $1.3 million and $16.3 million during the years ended December 31, 2023 and 2022, respectively, which was recorded in impairment and restructuring on the Consolidated Statements of Operations. For the years ended December 31, 2023 and 2022, impairment charges included $1.1 million and $12.0 million impairment of ROU assets, respectively. For the related leasehold improvements, during the year ended December 31, 2023, impairment charges were not material and for the year ended December 31, 2022 impairment charges were $4.3 million. After recording impairments for the year ended December 31, 2023 and 2022, the carrying value of ROU assets and related leasehold improvements for facilities not being used were $10.1 million and $12.8 million, respectively. There were no ROU asset or leasehold improvement impairments recorded in 2021. The components of the lease costs and supplemental cash flow information relating to the Company's leases were as follows (in thousands): Year Ended December 31, 2023 2022 2021 Operating lease cost $ 5,209 $ 5,488 $ 2,726 Short-term and variable lease cost 3,996 3,417 2,699 Total lease cost $ 9,205 $ 8,905 $ 5,425 Year Ended December 31, 2023 2022 Cash paid for amounts included in the measurement of operating lease liabilities $ 8,935 $ 6,539 Operating ROU assets obtained in exchange for lease obligations $ — $ 22,494 Weighted average remaining lease term - operating leases (years) 6.8 7.8 Weighted average discount rate - operating leases 7.86 % 7.83 % The undiscounted future lease payments for non-cancelable operating leases were as follows (in thousands): Maturity of lease liabilities As of December 31, 2023 2024 $ 7,094 2025 7,254 2026 7,408 2027 7,641 2028 7,880 Thereafter 15,741 Total lease payments $ 53,018 Less: imputed interest (11,554) Total operating lease liabilities $ 41,464 Operating lease balances presented on the Consolidated Balance Sheets were as follows (in thousands): As of December 31, 2023 Operating lease ROU assets $ 18,251 Operating lease liabilities $ 4,241 Operating lease liabilities, net of current portion 37,223 Total operating lease liabilities $ 41,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STRATEC During 2022, the Company and STRATEC Consumables GmbH (“STRATEC”) entered into an amendment to the supply agreement with STRATEC (as amended, the “STRATEC Supply Agreement”), related to the supply of discs used in Simoa bead-based instruments. As part of the STRATEC Supply Agreement, the Company agreed to purchase a total of 515 thousand discs to be shipped at various points starting in 2022 and continuing through 2024 at an agreed purchase price per disc. The total purchase commitment under the STRATEC Supply Agreement is $3.7 million, of which $2.1 million has been paid, and $1.0 million is due within one year from December 31, 2023. In 2023 and 2022, STRATEC shipped 218 thousand and 75 thousand discs, respectively, to the Company. The Company recorded cost of product revenue related to these shipments of $1.6 million and $0.5 million for the years ended December 31, 2023 and 2022, respectively. During 2024, STRATEC is required to ship 222 thousand discs to the Company. Other Purchase Commitments The Company’s other non-cancellable purchase commitments primarily consist of purchases of raw materials for manufacturing operations under annual and multi-year agreements, some of which have minimum quantity requirements. The Company’s total purchase commitments under these agreements as of December 31, 2023 was $3.1 million, most of which the Company expects to incur in the year ending December 31, 2024. License Agreements Harvard University In August 2022, the Company and Harvard University (“Harvard”) entered into an exclusive license agreement (the “Harvard License Agreement”) for certain intellectual property owned by Harvard. Pursuant to the Harvard License Agreement, the Company paid an upfront fee of $0.6 million, which was recorded in research and development expenses on the Consolidated Statements of Operations. Under this license, the Company is required to pay Harvard low single-digit royalties on net sales of products and services using the licensed technology, as well as a portion of its applicable sublicense revenues. The Company incurred no royalty expense under the Harvard License Agreement for the years ended December 31, 2023 and 2022. Refer to Note 17 - Related Party Transactions for a discussion of a related party relationship with Harvard. Tufts University In June 2007, the Company and Tufts University (“Tufts”) entered into a license agreement (the “Tufts License Agreement”) for certain intellectual property owned by Tufts. The Tufts License Agreement, which was subsequently amended, is exclusive and sub-licensable, and will continue in effect on a country by country basis as long as there is a valid claim of a licensed patent in a country. The Company is contractually obligated to pay license and maintenance fees that are creditable against royalties, in addition to low single-digit royalties on direct sales and services, and a royalty on sublicense income. The Company incurred royalty expenses related to the Tufts License Agreement of $1.7 million, $1.4 million, and $1.6 million, during the years ended December 31, 2023, 2022, and 2021, respectively, which was recorded in cost of product revenue on the Consolidated Statements of Operations. Refer to Note 17 - Related Party Transactions for a discussion of a related party relationship with Tufts. Legal Contingencies The Company is subject to claims in the ordinary course of business; however, the Company is not currently a party to any pending or threatened litigation, the outcome of which would be expected to have a material adverse effect on its financial condition or results of operations. The Company accrues for contingent liabilities when losses are probable and estimable. If an estimate of a probable loss is a range and no amount within the range is more likely than any other amount in the range, the Company accrues the minimum amount of the r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 Party Transactions In June 2007, the Company entered into the Tufts License Agreement for certain intellectual property owned by Tufts (refer to Note 16 - Commitments and Contingencies ). A member of the Company’s Board of Directors was previously affiliated with Tufts. This Board member continues to receive compensation from Tufts on a formulaic basis based on royalties and license payments the Company makes to Tufts. At December 31, 2023 and 2022, open payable balances to Tufts were not material. In August 2022, the Company entered into the Harvard License Agreement for certain intellectual property owned by Harvard (refer to Note 16 - Commitments and Contingencies ). Harvard is obligated to pay a portion of the payments received from the Company under the Harvard License Agreement to a member of the Company’s Board of Directors. A member of the Company’s Board of Directors is also affiliated with Harvard and Mass General Brigham. Revenue recorded from sales of products and services to Harvard and its affiliates and to Mass General Brigham and its affiliates totaled $1.3 million and $0.7 million for the years ended December 31, 2023 and 2022, respectively, and was not material for the year ended December 31, 2021. Cost of product revenue and operating expenses with Harvard and its affiliates and Mass General Brigham and its affiliates was $0.3 million for the year ended December 31, 2023, and was not material for the years ended December 31, 2022 and 2021. At December 31, 2023 and 2022, open payables to and receivable balances from Harvard and Mass General Brigham were not material. As discussed in Note 4 - Revenue and Related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18. Restructuring Following a strategic review and assessment of the Company’s operations and cost structure, on August 8, 2022, the Company announced a plan of restructuring and strategic re-alignment plan (the “Restructuring Plan”). As part of the Restructuring Plan, the Company began an assay redevelopment program with the ultimate objective of improving its ability to manufacture and deliver high-quality assays at scale. The Restructuring Plan aligned the Company’s investments to best serve the needs of its customers, focused the Company’s innovation efforts on key platforms, and provided a foundation for the Company’s entry into translational pharma and clinical markets. In accordance with the Restructuring Plan, the Company implemented a workforce reduction, which was substantially completed by the end of the third quarter of 2022. The Restructuring Plan included the elimination of 119 positions and other cost-saving measures. During the year ended December 31, 2022, the Company incurred approximately $3.8 million of expenses related to the Restructuring Plan, which represents the total amount expected to be incurred and the amount incurred to date. These costs were recorded in impairment and restructuring on the Consolidated Statements of Operations and were substantially for cash payments of severance and employee benefits, $3.5 million of which was paid by December 31, 2022. As a result of the Restructuring Plan, the Company performed an impairment assessment of its goodwill, long-lived assets, including ROU assets and related leasehold improvements, and intangibles. The assessments resulted in the Company recording an impairment charge of $25.6 million during the year ended December 31, 2022, which was recorded in impairment and restructuring on the Consolidated Statements of Operations. The impairment charge included (1) $8.2 million of goodwill (refer to Note 14 - Goodwill and Intangible Assets ), (2) $16.3 million associated with the ROU assets and related leasehold improvements at two leased facilities not being used (refer to Note 15 - Leases ), and (3) $1.1 million for software costs related to projects that were rationalized as part of the Restructuring Plan or the related exit and disposal costs. During the year ended December 31, 2023, the Company recorded an additional impairment of $1.3 million associated with the ROU asset and related leasehold improvements at the leased facilities not being used (refer to Note 15 − Leases ). The following table presents the restructuring reserve and provision activity for the year ended December 31, 2023 (in thousands): Severance and Employee Benefit Costs Balance at December 31, 2022 $ 328 Accrual adjustments (33) Cash payments (16) Foreign currency translation 8 Balance at December 31, 2023 $ 287 The Company did not have any restructuring activities related to the Restructuring Plan during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9. Employee Benefit Plans The Company sponsors a 401(k) savings plan for employees and may make discretionary contributions. During the years ended December 31, 2023, 2022, and 2021, the Company made contributions of $0.8 million, $1.2 million, and $1.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 (As Restated)</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 (As Restated)</t>
        </is>
      </c>
      <c r="B4" s="4" t="inlineStr">
        <is>
          <t>Note 20. Variable Interest Entities (As Restated) The Company enters into relationships with, or has investments in, other entities that may be VIEs. The Company assesses the criteria in ASC 810 – Consolidation to determine if any of these entities meet the definition of a VIE and require consolidation into its financial statements. The Company’s analysis determines whether it has a controlling financial interest and also identifies the primary beneficiary of a VIE as the enterprise that has both (1) the power to direct activities of a VIE that most significantly impact the entity’s economic performance and (2) the obligation to absorb losses of, or the right to receive benefits from, the entity that could potentially be significant to that entity. As discussed in Note 4 - Revenue and Related Matters , during the second quarter of 2023 the Company received one million ordinary shares of UltraDx under the UltraDx Agreement. Primarily due to having less than a 5% ownership interest in UltraDx, the Company concluded that it does not have the power to direct activities impacting UltraDx’s economic performance and therefore the Company is not the primary beneficiary of the VIE. Based on the Company’s assessments, it does not have any controlling financial interests in any VIEs, and therefore did not consolidate any VIEs into its Consolidated Financial Statements during the years ended December 31, 2023 and 2022. As of December 31, 2023, the carrying value of the Company’s investment in a VIEs was $0.8 million , which was recorded in other non-current assets on the Consolidated Balance Sheets. Refer to Note 7 - Fair Value of Financial Instruments for the Company’s related valuation disclosures. Maximum exposure to losses related to this VIE is limited to its carrying value and the Company does not have any future funding commitments to this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and Resta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 and Restated)</t>
        </is>
      </c>
      <c r="B4" s="4" t="inlineStr">
        <is>
          <t>Note 21. Quarterly Financial Data (Unaudited and Restated) The following tables present restated unaudited Consolidated Financial Statements for the quarterly and year-to-date (as applicable) periods ended March 31, 2023, June 30, 2023, September 30, 2023, March 31, 2022, June 30, 2022, and September 30, 2022. The amounts labeled "As Previously Reported" in the following tables were derived from the previously filed Quarterly Reports on Form 10-Q. The Consolidated Statements of Operations for the quarterly periods ended December 31, 2023 and 2022 are also included and derived from the Company's earnings releases. The amounts labeled “Adjustments” represent the impact of correcting the Combined Misstatements identified by the Company. Refer to Note 1 - Restatement of Financial Statements for further discussion of the Restatement. QUANTERIX CORPORATION RESTATED CONSOLIDATED BALANCE SHEETS (amounts in thousands, except per share data) As of March 31, 2023 As Previously Reported Adjustments As Restated ASSETS Current assets: Cash and cash equivalents $ 329,354 $ — $ 329,354 Accounts receivable, net of allowance for expected credit losses 22,546 — 22,546 Inventory 17,070 (441) 16,629 Prepaid expenses and other current assets 7,002 (57) 6,945 Total current assets 375,972 (498) 375,474 Restricted cash 2,920 (322) 2,598 Property and equipment, net 19,056 (366) 18,690 Intangible assets, net 7,129 — 7,129 Right-of-use assets 20,891 — 20,891 Other non-current assets 1,345 (407) 938 Total assets $ 427,313 $ (1,593) $ 425,720 LIABILITIES AND STOCKHOLDERS' EQUITY Current liabilities: Accounts payable $ 2,585 $ — $ 2,585 Accrued compensation and benefits 4,880 531 5,411 Other accrued expenses 4,624 14 4,638 Deferred revenue 10,682 — 10,682 Short-term lease liabilities 3,875 — 3,875 Other current liabilities 291 — 291 Total current liabilities 26,937 545 27,482 Deferred revenue, net of current portion 1,419 — 1,419 Long-term lease liabilities 40,409 — 40,409 Other non-current liabilities 1,216 — 1,216 Total liabilities 69,981 545 70,526 Commitments and contingencies (Note 16) Stockholders’ equity: Common stock, $0.001 par value per share: Authorized shares: 120,000 shares; Issued and outstanding: 37,424 shares at March 31, 2023. 37 — 37 Additional paid-in capital 768,141 (18) 768,123 Accumulated other comprehensive (loss) income (2,581) 85 (2,496) Accumulated deficit (408,265) (2,205) (410,470) Total stockholders’ equity 357,332 (2,138) 355,194 Total liabilities and stockholders’ equity $ 427,313 $ (1,593) $ 425,720 As of June 30, 2023 As Previously Reported Adjustments As Restated ASSETS Current assets: Cash and cash equivalents $ 329,525 $ — $ 329,525 Accounts receivable, net of allowance for expected credit losses 24,423 (54) 24,369 Inventory 18,156 177 18,333 Prepaid expenses and other current assets 6,954 (57) 6,897 Total current assets 379,058 66 379,124 Restricted cash 2,686 (85) 2,601 Property and equipment, net 18,328 (280) 18,048 Intangible assets, net 6,476 — 6,476 Operating lease right-of-use assets 20,380 — 20,380 Other non-current assets 2,282 (645) 1,637 Total assets $ 429,210 $ (944) $ 428,266 LIABILITIES AND STOCKHOLDERS' EQUITY Current liabilities: Accounts payable $ 3,238 $ — $ 3,238 Accrued compensation and benefits 7,525 650 8,175 Accrued expenses and other current liabilities 6,777 14 6,791 Deferred revenue 10,421 — 10,421 Operating lease liabilities 3,986 — 3,986 Total current liabilities 31,947 664 32,611 Deferred revenue, net of current portion 1,304 — 1,304 Operating lease liabilities, net of current portion 39,378 — 39,378 Other non-current liabilities 1,225 — 1,225 Total liabilities 73,854 664 74,518 Commitments and contingencies (Note 16) Stockholders’ equity: Common stock, $0.001 par value per share: Authorized shares: 120,000,000 shares; Issued and outstanding: 37,566 shares at June 30, 2023. 37 — 37 Additional paid-in capital 772,473 (1) 772,472 Accumulated other comprehensive loss (2,825) 85 (2,740) Accumulated deficit (414,329) (1,692) (416,021) Total stockholders’ equity 355,356 (1,608) 353,748 Total liabilities and stockholders’ equity $ 429,210 $ (944) $ 428,266 As of September 30, 2023 As Previously Reported Adjustments As Restated ASSETS Current assets: Cash and cash equivalents $ 201,261 $ — $ 201,261 Marketable securities 126,449 — 126,449 Accounts receivable, net of allowance for expected credit losses 24,083 — 24,083 Inventory 19,945 912 20,857 Prepaid expenses and other current assets 9,273 (57) 9,216 Total current assets 381,011 855 381,866 Restricted cash 2,647 (45) 2,602 Property and equipment, net 17,517 (230) 17,287 Intangible assets, net 6,003 — 6,003 Operating lease right-of-use assets 19,860 — 19,860 Other non-current assets 2,004 (401) 1,603 Total assets $ 429,042 $ 179 $ 429,221 LIABILITIES AND STOCKHOLDERS' EQUITY Current liabilities: Accounts payable $ 4,786 $ — $ 4,786 Accrued compensation and benefits 9,775 730 10,505 Accrued expenses and other current liabilities 6,672 14 6,686 Deferred revenue 9,827 — 9,827 Operating lease liabilities 4,093 — 4,093 Total current liabilities 35,153 744 35,897 Deferred revenue, net of current portion 1,126 — 1,126 Operating lease liabilities, net of current portion 38,306 — 38,306 Other non-current liabilities 1,105 — 1,105 Total liabilities 75,690 744 76,434 Commitments and contingencies (Note 16) Stockholders’ equity: Common stock, $0.001 par value per share: Authorized shares: 120,000,000 shares; Issued and outstanding: 37,839 shares at September 30, 2023. 38 — 38 Additional paid-in capital 778,615 — 778,615 Accumulated other comprehensive loss (3,214) 85 (3,129) Accumulated deficit (422,087) (650) (422,737) Total stockholders’ equity 353,352 (565) 352,787 Total liabilities and stockholders’ equity $ 429,042 $ 179 $ 429,221 Three Months Ended March 31, 2023 As Previously Reported Adjustments As Restated Revenues: Product revenue $ 19,287 $ 73 $ 19,360 Service and other revenue 8,579 (73) 8,506 Collaboration revenue 368 — 368 Grant revenue 222 — 222 Total revenue 28,456 — 28,456 Costs of goods sold: Cost of product revenue 7,033 846 7,879 Cost of service and other revenue 4,497 87 4,584 Total costs of goods sold and services 11,530 933 12,463 Gross profit 16,926 (933) 15,993 Operating expenses: Research and development 4,720 267 4,987 Selling, general and administrative 20,883 (66) 20,817 Other lease costs 776 24 800 Impairment and restructuring (33) — (33) Total operating expenses 26,346 225 26,571 Loss from operations (9,420) (1,158) (10,578) Interest income 3,449 — 3,449 Other income (expense), net 8 (13) (5) Loss before income taxes (5,963) (1,171) (7,134) Income tax expense (140) — (140) Net loss $ (6,103) $ (1,171) $ (7,274) Net loss per common share, basic and diluted $ (0.16) $ (0.03) $ (0.19) Weighted-average common shares outstanding, basic and diluted 37,327 — 37,327 Three Months Ended June 30, 2023 Six Months Ended June 30, 2023 As Previously Reported Adjustments As Restated As Previously Reported Adjustments As Restated Revenues: Product revenue $ 19,692 $ (143) $ 19,549 $ 38,979 $ (70) $ 38,909 Service revenue 10,552 (82) 10,470 19,131 (155) 18,976 Collaboration and license revenue 629 — 629 997 — 997 Grant revenue 156 — 156 378 — 378 Total revenues 31,029 (225) 30,804 59,485 (225) 59,260 Costs of goods sold and services: Cost of product revenue 7,236 (535) 6,701 14,269 311 14,580 Cost of service and other revenue 4,655 32 4,687 9,152 119 9,271 Total costs of goods sold and services 11,891 (503) 11,388 23,421 430 23,851 Gross profit 19,138 278 19,416 36,064 (655) 35,409 Operating expenses: Research and development 5,946 182 6,128 10,666 449 11,115 Selling, general, and administrative 21,591 (283) 21,308 42,474 (349) 42,125 Other lease costs 1,162 (194) 968 1,938 (170) 1,768 Impairment and restructuring — — — (33) — (33) Total operating expenses 28,699 (295) 28,404 55,045 (70) 54,975 Loss from operations (9,561) 573 (8,988) (18,981) (585) (19,566) Interest income 3,886 — 3,886 7,335 — 7,335 Other expense (154) (60) (214) (146) (73) (219) Loss before income taxes (5,829) 513 (5,316) (11,792) (658) (12,450) Income tax expense (235) — (235) (375) — (375) Net loss $ (6,064) $ 513 $ (5,551) $ (12,167) $ (658) $ (12,825) Net loss per common share, basic and diluted $ (0.16) $ 0.01 $ (0.15) $ (0.33) $ (0.01) $ (0.34) Weighted-average common shares outstanding, basic and diluted 37,494 — 37,494 37,411 — 37,411 Three Months Ended September 30, 2023 Nine Months Ended September 30, 2023 As Previously Reported Adjustments As Restated As Previously Reported Adjustments As Restated Revenues: Product revenue $ 19,660 $ 280 $ 19,940 $ 58,639 $ 210 $ 58,849 Service revenue 10,938 (55) 10,883 30,069 (210) 29,859 Collaboration and license revenue 237 — 237 1,234 — 1,234 Grant revenue 499 — 499 877 — 877 Total revenues 31,334 225 31,559 90,819 — 90,819 Costs of goods sold and services: Cost of product revenue 8,342 (1,133) 7,209 22,611 (822) 21,789 Cost of service and other revenue 5,209 (268) 4,941 14,361 (149) 14,212 Total costs of goods sold and services 13,551 (1,401) 12,150 36,972 (971) 36,001 Gross profit 17,783 1,626 19,409 53,847 971 54,818 Operating expenses: Research and development 7,200 539 7,739 17,866 988 18,854 Selling, general, and administrative 23,595 (45) 23,550 66,069 (394) 65,675 Other lease costs 758 170 928 2,696 — 2,696 Impairment and restructuring — — — (33) — (33) Total operating expenses 31,553 664 32,217 86,598 594 87,192 Loss from operations (13,770) 962 (12,808) (32,751) 377 (32,374) Interest income 4,185 — 4,185 11,520 — 11,520 Other income 2,030 80 2,110 1,884 7 1,891 Loss before income taxes (7,555) 1,042 (6,513) (19,347) 384 (18,963) Income tax expense (203) — (203) (578) — (578) Net loss $ (7,758) $ 1,042 $ (6,716) $ (19,925) $ 384 $ (19,541) Net loss per common share, basic and diluted $ (0.21) $ 0.03 $ (0.18) $ (0.53) $ 0.01 $ (0.52) Weighted-average common shares outstanding, basic and diluted 37,657 — 37,657 37,494 — 37,494 Three Months Ended December 31, 2023 As Previously Reported in the Company's Earnings Release Adjustments As Restated Revenues: Product revenue $ 20,821 $ — $ 20,821 Service and other revenue 10,230 — 10,230 Collaboration revenue 146 — 146 Grant revenue 352 — 352 Total revenue 31,549 — 31,549 Costs of goods sold: Cost of product revenue 10,025 (2,711) 7,314 Cost of service and other revenue 4,725 104 4,829 Total costs of goods sold and services 14,750 (2,607) 12,143 Gross profit 16,799 2,607 19,406 Operating expenses: Research and development 6,991 219 7,210 Selling, general and administrative 24,172 (736) 23,436 Other lease costs 1,016 — 1,016 Impairment and restructuring 1,570 (209) 1,361 Total operating expenses 33,749 (726) 33,023 Loss from operations (16,950) 3,333 (13,617) Interest income 4,319 — 4,319 Other income 363 263 626 Loss before income taxes (12,268) 3,596 (8,672) Income tax expense (141) — (141) Net loss $ (12,409) $ 3,596 $ (8,813) Net loss per common share, basic and diluted $ (0.33) $ 0.10 $ (0.23) Weighted-average common shares outstanding, basic and diluted 37,890 — 37,890 QUANTERIX CORPORATION RESTATED CONSOLIDATED STATEMENTS OF COMPREHENSIVE LOSS (amounts in thousands) Three Months Ended March 31, 2023 As Previously Reported Adjustments As Restated Net loss $ (6,103) $ (1,171) $ (7,274) Other comprehensive income, net of tax: Foreign currency translation adjustment 42 — 42 Total other comprehensive income 42 — 42 Comprehensive loss $ (6,061) $ (1,171) $ (7,232) Three Months Ended June 30, 2023 Six Months Ended June 30, 2023 As Previously Reported Adjustments As Restated As Previously Reported Adjustments As Restated Net loss $ (6,064) $ 513 $ (5,551) $ (12,167) $ (658) $ (12,825) Other comprehensive loss, net of tax: Foreign currency translation adjustment (244) — (244) (202) — (202) Total other comprehensive loss (244) — (244) (202) — (202) Comprehensive loss $ (6,308) $ 513 $ (5,795) $ (12,369) $ (658) $ (13,027) Three Months Ended September 30, 2023 Nine Months Ended September 30, 2023 As Previously Reported Adjustments As Restated As Previously Reported Adjustments As Restated Net loss $ (7,758) $ 1,042 $ (6,716) $ (19,925) $ 384 $ (19,541) Other comprehensive loss, net of tax: Unrealized losses on marketable securities (241) — (241) (241) — (241) Foreign currency translation adjustment (148) — (148) (350) — (350) Total other comprehensive loss (389) — (389) (591) — (591) Comprehensive loss $ (8,147) $ 1,042 $ (7,105) $ (20,516) $ 384 $ (20,132) QUANTERIX CORPORATION RESTATED CONSOLIDATED STATEMENTS OF STOCKHOLDERS’ EQUITY (amounts in thousands) Three Months Ended, March 31,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144 — 551 — — 551 Stock-based compensation expense — — 3,902 — — 3,902 Foreign currency translation adjustment — — — 42 — 42 Net loss — — — — (6,103) (6,103) Balance at March 31, 2023 37,424 $ 37 $ 768,141 $ (2,581) $ (408,265) $ 357,332 Adjustments Balance at December 31, 2022 — $ — $ (59) $ 85 $ (1,034) $ (1,008) Issuance of common stock under stock plans, including tax effects — — — — — — Stock-based compensation expense — — 41 — — 41 Foreign currency translation adjustment — — — — — — Net loss — — — — (1,171) (1,171) Balance at March 31, 2023 — $ — $ (18) $ 85 $ (2,205) $ (2,138) As Restated Balance at December 31, 2022 37,280 $ 37 $ 763,629 $ (2,538) $ (403,196) $ 357,932 Issuance of common stock under stock plans, including tax effects 144 — 551 — — 551 Stock-based compensation expense — — 3,943 — — 3,943 Foreign currency translation adjustment — — — 42 — 42 Net loss — — — — (7,274) (7,274) Balance at March 31, 2023 37,424 $ 37 $ 768,123 $ (2,496) $ (410,470) $ 355,194 Three Months Ended June 30, 2023 Common Stock As Previously Reported Shares Amount Additional paid-in capital Accumulated other comprehensive income (loss) Accumulated Total stockholders' equity Balance at March 31, 2023 37,424 $ 37 $ 768,141 $ (2,581) $ (408,265) $ 357,332 Issuance of common stock under stock plans, including tax effects 142 — 139 — — 139 Stock-based compensation expense — — 4,193 — — 4,193 Foreign currency translation adjustment — — — (244) — (244) Net loss — — — — (6,064) (6,064) Balance at June 30, 2023 37,566 $ 37 $ 772,473 $ (2,825) $ (414,329) $ 355,356 Adjustments Balance at March 31, 2023 — $ — $ (18) $ 85 $ (2,205) $ (2,138) Issuance of common stock under stock plans, including tax effects — — — — — — Stock-based compensation expense — — 17 — — 17 Foreign currency translation adjustment — — — — — — Net loss — — — — 513 513 Balance at June 30, 2023 — $ — $ (1) $ 85 $ (1,692) $ (1,608) As Restated Balance at March 31, 2023 37,424 $ 37 $ 768,123 $ (2,496) $ (410,470) $ 355,194 Issuance of common stock under stock plans, including tax effects 142 — 139 — — 139 Stock-based compensation expense — — 4,210 — — 4,210 Foreign currency translation adjustment — — — (244) — (244) Net loss — — — — (5,551) (5,551) Balance at June 30, 2023 37,566 $ 37 $ 772,472 $ (2,740) $ (416,021) $ 353,748 Six Months Ended June 30,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286 — 690 — — 690 Stock-based compensation expense — — 8,095 — — 8,095 Foreign currency translation adjustment — — — (202) — (202) Net loss — — — — (12,167) (12,167) Balance at June 30, 2023 37,566 $ 37 $ 772,473 $ (2,825) $ (414,329) $ 355,356 Adjustments Balance at December 31, 2022 — $ — $ (59) $ 85 $ (1,034) $ (1,008) Issuance of common stock under stock plans, including tax effects — — — — — — Stock-based compensation expense — — 58 — — 58 Foreign currency translation adjustment — — — — — — Net loss — — — — (658) (658) Balance at June 30, 2023 — $ — $ (1) $ 85 $ (1,692) $ (1,608) As Restated Balance at December 31, 2022 37,280 $ 37 $ 763,629 $ (2,538) $ (403,196) $ 357,932 Issuance of common stock under stock plans, including tax effects 286 — 690 — — 690 Stock-based compensation expense — — 8,153 — — 8,153 Foreign currency translation adjustment — — — (202) — (202) Net loss — — — — (12,825) (12,825) Balance at June 30, 2023 37,566 $ 37 $ 772,472 $ (2,740) $ (416,021) $ 353,748 Three Months Ended, September 30, 2023 Common Stock As Previously Reported Shares Amount Additional paid-in capital Accumulated other comprehensive income (loss) Accumulated Total stockholders' equity Balance at June 30, 2023 37,566 $ 37 $ 772,473 $ (2,825) $ (414,329) $ 355,356 Issuance of common stock under stock plans, including tax effects 273 1 1,799 — — 1,800 Stock-based compensation expense — — 4,343 — — 4,343 Unrealized loss on marketable securities, net of tax — — — (241) — (241) Foreign currency translation adjustment — — — (148) — (148) Net loss — — — — (7,758) (7,758) Balance at September 30, 2023 37,839 $ 38 $ 778,615 $ (3,214) $ (422,087) $ 353,352 Adjustments Balance at June 30, 2023 — $ — $ (1) $ 85 $ (1,692) $ (1,608) Issuance of common stock under stock plans, including tax effects — — — — — — Stock-based compensation expense — — 1 — — 1 Unrealized loss on marketable securities, net of tax — — — — — — Foreign currency translation adjustment — — — — — — Net loss — — — — 1,042 1,042 Balance at September 30, 2023 — $ — $ — $ 85 $ (650) $ (565) As Restated Balance at June 30, 2023 37,566 $ 37 $ 772,472 $ (2,740) $ (416,021) $ 353,748 Issuance of common stock under stock plans, including tax effects 273 1 1,799 — — 1,800 Stock-based compensation expense — — 4,344 — — 4,344 Unrealized loss on marketable securities, net of tax — — — (241) — (241) Foreign currency translation adjustment — — — (148) — (148) Net loss — — — — (6,716) (6,716) Balance at September 30, 2023 37,839 $ 38 $ 778,615 $ (3,129) $ (422,737) $ 352,787 Nine Months Ended, September 30,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559 1 2,489 — — 2,490 Stock-based compensation expense — — 12,438 — — 12,438 Unrealized loss on marketable securities, net of tax — — — (241) — (241) Foreign currency translation adjustment — — — (350) — (350) Net loss — — — — (19,925) (19,925) Balance at September 30, 2023 37,839 $ 38 $ 778,615 $ (3,214) $ (422,087) $ 353,352 Adjustments Balance at December 31, 2022 — $ — $ (59) $ 85 $ (1,034) $ (1,008) Issuance of common stock under stock plans, including tax effects — — — — — — Stock-based compensation expense — — 59 — — 59 Unrealized loss on marketable securities, net of tax — — — — — — Foreign currency translation adjustment — — — — — — Net loss — — — — 384 384 Balance at September 30, 2023 — $ — $ — $ 85 $ (650) $ (565) As Restated Balance at December 31, 2022 37,280 $ 37 $ 763,629 $ (2,538) $ (403,196) $ 357,932 Issuance of common stock under stock plans, including tax effects 559 1 2,489 — — 2,490 Stock-based compensation expense — — 12,497 — — 12,497 Unrealized loss on marketable securities, net of tax — — — (241) — (241) Foreign currency translation adjustment — — — (350) — (350) Net loss — — — — (19,541) (19,541) Balance at September 30, 2023 37,839 $ 38 $ 778,615 $ (3,129) $ (422,737) $ 352,787 QUANTERIX CORPORATION RESTATED CONSOLIDATED STATEMENTS OF CASH FLOWS (amounts in thousands) Three Months Ended March 31, 2023 As Previously Reported Adjustments As Restated Operating activities: Net loss $ (6,103) $ (1,171) $ (7,274) Adjustments to reconcile net loss to net cash used in operating activities: Depreciation and amortization expense 1,439 15 1,454 Credit losses on accounts receivable 178 — 178 Non-cash operating lease expense 334 — 334 Stock-based compensation expense 3,902 41 3,943 Deferred taxes 270 — 270 Changes in operating assets and liabilities: Accounts receivable (3,741) — (3,741) Inventory (89) 619 530 Prepaid expenses and other assets (422) — (422) Other non-current assets (33) — (33) Accounts payable (1,271) — (1,271) Accrued compensation and benefits, other accrued expenses and other current liabilities (5,983) 174 (5,809) Deferred revenue 2,041 — 2,041 Operating lease liabilities 179 — 179 Other non-current liabilities (203) — (203) Net cash used in operating activities (9,502) (322) (9,824) Investing activities Purchases of property and equipment (136) — (136) Net cash used in investing activities (136) — (136) Financing activities Proceeds from stock options exercised 13 — 13 Proceeds from ESPP purchase 551 — 551 Payments for employee taxes on units withheld (13) — (13) Net cash provided by financing activities 551 — 551 Net decrease in cash, cash equivalents and restricted cash (9,087) (322) (9,409) Effect of foreign currency exchange rate on cash 24 — 24 Cash, cash equivalents and restricted cash at beginning of period 341,337 — 341,337 Cash, cash equivalents and restricted cash at end of period $ 332,274 $ (322) $ 331,952 Supplemental disclosure of cash flow information: Cash paid for income taxes $ 246 $ — $ 246 Noncash transactions: Purchases of property and equipment included in accounts payable and accrued expenses $ 147 $ — $ 147 Reconciliation of cash, cash equivalents and restricted cash: Cash and cash equivalents $ 329,354 $ — $ 329,354 Restricted cash $ 2,920 $ (322) $ 2,598 Total cash, cash equivalents, and restricted cash $ 332,274 $ (322) $ 331,952 Six Months Ended June 30, 2023 As Previously Reported Adjustments As Restated Cash flows from operating activities: Net loss $ (12,167) $ (658) $ (12,825) Adjustments to reconcile net loss to net cash used in operating activities: Depreciation and amortization expense 2,845 38 2,883 Credit losses on accounts receivable 324 — 324 Operating lease right-of-use asset amortization 1,002 — 1,002 Stock-based compensation expense 8,095 58 8,153 Other operating activity 548 54 602 Loss on disposal of fixed assets Impairment — 54 54 Changes in assets and liabilities: Accounts receivable (5,750) — (5,750) Inventory (1,181) 1 (1,180) Prepaid expenses and other current assets (527) — (527) Other non-current assets (965) 258 (707) Accounts payable (631) — (631) Accrued compensation and benefits, accrued expenses, and other current liabilities (1,326) 273 (1,053) Deferred revenue 1,666 — 1,666 Operating lease liabilities (730) — (730) Other non-current liabilities (72) — (72) Net cash used in operating activities (8,869) 78 (8,791) Cash flows from investing activities: Purchases of property and equipment (784) (163) (947) Net cash used in investing activities (784) (163) (947) Cash flows from financing activities: Proceeds from common stock issued under stock plans 777 — 777 Payments for employee taxes withheld on stock-based compensation awards (87) — (87) Net cash provided by financing activities 690 — 690 Net decrease in cash, cash equivalents, and restricted cash (8,963) (85) (9,048) Effect of exchange rate changes on cash, cash equivalents, and restricted cash (163) — (163) Cash, cash equivalents, and restricted cash at beginning of period 341,337 — 341,337 Cash, cash equivalents, and restricted cash at end of period $ 332,211 $ (85) $ 332,126 Supplemental disclosure of cash flow information: Cash paid for taxes $ 502 $ — $ 502 Shares received as consideration under product sales agreement (Note 4, 7) $ 1,000 $ — $ 1,000 Nine Months Ended September 30, 2023 As Previously Reported Adjustments As Restated Cash flows from operating activities: Net loss $ (19,925) $ 384 $ (19,541) Adjustments to reconcile net loss to net cash used in operating activities: Depreciation and amortization expense 4,788 55 4,843 Credit losses on accounts receivable 311 — 311 Foreign currency losses 359 — 359 Unrealized losses on marketable securities (241) — (241) Amortization of (discount) premium on marketable securities (1,249) — (1,249) Operating lease right-of-use asset amortization 1,518 — 1,518 Stock-based compensation expense 12,438 59 12,497 Impairment — 130 130 Deferred income taxes 242 — 242 Loss on disposal of fixed assets 46 — 46 Accounts receivable (5,615) — (5,615) Inventory (2,966) (734) (3,700) Prepaid expenses and other current assets (2,829) — (2,829) Other non-current assets (716) 14 (702) Accounts payable 948 — 948 Accrued compensation and benefits, accrued expenses, and other current liabilities 876 353 1,229 Deferred revenue 894 — 894 Operating lease liabilities (1,690) — (1,690) Other non-current liabilities (107) — (107) Net cash used in operating activities (12,918) 261 (12,657) Cash flows from investing activities: Purchases of marketable securities (125,200) — (125,200) Proceeds from marketable debt securities Purchases of property and equipment (1,572) (306) (1,878) Proceeds from RADx grant on assets purchased Net cash used in investing activities (126,772) (306) (127,078) Cash flows from financing activities: Proceeds from common stock issued under stock plans 2,632 — 2,632 Payments for employee taxes withheld on stock-based compensation awards (142) — (142) Net cash provided by financing activities 2,490 — 2,490 Net decrease in cash, cash equivalents, and restricted cash (137,200) (45) (137,245) Effect of exchange rate changes on cash, cash equivalents, and restricted cash (229) — (229) Cash, cash equivalents, and restricted cash at beginning of period 341,337 — 341,337 Cash, cash equivalents, and restricted cash at end of period $ 203,908 $ (45) $ 203,863 Supplemental disclosure of cash flow information: Cash paid for taxes $ 719 $ — $ 719 Shares received as consideration under product sales agreement (Note 4, 7) $ 775 $ — $ 775 QUANTERIX CORPORATION RESTATED CONSOLIDATED BALANCE SHEETS (amounts in thousands, except per share data) As of March 31, 2022 As Previously Reported Adjustments As Restated ASSETS Current assets: Cash and cash equivalents $ 374,317 $ 226 $ 374,543 Accounts receivable, net of allowance for expected credit losses 22,616 — 22,616 Inventory 22,669 1,757 24,426 Prepaid expenses and other current assets 14,104 (226) 13,878 Total current assets 433,706 1,757 435,463 Restricted cash 2,577 — 2,577 Property and equipment, net 19,683 (44) 19,639 Intangible assets, net 9,692 — 9,692 Goodwill 9,323 — 9,323 Right-of-use assets 29,298 617 29,915 Other non-current assets 378 (300) 78 Total assets $ 504,657 $ 2,030 $ 506,687 LIABILITIES AND STOCKHOLDERS' EQUITY Current liabilities: Accounts payable $ 4,262 $ (75) $ 4,187 Accrued compensation and benefits 8,139 57 8,196 Other accrued expenses 8,024 — 8,024 Deferred revenue 9,194 — 9,194 Short term lease liabilities 1,886 — 1,886 Other current liabilities 268 — 268 Total current liabilities 31,773 (18) 31,755 Deferred revenue, net of current portion 1,222 — 1,222 Long term lease liabilities 43,563 — 43,563 Other non-current liabilities 1,691 — 1,691 Total liabilities 78,249 (18) 78,231 Commitments and contingencies (Note 16) Stockholders’ equity: Common stock, $0.001 par value: Authorized shares: 120,000 shares; Issued and outstanding: 36,899 shares at March 31, 2022. 37 — 37 Additional paid-in capital 750,742 (25) 750,717 Accumulated other comprehensive (loss) income (756) — (756) Accumulated deficit (323,615) 2,073 (321,542) Total stockholders’ equity 426,408 2,048 428,456 Total liabilities and stockholders’ equity $ 504,657 $ 2,030 $ 506,687 As of June 30, 2022 As Previously Reported Adjustments As Restated ASSETS Current assets: Cash and cash equivalents $ 361,293 $ 258 $ 361,551 Accounts receivable, net of allowance for expected credit losses 19,683 — 19,683 Inventory 21,985 700 22,685 Prepaid expenses and other current assets 10,237 (258) 9,979 Total current assets 413,198 700 413,898 Restricted cash 2,594 — 2,594 Property and equipment, net 22,295 (319) 21,976 Intangible assets, net 8,527 — 8,527 Goodwill 8,675 — 8,675 Right-of-use assets 32,935 — 32,935 Other non-current assets 377 (300) 77 Total assets $ 488,601 $ 81 $ 488,682 LIABILITIES AND STOCKHOLDERS' EQUITY Current liabilities: Accounts payable $ 5,983 $ (75) $ 5,908 Accrued compensation and benefits 10,638 139 10,777 Other accrued expenses 4,799 — 4,799 Deferred revenue 12,157 — 12,157 Short term lease liabilities 2,696 — 2,696 Other current liabilities 396 — 396 Total current liabilities 36,669 64 36,733 Deferred revenue, net of current portion 1,531 — 1,531 Long term lease liabilities 43,135 — 43,135 Other non-current liabilities 1,810 — 1,810 Total liabilities 83,145 64 83,209 Commitments and contingencies (Note 16) Stockholders’ equity: Common stock, $0.001 par value: Authorized shares: 120,000 shares; Issued and outstanding: 36,975 shares at June 30, 2022. 37 — 37 Additional paid-in capital 756,139 (52) 756,087 Accumulated other comprehensive (loss) income (2,203) — (2,203) Accumulated deficit (348,517) 69 (348,448) Total stockholders’ equity 405,456 17 405,473 Total liabilities and stockholders’ equity $ 488,601 $ 81 $ 488,682 As of September 30, 2022 As Previously Reported Adjustments As Restated ASSETS Current assets: Cash and cash equivalents $ 343,743 $ — $ 343,743 Accounts receivable, net of allowance for expected credit losses 18,330 — 18,330 Inventory 18,236 (192) 18,044 Prepaid expenses and other current assets 6,475 (400) 6,075 Total current assets 386,784 (592) 386,192 Restricted cash 2,596 — 2,596 Property and equipment, net 21,441 (246) 21,195 Intangible assets, net 7,511 — 7,511 Right-of-use assets 27,165 — 27,165 Other non-current assets 1,200 (290) 910 Total assets $ 446,697 $ (1,128) $ 445,569 LIABILITIES AND STOCKHOLDERS' EQUITY Current liabilities: Accounts payable $ 2,106 $ — $ 2,106 Accrued compensation and benefits 10,503 257 10,760 Other accrued expenses 5,951 90 6,041 Deferred revenue 8,976 — 8,976 Short-term lease liabilities 767 — 767 Other current liabilities 268 — 268 Total current liabilities 28,571 347 28,918 Deferred revenue, net of current portion 1,591 — 1,591 Long-term lease liabilities 42,196 — 42,196 Other non-current liabilities 1,570 — 1,570 Total liabilities 73,928 347 74,275 Commitments and contingencies (Note 16) Stockholders’ equity: Common stock, $0.001 par value: Authorized shares: 120,000 shares; Issued and outstanding: 37,094 shares at September 30, 2022. 37 — 37 Additional paid-in capital 759,312 (58) 759,254 Accumulated other comprehensive (loss) income (2,999) — (2,999) Accumulated deficit (383,581) (1,417) (384,998) Total stockholders’ equity 372,769 (1,475) 371,294 Total liabilities and stockholders’ equity $ 446,697 $ (1,128) $ 445,569 QUANTERIX CORPORATION RESTATED CONSOLIDATED STATEMENTS OF OPERATIONS (amounts in thousands, except per share data) Three Months Ended March 31, 2022 As Previously Reported Adjustments As Restated Revenues: Product revenue $ 20,656 $ — $ 20,656 Service and other revenue 8,810 — 8,810 Collaboration revenue 86 — 86 Total revenue 29,552 — 29,552 Costs of goods sold: Cost of product revenue 10,746 711 11,457 Cost of service and other revenue 4,247 (249) 3,998 Total costs of goods sold and services 14,993 462 15,455 Gross profit 14,559 (462) 14,097 Operating expenses: Research and development 7,034 (154) 6,880 Selling, general and administrative 25,712 (541) 25,171 Total operating expenses 32,746 (695) 32,051 Loss from operations (18,187) 233 (17,954) Interest income 52 — 52 Other expense (217) — (217) Loss before income taxes (18,352) 233 (18,119) Income tax benefit 199 — 199 Net loss $ (18,153) $ 233 $ (17,920) Net loss per common share, basic and diluted $ (0.49) $ — $ (0.49) Weighted-average common shares outstanding, basic and diluted 36,851 — 36,851 Three Months Ended June 30, 2022 Six Months Ended June 30, 2022 As Previously Reported Adjustments As Restated As Previously Reported Adjustments As Restated Revenues: Product revenue $ 14,785 $ — $ 14,785 $ 35,441 $ — $ 35,441 Service and other revenue 8,548 — 8,548 17,358 — 17,358 Collaboration revenue 92 — 92 178 — 178 Grant revenue 75 — 75 75 — 75 Total revenue 23,500 — 23,500 53,052 — 53,052 Costs of goods sold: Cost of product revenue 9,921 625 10,546 20,667 1,336 22,003 Cost of service and other revenue 4,868 (231) 4,637 9,115 (480) 8,635 Total costs of goods sold and services 14,789 394 15,183 29,782 856 30,638 Gross profit 8,711 (394) 8,317 23,270 (856) 22,414 Operating expenses: Research and 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0.001</v>
      </c>
      <c r="C3" s="7" t="n">
        <v>0.001</v>
      </c>
      <c r="D3" s="7" t="n">
        <v>0.001</v>
      </c>
      <c r="E3" s="7" t="n">
        <v>0.001</v>
      </c>
      <c r="F3" s="7" t="n">
        <v>0.001</v>
      </c>
      <c r="G3" s="7" t="n">
        <v>0.001</v>
      </c>
      <c r="H3" s="7" t="n">
        <v>0.001</v>
      </c>
      <c r="I3" s="7" t="n">
        <v>0.001</v>
      </c>
    </row>
    <row r="4">
      <c r="A4" s="4" t="inlineStr">
        <is>
          <t>Common stock, authorized shares</t>
        </is>
      </c>
      <c r="B4" s="6" t="n">
        <v>120000000</v>
      </c>
      <c r="C4" s="6" t="n">
        <v>120000000</v>
      </c>
      <c r="D4" s="6" t="n">
        <v>120000000</v>
      </c>
      <c r="E4" s="6" t="n">
        <v>120000000</v>
      </c>
      <c r="F4" s="6" t="n">
        <v>120000000</v>
      </c>
      <c r="G4" s="6" t="n">
        <v>120000000</v>
      </c>
      <c r="H4" s="6" t="n">
        <v>120000000</v>
      </c>
      <c r="I4" s="6" t="n">
        <v>120000000</v>
      </c>
    </row>
    <row r="5">
      <c r="A5" s="4" t="inlineStr">
        <is>
          <t>Common stock, shares issued</t>
        </is>
      </c>
      <c r="B5" s="6" t="n">
        <v>38014000</v>
      </c>
      <c r="C5" s="6" t="n">
        <v>37839000</v>
      </c>
      <c r="D5" s="6" t="n">
        <v>37566000</v>
      </c>
      <c r="E5" s="6" t="n">
        <v>37424000</v>
      </c>
      <c r="F5" s="6" t="n">
        <v>37280000</v>
      </c>
      <c r="G5" s="6" t="n">
        <v>37094000</v>
      </c>
      <c r="H5" s="6" t="n">
        <v>36975000</v>
      </c>
      <c r="I5" s="6" t="n">
        <v>36899000</v>
      </c>
    </row>
    <row r="6">
      <c r="A6" s="4" t="inlineStr">
        <is>
          <t>Common stock, shares outstanding</t>
        </is>
      </c>
      <c r="B6" s="6" t="n">
        <v>38014000</v>
      </c>
      <c r="C6" s="6" t="n">
        <v>37839000</v>
      </c>
      <c r="D6" s="6" t="n">
        <v>37566000</v>
      </c>
      <c r="E6" s="6" t="n">
        <v>37424000</v>
      </c>
      <c r="F6" s="6" t="n">
        <v>37280000</v>
      </c>
      <c r="G6" s="6" t="n">
        <v>37094000</v>
      </c>
      <c r="H6" s="6" t="n">
        <v>36975000</v>
      </c>
      <c r="I6" s="6" t="n">
        <v>36899000</v>
      </c>
    </row>
    <row r="7">
      <c r="A7" s="4" t="inlineStr">
        <is>
          <t>Marketable securities</t>
        </is>
      </c>
      <c r="B7" s="5" t="n">
        <v>146902</v>
      </c>
      <c r="C7" s="5" t="n">
        <v>126449</v>
      </c>
      <c r="D7" s="4" t="inlineStr">
        <is>
          <t xml:space="preserve"> </t>
        </is>
      </c>
      <c r="E7" s="4" t="inlineStr">
        <is>
          <t xml:space="preserve"> </t>
        </is>
      </c>
      <c r="F7" s="5" t="n">
        <v>0</v>
      </c>
      <c r="G7" s="4" t="inlineStr">
        <is>
          <t xml:space="preserve"> </t>
        </is>
      </c>
      <c r="H7" s="4" t="inlineStr">
        <is>
          <t xml:space="preserve"> </t>
        </is>
      </c>
      <c r="I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herein have been prepared in accordance with generally accepted accounting principles in the United States of America (“U.S. GAAP”) and pursuant to the rules and regulations of the U.S. Securities and Exchange Commission (“SEC”) regarding annual financial reporting on Form 10-K.</t>
        </is>
      </c>
    </row>
    <row r="5">
      <c r="A5" s="4" t="inlineStr">
        <is>
          <t>Use of Estimates</t>
        </is>
      </c>
      <c r="B5" s="4" t="inlineStr">
        <is>
          <t>Use of Estimates The preparation of the Consolidated Financial Statements and Notes to Consolidated Financial Statements in conformity with U.S. GAAP requires management to make estimates and assumptions that affect the reported amounts of assets and liabilities at the dates of the Consolidated Financial Statements, and the reported amounts of revenues and expenses during each fiscal year. Such estimates include, but are not limited to, revenue recognition, valuation of inventory, leases, valuation and impairment of long-lived assets, recoverability of deferred tax assets,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t>
        </is>
      </c>
    </row>
    <row r="6">
      <c r="A6" s="4" t="inlineStr">
        <is>
          <t>Principles of Consolidation</t>
        </is>
      </c>
      <c r="B6" s="4" t="inlineStr">
        <is>
          <t>Principles of Consolidation The Consolidated Financial Statements include the accounts of Quanterix and its wholly-owned subsidiaries. All intercompany transactions have been eliminated in consolidation. In accordance with Accounting Standards Codification (“ASC”) 810 – Consolidation , the Company assesses the terms of its non-marketable equity investments in entities to determine if any meet the definition of a variable interest entity (“VIE”) and require consolidation into its Consolidated Financial Statements. Refer to Note 20 - Variable Interest Entities for further discussion.</t>
        </is>
      </c>
    </row>
    <row r="7">
      <c r="A7" s="4" t="inlineStr">
        <is>
          <t>Foreign Currency (As Restated)</t>
        </is>
      </c>
      <c r="B7" s="4" t="inlineStr">
        <is>
          <t>Foreign Currency (As Restated)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Foreign exchange losses were $0.2 million, $1.0 million and $0.4 million during the years ended December 31, 2023, 2022 and 2021, respectively.</t>
        </is>
      </c>
    </row>
    <row r="8">
      <c r="A8" s="4" t="inlineStr">
        <is>
          <t>Segment Information</t>
        </is>
      </c>
      <c r="B8" s="4" t="inlineStr">
        <is>
          <t>Segment Information Operating segments are defined as components of an enterprise about which separate discrete information is available for evaluation by the chief operating decision-maker (“CODM”), in deciding how to allocate resources and assess performance. The Company’s CODM is the chief executive officer, who reviews the Company's operations and manages its business as a single operating segment as of December 31, 2023.</t>
        </is>
      </c>
    </row>
    <row r="9">
      <c r="A9" s="4" t="inlineStr">
        <is>
          <t>Revenue from Contracts with Customers</t>
        </is>
      </c>
      <c r="B9" s="4" t="inlineStr">
        <is>
          <t>Revenue from Contracts with Customers The Company generates the majority of its revenues from contracts with customers and accounts for them pursuant to the Financial Accounting Standards Board (“FASB”) Accounting Standards Codification Topic 606 - Revenue from Contracts with Customers (“ASC 606”). Refer to the section titled “Grant Revenue” below for discussion the Company’s accounting policy for revenue generated from grant awards. For contracts with customers, the Company recognizes revenue when a customer obtains control of promised products or services, for an amount that reflects the consideration expected to be received in exchange for those products or services. The Company follows the five step revenue model prescribed by ASC 606 to determine revenue recognition: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Revenues are presented net of any sales, value added, or similar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it is probable that substantially all of the consideration for the products and services expected to be transferred is collecti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The Company’s contracts may include either a single promise (referred to as a performance obligation) to transfer a product or service, or a combination of multiple performance obligations to transfer products or services. The Company evaluates the existence of multiple performance obligations within its contracts by using judgment to determine if (1) the customer can benefit from each contractual promise on its own or together with readily available resources and (2) the transfer of each contractual promise is separately identifiable from other promises in a contract. When both criteria are met, each promise is accounted for as a separate performance obligation. Additionally, the Company has elected the practical expedient under ASC 606 to account for shipping and handling as an activity to fulfill a promise to transfer a product, and therefore does not evaluate whether shipping and handling activities are promised services to its customers. Contracts that include rights to additional products or services that are exercisable at a customer’s discretion are generally considered options. The Company assesses if these options provide a material right to the customer and if so, the material right is considered a performance obligation. The identification of material rights requires judgment to determine the value of the option to purchase additional products and services in relation to options that may be provided to, and prices paid by, customers in the normal course of business. Material rights are recognized when exercised by a customer or upon expiration of the right. The Company determines the transaction price of its contracts based on the amount of consideration it expects to be entitled to, which is generally equal to the contract amount. In some cases, contracts contain variable consideration which primarily relates to (1) sales- and usage-based royalties related to the license of intellectual property in collaboration and license contracts and (2) contracts with minimum purchase commitments. For sales and usage-based royalties, ASC 606 provides an exception to estimating variable consideration. Under this exception, the Company recognizes revenues from sales- or usage-based royalty revenue at the later of when the sales or usage occurs or the satisfaction (or partial satisfaction) of the performance obligation to which the royalty has been allocated. All other variable amounts are constrained to the minimum guaranteed contract amount so that a reversal of cumulative revenue does not occur in future periods. Once there is no longer uncertainty over a variable amount, any incremental fees the Company is entitled to are allocated to the related performance obligation(s). For contracts that contain multiple performance obligations, the Company allocates the transaction price among the performance obligations on a relative basis according to their standalone selling prices (“SSP”). Determining the SSP for performance obligations requires judgment and is based on factors including prices charged to customers in observable transactions, internal pricing objectives and list prices, and pricing of similar products. The Company uses a range of amounts to estimate SSP and has more than one range for certain products and services based on the geographic location of customers and sales channel. Product Revenue The Company’s product revenues are composed of instruments, assay kits, replacement parts, and other consumables such as reagents and antibodies. Products are sold directly to customers and are also sold through distributors in EMEA and Asia Pacific regions. Direct instrument sales include installation and an initial year of implied service-type warranties. The Company has determined that the instrument and installation are a combined performance obligation as the customer cannot benefit from the instrument without the installation and no other vendors can provide the installation of the Company’s specialized instruments. The implied service-type warranty is considered a separate performance obligation since a customer could benefit from it independently with readily available resources and is capable of being sold on its own. Sales of instruments to distributors include a license to import and resell the instruments. The Company has determined these distributor licenses are part of a combined performance obligation with the instrument as the distributor only benefits from the combination of the instrument and ability to resell it. Instrument sales may also be bundled with assays and other consumables, training, and/or an extended service warranty, each of which is considered a separate performance obligation. Product revenues for direct instrument sales to customers are recognized upon completion of the instrument’s installation. For instrument sales to distributors, revenue is recognized based on the agreed upon shipping terms (either upon shipment or delivery) as that is when title passes to the customer. Service Revenue Service revenues are composed of contract research services, initial year of implied service-type warranties, extended services warranty contracts, repair services, and other services such as training. Contract research services are provided through the Company’s Accelerator Laboratory and generally consist of fixed fee contracts. Revenues from contract research services are recognized at the point in time when the Company completes and delivers its research results on each individually completed study, or over time if the contractual provisions allow for the collection of transaction consideration for costs incurred plus a reasonable margin through the period of performance of the services. For contract research services recognized over time, the Company uses the output method based on the number of completed results. Revenues from other services are recognized at the point in time when the training or other services are delivered as the customer simultaneously receives and benefits from the services. Revenues from service-type warranties are recognized ratably over the contract service period. Collaboration and License Revenue Collaboration and license revenues are composed of revenue associated with licensing to third parties the Company’s technology, intellectual property, and know-how associated with our instruments and for related services. License arrangements consist of sales or usage-based fees and/or future royalties. Revenues are recognized at the point in time the license is delivered as the underlying license is considered functional intellectual property. Royalty revenues that are sales- or usage- based are recognized at the later of when the sales or usage occurs and the satisfaction (or partial satisfaction) of the performance obligation to which the royalty has been allocated.</t>
        </is>
      </c>
    </row>
    <row r="10">
      <c r="A10" s="4" t="inlineStr">
        <is>
          <t>Contract Assets and Liabilities</t>
        </is>
      </c>
      <c r="B10" s="4" t="inlineStr">
        <is>
          <t>Contract Assets and Liabilities Accounts Receivable and Allowance for Credit Losses The Company is exposed to credit losses primarily through accounts receivable from sales of its products and services.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 Company’s expected loss allowance methodology is developed using historical collection experience, current and future economic and market conditions, and a review of the current status of customers’ accounts receivable.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collection efforts have been exhausted. Generally, the Company’s contracts are non-cancellable. For contracts that are cancellable by the customer, the Company does not record a receivable when it issues an invoice. The Company records accounts receivable on these contracts only up to the amount of revenue recognized but not yet collected. The Company’s payment terms vary by the type and location of the customer and the products or services offered. Payment from customers is generally required 30 to 45 days from date of shipment or satisfaction of the performance obligation. The Company does not provide financing arrangements to its customers. The Company refers to contract liabilities as deferred revenue on the Consolidated Balance Sheets. For deferred revenue, the Company applies the practical expedient under ASC 606 that allows for the exclusion of (1) contracts with original expected length of one year or less and (2) contracts for which revenue is recognized at the amount to which the Company has the right to invoice for services performed from the amount of remaining performance obligations disclosed.</t>
        </is>
      </c>
    </row>
    <row r="11">
      <c r="A11" s="4" t="inlineStr">
        <is>
          <t>Costs to Obtain Contracts</t>
        </is>
      </c>
      <c r="B11" s="4" t="inlineStr">
        <is>
          <t xml:space="preserve">Costs to Obtain Contracts The Company capitalizes commissions paid to its sales representatives and related fringe benefit costs that are incremental to obtaining customer contracts. Capitalized commissions are recorded in prepaid expenses and other current assets and other non-current assets on the Consolidated Balance Sheets. These commissions are amortized over the life of the contract and are recorded in cost of goods sold and selling, general and administrative expense on the Consolidated Statements of Operations. The Company has elected the practical expedient allowing commissions with an amortization period of one year or less to be expensed as incurred. </t>
        </is>
      </c>
    </row>
    <row r="12">
      <c r="A12" s="4" t="inlineStr">
        <is>
          <t>Warranties</t>
        </is>
      </c>
      <c r="B12" s="4" t="inlineStr">
        <is>
          <t>Warranties The Company provides an initial year of warranty and maintenance service related to its instruments sold directly to customers and sells extended warranty contracts for additional periods. The Company defers revenue associated with these warranty services and recognizes them ratably over the service period.</t>
        </is>
      </c>
    </row>
    <row r="13">
      <c r="A13" s="4" t="inlineStr">
        <is>
          <t>Grant Revenue</t>
        </is>
      </c>
      <c r="B13" s="4" t="inlineStr">
        <is>
          <t>Grant Revenue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accounts for grants by analogy to International Accounting Standards Topic 20, Accounting for Government Grants and Disclosure of Government Assistance (“IAS 20”) and ASC Topic 958, Not for-Profit Entities (“ASC 958”). The decision to account for a grant under IAS 20 or ASC 958 is based on whether the grantor is a government entity. The Company records grants related to assets as a deduction in calculating the carrying value of the asset, and to record grants related to income separately on the Consolidated Statements of Operations on a gross basis as grant revenue. The related expenses are recorded on a gross basis within operating expenses. These methods are elections an entity can make under both IAS 20 and ASC 958. The Company recognizes grant revenue as the Company performs services under the arrangement when the funding is committed and as each grant’s activities are performed. The timing of revenue recognition and receipt of funding varies by grant and can be independent from performance of the related activities, such as an upfront payment of the award value, or subsequent to the Company’s requests for reimbursement for already performed activities (subject to the approval of the granting organization).</t>
        </is>
      </c>
    </row>
    <row r="14">
      <c r="A14" s="4" t="inlineStr">
        <is>
          <t>Cost of Goods Sold and Services</t>
        </is>
      </c>
      <c r="B14" s="4" t="inlineStr">
        <is>
          <t>Cost of Goods Sold and Services Cost of Product Revenue Cost of product revenue consists of manufacturing and assembly costs for instruments, related reagents, other consumables, contract manufacturer costs, personnel costs, royalties, overhead, and other direct costs related to product sales. Raw material part costs include inbound freight, shipping and handling costs associated with purchased goods, contract manufacturer costs, personnel costs, royalties, overhead and other direct costs related to product sales. Additionally included in cost of product revenue are royalty fees due to third parties from revenue generated by collaboration or license deals. Cost of Service and Other Revenue Cost of services and other revenue consists of direct costs associated with operating the Company’s Accelerator Laboratory on behalf of its customers, including raw materials, personnel costs, royalties, allocated overhead costs that include facility and other related costs, and other direct costs. Additional costs include costs related to warranties, and other costs of servicing equipment at customer sites.</t>
        </is>
      </c>
    </row>
    <row r="15">
      <c r="A15" s="4" t="inlineStr">
        <is>
          <t>Research and Development Expenses</t>
        </is>
      </c>
      <c r="B15" s="4" t="inlineStr">
        <is>
          <t>Research and Development Expenses Research and development expense consists primarily of personnel costs, research supplies, third-party development costs for new products, materials for prototypes, quality assurance, and allocated overhead costs that include facility and other related costs. The Company accounts for nonrefundable advance payments for products and services that will be used in future research and development activities as expense when the service has been performed or when the products have been received. For arrangements in which the Company receives funding from third parties for research and development activities (excluding the government sponsored arrangements), the Company assesses whether the arrangement is within the scope of ASC 730 – Research and Development . When the Company is entitled to receive reimbursements, does not have an obligation to repay, does not transfer products or services, and is the primary beneficiary of the activities, the Company records the reimbursable amounts as a reduction to research and development expense. Amounts reimbursed in excess of the cost incurred by the Company are recorded within other income (expense), net on the Consolidated Statements of Operations. Reimbursable amounts recorded as a reduction to research and development expenses were not material during the years ended December 31, 2023, 2022, and 2021. Amounts reimbursed in excess of costs incurred by the Company related to activities funded by third parties were $0.4 million during the year ended December 31, 2023. No reimbursable amounts were received during the years ended December 31, 2022, and 2021.</t>
        </is>
      </c>
    </row>
    <row r="16">
      <c r="A16" s="4" t="inlineStr">
        <is>
          <t>Selling, General and Administrative Expenses</t>
        </is>
      </c>
      <c r="B16" s="4" t="inlineStr">
        <is>
          <t>Selling, General and Administrative Expenses</t>
        </is>
      </c>
    </row>
    <row r="17">
      <c r="A17" s="4" t="inlineStr">
        <is>
          <t>Net Loss Per Share</t>
        </is>
      </c>
      <c r="B17" s="4" t="inlineStr">
        <is>
          <t>Net Loss Per Share Basic net loss per common share attributable to common stockholders is calculated by dividing the loss attributable to common stockholders by the weighted-average number of common shares outstanding. Diluted net loss per common share attributable to common stockholders is calculated under the treasury stock method by dividing the loss attributable to common stockholders by the diluted weighted-average number of common shares outstanding. Diluted weighted-average shares outstanding reflect the dilutive effect, if any, of potential common shares issued, such as unvested common stock, unvested restricted stock units (“RSUs”), common stock options, and shares estimated to be purchased under the Company’s employee stock purchase plan (“ESPP”). During periods when the Company is in a net loss position, these potential common shares are excluded from the diluted net loss per common share attributable to common stockholders because their effect would be anti-dilutive. Accordingly, basic and diluted net loss per common share attributable to common stockholders were the same for all periods presented.</t>
        </is>
      </c>
    </row>
    <row r="18">
      <c r="A18" s="4" t="inlineStr">
        <is>
          <t>Cash and Cash Equivalents</t>
        </is>
      </c>
      <c r="B18" s="4" t="inlineStr">
        <is>
          <t xml:space="preserve">Cash and Cash Equivalents Cash and cash equivalents consist of cash deposits and short-term, highly liquid marketable securities that are readily convertible into cash, with original maturities of three months or less. Cash and cash equivalents consist of the following (in thousands): As of December 31, 2023 2022 Cash $ 12,162 $ 32,643 Money market funds 155,367 306,097 Marketable securities 6,893 — Total cash and cash equivalents $ 174,422 $ 338,740 </t>
        </is>
      </c>
    </row>
    <row r="19">
      <c r="A19" s="4" t="inlineStr">
        <is>
          <t>Restricted Cash</t>
        </is>
      </c>
      <c r="B19" s="4" t="inlineStr">
        <is>
          <t>Restricted Cash The following table summarizes the period ending cash and cash equivalents as presented on the Consolidated Balance Sheets and the total cash, cash equivalents, and restricted cash as presented on the Consolidated Statements of Cash Flows (in thousands): As of December 31, 2023 2022 Cash and cash equivalents $ 174,422 $ 338,740 Restricted cash 2,604 2,597 Cash, cash equivalents, and restricted cash $ 177,026 $ 341,337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row r="20">
      <c r="A20" s="4" t="inlineStr">
        <is>
          <t>Marketable Securities</t>
        </is>
      </c>
      <c r="B20" s="4" t="inlineStr">
        <is>
          <t>Marketable Securities The Company’s current portfolio of marketable securities is entirely debt securities and may at any time include commercial paper, U.S. Treasuries, corporate notes and bonds, U.S. Government agency bonds, certificates of deposit, and similar types of debt securities. Marketable debt securities with original maturities of three months or less at the time of purchase are recorded in cash equivalents on the Consolidated Balance Sheets as they are considered highly liquid and readily convertible into cash. All other marketable securities, including those with maturities beyond one year, are recorded as current assets on the Consolidated Balance Sheets based on their highly liquid nature and because such securities are available for use in current operations. The Company classifies its marketable securities as either held to maturity, available-for-sale, or trading at the time of purchase and re-evaluates such classification at each balance sheet date. All of the Company’s marketable securities are currently classified as available-for-sale as it may use them in current operations. Available-for-sale securities are recorded at fair value (refer to Note 7 - Fair Value of Financial Instruments ). Unrealized gains and losses (other than impairment or credit related losses) are recorded in accumulated other comprehensive income (loss), a component of stockholders’ equity on the Consolidated Balance Sheets. Realized gains and losses are determined using the specific identification method and are recorded in other income (expense), net on the Consolidated Statements of Operations. Quarterly, or more frequently if circumstances warrant, the Company monitors its marketable securities for impairment. In the event a security’s fair value is less than its amortized cost basis, the Company evaluates whether an impairment exists and if the impairment is a result of credit loss or other factors. For a security in an unrealized loss position, if the Company intends to sell the security in an unrealized loss position, or it is more likely than not that the Company will be required to sell the security before recovery of its amortized cost basis, an impairment loss equal to the difference between the security’s fair value and amortized cost basis is recorded in other income (expense), net. Additionally, the Company determines if a credit loss exists by considering information about the collectability of the security, current market conditions, and the issuer’s financial condition. If a decline in fair value is a result of a credit loss, an allowance for credit losses is recorded in other income (expense), net on the Consolidated Statement of Operations, limited to the portion attributed to the credit loss. The Company has also elected the practical expedient to separately present accrued interest receivable from its marketable securities balance. Such accrued interest is recorded in prepaid expenses and other current assets on the Consolidated Balance Sheets and is not included in the assessment and measurement of impairment of its marketable securities.</t>
        </is>
      </c>
    </row>
    <row r="21">
      <c r="A21" s="4" t="inlineStr">
        <is>
          <t>Inventory</t>
        </is>
      </c>
      <c r="B21" s="4" t="inlineStr">
        <is>
          <t>Inventory Inventory consists of instruments, assays, and the materials required to manufacture instruments and assays. Inventory is stated at the lower of cost or net realizable value on a first-in, first-out (“FIFO”) basis and includes the cost of materials, labor, and manufacturing overhead. The Company analyzes its inventory levels on each reporting date for slow-moving, excess, and obsolete inventory, and inventory expected to expire prior to being used. These analyses require judgment and are based on factors including, but not limited to, recent historical activity, anticipated or forecasted demand for the Company’s products (developed through its planning and sales and marketing inputs, and market conditions). If the Company identifies adverse conditions exist, the carrying value of the inventory is reduced to its estimated net realizable value by providing estimated reserves for excess or obsolete inventory. The Company adjusts the reserves for excess or obsolete inventory and records additional inventory write downs based on unfavorable changes in estimated customer demand or actual market conditions that may differ from its projections.</t>
        </is>
      </c>
    </row>
    <row r="22">
      <c r="A22" s="4" t="inlineStr">
        <is>
          <t>Property and Equipment</t>
        </is>
      </c>
      <c r="B22" s="4" t="inlineStr">
        <is>
          <t>Property and Equipment Property and equipment, including leasehold improvements, are stated at cost, net of accumulated depreciation. These assets are depreciated over their estimated useful lives using the straight-line method. Expenditures for maintenance and repairs are charged to expense as incurred, whereas significant expenditures that extend the useful lives of existing assets are capitalized as additions to property and equipment. Depreciation is calculated based upon the following estimated useful lives: Estimated Useful Life Laboratory and manufacturing equipment 5 years Office furniture and equipment 7 years Computers and software 3 years Leasehold improvements Shorter of asset's life or remaining lease term</t>
        </is>
      </c>
    </row>
    <row r="23">
      <c r="A23" s="4" t="inlineStr">
        <is>
          <t>Leases</t>
        </is>
      </c>
      <c r="B23" s="4" t="inlineStr">
        <is>
          <t>Leases The Company enters into operating leases for office, laboratory, and manufacturing spaces, as well as office equipment, and determines whether an arrangement is a lease at inception of the arrangement. The Company accounts for a lease when it has the right to control the leased asset for a period of time, while obtaining substantially all of the assets’ economic benefits. Leases are recorded on the Consolidated Balance Sheets as operating lease right-of-use (“ROU”) assets and current or non-current operating lease liabilities, as applicable. All of the Company’s leases are classified as operating leases. Additionally, the Company does not separate lease and non-lease components. Operating lease ROU assets and lease liabilities are recognized at the lease commencement date based on the estimated present value of the future minimum lease payments over the lease term and any initial direct costs incurred. Initial direct costs are incremental costs of a lease that would not have been incurred had the lease not been executed. The discount rate used to determine the present value of the lease payments is the Company’s incremental borrowing rate on a collateralized basis for a similar term and amount, as generally an implicit rate in the lease is not readily determinable. To estimate its incremental borrowing rate, a credit rating applicable to the Company is estimated using a synthetic credit rating analysis since the Company does not currently have an agency-based credit rating. The Company’s lease agreements can contain lease and non-lease components. The Company accounts for the lease and fixed payments for non-lease components as a single lease component under ASC 842– Leases , which increases the amount of the ROU assets and lease liabilities. Most of the Company’s lease agreements also contain variable payments, primarily maintenance, utility, and other-related costs, which are expensed as incurred and not included in the measurement of the ROU assets and lease liabilities. Some of the Company’s leases contain options to extend or terminate the lease. When determining the lease term, these options are included in the measurement and recognition of the Company’s ROU assets and lease liabilities when it is reasonably certain that the Company will exercise the option(s). The Company considers various economic factors when making this determination, including, but not limited to, the significance of leasehold improvements incurred in the leased space, the difficulty in replacing the asset, underlying contractual obligations, and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s with a term of 12 months or less upon commencement are not recorded on the Consolidated Balance Sheets and are recorded to expense on a straight-line basis over the lease term.</t>
        </is>
      </c>
    </row>
    <row r="24">
      <c r="A24" s="4" t="inlineStr">
        <is>
          <t>Impairment of Goodwill</t>
        </is>
      </c>
      <c r="B24" s="4" t="inlineStr">
        <is>
          <t>Impairment of Goodwill The Company assesses goodwill for impairment at the reporting unit level annually and whenever events occur or circumstances change that would more likely than not reduce the fair value of a reporting unit below its carrying amount. Such events or circumstances could include the occurrence of operating losses, a significant decline in earnings, or significant changes in or restructuring of the business. The impairment test is first performed at the reporting unit level using a qualitative assessment to determine whether it is more likely than not that the fair value of the reporting unit is less than the carrying value. If the reporting unit does not pass the qualitative assessment, the reporting unit’s carrying value is compared to its fair value, using estimates including forecasts of discounted future cash flows and peer market multiples. An impairment charge is recorded equal to the excess of the reporting unit’s carrying value over its fair value.</t>
        </is>
      </c>
    </row>
    <row r="25">
      <c r="A25" s="4" t="inlineStr">
        <is>
          <t>Impairment of Long-Lived Assets</t>
        </is>
      </c>
      <c r="B25" s="4" t="inlineStr">
        <is>
          <t>Impairment of Long-Lived Assets The Company’s long-lived assets consist of operating lease ROU assets, property and equipment, and intangible assets. The Company reviews the carrying amount of its long-lived assets for impairment whenever events or circumstances indicate that the estimated useful lives may warrant revision, or that the carrying amount of the assets may not be fully recoverable. To assess whether a long-lived asset or group of assets has been impaired, the estimated undiscounted and discounted future cash flows for the estimated remaining useful life or estimated lease term of the asset (or the primary asset in the asset group) are compared to their carrying values. Significant judgment is required to estimate future cash flows, including, but not limited to, the expected use of the asset (group), historical customer retention rates, technology roadmaps, customer awareness, trademark and trade name history, contractual provisions that could limit or extend an asset's useful life, market data, discount rates, potential sublease opportunities including rent and rent escalation rates, time to sublease, and free rent periods. To the extent that the future cash flows are less than the carrying value, the asset(s) are impaired and written down to its estimated fair value.</t>
        </is>
      </c>
    </row>
    <row r="26">
      <c r="A26" s="4" t="inlineStr">
        <is>
          <t>Software Development Costs</t>
        </is>
      </c>
      <c r="B26" s="4" t="inlineStr">
        <is>
          <t>Software Development Costs The Company develops and modifies software related to the operation of some of its instruments and internal use software supporting the Company’s operations. Certain costs incurred during the application development stage including external direct costs of services used in the development or internal personnel costs for employees directly associated with the development, are capitalized. The Company begins depreciating these costs over the life of the related asset upon completion of a working model or when it is ready for its intended use. Capitalized software development costs related to software owned or developed by the Company are recorded in property and equipment on the Consolidated Balance Sheets. Capitalized software development costs related to software hosted by a vendor (i.e. cloud computing) are recorded in prepaid expenses and other current assets, and other non-current assets on the Consolidated Balance Sheets.</t>
        </is>
      </c>
    </row>
    <row r="27">
      <c r="A27" s="4" t="inlineStr">
        <is>
          <t>Fair Value of Financial Instruments</t>
        </is>
      </c>
      <c r="B27" s="4" t="inlineStr">
        <is>
          <t>Fair Value of Financial Instruments The carrying amount reflected in the Consolidated Balance Sheets for cash, restricted cash, accounts receivable, prepaid expenses and other current assets, accounts payable, accrued compensation and benefits, and accrued expenses and other current liabilities approximate their fair values due to their short-term nature. Additionally, the Company has certain financial assets that are required to be measured at fair value on a recurring basis including cash equivalents and marketable securities. Pursuant to the accounting standards for fair value measurements, the fair values of these financial assets are classified as Level 1, 2, or 3 within the fair value hierarchy as follows: • Level 1: Observable inputs based on unadjusted quoted prices in active markets for identical assets. • Level 2: Inputs, other than Level 1 inputs, that are observable either directly or indirectly, such as quoted prices for similar assets, quoted prices in markets that are not active, other inputs that are observable or can be corroborated by observable market data for substantially the full term of the assets. • Level 3: Unobservable inputs for which there is little or no market data and such inputs are significant to the fair value of the assets. These inputs reflect the Company’s assumptions about the inputs that market participants would use in pricing the asset. To the extent that the valuation is based on models or inputs that are less observable or unobservable in the market, the determination of fair value requires more judgment.</t>
        </is>
      </c>
    </row>
    <row r="28">
      <c r="A28" s="4" t="inlineStr">
        <is>
          <t>Income Taxes</t>
        </is>
      </c>
      <c r="B28" s="4" t="inlineStr">
        <is>
          <t>Income Taxes The Company recognizes deferred tax assets and liabilities for the expected future tax consequences of events that have been recognized in the Consolidated Financial Statements or tax returns. Deferred tax assets and liabilities are determined based on differences between the carrying amount and the tax basi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 likely than not threshold for recognizing uncertain tax positions, in accordance with ASC 740 – Income Taxes .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ongoing basis and adjusts any liability recorded to reflect subsequent changes in the relevant facts surrounding the uncertain positions. Amounts recorded for uncertain tax positions, including interest and penalties, are recorded in income tax (expense) benefit on the Consolidated Statement of Operations.</t>
        </is>
      </c>
    </row>
    <row r="29">
      <c r="A29" s="4" t="inlineStr">
        <is>
          <t>Credit, Product, and Supplier Concentrations and Off-Balance-Sheet Risk</t>
        </is>
      </c>
      <c r="B29" s="4" t="inlineStr">
        <is>
          <t>Credit, Product, and Supplier Concentrations and Off-Balance-Sheet Risk Financial instruments that potentially expose the Company to concentrations of credit risk primarily consist of cash, cash equivalents, marketable securities, and accounts receivable. The Company limits its risk exposure by having its cash, cash equivalents, and marketable securities held at large commercial banks. Customers outside the United States represented 38% and 41% of the Company’s gross trade accounts receivable balance as of December 31, 2023 and 2022, respectively. For the year ended December 31, 2023, one customer of approximately $14.0 million revenue accounted for greater than 10% of the Company’s total revenue. For the year ended December 31, 2022, one customer of approximately $13.7 million revenue accounted for greater than 10% of the Company’s total revenue. For the year ended December 31, 2021, no customer individually accounted for greater than 10% of the Company’s total revenue. The Company is also subject to supply chain risks related to outsourced manufacturing of its instruments. Although there are a limited number of manufacturers for its instruments, the Company believes that other suppliers could provide similar manufacturing on comparable terms. A change in suppliers, however, could cause a delay in manufacturing and a possible loss of sales, which would adversely affect operating results. In addition to outsourced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t>
        </is>
      </c>
    </row>
    <row r="30">
      <c r="A30" s="4" t="inlineStr">
        <is>
          <t>Stock-Based Compensation</t>
        </is>
      </c>
      <c r="B30" s="4" t="inlineStr">
        <is>
          <t>Stock-Based Compensation The Company measures and recognizes stock-based compensation expense by calculating the estimated fair value of stock options, RSUs, or purchase rights issued under the Company’s ESPP on the grant date. The Company generally issues new common shares upon exercise of options and vesting of RSUs. Awards granted by the Company are routine in nature including new hire, annual, and promotion grants. The fair value of stock options and purchase rights under the ESPP is estimated using the Black-Scholes option-pricing model. The Black-Scholes model requires the Company to make assumptions about the expected or contractual term of the option or purchase right, the expected volatility, risk-free interest rates, and expected dividend yield. The Company estimates the expected term of options granted to employees utilizing historical exercise data. The expected term is applied to the stock option grant group as a whole, as the Company does not expect substantially different exercise or post-vesting termination behavior among its employee population. During 2023, the expected volatility was based on the Company’s historical volatility. Prior to 2023, the expected volatility was estimated based on both the Company’s volatility and the average volatility for comparable publicly traded companies over a period equal to the expected term of the related stock-based awards. The risk-free interest rate is based on the U.S. Treasury yield curve in effect at the time of grant, commensurate with the expected term. The expected dividend yield is zero as the Company has never paid dividends and has no current plans to pay any dividends on common stock. The fair value of RSUs is determined using the closing market price of the Company’s common stock on the grant date. The Company recognizes stock-based compensation expense on a straight-line basis over the award’s requisite service period, which is the vesting period for stock options and RSUs, and the offering period for purchase rights under the ESPP. The Company recognizes forfeitures as they occur.</t>
        </is>
      </c>
    </row>
    <row r="31">
      <c r="A31" s="4" t="inlineStr">
        <is>
          <t>Advertising</t>
        </is>
      </c>
      <c r="B31" s="4" t="inlineStr">
        <is>
          <t>Advertising</t>
        </is>
      </c>
    </row>
    <row r="32">
      <c r="A32" s="4" t="inlineStr">
        <is>
          <t>Recent Accounting Pronouncements</t>
        </is>
      </c>
      <c r="B32" s="4" t="inlineStr">
        <is>
          <t>Recent Accounting Pronouncements Recent Accounting Standards To Be Adopted In June 2022, the FASB issued ASC Update No. 2022-03, Fair Value Measurement (Topic 820): Fair Value Measurement of Equity Securities Subject to Contractual Sale Restrictions . This update clarifies the guidance in Topic 820 related to measuring the fair value of an equity security subject to contractual restrictions that prohibit the sale of an equity security, as well as introduces new disclosure requirements for these types of equity securities. The new standard will be effective for the Company on January 1, 2024. The adoption of this standard is not expected to have a material impact on the Company’s financial position or results of operations. In November 2023, the FASB issued ASC Update No. 2023-07, Segment Reporting (Topic 280): Improvement to Reportable Segment Disclosures. This update enhances reportable segment disclosure requirements by requiring public entities to provide disclosures of significant segment expenses and other segment items, as well as disclosures about a reportable segment’s profit or loss and assets that are currently required annually in interim periods. The new standard will be effective for the Company’s annual financial statements for the period beginning on January 1, 2024. The adoption of this standard is not expected to have a material impact on the Company’s disclosures. In December 2023, the FASB issued ASC Update No. 2023-09, Income Taxes (Topic 740): Improvements to Income Tax Disclosures. This update enhances income tax disclosure requirements by requiring public entities to provide additional information in its tax rate reconciliation and additional disclosures about income taxes paid. The update is effective for annual periods beginning after December 15, 2024. Early adoption is permitted for annual financial statements that have not yet been issued or made available for issuance and the amendments in this update should be applied prospectively, but entities have the option to apply it retrospectively. The Company is currently evaluating the impact that the standard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QUANTERIX CORPORATION RESTATED CONSOLIDATED BALANCE SHEETS (amounts in thousands, except per share data) As of December 31, 2023 As Previously Reported Adjustments As Restated ASSETS Current assets: Cash and cash equivalents $ 174,422 $ — $ 174,422 Marketable securities 146,902 — 146,902 Accounts receivable, net of allowance for expected credit losses 25,414 — 25,414 Inventory 22,365 3,758 26,123 Prepaid expenses and other current assets 9,291 (57) 9,234 Total current assets 378,394 3,701 382,095 Restricted cash 2,604 — 2,604 Property and equipment, net 17,926 — 17,926 Intangible assets, net 6,034 — 6,034 Operating lease right-of-use assets 18,251 — 18,251 Other non-current assets 1,802 (145) 1,657 Total assets $ 425,011 $ 3,556 $ 428,567 LIABILITIES AND STOCKHOLDERS' EQUITY Current liabilities: Accounts payable $ 5,048 $ — $ 5,048 Accrued compensation and benefits 13,659 511 14,170 Accrued expenses and other current liabilities 6,041 14 6,055 Deferred revenue 9,468 — 9,468 Operating lease liabilities 4,241 — 4,241 Total current liabilities 38,457 525 38,982 Deferred revenue, net of current portion 1,227 — 1,227 Operating lease liabilities, net of current portion 37,223 — 37,223 Other non-current liabilities 1,177 — 1,177 Total liabilities 78,084 525 78,609 Commitments and contingencies (Note 16) Stockholders’ equity: Common stock, $0.001 par value per share: Authorized: 120,000 shares; Issued and outstanding: 38,014 shares at December 31, 2023 38 — 38 Additional paid-in capital 783,142 — 783,142 Accumulated other comprehensive loss (1,757) 85 (1,672) Accumulated deficit (434,496) 2,946 (431,550) Total stockholders’ equity 346,927 3,031 349,958 Total liabilities and stockholders’ equity $ 425,011 $ 3,556 $ 428,567 As of December 31, 2022 As Previously Reported Adjustments As Restated ASSETS Current assets: Cash and cash equivalents $ 338,740 $ — $ 338,740 Accounts receivable, net of allowance for expected credit losses 19,017 — 19,017 Inventory 16,786 178 16,964 Prepaid expenses and other current assets 6,860 (57) 6,803 Total current assets 381,403 121 381,524 Restricted cash 2,597 — 2,597 Property and equipment, net 20,162 (351) 19,811 Intangible assets, net 7,516 — 7,516 Operating lease right-of-use assets 21,223 — 21,223 Other non-current assets 1,298 (387) 911 Total assets $ 434,199 $ (617) $ 433,582 LIABILITIES AND STOCKHOLDERS' EQUITY Current liabilities: Accounts payable $ 3,836 $ — $ 3,836 Accrued compensation and benefits 10,658 377 11,035 Accrued expenses and other current liabilities 5,133 14 5,147 Deferred revenue 8,644 — 8,644 Operating lease liabilities 2,687 — 2,687 Total current liabilities 30,958 391 31,349 Deferred revenue, net of current portion 1,415 — 1,415 Operating lease liabilities, net of current portion 41,417 — 41,417 Other non-current liabilities 1,469 — 1,469 Total liabilities 75,259 391 75,650 Commitments and contingencies (Note 16) Stockholders’ equity: Common stock, $0.001 par value per share: Authorized: 120,000 shares; Issued and outstanding: 37,280 shares at December 31, 2022 37 — 37 Additional paid-in capital 763,688 (59) 763,629 Accumulated other comprehensive loss (2,623) 85 (2,538) Accumulated deficit (402,162) (1,034) (403,196) Total stockholders’ equity 358,940 (1,008) 357,932 Total liabilities and stockholders’ equity $ 434,199 $ (617) $ 433,582 QUANTERIX CORPORATION RESTATED CONSOLIDATED STATEMENTS OF OPERATIONS (amounts in thousands, except per share data) Year Ended December 31, 2023 As Previously Reported Adjustments As Restated Revenues: Product revenue $ 79,460 $ 210 $ 79,670 Service and other revenue 40,299 (210) 40,089 Collaboration and license revenue 1,380 — 1,380 Grant revenue 1,229 — 1,229 Total revenues 122,368 — 122,368 Costs of goods sold and services: Cost of product revenue 32,636 (3,533) 29,103 Cost of service and other revenue 19,086 (45) 19,041 Total costs of goods sold and services 51,722 (3,578) 48,144 Gross profit 70,646 3,578 74,224 Operating expenses: Research and development 24,857 1,207 26,064 Selling, general and administrative 90,241 (1,130) 89,111 Other lease costs 3,712 — 3,712 Impairment and restructuring 1,537 (209) 1,328 Total operating expenses 120,347 (132) 120,215 Loss from operations (49,701) 3,710 (45,991) Interest income 15,839 — 15,839 Other income 2,247 270 2,517 Loss before income taxes (31,615) 3,980 (27,635) Income tax expense (719) — (719) Net loss $ (32,334) $ 3,980 $ (28,354) Net loss per common share, basic and diluted $ (0.86) $ 0.11 $ (0.75) Weighted-average common shares outstanding, basic and diluted 37,594 — 37,594 Year Ended December 31, 2022 As Previously Reported Adjustments As Restated Revenues: Product revenue $ 69,808 $ — $ 69,808 Service and other revenue 34,495 — 34,495 Collaboration and license revenue 649 — 649 Grant revenue 570 — 570 Total revenues 105,522 — 105,522 Costs of goods sold and services: Cost of product revenue 40,809 2,032 42,841 Cost of service and other revenue 17,907 (589) 17,318 Total costs of goods sold and services 58,716 1,443 60,159 Gross profit 46,806 (1,443) 45,363 Operating expenses: Research and development 25,890 919 26,809 Selling, general and administrative 91,995 (144) 91,851 Other lease costs 1,278 133 1,411 Impairment and restructuring 29,347 209 29,556 Total operating expenses 148,510 1,117 149,627 Loss from operations (101,704) (2,560) (104,264) Interest income 5,131 — 5,131 Other expense (62) (215) (277) Loss before income taxes (96,635) (2,775) (99,410) Income tax expense (65) (99) (164) Net loss $ (96,700) $ (2,874) $ (99,574) Net loss per common share, basic and diluted $ (2.61) $ (0.08) $ (2.69) Weighted-average common shares outstanding, basic and diluted 36,991 — 36,991 Year Ended December 31, 2021 As Previously Reported Adjustments As Restated Revenues: Product revenue $ 81,062 $ — $ 81,062 Service and other revenue 23,629 — 23,629 Collaboration and license revenue 648 — 648 Grant revenue 5,217 — 5,217 Total revenues 110,556 — 110,556 Costs of goods sold and services: Cost of product revenue 34,149 (2,035) 32,114 Cost of service and other revenue 14,679 (1,009) 13,670 Total costs of goods sold and services 48,828 (3,044) 45,784 Gross profit 61,728 3,044 64,772 Operating expenses: Research and development 27,978 405 28,383 Selling, general and administrative 92,336 574 92,910 Total operating expenses 120,314 979 121,293 Loss from operations (58,586) 2,065 (56,521) Interest expense (403) — (403) Other income 1,265 75 1,340 Loss before income taxes (57,724) 2,140 (55,584) Income tax benefit 36 — 36 Net loss $ (57,688) $ 2,140 $ (55,548) Net loss per common share, basic and diluted $ (1.60) $ 0.06 $ (1.54) Weighted-average common shares outstanding, basic and diluted 35,997 — 35,997 QUANTERIX CORPORATION RESTATED CONSOLIDATED STATEMENTS OF COMPREHENSIVE LOSS (amounts in thousands) Year Ended December 31, 2023 As Previously Reported Adjustments As Restated Net loss $ (32,334) $ 3,980 $ (28,354) Other comprehensive income (loss), net of tax: Unrealized gains on marketable securities 325 — 325 Foreign currency translation adjustment 541 — 541 Total other comprehensive income 866 — 866 Comprehensive loss $ (31,468) $ 3,980 $ (27,488) Year Ended December 31, 2022 As Previously Reported Adjustments As Restated Net loss $ (96,700) $ (2,874) $ (99,574) Other comprehensive income (loss), net of tax: Foreign currency translation adjustment (3,064) 85 (2,979) Total other comprehensive income (loss) (3,064) 85 (2,979) Comprehensive loss $ (99,764) $ (2,789) $ (102,553) Year Ended December 31, 2021 As Previously Reported Adjustments As Restated Net loss $ (57,688) $ 2,140 $ (55,548) Other comprehensive income (loss), net of tax: Foreign currency translation adjustment (1,993) — (1,993) Total other comprehensive loss (1,993) — (1,993) Comprehensive loss $ (59,681) $ 2,140 $ (57,541) QUANTERIX CORPORATION RESTATED CONSOLIDATED STATEMENTS OF STOCKHOLDERS’ EQUITY (amounts in thousands) Year Ended December 31,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734 1 2,690 — — 2,691 Stock-based compensation expense — — 16,764 — — 16,764 Unrealized gains on marketable securities, net of tax — — — 325 — 325 Foreign currency translation adjustment — — — 541 — 541 Net loss — — — — (32,334) (32,334) Balance at December 31, 2023 38,014 $ 38 $ 783,142 $ (1,757) $ (434,496) $ 346,927 Adjustments Balance at December 31, 2022 — $ — $ (59) $ 85 $ (1,034) $ (1,008) Issuance of common stock under stock plans, including tax effects — — — — — — Stock-based compensation expense — — 59 — — 59 Unrealized gains on marketable securities, net of tax — — — — — — Foreign currency translation adjustment — — — — — — Net loss — — — — 3,980 3,980 Balance at December 31, 2023 — $ — $ — $ 85 $ 2,946 $ 3,031 As Restated Balance at December 31, 2022 37,280 $ 37 $ 763,629 $ (2,538) $ (403,196) $ 357,932 Issuance of common stock under stock plans, including tax effects 734 1 2,690 — — 2,691 Stock-based compensation expense — — 16,823 — — 16,823 Unrealized gains on marketable securities, net of tax — — — 325 — 325 Foreign currency translation adjustment — — — 541 — 541 Net loss — — — — (28,354) (28,354) Balance at December 31, 2023 38,014 $ 38 $ 783,142 $ (1,672) $ (431,550) $ 349,958 Year Ended December 31, 2022 Common Stock As Previously Reported Shares Amount Additional paid-in capital Accumulated other comprehensive income (loss) Accumulated Total stockholders' equity Balance at December 31, 2021 36,768 $ 37 $ 745,936 $ 441 $ (305,462) $ 440,952 Issuance of common stock under stock plans, including tax effects 512 — 2,310 — — 2,310 Stock-based compensation expense — — 15,442 — — 15,442 Foreign currency translation adjustment — — — (3,064) — (3,064) Net loss — — — — (96,700) (96,700) Balance at December 31, 2022 37,280 $ 37 $ 763,688 $ (2,623) $ (402,162) $ 358,940 Adjustments Balance at December 31, 2021 — $ — $ — $ — $ 1,840 $ 1,840 Issuance of common stock under stock plans, including tax effects — — — — — — Stock-based compensation expense — — (59) — — (59) Foreign currency translation adjustment — — — 85 — 85 Net loss — — — — (2,874) (2,874) Balance at December 31, 2022 — $ — $ (59) $ 85 $ (1,034) $ (1,008) As Restated Balance at December 31, 2021 36,768 $ 37 $ 745,936 $ 441 $ (303,622) $ 442,792 Issuance of common stock under stock plans, including tax effects 512 — 2,310 — — 2,310 Stock-based compensation expense — — 15,383 — — 15,383 Foreign currency translation adjustment — — — (2,979) — (2,979) Net loss — — — — (99,574) (99,574) Balance at December 31, 2022 37,280 $ 37 $ 763,629 $ (2,538) $ (403,196) $ 357,932 Year Ended December 31, 2021 Common Stock As Previously Reported Shares Amount Additional paid-in capital Accumulated other comprehensive income (loss) Accumulated Total stockholders' equity Balance at December 31, 2020 31,797 $ 32 $ 451,433 $ 2,434 $ (247,774) $ 206,125 Issuance of common stock under stock plans, including tax effects 864 1 8,814 — — 8,815 Sale of common stock in underwritten public offering, net 4,107 4 269,714 — — 269,718 Stock-based compensation expense — — 15,975 — — 15,975 Foreign currency translation adjustment — — — (1,993) — (1,993) Net loss — — — — (57,688) (57,688) Balance at December 31, 2021 36,768 $ 37 $ 745,936 $ 441 $ (305,462) $ 440,952 Adjustments Balance at December 31, 2020 — $ — $ — $ — $ (300) $ (300) Issuance of common stock under stock plans, including tax effects — — — — — — Sale of common stock in underwritten public offering, net — — — — — — Stock-based compensation expense — — — — — — Foreign currency translation adjustment — — — — — — Net loss — — — — 2,140 2,140 Balance at December 31, 2021 — $ — $ — $ — $ 1,840 $ 1,840 As Restated Balance at December 31, 2020 31,797 $ 32 $ 451,433 $ 2,434 $ (248,074) $ 205,825 Issuance of common stock under stock plans, including tax effects 864 1 8,814 — — 8,815 Sale of common stock in underwritten public offering, net 4,107 4 269,714 — — 269,718 Stock-based compensation expense — — 15,975 — — 15,975 Foreign currency translation adjustment — — — (1,993) — (1,993) Net loss — — — — (55,548) (55,548) Balance at December 31, 2021 36,768 $ 37 $ 745,936 $ 441 $ (303,622) $ 442,792 QUANTERIX CORPORATION RESTATED CONSOLIDATED STATEMENTS OF CASH FLOWS (amounts in thousands) Year Ended December 31, 2023 As Previously Reported Adjustments As Restated Cash flows from operating activities: Net loss $ (32,334) $ 3,980 $ (28,354) Adjustments to reconcile net loss to net cash used in operating activities: Depreciation and amortization expense 6,364 (89) 6,275 Credit losses on accounts receivable 336 — 336 Accretion of marketable securities (1,964) — (1,964) Operating lease right-of-use asset amortization 2,015 — 2,015 Stock-based compensation expense 16,764 59 16,823 Impairment 1,570 (209) 1,361 Other operating activity 150 (300) (150) Changes in assets and liabilities: Accounts receivable (6,695) — (6,695) Inventory (5,364) (3,580) (8,944) Prepaid expenses and other current assets (2,371) — (2,371) Other non-current assets (775) 58 (717) Accounts payable 1,189 — 1,189 Accrued compensation and benefits, accrued expenses, and other current liabilities 4,276 134 4,410 Deferred revenue 635 — 635 Operating lease liabilities (2,645) — (2,645) Other non-current liabilities (53) — (53) Net cash used in operating activities (18,902) 53 (18,849) Cash flows from investing activities: Purchases of marketable debt securities (175,613) — (175,613) Proceeds from marketable debt securities 31,000 — 31,000 Purchases of property and equipment (3,788) (53) (3,841) Net cash used in investing activities (148,401) (53) (148,454) Cash flows from financing activities: Proceeds from common stock issued under stock plans 2,889 — 2,889 Payments for employee taxes withheld on stock-based compensation awards (198) — (198) Net cash provided by financing activities 2,691 — 2,691 Net increase (decrease) in cash, cash equivalents, and restricted cash (164,612) — (164,612) Effect of exchange rate changes on cash, cash equivalents, and restricted cash 301 — 301 Cash, cash equivalents, and restricted cash at beginning of period 341,337 — 341,337 Cash, cash equivalents, and restricted cash at end of period $ 177,026 $ — $ 177,026 Supplemental disclosure of cash flow information: Cash paid for taxes $ 808 $ — $ 808 Purchases of property and equipment in accounts payable and accruals $ 419 $ — $ 419 Shares received as consideration under product sales agreement (Note 4, 7) $ 775 $ — $ 775 Year Ended December 31, 2022 As Previously Reported Adjustments As Restated Cash flows from operating activities: Net loss $ (96,700) $ (2,874) $ (99,574) Adjustments to reconcile net loss to net cash used in operating activities: Depreciation and amortization expense 5,349 60 5,409 Credit losses on accounts receivable (301) — (301) Operating lease right-of-use asset amortization 715 — 715 Stock-based compensation expense 15,442 (59) 15,383 Impairment 25,592 209 25,801 Other operating activity (439) 99 (340) Changes in assets and liabilities: Accounts receivable 5,156 — 5,156 Inventory 5,386 1,857 7,243 Prepaid expenses and other current assets (568) (170) (738) Other non-current assets (909) 87 (822) Accounts payable (5,362) 75 (5,287) Accrued compensation and benefits, accrued expenses, and other current liabilities (3,976) 377 (3,599) Deferred revenue 2,599 — 2,599 Operating lease liabilities (266) — (266) Other non-current liabilities 10 — 10 Net cash used in operating activities (48,272) (339) (48,611) Cash flows from investing activities: Purchases of property and equipment (11,726) 112 (11,614) Proceeds from RADx grant on assets purchased 520 — 520 Net cash used in investing activities (11,206) 112 (11,094) Cash flows from financing activities: Proceeds from common stock issued under stock plans 2,311 — 2,311 Net cash provided by financing activities 2,311 — 2,311 Net increase (decrease) in cash, cash equivalents, and restricted cash (57,167) (227) (57,394) Effect of exchange rate changes on cash, cash equivalents, and restricted cash (538) — (538) Cash, cash equivalents, and restricted cash at beginning of period 399,042 227 399,269 Cash, cash equivalents, and restricted cash at end of period $ 341,337 $ — $ 341,337 Supplemental disclosure of cash flow information: Cash paid for taxes $ 684 $ — $ 684 Purchases of property and equipment in accounts payable and accruals $ 152 $ — $ 152 Operating lease right-of-use assets obtained in exchange for lease liabilities $ 22,494 $ — $ 22,494 Year Ended December 31, 2021 As Previously Reported Adjustments As Restated Cash flows from operating activities: Net loss $ (57,688) $ 2,140 $ (55,548) Adjustments to reconcile net loss to net cash used in operating activities: Depreciation and amortization expense 4,851 29 4,880 Credit losses on accounts receivable 213 — 213 Operating lease right-of-use asset amortization 499 — 499 Stock-based compensation expense 15,975 — 15,975 Other operating activity 692 — 692 Changes in assets and liabilities: Accounts receivable (6,853) — (6,853) Inventory (8,090) (2,035) (10,125) Prepaid expenses and other current assets (393) 227 (166) Other non-current assets (2) — (2) Accounts payable 2,414 (75) 2,339 Accrued compensation and benefits, accrued expenses, and other current liabilities 606 — 606 Deferred revenue 1,462 — 1,462 Operating lease liabilities (1,230) — (1,230) Other non-current liabilities (363) — (363) Net cash used in operating activities (47,907) 286 (47,621) Cash flows from investing activities: Purchases of marketable debt securities — — — Proceeds from marketable debt securities — — — Purchases of property and equipment (13,616) (59) (13,675) Proceeds from RADx grant on assets purchased 7,278 — 7,278 Net cash used in investing activities (6,338) (59) (6,397) Cash flows from financing activities: Proceeds from common stock issued under stock plans 8,815 — 8,815 Sale of common stock in underwritten public offering, net 269,718 — 269,718 Payments on notes payable (7,738) — (7,738) Net cash provided by financing activities 270,795 — 270,795 Net increase (decrease) in cash, cash equivalents, and restricted cash 216,550 227 216,777 Effect of exchange rate changes on cash, cash equivalents, and restricted cash (92) — (92) Cash, cash equivalents, and restricted cash at beginning of period 182,584 — 182,584 Cash, cash equivalents, and restricted cash at end of period $ 399,042 $ 227 $ 399,269 Supplemental disclosure of cash flow information: Cash paid for interest $ 389 $ — $ 389 Purchases of property and equipment in accounts payable and accruals $ 229 $ — $ 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As of December 31, 2023 2022 Cash $ 12,162 $ 32,643 Money market funds 155,367 306,097 Marketable securities 6,893 — Total cash and cash equivalents $ 174,422 $ 338,740 </t>
        </is>
      </c>
    </row>
    <row r="5">
      <c r="A5" s="4" t="inlineStr">
        <is>
          <t>Schedule of restricted cash and cash equivalents</t>
        </is>
      </c>
      <c r="B5" s="4" t="inlineStr">
        <is>
          <t xml:space="preserve">The following table summarizes the period ending cash and cash equivalents as presented on the Consolidated Balance Sheets and the total cash, cash equivalents, and restricted cash as presented on the Consolidated Statements of Cash Flows (in thousands): As of December 31, 2023 2022 Cash and cash equivalents $ 174,422 $ 338,740 Restricted cash 2,604 2,597 Cash, cash equivalents, and restricted cash $ 177,026 $ 341,337 </t>
        </is>
      </c>
    </row>
    <row r="6">
      <c r="A6" s="4" t="inlineStr">
        <is>
          <t>Schedule of Property, Plant and Equipment, Useful Life</t>
        </is>
      </c>
      <c r="B6" s="4" t="inlineStr">
        <is>
          <t>Estimated Useful Life Laboratory and manufacturing equipment 5 years Office furniture and equipment 7 years Computers and software 3 years Leasehold improvements Shorter of asset's life or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Year Ended December 31, 2023 North America EMEA Asia Pacific Total (As Restated) (As Restated) (As Restated) (As Restated) Product revenue: Instruments $ 6,374 $ 4,384 $ 4,947 $ 15,705 Consumable and other products 35,122 21,216 7,627 63,965 Total $ 41,496 $ 25,600 $ 12,574 $ 79,670 Service revenue: Service-type warranties $ 6,265 $ 3,001 $ 613 $ 9,879 Research services 24,706 2,000 1,122 27,828 Other services 1,436 951 (5) 2,382 Total $ 32,407 $ 5,952 $ 1,730 $ 40,089 Collaboration and license revenue: Total $ 1,380 $ — $ — $ 1,380 Year Ended December 31, 2022 North America EMEA Asia Pacific Total Product revenue: Instruments $ 9,254 $ 8,362 $ 7,388 $ 25,004 Consumable and other products 25,894 14,514 4,396 44,804 Total $ 35,148 $ 22,876 $ 11,784 $ 69,808 Service and other revenues: Service-type warranties $ 5,581 $ 2,779 $ 480 $ 8,840 Research services 22,493 1,013 147 23,653 Other services 1,144 722 136 2,002 Total $ 29,218 $ 4,514 $ 763 $ 34,495 Collaboration and license revenue: Total $ 274 $ 323 $ 52 $ 649 Year Ended December 31, 2021 North America EMEA Asia Pacific Total Product revenue: Instruments $ 12,138 $ 8,178 $ 5,657 $ 25,973 Consumable and other products 34,997 16,122 3,970 55,089 Total $ 47,135 $ 24,300 $ 9,627 $ 81,062 Service and other revenue: Service-type warranties $ 4,334 $ 2,039 $ 255 $ 6,628 Research services 12,101 2,600 124 14,825 Other services 1,372 695 109 2,176 Total $ 17,807 $ 5,334 $ 488 $ 23,629 Collaboration and license revenue: Total $ 360 $ 288 $ — $ 648 </t>
        </is>
      </c>
    </row>
    <row r="5">
      <c r="A5" s="4" t="inlineStr">
        <is>
          <t>Schedule of costs to obtain a contract</t>
        </is>
      </c>
      <c r="B5" s="4" t="inlineStr">
        <is>
          <t xml:space="preserve">Changes in costs to obtain a contract were as follows (in thousands): 2023 2022 2021 Balance at December 31 of prior year $ 377 $ 440 $ 248 Capitalization of costs to obtain a contract 528 1,387 905 Recognition of costs to obtain a contract (617) (1,450) (713) Balance at December 31 $ 288 $ 377 $ 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 [Abstract]</t>
        </is>
      </c>
      <c r="B3" s="4" t="inlineStr">
        <is>
          <t xml:space="preserve"> </t>
        </is>
      </c>
    </row>
    <row r="4">
      <c r="A4" s="4" t="inlineStr">
        <is>
          <t>Schedule of the allowance for credit losses</t>
        </is>
      </c>
      <c r="B4" s="4" t="inlineStr">
        <is>
          <t xml:space="preserve">The change in the allowance for credit losses on accounts receivable is summarized as follows (in thousands): 2023 2022 2021 Balance at December 31 of prior year $ 118 $ 419 $ 370 Provision for expected credit losses 729 752 213 Write-offs and recoveries collected (393) (1,053) (164) Balance at December 31 $ 454 $ 118 $ 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gains, gross unrealized losses, and fair value of the Company’s marketable securities by major security type were as follows (in thousands): As of December 31, 2023 Amortized cost Unrealized Gains Unrealized Losses Fair Value Commercial paper $ 53,482 $ 23 $ (12) $ 53,493 U.S. Treasuries 4,896 1 — 4,897 U.S. Government agency bonds 28,366 39 (7) 28,398 Corporate bonds 66,726 289 (8) 67,007 Total marketable securities $ 153,470 $ 352 $ (27) $ 153,795 Marketable securities are reported in the following Consolidated Balance Sheets captions: Cash and cash equivalents $ 6,893 Marketable securities 146,902 Total marketable securities $ 153,795 </t>
        </is>
      </c>
    </row>
    <row r="5">
      <c r="A5" s="4" t="inlineStr">
        <is>
          <t>Unrealized Gain (Loss) on Investments</t>
        </is>
      </c>
      <c r="B5" s="4" t="inlineStr">
        <is>
          <t>The following table shows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Less Than 12 Months As of December 31, 2023 Fair Value Unrealized Losses Commercial paper $ 32,137 $ (12) U.S. Government agency bonds 15,861 (7) Corporate bonds 8,367 (8) Total $ 56,365 $ (27)</t>
        </is>
      </c>
    </row>
    <row r="6">
      <c r="A6" s="4" t="inlineStr">
        <is>
          <t>Investments Classified by Contractual Maturity Date</t>
        </is>
      </c>
      <c r="B6" s="4" t="inlineStr">
        <is>
          <t xml:space="preserve">The following table summarizes the contractual maturities of the Company’s marketable securities (in thousands): As of December 31, 2023 Amortized cost Fair Value Due within one year $ 95,188 $ 95,232 Due in one to two years 58,282 58,563 Total $ 153,470 $ 153,7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As Restated)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The following tables present the Company’s fair value hierarchy for its financial assets that are measured at fair value on a recurring basis (in thousands): As of December 31, 2023 Total Level 1 Level 2 Level 3 Financial assets: Cash equivalents: (1) Money market funds $ 155,367 $ 155,367 $ — $ — Commercial paper 1,996 — 1,996 — U.S. Treasuries 4,897 — 4,897 — Total cash equivalents 162,260 155,367 6,893 — Marketable securities: (2) Commercial paper 51,498 — 51,498 — U.S. Treasuries — — — — U.S. Government agency bonds 28,398 — 28,398 — Corporate bonds 67,006 — 67,006 — Total marketable securities 146,902 — 146,902 — Total financial assets $ 309,162 $ 155,367 $ 153,795 $ — As of December 31, 2022 Total Level 1 Level 2 Level 3 Financial assets: Money market funds (1) $ 306,097 $ 306,097 $ — $ — Total financial assets $ 306,097 $ 306,097 $ — $ — (1) Included in cash and cash equivalents on the Consolidated Balance Sheets. (2) Marketable securities are initially valued at their purchase price and subsequently fair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y, net of inventory reserves, consisted of the following (in thousands): As of December 31, 2023 2022 (As Restated) (As Restated) Raw materials $ 5,114 $ 5,509 Work in process 5,439 3,415 Finished goods 15,570 8,040 Total inventory $ 26,123 $ 16,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As of December 31, 2023 2022 (As Restated) Laboratory and manufacturing equipment $ 13,141 $ 11,753 Office furniture and equipment 1,905 1,798 Computers and software 3,927 3,581 Leasehold improvements 13,074 13,688 Total cost $ 32,047 $ 30,820 Less: accumulated depreciation (14,121) (11,009) Property and equipment, net $ 17,926 $ 19,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As of December 31, 2023 2022 (As Restated) (As Restated) Accrued professional services $ 1,596 $ 1,409 Accrued royalties 1,689 815 Accrued tax liabilities 822 186 Other accrued expenses 1,948 2,737 Total accrued expenses and other current liabilities $ 6,055 $ 5,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3" t="inlineStr">
        <is>
          <t>Costs of goods sold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s of goods sold and services</t>
        </is>
      </c>
      <c r="B6" s="6" t="n">
        <v>12143</v>
      </c>
      <c r="C6" s="6" t="n">
        <v>12150</v>
      </c>
      <c r="D6" s="6" t="n">
        <v>11388</v>
      </c>
      <c r="E6" s="6" t="n">
        <v>12463</v>
      </c>
      <c r="F6" s="6" t="n">
        <v>13180</v>
      </c>
      <c r="G6" s="6" t="n">
        <v>16341</v>
      </c>
      <c r="H6" s="6" t="n">
        <v>15183</v>
      </c>
      <c r="I6" s="6" t="n">
        <v>15455</v>
      </c>
      <c r="J6" s="6" t="n">
        <v>23851</v>
      </c>
      <c r="K6" s="6" t="n">
        <v>30638</v>
      </c>
      <c r="L6" s="6" t="n">
        <v>36001</v>
      </c>
      <c r="M6" s="6" t="n">
        <v>46979</v>
      </c>
      <c r="N6" s="6" t="n">
        <v>48144</v>
      </c>
      <c r="O6" s="6" t="n">
        <v>60159</v>
      </c>
      <c r="P6" s="6" t="n">
        <v>45784</v>
      </c>
    </row>
    <row r="7">
      <c r="A7" s="4" t="inlineStr">
        <is>
          <t>Gross profit</t>
        </is>
      </c>
      <c r="B7" s="6" t="n">
        <v>19406</v>
      </c>
      <c r="C7" s="6" t="n">
        <v>19409</v>
      </c>
      <c r="D7" s="6" t="n">
        <v>19416</v>
      </c>
      <c r="E7" s="6" t="n">
        <v>15993</v>
      </c>
      <c r="F7" s="6" t="n">
        <v>12644</v>
      </c>
      <c r="G7" s="6" t="n">
        <v>10305</v>
      </c>
      <c r="H7" s="6" t="n">
        <v>8317</v>
      </c>
      <c r="I7" s="6" t="n">
        <v>14097</v>
      </c>
      <c r="J7" s="6" t="n">
        <v>35409</v>
      </c>
      <c r="K7" s="6" t="n">
        <v>22414</v>
      </c>
      <c r="L7" s="6" t="n">
        <v>54818</v>
      </c>
      <c r="M7" s="6" t="n">
        <v>32719</v>
      </c>
      <c r="N7" s="6" t="n">
        <v>74224</v>
      </c>
      <c r="O7" s="6" t="n">
        <v>45363</v>
      </c>
      <c r="P7" s="6" t="n">
        <v>6477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6" t="n">
        <v>7210</v>
      </c>
      <c r="C9" s="6" t="n">
        <v>7739</v>
      </c>
      <c r="D9" s="6" t="n">
        <v>6128</v>
      </c>
      <c r="E9" s="6" t="n">
        <v>4987</v>
      </c>
      <c r="F9" s="6" t="n">
        <v>5843</v>
      </c>
      <c r="G9" s="6" t="n">
        <v>6829</v>
      </c>
      <c r="H9" s="6" t="n">
        <v>7257</v>
      </c>
      <c r="I9" s="6" t="n">
        <v>6880</v>
      </c>
      <c r="J9" s="6" t="n">
        <v>11115</v>
      </c>
      <c r="K9" s="6" t="n">
        <v>14137</v>
      </c>
      <c r="L9" s="6" t="n">
        <v>18854</v>
      </c>
      <c r="M9" s="6" t="n">
        <v>20966</v>
      </c>
      <c r="N9" s="6" t="n">
        <v>26064</v>
      </c>
      <c r="O9" s="6" t="n">
        <v>26809</v>
      </c>
      <c r="P9" s="6" t="n">
        <v>28383</v>
      </c>
    </row>
    <row r="10">
      <c r="A10" s="4" t="inlineStr">
        <is>
          <t>Selling, general and administrative</t>
        </is>
      </c>
      <c r="B10" s="6" t="n">
        <v>23436</v>
      </c>
      <c r="C10" s="6" t="n">
        <v>23550</v>
      </c>
      <c r="D10" s="6" t="n">
        <v>21308</v>
      </c>
      <c r="E10" s="6" t="n">
        <v>20817</v>
      </c>
      <c r="F10" s="6" t="n">
        <v>18385</v>
      </c>
      <c r="G10" s="6" t="n">
        <v>20479</v>
      </c>
      <c r="H10" s="6" t="n">
        <v>27816</v>
      </c>
      <c r="I10" s="6" t="n">
        <v>25171</v>
      </c>
      <c r="J10" s="6" t="n">
        <v>42125</v>
      </c>
      <c r="K10" s="6" t="n">
        <v>52987</v>
      </c>
      <c r="L10" s="6" t="n">
        <v>65675</v>
      </c>
      <c r="M10" s="6" t="n">
        <v>73466</v>
      </c>
      <c r="N10" s="6" t="n">
        <v>89111</v>
      </c>
      <c r="O10" s="6" t="n">
        <v>91851</v>
      </c>
      <c r="P10" s="6" t="n">
        <v>92910</v>
      </c>
    </row>
    <row r="11">
      <c r="A11" s="4" t="inlineStr">
        <is>
          <t>Other lease costs</t>
        </is>
      </c>
      <c r="B11" s="6" t="n">
        <v>1016</v>
      </c>
      <c r="C11" s="6" t="n">
        <v>928</v>
      </c>
      <c r="D11" s="6" t="n">
        <v>968</v>
      </c>
      <c r="E11" s="6" t="n">
        <v>800</v>
      </c>
      <c r="F11" s="6" t="n">
        <v>802</v>
      </c>
      <c r="G11" s="6" t="n">
        <v>609</v>
      </c>
      <c r="H11" s="4" t="inlineStr">
        <is>
          <t xml:space="preserve"> </t>
        </is>
      </c>
      <c r="I11" s="4" t="inlineStr">
        <is>
          <t xml:space="preserve"> </t>
        </is>
      </c>
      <c r="J11" s="6" t="n">
        <v>1768</v>
      </c>
      <c r="K11" s="4" t="inlineStr">
        <is>
          <t xml:space="preserve"> </t>
        </is>
      </c>
      <c r="L11" s="6" t="n">
        <v>2696</v>
      </c>
      <c r="M11" s="6" t="n">
        <v>609</v>
      </c>
      <c r="N11" s="6" t="n">
        <v>3712</v>
      </c>
      <c r="O11" s="6" t="n">
        <v>1411</v>
      </c>
      <c r="P11" s="6" t="n">
        <v>0</v>
      </c>
    </row>
    <row r="12">
      <c r="A12" s="4" t="inlineStr">
        <is>
          <t>Impairment and restructuring</t>
        </is>
      </c>
      <c r="B12" s="6" t="n">
        <v>1361</v>
      </c>
      <c r="C12" s="6" t="n">
        <v>0</v>
      </c>
      <c r="D12" s="6" t="n">
        <v>0</v>
      </c>
      <c r="E12" s="6" t="n">
        <v>-33</v>
      </c>
      <c r="F12" s="6" t="n">
        <v>9006</v>
      </c>
      <c r="G12" s="6" t="n">
        <v>20343</v>
      </c>
      <c r="H12" s="6" t="n">
        <v>207</v>
      </c>
      <c r="I12" s="4" t="inlineStr">
        <is>
          <t xml:space="preserve"> </t>
        </is>
      </c>
      <c r="J12" s="6" t="n">
        <v>-33</v>
      </c>
      <c r="K12" s="6" t="n">
        <v>207</v>
      </c>
      <c r="L12" s="6" t="n">
        <v>-33</v>
      </c>
      <c r="M12" s="6" t="n">
        <v>20550</v>
      </c>
      <c r="N12" s="6" t="n">
        <v>1328</v>
      </c>
      <c r="O12" s="6" t="n">
        <v>29556</v>
      </c>
      <c r="P12" s="6" t="n">
        <v>0</v>
      </c>
    </row>
    <row r="13">
      <c r="A13" s="4" t="inlineStr">
        <is>
          <t>Total operating expenses</t>
        </is>
      </c>
      <c r="B13" s="6" t="n">
        <v>33023</v>
      </c>
      <c r="C13" s="6" t="n">
        <v>32217</v>
      </c>
      <c r="D13" s="6" t="n">
        <v>28404</v>
      </c>
      <c r="E13" s="6" t="n">
        <v>26571</v>
      </c>
      <c r="F13" s="6" t="n">
        <v>34036</v>
      </c>
      <c r="G13" s="6" t="n">
        <v>48260</v>
      </c>
      <c r="H13" s="6" t="n">
        <v>35280</v>
      </c>
      <c r="I13" s="6" t="n">
        <v>32051</v>
      </c>
      <c r="J13" s="6" t="n">
        <v>54975</v>
      </c>
      <c r="K13" s="6" t="n">
        <v>67331</v>
      </c>
      <c r="L13" s="6" t="n">
        <v>87192</v>
      </c>
      <c r="M13" s="6" t="n">
        <v>115591</v>
      </c>
      <c r="N13" s="6" t="n">
        <v>120215</v>
      </c>
      <c r="O13" s="6" t="n">
        <v>149627</v>
      </c>
      <c r="P13" s="6" t="n">
        <v>121293</v>
      </c>
    </row>
    <row r="14">
      <c r="A14" s="4" t="inlineStr">
        <is>
          <t>Loss from operations</t>
        </is>
      </c>
      <c r="B14" s="6" t="n">
        <v>-13617</v>
      </c>
      <c r="C14" s="6" t="n">
        <v>-12808</v>
      </c>
      <c r="D14" s="6" t="n">
        <v>-8988</v>
      </c>
      <c r="E14" s="6" t="n">
        <v>-10578</v>
      </c>
      <c r="F14" s="6" t="n">
        <v>-21392</v>
      </c>
      <c r="G14" s="6" t="n">
        <v>-37955</v>
      </c>
      <c r="H14" s="6" t="n">
        <v>-26963</v>
      </c>
      <c r="I14" s="6" t="n">
        <v>-17954</v>
      </c>
      <c r="J14" s="6" t="n">
        <v>-19566</v>
      </c>
      <c r="K14" s="6" t="n">
        <v>-44917</v>
      </c>
      <c r="L14" s="6" t="n">
        <v>-32374</v>
      </c>
      <c r="M14" s="6" t="n">
        <v>-82872</v>
      </c>
      <c r="N14" s="6" t="n">
        <v>-45991</v>
      </c>
      <c r="O14" s="6" t="n">
        <v>-104264</v>
      </c>
      <c r="P14" s="6" t="n">
        <v>-56521</v>
      </c>
    </row>
    <row r="15">
      <c r="A15" s="4" t="inlineStr">
        <is>
          <t>Interest income (expense), net</t>
        </is>
      </c>
      <c r="B15" s="6" t="n">
        <v>4319</v>
      </c>
      <c r="C15" s="6" t="n">
        <v>4185</v>
      </c>
      <c r="D15" s="6" t="n">
        <v>3886</v>
      </c>
      <c r="E15" s="6" t="n">
        <v>3449</v>
      </c>
      <c r="F15" s="6" t="n">
        <v>2815</v>
      </c>
      <c r="G15" s="6" t="n">
        <v>1712</v>
      </c>
      <c r="H15" s="6" t="n">
        <v>552</v>
      </c>
      <c r="I15" s="6" t="n">
        <v>52</v>
      </c>
      <c r="J15" s="6" t="n">
        <v>7335</v>
      </c>
      <c r="K15" s="6" t="n">
        <v>604</v>
      </c>
      <c r="L15" s="6" t="n">
        <v>11520</v>
      </c>
      <c r="M15" s="6" t="n">
        <v>2316</v>
      </c>
      <c r="N15" s="6" t="n">
        <v>15839</v>
      </c>
      <c r="O15" s="6" t="n">
        <v>5131</v>
      </c>
      <c r="P15" s="6" t="n">
        <v>-403</v>
      </c>
    </row>
    <row r="16">
      <c r="A16" s="4" t="inlineStr">
        <is>
          <t>Other income (expense), net</t>
        </is>
      </c>
      <c r="B16" s="6" t="n">
        <v>626</v>
      </c>
      <c r="C16" s="6" t="n">
        <v>2110</v>
      </c>
      <c r="D16" s="6" t="n">
        <v>-214</v>
      </c>
      <c r="E16" s="6" t="n">
        <v>-5</v>
      </c>
      <c r="F16" s="6" t="n">
        <v>533</v>
      </c>
      <c r="G16" s="6" t="n">
        <v>-235</v>
      </c>
      <c r="H16" s="6" t="n">
        <v>-358</v>
      </c>
      <c r="I16" s="6" t="n">
        <v>-217</v>
      </c>
      <c r="J16" s="6" t="n">
        <v>-219</v>
      </c>
      <c r="K16" s="6" t="n">
        <v>-575</v>
      </c>
      <c r="L16" s="6" t="n">
        <v>1891</v>
      </c>
      <c r="M16" s="6" t="n">
        <v>-810</v>
      </c>
      <c r="N16" s="6" t="n">
        <v>2517</v>
      </c>
      <c r="O16" s="6" t="n">
        <v>-277</v>
      </c>
      <c r="P16" s="6" t="n">
        <v>1340</v>
      </c>
    </row>
    <row r="17">
      <c r="A17" s="4" t="inlineStr">
        <is>
          <t>Loss before income taxes</t>
        </is>
      </c>
      <c r="B17" s="6" t="n">
        <v>-8672</v>
      </c>
      <c r="C17" s="6" t="n">
        <v>-6513</v>
      </c>
      <c r="D17" s="6" t="n">
        <v>-5316</v>
      </c>
      <c r="E17" s="6" t="n">
        <v>-7134</v>
      </c>
      <c r="F17" s="6" t="n">
        <v>-18044</v>
      </c>
      <c r="G17" s="6" t="n">
        <v>-36478</v>
      </c>
      <c r="H17" s="6" t="n">
        <v>-26769</v>
      </c>
      <c r="I17" s="6" t="n">
        <v>-18119</v>
      </c>
      <c r="J17" s="6" t="n">
        <v>-12450</v>
      </c>
      <c r="K17" s="6" t="n">
        <v>-44888</v>
      </c>
      <c r="L17" s="6" t="n">
        <v>-18963</v>
      </c>
      <c r="M17" s="6" t="n">
        <v>-81366</v>
      </c>
      <c r="N17" s="6" t="n">
        <v>-27635</v>
      </c>
      <c r="O17" s="6" t="n">
        <v>-99410</v>
      </c>
      <c r="P17" s="6" t="n">
        <v>-55584</v>
      </c>
    </row>
    <row r="18">
      <c r="A18" s="4" t="inlineStr">
        <is>
          <t>Income tax (expense) benefit</t>
        </is>
      </c>
      <c r="B18" s="6" t="n">
        <v>-141</v>
      </c>
      <c r="C18" s="6" t="n">
        <v>-203</v>
      </c>
      <c r="D18" s="6" t="n">
        <v>-235</v>
      </c>
      <c r="E18" s="6" t="n">
        <v>-140</v>
      </c>
      <c r="F18" s="6" t="n">
        <v>-154</v>
      </c>
      <c r="G18" s="6" t="n">
        <v>-72</v>
      </c>
      <c r="H18" s="6" t="n">
        <v>-137</v>
      </c>
      <c r="I18" s="6" t="n">
        <v>199</v>
      </c>
      <c r="J18" s="6" t="n">
        <v>-375</v>
      </c>
      <c r="K18" s="6" t="n">
        <v>62</v>
      </c>
      <c r="L18" s="6" t="n">
        <v>-578</v>
      </c>
      <c r="M18" s="6" t="n">
        <v>-10</v>
      </c>
      <c r="N18" s="6" t="n">
        <v>-719</v>
      </c>
      <c r="O18" s="6" t="n">
        <v>-164</v>
      </c>
      <c r="P18" s="6" t="n">
        <v>36</v>
      </c>
    </row>
    <row r="19">
      <c r="A19" s="4" t="inlineStr">
        <is>
          <t>Net loss</t>
        </is>
      </c>
      <c r="B19" s="5" t="n">
        <v>-8813</v>
      </c>
      <c r="C19" s="5" t="n">
        <v>-6716</v>
      </c>
      <c r="D19" s="5" t="n">
        <v>-5551</v>
      </c>
      <c r="E19" s="5" t="n">
        <v>-7274</v>
      </c>
      <c r="F19" s="5" t="n">
        <v>-18198</v>
      </c>
      <c r="G19" s="5" t="n">
        <v>-36550</v>
      </c>
      <c r="H19" s="5" t="n">
        <v>-26906</v>
      </c>
      <c r="I19" s="5" t="n">
        <v>-17920</v>
      </c>
      <c r="J19" s="5" t="n">
        <v>-12825</v>
      </c>
      <c r="K19" s="5" t="n">
        <v>-44826</v>
      </c>
      <c r="L19" s="5" t="n">
        <v>-19541</v>
      </c>
      <c r="M19" s="5" t="n">
        <v>-81376</v>
      </c>
      <c r="N19" s="5" t="n">
        <v>-28354</v>
      </c>
      <c r="O19" s="5" t="n">
        <v>-99574</v>
      </c>
      <c r="P19" s="5" t="n">
        <v>-55548</v>
      </c>
    </row>
    <row r="20">
      <c r="A20" s="4" t="inlineStr">
        <is>
          <t>Net loss per common share, basic (in dollars per share)</t>
        </is>
      </c>
      <c r="B20" s="8" t="n">
        <v>-0.23</v>
      </c>
      <c r="C20" s="8" t="n">
        <v>-0.18</v>
      </c>
      <c r="D20" s="8" t="n">
        <v>-0.15</v>
      </c>
      <c r="E20" s="8" t="n">
        <v>-0.19</v>
      </c>
      <c r="F20" s="8" t="n">
        <v>-0.49</v>
      </c>
      <c r="G20" s="8" t="n">
        <v>-0.99</v>
      </c>
      <c r="H20" s="8" t="n">
        <v>-0.73</v>
      </c>
      <c r="I20" s="8" t="n">
        <v>-0.49</v>
      </c>
      <c r="J20" s="8" t="n">
        <v>-0.34</v>
      </c>
      <c r="K20" s="8" t="n">
        <v>-1.22</v>
      </c>
      <c r="L20" s="8" t="n">
        <v>-0.52</v>
      </c>
      <c r="M20" s="8" t="n">
        <v>-2.2</v>
      </c>
      <c r="N20" s="8" t="n">
        <v>-0.75</v>
      </c>
      <c r="O20" s="8" t="n">
        <v>-2.69</v>
      </c>
      <c r="P20" s="8" t="n">
        <v>-1.54</v>
      </c>
    </row>
    <row r="21">
      <c r="A21" s="4" t="inlineStr">
        <is>
          <t>Net loss per common share, diluted (in dollars per share)</t>
        </is>
      </c>
      <c r="B21" s="8" t="n">
        <v>-0.23</v>
      </c>
      <c r="C21" s="8" t="n">
        <v>-0.18</v>
      </c>
      <c r="D21" s="8" t="n">
        <v>-0.15</v>
      </c>
      <c r="E21" s="8" t="n">
        <v>-0.19</v>
      </c>
      <c r="F21" s="8" t="n">
        <v>-0.49</v>
      </c>
      <c r="G21" s="8" t="n">
        <v>-0.99</v>
      </c>
      <c r="H21" s="8" t="n">
        <v>-0.73</v>
      </c>
      <c r="I21" s="8" t="n">
        <v>-0.49</v>
      </c>
      <c r="J21" s="8" t="n">
        <v>-0.34</v>
      </c>
      <c r="K21" s="8" t="n">
        <v>-1.22</v>
      </c>
      <c r="L21" s="8" t="n">
        <v>-0.52</v>
      </c>
      <c r="M21" s="8" t="n">
        <v>-2.2</v>
      </c>
      <c r="N21" s="8" t="n">
        <v>-0.75</v>
      </c>
      <c r="O21" s="8" t="n">
        <v>-2.69</v>
      </c>
      <c r="P21" s="8" t="n">
        <v>-1.54</v>
      </c>
    </row>
    <row r="22">
      <c r="A22" s="4" t="inlineStr">
        <is>
          <t>Weighted-average common shares outstanding, basic (in shares)</t>
        </is>
      </c>
      <c r="B22" s="6" t="n">
        <v>37890000</v>
      </c>
      <c r="C22" s="6" t="n">
        <v>37657000</v>
      </c>
      <c r="D22" s="6" t="n">
        <v>37494000</v>
      </c>
      <c r="E22" s="6" t="n">
        <v>37327000</v>
      </c>
      <c r="F22" s="6" t="n">
        <v>37160000</v>
      </c>
      <c r="G22" s="6" t="n">
        <v>37005000</v>
      </c>
      <c r="H22" s="6" t="n">
        <v>36922000</v>
      </c>
      <c r="I22" s="6" t="n">
        <v>36851000</v>
      </c>
      <c r="J22" s="6" t="n">
        <v>37411000</v>
      </c>
      <c r="K22" s="6" t="n">
        <v>36887000</v>
      </c>
      <c r="L22" s="6" t="n">
        <v>37494000</v>
      </c>
      <c r="M22" s="6" t="n">
        <v>36927000</v>
      </c>
      <c r="N22" s="6" t="n">
        <v>37594000</v>
      </c>
      <c r="O22" s="6" t="n">
        <v>36991000</v>
      </c>
      <c r="P22" s="6" t="n">
        <v>35997000</v>
      </c>
    </row>
    <row r="23">
      <c r="A23" s="4" t="inlineStr">
        <is>
          <t>Weighted-average common shares outstanding, diluted (in shares)</t>
        </is>
      </c>
      <c r="B23" s="6" t="n">
        <v>37890000</v>
      </c>
      <c r="C23" s="6" t="n">
        <v>37657000</v>
      </c>
      <c r="D23" s="6" t="n">
        <v>37494000</v>
      </c>
      <c r="E23" s="6" t="n">
        <v>37327000</v>
      </c>
      <c r="F23" s="6" t="n">
        <v>37160000</v>
      </c>
      <c r="G23" s="6" t="n">
        <v>37005000</v>
      </c>
      <c r="H23" s="6" t="n">
        <v>36922000</v>
      </c>
      <c r="I23" s="6" t="n">
        <v>36851000</v>
      </c>
      <c r="J23" s="6" t="n">
        <v>37411000</v>
      </c>
      <c r="K23" s="6" t="n">
        <v>36887000</v>
      </c>
      <c r="L23" s="6" t="n">
        <v>37494000</v>
      </c>
      <c r="M23" s="6" t="n">
        <v>36927000</v>
      </c>
      <c r="N23" s="6" t="n">
        <v>37594000</v>
      </c>
      <c r="O23" s="6" t="n">
        <v>36991000</v>
      </c>
      <c r="P23" s="6" t="n">
        <v>35997000</v>
      </c>
    </row>
    <row r="24">
      <c r="A24" s="4" t="inlineStr">
        <is>
          <t>Produc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revenues</t>
        </is>
      </c>
      <c r="B26" s="5" t="n">
        <v>20821</v>
      </c>
      <c r="C26" s="5" t="n">
        <v>19940</v>
      </c>
      <c r="D26" s="5" t="n">
        <v>19549</v>
      </c>
      <c r="E26" s="5" t="n">
        <v>19360</v>
      </c>
      <c r="F26" s="5" t="n">
        <v>16674</v>
      </c>
      <c r="G26" s="5" t="n">
        <v>17693</v>
      </c>
      <c r="H26" s="5" t="n">
        <v>14785</v>
      </c>
      <c r="I26" s="5" t="n">
        <v>20656</v>
      </c>
      <c r="J26" s="5" t="n">
        <v>38909</v>
      </c>
      <c r="K26" s="5" t="n">
        <v>35441</v>
      </c>
      <c r="L26" s="5" t="n">
        <v>58849</v>
      </c>
      <c r="M26" s="5" t="n">
        <v>53134</v>
      </c>
      <c r="N26" s="5" t="n">
        <v>79670</v>
      </c>
      <c r="O26" s="5" t="n">
        <v>69808</v>
      </c>
      <c r="P26" s="5" t="n">
        <v>81062</v>
      </c>
    </row>
    <row r="27">
      <c r="A27" s="3" t="inlineStr">
        <is>
          <t>Costs of goods sold and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costs of goods sold and services</t>
        </is>
      </c>
      <c r="B28" s="6" t="n">
        <v>7314</v>
      </c>
      <c r="C28" s="6" t="n">
        <v>7209</v>
      </c>
      <c r="D28" s="6" t="n">
        <v>6701</v>
      </c>
      <c r="E28" s="6" t="n">
        <v>7879</v>
      </c>
      <c r="F28" s="6" t="n">
        <v>9491</v>
      </c>
      <c r="G28" s="6" t="n">
        <v>11347</v>
      </c>
      <c r="H28" s="6" t="n">
        <v>10546</v>
      </c>
      <c r="I28" s="6" t="n">
        <v>11457</v>
      </c>
      <c r="J28" s="6" t="n">
        <v>14580</v>
      </c>
      <c r="K28" s="6" t="n">
        <v>22003</v>
      </c>
      <c r="L28" s="6" t="n">
        <v>21789</v>
      </c>
      <c r="M28" s="6" t="n">
        <v>33350</v>
      </c>
      <c r="N28" s="6" t="n">
        <v>29103</v>
      </c>
      <c r="O28" s="6" t="n">
        <v>42841</v>
      </c>
      <c r="P28" s="6" t="n">
        <v>32114</v>
      </c>
    </row>
    <row r="29">
      <c r="A29" s="4" t="inlineStr">
        <is>
          <t>Service and 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s</t>
        </is>
      </c>
      <c r="B31" s="6" t="n">
        <v>10230</v>
      </c>
      <c r="C31" s="6" t="n">
        <v>10883</v>
      </c>
      <c r="D31" s="6" t="n">
        <v>10470</v>
      </c>
      <c r="E31" s="6" t="n">
        <v>8506</v>
      </c>
      <c r="F31" s="6" t="n">
        <v>8767</v>
      </c>
      <c r="G31" s="6" t="n">
        <v>8370</v>
      </c>
      <c r="H31" s="6" t="n">
        <v>8548</v>
      </c>
      <c r="I31" s="6" t="n">
        <v>8810</v>
      </c>
      <c r="J31" s="6" t="n">
        <v>18976</v>
      </c>
      <c r="K31" s="6" t="n">
        <v>17358</v>
      </c>
      <c r="L31" s="6" t="n">
        <v>29859</v>
      </c>
      <c r="M31" s="6" t="n">
        <v>25728</v>
      </c>
      <c r="N31" s="6" t="n">
        <v>40089</v>
      </c>
      <c r="O31" s="6" t="n">
        <v>34495</v>
      </c>
      <c r="P31" s="6" t="n">
        <v>23629</v>
      </c>
    </row>
    <row r="32">
      <c r="A32" s="3" t="inlineStr">
        <is>
          <t>Costs of goods sold an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costs of goods sold and services</t>
        </is>
      </c>
      <c r="B33" s="6" t="n">
        <v>4829</v>
      </c>
      <c r="C33" s="6" t="n">
        <v>4941</v>
      </c>
      <c r="D33" s="6" t="n">
        <v>4687</v>
      </c>
      <c r="E33" s="6" t="n">
        <v>4584</v>
      </c>
      <c r="F33" s="6" t="n">
        <v>3689</v>
      </c>
      <c r="G33" s="6" t="n">
        <v>4994</v>
      </c>
      <c r="H33" s="6" t="n">
        <v>4637</v>
      </c>
      <c r="I33" s="6" t="n">
        <v>3998</v>
      </c>
      <c r="J33" s="6" t="n">
        <v>9271</v>
      </c>
      <c r="K33" s="6" t="n">
        <v>8635</v>
      </c>
      <c r="L33" s="6" t="n">
        <v>14212</v>
      </c>
      <c r="M33" s="6" t="n">
        <v>13629</v>
      </c>
      <c r="N33" s="6" t="n">
        <v>19041</v>
      </c>
      <c r="O33" s="6" t="n">
        <v>17318</v>
      </c>
      <c r="P33" s="6" t="n">
        <v>13670</v>
      </c>
    </row>
    <row r="34">
      <c r="A34" s="4" t="inlineStr">
        <is>
          <t>Collaboration and licens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revenues</t>
        </is>
      </c>
      <c r="B36" s="6" t="n">
        <v>146</v>
      </c>
      <c r="C36" s="6" t="n">
        <v>237</v>
      </c>
      <c r="D36" s="6" t="n">
        <v>629</v>
      </c>
      <c r="E36" s="6" t="n">
        <v>368</v>
      </c>
      <c r="F36" s="6" t="n">
        <v>170</v>
      </c>
      <c r="G36" s="6" t="n">
        <v>301</v>
      </c>
      <c r="H36" s="6" t="n">
        <v>92</v>
      </c>
      <c r="I36" s="5" t="n">
        <v>86</v>
      </c>
      <c r="J36" s="6" t="n">
        <v>997</v>
      </c>
      <c r="K36" s="6" t="n">
        <v>178</v>
      </c>
      <c r="L36" s="6" t="n">
        <v>1234</v>
      </c>
      <c r="M36" s="6" t="n">
        <v>479</v>
      </c>
      <c r="N36" s="6" t="n">
        <v>1380</v>
      </c>
      <c r="O36" s="6" t="n">
        <v>649</v>
      </c>
      <c r="P36" s="6" t="n">
        <v>648</v>
      </c>
    </row>
    <row r="37">
      <c r="A37" s="4" t="inlineStr">
        <is>
          <t>Gran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revenues</t>
        </is>
      </c>
      <c r="B39" s="5" t="n">
        <v>352</v>
      </c>
      <c r="C39" s="5" t="n">
        <v>499</v>
      </c>
      <c r="D39" s="5" t="n">
        <v>156</v>
      </c>
      <c r="E39" s="5" t="n">
        <v>222</v>
      </c>
      <c r="F39" s="5" t="n">
        <v>213</v>
      </c>
      <c r="G39" s="5" t="n">
        <v>282</v>
      </c>
      <c r="H39" s="5" t="n">
        <v>75</v>
      </c>
      <c r="I39" s="4" t="inlineStr">
        <is>
          <t xml:space="preserve"> </t>
        </is>
      </c>
      <c r="J39" s="5" t="n">
        <v>378</v>
      </c>
      <c r="K39" s="5" t="n">
        <v>75</v>
      </c>
      <c r="L39" s="5" t="n">
        <v>877</v>
      </c>
      <c r="M39" s="5" t="n">
        <v>357</v>
      </c>
      <c r="N39" s="5" t="n">
        <v>1229</v>
      </c>
      <c r="O39" s="5" t="n">
        <v>570</v>
      </c>
      <c r="P39" s="5" t="n">
        <v>5217</v>
      </c>
    </row>
  </sheetData>
  <mergeCells count="5">
    <mergeCell ref="A1:A2"/>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year ended December 31, 2023 is presented below (in thousands, except per share and contractual life amounts): Number of options Weighted-average Weighted-average remaining contractual Aggregate Outstanding at December 31, 2022 2,188 $ 20.69 8.1 $ 4,273 Granted 1,187 16.23 Exercised (161) 11.77 Forfeited/expired (440) 18.65 Outstanding at December 31, 2023 2,774 $ 19.62 7.9 $ 26,941 Exercisable at December 31, 2023 1,117 $ 22.81 6.4 $ 9,176 Vested and expected to vest at December 31, 2023 2,774 $ 19.62 7.9 $ 26,941 </t>
        </is>
      </c>
    </row>
    <row r="5">
      <c r="A5" s="4" t="inlineStr">
        <is>
          <t>Summary of restricted stock units activity</t>
        </is>
      </c>
      <c r="B5" s="4" t="inlineStr">
        <is>
          <t xml:space="preserve">RSU activity for the year ended December 31, 2023 is presented below (in thousands, except per share amounts): Number of shares Weighted-average grant Unvested as of December 31, 2022 1,188 $ 21.18 Granted 868 15.90 Vested (453) 23.00 Forfeited (275) 17.50 Unvested as of December 31, 2023 1,328 $ 17.87 Expected to convert at December 31, 2023 1,328 $ 17.87 </t>
        </is>
      </c>
    </row>
    <row r="6">
      <c r="A6" s="4" t="inlineStr">
        <is>
          <t>Summary of share-based compensation expense for all stock awards</t>
        </is>
      </c>
      <c r="B6" s="4" t="inlineStr">
        <is>
          <t xml:space="preserve">Stock-based compensation expense was recorded in the following categories on the Consolidated Statements of Operations (in thousands): Year Ended December 31, 2023 2022 2021 (As Restated) (As Restated) Cost of product revenue $ 839 $ 596 $ 471 Cost of service and other revenue 1,124 819 403 Research and development 1,713 1,629 1,807 Selling, general and administrative 13,147 12,339 13,294 Total stock-based compensation $ 16,823 $ 15,383 $ 15,975 </t>
        </is>
      </c>
    </row>
    <row r="7">
      <c r="A7" s="4" t="inlineStr">
        <is>
          <t>Summary of fair value of stock options granted to employees and non-employees is estimated on the grant date using the Black-Scholes option-pricing model</t>
        </is>
      </c>
      <c r="B7" s="4" t="inlineStr">
        <is>
          <t xml:space="preserve">The fair value of the Company’s stock options granted and purchase rights to the ESPP were estimated using the Black-Scholes valuation model with the following assumptions: Year Ended December 31, 2023 2022 2021 Stock Options: Risk-free interest rate 3.5% - 4.7% 1.4% - 4.1% 0.4% - 1.3% Expected dividend yield None None None Expected term (in years) 5.0 - 5.2 5.0 - 5.8 6.0 Expected volatility 71.1% - 83.1% 55.0% - 70.8% 49.2% - 55.6% Weighted-average grant date fair value per share $ 10.63 $ 9.88 $ 29.96 Employee Stock Purchase Plan: Risk-free interest rate 5.2% - 5.5% 0.7% - 3.9% 0.1% Expected dividend yield None None None Expected term (in years) 0.5 0.5 0.5 Expected volatility 72.8% - 82.5% 51.9% - 117.3% 46.3% - 59.8% Weighted-average grant date fair value per share $ 3.19 $ 3.53 $ 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shares</t>
        </is>
      </c>
      <c r="B4" s="4" t="inlineStr">
        <is>
          <t>The following table presents the computation of basic and diluted net loss per share (in thousands, except per share data): Year Ended December 31, 2023 2022 2021 (As Restated) (As Restated) (As Restated) Numerator: Net loss $ (28,354) $ (99,574) $ (55,548) Denominator: Weighted average common shares outstanding, basic and diluted 37,594 36,991 35,997 Net loss per share, basic and diluted $ (0.75) $ (2.69) $ (1.54)</t>
        </is>
      </c>
    </row>
    <row r="5">
      <c r="A5" s="4" t="inlineStr">
        <is>
          <t>Schedule of common share equivalents have been excluded from the calculation of diluted net loss per share</t>
        </is>
      </c>
      <c r="B5" s="4" t="inlineStr">
        <is>
          <t>As the Company was in a net loss position, the following common share equivalents (calculated on a weighted average basis) were excluded from the calculation of diluted net loss per share (in thousands): Year Ended December 31, 2023 2022 2021 Stock options 2,783 446 2,305 Common stock and RSUs 1,512 702 531 Estimated ESPP purchases 23 52 8 Total dilutive shares 4,318 1,200 2,8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As Restated)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following table presents the components of loss before income taxes (in thousands): Year Ended December 31, 2023 2022 2021 United States $ (30,355) $ (92,360) $ (54,414) Foreign 2,720 (7,050) (1,170) Total loss before income taxes $ (27,635) $ (99,410) $ (55,584)</t>
        </is>
      </c>
    </row>
    <row r="5">
      <c r="A5" s="4" t="inlineStr">
        <is>
          <t>Schedule of provision for (benefit from) income taxes</t>
        </is>
      </c>
      <c r="B5" s="4" t="inlineStr">
        <is>
          <t xml:space="preserve">The following table summarizes income tax (expense) benefit (in thousands): Year Ended December 31, 2023 2022 2021 Current: United States Federal $ — $ — $ — State (161) (87) (33) Foreign (850) (372) (340) Total current income tax provision (1,011) (459) (373) Deferred United States Federal — 10 5 State — 13 (6) Foreign 292 272 410 Total deferred income tax benefit 292 295 409 Total income tax (expense) benefit $ (719) $ (164) $ 36 </t>
        </is>
      </c>
    </row>
    <row r="6">
      <c r="A6" s="4" t="inlineStr">
        <is>
          <t>Schedule of reconciliation of the federal statutory income tax rate to the effective tax rate</t>
        </is>
      </c>
      <c r="B6" s="4" t="inlineStr">
        <is>
          <t>Year Ended December 31, 2023 2022 2021 Federal statutory income tax rate 21.0 % 21.0 % 21.0 % Non-deductible executive compensation (2.6) % — % — % State taxes, net of federal benefit (0.3 %) 2.8 % 6.6 % Tax credits 4.9 % 1.3 % 2.1 % Stock-based compensation (1.6) % (2.4) % 7.7 % Permanent items (0.6) % (0.3) % (1.9) % Deferred tax rate change — % — % 0.2 % Change in valuation allowance (24.3) % (20.8) % (35.2) % Impairment of goodwill — % (1.6) % — % Other 0.9 % (0.2 %) (0.4) % Effective income tax rate (2.6) % (0.2) % 0.1 %</t>
        </is>
      </c>
    </row>
    <row r="7">
      <c r="A7" s="4" t="inlineStr">
        <is>
          <t>Schedule of deferred tax assets and liabilities</t>
        </is>
      </c>
      <c r="B7" s="4" t="inlineStr">
        <is>
          <t>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As of December 31, 2023 2022 Deferred tax assets: Net operating loss carryforwards $ 77,731 $ 77,689 Tax credits 8,645 7,303 Deferred revenue 2,499 2,385 Amortization 727 847 Stock-based compensation 3,186 2,773 Inventory 1,391 1,507 Capitalized R&amp;D Costs 9,353 5,743 Lease liability 9,948 10,856 Other deferred tax assets 2,357 1,536 Total deferred tax assets 115,837 110,639 Less: valuation allowances (110,082) (103,372) Net deferred tax assets 5,755 7,267 Deferred tax liabilities: Right-of-Use Assets (4,372) (5,219) Depreciation (1,307) (1,756) Amortization acquired intangibles (1,253) (1,570) Other deferred tax liabilities — (189) Net deferred tax (liability) asset (1,177) (1,467)</t>
        </is>
      </c>
    </row>
    <row r="8">
      <c r="A8" s="4" t="inlineStr">
        <is>
          <t>Summary of Valuation Allowance</t>
        </is>
      </c>
      <c r="B8" s="4" t="inlineStr">
        <is>
          <t xml:space="preserve">The Company’s change in its valuation allowance account related to deferred tax assets was as follows (in thousands): 2023 2022 Balance at December 31 of prior year $ 103,372 $ 82,654 Change in valuation allowance 6,710 20,718 Balance at December 31 $ 110,082 $ 103,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uture estimated amortization expense of acquired intangible assets</t>
        </is>
      </c>
      <c r="B4" s="4" t="inlineStr">
        <is>
          <t xml:space="preserve">Future estimated amortization expense is as follows (amounts in thousands): As of December 31, 2023 2024 $ 1,631 2025 1,493 2026 1,465 2027 1,443 2028 2 Thereafter — Total amortization expense $ 6,034 </t>
        </is>
      </c>
    </row>
    <row r="5">
      <c r="A5" s="4" t="inlineStr">
        <is>
          <t>Summary of intangible assets</t>
        </is>
      </c>
      <c r="B5" s="4" t="inlineStr">
        <is>
          <t xml:space="preserve">Acquired intangible assets consisted of the following (in thousands, except useful life and weighted average life amounts): As of December 31, 2023 Estimated Gross Carrying Accumulated Cumulative Net Carrying Weighted Average Know-how 8.5 $ 13,000 $ (6,326) $ (1,050) $ 5,624 4.0 Developed technology 7 1,650 (1,581) — 69 1.1 Customer relationships 8.5 - 10 1,360 (1,067) (9) 284 4.1 Non-compete agreements 5.5 340 (256) (27) 57 1.0 Trade names 3 50 (50) — — — Total $ 16,400 $ (9,280) $ (1,086) $ 6,034 As of December 31, 2022 Estimated Gross Carrying Accumulated Cumulative Net Carrying Weighted Average Know-how 8.5 $ 13,000 $ (4,763) $ (1,433) $ 6,804 5.0 Developed technology 7 1,650 (1,458) — 192 2.1 Customer relationships 8.5 - 10 1,360 (938) (12) 410 5.1 Non-compete agreements 5.5 340 (193) (37) 110 2.0 Trade names 3 50 (50) — — — Total $ 16,400 $ (7,402) $ (1,482) $ 7,5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components of the lease costs</t>
        </is>
      </c>
      <c r="B4" s="4" t="inlineStr">
        <is>
          <t xml:space="preserve">The components of the lease costs and supplemental cash flow information relating to the Company's leases were as follows (in thousands): Year Ended December 31, 2023 2022 2021 Operating lease cost $ 5,209 $ 5,488 $ 2,726 Short-term and variable lease cost 3,996 3,417 2,699 Total lease cost $ 9,205 $ 8,905 $ 5,425 </t>
        </is>
      </c>
    </row>
    <row r="5">
      <c r="A5" s="4" t="inlineStr">
        <is>
          <t>Schedule of supplemental cash flow information</t>
        </is>
      </c>
      <c r="B5" s="4" t="inlineStr">
        <is>
          <t>Year Ended December 31, 2023 2022 Cash paid for amounts included in the measurement of operating lease liabilities $ 8,935 $ 6,539 Operating ROU assets obtained in exchange for lease obligations $ — $ 22,494 Weighted average remaining lease term - operating leases (years) 6.8 7.8 Weighted average discount rate - operating leases 7.86 % 7.83 %</t>
        </is>
      </c>
    </row>
    <row r="6">
      <c r="A6" s="4" t="inlineStr">
        <is>
          <t>Schedule of undiscounted future lease payments for non-cancelable operating leases</t>
        </is>
      </c>
      <c r="B6" s="4" t="inlineStr">
        <is>
          <t xml:space="preserve">The undiscounted future lease payments for non-cancelable operating leases were as follows (in thousands): Maturity of lease liabilities As of December 31, 2023 2024 $ 7,094 2025 7,254 2026 7,408 2027 7,641 2028 7,880 Thereafter 15,741 Total lease payments $ 53,018 Less: imputed interest (11,554) Total operating lease liabilities $ 41,464 </t>
        </is>
      </c>
    </row>
    <row r="7">
      <c r="A7" s="4" t="inlineStr">
        <is>
          <t>Schedule of balance sheet information</t>
        </is>
      </c>
      <c r="B7" s="4" t="inlineStr">
        <is>
          <t xml:space="preserve">Operating lease balances presented on the Consolidated Balance Sheets were as follows (in thousands): As of December 31, 2023 Operating lease ROU assets $ 18,251 Operating lease liabilities $ 4,241 Operating lease liabilities, net of current portion 37,223 Total operating lease liabilities $ 41,4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t>
        </is>
      </c>
      <c r="B4" s="4" t="inlineStr">
        <is>
          <t xml:space="preserve">The undiscounted future lease payments for non-cancelable operating leases were as follows (in thousands): Maturity of lease liabilities As of December 31, 2023 2024 $ 7,094 2025 7,254 2026 7,408 2027 7,641 2028 7,880 Thereafter 15,741 Total lease payments $ 53,018 Less: imputed interest (11,554) Total operating lease liabilities $ 41,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ollforward of the restructuring reserve and provision activity</t>
        </is>
      </c>
      <c r="B4" s="4" t="inlineStr">
        <is>
          <t xml:space="preserve">The following table presents the restructuring reserve and provision activity for the year ended December 31, 2023 (in thousands): Severance and Employee Benefit Costs Balance at December 31, 2022 $ 328 Accrual adjustments (33) Cash payments (16) Foreign currency translation 8 Balance at December 31, 2023 $ 2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and Resta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Financial Information</t>
        </is>
      </c>
      <c r="B4" s="4" t="inlineStr">
        <is>
          <t>QUANTERIX CORPORATION RESTATED CONSOLIDATED BALANCE SHEETS (amounts in thousands, except per share data) As of March 31, 2023 As Previously Reported Adjustments As Restated ASSETS Current assets: Cash and cash equivalents $ 329,354 $ — $ 329,354 Accounts receivable, net of allowance for expected credit losses 22,546 — 22,546 Inventory 17,070 (441) 16,629 Prepaid expenses and other current assets 7,002 (57) 6,945 Total current assets 375,972 (498) 375,474 Restricted cash 2,920 (322) 2,598 Property and equipment, net 19,056 (366) 18,690 Intangible assets, net 7,129 — 7,129 Right-of-use assets 20,891 — 20,891 Other non-current assets 1,345 (407) 938 Total assets $ 427,313 $ (1,593) $ 425,720 LIABILITIES AND STOCKHOLDERS' EQUITY Current liabilities: Accounts payable $ 2,585 $ — $ 2,585 Accrued compensation and benefits 4,880 531 5,411 Other accrued expenses 4,624 14 4,638 Deferred revenue 10,682 — 10,682 Short-term lease liabilities 3,875 — 3,875 Other current liabilities 291 — 291 Total current liabilities 26,937 545 27,482 Deferred revenue, net of current portion 1,419 — 1,419 Long-term lease liabilities 40,409 — 40,409 Other non-current liabilities 1,216 — 1,216 Total liabilities 69,981 545 70,526 Commitments and contingencies (Note 16) Stockholders’ equity: Common stock, $0.001 par value per share: Authorized shares: 120,000 shares; Issued and outstanding: 37,424 shares at March 31, 2023. 37 — 37 Additional paid-in capital 768,141 (18) 768,123 Accumulated other comprehensive (loss) income (2,581) 85 (2,496) Accumulated deficit (408,265) (2,205) (410,470) Total stockholders’ equity 357,332 (2,138) 355,194 Total liabilities and stockholders’ equity $ 427,313 $ (1,593) $ 425,720 As of June 30, 2023 As Previously Reported Adjustments As Restated ASSETS Current assets: Cash and cash equivalents $ 329,525 $ — $ 329,525 Accounts receivable, net of allowance for expected credit losses 24,423 (54) 24,369 Inventory 18,156 177 18,333 Prepaid expenses and other current assets 6,954 (57) 6,897 Total current assets 379,058 66 379,124 Restricted cash 2,686 (85) 2,601 Property and equipment, net 18,328 (280) 18,048 Intangible assets, net 6,476 — 6,476 Operating lease right-of-use assets 20,380 — 20,380 Other non-current assets 2,282 (645) 1,637 Total assets $ 429,210 $ (944) $ 428,266 LIABILITIES AND STOCKHOLDERS' EQUITY Current liabilities: Accounts payable $ 3,238 $ — $ 3,238 Accrued compensation and benefits 7,525 650 8,175 Accrued expenses and other current liabilities 6,777 14 6,791 Deferred revenue 10,421 — 10,421 Operating lease liabilities 3,986 — 3,986 Total current liabilities 31,947 664 32,611 Deferred revenue, net of current portion 1,304 — 1,304 Operating lease liabilities, net of current portion 39,378 — 39,378 Other non-current liabilities 1,225 — 1,225 Total liabilities 73,854 664 74,518 Commitments and contingencies (Note 16) Stockholders’ equity: Common stock, $0.001 par value per share: Authorized shares: 120,000,000 shares; Issued and outstanding: 37,566 shares at June 30, 2023. 37 — 37 Additional paid-in capital 772,473 (1) 772,472 Accumulated other comprehensive loss (2,825) 85 (2,740) Accumulated deficit (414,329) (1,692) (416,021) Total stockholders’ equity 355,356 (1,608) 353,748 Total liabilities and stockholders’ equity $ 429,210 $ (944) $ 428,266 As of September 30, 2023 As Previously Reported Adjustments As Restated ASSETS Current assets: Cash and cash equivalents $ 201,261 $ — $ 201,261 Marketable securities 126,449 — 126,449 Accounts receivable, net of allowance for expected credit losses 24,083 — 24,083 Inventory 19,945 912 20,857 Prepaid expenses and other current assets 9,273 (57) 9,216 Total current assets 381,011 855 381,866 Restricted cash 2,647 (45) 2,602 Property and equipment, net 17,517 (230) 17,287 Intangible assets, net 6,003 — 6,003 Operating lease right-of-use assets 19,860 — 19,860 Other non-current assets 2,004 (401) 1,603 Total assets $ 429,042 $ 179 $ 429,221 LIABILITIES AND STOCKHOLDERS' EQUITY Current liabilities: Accounts payable $ 4,786 $ — $ 4,786 Accrued compensation and benefits 9,775 730 10,505 Accrued expenses and other current liabilities 6,672 14 6,686 Deferred revenue 9,827 — 9,827 Operating lease liabilities 4,093 — 4,093 Total current liabilities 35,153 744 35,897 Deferred revenue, net of current portion 1,126 — 1,126 Operating lease liabilities, net of current portion 38,306 — 38,306 Other non-current liabilities 1,105 — 1,105 Total liabilities 75,690 744 76,434 Commitments and contingencies (Note 16) Stockholders’ equity: Common stock, $0.001 par value per share: Authorized shares: 120,000,000 shares; Issued and outstanding: 37,839 shares at September 30, 2023. 38 — 38 Additional paid-in capital 778,615 — 778,615 Accumulated other comprehensive loss (3,214) 85 (3,129) Accumulated deficit (422,087) (650) (422,737) Total stockholders’ equity 353,352 (565) 352,787 Total liabilities and stockholders’ equity $ 429,042 $ 179 $ 429,221 Three Months Ended March 31, 2023 As Previously Reported Adjustments As Restated Revenues: Product revenue $ 19,287 $ 73 $ 19,360 Service and other revenue 8,579 (73) 8,506 Collaboration revenue 368 — 368 Grant revenue 222 — 222 Total revenue 28,456 — 28,456 Costs of goods sold: Cost of product revenue 7,033 846 7,879 Cost of service and other revenue 4,497 87 4,584 Total costs of goods sold and services 11,530 933 12,463 Gross profit 16,926 (933) 15,993 Operating expenses: Research and development 4,720 267 4,987 Selling, general and administrative 20,883 (66) 20,817 Other lease costs 776 24 800 Impairment and restructuring (33) — (33) Total operating expenses 26,346 225 26,571 Loss from operations (9,420) (1,158) (10,578) Interest income 3,449 — 3,449 Other income (expense), net 8 (13) (5) Loss before income taxes (5,963) (1,171) (7,134) Income tax expense (140) — (140) Net loss $ (6,103) $ (1,171) $ (7,274) Net loss per common share, basic and diluted $ (0.16) $ (0.03) $ (0.19) Weighted-average common shares outstanding, basic and diluted 37,327 — 37,327 Three Months Ended June 30, 2023 Six Months Ended June 30, 2023 As Previously Reported Adjustments As Restated As Previously Reported Adjustments As Restated Revenues: Product revenue $ 19,692 $ (143) $ 19,549 $ 38,979 $ (70) $ 38,909 Service revenue 10,552 (82) 10,470 19,131 (155) 18,976 Collaboration and license revenue 629 — 629 997 — 997 Grant revenue 156 — 156 378 — 378 Total revenues 31,029 (225) 30,804 59,485 (225) 59,260 Costs of goods sold and services: Cost of product revenue 7,236 (535) 6,701 14,269 311 14,580 Cost of service and other revenue 4,655 32 4,687 9,152 119 9,271 Total costs of goods sold and services 11,891 (503) 11,388 23,421 430 23,851 Gross profit 19,138 278 19,416 36,064 (655) 35,409 Operating expenses: Research and development 5,946 182 6,128 10,666 449 11,115 Selling, general, and administrative 21,591 (283) 21,308 42,474 (349) 42,125 Other lease costs 1,162 (194) 968 1,938 (170) 1,768 Impairment and restructuring — — — (33) — (33) Total operating expenses 28,699 (295) 28,404 55,045 (70) 54,975 Loss from operations (9,561) 573 (8,988) (18,981) (585) (19,566) Interest income 3,886 — 3,886 7,335 — 7,335 Other expense (154) (60) (214) (146) (73) (219) Loss before income taxes (5,829) 513 (5,316) (11,792) (658) (12,450) Income tax expense (235) — (235) (375) — (375) Net loss $ (6,064) $ 513 $ (5,551) $ (12,167) $ (658) $ (12,825) Net loss per common share, basic and diluted $ (0.16) $ 0.01 $ (0.15) $ (0.33) $ (0.01) $ (0.34) Weighted-average common shares outstanding, basic and diluted 37,494 — 37,494 37,411 — 37,411 Three Months Ended September 30, 2023 Nine Months Ended September 30, 2023 As Previously Reported Adjustments As Restated As Previously Reported Adjustments As Restated Revenues: Product revenue $ 19,660 $ 280 $ 19,940 $ 58,639 $ 210 $ 58,849 Service revenue 10,938 (55) 10,883 30,069 (210) 29,859 Collaboration and license revenue 237 — 237 1,234 — 1,234 Grant revenue 499 — 499 877 — 877 Total revenues 31,334 225 31,559 90,819 — 90,819 Costs of goods sold and services: Cost of product revenue 8,342 (1,133) 7,209 22,611 (822) 21,789 Cost of service and other revenue 5,209 (268) 4,941 14,361 (149) 14,212 Total costs of goods sold and services 13,551 (1,401) 12,150 36,972 (971) 36,001 Gross profit 17,783 1,626 19,409 53,847 971 54,818 Operating expenses: Research and development 7,200 539 7,739 17,866 988 18,854 Selling, general, and administrative 23,595 (45) 23,550 66,069 (394) 65,675 Other lease costs 758 170 928 2,696 — 2,696 Impairment and restructuring — — — (33) — (33) Total operating expenses 31,553 664 32,217 86,598 594 87,192 Loss from operations (13,770) 962 (12,808) (32,751) 377 (32,374) Interest income 4,185 — 4,185 11,520 — 11,520 Other income 2,030 80 2,110 1,884 7 1,891 Loss before income taxes (7,555) 1,042 (6,513) (19,347) 384 (18,963) Income tax expense (203) — (203) (578) — (578) Net loss $ (7,758) $ 1,042 $ (6,716) $ (19,925) $ 384 $ (19,541) Net loss per common share, basic and diluted $ (0.21) $ 0.03 $ (0.18) $ (0.53) $ 0.01 $ (0.52) Weighted-average common shares outstanding, basic and diluted 37,657 — 37,657 37,494 — 37,494 Three Months Ended December 31, 2023 As Previously Reported in the Company's Earnings Release Adjustments As Restated Revenues: Product revenue $ 20,821 $ — $ 20,821 Service and other revenue 10,230 — 10,230 Collaboration revenue 146 — 146 Grant revenue 352 — 352 Total revenue 31,549 — 31,549 Costs of goods sold: Cost of product revenue 10,025 (2,711) 7,314 Cost of service and other revenue 4,725 104 4,829 Total costs of goods sold and services 14,750 (2,607) 12,143 Gross profit 16,799 2,607 19,406 Operating expenses: Research and development 6,991 219 7,210 Selling, general and administrative 24,172 (736) 23,436 Other lease costs 1,016 — 1,016 Impairment and restructuring 1,570 (209) 1,361 Total operating expenses 33,749 (726) 33,023 Loss from operations (16,950) 3,333 (13,617) Interest income 4,319 — 4,319 Other income 363 263 626 Loss before income taxes (12,268) 3,596 (8,672) Income tax expense (141) — (141) Net loss $ (12,409) $ 3,596 $ (8,813) Net loss per common share, basic and diluted $ (0.33) $ 0.10 $ (0.23) Weighted-average common shares outstanding, basic and diluted 37,890 — 37,890 QUANTERIX CORPORATION RESTATED CONSOLIDATED STATEMENTS OF COMPREHENSIVE LOSS (amounts in thousands) Three Months Ended March 31, 2023 As Previously Reported Adjustments As Restated Net loss $ (6,103) $ (1,171) $ (7,274) Other comprehensive income, net of tax: Foreign currency translation adjustment 42 — 42 Total other comprehensive income 42 — 42 Comprehensive loss $ (6,061) $ (1,171) $ (7,232) Three Months Ended June 30, 2023 Six Months Ended June 30, 2023 As Previously Reported Adjustments As Restated As Previously Reported Adjustments As Restated Net loss $ (6,064) $ 513 $ (5,551) $ (12,167) $ (658) $ (12,825) Other comprehensive loss, net of tax: Foreign currency translation adjustment (244) — (244) (202) — (202) Total other comprehensive loss (244) — (244) (202) — (202) Comprehensive loss $ (6,308) $ 513 $ (5,795) $ (12,369) $ (658) $ (13,027) Three Months Ended September 30, 2023 Nine Months Ended September 30, 2023 As Previously Reported Adjustments As Restated As Previously Reported Adjustments As Restated Net loss $ (7,758) $ 1,042 $ (6,716) $ (19,925) $ 384 $ (19,541) Other comprehensive loss, net of tax: Unrealized losses on marketable securities (241) — (241) (241) — (241) Foreign currency translation adjustment (148) — (148) (350) — (350) Total other comprehensive loss (389) — (389) (591) — (591) Comprehensive loss $ (8,147) $ 1,042 $ (7,105) $ (20,516) $ 384 $ (20,132) QUANTERIX CORPORATION RESTATED CONSOLIDATED STATEMENTS OF STOCKHOLDERS’ EQUITY (amounts in thousands) Three Months Ended, March 31,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144 — 551 — — 551 Stock-based compensation expense — — 3,902 — — 3,902 Foreign currency translation adjustment — — — 42 — 42 Net loss — — — — (6,103) (6,103) Balance at March 31, 2023 37,424 $ 37 $ 768,141 $ (2,581) $ (408,265) $ 357,332 Adjustments Balance at December 31, 2022 — $ — $ (59) $ 85 $ (1,034) $ (1,008) Issuance of common stock under stock plans, including tax effects — — — — — — Stock-based compensation expense — — 41 — — 41 Foreign currency translation adjustment — — — — — — Net loss — — — — (1,171) (1,171) Balance at March 31, 2023 — $ — $ (18) $ 85 $ (2,205) $ (2,138) As Restated Balance at December 31, 2022 37,280 $ 37 $ 763,629 $ (2,538) $ (403,196) $ 357,932 Issuance of common stock under stock plans, including tax effects 144 — 551 — — 551 Stock-based compensation expense — — 3,943 — — 3,943 Foreign currency translation adjustment — — — 42 — 42 Net loss — — — — (7,274) (7,274) Balance at March 31, 2023 37,424 $ 37 $ 768,123 $ (2,496) $ (410,470) $ 355,194 Three Months Ended June 30, 2023 Common Stock As Previously Reported Shares Amount Additional paid-in capital Accumulated other comprehensive income (loss) Accumulated Total stockholders' equity Balance at March 31, 2023 37,424 $ 37 $ 768,141 $ (2,581) $ (408,265) $ 357,332 Issuance of common stock under stock plans, including tax effects 142 — 139 — — 139 Stock-based compensation expense — — 4,193 — — 4,193 Foreign currency translation adjustment — — — (244) — (244) Net loss — — — — (6,064) (6,064) Balance at June 30, 2023 37,566 $ 37 $ 772,473 $ (2,825) $ (414,329) $ 355,356 Adjustments Balance at March 31, 2023 — $ — $ (18) $ 85 $ (2,205) $ (2,138) Issuance of common stock under stock plans, including tax effects — — — — — — Stock-based compensation expense — — 17 — — 17 Foreign currency translation adjustment — — — — — — Net loss — — — — 513 513 Balance at June 30, 2023 — $ — $ (1) $ 85 $ (1,692) $ (1,608) As Restated Balance at March 31, 2023 37,424 $ 37 $ 768,123 $ (2,496) $ (410,470) $ 355,194 Issuance of common stock under stock plans, including tax effects 142 — 139 — — 139 Stock-based compensation expense — — 4,210 — — 4,210 Foreign currency translation adjustment — — — (244) — (244) Net loss — — — — (5,551) (5,551) Balance at June 30, 2023 37,566 $ 37 $ 772,472 $ (2,740) $ (416,021) $ 353,748 Six Months Ended June 30,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286 — 690 — — 690 Stock-based compensation expense — — 8,095 — — 8,095 Foreign currency translation adjustment — — — (202) — (202) Net loss — — — — (12,167) (12,167) Balance at June 30, 2023 37,566 $ 37 $ 772,473 $ (2,825) $ (414,329) $ 355,356 Adjustments Balance at December 31, 2022 — $ — $ (59) $ 85 $ (1,034) $ (1,008) Issuance of common stock under stock plans, including tax effects — — — — — — Stock-based compensation expense — — 58 — — 58 Foreign currency translation adjustment — — — — — — Net loss — — — — (658) (658) Balance at June 30, 2023 — $ — $ (1) $ 85 $ (1,692) $ (1,608) As Restated Balance at December 31, 2022 37,280 $ 37 $ 763,629 $ (2,538) $ (403,196) $ 357,932 Issuance of common stock under stock plans, including tax effects 286 — 690 — — 690 Stock-based compensation expense — — 8,153 — — 8,153 Foreign currency translation adjustment — — — (202) — (202) Net loss — — — — (12,825) (12,825) Balance at June 30, 2023 37,566 $ 37 $ 772,472 $ (2,740) $ (416,021) $ 353,748 Three Months Ended, September 30, 2023 Common Stock As Previously Reported Shares Amount Additional paid-in capital Accumulated other comprehensive income (loss) Accumulated Total stockholders' equity Balance at June 30, 2023 37,566 $ 37 $ 772,473 $ (2,825) $ (414,329) $ 355,356 Issuance of common stock under stock plans, including tax effects 273 1 1,799 — — 1,800 Stock-based compensation expense — — 4,343 — — 4,343 Unrealized loss on marketable securities, net of tax — — — (241) — (241) Foreign currency translation adjustment — — — (148) — (148) Net loss — — — — (7,758) (7,758) Balance at September 30, 2023 37,839 $ 38 $ 778,615 $ (3,214) $ (422,087) $ 353,352 Adjustments Balance at June 30, 2023 — $ — $ (1) $ 85 $ (1,692) $ (1,608) Issuance of common stock under stock plans, including tax effects — — — — — — Stock-based compensation expense — — 1 — — 1 Unrealized loss on marketable securities, net of tax — — — — — — Foreign currency translation adjustment — — — — — — Net loss — — — — 1,042 1,042 Balance at September 30, 2023 — $ — $ — $ 85 $ (650) $ (565) As Restated Balance at June 30, 2023 37,566 $ 37 $ 772,472 $ (2,740) $ (416,021) $ 353,748 Issuance of common stock under stock plans, including tax effects 273 1 1,799 — — 1,800 Stock-based compensation expense — — 4,344 — — 4,344 Unrealized loss on marketable securities, net of tax — — — (241) — (241) Foreign currency translation adjustment — — — (148) — (148) Net loss — — — — (6,716) (6,716) Balance at September 30, 2023 37,839 $ 38 $ 778,615 $ (3,129) $ (422,737) $ 352,787 Nine Months Ended, September 30,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559 1 2,489 — — 2,490 Stock-based compensation expense — — 12,438 — — 12,438 Unrealized loss on marketable securities, net of tax — — — (241) — (241) Foreign currency translation adjustment — — — (350) — (350) Net loss — — — — (19,925) (19,925) Balance at September 30, 2023 37,839 $ 38 $ 778,615 $ (3,214) $ (422,087) $ 353,352 Adjustments Balance at December 31, 2022 — $ — $ (59) $ 85 $ (1,034) $ (1,008) Issuance of common stock under stock plans, including tax effects — — — — — — Stock-based compensation expense — — 59 — — 59 Unrealized loss on marketable securities, net of tax — — — — — — Foreign currency translation adjustment — — — — — — Net loss — — — — 384 384 Balance at September 30, 2023 — $ — $ — $ 85 $ (650) $ (565) As Restated Balance at December 31, 2022 37,280 $ 37 $ 763,629 $ (2,538) $ (403,196) $ 357,932 Issuance of common stock under stock plans, including tax effects 559 1 2,489 — — 2,490 Stock-based compensation expense — — 12,497 — — 12,497 Unrealized loss on marketable securities, net of tax — — — (241) — (241) Foreign currency translation adjustment — — — (350) — (350) Net loss — — — — (19,541) (19,541) Balance at September 30, 2023 37,839 $ 38 $ 778,615 $ (3,129) $ (422,737) $ 352,787 QUANTERIX CORPORATION RESTATED CONSOLIDATED STATEMENTS OF CASH FLOWS (amounts in thousands) Three Months Ended March 31, 2023 As Previously Reported Adjustments As Restated Operating activities: Net loss $ (6,103) $ (1,171) $ (7,274) Adjustments to reconcile net loss to net cash used in operating activities: Depreciation and amortization expense 1,439 15 1,454 Credit losses on accounts receivable 178 — 178 Non-cash operating lease expense 334 — 334 Stock-based compensation expense 3,902 41 3,943 Deferred taxes 270 — 270 Changes in operating assets and liabilities: Accounts receivable (3,741) — (3,741) Inventory (89) 619 530 Prepaid expenses and other assets (422) — (422) Other non-current assets (33) — (33) Accounts payable (1,271) — (1,271) Accrued compensation and benefits, other accrued expenses and other current liabilities (5,983) 174 (5,809) Deferred revenue 2,041 — 2,041 Operating lease liabilities 179 — 179 Other non-current liabilities (203) — (203) Net cash used in operating activities (9,502) (322) (9,824) Investing activities Purchases of property and equipment (136) — (136) Net cash used in investing activities (136) — (136) Financing activities Proceeds from stock options exercised 13 — 13 Proceeds from ESPP purchase 551 — 551 Payments for employee taxes on units withheld (13) — (13) Net cash provided by financing activities 551 — 551 Net decrease in cash, cash equivalents and restricted cash (9,087) (322) (9,409) Effect of foreign currency exchange rate on cash 24 — 24 Cash, cash equivalents and restricted cash at beginning of period 341,337 — 341,337 Cash, cash equivalents and restricted cash at end of period $ 332,274 $ (322) $ 331,952 Supplemental disclosure of cash flow information: Cash paid for income taxes $ 246 $ — $ 246 Noncash transactions: Purchases of property and equipment included in accounts payable and accrued expenses $ 147 $ — $ 147 Reconciliation of cash, cash equivalents and restricted cash: Cash and cash equivalents $ 329,354 $ — $ 329,354 Restricted cash $ 2,920 $ (322) $ 2,598 Total cash, cash equivalents, and restricted cash $ 332,274 $ (322) $ 331,952 Six Months Ended June 30, 2023 As Previously Reported Adjustments As Restated Cash flows from operating activities: Net loss $ (12,167) $ (658) $ (12,825) Adjustments to reconcile net loss to net cash used in operating activities: Depreciation and amortization expense 2,845 38 2,883 Credit losses on accounts receivable 324 — 324 Operating lease right-of-use asset amortization 1,002 — 1,002 Stock-based compensation expense 8,095 58 8,153 Other operating activity 548 54 602 Loss on disposal of fixed assets Impairment — 54 54 Changes in assets and liabilities: Accounts receivable (5,750) — (5,750) Inventory (1,181) 1 (1,180) Prepaid expenses and other current assets (527) — (527) Other non-current assets (965) 258 (707) Accounts payable (631) — (631) Accrued compensation and benefits, accrued expenses, and other current liabilities (1,326) 273 (1,053) Deferred revenue 1,666 — 1,666 Operating lease liabilities (730) — (730) Other non-current liabilities (72) — (72) Net cash used in operating activities (8,869) 78 (8,791) Cash flows from investing activities: Purchases of property and equipment (784) (163) (947) Net cash used in investing activities (784) (163) (947) Cash flows from financing activities: Proceeds from common stock issued under stock plans 777 — 777 Payments for employee taxes withheld on stock-based compensation awards (87) — (87) Net cash provided by financing activities 690 — 690 Net decrease in cash, cash equivalents, and restricted cash (8,963) (85) (9,048) Effect of exchange rate changes on cash, cash equivalents, and restricted cash (163) — (163) Cash, cash equivalents, and restricted cash at beginning of period 341,337 — 341,337 Cash, cash equivalents, and restricted cash at end of period $ 332,211 $ (85) $ 332,126 Supplemental disclosure of cash flow information: Cash paid for taxes $ 502 $ — $ 502 Shares received as consideration under product sales agreement (Note 4, 7) $ 1,000 $ — $ 1,000 Nine Months Ended September 30, 2023 As Previously Reported Adjustments As Restated Cash flows from operating activities: Net loss $ (19,925) $ 384 $ (19,541) Adjustments to reconcile net loss to net cash used in operating activities: Depreciation and amortization expense 4,788 55 4,843 Credit losses on accounts receivable 311 — 311 Foreign currency losses 359 — 359 Unrealized losses on marketable securities (241) — (241) Amortization of (discount) premium on marketable securities (1,249) — (1,249) Operating lease right-of-use asset amortization 1,518 — 1,518 Stock-based compensation expense 12,438 59 12,497 Impairment — 130 130 Deferred income taxes 242 — 242 Loss on disposal of fixed assets 46 — 46 Accounts receivable (5,615) — (5,615) Inventory (2,966) (734) (3,700) Prepaid expenses and other current assets (2,829) — (2,829) Other non-current assets (716) 14 (702) Accounts payable 948 — 948 Accrued compensation and benefits, accrued expenses, and other current liabilities 876 353 1,229 Deferred revenue 894 — 894 Operating lease liabilities (1,690) — (1,690) Other non-current liabilities (107) — (107) Net cash used in operating activities (12,918) 261 (12,657) Cash flows from investing activities: Purchases of marketable securities (125,200) — (125,200) Proceeds from marketable debt securities Purchases of property and equipment (1,572) (306) (1,878) Proceeds from RADx grant on assets purchased Net cash used in investing activities (126,772) (306) (127,078) Cash flows from financing activities: Proceeds from common stock issued under stock plans 2,632 — 2,632 Payments for employee taxes withheld on stock-based compensation awards (142) — (142) Net cash provided by financing activities 2,490 — 2,490 Net decrease in cash, cash equivalents, and restricted cash (137,200) (45) (137,245) Effect of exchange rate changes on cash, cash equivalents, and restricted cash (229) — (229) Cash, cash equivalents, and restricted cash at beginning of period 341,337 — 341,337 Cash, cash equivalents, and restricted cash at end of period $ 203,908 $ (45) $ 203,863 Supplemental disclosure of cash flow information: Cash paid for taxes $ 719 $ — $ 719 Shares received as consideration under product sales agreement (Note 4, 7) $ 775 $ — $ 775 QUANTERIX CORPORATION RESTATED CONSOLIDATED BALANCE SHEETS (amounts in thousands, except per share data) As of March 31, 2022 As Previously Reported Adjustments As Restated ASSETS Current assets: Cash and cash equivalents $ 374,317 $ 226 $ 374,543 Accounts receivable, net of allowance for expected credit losses 22,616 — 22,616 Inventory 22,669 1,757 24,426 Prepaid expenses and other current assets 14,104 (226) 13,878 Total current assets 433,706 1,757 435,463 Restricted cash 2,577 — 2,577 Property and equipment, net 19,683 (44) 19,639 Intangible assets, net 9,692 — 9,692 Goodwill 9,323 — 9,323 Right-of-use assets 29,298 617 29,915 Other non-current assets 378 (300) 78 Total assets $ 504,657 $ 2,030 $ 506,687 LIABILITIES AND STOCKHOLDERS' EQUITY Current liabilities: Accounts payable $ 4,262 $ (75) $ 4,187 Accrued compensation and benefits 8,139 57 8,196 Other accrued expenses 8,024 — 8,024 Deferred revenue 9,194 — 9,194 Short term lease liabilities 1,886 — 1,886 Other current liabilities 268 — 268 Total current liabilities 31,773 (18) 31,755 Deferred revenue, net of current portion 1,222 — 1,222 Long term lease liabilities 43,563 — 43,563 Other non-current liabilities 1,691 — 1,691 Total liabilities 78,249 (18) 78,231 Commitments and contingencies (Note 16) Stockholders’ equity: Common stock, $0.001 par value: Authorized shares: 120,000 shares; Issued and outstanding: 36,899 shares at March 31, 2022. 37 — 37 Additional paid-in capital 750,742 (25) 750,717 Accumulated other comprehensive (loss) income (756) — (756) Accumulated deficit (323,615) 2,073 (321,542) Total stockholders’ equity 426,408 2,048 428,456 Total liabilities and stockholders’ equity $ 504,657 $ 2,030 $ 506,687 As of June 30, 2022 As Previously Reported Adjustments As Restated ASSETS Current assets: Cash and cash equivalents $ 361,293 $ 258 $ 361,551 Accounts receivable, net of allowance for expected credit losses 19,683 — 19,683 Inventory 21,985 700 22,685 Prepaid expenses and other current assets 10,237 (258) 9,979 Total current assets 413,198 700 413,898 Restricted cash 2,594 — 2,594 Property and equipment, net 22,295 (319) 21,976 Intangible assets, net 8,527 — 8,527 Goodwill 8,675 — 8,675 Right-of-use assets 32,935 — 32,935 Other non-current assets 377 (300) 77 Total assets $ 488,601 $ 81 $ 488,682 LIABILITIES AND STOCKHOLDERS' EQUITY Current liabilities: Accounts payable $ 5,983 $ (75) $ 5,908 Accrued compensation and benefits 10,638 139 10,777 Other accrued expenses 4,799 — 4,799 Deferred revenue 12,157 — 12,157 Short term lease liabilities 2,696 — 2,696 Other current liabilities 396 — 396 Total current liabilities 36,669 64 36,733 Deferred revenue, net of current portion 1,531 — 1,531 Long term lease liabilities 43,135 — 43,135 Other non-current liabilities 1,810 — 1,810 Total liabilities 83,145 64 83,209 Commitments and contingencies (Note 16) Stockholders’ equity: Common stock, $0.001 par value: Authorized shares: 120,000 shares; Issued and outstanding: 36,975 shares at June 30, 2022. 37 — 37 Additional paid-in capital 756,139 (52) 756,087 Accumulated other comprehensive (loss) income (2,203) — (2,203) Accumulated deficit (348,517) 69 (348,448) Total stockholders’ equity 405,456 17 405,473 Total liabilities and stockholders’ equity $ 488,601 $ 81 $ 488,682 As of September 30, 2022 As Previously Reported Adjustments As Restated ASSETS Current assets: Cash and cash equivalents $ 343,743 $ — $ 343,743 Accounts receivable, net of allowance for expected credit losses 18,330 — 18,330 Inventory 18,236 (192) 18,044 Prepaid expenses and other current assets 6,475 (400) 6,075 Total current assets 386,784 (592) 386,192 Restricted cash 2,596 — 2,596 Property and equipment, net 21,441 (246) 21,195 Intangible assets, net 7,511 — 7,511 Right-of-use assets 27,165 — 27,165 Other non-current assets 1,200 (290) 910 Total assets $ 446,697 $ (1,128) $ 445,569 LIABILITIES AND STOCKHOLDERS' EQUITY Current liabilities: Accounts payable $ 2,106 $ — $ 2,106 Accrued compensation and benefits 10,503 257 10,760 Other accrued expenses 5,951 90 6,041 Deferred revenue 8,976 — 8,976 Short-term lease liabilities 767 — 767 Other current liabilities 268 — 268 Total current liabilities 28,571 347 28,918 Deferred revenue, net of current portion 1,591 — 1,591 Long-term lease liabilities 42,196 — 42,196 Other non-current liabilities 1,570 — 1,570 Total liabilities 73,928 347 74,275 Commitments and contingencies (Note 16) Stockholders’ equity: Common stock, $0.001 par value: Authorized shares: 120,000 shares; Issued and outstanding: 37,094 shares at September 30, 2022. 37 — 37 Additional paid-in capital 759,312 (58) 759,254 Accumulated other comprehensive (loss) income (2,999) — (2,999) Accumulated deficit (383,581) (1,417) (384,998) Total stockholders’ equity 372,769 (1,475) 371,294 Total liabilities and stockholders’ equity $ 446,697 $ (1,128) $ 445,569 QUANTERIX CORPORATION RESTATED CONSOLIDATED STATEMENTS OF OPERATIONS (amounts in thousands, except per share data) Three Months Ended March 31, 2022 As Previously Reported Adjustments As Restated Revenues: Product revenue $ 20,656 $ — $ 20,656 Service and other revenue 8,810 — 8,810 Collaboration revenue 86 — 86 Total revenue 29,552 — 29,552 Costs of goods sold: Cost of product revenue 10,746 711 11,457 Cost of service and other revenue 4,247 (249) 3,998 Total costs of goods sold and services 14,993 462 15,455 Gross profit 14,559 (462) 14,097 Operating expenses: Research and development 7,034 (154) 6,880 Selling, general and administrative 25,712 (541) 25,171 Total operating expenses 32,746 (695) 32,051 Loss from operations (18,187) 233 (17,954) Interest income 52 — 52 Other expense (217) — (217) Loss before income taxes (18,352) 233 (18,119) Income tax benefit 199 — 199 Net loss $ (18,153) $ 233 $ (17,920) Net loss per common share, basic and diluted $ (0.49) $ — $ (0.49) Weighted-average common shares outstanding, basic and diluted 36,851 — 36,851 Three Months Ended June 30, 2022 Six Months Ended June 30, 2022 As Previously Reported Adjustments As Restated As Previously Reported Adjustments As Restated Revenues: Product revenue $ 14,785 $ — $ 14,785 $ 35,441 $ — $ 35,441 Service and other revenue 8,548 — 8,548 17,358 — 17,358 Collaboration revenue 92 — 92 178 — 178 Grant revenue 75 — 75 75 — 75 Total revenue 23,500 — 23,500 53,052 — 53,052 Costs of goods sold: Cost of product revenue 9,921 625 10,546 20,667 1,336 22,003 Cost of service and other revenue 4,868 (231) 4,637 9,115 (480) 8,635 Total costs of goods sold and services 14,789 394 15,183 29,782 856 30,638 Gross profit 8,711 (394) 8,317 23,270 (856) 22,414 Operating expenses: Research and development 6,625 632 7,257 13,659 478 14,137 Selling, general and administrative 27,045 771 27,816 52,757 230 52,987 Impairment and restructuring — 207 207 — 207 207 Total operating expenses 33,670 1,610 35,280 66,416 915 67,331 Loss from operations (24,959) (2,004) (26,963) (43,146) (1,771) (44,917) Interest income 552 — 552 604 — 604 Other expense (358) — (358) (575) — (575) Loss before income taxes (24,765) (2,004) (26,769) (43,117) (1,771) (44,888) Income tax (expense) benefit (137) — (137) 62 — 62 Net loss $ (24,902) $ (2,004) $ (26,906) $ (43,055) $ (1,771) $ (44,826) Net loss per common share, basic and diluted $ (0.67) $ (0.06) $ (0.73) $ (1.17) $ (0.05) $ (1.22) Weighted-average common shares outstanding, basic and diluted 36,922 — 36,922 36,887 — 36,887 Three Months Ended September 30, 2022 Nine Months Ended September 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Financial Statements -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74422</v>
      </c>
      <c r="C3" s="5" t="n">
        <v>201261</v>
      </c>
      <c r="D3" s="5" t="n">
        <v>329525</v>
      </c>
      <c r="E3" s="5" t="n">
        <v>329354</v>
      </c>
      <c r="F3" s="5" t="n">
        <v>338740</v>
      </c>
      <c r="G3" s="5" t="n">
        <v>343743</v>
      </c>
      <c r="H3" s="5" t="n">
        <v>361551</v>
      </c>
      <c r="I3" s="5" t="n">
        <v>374543</v>
      </c>
      <c r="J3" s="4" t="inlineStr">
        <is>
          <t xml:space="preserve"> </t>
        </is>
      </c>
      <c r="K3" s="4" t="inlineStr">
        <is>
          <t xml:space="preserve"> </t>
        </is>
      </c>
    </row>
    <row r="4">
      <c r="A4" s="4" t="inlineStr">
        <is>
          <t>Marketable securities</t>
        </is>
      </c>
      <c r="B4" s="6" t="n">
        <v>146902</v>
      </c>
      <c r="C4" s="6" t="n">
        <v>126449</v>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net of allowance for expected credit losses</t>
        </is>
      </c>
      <c r="B5" s="6" t="n">
        <v>25414</v>
      </c>
      <c r="C5" s="6" t="n">
        <v>24083</v>
      </c>
      <c r="D5" s="6" t="n">
        <v>24369</v>
      </c>
      <c r="E5" s="6" t="n">
        <v>22546</v>
      </c>
      <c r="F5" s="6" t="n">
        <v>19017</v>
      </c>
      <c r="G5" s="6" t="n">
        <v>18330</v>
      </c>
      <c r="H5" s="6" t="n">
        <v>19683</v>
      </c>
      <c r="I5" s="6" t="n">
        <v>22616</v>
      </c>
      <c r="J5" s="4" t="inlineStr">
        <is>
          <t xml:space="preserve"> </t>
        </is>
      </c>
      <c r="K5" s="4" t="inlineStr">
        <is>
          <t xml:space="preserve"> </t>
        </is>
      </c>
    </row>
    <row r="6">
      <c r="A6" s="4" t="inlineStr">
        <is>
          <t>Inventory</t>
        </is>
      </c>
      <c r="B6" s="6" t="n">
        <v>26123</v>
      </c>
      <c r="C6" s="6" t="n">
        <v>20857</v>
      </c>
      <c r="D6" s="6" t="n">
        <v>18333</v>
      </c>
      <c r="E6" s="6" t="n">
        <v>16629</v>
      </c>
      <c r="F6" s="6" t="n">
        <v>16964</v>
      </c>
      <c r="G6" s="6" t="n">
        <v>18044</v>
      </c>
      <c r="H6" s="6" t="n">
        <v>22685</v>
      </c>
      <c r="I6" s="6" t="n">
        <v>24426</v>
      </c>
      <c r="J6" s="4" t="inlineStr">
        <is>
          <t xml:space="preserve"> </t>
        </is>
      </c>
      <c r="K6" s="4" t="inlineStr">
        <is>
          <t xml:space="preserve"> </t>
        </is>
      </c>
    </row>
    <row r="7">
      <c r="A7" s="4" t="inlineStr">
        <is>
          <t>Prepaid expenses and other current assets</t>
        </is>
      </c>
      <c r="B7" s="6" t="n">
        <v>9234</v>
      </c>
      <c r="C7" s="6" t="n">
        <v>9216</v>
      </c>
      <c r="D7" s="6" t="n">
        <v>6897</v>
      </c>
      <c r="E7" s="6" t="n">
        <v>6945</v>
      </c>
      <c r="F7" s="6" t="n">
        <v>6803</v>
      </c>
      <c r="G7" s="6" t="n">
        <v>6075</v>
      </c>
      <c r="H7" s="6" t="n">
        <v>9979</v>
      </c>
      <c r="I7" s="6" t="n">
        <v>13878</v>
      </c>
      <c r="J7" s="4" t="inlineStr">
        <is>
          <t xml:space="preserve"> </t>
        </is>
      </c>
      <c r="K7" s="4" t="inlineStr">
        <is>
          <t xml:space="preserve"> </t>
        </is>
      </c>
    </row>
    <row r="8">
      <c r="A8" s="4" t="inlineStr">
        <is>
          <t>Total current assets</t>
        </is>
      </c>
      <c r="B8" s="6" t="n">
        <v>382095</v>
      </c>
      <c r="C8" s="6" t="n">
        <v>381866</v>
      </c>
      <c r="D8" s="6" t="n">
        <v>379124</v>
      </c>
      <c r="E8" s="6" t="n">
        <v>375474</v>
      </c>
      <c r="F8" s="6" t="n">
        <v>381524</v>
      </c>
      <c r="G8" s="6" t="n">
        <v>386192</v>
      </c>
      <c r="H8" s="6" t="n">
        <v>413898</v>
      </c>
      <c r="I8" s="6" t="n">
        <v>435463</v>
      </c>
      <c r="J8" s="4" t="inlineStr">
        <is>
          <t xml:space="preserve"> </t>
        </is>
      </c>
      <c r="K8" s="4" t="inlineStr">
        <is>
          <t xml:space="preserve"> </t>
        </is>
      </c>
    </row>
    <row r="9">
      <c r="A9" s="4" t="inlineStr">
        <is>
          <t>Restricted cash</t>
        </is>
      </c>
      <c r="B9" s="6" t="n">
        <v>2604</v>
      </c>
      <c r="C9" s="6" t="n">
        <v>2602</v>
      </c>
      <c r="D9" s="6" t="n">
        <v>2601</v>
      </c>
      <c r="E9" s="6" t="n">
        <v>2598</v>
      </c>
      <c r="F9" s="6" t="n">
        <v>2597</v>
      </c>
      <c r="G9" s="6" t="n">
        <v>2596</v>
      </c>
      <c r="H9" s="6" t="n">
        <v>2594</v>
      </c>
      <c r="I9" s="6" t="n">
        <v>2577</v>
      </c>
      <c r="J9" s="4" t="inlineStr">
        <is>
          <t xml:space="preserve"> </t>
        </is>
      </c>
      <c r="K9" s="4" t="inlineStr">
        <is>
          <t xml:space="preserve"> </t>
        </is>
      </c>
    </row>
    <row r="10">
      <c r="A10" s="4" t="inlineStr">
        <is>
          <t>Property and equipment, net</t>
        </is>
      </c>
      <c r="B10" s="6" t="n">
        <v>17926</v>
      </c>
      <c r="C10" s="6" t="n">
        <v>17287</v>
      </c>
      <c r="D10" s="6" t="n">
        <v>18048</v>
      </c>
      <c r="E10" s="6" t="n">
        <v>18690</v>
      </c>
      <c r="F10" s="6" t="n">
        <v>19811</v>
      </c>
      <c r="G10" s="6" t="n">
        <v>21195</v>
      </c>
      <c r="H10" s="6" t="n">
        <v>21976</v>
      </c>
      <c r="I10" s="6" t="n">
        <v>19639</v>
      </c>
      <c r="J10" s="4" t="inlineStr">
        <is>
          <t xml:space="preserve"> </t>
        </is>
      </c>
      <c r="K10" s="4" t="inlineStr">
        <is>
          <t xml:space="preserve"> </t>
        </is>
      </c>
    </row>
    <row r="11">
      <c r="A11" s="4" t="inlineStr">
        <is>
          <t>Intangible assets, net</t>
        </is>
      </c>
      <c r="B11" s="6" t="n">
        <v>6034</v>
      </c>
      <c r="C11" s="6" t="n">
        <v>6003</v>
      </c>
      <c r="D11" s="6" t="n">
        <v>6476</v>
      </c>
      <c r="E11" s="6" t="n">
        <v>7129</v>
      </c>
      <c r="F11" s="6" t="n">
        <v>7516</v>
      </c>
      <c r="G11" s="6" t="n">
        <v>7511</v>
      </c>
      <c r="H11" s="6" t="n">
        <v>8527</v>
      </c>
      <c r="I11" s="6" t="n">
        <v>9692</v>
      </c>
      <c r="J11" s="4" t="inlineStr">
        <is>
          <t xml:space="preserve"> </t>
        </is>
      </c>
      <c r="K11" s="4" t="inlineStr">
        <is>
          <t xml:space="preserve"> </t>
        </is>
      </c>
    </row>
    <row r="12">
      <c r="A12" s="4" t="inlineStr">
        <is>
          <t>Operating lease right-of-use assets</t>
        </is>
      </c>
      <c r="B12" s="6" t="n">
        <v>18251</v>
      </c>
      <c r="C12" s="6" t="n">
        <v>19860</v>
      </c>
      <c r="D12" s="6" t="n">
        <v>20380</v>
      </c>
      <c r="E12" s="6" t="n">
        <v>20891</v>
      </c>
      <c r="F12" s="6" t="n">
        <v>21223</v>
      </c>
      <c r="G12" s="6" t="n">
        <v>27165</v>
      </c>
      <c r="H12" s="6" t="n">
        <v>32935</v>
      </c>
      <c r="I12" s="6" t="n">
        <v>29915</v>
      </c>
      <c r="J12" s="4" t="inlineStr">
        <is>
          <t xml:space="preserve"> </t>
        </is>
      </c>
      <c r="K12" s="4" t="inlineStr">
        <is>
          <t xml:space="preserve"> </t>
        </is>
      </c>
    </row>
    <row r="13">
      <c r="A13" s="4" t="inlineStr">
        <is>
          <t>Other non-current assets</t>
        </is>
      </c>
      <c r="B13" s="6" t="n">
        <v>1657</v>
      </c>
      <c r="C13" s="6" t="n">
        <v>1603</v>
      </c>
      <c r="D13" s="6" t="n">
        <v>1637</v>
      </c>
      <c r="E13" s="6" t="n">
        <v>938</v>
      </c>
      <c r="F13" s="6" t="n">
        <v>911</v>
      </c>
      <c r="G13" s="6" t="n">
        <v>910</v>
      </c>
      <c r="H13" s="6" t="n">
        <v>77</v>
      </c>
      <c r="I13" s="6" t="n">
        <v>78</v>
      </c>
      <c r="J13" s="4" t="inlineStr">
        <is>
          <t xml:space="preserve"> </t>
        </is>
      </c>
      <c r="K13" s="4" t="inlineStr">
        <is>
          <t xml:space="preserve"> </t>
        </is>
      </c>
    </row>
    <row r="14">
      <c r="A14" s="4" t="inlineStr">
        <is>
          <t>Total assets</t>
        </is>
      </c>
      <c r="B14" s="6" t="n">
        <v>428567</v>
      </c>
      <c r="C14" s="6" t="n">
        <v>429221</v>
      </c>
      <c r="D14" s="6" t="n">
        <v>428266</v>
      </c>
      <c r="E14" s="6" t="n">
        <v>425720</v>
      </c>
      <c r="F14" s="6" t="n">
        <v>433582</v>
      </c>
      <c r="G14" s="6" t="n">
        <v>445569</v>
      </c>
      <c r="H14" s="6" t="n">
        <v>488682</v>
      </c>
      <c r="I14" s="6" t="n">
        <v>506687</v>
      </c>
      <c r="J14" s="4" t="inlineStr">
        <is>
          <t xml:space="preserve"> </t>
        </is>
      </c>
      <c r="K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6" t="n">
        <v>5048</v>
      </c>
      <c r="C16" s="6" t="n">
        <v>4786</v>
      </c>
      <c r="D16" s="6" t="n">
        <v>3238</v>
      </c>
      <c r="E16" s="6" t="n">
        <v>2585</v>
      </c>
      <c r="F16" s="6" t="n">
        <v>3836</v>
      </c>
      <c r="G16" s="6" t="n">
        <v>2106</v>
      </c>
      <c r="H16" s="6" t="n">
        <v>5908</v>
      </c>
      <c r="I16" s="6" t="n">
        <v>4187</v>
      </c>
      <c r="J16" s="4" t="inlineStr">
        <is>
          <t xml:space="preserve"> </t>
        </is>
      </c>
      <c r="K16" s="4" t="inlineStr">
        <is>
          <t xml:space="preserve"> </t>
        </is>
      </c>
    </row>
    <row r="17">
      <c r="A17" s="4" t="inlineStr">
        <is>
          <t>Accrued compensation and benefits</t>
        </is>
      </c>
      <c r="B17" s="6" t="n">
        <v>14170</v>
      </c>
      <c r="C17" s="6" t="n">
        <v>10505</v>
      </c>
      <c r="D17" s="6" t="n">
        <v>8175</v>
      </c>
      <c r="E17" s="6" t="n">
        <v>5411</v>
      </c>
      <c r="F17" s="6" t="n">
        <v>11035</v>
      </c>
      <c r="G17" s="6" t="n">
        <v>10760</v>
      </c>
      <c r="H17" s="6" t="n">
        <v>10777</v>
      </c>
      <c r="I17" s="6" t="n">
        <v>8196</v>
      </c>
      <c r="J17" s="4" t="inlineStr">
        <is>
          <t xml:space="preserve"> </t>
        </is>
      </c>
      <c r="K17" s="4" t="inlineStr">
        <is>
          <t xml:space="preserve"> </t>
        </is>
      </c>
    </row>
    <row r="18">
      <c r="A18" s="4" t="inlineStr">
        <is>
          <t>Accrued expenses and other current liabilities</t>
        </is>
      </c>
      <c r="B18" s="6" t="n">
        <v>6055</v>
      </c>
      <c r="C18" s="6" t="n">
        <v>6686</v>
      </c>
      <c r="D18" s="6" t="n">
        <v>6791</v>
      </c>
      <c r="E18" s="4" t="inlineStr">
        <is>
          <t xml:space="preserve"> </t>
        </is>
      </c>
      <c r="F18" s="6" t="n">
        <v>514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t>
        </is>
      </c>
      <c r="B19" s="6" t="n">
        <v>9468</v>
      </c>
      <c r="C19" s="6" t="n">
        <v>9827</v>
      </c>
      <c r="D19" s="6" t="n">
        <v>10421</v>
      </c>
      <c r="E19" s="6" t="n">
        <v>10682</v>
      </c>
      <c r="F19" s="6" t="n">
        <v>8644</v>
      </c>
      <c r="G19" s="6" t="n">
        <v>8976</v>
      </c>
      <c r="H19" s="6" t="n">
        <v>12157</v>
      </c>
      <c r="I19" s="6" t="n">
        <v>9194</v>
      </c>
      <c r="J19" s="4" t="inlineStr">
        <is>
          <t xml:space="preserve"> </t>
        </is>
      </c>
      <c r="K19" s="4" t="inlineStr">
        <is>
          <t xml:space="preserve"> </t>
        </is>
      </c>
    </row>
    <row r="20">
      <c r="A20" s="4" t="inlineStr">
        <is>
          <t>Operating lease liabilities</t>
        </is>
      </c>
      <c r="B20" s="6" t="n">
        <v>4241</v>
      </c>
      <c r="C20" s="6" t="n">
        <v>4093</v>
      </c>
      <c r="D20" s="6" t="n">
        <v>3986</v>
      </c>
      <c r="E20" s="6" t="n">
        <v>3875</v>
      </c>
      <c r="F20" s="6" t="n">
        <v>2687</v>
      </c>
      <c r="G20" s="6" t="n">
        <v>767</v>
      </c>
      <c r="H20" s="6" t="n">
        <v>2696</v>
      </c>
      <c r="I20" s="6" t="n">
        <v>1886</v>
      </c>
      <c r="J20" s="4" t="inlineStr">
        <is>
          <t xml:space="preserve"> </t>
        </is>
      </c>
      <c r="K20" s="4" t="inlineStr">
        <is>
          <t xml:space="preserve"> </t>
        </is>
      </c>
    </row>
    <row r="21">
      <c r="A21" s="4" t="inlineStr">
        <is>
          <t>Total current liabilities</t>
        </is>
      </c>
      <c r="B21" s="6" t="n">
        <v>38982</v>
      </c>
      <c r="C21" s="6" t="n">
        <v>35897</v>
      </c>
      <c r="D21" s="6" t="n">
        <v>32611</v>
      </c>
      <c r="E21" s="6" t="n">
        <v>27482</v>
      </c>
      <c r="F21" s="6" t="n">
        <v>31349</v>
      </c>
      <c r="G21" s="6" t="n">
        <v>28918</v>
      </c>
      <c r="H21" s="6" t="n">
        <v>36733</v>
      </c>
      <c r="I21" s="6" t="n">
        <v>31755</v>
      </c>
      <c r="J21" s="4" t="inlineStr">
        <is>
          <t xml:space="preserve"> </t>
        </is>
      </c>
      <c r="K21" s="4" t="inlineStr">
        <is>
          <t xml:space="preserve"> </t>
        </is>
      </c>
    </row>
    <row r="22">
      <c r="A22" s="4" t="inlineStr">
        <is>
          <t>Deferred revenue, net of current portion</t>
        </is>
      </c>
      <c r="B22" s="6" t="n">
        <v>1227</v>
      </c>
      <c r="C22" s="6" t="n">
        <v>1126</v>
      </c>
      <c r="D22" s="6" t="n">
        <v>1304</v>
      </c>
      <c r="E22" s="6" t="n">
        <v>1419</v>
      </c>
      <c r="F22" s="6" t="n">
        <v>1415</v>
      </c>
      <c r="G22" s="6" t="n">
        <v>1591</v>
      </c>
      <c r="H22" s="6" t="n">
        <v>1531</v>
      </c>
      <c r="I22" s="6" t="n">
        <v>1222</v>
      </c>
      <c r="J22" s="4" t="inlineStr">
        <is>
          <t xml:space="preserve"> </t>
        </is>
      </c>
      <c r="K22" s="4" t="inlineStr">
        <is>
          <t xml:space="preserve"> </t>
        </is>
      </c>
    </row>
    <row r="23">
      <c r="A23" s="4" t="inlineStr">
        <is>
          <t>Operating lease liabilities, net of current portion</t>
        </is>
      </c>
      <c r="B23" s="6" t="n">
        <v>37223</v>
      </c>
      <c r="C23" s="6" t="n">
        <v>38306</v>
      </c>
      <c r="D23" s="6" t="n">
        <v>39378</v>
      </c>
      <c r="E23" s="6" t="n">
        <v>40409</v>
      </c>
      <c r="F23" s="6" t="n">
        <v>41417</v>
      </c>
      <c r="G23" s="6" t="n">
        <v>42196</v>
      </c>
      <c r="H23" s="6" t="n">
        <v>43135</v>
      </c>
      <c r="I23" s="6" t="n">
        <v>43563</v>
      </c>
      <c r="J23" s="4" t="inlineStr">
        <is>
          <t xml:space="preserve"> </t>
        </is>
      </c>
      <c r="K23" s="4" t="inlineStr">
        <is>
          <t xml:space="preserve"> </t>
        </is>
      </c>
    </row>
    <row r="24">
      <c r="A24" s="4" t="inlineStr">
        <is>
          <t>Other non-current liabilities</t>
        </is>
      </c>
      <c r="B24" s="6" t="n">
        <v>1177</v>
      </c>
      <c r="C24" s="6" t="n">
        <v>1105</v>
      </c>
      <c r="D24" s="6" t="n">
        <v>1225</v>
      </c>
      <c r="E24" s="6" t="n">
        <v>1216</v>
      </c>
      <c r="F24" s="6" t="n">
        <v>1469</v>
      </c>
      <c r="G24" s="6" t="n">
        <v>1570</v>
      </c>
      <c r="H24" s="6" t="n">
        <v>1810</v>
      </c>
      <c r="I24" s="6" t="n">
        <v>1691</v>
      </c>
      <c r="J24" s="4" t="inlineStr">
        <is>
          <t xml:space="preserve"> </t>
        </is>
      </c>
      <c r="K24" s="4" t="inlineStr">
        <is>
          <t xml:space="preserve"> </t>
        </is>
      </c>
    </row>
    <row r="25">
      <c r="A25" s="4" t="inlineStr">
        <is>
          <t>Total liabilities</t>
        </is>
      </c>
      <c r="B25" s="6" t="n">
        <v>78609</v>
      </c>
      <c r="C25" s="6" t="n">
        <v>76434</v>
      </c>
      <c r="D25" s="6" t="n">
        <v>74518</v>
      </c>
      <c r="E25" s="6" t="n">
        <v>70526</v>
      </c>
      <c r="F25" s="6" t="n">
        <v>75650</v>
      </c>
      <c r="G25" s="6" t="n">
        <v>74275</v>
      </c>
      <c r="H25" s="6" t="n">
        <v>83209</v>
      </c>
      <c r="I25" s="6" t="n">
        <v>78231</v>
      </c>
      <c r="J25" s="4" t="inlineStr">
        <is>
          <t xml:space="preserve"> </t>
        </is>
      </c>
      <c r="K25" s="4" t="inlineStr">
        <is>
          <t xml:space="preserve"> </t>
        </is>
      </c>
    </row>
    <row r="26">
      <c r="A26" s="4" t="inlineStr">
        <is>
          <t>Commitments and contingencies (Note 1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6" t="n">
        <v>38</v>
      </c>
      <c r="C28" s="6" t="n">
        <v>38</v>
      </c>
      <c r="D28" s="6" t="n">
        <v>37</v>
      </c>
      <c r="E28" s="6" t="n">
        <v>37</v>
      </c>
      <c r="F28" s="6" t="n">
        <v>37</v>
      </c>
      <c r="G28" s="6" t="n">
        <v>37</v>
      </c>
      <c r="H28" s="6" t="n">
        <v>37</v>
      </c>
      <c r="I28" s="6" t="n">
        <v>37</v>
      </c>
      <c r="J28" s="4" t="inlineStr">
        <is>
          <t xml:space="preserve"> </t>
        </is>
      </c>
      <c r="K28" s="4" t="inlineStr">
        <is>
          <t xml:space="preserve"> </t>
        </is>
      </c>
    </row>
    <row r="29">
      <c r="A29" s="4" t="inlineStr">
        <is>
          <t>Additional paid-in capital</t>
        </is>
      </c>
      <c r="B29" s="6" t="n">
        <v>783142</v>
      </c>
      <c r="C29" s="6" t="n">
        <v>778615</v>
      </c>
      <c r="D29" s="6" t="n">
        <v>772472</v>
      </c>
      <c r="E29" s="6" t="n">
        <v>768123</v>
      </c>
      <c r="F29" s="6" t="n">
        <v>763629</v>
      </c>
      <c r="G29" s="6" t="n">
        <v>759254</v>
      </c>
      <c r="H29" s="6" t="n">
        <v>756087</v>
      </c>
      <c r="I29" s="6" t="n">
        <v>750717</v>
      </c>
      <c r="J29" s="4" t="inlineStr">
        <is>
          <t xml:space="preserve"> </t>
        </is>
      </c>
      <c r="K29" s="4" t="inlineStr">
        <is>
          <t xml:space="preserve"> </t>
        </is>
      </c>
    </row>
    <row r="30">
      <c r="A30" s="4" t="inlineStr">
        <is>
          <t>Accumulated other comprehensive loss</t>
        </is>
      </c>
      <c r="B30" s="6" t="n">
        <v>-1672</v>
      </c>
      <c r="C30" s="6" t="n">
        <v>-3129</v>
      </c>
      <c r="D30" s="6" t="n">
        <v>-2740</v>
      </c>
      <c r="E30" s="6" t="n">
        <v>-2496</v>
      </c>
      <c r="F30" s="6" t="n">
        <v>-2538</v>
      </c>
      <c r="G30" s="6" t="n">
        <v>-2999</v>
      </c>
      <c r="H30" s="6" t="n">
        <v>-2203</v>
      </c>
      <c r="I30" s="6" t="n">
        <v>-756</v>
      </c>
      <c r="J30" s="4" t="inlineStr">
        <is>
          <t xml:space="preserve"> </t>
        </is>
      </c>
      <c r="K30" s="4" t="inlineStr">
        <is>
          <t xml:space="preserve"> </t>
        </is>
      </c>
    </row>
    <row r="31">
      <c r="A31" s="4" t="inlineStr">
        <is>
          <t>Accumulated deficit</t>
        </is>
      </c>
      <c r="B31" s="6" t="n">
        <v>-431550</v>
      </c>
      <c r="C31" s="6" t="n">
        <v>-422737</v>
      </c>
      <c r="D31" s="6" t="n">
        <v>-416021</v>
      </c>
      <c r="E31" s="6" t="n">
        <v>-410470</v>
      </c>
      <c r="F31" s="6" t="n">
        <v>-403196</v>
      </c>
      <c r="G31" s="6" t="n">
        <v>-384998</v>
      </c>
      <c r="H31" s="6" t="n">
        <v>-348448</v>
      </c>
      <c r="I31" s="6" t="n">
        <v>-321542</v>
      </c>
      <c r="J31" s="4" t="inlineStr">
        <is>
          <t xml:space="preserve"> </t>
        </is>
      </c>
      <c r="K31" s="4" t="inlineStr">
        <is>
          <t xml:space="preserve"> </t>
        </is>
      </c>
    </row>
    <row r="32">
      <c r="A32" s="4" t="inlineStr">
        <is>
          <t>Total stockholders’ equity</t>
        </is>
      </c>
      <c r="B32" s="6" t="n">
        <v>349958</v>
      </c>
      <c r="C32" s="6" t="n">
        <v>352787</v>
      </c>
      <c r="D32" s="6" t="n">
        <v>353748</v>
      </c>
      <c r="E32" s="6" t="n">
        <v>355194</v>
      </c>
      <c r="F32" s="6" t="n">
        <v>357932</v>
      </c>
      <c r="G32" s="6" t="n">
        <v>371294</v>
      </c>
      <c r="H32" s="6" t="n">
        <v>405473</v>
      </c>
      <c r="I32" s="6" t="n">
        <v>428456</v>
      </c>
      <c r="J32" s="5" t="n">
        <v>442792</v>
      </c>
      <c r="K32" s="5" t="n">
        <v>205825</v>
      </c>
    </row>
    <row r="33">
      <c r="A33" s="4" t="inlineStr">
        <is>
          <t>Total liabilities and stockholders’ equity</t>
        </is>
      </c>
      <c r="B33" s="6" t="n">
        <v>428567</v>
      </c>
      <c r="C33" s="6" t="n">
        <v>429221</v>
      </c>
      <c r="D33" s="6" t="n">
        <v>428266</v>
      </c>
      <c r="E33" s="6" t="n">
        <v>425720</v>
      </c>
      <c r="F33" s="6" t="n">
        <v>433582</v>
      </c>
      <c r="G33" s="6" t="n">
        <v>445569</v>
      </c>
      <c r="H33" s="6" t="n">
        <v>488682</v>
      </c>
      <c r="I33" s="6" t="n">
        <v>506687</v>
      </c>
      <c r="J33" s="4" t="inlineStr">
        <is>
          <t xml:space="preserve"> </t>
        </is>
      </c>
      <c r="K33" s="4" t="inlineStr">
        <is>
          <t xml:space="preserve"> </t>
        </is>
      </c>
    </row>
    <row r="34">
      <c r="A34" s="4" t="inlineStr">
        <is>
          <t>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nd cash equivalents</t>
        </is>
      </c>
      <c r="B36" s="6" t="n">
        <v>174422</v>
      </c>
      <c r="C36" s="6" t="n">
        <v>201261</v>
      </c>
      <c r="D36" s="6" t="n">
        <v>329525</v>
      </c>
      <c r="E36" s="6" t="n">
        <v>329354</v>
      </c>
      <c r="F36" s="6" t="n">
        <v>338740</v>
      </c>
      <c r="G36" s="6" t="n">
        <v>343743</v>
      </c>
      <c r="H36" s="6" t="n">
        <v>361293</v>
      </c>
      <c r="I36" s="6" t="n">
        <v>374317</v>
      </c>
      <c r="J36" s="4" t="inlineStr">
        <is>
          <t xml:space="preserve"> </t>
        </is>
      </c>
      <c r="K36" s="4" t="inlineStr">
        <is>
          <t xml:space="preserve"> </t>
        </is>
      </c>
    </row>
    <row r="37">
      <c r="A37" s="4" t="inlineStr">
        <is>
          <t>Marketable securities</t>
        </is>
      </c>
      <c r="B37" s="6" t="n">
        <v>146902</v>
      </c>
      <c r="C37" s="6" t="n">
        <v>1264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s receivable, net of allowance for expected credit losses</t>
        </is>
      </c>
      <c r="B38" s="6" t="n">
        <v>25414</v>
      </c>
      <c r="C38" s="6" t="n">
        <v>24083</v>
      </c>
      <c r="D38" s="6" t="n">
        <v>24423</v>
      </c>
      <c r="E38" s="6" t="n">
        <v>22546</v>
      </c>
      <c r="F38" s="6" t="n">
        <v>19017</v>
      </c>
      <c r="G38" s="6" t="n">
        <v>18330</v>
      </c>
      <c r="H38" s="6" t="n">
        <v>19683</v>
      </c>
      <c r="I38" s="6" t="n">
        <v>22616</v>
      </c>
      <c r="J38" s="4" t="inlineStr">
        <is>
          <t xml:space="preserve"> </t>
        </is>
      </c>
      <c r="K38" s="4" t="inlineStr">
        <is>
          <t xml:space="preserve"> </t>
        </is>
      </c>
    </row>
    <row r="39">
      <c r="A39" s="4" t="inlineStr">
        <is>
          <t>Inventory</t>
        </is>
      </c>
      <c r="B39" s="6" t="n">
        <v>22365</v>
      </c>
      <c r="C39" s="6" t="n">
        <v>19945</v>
      </c>
      <c r="D39" s="6" t="n">
        <v>18156</v>
      </c>
      <c r="E39" s="6" t="n">
        <v>17070</v>
      </c>
      <c r="F39" s="6" t="n">
        <v>16786</v>
      </c>
      <c r="G39" s="6" t="n">
        <v>18236</v>
      </c>
      <c r="H39" s="6" t="n">
        <v>21985</v>
      </c>
      <c r="I39" s="6" t="n">
        <v>22669</v>
      </c>
      <c r="J39" s="4" t="inlineStr">
        <is>
          <t xml:space="preserve"> </t>
        </is>
      </c>
      <c r="K39" s="4" t="inlineStr">
        <is>
          <t xml:space="preserve"> </t>
        </is>
      </c>
    </row>
    <row r="40">
      <c r="A40" s="4" t="inlineStr">
        <is>
          <t>Prepaid expenses and other current assets</t>
        </is>
      </c>
      <c r="B40" s="6" t="n">
        <v>9291</v>
      </c>
      <c r="C40" s="6" t="n">
        <v>9273</v>
      </c>
      <c r="D40" s="6" t="n">
        <v>6954</v>
      </c>
      <c r="E40" s="6" t="n">
        <v>7002</v>
      </c>
      <c r="F40" s="6" t="n">
        <v>6860</v>
      </c>
      <c r="G40" s="6" t="n">
        <v>6475</v>
      </c>
      <c r="H40" s="6" t="n">
        <v>10237</v>
      </c>
      <c r="I40" s="6" t="n">
        <v>14104</v>
      </c>
      <c r="J40" s="4" t="inlineStr">
        <is>
          <t xml:space="preserve"> </t>
        </is>
      </c>
      <c r="K40" s="4" t="inlineStr">
        <is>
          <t xml:space="preserve"> </t>
        </is>
      </c>
    </row>
    <row r="41">
      <c r="A41" s="4" t="inlineStr">
        <is>
          <t>Total current assets</t>
        </is>
      </c>
      <c r="B41" s="6" t="n">
        <v>378394</v>
      </c>
      <c r="C41" s="6" t="n">
        <v>381011</v>
      </c>
      <c r="D41" s="6" t="n">
        <v>379058</v>
      </c>
      <c r="E41" s="6" t="n">
        <v>375972</v>
      </c>
      <c r="F41" s="6" t="n">
        <v>381403</v>
      </c>
      <c r="G41" s="6" t="n">
        <v>386784</v>
      </c>
      <c r="H41" s="6" t="n">
        <v>413198</v>
      </c>
      <c r="I41" s="6" t="n">
        <v>433706</v>
      </c>
      <c r="J41" s="4" t="inlineStr">
        <is>
          <t xml:space="preserve"> </t>
        </is>
      </c>
      <c r="K41" s="4" t="inlineStr">
        <is>
          <t xml:space="preserve"> </t>
        </is>
      </c>
    </row>
    <row r="42">
      <c r="A42" s="4" t="inlineStr">
        <is>
          <t>Restricted cash</t>
        </is>
      </c>
      <c r="B42" s="6" t="n">
        <v>2604</v>
      </c>
      <c r="C42" s="6" t="n">
        <v>2647</v>
      </c>
      <c r="D42" s="6" t="n">
        <v>2686</v>
      </c>
      <c r="E42" s="6" t="n">
        <v>2920</v>
      </c>
      <c r="F42" s="6" t="n">
        <v>2597</v>
      </c>
      <c r="G42" s="6" t="n">
        <v>2596</v>
      </c>
      <c r="H42" s="6" t="n">
        <v>2594</v>
      </c>
      <c r="I42" s="6" t="n">
        <v>2577</v>
      </c>
      <c r="J42" s="4" t="inlineStr">
        <is>
          <t xml:space="preserve"> </t>
        </is>
      </c>
      <c r="K42" s="4" t="inlineStr">
        <is>
          <t xml:space="preserve"> </t>
        </is>
      </c>
    </row>
    <row r="43">
      <c r="A43" s="4" t="inlineStr">
        <is>
          <t>Property and equipment, net</t>
        </is>
      </c>
      <c r="B43" s="6" t="n">
        <v>17926</v>
      </c>
      <c r="C43" s="6" t="n">
        <v>17517</v>
      </c>
      <c r="D43" s="6" t="n">
        <v>18328</v>
      </c>
      <c r="E43" s="6" t="n">
        <v>19056</v>
      </c>
      <c r="F43" s="6" t="n">
        <v>20162</v>
      </c>
      <c r="G43" s="6" t="n">
        <v>21441</v>
      </c>
      <c r="H43" s="6" t="n">
        <v>22295</v>
      </c>
      <c r="I43" s="6" t="n">
        <v>19683</v>
      </c>
      <c r="J43" s="4" t="inlineStr">
        <is>
          <t xml:space="preserve"> </t>
        </is>
      </c>
      <c r="K43" s="4" t="inlineStr">
        <is>
          <t xml:space="preserve"> </t>
        </is>
      </c>
    </row>
    <row r="44">
      <c r="A44" s="4" t="inlineStr">
        <is>
          <t>Intangible assets, net</t>
        </is>
      </c>
      <c r="B44" s="6" t="n">
        <v>6034</v>
      </c>
      <c r="C44" s="6" t="n">
        <v>6003</v>
      </c>
      <c r="D44" s="6" t="n">
        <v>6476</v>
      </c>
      <c r="E44" s="6" t="n">
        <v>7129</v>
      </c>
      <c r="F44" s="6" t="n">
        <v>7516</v>
      </c>
      <c r="G44" s="6" t="n">
        <v>7511</v>
      </c>
      <c r="H44" s="6" t="n">
        <v>8527</v>
      </c>
      <c r="I44" s="6" t="n">
        <v>9692</v>
      </c>
      <c r="J44" s="4" t="inlineStr">
        <is>
          <t xml:space="preserve"> </t>
        </is>
      </c>
      <c r="K44" s="4" t="inlineStr">
        <is>
          <t xml:space="preserve"> </t>
        </is>
      </c>
    </row>
    <row r="45">
      <c r="A45" s="4" t="inlineStr">
        <is>
          <t>Operating lease right-of-use assets</t>
        </is>
      </c>
      <c r="B45" s="6" t="n">
        <v>18251</v>
      </c>
      <c r="C45" s="6" t="n">
        <v>19860</v>
      </c>
      <c r="D45" s="6" t="n">
        <v>20380</v>
      </c>
      <c r="E45" s="6" t="n">
        <v>20891</v>
      </c>
      <c r="F45" s="6" t="n">
        <v>21223</v>
      </c>
      <c r="G45" s="6" t="n">
        <v>27165</v>
      </c>
      <c r="H45" s="6" t="n">
        <v>32935</v>
      </c>
      <c r="I45" s="6" t="n">
        <v>29298</v>
      </c>
      <c r="J45" s="4" t="inlineStr">
        <is>
          <t xml:space="preserve"> </t>
        </is>
      </c>
      <c r="K45" s="4" t="inlineStr">
        <is>
          <t xml:space="preserve"> </t>
        </is>
      </c>
    </row>
    <row r="46">
      <c r="A46" s="4" t="inlineStr">
        <is>
          <t>Other non-current assets</t>
        </is>
      </c>
      <c r="B46" s="6" t="n">
        <v>1802</v>
      </c>
      <c r="C46" s="6" t="n">
        <v>2004</v>
      </c>
      <c r="D46" s="6" t="n">
        <v>2282</v>
      </c>
      <c r="E46" s="6" t="n">
        <v>1345</v>
      </c>
      <c r="F46" s="6" t="n">
        <v>1298</v>
      </c>
      <c r="G46" s="6" t="n">
        <v>1200</v>
      </c>
      <c r="H46" s="6" t="n">
        <v>377</v>
      </c>
      <c r="I46" s="6" t="n">
        <v>378</v>
      </c>
      <c r="J46" s="4" t="inlineStr">
        <is>
          <t xml:space="preserve"> </t>
        </is>
      </c>
      <c r="K46" s="4" t="inlineStr">
        <is>
          <t xml:space="preserve"> </t>
        </is>
      </c>
    </row>
    <row r="47">
      <c r="A47" s="4" t="inlineStr">
        <is>
          <t>Total assets</t>
        </is>
      </c>
      <c r="B47" s="6" t="n">
        <v>425011</v>
      </c>
      <c r="C47" s="6" t="n">
        <v>429042</v>
      </c>
      <c r="D47" s="6" t="n">
        <v>429210</v>
      </c>
      <c r="E47" s="6" t="n">
        <v>427313</v>
      </c>
      <c r="F47" s="6" t="n">
        <v>434199</v>
      </c>
      <c r="G47" s="6" t="n">
        <v>446697</v>
      </c>
      <c r="H47" s="6" t="n">
        <v>488601</v>
      </c>
      <c r="I47" s="6" t="n">
        <v>504657</v>
      </c>
      <c r="J47" s="4" t="inlineStr">
        <is>
          <t xml:space="preserve"> </t>
        </is>
      </c>
      <c r="K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payable</t>
        </is>
      </c>
      <c r="B49" s="6" t="n">
        <v>5048</v>
      </c>
      <c r="C49" s="6" t="n">
        <v>4786</v>
      </c>
      <c r="D49" s="6" t="n">
        <v>3238</v>
      </c>
      <c r="E49" s="6" t="n">
        <v>2585</v>
      </c>
      <c r="F49" s="6" t="n">
        <v>3836</v>
      </c>
      <c r="G49" s="6" t="n">
        <v>2106</v>
      </c>
      <c r="H49" s="6" t="n">
        <v>5983</v>
      </c>
      <c r="I49" s="6" t="n">
        <v>4262</v>
      </c>
      <c r="J49" s="4" t="inlineStr">
        <is>
          <t xml:space="preserve"> </t>
        </is>
      </c>
      <c r="K49" s="4" t="inlineStr">
        <is>
          <t xml:space="preserve"> </t>
        </is>
      </c>
    </row>
    <row r="50">
      <c r="A50" s="4" t="inlineStr">
        <is>
          <t>Accrued compensation and benefits</t>
        </is>
      </c>
      <c r="B50" s="6" t="n">
        <v>13659</v>
      </c>
      <c r="C50" s="6" t="n">
        <v>9775</v>
      </c>
      <c r="D50" s="6" t="n">
        <v>7525</v>
      </c>
      <c r="E50" s="6" t="n">
        <v>4880</v>
      </c>
      <c r="F50" s="6" t="n">
        <v>10658</v>
      </c>
      <c r="G50" s="6" t="n">
        <v>10503</v>
      </c>
      <c r="H50" s="6" t="n">
        <v>10638</v>
      </c>
      <c r="I50" s="6" t="n">
        <v>8139</v>
      </c>
      <c r="J50" s="4" t="inlineStr">
        <is>
          <t xml:space="preserve"> </t>
        </is>
      </c>
      <c r="K50" s="4" t="inlineStr">
        <is>
          <t xml:space="preserve"> </t>
        </is>
      </c>
    </row>
    <row r="51">
      <c r="A51" s="4" t="inlineStr">
        <is>
          <t>Accrued expenses and other current liabilities</t>
        </is>
      </c>
      <c r="B51" s="6" t="n">
        <v>6041</v>
      </c>
      <c r="C51" s="6" t="n">
        <v>6672</v>
      </c>
      <c r="D51" s="6" t="n">
        <v>6777</v>
      </c>
      <c r="E51" s="4" t="inlineStr">
        <is>
          <t xml:space="preserve"> </t>
        </is>
      </c>
      <c r="F51" s="6" t="n">
        <v>513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ferred revenue</t>
        </is>
      </c>
      <c r="B52" s="6" t="n">
        <v>9468</v>
      </c>
      <c r="C52" s="6" t="n">
        <v>9827</v>
      </c>
      <c r="D52" s="6" t="n">
        <v>10421</v>
      </c>
      <c r="E52" s="6" t="n">
        <v>10682</v>
      </c>
      <c r="F52" s="6" t="n">
        <v>8644</v>
      </c>
      <c r="G52" s="6" t="n">
        <v>8976</v>
      </c>
      <c r="H52" s="6" t="n">
        <v>12157</v>
      </c>
      <c r="I52" s="6" t="n">
        <v>9194</v>
      </c>
      <c r="J52" s="4" t="inlineStr">
        <is>
          <t xml:space="preserve"> </t>
        </is>
      </c>
      <c r="K52" s="4" t="inlineStr">
        <is>
          <t xml:space="preserve"> </t>
        </is>
      </c>
    </row>
    <row r="53">
      <c r="A53" s="4" t="inlineStr">
        <is>
          <t>Operating lease liabilities</t>
        </is>
      </c>
      <c r="B53" s="6" t="n">
        <v>4241</v>
      </c>
      <c r="C53" s="6" t="n">
        <v>4093</v>
      </c>
      <c r="D53" s="6" t="n">
        <v>3986</v>
      </c>
      <c r="E53" s="6" t="n">
        <v>3875</v>
      </c>
      <c r="F53" s="6" t="n">
        <v>2687</v>
      </c>
      <c r="G53" s="6" t="n">
        <v>767</v>
      </c>
      <c r="H53" s="6" t="n">
        <v>2696</v>
      </c>
      <c r="I53" s="6" t="n">
        <v>1886</v>
      </c>
      <c r="J53" s="4" t="inlineStr">
        <is>
          <t xml:space="preserve"> </t>
        </is>
      </c>
      <c r="K53" s="4" t="inlineStr">
        <is>
          <t xml:space="preserve"> </t>
        </is>
      </c>
    </row>
    <row r="54">
      <c r="A54" s="4" t="inlineStr">
        <is>
          <t>Total current liabilities</t>
        </is>
      </c>
      <c r="B54" s="6" t="n">
        <v>38457</v>
      </c>
      <c r="C54" s="6" t="n">
        <v>35153</v>
      </c>
      <c r="D54" s="6" t="n">
        <v>31947</v>
      </c>
      <c r="E54" s="6" t="n">
        <v>26937</v>
      </c>
      <c r="F54" s="6" t="n">
        <v>30958</v>
      </c>
      <c r="G54" s="6" t="n">
        <v>28571</v>
      </c>
      <c r="H54" s="6" t="n">
        <v>36669</v>
      </c>
      <c r="I54" s="6" t="n">
        <v>31773</v>
      </c>
      <c r="J54" s="4" t="inlineStr">
        <is>
          <t xml:space="preserve"> </t>
        </is>
      </c>
      <c r="K54" s="4" t="inlineStr">
        <is>
          <t xml:space="preserve"> </t>
        </is>
      </c>
    </row>
    <row r="55">
      <c r="A55" s="4" t="inlineStr">
        <is>
          <t>Deferred revenue, net of current portion</t>
        </is>
      </c>
      <c r="B55" s="6" t="n">
        <v>1227</v>
      </c>
      <c r="C55" s="6" t="n">
        <v>1126</v>
      </c>
      <c r="D55" s="6" t="n">
        <v>1304</v>
      </c>
      <c r="E55" s="6" t="n">
        <v>1419</v>
      </c>
      <c r="F55" s="6" t="n">
        <v>1415</v>
      </c>
      <c r="G55" s="6" t="n">
        <v>1591</v>
      </c>
      <c r="H55" s="6" t="n">
        <v>1531</v>
      </c>
      <c r="I55" s="6" t="n">
        <v>1222</v>
      </c>
      <c r="J55" s="4" t="inlineStr">
        <is>
          <t xml:space="preserve"> </t>
        </is>
      </c>
      <c r="K55" s="4" t="inlineStr">
        <is>
          <t xml:space="preserve"> </t>
        </is>
      </c>
    </row>
    <row r="56">
      <c r="A56" s="4" t="inlineStr">
        <is>
          <t>Operating lease liabilities, net of current portion</t>
        </is>
      </c>
      <c r="B56" s="6" t="n">
        <v>37223</v>
      </c>
      <c r="C56" s="6" t="n">
        <v>38306</v>
      </c>
      <c r="D56" s="6" t="n">
        <v>39378</v>
      </c>
      <c r="E56" s="6" t="n">
        <v>40409</v>
      </c>
      <c r="F56" s="6" t="n">
        <v>41417</v>
      </c>
      <c r="G56" s="6" t="n">
        <v>42196</v>
      </c>
      <c r="H56" s="6" t="n">
        <v>43135</v>
      </c>
      <c r="I56" s="6" t="n">
        <v>43563</v>
      </c>
      <c r="J56" s="4" t="inlineStr">
        <is>
          <t xml:space="preserve"> </t>
        </is>
      </c>
      <c r="K56" s="4" t="inlineStr">
        <is>
          <t xml:space="preserve"> </t>
        </is>
      </c>
    </row>
    <row r="57">
      <c r="A57" s="4" t="inlineStr">
        <is>
          <t>Other non-current liabilities</t>
        </is>
      </c>
      <c r="B57" s="6" t="n">
        <v>1177</v>
      </c>
      <c r="C57" s="6" t="n">
        <v>1105</v>
      </c>
      <c r="D57" s="6" t="n">
        <v>1225</v>
      </c>
      <c r="E57" s="6" t="n">
        <v>1216</v>
      </c>
      <c r="F57" s="6" t="n">
        <v>1469</v>
      </c>
      <c r="G57" s="6" t="n">
        <v>1570</v>
      </c>
      <c r="H57" s="6" t="n">
        <v>1810</v>
      </c>
      <c r="I57" s="6" t="n">
        <v>1691</v>
      </c>
      <c r="J57" s="4" t="inlineStr">
        <is>
          <t xml:space="preserve"> </t>
        </is>
      </c>
      <c r="K57" s="4" t="inlineStr">
        <is>
          <t xml:space="preserve"> </t>
        </is>
      </c>
    </row>
    <row r="58">
      <c r="A58" s="4" t="inlineStr">
        <is>
          <t>Total liabilities</t>
        </is>
      </c>
      <c r="B58" s="6" t="n">
        <v>78084</v>
      </c>
      <c r="C58" s="6" t="n">
        <v>75690</v>
      </c>
      <c r="D58" s="6" t="n">
        <v>73854</v>
      </c>
      <c r="E58" s="6" t="n">
        <v>69981</v>
      </c>
      <c r="F58" s="6" t="n">
        <v>75259</v>
      </c>
      <c r="G58" s="6" t="n">
        <v>73928</v>
      </c>
      <c r="H58" s="6" t="n">
        <v>83145</v>
      </c>
      <c r="I58" s="6" t="n">
        <v>78249</v>
      </c>
      <c r="J58" s="4" t="inlineStr">
        <is>
          <t xml:space="preserve"> </t>
        </is>
      </c>
      <c r="K58" s="4" t="inlineStr">
        <is>
          <t xml:space="preserve"> </t>
        </is>
      </c>
    </row>
    <row r="59">
      <c r="A59" s="4" t="inlineStr">
        <is>
          <t>Commitments and contingencies (Note 1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t>
        </is>
      </c>
      <c r="B61" s="6" t="n">
        <v>38</v>
      </c>
      <c r="C61" s="6" t="n">
        <v>38</v>
      </c>
      <c r="D61" s="6" t="n">
        <v>37</v>
      </c>
      <c r="E61" s="6" t="n">
        <v>37</v>
      </c>
      <c r="F61" s="6" t="n">
        <v>37</v>
      </c>
      <c r="G61" s="6" t="n">
        <v>37</v>
      </c>
      <c r="H61" s="6" t="n">
        <v>37</v>
      </c>
      <c r="I61" s="6" t="n">
        <v>37</v>
      </c>
      <c r="J61" s="4" t="inlineStr">
        <is>
          <t xml:space="preserve"> </t>
        </is>
      </c>
      <c r="K61" s="4" t="inlineStr">
        <is>
          <t xml:space="preserve"> </t>
        </is>
      </c>
    </row>
    <row r="62">
      <c r="A62" s="4" t="inlineStr">
        <is>
          <t>Additional paid-in capital</t>
        </is>
      </c>
      <c r="B62" s="6" t="n">
        <v>783142</v>
      </c>
      <c r="C62" s="6" t="n">
        <v>778615</v>
      </c>
      <c r="D62" s="6" t="n">
        <v>772473</v>
      </c>
      <c r="E62" s="6" t="n">
        <v>768141</v>
      </c>
      <c r="F62" s="6" t="n">
        <v>763688</v>
      </c>
      <c r="G62" s="6" t="n">
        <v>759312</v>
      </c>
      <c r="H62" s="6" t="n">
        <v>756139</v>
      </c>
      <c r="I62" s="6" t="n">
        <v>750742</v>
      </c>
      <c r="J62" s="4" t="inlineStr">
        <is>
          <t xml:space="preserve"> </t>
        </is>
      </c>
      <c r="K62" s="4" t="inlineStr">
        <is>
          <t xml:space="preserve"> </t>
        </is>
      </c>
    </row>
    <row r="63">
      <c r="A63" s="4" t="inlineStr">
        <is>
          <t>Accumulated other comprehensive loss</t>
        </is>
      </c>
      <c r="B63" s="6" t="n">
        <v>-1757</v>
      </c>
      <c r="C63" s="6" t="n">
        <v>-3214</v>
      </c>
      <c r="D63" s="6" t="n">
        <v>-2825</v>
      </c>
      <c r="E63" s="6" t="n">
        <v>-2581</v>
      </c>
      <c r="F63" s="6" t="n">
        <v>-2623</v>
      </c>
      <c r="G63" s="6" t="n">
        <v>-2999</v>
      </c>
      <c r="H63" s="6" t="n">
        <v>-2203</v>
      </c>
      <c r="I63" s="6" t="n">
        <v>-756</v>
      </c>
      <c r="J63" s="4" t="inlineStr">
        <is>
          <t xml:space="preserve"> </t>
        </is>
      </c>
      <c r="K63" s="4" t="inlineStr">
        <is>
          <t xml:space="preserve"> </t>
        </is>
      </c>
    </row>
    <row r="64">
      <c r="A64" s="4" t="inlineStr">
        <is>
          <t>Accumulated deficit</t>
        </is>
      </c>
      <c r="B64" s="6" t="n">
        <v>-434496</v>
      </c>
      <c r="C64" s="6" t="n">
        <v>-422087</v>
      </c>
      <c r="D64" s="6" t="n">
        <v>-414329</v>
      </c>
      <c r="E64" s="6" t="n">
        <v>-408265</v>
      </c>
      <c r="F64" s="6" t="n">
        <v>-402162</v>
      </c>
      <c r="G64" s="6" t="n">
        <v>-383581</v>
      </c>
      <c r="H64" s="6" t="n">
        <v>-348517</v>
      </c>
      <c r="I64" s="6" t="n">
        <v>-323615</v>
      </c>
      <c r="J64" s="4" t="inlineStr">
        <is>
          <t xml:space="preserve"> </t>
        </is>
      </c>
      <c r="K64" s="4" t="inlineStr">
        <is>
          <t xml:space="preserve"> </t>
        </is>
      </c>
    </row>
    <row r="65">
      <c r="A65" s="4" t="inlineStr">
        <is>
          <t>Total stockholders’ equity</t>
        </is>
      </c>
      <c r="B65" s="6" t="n">
        <v>346927</v>
      </c>
      <c r="C65" s="6" t="n">
        <v>353352</v>
      </c>
      <c r="D65" s="6" t="n">
        <v>355356</v>
      </c>
      <c r="E65" s="6" t="n">
        <v>357332</v>
      </c>
      <c r="F65" s="6" t="n">
        <v>358940</v>
      </c>
      <c r="G65" s="6" t="n">
        <v>372769</v>
      </c>
      <c r="H65" s="6" t="n">
        <v>405456</v>
      </c>
      <c r="I65" s="6" t="n">
        <v>426408</v>
      </c>
      <c r="J65" s="6" t="n">
        <v>440952</v>
      </c>
      <c r="K65" s="6" t="n">
        <v>206125</v>
      </c>
    </row>
    <row r="66">
      <c r="A66" s="4" t="inlineStr">
        <is>
          <t>Total liabilities and stockholders’ equity</t>
        </is>
      </c>
      <c r="B66" s="6" t="n">
        <v>425011</v>
      </c>
      <c r="C66" s="6" t="n">
        <v>429042</v>
      </c>
      <c r="D66" s="6" t="n">
        <v>429210</v>
      </c>
      <c r="E66" s="6" t="n">
        <v>427313</v>
      </c>
      <c r="F66" s="6" t="n">
        <v>434199</v>
      </c>
      <c r="G66" s="6" t="n">
        <v>446697</v>
      </c>
      <c r="H66" s="6" t="n">
        <v>488601</v>
      </c>
      <c r="I66" s="6" t="n">
        <v>504657</v>
      </c>
      <c r="J66" s="4" t="inlineStr">
        <is>
          <t xml:space="preserve"> </t>
        </is>
      </c>
      <c r="K66" s="4" t="inlineStr">
        <is>
          <t xml:space="preserve"> </t>
        </is>
      </c>
    </row>
    <row r="67">
      <c r="A67" s="4" t="inlineStr">
        <is>
          <t>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 and cash equivalents</t>
        </is>
      </c>
      <c r="B69" s="6" t="n">
        <v>0</v>
      </c>
      <c r="C69" s="6" t="n">
        <v>0</v>
      </c>
      <c r="D69" s="6" t="n">
        <v>0</v>
      </c>
      <c r="E69" s="6" t="n">
        <v>0</v>
      </c>
      <c r="F69" s="6" t="n">
        <v>0</v>
      </c>
      <c r="G69" s="6" t="n">
        <v>0</v>
      </c>
      <c r="H69" s="6" t="n">
        <v>258</v>
      </c>
      <c r="I69" s="6" t="n">
        <v>226</v>
      </c>
      <c r="J69" s="4" t="inlineStr">
        <is>
          <t xml:space="preserve"> </t>
        </is>
      </c>
      <c r="K69" s="4" t="inlineStr">
        <is>
          <t xml:space="preserve"> </t>
        </is>
      </c>
    </row>
    <row r="70">
      <c r="A70" s="4" t="inlineStr">
        <is>
          <t>Marketable securities</t>
        </is>
      </c>
      <c r="B70" s="6" t="n">
        <v>0</v>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receivable, net of allowance for expected credit losses</t>
        </is>
      </c>
      <c r="B71" s="6" t="n">
        <v>0</v>
      </c>
      <c r="C71" s="6" t="n">
        <v>0</v>
      </c>
      <c r="D71" s="6" t="n">
        <v>-54</v>
      </c>
      <c r="E71" s="6" t="n">
        <v>0</v>
      </c>
      <c r="F71" s="6" t="n">
        <v>0</v>
      </c>
      <c r="G71" s="6" t="n">
        <v>0</v>
      </c>
      <c r="H71" s="6" t="n">
        <v>0</v>
      </c>
      <c r="I71" s="6" t="n">
        <v>0</v>
      </c>
      <c r="J71" s="4" t="inlineStr">
        <is>
          <t xml:space="preserve"> </t>
        </is>
      </c>
      <c r="K71" s="4" t="inlineStr">
        <is>
          <t xml:space="preserve"> </t>
        </is>
      </c>
    </row>
    <row r="72">
      <c r="A72" s="4" t="inlineStr">
        <is>
          <t>Inventory</t>
        </is>
      </c>
      <c r="B72" s="6" t="n">
        <v>3758</v>
      </c>
      <c r="C72" s="6" t="n">
        <v>912</v>
      </c>
      <c r="D72" s="6" t="n">
        <v>177</v>
      </c>
      <c r="E72" s="6" t="n">
        <v>-441</v>
      </c>
      <c r="F72" s="6" t="n">
        <v>178</v>
      </c>
      <c r="G72" s="6" t="n">
        <v>-192</v>
      </c>
      <c r="H72" s="6" t="n">
        <v>700</v>
      </c>
      <c r="I72" s="6" t="n">
        <v>1757</v>
      </c>
      <c r="J72" s="4" t="inlineStr">
        <is>
          <t xml:space="preserve"> </t>
        </is>
      </c>
      <c r="K72" s="4" t="inlineStr">
        <is>
          <t xml:space="preserve"> </t>
        </is>
      </c>
    </row>
    <row r="73">
      <c r="A73" s="4" t="inlineStr">
        <is>
          <t>Prepaid expenses and other current assets</t>
        </is>
      </c>
      <c r="B73" s="6" t="n">
        <v>-57</v>
      </c>
      <c r="C73" s="6" t="n">
        <v>-57</v>
      </c>
      <c r="D73" s="6" t="n">
        <v>-57</v>
      </c>
      <c r="E73" s="6" t="n">
        <v>-57</v>
      </c>
      <c r="F73" s="6" t="n">
        <v>-57</v>
      </c>
      <c r="G73" s="6" t="n">
        <v>-400</v>
      </c>
      <c r="H73" s="6" t="n">
        <v>-258</v>
      </c>
      <c r="I73" s="6" t="n">
        <v>-226</v>
      </c>
      <c r="J73" s="4" t="inlineStr">
        <is>
          <t xml:space="preserve"> </t>
        </is>
      </c>
      <c r="K73" s="4" t="inlineStr">
        <is>
          <t xml:space="preserve"> </t>
        </is>
      </c>
    </row>
    <row r="74">
      <c r="A74" s="4" t="inlineStr">
        <is>
          <t>Total current assets</t>
        </is>
      </c>
      <c r="B74" s="6" t="n">
        <v>3701</v>
      </c>
      <c r="C74" s="6" t="n">
        <v>855</v>
      </c>
      <c r="D74" s="6" t="n">
        <v>66</v>
      </c>
      <c r="E74" s="6" t="n">
        <v>-498</v>
      </c>
      <c r="F74" s="6" t="n">
        <v>121</v>
      </c>
      <c r="G74" s="6" t="n">
        <v>-592</v>
      </c>
      <c r="H74" s="6" t="n">
        <v>700</v>
      </c>
      <c r="I74" s="6" t="n">
        <v>1757</v>
      </c>
      <c r="J74" s="4" t="inlineStr">
        <is>
          <t xml:space="preserve"> </t>
        </is>
      </c>
      <c r="K74" s="4" t="inlineStr">
        <is>
          <t xml:space="preserve"> </t>
        </is>
      </c>
    </row>
    <row r="75">
      <c r="A75" s="4" t="inlineStr">
        <is>
          <t>Restricted cash</t>
        </is>
      </c>
      <c r="B75" s="6" t="n">
        <v>0</v>
      </c>
      <c r="C75" s="6" t="n">
        <v>-45</v>
      </c>
      <c r="D75" s="6" t="n">
        <v>-85</v>
      </c>
      <c r="E75" s="6" t="n">
        <v>-322</v>
      </c>
      <c r="F75" s="6" t="n">
        <v>0</v>
      </c>
      <c r="G75" s="6" t="n">
        <v>0</v>
      </c>
      <c r="H75" s="6" t="n">
        <v>0</v>
      </c>
      <c r="I75" s="6" t="n">
        <v>0</v>
      </c>
      <c r="J75" s="4" t="inlineStr">
        <is>
          <t xml:space="preserve"> </t>
        </is>
      </c>
      <c r="K75" s="4" t="inlineStr">
        <is>
          <t xml:space="preserve"> </t>
        </is>
      </c>
    </row>
    <row r="76">
      <c r="A76" s="4" t="inlineStr">
        <is>
          <t>Property and equipment, net</t>
        </is>
      </c>
      <c r="B76" s="6" t="n">
        <v>0</v>
      </c>
      <c r="C76" s="6" t="n">
        <v>-230</v>
      </c>
      <c r="D76" s="6" t="n">
        <v>-280</v>
      </c>
      <c r="E76" s="6" t="n">
        <v>-366</v>
      </c>
      <c r="F76" s="6" t="n">
        <v>-351</v>
      </c>
      <c r="G76" s="6" t="n">
        <v>-246</v>
      </c>
      <c r="H76" s="6" t="n">
        <v>-319</v>
      </c>
      <c r="I76" s="6" t="n">
        <v>-44</v>
      </c>
      <c r="J76" s="4" t="inlineStr">
        <is>
          <t xml:space="preserve"> </t>
        </is>
      </c>
      <c r="K76" s="4" t="inlineStr">
        <is>
          <t xml:space="preserve"> </t>
        </is>
      </c>
    </row>
    <row r="77">
      <c r="A77" s="4" t="inlineStr">
        <is>
          <t>Intangible assets, net</t>
        </is>
      </c>
      <c r="B77" s="6" t="n">
        <v>0</v>
      </c>
      <c r="C77" s="6" t="n">
        <v>0</v>
      </c>
      <c r="D77" s="6" t="n">
        <v>0</v>
      </c>
      <c r="E77" s="6" t="n">
        <v>0</v>
      </c>
      <c r="F77" s="6" t="n">
        <v>0</v>
      </c>
      <c r="G77" s="6" t="n">
        <v>0</v>
      </c>
      <c r="H77" s="6" t="n">
        <v>0</v>
      </c>
      <c r="I77" s="6" t="n">
        <v>0</v>
      </c>
      <c r="J77" s="4" t="inlineStr">
        <is>
          <t xml:space="preserve"> </t>
        </is>
      </c>
      <c r="K77" s="4" t="inlineStr">
        <is>
          <t xml:space="preserve"> </t>
        </is>
      </c>
    </row>
    <row r="78">
      <c r="A78" s="4" t="inlineStr">
        <is>
          <t>Operating lease right-of-use assets</t>
        </is>
      </c>
      <c r="B78" s="6" t="n">
        <v>0</v>
      </c>
      <c r="C78" s="6" t="n">
        <v>0</v>
      </c>
      <c r="D78" s="6" t="n">
        <v>0</v>
      </c>
      <c r="E78" s="6" t="n">
        <v>0</v>
      </c>
      <c r="F78" s="6" t="n">
        <v>0</v>
      </c>
      <c r="G78" s="6" t="n">
        <v>0</v>
      </c>
      <c r="H78" s="6" t="n">
        <v>0</v>
      </c>
      <c r="I78" s="6" t="n">
        <v>617</v>
      </c>
      <c r="J78" s="4" t="inlineStr">
        <is>
          <t xml:space="preserve"> </t>
        </is>
      </c>
      <c r="K78" s="4" t="inlineStr">
        <is>
          <t xml:space="preserve"> </t>
        </is>
      </c>
    </row>
    <row r="79">
      <c r="A79" s="4" t="inlineStr">
        <is>
          <t>Other non-current assets</t>
        </is>
      </c>
      <c r="B79" s="6" t="n">
        <v>-145</v>
      </c>
      <c r="C79" s="6" t="n">
        <v>-401</v>
      </c>
      <c r="D79" s="6" t="n">
        <v>-645</v>
      </c>
      <c r="E79" s="6" t="n">
        <v>-407</v>
      </c>
      <c r="F79" s="6" t="n">
        <v>-387</v>
      </c>
      <c r="G79" s="6" t="n">
        <v>-290</v>
      </c>
      <c r="H79" s="6" t="n">
        <v>-300</v>
      </c>
      <c r="I79" s="6" t="n">
        <v>-300</v>
      </c>
      <c r="J79" s="4" t="inlineStr">
        <is>
          <t xml:space="preserve"> </t>
        </is>
      </c>
      <c r="K79" s="4" t="inlineStr">
        <is>
          <t xml:space="preserve"> </t>
        </is>
      </c>
    </row>
    <row r="80">
      <c r="A80" s="4" t="inlineStr">
        <is>
          <t>Total assets</t>
        </is>
      </c>
      <c r="B80" s="6" t="n">
        <v>3556</v>
      </c>
      <c r="C80" s="6" t="n">
        <v>179</v>
      </c>
      <c r="D80" s="6" t="n">
        <v>-944</v>
      </c>
      <c r="E80" s="6" t="n">
        <v>-1593</v>
      </c>
      <c r="F80" s="6" t="n">
        <v>-617</v>
      </c>
      <c r="G80" s="6" t="n">
        <v>-1128</v>
      </c>
      <c r="H80" s="6" t="n">
        <v>81</v>
      </c>
      <c r="I80" s="6" t="n">
        <v>2030</v>
      </c>
      <c r="J80" s="4" t="inlineStr">
        <is>
          <t xml:space="preserve"> </t>
        </is>
      </c>
      <c r="K80" s="4" t="inlineStr">
        <is>
          <t xml:space="preserve"> </t>
        </is>
      </c>
    </row>
    <row r="81">
      <c r="A81" s="3" t="inlineStr">
        <is>
          <t>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s payable</t>
        </is>
      </c>
      <c r="B82" s="6" t="n">
        <v>0</v>
      </c>
      <c r="C82" s="6" t="n">
        <v>0</v>
      </c>
      <c r="D82" s="6" t="n">
        <v>0</v>
      </c>
      <c r="E82" s="6" t="n">
        <v>0</v>
      </c>
      <c r="F82" s="6" t="n">
        <v>0</v>
      </c>
      <c r="G82" s="6" t="n">
        <v>0</v>
      </c>
      <c r="H82" s="6" t="n">
        <v>-75</v>
      </c>
      <c r="I82" s="6" t="n">
        <v>-75</v>
      </c>
      <c r="J82" s="4" t="inlineStr">
        <is>
          <t xml:space="preserve"> </t>
        </is>
      </c>
      <c r="K82" s="4" t="inlineStr">
        <is>
          <t xml:space="preserve"> </t>
        </is>
      </c>
    </row>
    <row r="83">
      <c r="A83" s="4" t="inlineStr">
        <is>
          <t>Accrued compensation and benefits</t>
        </is>
      </c>
      <c r="B83" s="6" t="n">
        <v>511</v>
      </c>
      <c r="C83" s="6" t="n">
        <v>730</v>
      </c>
      <c r="D83" s="6" t="n">
        <v>650</v>
      </c>
      <c r="E83" s="6" t="n">
        <v>531</v>
      </c>
      <c r="F83" s="6" t="n">
        <v>377</v>
      </c>
      <c r="G83" s="6" t="n">
        <v>257</v>
      </c>
      <c r="H83" s="6" t="n">
        <v>139</v>
      </c>
      <c r="I83" s="6" t="n">
        <v>57</v>
      </c>
      <c r="J83" s="4" t="inlineStr">
        <is>
          <t xml:space="preserve"> </t>
        </is>
      </c>
      <c r="K83" s="4" t="inlineStr">
        <is>
          <t xml:space="preserve"> </t>
        </is>
      </c>
    </row>
    <row r="84">
      <c r="A84" s="4" t="inlineStr">
        <is>
          <t>Accrued expenses and other current liabilities</t>
        </is>
      </c>
      <c r="B84" s="6" t="n">
        <v>14</v>
      </c>
      <c r="C84" s="6" t="n">
        <v>14</v>
      </c>
      <c r="D84" s="6" t="n">
        <v>14</v>
      </c>
      <c r="E84" s="4" t="inlineStr">
        <is>
          <t xml:space="preserve"> </t>
        </is>
      </c>
      <c r="F84" s="6" t="n">
        <v>14</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ferred revenue</t>
        </is>
      </c>
      <c r="B85" s="6" t="n">
        <v>0</v>
      </c>
      <c r="C85" s="6" t="n">
        <v>0</v>
      </c>
      <c r="D85" s="6" t="n">
        <v>0</v>
      </c>
      <c r="E85" s="6" t="n">
        <v>0</v>
      </c>
      <c r="F85" s="6" t="n">
        <v>0</v>
      </c>
      <c r="G85" s="6" t="n">
        <v>0</v>
      </c>
      <c r="H85" s="6" t="n">
        <v>0</v>
      </c>
      <c r="I85" s="6" t="n">
        <v>0</v>
      </c>
      <c r="J85" s="4" t="inlineStr">
        <is>
          <t xml:space="preserve"> </t>
        </is>
      </c>
      <c r="K85" s="4" t="inlineStr">
        <is>
          <t xml:space="preserve"> </t>
        </is>
      </c>
    </row>
    <row r="86">
      <c r="A86" s="4" t="inlineStr">
        <is>
          <t>Operating lease liabilities</t>
        </is>
      </c>
      <c r="B86" s="6" t="n">
        <v>0</v>
      </c>
      <c r="C86" s="6" t="n">
        <v>0</v>
      </c>
      <c r="D86" s="6" t="n">
        <v>0</v>
      </c>
      <c r="E86" s="6" t="n">
        <v>0</v>
      </c>
      <c r="F86" s="6" t="n">
        <v>0</v>
      </c>
      <c r="G86" s="6" t="n">
        <v>0</v>
      </c>
      <c r="H86" s="6" t="n">
        <v>0</v>
      </c>
      <c r="I86" s="6" t="n">
        <v>0</v>
      </c>
      <c r="J86" s="4" t="inlineStr">
        <is>
          <t xml:space="preserve"> </t>
        </is>
      </c>
      <c r="K86" s="4" t="inlineStr">
        <is>
          <t xml:space="preserve"> </t>
        </is>
      </c>
    </row>
    <row r="87">
      <c r="A87" s="4" t="inlineStr">
        <is>
          <t>Total current liabilities</t>
        </is>
      </c>
      <c r="B87" s="6" t="n">
        <v>525</v>
      </c>
      <c r="C87" s="6" t="n">
        <v>744</v>
      </c>
      <c r="D87" s="6" t="n">
        <v>664</v>
      </c>
      <c r="E87" s="6" t="n">
        <v>545</v>
      </c>
      <c r="F87" s="6" t="n">
        <v>391</v>
      </c>
      <c r="G87" s="6" t="n">
        <v>347</v>
      </c>
      <c r="H87" s="6" t="n">
        <v>64</v>
      </c>
      <c r="I87" s="6" t="n">
        <v>-18</v>
      </c>
      <c r="J87" s="4" t="inlineStr">
        <is>
          <t xml:space="preserve"> </t>
        </is>
      </c>
      <c r="K87" s="4" t="inlineStr">
        <is>
          <t xml:space="preserve"> </t>
        </is>
      </c>
    </row>
    <row r="88">
      <c r="A88" s="4" t="inlineStr">
        <is>
          <t>Deferred revenue, net of current portion</t>
        </is>
      </c>
      <c r="B88" s="6" t="n">
        <v>0</v>
      </c>
      <c r="C88" s="6" t="n">
        <v>0</v>
      </c>
      <c r="D88" s="6" t="n">
        <v>0</v>
      </c>
      <c r="E88" s="6" t="n">
        <v>0</v>
      </c>
      <c r="F88" s="6" t="n">
        <v>0</v>
      </c>
      <c r="G88" s="6" t="n">
        <v>0</v>
      </c>
      <c r="H88" s="6" t="n">
        <v>0</v>
      </c>
      <c r="I88" s="6" t="n">
        <v>0</v>
      </c>
      <c r="J88" s="4" t="inlineStr">
        <is>
          <t xml:space="preserve"> </t>
        </is>
      </c>
      <c r="K88" s="4" t="inlineStr">
        <is>
          <t xml:space="preserve"> </t>
        </is>
      </c>
    </row>
    <row r="89">
      <c r="A89" s="4" t="inlineStr">
        <is>
          <t>Operating lease liabilities, net of current portion</t>
        </is>
      </c>
      <c r="B89" s="6" t="n">
        <v>0</v>
      </c>
      <c r="C89" s="6" t="n">
        <v>0</v>
      </c>
      <c r="D89" s="6" t="n">
        <v>0</v>
      </c>
      <c r="E89" s="6" t="n">
        <v>0</v>
      </c>
      <c r="F89" s="6" t="n">
        <v>0</v>
      </c>
      <c r="G89" s="6" t="n">
        <v>0</v>
      </c>
      <c r="H89" s="6" t="n">
        <v>0</v>
      </c>
      <c r="I89" s="6" t="n">
        <v>0</v>
      </c>
      <c r="J89" s="4" t="inlineStr">
        <is>
          <t xml:space="preserve"> </t>
        </is>
      </c>
      <c r="K89" s="4" t="inlineStr">
        <is>
          <t xml:space="preserve"> </t>
        </is>
      </c>
    </row>
    <row r="90">
      <c r="A90" s="4" t="inlineStr">
        <is>
          <t>Other non-current liabilities</t>
        </is>
      </c>
      <c r="B90" s="6" t="n">
        <v>0</v>
      </c>
      <c r="C90" s="6" t="n">
        <v>0</v>
      </c>
      <c r="D90" s="6" t="n">
        <v>0</v>
      </c>
      <c r="E90" s="6" t="n">
        <v>0</v>
      </c>
      <c r="F90" s="6" t="n">
        <v>0</v>
      </c>
      <c r="G90" s="6" t="n">
        <v>0</v>
      </c>
      <c r="H90" s="6" t="n">
        <v>0</v>
      </c>
      <c r="I90" s="6" t="n">
        <v>0</v>
      </c>
      <c r="J90" s="4" t="inlineStr">
        <is>
          <t xml:space="preserve"> </t>
        </is>
      </c>
      <c r="K90" s="4" t="inlineStr">
        <is>
          <t xml:space="preserve"> </t>
        </is>
      </c>
    </row>
    <row r="91">
      <c r="A91" s="4" t="inlineStr">
        <is>
          <t>Total liabilities</t>
        </is>
      </c>
      <c r="B91" s="6" t="n">
        <v>525</v>
      </c>
      <c r="C91" s="6" t="n">
        <v>744</v>
      </c>
      <c r="D91" s="6" t="n">
        <v>664</v>
      </c>
      <c r="E91" s="6" t="n">
        <v>545</v>
      </c>
      <c r="F91" s="6" t="n">
        <v>391</v>
      </c>
      <c r="G91" s="6" t="n">
        <v>347</v>
      </c>
      <c r="H91" s="6" t="n">
        <v>64</v>
      </c>
      <c r="I91" s="6" t="n">
        <v>-18</v>
      </c>
      <c r="J91" s="4" t="inlineStr">
        <is>
          <t xml:space="preserve"> </t>
        </is>
      </c>
      <c r="K91" s="4" t="inlineStr">
        <is>
          <t xml:space="preserve"> </t>
        </is>
      </c>
    </row>
    <row r="92">
      <c r="A92" s="4" t="inlineStr">
        <is>
          <t>Commitments and contingencies (Note 1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t>
        </is>
      </c>
      <c r="B94" s="6" t="n">
        <v>0</v>
      </c>
      <c r="C94" s="6" t="n">
        <v>0</v>
      </c>
      <c r="D94" s="6" t="n">
        <v>0</v>
      </c>
      <c r="E94" s="6" t="n">
        <v>0</v>
      </c>
      <c r="F94" s="6" t="n">
        <v>0</v>
      </c>
      <c r="G94" s="6" t="n">
        <v>0</v>
      </c>
      <c r="H94" s="6" t="n">
        <v>0</v>
      </c>
      <c r="I94" s="6" t="n">
        <v>0</v>
      </c>
      <c r="J94" s="4" t="inlineStr">
        <is>
          <t xml:space="preserve"> </t>
        </is>
      </c>
      <c r="K94" s="4" t="inlineStr">
        <is>
          <t xml:space="preserve"> </t>
        </is>
      </c>
    </row>
    <row r="95">
      <c r="A95" s="4" t="inlineStr">
        <is>
          <t>Additional paid-in capital</t>
        </is>
      </c>
      <c r="B95" s="6" t="n">
        <v>0</v>
      </c>
      <c r="C95" s="6" t="n">
        <v>0</v>
      </c>
      <c r="D95" s="6" t="n">
        <v>-1</v>
      </c>
      <c r="E95" s="6" t="n">
        <v>-18</v>
      </c>
      <c r="F95" s="6" t="n">
        <v>-59</v>
      </c>
      <c r="G95" s="6" t="n">
        <v>-58</v>
      </c>
      <c r="H95" s="6" t="n">
        <v>-52</v>
      </c>
      <c r="I95" s="6" t="n">
        <v>-25</v>
      </c>
      <c r="J95" s="4" t="inlineStr">
        <is>
          <t xml:space="preserve"> </t>
        </is>
      </c>
      <c r="K95" s="4" t="inlineStr">
        <is>
          <t xml:space="preserve"> </t>
        </is>
      </c>
    </row>
    <row r="96">
      <c r="A96" s="4" t="inlineStr">
        <is>
          <t>Accumulated other comprehensive loss</t>
        </is>
      </c>
      <c r="B96" s="6" t="n">
        <v>85</v>
      </c>
      <c r="C96" s="6" t="n">
        <v>85</v>
      </c>
      <c r="D96" s="6" t="n">
        <v>85</v>
      </c>
      <c r="E96" s="6" t="n">
        <v>85</v>
      </c>
      <c r="F96" s="6" t="n">
        <v>85</v>
      </c>
      <c r="G96" s="6" t="n">
        <v>0</v>
      </c>
      <c r="H96" s="6" t="n">
        <v>0</v>
      </c>
      <c r="I96" s="6" t="n">
        <v>0</v>
      </c>
      <c r="J96" s="4" t="inlineStr">
        <is>
          <t xml:space="preserve"> </t>
        </is>
      </c>
      <c r="K96" s="4" t="inlineStr">
        <is>
          <t xml:space="preserve"> </t>
        </is>
      </c>
    </row>
    <row r="97">
      <c r="A97" s="4" t="inlineStr">
        <is>
          <t>Accumulated deficit</t>
        </is>
      </c>
      <c r="B97" s="6" t="n">
        <v>2946</v>
      </c>
      <c r="C97" s="6" t="n">
        <v>-650</v>
      </c>
      <c r="D97" s="6" t="n">
        <v>-1692</v>
      </c>
      <c r="E97" s="6" t="n">
        <v>-2205</v>
      </c>
      <c r="F97" s="6" t="n">
        <v>-1034</v>
      </c>
      <c r="G97" s="6" t="n">
        <v>-1417</v>
      </c>
      <c r="H97" s="6" t="n">
        <v>69</v>
      </c>
      <c r="I97" s="6" t="n">
        <v>2073</v>
      </c>
      <c r="J97" s="4" t="inlineStr">
        <is>
          <t xml:space="preserve"> </t>
        </is>
      </c>
      <c r="K97" s="4" t="inlineStr">
        <is>
          <t xml:space="preserve"> </t>
        </is>
      </c>
    </row>
    <row r="98">
      <c r="A98" s="4" t="inlineStr">
        <is>
          <t>Total stockholders’ equity</t>
        </is>
      </c>
      <c r="B98" s="6" t="n">
        <v>3031</v>
      </c>
      <c r="C98" s="6" t="n">
        <v>-565</v>
      </c>
      <c r="D98" s="6" t="n">
        <v>-1608</v>
      </c>
      <c r="E98" s="6" t="n">
        <v>-2138</v>
      </c>
      <c r="F98" s="6" t="n">
        <v>-1008</v>
      </c>
      <c r="G98" s="6" t="n">
        <v>-1475</v>
      </c>
      <c r="H98" s="6" t="n">
        <v>17</v>
      </c>
      <c r="I98" s="6" t="n">
        <v>2048</v>
      </c>
      <c r="J98" s="5" t="n">
        <v>1840</v>
      </c>
      <c r="K98" s="5" t="n">
        <v>-300</v>
      </c>
    </row>
    <row r="99">
      <c r="A99" s="4" t="inlineStr">
        <is>
          <t>Total liabilities and stockholders’ equity</t>
        </is>
      </c>
      <c r="B99" s="5" t="n">
        <v>3556</v>
      </c>
      <c r="C99" s="5" t="n">
        <v>179</v>
      </c>
      <c r="D99" s="5" t="n">
        <v>-944</v>
      </c>
      <c r="E99" s="5" t="n">
        <v>-1593</v>
      </c>
      <c r="F99" s="5" t="n">
        <v>-617</v>
      </c>
      <c r="G99" s="5" t="n">
        <v>-1128</v>
      </c>
      <c r="H99" s="5" t="n">
        <v>81</v>
      </c>
      <c r="I99" s="5" t="n">
        <v>2030</v>
      </c>
      <c r="J99" s="4" t="inlineStr">
        <is>
          <t xml:space="preserve"> </t>
        </is>
      </c>
      <c r="K9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Financial Statements - Statement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3" t="inlineStr">
        <is>
          <t>Costs of goods sold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s of goods sold and services</t>
        </is>
      </c>
      <c r="B6" s="6" t="n">
        <v>12143</v>
      </c>
      <c r="C6" s="6" t="n">
        <v>12150</v>
      </c>
      <c r="D6" s="6" t="n">
        <v>11388</v>
      </c>
      <c r="E6" s="6" t="n">
        <v>12463</v>
      </c>
      <c r="F6" s="6" t="n">
        <v>13180</v>
      </c>
      <c r="G6" s="6" t="n">
        <v>16341</v>
      </c>
      <c r="H6" s="6" t="n">
        <v>15183</v>
      </c>
      <c r="I6" s="6" t="n">
        <v>15455</v>
      </c>
      <c r="J6" s="6" t="n">
        <v>23851</v>
      </c>
      <c r="K6" s="6" t="n">
        <v>30638</v>
      </c>
      <c r="L6" s="6" t="n">
        <v>36001</v>
      </c>
      <c r="M6" s="6" t="n">
        <v>46979</v>
      </c>
      <c r="N6" s="6" t="n">
        <v>48144</v>
      </c>
      <c r="O6" s="6" t="n">
        <v>60159</v>
      </c>
      <c r="P6" s="6" t="n">
        <v>45784</v>
      </c>
    </row>
    <row r="7">
      <c r="A7" s="4" t="inlineStr">
        <is>
          <t>Gross profit</t>
        </is>
      </c>
      <c r="B7" s="6" t="n">
        <v>19406</v>
      </c>
      <c r="C7" s="6" t="n">
        <v>19409</v>
      </c>
      <c r="D7" s="6" t="n">
        <v>19416</v>
      </c>
      <c r="E7" s="6" t="n">
        <v>15993</v>
      </c>
      <c r="F7" s="6" t="n">
        <v>12644</v>
      </c>
      <c r="G7" s="6" t="n">
        <v>10305</v>
      </c>
      <c r="H7" s="6" t="n">
        <v>8317</v>
      </c>
      <c r="I7" s="6" t="n">
        <v>14097</v>
      </c>
      <c r="J7" s="6" t="n">
        <v>35409</v>
      </c>
      <c r="K7" s="6" t="n">
        <v>22414</v>
      </c>
      <c r="L7" s="6" t="n">
        <v>54818</v>
      </c>
      <c r="M7" s="6" t="n">
        <v>32719</v>
      </c>
      <c r="N7" s="6" t="n">
        <v>74224</v>
      </c>
      <c r="O7" s="6" t="n">
        <v>45363</v>
      </c>
      <c r="P7" s="6" t="n">
        <v>6477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6" t="n">
        <v>7210</v>
      </c>
      <c r="C9" s="6" t="n">
        <v>7739</v>
      </c>
      <c r="D9" s="6" t="n">
        <v>6128</v>
      </c>
      <c r="E9" s="6" t="n">
        <v>4987</v>
      </c>
      <c r="F9" s="6" t="n">
        <v>5843</v>
      </c>
      <c r="G9" s="6" t="n">
        <v>6829</v>
      </c>
      <c r="H9" s="6" t="n">
        <v>7257</v>
      </c>
      <c r="I9" s="6" t="n">
        <v>6880</v>
      </c>
      <c r="J9" s="6" t="n">
        <v>11115</v>
      </c>
      <c r="K9" s="6" t="n">
        <v>14137</v>
      </c>
      <c r="L9" s="6" t="n">
        <v>18854</v>
      </c>
      <c r="M9" s="6" t="n">
        <v>20966</v>
      </c>
      <c r="N9" s="6" t="n">
        <v>26064</v>
      </c>
      <c r="O9" s="6" t="n">
        <v>26809</v>
      </c>
      <c r="P9" s="6" t="n">
        <v>28383</v>
      </c>
    </row>
    <row r="10">
      <c r="A10" s="4" t="inlineStr">
        <is>
          <t>Selling, general and administrative</t>
        </is>
      </c>
      <c r="B10" s="6" t="n">
        <v>23436</v>
      </c>
      <c r="C10" s="6" t="n">
        <v>23550</v>
      </c>
      <c r="D10" s="6" t="n">
        <v>21308</v>
      </c>
      <c r="E10" s="6" t="n">
        <v>20817</v>
      </c>
      <c r="F10" s="6" t="n">
        <v>18385</v>
      </c>
      <c r="G10" s="6" t="n">
        <v>20479</v>
      </c>
      <c r="H10" s="6" t="n">
        <v>27816</v>
      </c>
      <c r="I10" s="6" t="n">
        <v>25171</v>
      </c>
      <c r="J10" s="6" t="n">
        <v>42125</v>
      </c>
      <c r="K10" s="6" t="n">
        <v>52987</v>
      </c>
      <c r="L10" s="6" t="n">
        <v>65675</v>
      </c>
      <c r="M10" s="6" t="n">
        <v>73466</v>
      </c>
      <c r="N10" s="6" t="n">
        <v>89111</v>
      </c>
      <c r="O10" s="6" t="n">
        <v>91851</v>
      </c>
      <c r="P10" s="6" t="n">
        <v>92910</v>
      </c>
    </row>
    <row r="11">
      <c r="A11" s="4" t="inlineStr">
        <is>
          <t>Other lease costs</t>
        </is>
      </c>
      <c r="B11" s="6" t="n">
        <v>1016</v>
      </c>
      <c r="C11" s="6" t="n">
        <v>928</v>
      </c>
      <c r="D11" s="6" t="n">
        <v>968</v>
      </c>
      <c r="E11" s="6" t="n">
        <v>800</v>
      </c>
      <c r="F11" s="6" t="n">
        <v>802</v>
      </c>
      <c r="G11" s="6" t="n">
        <v>609</v>
      </c>
      <c r="H11" s="4" t="inlineStr">
        <is>
          <t xml:space="preserve"> </t>
        </is>
      </c>
      <c r="I11" s="4" t="inlineStr">
        <is>
          <t xml:space="preserve"> </t>
        </is>
      </c>
      <c r="J11" s="6" t="n">
        <v>1768</v>
      </c>
      <c r="K11" s="4" t="inlineStr">
        <is>
          <t xml:space="preserve"> </t>
        </is>
      </c>
      <c r="L11" s="6" t="n">
        <v>2696</v>
      </c>
      <c r="M11" s="6" t="n">
        <v>609</v>
      </c>
      <c r="N11" s="6" t="n">
        <v>3712</v>
      </c>
      <c r="O11" s="6" t="n">
        <v>1411</v>
      </c>
      <c r="P11" s="6" t="n">
        <v>0</v>
      </c>
    </row>
    <row r="12">
      <c r="A12" s="4" t="inlineStr">
        <is>
          <t>Impairment and restructuring</t>
        </is>
      </c>
      <c r="B12" s="6" t="n">
        <v>1361</v>
      </c>
      <c r="C12" s="6" t="n">
        <v>0</v>
      </c>
      <c r="D12" s="6" t="n">
        <v>0</v>
      </c>
      <c r="E12" s="6" t="n">
        <v>-33</v>
      </c>
      <c r="F12" s="6" t="n">
        <v>9006</v>
      </c>
      <c r="G12" s="6" t="n">
        <v>20343</v>
      </c>
      <c r="H12" s="6" t="n">
        <v>207</v>
      </c>
      <c r="I12" s="4" t="inlineStr">
        <is>
          <t xml:space="preserve"> </t>
        </is>
      </c>
      <c r="J12" s="6" t="n">
        <v>-33</v>
      </c>
      <c r="K12" s="6" t="n">
        <v>207</v>
      </c>
      <c r="L12" s="6" t="n">
        <v>-33</v>
      </c>
      <c r="M12" s="6" t="n">
        <v>20550</v>
      </c>
      <c r="N12" s="6" t="n">
        <v>1328</v>
      </c>
      <c r="O12" s="6" t="n">
        <v>29556</v>
      </c>
      <c r="P12" s="6" t="n">
        <v>0</v>
      </c>
    </row>
    <row r="13">
      <c r="A13" s="4" t="inlineStr">
        <is>
          <t>Total operating expenses</t>
        </is>
      </c>
      <c r="B13" s="6" t="n">
        <v>33023</v>
      </c>
      <c r="C13" s="6" t="n">
        <v>32217</v>
      </c>
      <c r="D13" s="6" t="n">
        <v>28404</v>
      </c>
      <c r="E13" s="6" t="n">
        <v>26571</v>
      </c>
      <c r="F13" s="6" t="n">
        <v>34036</v>
      </c>
      <c r="G13" s="6" t="n">
        <v>48260</v>
      </c>
      <c r="H13" s="6" t="n">
        <v>35280</v>
      </c>
      <c r="I13" s="6" t="n">
        <v>32051</v>
      </c>
      <c r="J13" s="6" t="n">
        <v>54975</v>
      </c>
      <c r="K13" s="6" t="n">
        <v>67331</v>
      </c>
      <c r="L13" s="6" t="n">
        <v>87192</v>
      </c>
      <c r="M13" s="6" t="n">
        <v>115591</v>
      </c>
      <c r="N13" s="6" t="n">
        <v>120215</v>
      </c>
      <c r="O13" s="6" t="n">
        <v>149627</v>
      </c>
      <c r="P13" s="6" t="n">
        <v>121293</v>
      </c>
    </row>
    <row r="14">
      <c r="A14" s="4" t="inlineStr">
        <is>
          <t>Loss from operations</t>
        </is>
      </c>
      <c r="B14" s="6" t="n">
        <v>-13617</v>
      </c>
      <c r="C14" s="6" t="n">
        <v>-12808</v>
      </c>
      <c r="D14" s="6" t="n">
        <v>-8988</v>
      </c>
      <c r="E14" s="6" t="n">
        <v>-10578</v>
      </c>
      <c r="F14" s="6" t="n">
        <v>-21392</v>
      </c>
      <c r="G14" s="6" t="n">
        <v>-37955</v>
      </c>
      <c r="H14" s="6" t="n">
        <v>-26963</v>
      </c>
      <c r="I14" s="6" t="n">
        <v>-17954</v>
      </c>
      <c r="J14" s="6" t="n">
        <v>-19566</v>
      </c>
      <c r="K14" s="6" t="n">
        <v>-44917</v>
      </c>
      <c r="L14" s="6" t="n">
        <v>-32374</v>
      </c>
      <c r="M14" s="6" t="n">
        <v>-82872</v>
      </c>
      <c r="N14" s="6" t="n">
        <v>-45991</v>
      </c>
      <c r="O14" s="6" t="n">
        <v>-104264</v>
      </c>
      <c r="P14" s="6" t="n">
        <v>-56521</v>
      </c>
    </row>
    <row r="15">
      <c r="A15" s="4" t="inlineStr">
        <is>
          <t>Interest income (expense), net</t>
        </is>
      </c>
      <c r="B15" s="6" t="n">
        <v>4319</v>
      </c>
      <c r="C15" s="6" t="n">
        <v>4185</v>
      </c>
      <c r="D15" s="6" t="n">
        <v>3886</v>
      </c>
      <c r="E15" s="6" t="n">
        <v>3449</v>
      </c>
      <c r="F15" s="6" t="n">
        <v>2815</v>
      </c>
      <c r="G15" s="6" t="n">
        <v>1712</v>
      </c>
      <c r="H15" s="6" t="n">
        <v>552</v>
      </c>
      <c r="I15" s="6" t="n">
        <v>52</v>
      </c>
      <c r="J15" s="6" t="n">
        <v>7335</v>
      </c>
      <c r="K15" s="6" t="n">
        <v>604</v>
      </c>
      <c r="L15" s="6" t="n">
        <v>11520</v>
      </c>
      <c r="M15" s="6" t="n">
        <v>2316</v>
      </c>
      <c r="N15" s="6" t="n">
        <v>15839</v>
      </c>
      <c r="O15" s="6" t="n">
        <v>5131</v>
      </c>
      <c r="P15" s="6" t="n">
        <v>-403</v>
      </c>
    </row>
    <row r="16">
      <c r="A16" s="4" t="inlineStr">
        <is>
          <t>Other income (expense), net</t>
        </is>
      </c>
      <c r="B16" s="6" t="n">
        <v>626</v>
      </c>
      <c r="C16" s="6" t="n">
        <v>2110</v>
      </c>
      <c r="D16" s="6" t="n">
        <v>-214</v>
      </c>
      <c r="E16" s="6" t="n">
        <v>-5</v>
      </c>
      <c r="F16" s="6" t="n">
        <v>533</v>
      </c>
      <c r="G16" s="6" t="n">
        <v>-235</v>
      </c>
      <c r="H16" s="6" t="n">
        <v>-358</v>
      </c>
      <c r="I16" s="6" t="n">
        <v>-217</v>
      </c>
      <c r="J16" s="6" t="n">
        <v>-219</v>
      </c>
      <c r="K16" s="6" t="n">
        <v>-575</v>
      </c>
      <c r="L16" s="6" t="n">
        <v>1891</v>
      </c>
      <c r="M16" s="6" t="n">
        <v>-810</v>
      </c>
      <c r="N16" s="6" t="n">
        <v>2517</v>
      </c>
      <c r="O16" s="6" t="n">
        <v>-277</v>
      </c>
      <c r="P16" s="6" t="n">
        <v>1340</v>
      </c>
    </row>
    <row r="17">
      <c r="A17" s="4" t="inlineStr">
        <is>
          <t>Loss before income taxes</t>
        </is>
      </c>
      <c r="B17" s="6" t="n">
        <v>-8672</v>
      </c>
      <c r="C17" s="6" t="n">
        <v>-6513</v>
      </c>
      <c r="D17" s="6" t="n">
        <v>-5316</v>
      </c>
      <c r="E17" s="6" t="n">
        <v>-7134</v>
      </c>
      <c r="F17" s="6" t="n">
        <v>-18044</v>
      </c>
      <c r="G17" s="6" t="n">
        <v>-36478</v>
      </c>
      <c r="H17" s="6" t="n">
        <v>-26769</v>
      </c>
      <c r="I17" s="6" t="n">
        <v>-18119</v>
      </c>
      <c r="J17" s="6" t="n">
        <v>-12450</v>
      </c>
      <c r="K17" s="6" t="n">
        <v>-44888</v>
      </c>
      <c r="L17" s="6" t="n">
        <v>-18963</v>
      </c>
      <c r="M17" s="6" t="n">
        <v>-81366</v>
      </c>
      <c r="N17" s="6" t="n">
        <v>-27635</v>
      </c>
      <c r="O17" s="6" t="n">
        <v>-99410</v>
      </c>
      <c r="P17" s="6" t="n">
        <v>-55584</v>
      </c>
    </row>
    <row r="18">
      <c r="A18" s="4" t="inlineStr">
        <is>
          <t>Income tax (expense) benefit</t>
        </is>
      </c>
      <c r="B18" s="6" t="n">
        <v>-141</v>
      </c>
      <c r="C18" s="6" t="n">
        <v>-203</v>
      </c>
      <c r="D18" s="6" t="n">
        <v>-235</v>
      </c>
      <c r="E18" s="6" t="n">
        <v>-140</v>
      </c>
      <c r="F18" s="6" t="n">
        <v>-154</v>
      </c>
      <c r="G18" s="6" t="n">
        <v>-72</v>
      </c>
      <c r="H18" s="6" t="n">
        <v>-137</v>
      </c>
      <c r="I18" s="6" t="n">
        <v>199</v>
      </c>
      <c r="J18" s="6" t="n">
        <v>-375</v>
      </c>
      <c r="K18" s="6" t="n">
        <v>62</v>
      </c>
      <c r="L18" s="6" t="n">
        <v>-578</v>
      </c>
      <c r="M18" s="6" t="n">
        <v>-10</v>
      </c>
      <c r="N18" s="6" t="n">
        <v>-719</v>
      </c>
      <c r="O18" s="6" t="n">
        <v>-164</v>
      </c>
      <c r="P18" s="6" t="n">
        <v>36</v>
      </c>
    </row>
    <row r="19">
      <c r="A19" s="4" t="inlineStr">
        <is>
          <t>Net loss</t>
        </is>
      </c>
      <c r="B19" s="5" t="n">
        <v>-8813</v>
      </c>
      <c r="C19" s="5" t="n">
        <v>-6716</v>
      </c>
      <c r="D19" s="5" t="n">
        <v>-5551</v>
      </c>
      <c r="E19" s="5" t="n">
        <v>-7274</v>
      </c>
      <c r="F19" s="5" t="n">
        <v>-18198</v>
      </c>
      <c r="G19" s="5" t="n">
        <v>-36550</v>
      </c>
      <c r="H19" s="5" t="n">
        <v>-26906</v>
      </c>
      <c r="I19" s="5" t="n">
        <v>-17920</v>
      </c>
      <c r="J19" s="5" t="n">
        <v>-12825</v>
      </c>
      <c r="K19" s="5" t="n">
        <v>-44826</v>
      </c>
      <c r="L19" s="5" t="n">
        <v>-19541</v>
      </c>
      <c r="M19" s="5" t="n">
        <v>-81376</v>
      </c>
      <c r="N19" s="5" t="n">
        <v>-28354</v>
      </c>
      <c r="O19" s="5" t="n">
        <v>-99574</v>
      </c>
      <c r="P19" s="5" t="n">
        <v>-55548</v>
      </c>
    </row>
    <row r="20">
      <c r="A20" s="4" t="inlineStr">
        <is>
          <t>Net loss per common share, basic (in dollars per share)</t>
        </is>
      </c>
      <c r="B20" s="8" t="n">
        <v>-0.23</v>
      </c>
      <c r="C20" s="8" t="n">
        <v>-0.18</v>
      </c>
      <c r="D20" s="8" t="n">
        <v>-0.15</v>
      </c>
      <c r="E20" s="8" t="n">
        <v>-0.19</v>
      </c>
      <c r="F20" s="8" t="n">
        <v>-0.49</v>
      </c>
      <c r="G20" s="8" t="n">
        <v>-0.99</v>
      </c>
      <c r="H20" s="8" t="n">
        <v>-0.73</v>
      </c>
      <c r="I20" s="8" t="n">
        <v>-0.49</v>
      </c>
      <c r="J20" s="8" t="n">
        <v>-0.34</v>
      </c>
      <c r="K20" s="8" t="n">
        <v>-1.22</v>
      </c>
      <c r="L20" s="8" t="n">
        <v>-0.52</v>
      </c>
      <c r="M20" s="8" t="n">
        <v>-2.2</v>
      </c>
      <c r="N20" s="8" t="n">
        <v>-0.75</v>
      </c>
      <c r="O20" s="8" t="n">
        <v>-2.69</v>
      </c>
      <c r="P20" s="8" t="n">
        <v>-1.54</v>
      </c>
    </row>
    <row r="21">
      <c r="A21" s="4" t="inlineStr">
        <is>
          <t>Net loss per common share, diluted (in dollars per share)</t>
        </is>
      </c>
      <c r="B21" s="8" t="n">
        <v>-0.23</v>
      </c>
      <c r="C21" s="8" t="n">
        <v>-0.18</v>
      </c>
      <c r="D21" s="8" t="n">
        <v>-0.15</v>
      </c>
      <c r="E21" s="8" t="n">
        <v>-0.19</v>
      </c>
      <c r="F21" s="8" t="n">
        <v>-0.49</v>
      </c>
      <c r="G21" s="8" t="n">
        <v>-0.99</v>
      </c>
      <c r="H21" s="8" t="n">
        <v>-0.73</v>
      </c>
      <c r="I21" s="8" t="n">
        <v>-0.49</v>
      </c>
      <c r="J21" s="8" t="n">
        <v>-0.34</v>
      </c>
      <c r="K21" s="8" t="n">
        <v>-1.22</v>
      </c>
      <c r="L21" s="8" t="n">
        <v>-0.52</v>
      </c>
      <c r="M21" s="8" t="n">
        <v>-2.2</v>
      </c>
      <c r="N21" s="8" t="n">
        <v>-0.75</v>
      </c>
      <c r="O21" s="8" t="n">
        <v>-2.69</v>
      </c>
      <c r="P21" s="8" t="n">
        <v>-1.54</v>
      </c>
    </row>
    <row r="22">
      <c r="A22" s="4" t="inlineStr">
        <is>
          <t>Weighted-average common shares outstanding, basic (in shares)</t>
        </is>
      </c>
      <c r="B22" s="6" t="n">
        <v>37890000</v>
      </c>
      <c r="C22" s="6" t="n">
        <v>37657000</v>
      </c>
      <c r="D22" s="6" t="n">
        <v>37494000</v>
      </c>
      <c r="E22" s="6" t="n">
        <v>37327000</v>
      </c>
      <c r="F22" s="6" t="n">
        <v>37160000</v>
      </c>
      <c r="G22" s="6" t="n">
        <v>37005000</v>
      </c>
      <c r="H22" s="6" t="n">
        <v>36922000</v>
      </c>
      <c r="I22" s="6" t="n">
        <v>36851000</v>
      </c>
      <c r="J22" s="6" t="n">
        <v>37411000</v>
      </c>
      <c r="K22" s="6" t="n">
        <v>36887000</v>
      </c>
      <c r="L22" s="6" t="n">
        <v>37494000</v>
      </c>
      <c r="M22" s="6" t="n">
        <v>36927000</v>
      </c>
      <c r="N22" s="6" t="n">
        <v>37594000</v>
      </c>
      <c r="O22" s="6" t="n">
        <v>36991000</v>
      </c>
      <c r="P22" s="6" t="n">
        <v>35997000</v>
      </c>
    </row>
    <row r="23">
      <c r="A23" s="4" t="inlineStr">
        <is>
          <t>Weighted-average common shares outstanding, diluted (in shares)</t>
        </is>
      </c>
      <c r="B23" s="6" t="n">
        <v>37890000</v>
      </c>
      <c r="C23" s="6" t="n">
        <v>37657000</v>
      </c>
      <c r="D23" s="6" t="n">
        <v>37494000</v>
      </c>
      <c r="E23" s="6" t="n">
        <v>37327000</v>
      </c>
      <c r="F23" s="6" t="n">
        <v>37160000</v>
      </c>
      <c r="G23" s="6" t="n">
        <v>37005000</v>
      </c>
      <c r="H23" s="6" t="n">
        <v>36922000</v>
      </c>
      <c r="I23" s="6" t="n">
        <v>36851000</v>
      </c>
      <c r="J23" s="6" t="n">
        <v>37411000</v>
      </c>
      <c r="K23" s="6" t="n">
        <v>36887000</v>
      </c>
      <c r="L23" s="6" t="n">
        <v>37494000</v>
      </c>
      <c r="M23" s="6" t="n">
        <v>36927000</v>
      </c>
      <c r="N23" s="6" t="n">
        <v>37594000</v>
      </c>
      <c r="O23" s="6" t="n">
        <v>36991000</v>
      </c>
      <c r="P23" s="6" t="n">
        <v>35997000</v>
      </c>
    </row>
    <row r="24">
      <c r="A24" s="4" t="inlineStr">
        <is>
          <t>Common stock, par value</t>
        </is>
      </c>
      <c r="B24" s="7" t="n">
        <v>0.001</v>
      </c>
      <c r="C24" s="7" t="n">
        <v>0.001</v>
      </c>
      <c r="D24" s="7" t="n">
        <v>0.001</v>
      </c>
      <c r="E24" s="7" t="n">
        <v>0.001</v>
      </c>
      <c r="F24" s="7" t="n">
        <v>0.001</v>
      </c>
      <c r="G24" s="7" t="n">
        <v>0.001</v>
      </c>
      <c r="H24" s="7" t="n">
        <v>0.001</v>
      </c>
      <c r="I24" s="7" t="n">
        <v>0.001</v>
      </c>
      <c r="J24" s="7" t="n">
        <v>0.001</v>
      </c>
      <c r="K24" s="7" t="n">
        <v>0.001</v>
      </c>
      <c r="L24" s="7" t="n">
        <v>0.001</v>
      </c>
      <c r="M24" s="7" t="n">
        <v>0.001</v>
      </c>
      <c r="N24" s="7" t="n">
        <v>0.001</v>
      </c>
      <c r="O24" s="7" t="n">
        <v>0.001</v>
      </c>
      <c r="P24" s="4" t="inlineStr">
        <is>
          <t xml:space="preserve"> </t>
        </is>
      </c>
    </row>
    <row r="25">
      <c r="A25" s="4" t="inlineStr">
        <is>
          <t>Common stock, shares issued</t>
        </is>
      </c>
      <c r="B25" s="6" t="n">
        <v>38014000</v>
      </c>
      <c r="C25" s="6" t="n">
        <v>37839000</v>
      </c>
      <c r="D25" s="6" t="n">
        <v>37566000</v>
      </c>
      <c r="E25" s="6" t="n">
        <v>37424000</v>
      </c>
      <c r="F25" s="6" t="n">
        <v>37280000</v>
      </c>
      <c r="G25" s="6" t="n">
        <v>37094000</v>
      </c>
      <c r="H25" s="6" t="n">
        <v>36975000</v>
      </c>
      <c r="I25" s="6" t="n">
        <v>36899000</v>
      </c>
      <c r="J25" s="6" t="n">
        <v>37566000</v>
      </c>
      <c r="K25" s="6" t="n">
        <v>36975000</v>
      </c>
      <c r="L25" s="6" t="n">
        <v>37839000</v>
      </c>
      <c r="M25" s="6" t="n">
        <v>37094000</v>
      </c>
      <c r="N25" s="6" t="n">
        <v>38014000</v>
      </c>
      <c r="O25" s="6" t="n">
        <v>37280000</v>
      </c>
      <c r="P25" s="4" t="inlineStr">
        <is>
          <t xml:space="preserve"> </t>
        </is>
      </c>
    </row>
    <row r="26">
      <c r="A26" s="4" t="inlineStr">
        <is>
          <t>Common stock, shares outstanding</t>
        </is>
      </c>
      <c r="B26" s="6" t="n">
        <v>38014000</v>
      </c>
      <c r="C26" s="6" t="n">
        <v>37839000</v>
      </c>
      <c r="D26" s="6" t="n">
        <v>37566000</v>
      </c>
      <c r="E26" s="6" t="n">
        <v>37424000</v>
      </c>
      <c r="F26" s="6" t="n">
        <v>37280000</v>
      </c>
      <c r="G26" s="6" t="n">
        <v>37094000</v>
      </c>
      <c r="H26" s="6" t="n">
        <v>36975000</v>
      </c>
      <c r="I26" s="6" t="n">
        <v>36899000</v>
      </c>
      <c r="J26" s="6" t="n">
        <v>37566000</v>
      </c>
      <c r="K26" s="6" t="n">
        <v>36975000</v>
      </c>
      <c r="L26" s="6" t="n">
        <v>37839000</v>
      </c>
      <c r="M26" s="6" t="n">
        <v>37094000</v>
      </c>
      <c r="N26" s="6" t="n">
        <v>38014000</v>
      </c>
      <c r="O26" s="6" t="n">
        <v>37280000</v>
      </c>
      <c r="P26" s="4" t="inlineStr">
        <is>
          <t xml:space="preserve"> </t>
        </is>
      </c>
    </row>
    <row r="27">
      <c r="A27" s="4" t="inlineStr">
        <is>
          <t>Marketable securities</t>
        </is>
      </c>
      <c r="B27" s="5" t="n">
        <v>146902</v>
      </c>
      <c r="C27" s="5" t="n">
        <v>126449</v>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5" t="n">
        <v>126449</v>
      </c>
      <c r="M27" s="4" t="inlineStr">
        <is>
          <t xml:space="preserve"> </t>
        </is>
      </c>
      <c r="N27" s="5" t="n">
        <v>146902</v>
      </c>
      <c r="O27" s="5" t="n">
        <v>0</v>
      </c>
      <c r="P27" s="4" t="inlineStr">
        <is>
          <t xml:space="preserve"> </t>
        </is>
      </c>
    </row>
    <row r="28">
      <c r="A28" s="4" t="inlineStr">
        <is>
          <t>Produc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revenues</t>
        </is>
      </c>
      <c r="B30" s="6" t="n">
        <v>20821</v>
      </c>
      <c r="C30" s="6" t="n">
        <v>19940</v>
      </c>
      <c r="D30" s="5" t="n">
        <v>19549</v>
      </c>
      <c r="E30" s="5" t="n">
        <v>19360</v>
      </c>
      <c r="F30" s="6" t="n">
        <v>16674</v>
      </c>
      <c r="G30" s="5" t="n">
        <v>17693</v>
      </c>
      <c r="H30" s="5" t="n">
        <v>14785</v>
      </c>
      <c r="I30" s="5" t="n">
        <v>20656</v>
      </c>
      <c r="J30" s="5" t="n">
        <v>38909</v>
      </c>
      <c r="K30" s="5" t="n">
        <v>35441</v>
      </c>
      <c r="L30" s="6" t="n">
        <v>58849</v>
      </c>
      <c r="M30" s="5" t="n">
        <v>53134</v>
      </c>
      <c r="N30" s="6" t="n">
        <v>79670</v>
      </c>
      <c r="O30" s="6" t="n">
        <v>69808</v>
      </c>
      <c r="P30" s="5" t="n">
        <v>81062</v>
      </c>
    </row>
    <row r="31">
      <c r="A31" s="3" t="inlineStr">
        <is>
          <t>Costs of goods sold and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costs of goods sold and services</t>
        </is>
      </c>
      <c r="B32" s="6" t="n">
        <v>7314</v>
      </c>
      <c r="C32" s="6" t="n">
        <v>7209</v>
      </c>
      <c r="D32" s="6" t="n">
        <v>6701</v>
      </c>
      <c r="E32" s="6" t="n">
        <v>7879</v>
      </c>
      <c r="F32" s="6" t="n">
        <v>9491</v>
      </c>
      <c r="G32" s="6" t="n">
        <v>11347</v>
      </c>
      <c r="H32" s="6" t="n">
        <v>10546</v>
      </c>
      <c r="I32" s="6" t="n">
        <v>11457</v>
      </c>
      <c r="J32" s="6" t="n">
        <v>14580</v>
      </c>
      <c r="K32" s="6" t="n">
        <v>22003</v>
      </c>
      <c r="L32" s="6" t="n">
        <v>21789</v>
      </c>
      <c r="M32" s="6" t="n">
        <v>33350</v>
      </c>
      <c r="N32" s="6" t="n">
        <v>29103</v>
      </c>
      <c r="O32" s="6" t="n">
        <v>42841</v>
      </c>
      <c r="P32" s="6" t="n">
        <v>32114</v>
      </c>
    </row>
    <row r="33">
      <c r="A33" s="4" t="inlineStr">
        <is>
          <t>Servic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4495</v>
      </c>
      <c r="P35" s="4" t="inlineStr">
        <is>
          <t xml:space="preserve"> </t>
        </is>
      </c>
    </row>
    <row r="36">
      <c r="A36" s="4" t="inlineStr">
        <is>
          <t>Service and other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revenues</t>
        </is>
      </c>
      <c r="B38" s="6" t="n">
        <v>10230</v>
      </c>
      <c r="C38" s="6" t="n">
        <v>10883</v>
      </c>
      <c r="D38" s="6" t="n">
        <v>10470</v>
      </c>
      <c r="E38" s="6" t="n">
        <v>8506</v>
      </c>
      <c r="F38" s="6" t="n">
        <v>8767</v>
      </c>
      <c r="G38" s="6" t="n">
        <v>8370</v>
      </c>
      <c r="H38" s="6" t="n">
        <v>8548</v>
      </c>
      <c r="I38" s="6" t="n">
        <v>8810</v>
      </c>
      <c r="J38" s="6" t="n">
        <v>18976</v>
      </c>
      <c r="K38" s="6" t="n">
        <v>17358</v>
      </c>
      <c r="L38" s="6" t="n">
        <v>29859</v>
      </c>
      <c r="M38" s="6" t="n">
        <v>25728</v>
      </c>
      <c r="N38" s="6" t="n">
        <v>40089</v>
      </c>
      <c r="O38" s="6" t="n">
        <v>34495</v>
      </c>
      <c r="P38" s="6" t="n">
        <v>23629</v>
      </c>
    </row>
    <row r="39">
      <c r="A39" s="3" t="inlineStr">
        <is>
          <t>Costs of goods sold and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costs of goods sold and services</t>
        </is>
      </c>
      <c r="B40" s="6" t="n">
        <v>4829</v>
      </c>
      <c r="C40" s="6" t="n">
        <v>4941</v>
      </c>
      <c r="D40" s="6" t="n">
        <v>4687</v>
      </c>
      <c r="E40" s="6" t="n">
        <v>4584</v>
      </c>
      <c r="F40" s="6" t="n">
        <v>3689</v>
      </c>
      <c r="G40" s="6" t="n">
        <v>4994</v>
      </c>
      <c r="H40" s="6" t="n">
        <v>4637</v>
      </c>
      <c r="I40" s="6" t="n">
        <v>3998</v>
      </c>
      <c r="J40" s="6" t="n">
        <v>9271</v>
      </c>
      <c r="K40" s="6" t="n">
        <v>8635</v>
      </c>
      <c r="L40" s="6" t="n">
        <v>14212</v>
      </c>
      <c r="M40" s="6" t="n">
        <v>13629</v>
      </c>
      <c r="N40" s="6" t="n">
        <v>19041</v>
      </c>
      <c r="O40" s="6" t="n">
        <v>17318</v>
      </c>
      <c r="P40" s="6" t="n">
        <v>13670</v>
      </c>
    </row>
    <row r="41">
      <c r="A41" s="4" t="inlineStr">
        <is>
          <t>Collaboration and licens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s</t>
        </is>
      </c>
      <c r="B43" s="6" t="n">
        <v>146</v>
      </c>
      <c r="C43" s="6" t="n">
        <v>237</v>
      </c>
      <c r="D43" s="6" t="n">
        <v>629</v>
      </c>
      <c r="E43" s="6" t="n">
        <v>368</v>
      </c>
      <c r="F43" s="6" t="n">
        <v>170</v>
      </c>
      <c r="G43" s="6" t="n">
        <v>301</v>
      </c>
      <c r="H43" s="6" t="n">
        <v>92</v>
      </c>
      <c r="I43" s="6" t="n">
        <v>86</v>
      </c>
      <c r="J43" s="6" t="n">
        <v>997</v>
      </c>
      <c r="K43" s="6" t="n">
        <v>178</v>
      </c>
      <c r="L43" s="6" t="n">
        <v>1234</v>
      </c>
      <c r="M43" s="6" t="n">
        <v>479</v>
      </c>
      <c r="N43" s="6" t="n">
        <v>1380</v>
      </c>
      <c r="O43" s="6" t="n">
        <v>649</v>
      </c>
      <c r="P43" s="6" t="n">
        <v>648</v>
      </c>
    </row>
    <row r="44">
      <c r="A44" s="4" t="inlineStr">
        <is>
          <t>Grant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s</t>
        </is>
      </c>
      <c r="B46" s="6" t="n">
        <v>352</v>
      </c>
      <c r="C46" s="6" t="n">
        <v>499</v>
      </c>
      <c r="D46" s="6" t="n">
        <v>156</v>
      </c>
      <c r="E46" s="6" t="n">
        <v>222</v>
      </c>
      <c r="F46" s="6" t="n">
        <v>213</v>
      </c>
      <c r="G46" s="6" t="n">
        <v>282</v>
      </c>
      <c r="H46" s="6" t="n">
        <v>75</v>
      </c>
      <c r="I46" s="4" t="inlineStr">
        <is>
          <t xml:space="preserve"> </t>
        </is>
      </c>
      <c r="J46" s="6" t="n">
        <v>378</v>
      </c>
      <c r="K46" s="6" t="n">
        <v>75</v>
      </c>
      <c r="L46" s="6" t="n">
        <v>877</v>
      </c>
      <c r="M46" s="6" t="n">
        <v>357</v>
      </c>
      <c r="N46" s="6" t="n">
        <v>1229</v>
      </c>
      <c r="O46" s="6" t="n">
        <v>570</v>
      </c>
      <c r="P46" s="6" t="n">
        <v>5217</v>
      </c>
    </row>
    <row r="47">
      <c r="A47" s="4" t="inlineStr">
        <is>
          <t>As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s</t>
        </is>
      </c>
      <c r="B49" s="6" t="n">
        <v>31549</v>
      </c>
      <c r="C49" s="6" t="n">
        <v>31334</v>
      </c>
      <c r="D49" s="6" t="n">
        <v>31029</v>
      </c>
      <c r="E49" s="6" t="n">
        <v>28456</v>
      </c>
      <c r="F49" s="6" t="n">
        <v>25824</v>
      </c>
      <c r="G49" s="6" t="n">
        <v>26646</v>
      </c>
      <c r="H49" s="6" t="n">
        <v>23500</v>
      </c>
      <c r="I49" s="6" t="n">
        <v>29552</v>
      </c>
      <c r="J49" s="6" t="n">
        <v>59485</v>
      </c>
      <c r="K49" s="6" t="n">
        <v>53052</v>
      </c>
      <c r="L49" s="6" t="n">
        <v>90819</v>
      </c>
      <c r="M49" s="6" t="n">
        <v>79698</v>
      </c>
      <c r="N49" s="6" t="n">
        <v>122368</v>
      </c>
      <c r="O49" s="6" t="n">
        <v>105522</v>
      </c>
      <c r="P49" s="6" t="n">
        <v>110556</v>
      </c>
    </row>
    <row r="50">
      <c r="A50" s="3" t="inlineStr">
        <is>
          <t>Costs of goods sold and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costs of goods sold and services</t>
        </is>
      </c>
      <c r="B51" s="6" t="n">
        <v>14750</v>
      </c>
      <c r="C51" s="6" t="n">
        <v>13551</v>
      </c>
      <c r="D51" s="6" t="n">
        <v>11891</v>
      </c>
      <c r="E51" s="6" t="n">
        <v>11530</v>
      </c>
      <c r="F51" s="6" t="n">
        <v>13232</v>
      </c>
      <c r="G51" s="6" t="n">
        <v>15702</v>
      </c>
      <c r="H51" s="6" t="n">
        <v>14789</v>
      </c>
      <c r="I51" s="6" t="n">
        <v>14993</v>
      </c>
      <c r="J51" s="6" t="n">
        <v>23421</v>
      </c>
      <c r="K51" s="6" t="n">
        <v>29782</v>
      </c>
      <c r="L51" s="6" t="n">
        <v>36972</v>
      </c>
      <c r="M51" s="6" t="n">
        <v>45484</v>
      </c>
      <c r="N51" s="6" t="n">
        <v>51722</v>
      </c>
      <c r="O51" s="6" t="n">
        <v>58716</v>
      </c>
      <c r="P51" s="6" t="n">
        <v>48828</v>
      </c>
    </row>
    <row r="52">
      <c r="A52" s="4" t="inlineStr">
        <is>
          <t>Gross profit</t>
        </is>
      </c>
      <c r="B52" s="6" t="n">
        <v>16799</v>
      </c>
      <c r="C52" s="6" t="n">
        <v>17783</v>
      </c>
      <c r="D52" s="6" t="n">
        <v>19138</v>
      </c>
      <c r="E52" s="6" t="n">
        <v>16926</v>
      </c>
      <c r="F52" s="6" t="n">
        <v>12592</v>
      </c>
      <c r="G52" s="6" t="n">
        <v>10944</v>
      </c>
      <c r="H52" s="6" t="n">
        <v>8711</v>
      </c>
      <c r="I52" s="6" t="n">
        <v>14559</v>
      </c>
      <c r="J52" s="6" t="n">
        <v>36064</v>
      </c>
      <c r="K52" s="6" t="n">
        <v>23270</v>
      </c>
      <c r="L52" s="6" t="n">
        <v>53847</v>
      </c>
      <c r="M52" s="6" t="n">
        <v>34214</v>
      </c>
      <c r="N52" s="6" t="n">
        <v>70646</v>
      </c>
      <c r="O52" s="6" t="n">
        <v>46806</v>
      </c>
      <c r="P52" s="6" t="n">
        <v>61728</v>
      </c>
    </row>
    <row r="53">
      <c r="A53" s="3" t="inlineStr">
        <is>
          <t>Operat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earch and development</t>
        </is>
      </c>
      <c r="B54" s="6" t="n">
        <v>6991</v>
      </c>
      <c r="C54" s="6" t="n">
        <v>7200</v>
      </c>
      <c r="D54" s="6" t="n">
        <v>5946</v>
      </c>
      <c r="E54" s="6" t="n">
        <v>4720</v>
      </c>
      <c r="F54" s="6" t="n">
        <v>5600</v>
      </c>
      <c r="G54" s="6" t="n">
        <v>6631</v>
      </c>
      <c r="H54" s="6" t="n">
        <v>6625</v>
      </c>
      <c r="I54" s="6" t="n">
        <v>7034</v>
      </c>
      <c r="J54" s="6" t="n">
        <v>10666</v>
      </c>
      <c r="K54" s="6" t="n">
        <v>13659</v>
      </c>
      <c r="L54" s="6" t="n">
        <v>17866</v>
      </c>
      <c r="M54" s="6" t="n">
        <v>20290</v>
      </c>
      <c r="N54" s="6" t="n">
        <v>24857</v>
      </c>
      <c r="O54" s="6" t="n">
        <v>25890</v>
      </c>
      <c r="P54" s="6" t="n">
        <v>27978</v>
      </c>
    </row>
    <row r="55">
      <c r="A55" s="4" t="inlineStr">
        <is>
          <t>Selling, general and administrative</t>
        </is>
      </c>
      <c r="B55" s="6" t="n">
        <v>24172</v>
      </c>
      <c r="C55" s="6" t="n">
        <v>23595</v>
      </c>
      <c r="D55" s="6" t="n">
        <v>21591</v>
      </c>
      <c r="E55" s="6" t="n">
        <v>20883</v>
      </c>
      <c r="F55" s="6" t="n">
        <v>19272</v>
      </c>
      <c r="G55" s="6" t="n">
        <v>19966</v>
      </c>
      <c r="H55" s="6" t="n">
        <v>27045</v>
      </c>
      <c r="I55" s="6" t="n">
        <v>25712</v>
      </c>
      <c r="J55" s="6" t="n">
        <v>42474</v>
      </c>
      <c r="K55" s="6" t="n">
        <v>52757</v>
      </c>
      <c r="L55" s="6" t="n">
        <v>66069</v>
      </c>
      <c r="M55" s="6" t="n">
        <v>72723</v>
      </c>
      <c r="N55" s="6" t="n">
        <v>90241</v>
      </c>
      <c r="O55" s="6" t="n">
        <v>91995</v>
      </c>
      <c r="P55" s="6" t="n">
        <v>92336</v>
      </c>
    </row>
    <row r="56">
      <c r="A56" s="4" t="inlineStr">
        <is>
          <t>Other lease costs</t>
        </is>
      </c>
      <c r="B56" s="6" t="n">
        <v>1016</v>
      </c>
      <c r="C56" s="6" t="n">
        <v>758</v>
      </c>
      <c r="D56" s="6" t="n">
        <v>1162</v>
      </c>
      <c r="E56" s="6" t="n">
        <v>776</v>
      </c>
      <c r="F56" s="6" t="n">
        <v>669</v>
      </c>
      <c r="G56" s="6" t="n">
        <v>609</v>
      </c>
      <c r="H56" s="4" t="inlineStr">
        <is>
          <t xml:space="preserve"> </t>
        </is>
      </c>
      <c r="I56" s="4" t="inlineStr">
        <is>
          <t xml:space="preserve"> </t>
        </is>
      </c>
      <c r="J56" s="6" t="n">
        <v>1938</v>
      </c>
      <c r="K56" s="4" t="inlineStr">
        <is>
          <t xml:space="preserve"> </t>
        </is>
      </c>
      <c r="L56" s="6" t="n">
        <v>2696</v>
      </c>
      <c r="M56" s="6" t="n">
        <v>609</v>
      </c>
      <c r="N56" s="6" t="n">
        <v>3712</v>
      </c>
      <c r="O56" s="6" t="n">
        <v>1278</v>
      </c>
      <c r="P56" s="4" t="inlineStr">
        <is>
          <t xml:space="preserve"> </t>
        </is>
      </c>
    </row>
    <row r="57">
      <c r="A57" s="4" t="inlineStr">
        <is>
          <t>Impairment and restructuring</t>
        </is>
      </c>
      <c r="B57" s="6" t="n">
        <v>1570</v>
      </c>
      <c r="C57" s="6" t="n">
        <v>0</v>
      </c>
      <c r="D57" s="6" t="n">
        <v>0</v>
      </c>
      <c r="E57" s="6" t="n">
        <v>-33</v>
      </c>
      <c r="F57" s="6" t="n">
        <v>9006</v>
      </c>
      <c r="G57" s="6" t="n">
        <v>20341</v>
      </c>
      <c r="H57" s="6" t="n">
        <v>0</v>
      </c>
      <c r="I57" s="4" t="inlineStr">
        <is>
          <t xml:space="preserve"> </t>
        </is>
      </c>
      <c r="J57" s="6" t="n">
        <v>-33</v>
      </c>
      <c r="K57" s="6" t="n">
        <v>0</v>
      </c>
      <c r="L57" s="6" t="n">
        <v>-33</v>
      </c>
      <c r="M57" s="6" t="n">
        <v>20341</v>
      </c>
      <c r="N57" s="6" t="n">
        <v>1537</v>
      </c>
      <c r="O57" s="6" t="n">
        <v>29347</v>
      </c>
      <c r="P57" s="4" t="inlineStr">
        <is>
          <t xml:space="preserve"> </t>
        </is>
      </c>
    </row>
    <row r="58">
      <c r="A58" s="4" t="inlineStr">
        <is>
          <t>Total operating expenses</t>
        </is>
      </c>
      <c r="B58" s="6" t="n">
        <v>33749</v>
      </c>
      <c r="C58" s="6" t="n">
        <v>31553</v>
      </c>
      <c r="D58" s="6" t="n">
        <v>28699</v>
      </c>
      <c r="E58" s="6" t="n">
        <v>26346</v>
      </c>
      <c r="F58" s="6" t="n">
        <v>34547</v>
      </c>
      <c r="G58" s="6" t="n">
        <v>47547</v>
      </c>
      <c r="H58" s="6" t="n">
        <v>33670</v>
      </c>
      <c r="I58" s="6" t="n">
        <v>32746</v>
      </c>
      <c r="J58" s="6" t="n">
        <v>55045</v>
      </c>
      <c r="K58" s="6" t="n">
        <v>66416</v>
      </c>
      <c r="L58" s="6" t="n">
        <v>86598</v>
      </c>
      <c r="M58" s="6" t="n">
        <v>113963</v>
      </c>
      <c r="N58" s="6" t="n">
        <v>120347</v>
      </c>
      <c r="O58" s="6" t="n">
        <v>148510</v>
      </c>
      <c r="P58" s="6" t="n">
        <v>120314</v>
      </c>
    </row>
    <row r="59">
      <c r="A59" s="4" t="inlineStr">
        <is>
          <t>Loss from operations</t>
        </is>
      </c>
      <c r="B59" s="6" t="n">
        <v>-16950</v>
      </c>
      <c r="C59" s="6" t="n">
        <v>-13770</v>
      </c>
      <c r="D59" s="6" t="n">
        <v>-9561</v>
      </c>
      <c r="E59" s="6" t="n">
        <v>-9420</v>
      </c>
      <c r="F59" s="6" t="n">
        <v>-21955</v>
      </c>
      <c r="G59" s="6" t="n">
        <v>-36603</v>
      </c>
      <c r="H59" s="6" t="n">
        <v>-24959</v>
      </c>
      <c r="I59" s="6" t="n">
        <v>-18187</v>
      </c>
      <c r="J59" s="6" t="n">
        <v>-18981</v>
      </c>
      <c r="K59" s="6" t="n">
        <v>-43146</v>
      </c>
      <c r="L59" s="6" t="n">
        <v>-32751</v>
      </c>
      <c r="M59" s="6" t="n">
        <v>-79749</v>
      </c>
      <c r="N59" s="6" t="n">
        <v>-49701</v>
      </c>
      <c r="O59" s="6" t="n">
        <v>-101704</v>
      </c>
      <c r="P59" s="6" t="n">
        <v>-58586</v>
      </c>
    </row>
    <row r="60">
      <c r="A60" s="4" t="inlineStr">
        <is>
          <t>Interest income (expense), net</t>
        </is>
      </c>
      <c r="B60" s="6" t="n">
        <v>4319</v>
      </c>
      <c r="C60" s="6" t="n">
        <v>4185</v>
      </c>
      <c r="D60" s="6" t="n">
        <v>3886</v>
      </c>
      <c r="E60" s="6" t="n">
        <v>3449</v>
      </c>
      <c r="F60" s="6" t="n">
        <v>2815</v>
      </c>
      <c r="G60" s="6" t="n">
        <v>1712</v>
      </c>
      <c r="H60" s="6" t="n">
        <v>552</v>
      </c>
      <c r="I60" s="6" t="n">
        <v>52</v>
      </c>
      <c r="J60" s="6" t="n">
        <v>7335</v>
      </c>
      <c r="K60" s="6" t="n">
        <v>604</v>
      </c>
      <c r="L60" s="6" t="n">
        <v>11520</v>
      </c>
      <c r="M60" s="6" t="n">
        <v>2316</v>
      </c>
      <c r="N60" s="6" t="n">
        <v>15839</v>
      </c>
      <c r="O60" s="6" t="n">
        <v>5131</v>
      </c>
      <c r="P60" s="6" t="n">
        <v>-403</v>
      </c>
    </row>
    <row r="61">
      <c r="A61" s="4" t="inlineStr">
        <is>
          <t>Other income (expense), net</t>
        </is>
      </c>
      <c r="B61" s="6" t="n">
        <v>363</v>
      </c>
      <c r="C61" s="6" t="n">
        <v>2030</v>
      </c>
      <c r="D61" s="6" t="n">
        <v>-154</v>
      </c>
      <c r="E61" s="6" t="n">
        <v>8</v>
      </c>
      <c r="F61" s="6" t="n">
        <v>614</v>
      </c>
      <c r="G61" s="6" t="n">
        <v>-101</v>
      </c>
      <c r="H61" s="6" t="n">
        <v>-358</v>
      </c>
      <c r="I61" s="6" t="n">
        <v>-217</v>
      </c>
      <c r="J61" s="6" t="n">
        <v>-146</v>
      </c>
      <c r="K61" s="6" t="n">
        <v>-575</v>
      </c>
      <c r="L61" s="6" t="n">
        <v>1884</v>
      </c>
      <c r="M61" s="6" t="n">
        <v>-676</v>
      </c>
      <c r="N61" s="6" t="n">
        <v>2247</v>
      </c>
      <c r="O61" s="6" t="n">
        <v>-62</v>
      </c>
      <c r="P61" s="6" t="n">
        <v>1265</v>
      </c>
    </row>
    <row r="62">
      <c r="A62" s="4" t="inlineStr">
        <is>
          <t>Loss before income taxes</t>
        </is>
      </c>
      <c r="B62" s="6" t="n">
        <v>-12268</v>
      </c>
      <c r="C62" s="6" t="n">
        <v>-7555</v>
      </c>
      <c r="D62" s="6" t="n">
        <v>-5829</v>
      </c>
      <c r="E62" s="6" t="n">
        <v>-5963</v>
      </c>
      <c r="F62" s="6" t="n">
        <v>-18526</v>
      </c>
      <c r="G62" s="6" t="n">
        <v>-34992</v>
      </c>
      <c r="H62" s="6" t="n">
        <v>-24765</v>
      </c>
      <c r="I62" s="6" t="n">
        <v>-18352</v>
      </c>
      <c r="J62" s="6" t="n">
        <v>-11792</v>
      </c>
      <c r="K62" s="6" t="n">
        <v>-43117</v>
      </c>
      <c r="L62" s="6" t="n">
        <v>-19347</v>
      </c>
      <c r="M62" s="6" t="n">
        <v>-78109</v>
      </c>
      <c r="N62" s="6" t="n">
        <v>-31615</v>
      </c>
      <c r="O62" s="6" t="n">
        <v>-96635</v>
      </c>
      <c r="P62" s="6" t="n">
        <v>-57724</v>
      </c>
    </row>
    <row r="63">
      <c r="A63" s="4" t="inlineStr">
        <is>
          <t>Income tax (expense) benefit</t>
        </is>
      </c>
      <c r="B63" s="6" t="n">
        <v>-141</v>
      </c>
      <c r="C63" s="6" t="n">
        <v>-203</v>
      </c>
      <c r="D63" s="6" t="n">
        <v>-235</v>
      </c>
      <c r="E63" s="6" t="n">
        <v>-140</v>
      </c>
      <c r="F63" s="6" t="n">
        <v>-55</v>
      </c>
      <c r="G63" s="6" t="n">
        <v>-72</v>
      </c>
      <c r="H63" s="6" t="n">
        <v>-137</v>
      </c>
      <c r="I63" s="6" t="n">
        <v>199</v>
      </c>
      <c r="J63" s="6" t="n">
        <v>-375</v>
      </c>
      <c r="K63" s="6" t="n">
        <v>62</v>
      </c>
      <c r="L63" s="6" t="n">
        <v>-578</v>
      </c>
      <c r="M63" s="6" t="n">
        <v>-10</v>
      </c>
      <c r="N63" s="6" t="n">
        <v>-719</v>
      </c>
      <c r="O63" s="6" t="n">
        <v>-65</v>
      </c>
      <c r="P63" s="6" t="n">
        <v>36</v>
      </c>
    </row>
    <row r="64">
      <c r="A64" s="4" t="inlineStr">
        <is>
          <t>Net loss</t>
        </is>
      </c>
      <c r="B64" s="5" t="n">
        <v>-12409</v>
      </c>
      <c r="C64" s="5" t="n">
        <v>-7758</v>
      </c>
      <c r="D64" s="5" t="n">
        <v>-6064</v>
      </c>
      <c r="E64" s="5" t="n">
        <v>-6103</v>
      </c>
      <c r="F64" s="5" t="n">
        <v>-18581</v>
      </c>
      <c r="G64" s="5" t="n">
        <v>-35064</v>
      </c>
      <c r="H64" s="5" t="n">
        <v>-24902</v>
      </c>
      <c r="I64" s="5" t="n">
        <v>-18153</v>
      </c>
      <c r="J64" s="5" t="n">
        <v>-12167</v>
      </c>
      <c r="K64" s="5" t="n">
        <v>-43055</v>
      </c>
      <c r="L64" s="5" t="n">
        <v>-19925</v>
      </c>
      <c r="M64" s="5" t="n">
        <v>-78119</v>
      </c>
      <c r="N64" s="5" t="n">
        <v>-32334</v>
      </c>
      <c r="O64" s="5" t="n">
        <v>-96700</v>
      </c>
      <c r="P64" s="5" t="n">
        <v>-57688</v>
      </c>
    </row>
    <row r="65">
      <c r="A65" s="4" t="inlineStr">
        <is>
          <t>Net loss per common share, basic (in dollars per share)</t>
        </is>
      </c>
      <c r="B65" s="8" t="n">
        <v>-0.33</v>
      </c>
      <c r="C65" s="8" t="n">
        <v>-0.21</v>
      </c>
      <c r="D65" s="8" t="n">
        <v>-0.16</v>
      </c>
      <c r="E65" s="8" t="n">
        <v>-0.16</v>
      </c>
      <c r="F65" s="8" t="n">
        <v>-0.5</v>
      </c>
      <c r="G65" s="8" t="n">
        <v>-0.95</v>
      </c>
      <c r="H65" s="8" t="n">
        <v>-0.67</v>
      </c>
      <c r="I65" s="8" t="n">
        <v>-0.49</v>
      </c>
      <c r="J65" s="8" t="n">
        <v>-0.33</v>
      </c>
      <c r="K65" s="8" t="n">
        <v>-1.17</v>
      </c>
      <c r="L65" s="8" t="n">
        <v>-0.53</v>
      </c>
      <c r="M65" s="8" t="n">
        <v>-2.12</v>
      </c>
      <c r="N65" s="8" t="n">
        <v>-0.86</v>
      </c>
      <c r="O65" s="8" t="n">
        <v>-2.61</v>
      </c>
      <c r="P65" s="8" t="n">
        <v>-1.6</v>
      </c>
    </row>
    <row r="66">
      <c r="A66" s="4" t="inlineStr">
        <is>
          <t>Net loss per common share, diluted (in dollars per share)</t>
        </is>
      </c>
      <c r="B66" s="8" t="n">
        <v>-0.33</v>
      </c>
      <c r="C66" s="8" t="n">
        <v>-0.21</v>
      </c>
      <c r="D66" s="8" t="n">
        <v>-0.16</v>
      </c>
      <c r="E66" s="8" t="n">
        <v>-0.16</v>
      </c>
      <c r="F66" s="8" t="n">
        <v>-0.5</v>
      </c>
      <c r="G66" s="8" t="n">
        <v>-0.95</v>
      </c>
      <c r="H66" s="8" t="n">
        <v>-0.67</v>
      </c>
      <c r="I66" s="8" t="n">
        <v>-0.49</v>
      </c>
      <c r="J66" s="8" t="n">
        <v>-0.33</v>
      </c>
      <c r="K66" s="8" t="n">
        <v>-1.17</v>
      </c>
      <c r="L66" s="8" t="n">
        <v>-0.53</v>
      </c>
      <c r="M66" s="8" t="n">
        <v>-2.12</v>
      </c>
      <c r="N66" s="8" t="n">
        <v>-0.86</v>
      </c>
      <c r="O66" s="8" t="n">
        <v>-2.61</v>
      </c>
      <c r="P66" s="8" t="n">
        <v>-1.6</v>
      </c>
    </row>
    <row r="67">
      <c r="A67" s="4" t="inlineStr">
        <is>
          <t>Weighted-average common shares outstanding, basic (in shares)</t>
        </is>
      </c>
      <c r="B67" s="6" t="n">
        <v>37890000</v>
      </c>
      <c r="C67" s="6" t="n">
        <v>37657000</v>
      </c>
      <c r="D67" s="6" t="n">
        <v>37494000</v>
      </c>
      <c r="E67" s="6" t="n">
        <v>37327000</v>
      </c>
      <c r="F67" s="6" t="n">
        <v>37160000</v>
      </c>
      <c r="G67" s="6" t="n">
        <v>37005000</v>
      </c>
      <c r="H67" s="6" t="n">
        <v>36922000</v>
      </c>
      <c r="I67" s="6" t="n">
        <v>36851000</v>
      </c>
      <c r="J67" s="6" t="n">
        <v>37411000</v>
      </c>
      <c r="K67" s="6" t="n">
        <v>36887000</v>
      </c>
      <c r="L67" s="6" t="n">
        <v>37494000</v>
      </c>
      <c r="M67" s="6" t="n">
        <v>36927000</v>
      </c>
      <c r="N67" s="6" t="n">
        <v>37594000</v>
      </c>
      <c r="O67" s="6" t="n">
        <v>36991000</v>
      </c>
      <c r="P67" s="6" t="n">
        <v>35997000</v>
      </c>
    </row>
    <row r="68">
      <c r="A68" s="4" t="inlineStr">
        <is>
          <t>Weighted-average common shares outstanding, diluted (in shares)</t>
        </is>
      </c>
      <c r="B68" s="6" t="n">
        <v>37890000</v>
      </c>
      <c r="C68" s="6" t="n">
        <v>37657000</v>
      </c>
      <c r="D68" s="6" t="n">
        <v>37494000</v>
      </c>
      <c r="E68" s="6" t="n">
        <v>37327000</v>
      </c>
      <c r="F68" s="6" t="n">
        <v>37160000</v>
      </c>
      <c r="G68" s="6" t="n">
        <v>37005000</v>
      </c>
      <c r="H68" s="6" t="n">
        <v>36922000</v>
      </c>
      <c r="I68" s="6" t="n">
        <v>36851000</v>
      </c>
      <c r="J68" s="6" t="n">
        <v>37411000</v>
      </c>
      <c r="K68" s="6" t="n">
        <v>36887000</v>
      </c>
      <c r="L68" s="6" t="n">
        <v>37494000</v>
      </c>
      <c r="M68" s="6" t="n">
        <v>36927000</v>
      </c>
      <c r="N68" s="6" t="n">
        <v>37594000</v>
      </c>
      <c r="O68" s="6" t="n">
        <v>36991000</v>
      </c>
      <c r="P68" s="6" t="n">
        <v>35997000</v>
      </c>
    </row>
    <row r="69">
      <c r="A69" s="4" t="inlineStr">
        <is>
          <t>Marketable securities</t>
        </is>
      </c>
      <c r="B69" s="5" t="n">
        <v>146902</v>
      </c>
      <c r="C69" s="5" t="n">
        <v>12644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26449</v>
      </c>
      <c r="M69" s="4" t="inlineStr">
        <is>
          <t xml:space="preserve"> </t>
        </is>
      </c>
      <c r="N69" s="5" t="n">
        <v>146902</v>
      </c>
      <c r="O69" s="4" t="inlineStr">
        <is>
          <t xml:space="preserve"> </t>
        </is>
      </c>
      <c r="P69" s="4" t="inlineStr">
        <is>
          <t xml:space="preserve"> </t>
        </is>
      </c>
    </row>
    <row r="70">
      <c r="A70" s="4" t="inlineStr">
        <is>
          <t>As Previously Reported | Product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revenues</t>
        </is>
      </c>
      <c r="B72" s="6" t="n">
        <v>20821</v>
      </c>
      <c r="C72" s="6" t="n">
        <v>19660</v>
      </c>
      <c r="D72" s="5" t="n">
        <v>19692</v>
      </c>
      <c r="E72" s="5" t="n">
        <v>19287</v>
      </c>
      <c r="F72" s="5" t="n">
        <v>16674</v>
      </c>
      <c r="G72" s="5" t="n">
        <v>17693</v>
      </c>
      <c r="H72" s="5" t="n">
        <v>14785</v>
      </c>
      <c r="I72" s="5" t="n">
        <v>20656</v>
      </c>
      <c r="J72" s="5" t="n">
        <v>38979</v>
      </c>
      <c r="K72" s="5" t="n">
        <v>35441</v>
      </c>
      <c r="L72" s="6" t="n">
        <v>58639</v>
      </c>
      <c r="M72" s="5" t="n">
        <v>53134</v>
      </c>
      <c r="N72" s="6" t="n">
        <v>79460</v>
      </c>
      <c r="O72" s="5" t="n">
        <v>69808</v>
      </c>
      <c r="P72" s="5" t="n">
        <v>81062</v>
      </c>
    </row>
    <row r="73">
      <c r="A73" s="3" t="inlineStr">
        <is>
          <t>Costs of goods sold and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otal costs of goods sold and services</t>
        </is>
      </c>
      <c r="B74" s="6" t="n">
        <v>10025</v>
      </c>
      <c r="C74" s="6" t="n">
        <v>8342</v>
      </c>
      <c r="D74" s="6" t="n">
        <v>7236</v>
      </c>
      <c r="E74" s="6" t="n">
        <v>7033</v>
      </c>
      <c r="F74" s="6" t="n">
        <v>9631</v>
      </c>
      <c r="G74" s="6" t="n">
        <v>10511</v>
      </c>
      <c r="H74" s="6" t="n">
        <v>9921</v>
      </c>
      <c r="I74" s="6" t="n">
        <v>10746</v>
      </c>
      <c r="J74" s="6" t="n">
        <v>14269</v>
      </c>
      <c r="K74" s="6" t="n">
        <v>20667</v>
      </c>
      <c r="L74" s="6" t="n">
        <v>22611</v>
      </c>
      <c r="M74" s="6" t="n">
        <v>31178</v>
      </c>
      <c r="N74" s="6" t="n">
        <v>32636</v>
      </c>
      <c r="O74" s="6" t="n">
        <v>40809</v>
      </c>
      <c r="P74" s="6" t="n">
        <v>34149</v>
      </c>
    </row>
    <row r="75">
      <c r="A75" s="4" t="inlineStr">
        <is>
          <t>As Previously Reported | Service and other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revenues</t>
        </is>
      </c>
      <c r="B77" s="6" t="n">
        <v>10230</v>
      </c>
      <c r="C77" s="6" t="n">
        <v>10938</v>
      </c>
      <c r="D77" s="6" t="n">
        <v>10552</v>
      </c>
      <c r="E77" s="6" t="n">
        <v>8579</v>
      </c>
      <c r="F77" s="6" t="n">
        <v>8767</v>
      </c>
      <c r="G77" s="6" t="n">
        <v>8370</v>
      </c>
      <c r="H77" s="6" t="n">
        <v>8548</v>
      </c>
      <c r="I77" s="6" t="n">
        <v>8810</v>
      </c>
      <c r="J77" s="6" t="n">
        <v>19131</v>
      </c>
      <c r="K77" s="6" t="n">
        <v>17358</v>
      </c>
      <c r="L77" s="6" t="n">
        <v>30069</v>
      </c>
      <c r="M77" s="6" t="n">
        <v>25728</v>
      </c>
      <c r="N77" s="6" t="n">
        <v>40299</v>
      </c>
      <c r="O77" s="6" t="n">
        <v>34495</v>
      </c>
      <c r="P77" s="6" t="n">
        <v>23629</v>
      </c>
    </row>
    <row r="78">
      <c r="A78" s="3" t="inlineStr">
        <is>
          <t>Costs of goods sold and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costs of goods sold and services</t>
        </is>
      </c>
      <c r="B79" s="6" t="n">
        <v>4725</v>
      </c>
      <c r="C79" s="6" t="n">
        <v>5209</v>
      </c>
      <c r="D79" s="6" t="n">
        <v>4655</v>
      </c>
      <c r="E79" s="6" t="n">
        <v>4497</v>
      </c>
      <c r="F79" s="6" t="n">
        <v>3601</v>
      </c>
      <c r="G79" s="6" t="n">
        <v>5191</v>
      </c>
      <c r="H79" s="6" t="n">
        <v>4868</v>
      </c>
      <c r="I79" s="6" t="n">
        <v>4247</v>
      </c>
      <c r="J79" s="6" t="n">
        <v>9152</v>
      </c>
      <c r="K79" s="6" t="n">
        <v>9115</v>
      </c>
      <c r="L79" s="6" t="n">
        <v>14361</v>
      </c>
      <c r="M79" s="6" t="n">
        <v>14306</v>
      </c>
      <c r="N79" s="6" t="n">
        <v>19086</v>
      </c>
      <c r="O79" s="6" t="n">
        <v>17907</v>
      </c>
      <c r="P79" s="6" t="n">
        <v>14679</v>
      </c>
    </row>
    <row r="80">
      <c r="A80" s="4" t="inlineStr">
        <is>
          <t>As Previously Reported | Collaboration and license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s</t>
        </is>
      </c>
      <c r="B82" s="6" t="n">
        <v>146</v>
      </c>
      <c r="C82" s="6" t="n">
        <v>237</v>
      </c>
      <c r="D82" s="6" t="n">
        <v>629</v>
      </c>
      <c r="E82" s="6" t="n">
        <v>368</v>
      </c>
      <c r="F82" s="6" t="n">
        <v>170</v>
      </c>
      <c r="G82" s="6" t="n">
        <v>301</v>
      </c>
      <c r="H82" s="6" t="n">
        <v>92</v>
      </c>
      <c r="I82" s="6" t="n">
        <v>86</v>
      </c>
      <c r="J82" s="6" t="n">
        <v>997</v>
      </c>
      <c r="K82" s="6" t="n">
        <v>178</v>
      </c>
      <c r="L82" s="6" t="n">
        <v>1234</v>
      </c>
      <c r="M82" s="6" t="n">
        <v>479</v>
      </c>
      <c r="N82" s="6" t="n">
        <v>1380</v>
      </c>
      <c r="O82" s="6" t="n">
        <v>649</v>
      </c>
      <c r="P82" s="6" t="n">
        <v>648</v>
      </c>
    </row>
    <row r="83">
      <c r="A83" s="4" t="inlineStr">
        <is>
          <t>As Previously Reported | Grant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revenues</t>
        </is>
      </c>
      <c r="B85" s="6" t="n">
        <v>352</v>
      </c>
      <c r="C85" s="6" t="n">
        <v>499</v>
      </c>
      <c r="D85" s="6" t="n">
        <v>156</v>
      </c>
      <c r="E85" s="6" t="n">
        <v>222</v>
      </c>
      <c r="F85" s="6" t="n">
        <v>213</v>
      </c>
      <c r="G85" s="6" t="n">
        <v>282</v>
      </c>
      <c r="H85" s="6" t="n">
        <v>75</v>
      </c>
      <c r="I85" s="4" t="inlineStr">
        <is>
          <t xml:space="preserve"> </t>
        </is>
      </c>
      <c r="J85" s="6" t="n">
        <v>378</v>
      </c>
      <c r="K85" s="6" t="n">
        <v>75</v>
      </c>
      <c r="L85" s="6" t="n">
        <v>877</v>
      </c>
      <c r="M85" s="6" t="n">
        <v>357</v>
      </c>
      <c r="N85" s="6" t="n">
        <v>1229</v>
      </c>
      <c r="O85" s="6" t="n">
        <v>570</v>
      </c>
      <c r="P85" s="6" t="n">
        <v>5217</v>
      </c>
    </row>
    <row r="86">
      <c r="A86" s="4" t="inlineStr">
        <is>
          <t>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revenues</t>
        </is>
      </c>
      <c r="B88" s="6" t="n">
        <v>0</v>
      </c>
      <c r="C88" s="6" t="n">
        <v>225</v>
      </c>
      <c r="D88" s="6" t="n">
        <v>-225</v>
      </c>
      <c r="E88" s="6" t="n">
        <v>0</v>
      </c>
      <c r="F88" s="6" t="n">
        <v>0</v>
      </c>
      <c r="G88" s="6" t="n">
        <v>0</v>
      </c>
      <c r="H88" s="6" t="n">
        <v>0</v>
      </c>
      <c r="I88" s="6" t="n">
        <v>0</v>
      </c>
      <c r="J88" s="6" t="n">
        <v>-225</v>
      </c>
      <c r="K88" s="6" t="n">
        <v>0</v>
      </c>
      <c r="L88" s="6" t="n">
        <v>0</v>
      </c>
      <c r="M88" s="6" t="n">
        <v>0</v>
      </c>
      <c r="N88" s="6" t="n">
        <v>0</v>
      </c>
      <c r="O88" s="6" t="n">
        <v>0</v>
      </c>
      <c r="P88" s="6" t="n">
        <v>0</v>
      </c>
    </row>
    <row r="89">
      <c r="A89" s="3" t="inlineStr">
        <is>
          <t>Costs of goods sold and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costs of goods sold and services</t>
        </is>
      </c>
      <c r="B90" s="6" t="n">
        <v>-2607</v>
      </c>
      <c r="C90" s="6" t="n">
        <v>-1401</v>
      </c>
      <c r="D90" s="6" t="n">
        <v>-503</v>
      </c>
      <c r="E90" s="6" t="n">
        <v>933</v>
      </c>
      <c r="F90" s="6" t="n">
        <v>-52</v>
      </c>
      <c r="G90" s="6" t="n">
        <v>639</v>
      </c>
      <c r="H90" s="6" t="n">
        <v>394</v>
      </c>
      <c r="I90" s="6" t="n">
        <v>462</v>
      </c>
      <c r="J90" s="6" t="n">
        <v>430</v>
      </c>
      <c r="K90" s="6" t="n">
        <v>856</v>
      </c>
      <c r="L90" s="6" t="n">
        <v>-971</v>
      </c>
      <c r="M90" s="6" t="n">
        <v>1495</v>
      </c>
      <c r="N90" s="6" t="n">
        <v>-3578</v>
      </c>
      <c r="O90" s="6" t="n">
        <v>1443</v>
      </c>
      <c r="P90" s="6" t="n">
        <v>-3044</v>
      </c>
    </row>
    <row r="91">
      <c r="A91" s="4" t="inlineStr">
        <is>
          <t>Gross profit</t>
        </is>
      </c>
      <c r="B91" s="6" t="n">
        <v>2607</v>
      </c>
      <c r="C91" s="6" t="n">
        <v>1626</v>
      </c>
      <c r="D91" s="6" t="n">
        <v>278</v>
      </c>
      <c r="E91" s="6" t="n">
        <v>-933</v>
      </c>
      <c r="F91" s="6" t="n">
        <v>52</v>
      </c>
      <c r="G91" s="6" t="n">
        <v>-639</v>
      </c>
      <c r="H91" s="6" t="n">
        <v>-394</v>
      </c>
      <c r="I91" s="6" t="n">
        <v>-462</v>
      </c>
      <c r="J91" s="6" t="n">
        <v>-655</v>
      </c>
      <c r="K91" s="6" t="n">
        <v>-856</v>
      </c>
      <c r="L91" s="6" t="n">
        <v>971</v>
      </c>
      <c r="M91" s="6" t="n">
        <v>-1495</v>
      </c>
      <c r="N91" s="6" t="n">
        <v>3578</v>
      </c>
      <c r="O91" s="6" t="n">
        <v>-1443</v>
      </c>
      <c r="P91" s="6" t="n">
        <v>3044</v>
      </c>
    </row>
    <row r="92">
      <c r="A92" s="3" t="inlineStr">
        <is>
          <t>Operating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search and development</t>
        </is>
      </c>
      <c r="B93" s="6" t="n">
        <v>219</v>
      </c>
      <c r="C93" s="6" t="n">
        <v>539</v>
      </c>
      <c r="D93" s="6" t="n">
        <v>182</v>
      </c>
      <c r="E93" s="6" t="n">
        <v>267</v>
      </c>
      <c r="F93" s="6" t="n">
        <v>243</v>
      </c>
      <c r="G93" s="6" t="n">
        <v>198</v>
      </c>
      <c r="H93" s="6" t="n">
        <v>632</v>
      </c>
      <c r="I93" s="6" t="n">
        <v>-154</v>
      </c>
      <c r="J93" s="6" t="n">
        <v>449</v>
      </c>
      <c r="K93" s="6" t="n">
        <v>478</v>
      </c>
      <c r="L93" s="6" t="n">
        <v>988</v>
      </c>
      <c r="M93" s="6" t="n">
        <v>676</v>
      </c>
      <c r="N93" s="6" t="n">
        <v>1207</v>
      </c>
      <c r="O93" s="6" t="n">
        <v>919</v>
      </c>
      <c r="P93" s="6" t="n">
        <v>405</v>
      </c>
    </row>
    <row r="94">
      <c r="A94" s="4" t="inlineStr">
        <is>
          <t>Selling, general and administrative</t>
        </is>
      </c>
      <c r="B94" s="6" t="n">
        <v>-736</v>
      </c>
      <c r="C94" s="6" t="n">
        <v>-45</v>
      </c>
      <c r="D94" s="6" t="n">
        <v>-283</v>
      </c>
      <c r="E94" s="6" t="n">
        <v>-66</v>
      </c>
      <c r="F94" s="6" t="n">
        <v>-887</v>
      </c>
      <c r="G94" s="6" t="n">
        <v>513</v>
      </c>
      <c r="H94" s="6" t="n">
        <v>771</v>
      </c>
      <c r="I94" s="6" t="n">
        <v>-541</v>
      </c>
      <c r="J94" s="6" t="n">
        <v>-349</v>
      </c>
      <c r="K94" s="6" t="n">
        <v>230</v>
      </c>
      <c r="L94" s="6" t="n">
        <v>-394</v>
      </c>
      <c r="M94" s="6" t="n">
        <v>743</v>
      </c>
      <c r="N94" s="6" t="n">
        <v>-1130</v>
      </c>
      <c r="O94" s="6" t="n">
        <v>-144</v>
      </c>
      <c r="P94" s="6" t="n">
        <v>574</v>
      </c>
    </row>
    <row r="95">
      <c r="A95" s="4" t="inlineStr">
        <is>
          <t>Other lease costs</t>
        </is>
      </c>
      <c r="B95" s="6" t="n">
        <v>0</v>
      </c>
      <c r="C95" s="6" t="n">
        <v>170</v>
      </c>
      <c r="D95" s="6" t="n">
        <v>-194</v>
      </c>
      <c r="E95" s="6" t="n">
        <v>24</v>
      </c>
      <c r="F95" s="6" t="n">
        <v>133</v>
      </c>
      <c r="G95" s="6" t="n">
        <v>0</v>
      </c>
      <c r="H95" s="4" t="inlineStr">
        <is>
          <t xml:space="preserve"> </t>
        </is>
      </c>
      <c r="I95" s="4" t="inlineStr">
        <is>
          <t xml:space="preserve"> </t>
        </is>
      </c>
      <c r="J95" s="6" t="n">
        <v>-170</v>
      </c>
      <c r="K95" s="4" t="inlineStr">
        <is>
          <t xml:space="preserve"> </t>
        </is>
      </c>
      <c r="L95" s="6" t="n">
        <v>0</v>
      </c>
      <c r="M95" s="6" t="n">
        <v>0</v>
      </c>
      <c r="N95" s="6" t="n">
        <v>0</v>
      </c>
      <c r="O95" s="6" t="n">
        <v>133</v>
      </c>
      <c r="P95" s="4" t="inlineStr">
        <is>
          <t xml:space="preserve"> </t>
        </is>
      </c>
    </row>
    <row r="96">
      <c r="A96" s="4" t="inlineStr">
        <is>
          <t>Impairment and restructuring</t>
        </is>
      </c>
      <c r="B96" s="6" t="n">
        <v>-209</v>
      </c>
      <c r="C96" s="6" t="n">
        <v>0</v>
      </c>
      <c r="D96" s="6" t="n">
        <v>0</v>
      </c>
      <c r="E96" s="6" t="n">
        <v>0</v>
      </c>
      <c r="F96" s="6" t="n">
        <v>0</v>
      </c>
      <c r="G96" s="6" t="n">
        <v>2</v>
      </c>
      <c r="H96" s="6" t="n">
        <v>207</v>
      </c>
      <c r="I96" s="4" t="inlineStr">
        <is>
          <t xml:space="preserve"> </t>
        </is>
      </c>
      <c r="J96" s="6" t="n">
        <v>0</v>
      </c>
      <c r="K96" s="6" t="n">
        <v>207</v>
      </c>
      <c r="L96" s="6" t="n">
        <v>0</v>
      </c>
      <c r="M96" s="6" t="n">
        <v>209</v>
      </c>
      <c r="N96" s="6" t="n">
        <v>-209</v>
      </c>
      <c r="O96" s="6" t="n">
        <v>209</v>
      </c>
      <c r="P96" s="4" t="inlineStr">
        <is>
          <t xml:space="preserve"> </t>
        </is>
      </c>
    </row>
    <row r="97">
      <c r="A97" s="4" t="inlineStr">
        <is>
          <t>Total operating expenses</t>
        </is>
      </c>
      <c r="B97" s="6" t="n">
        <v>-726</v>
      </c>
      <c r="C97" s="6" t="n">
        <v>664</v>
      </c>
      <c r="D97" s="6" t="n">
        <v>-295</v>
      </c>
      <c r="E97" s="6" t="n">
        <v>225</v>
      </c>
      <c r="F97" s="6" t="n">
        <v>-511</v>
      </c>
      <c r="G97" s="6" t="n">
        <v>713</v>
      </c>
      <c r="H97" s="6" t="n">
        <v>1610</v>
      </c>
      <c r="I97" s="6" t="n">
        <v>-695</v>
      </c>
      <c r="J97" s="6" t="n">
        <v>-70</v>
      </c>
      <c r="K97" s="6" t="n">
        <v>915</v>
      </c>
      <c r="L97" s="6" t="n">
        <v>594</v>
      </c>
      <c r="M97" s="6" t="n">
        <v>1628</v>
      </c>
      <c r="N97" s="6" t="n">
        <v>-132</v>
      </c>
      <c r="O97" s="6" t="n">
        <v>1117</v>
      </c>
      <c r="P97" s="6" t="n">
        <v>979</v>
      </c>
    </row>
    <row r="98">
      <c r="A98" s="4" t="inlineStr">
        <is>
          <t>Loss from operations</t>
        </is>
      </c>
      <c r="B98" s="6" t="n">
        <v>3333</v>
      </c>
      <c r="C98" s="6" t="n">
        <v>962</v>
      </c>
      <c r="D98" s="6" t="n">
        <v>573</v>
      </c>
      <c r="E98" s="6" t="n">
        <v>-1158</v>
      </c>
      <c r="F98" s="6" t="n">
        <v>563</v>
      </c>
      <c r="G98" s="6" t="n">
        <v>-1352</v>
      </c>
      <c r="H98" s="6" t="n">
        <v>-2004</v>
      </c>
      <c r="I98" s="6" t="n">
        <v>233</v>
      </c>
      <c r="J98" s="6" t="n">
        <v>-585</v>
      </c>
      <c r="K98" s="6" t="n">
        <v>-1771</v>
      </c>
      <c r="L98" s="6" t="n">
        <v>377</v>
      </c>
      <c r="M98" s="6" t="n">
        <v>-3123</v>
      </c>
      <c r="N98" s="6" t="n">
        <v>3710</v>
      </c>
      <c r="O98" s="6" t="n">
        <v>-2560</v>
      </c>
      <c r="P98" s="6" t="n">
        <v>2065</v>
      </c>
    </row>
    <row r="99">
      <c r="A99" s="4" t="inlineStr">
        <is>
          <t>Interest income (expense), net</t>
        </is>
      </c>
      <c r="B99" s="6" t="n">
        <v>0</v>
      </c>
      <c r="C99" s="6" t="n">
        <v>0</v>
      </c>
      <c r="D99" s="6" t="n">
        <v>0</v>
      </c>
      <c r="E99" s="6" t="n">
        <v>0</v>
      </c>
      <c r="F99" s="6" t="n">
        <v>0</v>
      </c>
      <c r="G99" s="6" t="n">
        <v>0</v>
      </c>
      <c r="H99" s="6" t="n">
        <v>0</v>
      </c>
      <c r="I99" s="6" t="n">
        <v>0</v>
      </c>
      <c r="J99" s="6" t="n">
        <v>0</v>
      </c>
      <c r="K99" s="6" t="n">
        <v>0</v>
      </c>
      <c r="L99" s="6" t="n">
        <v>0</v>
      </c>
      <c r="M99" s="6" t="n">
        <v>0</v>
      </c>
      <c r="N99" s="6" t="n">
        <v>0</v>
      </c>
      <c r="O99" s="6" t="n">
        <v>0</v>
      </c>
      <c r="P99" s="6" t="n">
        <v>0</v>
      </c>
    </row>
    <row r="100">
      <c r="A100" s="4" t="inlineStr">
        <is>
          <t>Other income (expense), net</t>
        </is>
      </c>
      <c r="B100" s="6" t="n">
        <v>263</v>
      </c>
      <c r="C100" s="6" t="n">
        <v>80</v>
      </c>
      <c r="D100" s="6" t="n">
        <v>-60</v>
      </c>
      <c r="E100" s="6" t="n">
        <v>-13</v>
      </c>
      <c r="F100" s="6" t="n">
        <v>-81</v>
      </c>
      <c r="G100" s="6" t="n">
        <v>-134</v>
      </c>
      <c r="H100" s="6" t="n">
        <v>0</v>
      </c>
      <c r="I100" s="6" t="n">
        <v>0</v>
      </c>
      <c r="J100" s="6" t="n">
        <v>-73</v>
      </c>
      <c r="K100" s="6" t="n">
        <v>0</v>
      </c>
      <c r="L100" s="6" t="n">
        <v>7</v>
      </c>
      <c r="M100" s="6" t="n">
        <v>-134</v>
      </c>
      <c r="N100" s="6" t="n">
        <v>270</v>
      </c>
      <c r="O100" s="6" t="n">
        <v>-215</v>
      </c>
      <c r="P100" s="6" t="n">
        <v>75</v>
      </c>
    </row>
    <row r="101">
      <c r="A101" s="4" t="inlineStr">
        <is>
          <t>Loss before income taxes</t>
        </is>
      </c>
      <c r="B101" s="6" t="n">
        <v>3596</v>
      </c>
      <c r="C101" s="6" t="n">
        <v>1042</v>
      </c>
      <c r="D101" s="6" t="n">
        <v>513</v>
      </c>
      <c r="E101" s="6" t="n">
        <v>-1171</v>
      </c>
      <c r="F101" s="6" t="n">
        <v>482</v>
      </c>
      <c r="G101" s="6" t="n">
        <v>-1486</v>
      </c>
      <c r="H101" s="6" t="n">
        <v>-2004</v>
      </c>
      <c r="I101" s="6" t="n">
        <v>233</v>
      </c>
      <c r="J101" s="6" t="n">
        <v>-658</v>
      </c>
      <c r="K101" s="6" t="n">
        <v>-1771</v>
      </c>
      <c r="L101" s="6" t="n">
        <v>384</v>
      </c>
      <c r="M101" s="6" t="n">
        <v>-3257</v>
      </c>
      <c r="N101" s="6" t="n">
        <v>3980</v>
      </c>
      <c r="O101" s="6" t="n">
        <v>-2775</v>
      </c>
      <c r="P101" s="6" t="n">
        <v>2140</v>
      </c>
    </row>
    <row r="102">
      <c r="A102" s="4" t="inlineStr">
        <is>
          <t>Income tax (expense) benefit</t>
        </is>
      </c>
      <c r="B102" s="6" t="n">
        <v>0</v>
      </c>
      <c r="C102" s="6" t="n">
        <v>0</v>
      </c>
      <c r="D102" s="6" t="n">
        <v>0</v>
      </c>
      <c r="E102" s="6" t="n">
        <v>0</v>
      </c>
      <c r="F102" s="6" t="n">
        <v>-99</v>
      </c>
      <c r="G102" s="6" t="n">
        <v>0</v>
      </c>
      <c r="H102" s="6" t="n">
        <v>0</v>
      </c>
      <c r="I102" s="6" t="n">
        <v>0</v>
      </c>
      <c r="J102" s="6" t="n">
        <v>0</v>
      </c>
      <c r="K102" s="6" t="n">
        <v>0</v>
      </c>
      <c r="L102" s="6" t="n">
        <v>0</v>
      </c>
      <c r="M102" s="6" t="n">
        <v>0</v>
      </c>
      <c r="N102" s="6" t="n">
        <v>0</v>
      </c>
      <c r="O102" s="6" t="n">
        <v>-99</v>
      </c>
      <c r="P102" s="6" t="n">
        <v>0</v>
      </c>
    </row>
    <row r="103">
      <c r="A103" s="4" t="inlineStr">
        <is>
          <t>Net loss</t>
        </is>
      </c>
      <c r="B103" s="5" t="n">
        <v>3596</v>
      </c>
      <c r="C103" s="5" t="n">
        <v>1042</v>
      </c>
      <c r="D103" s="5" t="n">
        <v>513</v>
      </c>
      <c r="E103" s="5" t="n">
        <v>-1171</v>
      </c>
      <c r="F103" s="5" t="n">
        <v>383</v>
      </c>
      <c r="G103" s="5" t="n">
        <v>-1486</v>
      </c>
      <c r="H103" s="5" t="n">
        <v>-2004</v>
      </c>
      <c r="I103" s="5" t="n">
        <v>233</v>
      </c>
      <c r="J103" s="5" t="n">
        <v>-658</v>
      </c>
      <c r="K103" s="5" t="n">
        <v>-1771</v>
      </c>
      <c r="L103" s="5" t="n">
        <v>384</v>
      </c>
      <c r="M103" s="5" t="n">
        <v>-3257</v>
      </c>
      <c r="N103" s="5" t="n">
        <v>3980</v>
      </c>
      <c r="O103" s="5" t="n">
        <v>-2874</v>
      </c>
      <c r="P103" s="5" t="n">
        <v>2140</v>
      </c>
    </row>
    <row r="104">
      <c r="A104" s="4" t="inlineStr">
        <is>
          <t>Net loss per common share, basic (in dollars per share)</t>
        </is>
      </c>
      <c r="B104" s="8" t="n">
        <v>0.1</v>
      </c>
      <c r="C104" s="8" t="n">
        <v>0.03</v>
      </c>
      <c r="D104" s="8" t="n">
        <v>0.01</v>
      </c>
      <c r="E104" s="8" t="n">
        <v>-0.03</v>
      </c>
      <c r="F104" s="8" t="n">
        <v>0.01</v>
      </c>
      <c r="G104" s="8" t="n">
        <v>-0.04</v>
      </c>
      <c r="H104" s="8" t="n">
        <v>-0.06</v>
      </c>
      <c r="I104" s="5" t="n">
        <v>0</v>
      </c>
      <c r="J104" s="8" t="n">
        <v>-0.01</v>
      </c>
      <c r="K104" s="8" t="n">
        <v>-0.05</v>
      </c>
      <c r="L104" s="8" t="n">
        <v>0.01</v>
      </c>
      <c r="M104" s="8" t="n">
        <v>-0.08</v>
      </c>
      <c r="N104" s="8" t="n">
        <v>0.11</v>
      </c>
      <c r="O104" s="8" t="n">
        <v>-0.08</v>
      </c>
      <c r="P104" s="8" t="n">
        <v>0.06</v>
      </c>
    </row>
    <row r="105">
      <c r="A105" s="4" t="inlineStr">
        <is>
          <t>Net loss per common share, diluted (in dollars per share)</t>
        </is>
      </c>
      <c r="B105" s="8" t="n">
        <v>0.1</v>
      </c>
      <c r="C105" s="8" t="n">
        <v>0.03</v>
      </c>
      <c r="D105" s="8" t="n">
        <v>0.01</v>
      </c>
      <c r="E105" s="8" t="n">
        <v>-0.03</v>
      </c>
      <c r="F105" s="8" t="n">
        <v>0.01</v>
      </c>
      <c r="G105" s="8" t="n">
        <v>-0.04</v>
      </c>
      <c r="H105" s="8" t="n">
        <v>-0.06</v>
      </c>
      <c r="I105" s="5" t="n">
        <v>0</v>
      </c>
      <c r="J105" s="8" t="n">
        <v>-0.01</v>
      </c>
      <c r="K105" s="8" t="n">
        <v>-0.05</v>
      </c>
      <c r="L105" s="8" t="n">
        <v>0.01</v>
      </c>
      <c r="M105" s="8" t="n">
        <v>-0.08</v>
      </c>
      <c r="N105" s="8" t="n">
        <v>0.11</v>
      </c>
      <c r="O105" s="8" t="n">
        <v>-0.08</v>
      </c>
      <c r="P105" s="8" t="n">
        <v>0.06</v>
      </c>
    </row>
    <row r="106">
      <c r="A106" s="4" t="inlineStr">
        <is>
          <t>Weighted-average common shares outstanding, basic (in shares)</t>
        </is>
      </c>
      <c r="B106" s="6" t="n">
        <v>0</v>
      </c>
      <c r="C106" s="6" t="n">
        <v>0</v>
      </c>
      <c r="D106" s="6" t="n">
        <v>0</v>
      </c>
      <c r="E106" s="6" t="n">
        <v>0</v>
      </c>
      <c r="F106" s="6" t="n">
        <v>0</v>
      </c>
      <c r="G106" s="6" t="n">
        <v>0</v>
      </c>
      <c r="H106" s="6" t="n">
        <v>0</v>
      </c>
      <c r="I106" s="6" t="n">
        <v>0</v>
      </c>
      <c r="J106" s="6" t="n">
        <v>0</v>
      </c>
      <c r="K106" s="6" t="n">
        <v>0</v>
      </c>
      <c r="L106" s="6" t="n">
        <v>0</v>
      </c>
      <c r="M106" s="6" t="n">
        <v>0</v>
      </c>
      <c r="N106" s="6" t="n">
        <v>0</v>
      </c>
      <c r="O106" s="6" t="n">
        <v>0</v>
      </c>
      <c r="P106" s="6" t="n">
        <v>0</v>
      </c>
    </row>
    <row r="107">
      <c r="A107" s="4" t="inlineStr">
        <is>
          <t>Weighted-average common shares outstanding, diluted (in shares)</t>
        </is>
      </c>
      <c r="B107" s="6" t="n">
        <v>0</v>
      </c>
      <c r="C107" s="6" t="n">
        <v>0</v>
      </c>
      <c r="D107" s="6" t="n">
        <v>0</v>
      </c>
      <c r="E107" s="6" t="n">
        <v>0</v>
      </c>
      <c r="F107" s="6" t="n">
        <v>0</v>
      </c>
      <c r="G107" s="6" t="n">
        <v>0</v>
      </c>
      <c r="H107" s="6" t="n">
        <v>0</v>
      </c>
      <c r="I107" s="6" t="n">
        <v>0</v>
      </c>
      <c r="J107" s="6" t="n">
        <v>0</v>
      </c>
      <c r="K107" s="6" t="n">
        <v>0</v>
      </c>
      <c r="L107" s="6" t="n">
        <v>0</v>
      </c>
      <c r="M107" s="6" t="n">
        <v>0</v>
      </c>
      <c r="N107" s="6" t="n">
        <v>0</v>
      </c>
      <c r="O107" s="6" t="n">
        <v>0</v>
      </c>
      <c r="P107" s="6" t="n">
        <v>0</v>
      </c>
    </row>
    <row r="108">
      <c r="A108" s="4" t="inlineStr">
        <is>
          <t>Marketable securities</t>
        </is>
      </c>
      <c r="B108" s="5" t="n">
        <v>0</v>
      </c>
      <c r="C108" s="5" t="n">
        <v>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0</v>
      </c>
      <c r="M108" s="4" t="inlineStr">
        <is>
          <t xml:space="preserve"> </t>
        </is>
      </c>
      <c r="N108" s="5" t="n">
        <v>0</v>
      </c>
      <c r="O108" s="4" t="inlineStr">
        <is>
          <t xml:space="preserve"> </t>
        </is>
      </c>
      <c r="P108" s="4" t="inlineStr">
        <is>
          <t xml:space="preserve"> </t>
        </is>
      </c>
    </row>
    <row r="109">
      <c r="A109" s="4" t="inlineStr">
        <is>
          <t>Adjustments | Product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revenues</t>
        </is>
      </c>
      <c r="B111" s="6" t="n">
        <v>0</v>
      </c>
      <c r="C111" s="6" t="n">
        <v>280</v>
      </c>
      <c r="D111" s="5" t="n">
        <v>-143</v>
      </c>
      <c r="E111" s="5" t="n">
        <v>73</v>
      </c>
      <c r="F111" s="5" t="n">
        <v>0</v>
      </c>
      <c r="G111" s="5" t="n">
        <v>0</v>
      </c>
      <c r="H111" s="5" t="n">
        <v>0</v>
      </c>
      <c r="I111" s="5" t="n">
        <v>0</v>
      </c>
      <c r="J111" s="5" t="n">
        <v>-70</v>
      </c>
      <c r="K111" s="5" t="n">
        <v>0</v>
      </c>
      <c r="L111" s="6" t="n">
        <v>210</v>
      </c>
      <c r="M111" s="5" t="n">
        <v>0</v>
      </c>
      <c r="N111" s="6" t="n">
        <v>210</v>
      </c>
      <c r="O111" s="5" t="n">
        <v>0</v>
      </c>
      <c r="P111" s="5" t="n">
        <v>0</v>
      </c>
    </row>
    <row r="112">
      <c r="A112" s="3" t="inlineStr">
        <is>
          <t>Costs of goods sold and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costs of goods sold and services</t>
        </is>
      </c>
      <c r="B113" s="6" t="n">
        <v>-2711</v>
      </c>
      <c r="C113" s="6" t="n">
        <v>-1133</v>
      </c>
      <c r="D113" s="6" t="n">
        <v>-535</v>
      </c>
      <c r="E113" s="6" t="n">
        <v>846</v>
      </c>
      <c r="F113" s="6" t="n">
        <v>-140</v>
      </c>
      <c r="G113" s="6" t="n">
        <v>836</v>
      </c>
      <c r="H113" s="6" t="n">
        <v>625</v>
      </c>
      <c r="I113" s="6" t="n">
        <v>711</v>
      </c>
      <c r="J113" s="6" t="n">
        <v>311</v>
      </c>
      <c r="K113" s="6" t="n">
        <v>1336</v>
      </c>
      <c r="L113" s="6" t="n">
        <v>-822</v>
      </c>
      <c r="M113" s="6" t="n">
        <v>2172</v>
      </c>
      <c r="N113" s="6" t="n">
        <v>-3533</v>
      </c>
      <c r="O113" s="6" t="n">
        <v>2032</v>
      </c>
      <c r="P113" s="6" t="n">
        <v>-2035</v>
      </c>
    </row>
    <row r="114">
      <c r="A114" s="4" t="inlineStr">
        <is>
          <t>Adjustments | Service and other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otal revenues</t>
        </is>
      </c>
      <c r="B116" s="6" t="n">
        <v>0</v>
      </c>
      <c r="C116" s="6" t="n">
        <v>-55</v>
      </c>
      <c r="D116" s="6" t="n">
        <v>-82</v>
      </c>
      <c r="E116" s="6" t="n">
        <v>-73</v>
      </c>
      <c r="F116" s="6" t="n">
        <v>0</v>
      </c>
      <c r="G116" s="6" t="n">
        <v>0</v>
      </c>
      <c r="H116" s="6" t="n">
        <v>0</v>
      </c>
      <c r="I116" s="6" t="n">
        <v>0</v>
      </c>
      <c r="J116" s="6" t="n">
        <v>-155</v>
      </c>
      <c r="K116" s="6" t="n">
        <v>0</v>
      </c>
      <c r="L116" s="6" t="n">
        <v>-210</v>
      </c>
      <c r="M116" s="6" t="n">
        <v>0</v>
      </c>
      <c r="N116" s="6" t="n">
        <v>-210</v>
      </c>
      <c r="O116" s="6" t="n">
        <v>0</v>
      </c>
      <c r="P116" s="6" t="n">
        <v>0</v>
      </c>
    </row>
    <row r="117">
      <c r="A117" s="3" t="inlineStr">
        <is>
          <t>Costs of goods sold and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costs of goods sold and services</t>
        </is>
      </c>
      <c r="B118" s="6" t="n">
        <v>104</v>
      </c>
      <c r="C118" s="6" t="n">
        <v>-268</v>
      </c>
      <c r="D118" s="6" t="n">
        <v>32</v>
      </c>
      <c r="E118" s="6" t="n">
        <v>87</v>
      </c>
      <c r="F118" s="6" t="n">
        <v>88</v>
      </c>
      <c r="G118" s="6" t="n">
        <v>-197</v>
      </c>
      <c r="H118" s="6" t="n">
        <v>-231</v>
      </c>
      <c r="I118" s="6" t="n">
        <v>-249</v>
      </c>
      <c r="J118" s="6" t="n">
        <v>119</v>
      </c>
      <c r="K118" s="6" t="n">
        <v>-480</v>
      </c>
      <c r="L118" s="6" t="n">
        <v>-149</v>
      </c>
      <c r="M118" s="6" t="n">
        <v>-677</v>
      </c>
      <c r="N118" s="6" t="n">
        <v>-45</v>
      </c>
      <c r="O118" s="6" t="n">
        <v>-589</v>
      </c>
      <c r="P118" s="6" t="n">
        <v>-1009</v>
      </c>
    </row>
    <row r="119">
      <c r="A119" s="4" t="inlineStr">
        <is>
          <t>Adjustments | Collaboration and license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Total revenues</t>
        </is>
      </c>
      <c r="B121" s="6" t="n">
        <v>0</v>
      </c>
      <c r="C121" s="6" t="n">
        <v>0</v>
      </c>
      <c r="D121" s="6" t="n">
        <v>0</v>
      </c>
      <c r="E121" s="6" t="n">
        <v>0</v>
      </c>
      <c r="F121" s="6" t="n">
        <v>0</v>
      </c>
      <c r="G121" s="6" t="n">
        <v>0</v>
      </c>
      <c r="H121" s="6" t="n">
        <v>0</v>
      </c>
      <c r="I121" s="5" t="n">
        <v>0</v>
      </c>
      <c r="J121" s="6" t="n">
        <v>0</v>
      </c>
      <c r="K121" s="6" t="n">
        <v>0</v>
      </c>
      <c r="L121" s="6" t="n">
        <v>0</v>
      </c>
      <c r="M121" s="6" t="n">
        <v>0</v>
      </c>
      <c r="N121" s="6" t="n">
        <v>0</v>
      </c>
      <c r="O121" s="6" t="n">
        <v>0</v>
      </c>
      <c r="P121" s="6" t="n">
        <v>0</v>
      </c>
    </row>
    <row r="122">
      <c r="A122" s="4" t="inlineStr">
        <is>
          <t>Adjustments | Grant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otal revenues</t>
        </is>
      </c>
      <c r="B124" s="5" t="n">
        <v>0</v>
      </c>
      <c r="C124" s="5" t="n">
        <v>0</v>
      </c>
      <c r="D124" s="5" t="n">
        <v>0</v>
      </c>
      <c r="E124" s="5" t="n">
        <v>0</v>
      </c>
      <c r="F124" s="5" t="n">
        <v>0</v>
      </c>
      <c r="G124" s="5" t="n">
        <v>0</v>
      </c>
      <c r="H124" s="5" t="n">
        <v>0</v>
      </c>
      <c r="I124" s="4" t="inlineStr">
        <is>
          <t xml:space="preserve"> </t>
        </is>
      </c>
      <c r="J124" s="5" t="n">
        <v>0</v>
      </c>
      <c r="K124" s="5" t="n">
        <v>0</v>
      </c>
      <c r="L124" s="5" t="n">
        <v>0</v>
      </c>
      <c r="M124" s="5" t="n">
        <v>0</v>
      </c>
      <c r="N124" s="5" t="n">
        <v>0</v>
      </c>
      <c r="O124" s="5" t="n">
        <v>0</v>
      </c>
      <c r="P124" s="5" t="n">
        <v>0</v>
      </c>
    </row>
  </sheetData>
  <mergeCells count="5">
    <mergeCell ref="A1:A2"/>
    <mergeCell ref="B1:I1"/>
    <mergeCell ref="J1:K1"/>
    <mergeCell ref="L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COMPREHENSIVE LOS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8813</v>
      </c>
      <c r="C4" s="5" t="n">
        <v>-6716</v>
      </c>
      <c r="D4" s="5" t="n">
        <v>-5551</v>
      </c>
      <c r="E4" s="5" t="n">
        <v>-7274</v>
      </c>
      <c r="F4" s="5" t="n">
        <v>-18198</v>
      </c>
      <c r="G4" s="5" t="n">
        <v>-36550</v>
      </c>
      <c r="H4" s="5" t="n">
        <v>-26906</v>
      </c>
      <c r="I4" s="5" t="n">
        <v>-17920</v>
      </c>
      <c r="J4" s="5" t="n">
        <v>-12825</v>
      </c>
      <c r="K4" s="5" t="n">
        <v>-44826</v>
      </c>
      <c r="L4" s="5" t="n">
        <v>-19541</v>
      </c>
      <c r="M4" s="5" t="n">
        <v>-81376</v>
      </c>
      <c r="N4" s="5" t="n">
        <v>-28354</v>
      </c>
      <c r="O4" s="5" t="n">
        <v>-99574</v>
      </c>
      <c r="P4" s="5" t="n">
        <v>-555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realized gains (losses) on marketable securities</t>
        </is>
      </c>
      <c r="B6" s="4" t="inlineStr">
        <is>
          <t xml:space="preserve"> </t>
        </is>
      </c>
      <c r="C6" s="6" t="n">
        <v>-2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1</v>
      </c>
      <c r="M6" s="4" t="inlineStr">
        <is>
          <t xml:space="preserve"> </t>
        </is>
      </c>
      <c r="N6" s="6" t="n">
        <v>325</v>
      </c>
      <c r="O6" s="6" t="n">
        <v>0</v>
      </c>
      <c r="P6" s="6" t="n">
        <v>0</v>
      </c>
    </row>
    <row r="7">
      <c r="A7" s="4" t="inlineStr">
        <is>
          <t>Foreign currency translation adjustment</t>
        </is>
      </c>
      <c r="B7" s="4" t="inlineStr">
        <is>
          <t xml:space="preserve"> </t>
        </is>
      </c>
      <c r="C7" s="6" t="n">
        <v>-148</v>
      </c>
      <c r="D7" s="6" t="n">
        <v>-244</v>
      </c>
      <c r="E7" s="6" t="n">
        <v>42</v>
      </c>
      <c r="F7" s="4" t="inlineStr">
        <is>
          <t xml:space="preserve"> </t>
        </is>
      </c>
      <c r="G7" s="6" t="n">
        <v>-796</v>
      </c>
      <c r="H7" s="6" t="n">
        <v>-1447</v>
      </c>
      <c r="I7" s="6" t="n">
        <v>-1197</v>
      </c>
      <c r="J7" s="6" t="n">
        <v>-202</v>
      </c>
      <c r="K7" s="6" t="n">
        <v>-2644</v>
      </c>
      <c r="L7" s="6" t="n">
        <v>-350</v>
      </c>
      <c r="M7" s="6" t="n">
        <v>-3440</v>
      </c>
      <c r="N7" s="6" t="n">
        <v>541</v>
      </c>
      <c r="O7" s="6" t="n">
        <v>-2979</v>
      </c>
      <c r="P7" s="6" t="n">
        <v>-1993</v>
      </c>
    </row>
    <row r="8">
      <c r="A8" s="4" t="inlineStr">
        <is>
          <t>Total other comprehensive income (loss)</t>
        </is>
      </c>
      <c r="B8" s="4" t="inlineStr">
        <is>
          <t xml:space="preserve"> </t>
        </is>
      </c>
      <c r="C8" s="6" t="n">
        <v>-389</v>
      </c>
      <c r="D8" s="6" t="n">
        <v>-244</v>
      </c>
      <c r="E8" s="6" t="n">
        <v>42</v>
      </c>
      <c r="F8" s="4" t="inlineStr">
        <is>
          <t xml:space="preserve"> </t>
        </is>
      </c>
      <c r="G8" s="6" t="n">
        <v>-796</v>
      </c>
      <c r="H8" s="6" t="n">
        <v>-1447</v>
      </c>
      <c r="I8" s="6" t="n">
        <v>-1197</v>
      </c>
      <c r="J8" s="6" t="n">
        <v>-202</v>
      </c>
      <c r="K8" s="6" t="n">
        <v>-2644</v>
      </c>
      <c r="L8" s="6" t="n">
        <v>-591</v>
      </c>
      <c r="M8" s="6" t="n">
        <v>-3440</v>
      </c>
      <c r="N8" s="6" t="n">
        <v>866</v>
      </c>
      <c r="O8" s="6" t="n">
        <v>-2979</v>
      </c>
      <c r="P8" s="6" t="n">
        <v>-1993</v>
      </c>
    </row>
    <row r="9">
      <c r="A9" s="4" t="inlineStr">
        <is>
          <t>Comprehensive loss</t>
        </is>
      </c>
      <c r="B9" s="4" t="inlineStr">
        <is>
          <t xml:space="preserve"> </t>
        </is>
      </c>
      <c r="C9" s="5" t="n">
        <v>-7105</v>
      </c>
      <c r="D9" s="5" t="n">
        <v>-5795</v>
      </c>
      <c r="E9" s="5" t="n">
        <v>-7232</v>
      </c>
      <c r="F9" s="4" t="inlineStr">
        <is>
          <t xml:space="preserve"> </t>
        </is>
      </c>
      <c r="G9" s="5" t="n">
        <v>-37346</v>
      </c>
      <c r="H9" s="5" t="n">
        <v>-28353</v>
      </c>
      <c r="I9" s="5" t="n">
        <v>-19117</v>
      </c>
      <c r="J9" s="5" t="n">
        <v>-13027</v>
      </c>
      <c r="K9" s="5" t="n">
        <v>-47470</v>
      </c>
      <c r="L9" s="5" t="n">
        <v>-20132</v>
      </c>
      <c r="M9" s="5" t="n">
        <v>-84816</v>
      </c>
      <c r="N9" s="5" t="n">
        <v>-27488</v>
      </c>
      <c r="O9" s="5" t="n">
        <v>-102553</v>
      </c>
      <c r="P9" s="5" t="n">
        <v>-57541</v>
      </c>
    </row>
  </sheetData>
  <mergeCells count="5">
    <mergeCell ref="A1:A2"/>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Financial Statements - Statement Of Comprehensive Los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8813</v>
      </c>
      <c r="C4" s="5" t="n">
        <v>-6716</v>
      </c>
      <c r="D4" s="5" t="n">
        <v>-5551</v>
      </c>
      <c r="E4" s="5" t="n">
        <v>-7274</v>
      </c>
      <c r="F4" s="5" t="n">
        <v>-18198</v>
      </c>
      <c r="G4" s="5" t="n">
        <v>-36550</v>
      </c>
      <c r="H4" s="5" t="n">
        <v>-26906</v>
      </c>
      <c r="I4" s="5" t="n">
        <v>-17920</v>
      </c>
      <c r="J4" s="5" t="n">
        <v>-12825</v>
      </c>
      <c r="K4" s="5" t="n">
        <v>-44826</v>
      </c>
      <c r="L4" s="5" t="n">
        <v>-19541</v>
      </c>
      <c r="M4" s="5" t="n">
        <v>-81376</v>
      </c>
      <c r="N4" s="5" t="n">
        <v>-28354</v>
      </c>
      <c r="O4" s="5" t="n">
        <v>-99574</v>
      </c>
      <c r="P4" s="5" t="n">
        <v>-55548</v>
      </c>
    </row>
    <row r="5">
      <c r="A5" s="4" t="inlineStr">
        <is>
          <t>Unrealized gains (losses) on marketable securities</t>
        </is>
      </c>
      <c r="B5" s="4" t="inlineStr">
        <is>
          <t xml:space="preserve"> </t>
        </is>
      </c>
      <c r="C5" s="6" t="n">
        <v>-2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1</v>
      </c>
      <c r="M5" s="4" t="inlineStr">
        <is>
          <t xml:space="preserve"> </t>
        </is>
      </c>
      <c r="N5" s="6" t="n">
        <v>325</v>
      </c>
      <c r="O5" s="6" t="n">
        <v>0</v>
      </c>
      <c r="P5" s="6" t="n">
        <v>0</v>
      </c>
    </row>
    <row r="6">
      <c r="A6" s="4" t="inlineStr">
        <is>
          <t>Foreign currency translation adjustment</t>
        </is>
      </c>
      <c r="B6" s="4" t="inlineStr">
        <is>
          <t xml:space="preserve"> </t>
        </is>
      </c>
      <c r="C6" s="6" t="n">
        <v>-148</v>
      </c>
      <c r="D6" s="6" t="n">
        <v>-244</v>
      </c>
      <c r="E6" s="6" t="n">
        <v>42</v>
      </c>
      <c r="F6" s="4" t="inlineStr">
        <is>
          <t xml:space="preserve"> </t>
        </is>
      </c>
      <c r="G6" s="6" t="n">
        <v>-796</v>
      </c>
      <c r="H6" s="6" t="n">
        <v>-1447</v>
      </c>
      <c r="I6" s="6" t="n">
        <v>-1197</v>
      </c>
      <c r="J6" s="6" t="n">
        <v>-202</v>
      </c>
      <c r="K6" s="6" t="n">
        <v>-2644</v>
      </c>
      <c r="L6" s="6" t="n">
        <v>-350</v>
      </c>
      <c r="M6" s="6" t="n">
        <v>-3440</v>
      </c>
      <c r="N6" s="6" t="n">
        <v>541</v>
      </c>
      <c r="O6" s="6" t="n">
        <v>-2979</v>
      </c>
      <c r="P6" s="6" t="n">
        <v>-1993</v>
      </c>
    </row>
    <row r="7">
      <c r="A7" s="4" t="inlineStr">
        <is>
          <t>Total other comprehensive income (loss)</t>
        </is>
      </c>
      <c r="B7" s="4" t="inlineStr">
        <is>
          <t xml:space="preserve"> </t>
        </is>
      </c>
      <c r="C7" s="6" t="n">
        <v>-389</v>
      </c>
      <c r="D7" s="6" t="n">
        <v>-244</v>
      </c>
      <c r="E7" s="6" t="n">
        <v>42</v>
      </c>
      <c r="F7" s="4" t="inlineStr">
        <is>
          <t xml:space="preserve"> </t>
        </is>
      </c>
      <c r="G7" s="6" t="n">
        <v>-796</v>
      </c>
      <c r="H7" s="6" t="n">
        <v>-1447</v>
      </c>
      <c r="I7" s="6" t="n">
        <v>-1197</v>
      </c>
      <c r="J7" s="6" t="n">
        <v>-202</v>
      </c>
      <c r="K7" s="6" t="n">
        <v>-2644</v>
      </c>
      <c r="L7" s="6" t="n">
        <v>-591</v>
      </c>
      <c r="M7" s="6" t="n">
        <v>-3440</v>
      </c>
      <c r="N7" s="6" t="n">
        <v>866</v>
      </c>
      <c r="O7" s="6" t="n">
        <v>-2979</v>
      </c>
      <c r="P7" s="6" t="n">
        <v>-1993</v>
      </c>
    </row>
    <row r="8">
      <c r="A8" s="4" t="inlineStr">
        <is>
          <t>Comprehensive loss</t>
        </is>
      </c>
      <c r="B8" s="4" t="inlineStr">
        <is>
          <t xml:space="preserve"> </t>
        </is>
      </c>
      <c r="C8" s="6" t="n">
        <v>-7105</v>
      </c>
      <c r="D8" s="6" t="n">
        <v>-5795</v>
      </c>
      <c r="E8" s="6" t="n">
        <v>-7232</v>
      </c>
      <c r="F8" s="4" t="inlineStr">
        <is>
          <t xml:space="preserve"> </t>
        </is>
      </c>
      <c r="G8" s="6" t="n">
        <v>-37346</v>
      </c>
      <c r="H8" s="6" t="n">
        <v>-28353</v>
      </c>
      <c r="I8" s="6" t="n">
        <v>-19117</v>
      </c>
      <c r="J8" s="6" t="n">
        <v>-13027</v>
      </c>
      <c r="K8" s="6" t="n">
        <v>-47470</v>
      </c>
      <c r="L8" s="6" t="n">
        <v>-20132</v>
      </c>
      <c r="M8" s="6" t="n">
        <v>-84816</v>
      </c>
      <c r="N8" s="6" t="n">
        <v>-27488</v>
      </c>
      <c r="O8" s="6" t="n">
        <v>-102553</v>
      </c>
      <c r="P8" s="6" t="n">
        <v>-57541</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loss</t>
        </is>
      </c>
      <c r="B11" s="6" t="n">
        <v>-12409</v>
      </c>
      <c r="C11" s="6" t="n">
        <v>-7758</v>
      </c>
      <c r="D11" s="6" t="n">
        <v>-6064</v>
      </c>
      <c r="E11" s="6" t="n">
        <v>-6103</v>
      </c>
      <c r="F11" s="6" t="n">
        <v>-18581</v>
      </c>
      <c r="G11" s="6" t="n">
        <v>-35064</v>
      </c>
      <c r="H11" s="6" t="n">
        <v>-24902</v>
      </c>
      <c r="I11" s="6" t="n">
        <v>-18153</v>
      </c>
      <c r="J11" s="6" t="n">
        <v>-12167</v>
      </c>
      <c r="K11" s="6" t="n">
        <v>-43055</v>
      </c>
      <c r="L11" s="6" t="n">
        <v>-19925</v>
      </c>
      <c r="M11" s="6" t="n">
        <v>-78119</v>
      </c>
      <c r="N11" s="6" t="n">
        <v>-32334</v>
      </c>
      <c r="O11" s="6" t="n">
        <v>-96700</v>
      </c>
      <c r="P11" s="6" t="n">
        <v>-57688</v>
      </c>
    </row>
    <row r="12">
      <c r="A12" s="4" t="inlineStr">
        <is>
          <t>Unrealized gains (losses) on marketable securities</t>
        </is>
      </c>
      <c r="B12" s="4" t="inlineStr">
        <is>
          <t xml:space="preserve"> </t>
        </is>
      </c>
      <c r="C12" s="6" t="n">
        <v>-2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41</v>
      </c>
      <c r="M12" s="4" t="inlineStr">
        <is>
          <t xml:space="preserve"> </t>
        </is>
      </c>
      <c r="N12" s="6" t="n">
        <v>325</v>
      </c>
      <c r="O12" s="4" t="inlineStr">
        <is>
          <t xml:space="preserve"> </t>
        </is>
      </c>
      <c r="P12" s="4" t="inlineStr">
        <is>
          <t xml:space="preserve"> </t>
        </is>
      </c>
    </row>
    <row r="13">
      <c r="A13" s="4" t="inlineStr">
        <is>
          <t>Foreign currency translation adjustment</t>
        </is>
      </c>
      <c r="B13" s="4" t="inlineStr">
        <is>
          <t xml:space="preserve"> </t>
        </is>
      </c>
      <c r="C13" s="6" t="n">
        <v>-148</v>
      </c>
      <c r="D13" s="6" t="n">
        <v>-244</v>
      </c>
      <c r="E13" s="6" t="n">
        <v>42</v>
      </c>
      <c r="F13" s="4" t="inlineStr">
        <is>
          <t xml:space="preserve"> </t>
        </is>
      </c>
      <c r="G13" s="6" t="n">
        <v>-796</v>
      </c>
      <c r="H13" s="6" t="n">
        <v>-1447</v>
      </c>
      <c r="I13" s="6" t="n">
        <v>-1197</v>
      </c>
      <c r="J13" s="6" t="n">
        <v>-202</v>
      </c>
      <c r="K13" s="6" t="n">
        <v>-2644</v>
      </c>
      <c r="L13" s="6" t="n">
        <v>-350</v>
      </c>
      <c r="M13" s="6" t="n">
        <v>-3440</v>
      </c>
      <c r="N13" s="6" t="n">
        <v>541</v>
      </c>
      <c r="O13" s="6" t="n">
        <v>-3064</v>
      </c>
      <c r="P13" s="6" t="n">
        <v>-1993</v>
      </c>
    </row>
    <row r="14">
      <c r="A14" s="4" t="inlineStr">
        <is>
          <t>Total other comprehensive income (loss)</t>
        </is>
      </c>
      <c r="B14" s="4" t="inlineStr">
        <is>
          <t xml:space="preserve"> </t>
        </is>
      </c>
      <c r="C14" s="6" t="n">
        <v>-389</v>
      </c>
      <c r="D14" s="6" t="n">
        <v>-244</v>
      </c>
      <c r="E14" s="6" t="n">
        <v>42</v>
      </c>
      <c r="F14" s="4" t="inlineStr">
        <is>
          <t xml:space="preserve"> </t>
        </is>
      </c>
      <c r="G14" s="6" t="n">
        <v>-796</v>
      </c>
      <c r="H14" s="6" t="n">
        <v>-1447</v>
      </c>
      <c r="I14" s="6" t="n">
        <v>-1197</v>
      </c>
      <c r="J14" s="6" t="n">
        <v>-202</v>
      </c>
      <c r="K14" s="6" t="n">
        <v>-2644</v>
      </c>
      <c r="L14" s="6" t="n">
        <v>-591</v>
      </c>
      <c r="M14" s="6" t="n">
        <v>-3440</v>
      </c>
      <c r="N14" s="6" t="n">
        <v>866</v>
      </c>
      <c r="O14" s="6" t="n">
        <v>-3064</v>
      </c>
      <c r="P14" s="6" t="n">
        <v>-1993</v>
      </c>
    </row>
    <row r="15">
      <c r="A15" s="4" t="inlineStr">
        <is>
          <t>Comprehensive loss</t>
        </is>
      </c>
      <c r="B15" s="4" t="inlineStr">
        <is>
          <t xml:space="preserve"> </t>
        </is>
      </c>
      <c r="C15" s="6" t="n">
        <v>-8147</v>
      </c>
      <c r="D15" s="6" t="n">
        <v>-6308</v>
      </c>
      <c r="E15" s="6" t="n">
        <v>-6061</v>
      </c>
      <c r="F15" s="4" t="inlineStr">
        <is>
          <t xml:space="preserve"> </t>
        </is>
      </c>
      <c r="G15" s="6" t="n">
        <v>-35860</v>
      </c>
      <c r="H15" s="6" t="n">
        <v>-26349</v>
      </c>
      <c r="I15" s="6" t="n">
        <v>-19350</v>
      </c>
      <c r="J15" s="6" t="n">
        <v>-12369</v>
      </c>
      <c r="K15" s="6" t="n">
        <v>-45699</v>
      </c>
      <c r="L15" s="6" t="n">
        <v>-20516</v>
      </c>
      <c r="M15" s="6" t="n">
        <v>-81559</v>
      </c>
      <c r="N15" s="6" t="n">
        <v>-31468</v>
      </c>
      <c r="O15" s="6" t="n">
        <v>-99764</v>
      </c>
      <c r="P15" s="6" t="n">
        <v>-59681</v>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t>
        </is>
      </c>
      <c r="B18" s="5" t="n">
        <v>3596</v>
      </c>
      <c r="C18" s="6" t="n">
        <v>1042</v>
      </c>
      <c r="D18" s="6" t="n">
        <v>513</v>
      </c>
      <c r="E18" s="6" t="n">
        <v>-1171</v>
      </c>
      <c r="F18" s="5" t="n">
        <v>383</v>
      </c>
      <c r="G18" s="6" t="n">
        <v>-1486</v>
      </c>
      <c r="H18" s="6" t="n">
        <v>-2004</v>
      </c>
      <c r="I18" s="6" t="n">
        <v>233</v>
      </c>
      <c r="J18" s="6" t="n">
        <v>-658</v>
      </c>
      <c r="K18" s="6" t="n">
        <v>-1771</v>
      </c>
      <c r="L18" s="6" t="n">
        <v>384</v>
      </c>
      <c r="M18" s="6" t="n">
        <v>-3257</v>
      </c>
      <c r="N18" s="6" t="n">
        <v>3980</v>
      </c>
      <c r="O18" s="6" t="n">
        <v>-2874</v>
      </c>
      <c r="P18" s="6" t="n">
        <v>2140</v>
      </c>
    </row>
    <row r="19">
      <c r="A19" s="4" t="inlineStr">
        <is>
          <t>Unrealized gains (losses) on marketable securities</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6" t="n">
        <v>0</v>
      </c>
      <c r="O19" s="4" t="inlineStr">
        <is>
          <t xml:space="preserve"> </t>
        </is>
      </c>
      <c r="P19" s="4" t="inlineStr">
        <is>
          <t xml:space="preserve"> </t>
        </is>
      </c>
    </row>
    <row r="20">
      <c r="A20" s="4" t="inlineStr">
        <is>
          <t>Foreign currency translation adjustment</t>
        </is>
      </c>
      <c r="B20" s="4" t="inlineStr">
        <is>
          <t xml:space="preserve"> </t>
        </is>
      </c>
      <c r="C20" s="6" t="n">
        <v>0</v>
      </c>
      <c r="D20" s="6" t="n">
        <v>0</v>
      </c>
      <c r="E20" s="6" t="n">
        <v>0</v>
      </c>
      <c r="F20" s="4" t="inlineStr">
        <is>
          <t xml:space="preserve"> </t>
        </is>
      </c>
      <c r="G20" s="6" t="n">
        <v>0</v>
      </c>
      <c r="H20" s="6" t="n">
        <v>0</v>
      </c>
      <c r="I20" s="6" t="n">
        <v>0</v>
      </c>
      <c r="J20" s="6" t="n">
        <v>0</v>
      </c>
      <c r="K20" s="6" t="n">
        <v>0</v>
      </c>
      <c r="L20" s="6" t="n">
        <v>0</v>
      </c>
      <c r="M20" s="6" t="n">
        <v>0</v>
      </c>
      <c r="N20" s="6" t="n">
        <v>0</v>
      </c>
      <c r="O20" s="6" t="n">
        <v>85</v>
      </c>
      <c r="P20" s="6" t="n">
        <v>0</v>
      </c>
    </row>
    <row r="21">
      <c r="A21" s="4" t="inlineStr">
        <is>
          <t>Total other comprehensive income (loss)</t>
        </is>
      </c>
      <c r="B21" s="4" t="inlineStr">
        <is>
          <t xml:space="preserve"> </t>
        </is>
      </c>
      <c r="C21" s="6" t="n">
        <v>0</v>
      </c>
      <c r="D21" s="6" t="n">
        <v>0</v>
      </c>
      <c r="E21" s="6" t="n">
        <v>0</v>
      </c>
      <c r="F21" s="4" t="inlineStr">
        <is>
          <t xml:space="preserve"> </t>
        </is>
      </c>
      <c r="G21" s="6" t="n">
        <v>0</v>
      </c>
      <c r="H21" s="6" t="n">
        <v>0</v>
      </c>
      <c r="I21" s="6" t="n">
        <v>0</v>
      </c>
      <c r="J21" s="6" t="n">
        <v>0</v>
      </c>
      <c r="K21" s="6" t="n">
        <v>0</v>
      </c>
      <c r="L21" s="6" t="n">
        <v>0</v>
      </c>
      <c r="M21" s="6" t="n">
        <v>0</v>
      </c>
      <c r="N21" s="6" t="n">
        <v>0</v>
      </c>
      <c r="O21" s="6" t="n">
        <v>85</v>
      </c>
      <c r="P21" s="6" t="n">
        <v>0</v>
      </c>
    </row>
    <row r="22">
      <c r="A22" s="4" t="inlineStr">
        <is>
          <t>Comprehensive loss</t>
        </is>
      </c>
      <c r="B22" s="4" t="inlineStr">
        <is>
          <t xml:space="preserve"> </t>
        </is>
      </c>
      <c r="C22" s="5" t="n">
        <v>1042</v>
      </c>
      <c r="D22" s="5" t="n">
        <v>513</v>
      </c>
      <c r="E22" s="5" t="n">
        <v>-1171</v>
      </c>
      <c r="F22" s="4" t="inlineStr">
        <is>
          <t xml:space="preserve"> </t>
        </is>
      </c>
      <c r="G22" s="5" t="n">
        <v>-1486</v>
      </c>
      <c r="H22" s="5" t="n">
        <v>-2004</v>
      </c>
      <c r="I22" s="5" t="n">
        <v>233</v>
      </c>
      <c r="J22" s="5" t="n">
        <v>-658</v>
      </c>
      <c r="K22" s="5" t="n">
        <v>-1771</v>
      </c>
      <c r="L22" s="5" t="n">
        <v>384</v>
      </c>
      <c r="M22" s="5" t="n">
        <v>-3257</v>
      </c>
      <c r="N22" s="5" t="n">
        <v>3980</v>
      </c>
      <c r="O22" s="5" t="n">
        <v>-2789</v>
      </c>
      <c r="P22" s="5" t="n">
        <v>2140</v>
      </c>
    </row>
  </sheetData>
  <mergeCells count="5">
    <mergeCell ref="A1:A2"/>
    <mergeCell ref="B1:I1"/>
    <mergeCell ref="J1:K1"/>
    <mergeCell ref="L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Financial Statements - Statement of Stockholders' Equity (Details) - USD ($) shares in Thousand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5" t="n">
        <v>352787</v>
      </c>
      <c r="C4" s="5" t="n">
        <v>353748</v>
      </c>
      <c r="D4" s="5" t="n">
        <v>355194</v>
      </c>
      <c r="E4" s="5" t="n">
        <v>357932</v>
      </c>
      <c r="F4" s="5" t="n">
        <v>371294</v>
      </c>
      <c r="G4" s="5" t="n">
        <v>405473</v>
      </c>
      <c r="H4" s="5" t="n">
        <v>428456</v>
      </c>
      <c r="I4" s="5" t="n">
        <v>442792</v>
      </c>
      <c r="J4" s="5" t="n">
        <v>357932</v>
      </c>
      <c r="K4" s="5" t="n">
        <v>442792</v>
      </c>
      <c r="L4" s="5" t="n">
        <v>357932</v>
      </c>
      <c r="M4" s="5" t="n">
        <v>442792</v>
      </c>
      <c r="N4" s="5" t="n">
        <v>357932</v>
      </c>
      <c r="O4" s="5" t="n">
        <v>442792</v>
      </c>
      <c r="P4" s="5" t="n">
        <v>205825</v>
      </c>
    </row>
    <row r="5">
      <c r="A5" s="4" t="inlineStr">
        <is>
          <t>Issuance of common stock under stock plans, including tax effects</t>
        </is>
      </c>
      <c r="B5" s="4" t="inlineStr">
        <is>
          <t xml:space="preserve"> </t>
        </is>
      </c>
      <c r="C5" s="6" t="n">
        <v>1800</v>
      </c>
      <c r="D5" s="6" t="n">
        <v>139</v>
      </c>
      <c r="E5" s="6" t="n">
        <v>551</v>
      </c>
      <c r="F5" s="4" t="inlineStr">
        <is>
          <t xml:space="preserve"> </t>
        </is>
      </c>
      <c r="G5" s="6" t="n">
        <v>407</v>
      </c>
      <c r="H5" s="6" t="n">
        <v>211</v>
      </c>
      <c r="I5" s="6" t="n">
        <v>979</v>
      </c>
      <c r="J5" s="6" t="n">
        <v>690</v>
      </c>
      <c r="K5" s="6" t="n">
        <v>1190</v>
      </c>
      <c r="L5" s="6" t="n">
        <v>2490</v>
      </c>
      <c r="M5" s="6" t="n">
        <v>1597</v>
      </c>
      <c r="N5" s="6" t="n">
        <v>2691</v>
      </c>
      <c r="O5" s="6" t="n">
        <v>2310</v>
      </c>
      <c r="P5" s="6" t="n">
        <v>8815</v>
      </c>
    </row>
    <row r="6">
      <c r="A6" s="4" t="inlineStr">
        <is>
          <t>Sale of common stock in underwritten public offering,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9718</v>
      </c>
    </row>
    <row r="7">
      <c r="A7" s="4" t="inlineStr">
        <is>
          <t>Stock-based compensation expense</t>
        </is>
      </c>
      <c r="B7" s="4" t="inlineStr">
        <is>
          <t xml:space="preserve"> </t>
        </is>
      </c>
      <c r="C7" s="6" t="n">
        <v>4344</v>
      </c>
      <c r="D7" s="6" t="n">
        <v>4210</v>
      </c>
      <c r="E7" s="6" t="n">
        <v>3943</v>
      </c>
      <c r="F7" s="4" t="inlineStr">
        <is>
          <t xml:space="preserve"> </t>
        </is>
      </c>
      <c r="G7" s="6" t="n">
        <v>2760</v>
      </c>
      <c r="H7" s="6" t="n">
        <v>5159</v>
      </c>
      <c r="I7" s="6" t="n">
        <v>3802</v>
      </c>
      <c r="J7" s="6" t="n">
        <v>8153</v>
      </c>
      <c r="K7" s="6" t="n">
        <v>8961</v>
      </c>
      <c r="L7" s="6" t="n">
        <v>12497</v>
      </c>
      <c r="M7" s="6" t="n">
        <v>11721</v>
      </c>
      <c r="N7" s="6" t="n">
        <v>16823</v>
      </c>
      <c r="O7" s="6" t="n">
        <v>15383</v>
      </c>
      <c r="P7" s="6" t="n">
        <v>15975</v>
      </c>
    </row>
    <row r="8">
      <c r="A8" s="4" t="inlineStr">
        <is>
          <t>Unrealized gains (losses) on marketable securities</t>
        </is>
      </c>
      <c r="B8" s="4" t="inlineStr">
        <is>
          <t xml:space="preserve"> </t>
        </is>
      </c>
      <c r="C8" s="6" t="n">
        <v>-2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1</v>
      </c>
      <c r="M8" s="4" t="inlineStr">
        <is>
          <t xml:space="preserve"> </t>
        </is>
      </c>
      <c r="N8" s="6" t="n">
        <v>325</v>
      </c>
      <c r="O8" s="6" t="n">
        <v>0</v>
      </c>
      <c r="P8" s="6" t="n">
        <v>0</v>
      </c>
    </row>
    <row r="9">
      <c r="A9" s="4" t="inlineStr">
        <is>
          <t>Foreign currency translation adjustment</t>
        </is>
      </c>
      <c r="B9" s="4" t="inlineStr">
        <is>
          <t xml:space="preserve"> </t>
        </is>
      </c>
      <c r="C9" s="6" t="n">
        <v>-148</v>
      </c>
      <c r="D9" s="6" t="n">
        <v>-244</v>
      </c>
      <c r="E9" s="6" t="n">
        <v>42</v>
      </c>
      <c r="F9" s="4" t="inlineStr">
        <is>
          <t xml:space="preserve"> </t>
        </is>
      </c>
      <c r="G9" s="6" t="n">
        <v>-796</v>
      </c>
      <c r="H9" s="6" t="n">
        <v>-1447</v>
      </c>
      <c r="I9" s="6" t="n">
        <v>-1197</v>
      </c>
      <c r="J9" s="6" t="n">
        <v>-202</v>
      </c>
      <c r="K9" s="6" t="n">
        <v>-2644</v>
      </c>
      <c r="L9" s="6" t="n">
        <v>-350</v>
      </c>
      <c r="M9" s="6" t="n">
        <v>-3440</v>
      </c>
      <c r="N9" s="6" t="n">
        <v>541</v>
      </c>
      <c r="O9" s="6" t="n">
        <v>-2979</v>
      </c>
      <c r="P9" s="6" t="n">
        <v>-1993</v>
      </c>
    </row>
    <row r="10">
      <c r="A10" s="4" t="inlineStr">
        <is>
          <t>Net loss</t>
        </is>
      </c>
      <c r="B10" s="6" t="n">
        <v>-8813</v>
      </c>
      <c r="C10" s="6" t="n">
        <v>-6716</v>
      </c>
      <c r="D10" s="6" t="n">
        <v>-5551</v>
      </c>
      <c r="E10" s="6" t="n">
        <v>-7274</v>
      </c>
      <c r="F10" s="6" t="n">
        <v>-18198</v>
      </c>
      <c r="G10" s="6" t="n">
        <v>-36550</v>
      </c>
      <c r="H10" s="6" t="n">
        <v>-26906</v>
      </c>
      <c r="I10" s="6" t="n">
        <v>-17920</v>
      </c>
      <c r="J10" s="6" t="n">
        <v>-12825</v>
      </c>
      <c r="K10" s="6" t="n">
        <v>-44826</v>
      </c>
      <c r="L10" s="6" t="n">
        <v>-19541</v>
      </c>
      <c r="M10" s="6" t="n">
        <v>-81376</v>
      </c>
      <c r="N10" s="6" t="n">
        <v>-28354</v>
      </c>
      <c r="O10" s="6" t="n">
        <v>-99574</v>
      </c>
      <c r="P10" s="6" t="n">
        <v>-55548</v>
      </c>
    </row>
    <row r="11">
      <c r="A11" s="4" t="inlineStr">
        <is>
          <t>Ending Balance</t>
        </is>
      </c>
      <c r="B11" s="5" t="n">
        <v>349958</v>
      </c>
      <c r="C11" s="5" t="n">
        <v>352787</v>
      </c>
      <c r="D11" s="5" t="n">
        <v>353748</v>
      </c>
      <c r="E11" s="5" t="n">
        <v>355194</v>
      </c>
      <c r="F11" s="5" t="n">
        <v>357932</v>
      </c>
      <c r="G11" s="5" t="n">
        <v>371294</v>
      </c>
      <c r="H11" s="5" t="n">
        <v>405473</v>
      </c>
      <c r="I11" s="5" t="n">
        <v>428456</v>
      </c>
      <c r="J11" s="5" t="n">
        <v>353748</v>
      </c>
      <c r="K11" s="5" t="n">
        <v>405473</v>
      </c>
      <c r="L11" s="5" t="n">
        <v>352787</v>
      </c>
      <c r="M11" s="5" t="n">
        <v>371294</v>
      </c>
      <c r="N11" s="5" t="n">
        <v>349958</v>
      </c>
      <c r="O11" s="5" t="n">
        <v>357932</v>
      </c>
      <c r="P11" s="5" t="n">
        <v>442792</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in shares)</t>
        </is>
      </c>
      <c r="B14" s="6" t="n">
        <v>37839</v>
      </c>
      <c r="C14" s="6" t="n">
        <v>37566</v>
      </c>
      <c r="D14" s="6" t="n">
        <v>37424</v>
      </c>
      <c r="E14" s="6" t="n">
        <v>37280</v>
      </c>
      <c r="F14" s="6" t="n">
        <v>37094</v>
      </c>
      <c r="G14" s="6" t="n">
        <v>36975</v>
      </c>
      <c r="H14" s="6" t="n">
        <v>36899</v>
      </c>
      <c r="I14" s="6" t="n">
        <v>36768</v>
      </c>
      <c r="J14" s="6" t="n">
        <v>37280</v>
      </c>
      <c r="K14" s="6" t="n">
        <v>36768</v>
      </c>
      <c r="L14" s="6" t="n">
        <v>37280</v>
      </c>
      <c r="M14" s="6" t="n">
        <v>36768</v>
      </c>
      <c r="N14" s="6" t="n">
        <v>37280</v>
      </c>
      <c r="O14" s="6" t="n">
        <v>36768</v>
      </c>
      <c r="P14" s="6" t="n">
        <v>31797</v>
      </c>
    </row>
    <row r="15">
      <c r="A15" s="4" t="inlineStr">
        <is>
          <t>Beginning Balance</t>
        </is>
      </c>
      <c r="B15" s="5" t="n">
        <v>38</v>
      </c>
      <c r="C15" s="5" t="n">
        <v>37</v>
      </c>
      <c r="D15" s="5" t="n">
        <v>37</v>
      </c>
      <c r="E15" s="5" t="n">
        <v>37</v>
      </c>
      <c r="F15" s="5" t="n">
        <v>37</v>
      </c>
      <c r="G15" s="5" t="n">
        <v>37</v>
      </c>
      <c r="H15" s="5" t="n">
        <v>37</v>
      </c>
      <c r="I15" s="5" t="n">
        <v>37</v>
      </c>
      <c r="J15" s="5" t="n">
        <v>37</v>
      </c>
      <c r="K15" s="5" t="n">
        <v>37</v>
      </c>
      <c r="L15" s="5" t="n">
        <v>37</v>
      </c>
      <c r="M15" s="5" t="n">
        <v>37</v>
      </c>
      <c r="N15" s="5" t="n">
        <v>37</v>
      </c>
      <c r="O15" s="5" t="n">
        <v>37</v>
      </c>
      <c r="P15" s="5" t="n">
        <v>32</v>
      </c>
    </row>
    <row r="16">
      <c r="A16" s="4" t="inlineStr">
        <is>
          <t>Issuance of common stock under stock plans, including tax effects (in shares)</t>
        </is>
      </c>
      <c r="B16" s="4" t="inlineStr">
        <is>
          <t xml:space="preserve"> </t>
        </is>
      </c>
      <c r="C16" s="6" t="n">
        <v>273</v>
      </c>
      <c r="D16" s="6" t="n">
        <v>142</v>
      </c>
      <c r="E16" s="6" t="n">
        <v>144</v>
      </c>
      <c r="F16" s="4" t="inlineStr">
        <is>
          <t xml:space="preserve"> </t>
        </is>
      </c>
      <c r="G16" s="6" t="n">
        <v>119</v>
      </c>
      <c r="H16" s="6" t="n">
        <v>76</v>
      </c>
      <c r="I16" s="6" t="n">
        <v>131</v>
      </c>
      <c r="J16" s="6" t="n">
        <v>286</v>
      </c>
      <c r="K16" s="6" t="n">
        <v>207</v>
      </c>
      <c r="L16" s="6" t="n">
        <v>559</v>
      </c>
      <c r="M16" s="6" t="n">
        <v>326</v>
      </c>
      <c r="N16" s="6" t="n">
        <v>734</v>
      </c>
      <c r="O16" s="6" t="n">
        <v>512</v>
      </c>
      <c r="P16" s="6" t="n">
        <v>864</v>
      </c>
    </row>
    <row r="17">
      <c r="A17" s="4" t="inlineStr">
        <is>
          <t>Issuance of common stock under stock plans, including tax effect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v>
      </c>
      <c r="M17" s="4" t="inlineStr">
        <is>
          <t xml:space="preserve"> </t>
        </is>
      </c>
      <c r="N17" s="5" t="n">
        <v>1</v>
      </c>
      <c r="O17" s="4" t="inlineStr">
        <is>
          <t xml:space="preserve"> </t>
        </is>
      </c>
      <c r="P17" s="5" t="n">
        <v>1</v>
      </c>
    </row>
    <row r="18">
      <c r="A18" s="4" t="inlineStr">
        <is>
          <t>Sale of common stock in underwritten public offering, ne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107</v>
      </c>
    </row>
    <row r="19">
      <c r="A19" s="4" t="inlineStr">
        <is>
          <t>Sale of common stock in underwritten public offering,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v>
      </c>
    </row>
    <row r="20">
      <c r="A20" s="4" t="inlineStr">
        <is>
          <t>Ending Balance (in shares)</t>
        </is>
      </c>
      <c r="B20" s="6" t="n">
        <v>38014</v>
      </c>
      <c r="C20" s="6" t="n">
        <v>37839</v>
      </c>
      <c r="D20" s="6" t="n">
        <v>37566</v>
      </c>
      <c r="E20" s="6" t="n">
        <v>37424</v>
      </c>
      <c r="F20" s="6" t="n">
        <v>37280</v>
      </c>
      <c r="G20" s="6" t="n">
        <v>37094</v>
      </c>
      <c r="H20" s="6" t="n">
        <v>36975</v>
      </c>
      <c r="I20" s="6" t="n">
        <v>36899</v>
      </c>
      <c r="J20" s="6" t="n">
        <v>37566</v>
      </c>
      <c r="K20" s="6" t="n">
        <v>36975</v>
      </c>
      <c r="L20" s="6" t="n">
        <v>37839</v>
      </c>
      <c r="M20" s="6" t="n">
        <v>37094</v>
      </c>
      <c r="N20" s="6" t="n">
        <v>38014</v>
      </c>
      <c r="O20" s="6" t="n">
        <v>37280</v>
      </c>
      <c r="P20" s="6" t="n">
        <v>36768</v>
      </c>
    </row>
    <row r="21">
      <c r="A21" s="4" t="inlineStr">
        <is>
          <t>Ending Balance</t>
        </is>
      </c>
      <c r="B21" s="5" t="n">
        <v>38</v>
      </c>
      <c r="C21" s="5" t="n">
        <v>38</v>
      </c>
      <c r="D21" s="5" t="n">
        <v>37</v>
      </c>
      <c r="E21" s="5" t="n">
        <v>37</v>
      </c>
      <c r="F21" s="5" t="n">
        <v>37</v>
      </c>
      <c r="G21" s="5" t="n">
        <v>37</v>
      </c>
      <c r="H21" s="5" t="n">
        <v>37</v>
      </c>
      <c r="I21" s="5" t="n">
        <v>37</v>
      </c>
      <c r="J21" s="5" t="n">
        <v>37</v>
      </c>
      <c r="K21" s="5" t="n">
        <v>37</v>
      </c>
      <c r="L21" s="5" t="n">
        <v>38</v>
      </c>
      <c r="M21" s="5" t="n">
        <v>37</v>
      </c>
      <c r="N21" s="5" t="n">
        <v>38</v>
      </c>
      <c r="O21" s="5" t="n">
        <v>37</v>
      </c>
      <c r="P21" s="5" t="n">
        <v>37</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t>
        </is>
      </c>
      <c r="B24" s="6" t="n">
        <v>778615</v>
      </c>
      <c r="C24" s="6" t="n">
        <v>772472</v>
      </c>
      <c r="D24" s="6" t="n">
        <v>768123</v>
      </c>
      <c r="E24" s="6" t="n">
        <v>763629</v>
      </c>
      <c r="F24" s="6" t="n">
        <v>759254</v>
      </c>
      <c r="G24" s="6" t="n">
        <v>756087</v>
      </c>
      <c r="H24" s="6" t="n">
        <v>750717</v>
      </c>
      <c r="I24" s="6" t="n">
        <v>745936</v>
      </c>
      <c r="J24" s="6" t="n">
        <v>763629</v>
      </c>
      <c r="K24" s="6" t="n">
        <v>745936</v>
      </c>
      <c r="L24" s="6" t="n">
        <v>763629</v>
      </c>
      <c r="M24" s="6" t="n">
        <v>745936</v>
      </c>
      <c r="N24" s="6" t="n">
        <v>763629</v>
      </c>
      <c r="O24" s="6" t="n">
        <v>745936</v>
      </c>
      <c r="P24" s="6" t="n">
        <v>451433</v>
      </c>
    </row>
    <row r="25">
      <c r="A25" s="4" t="inlineStr">
        <is>
          <t>Issuance of common stock under stock plans, including tax effects</t>
        </is>
      </c>
      <c r="B25" s="4" t="inlineStr">
        <is>
          <t xml:space="preserve"> </t>
        </is>
      </c>
      <c r="C25" s="6" t="n">
        <v>1799</v>
      </c>
      <c r="D25" s="6" t="n">
        <v>139</v>
      </c>
      <c r="E25" s="6" t="n">
        <v>551</v>
      </c>
      <c r="F25" s="4" t="inlineStr">
        <is>
          <t xml:space="preserve"> </t>
        </is>
      </c>
      <c r="G25" s="6" t="n">
        <v>407</v>
      </c>
      <c r="H25" s="6" t="n">
        <v>211</v>
      </c>
      <c r="I25" s="6" t="n">
        <v>979</v>
      </c>
      <c r="J25" s="6" t="n">
        <v>690</v>
      </c>
      <c r="K25" s="6" t="n">
        <v>1190</v>
      </c>
      <c r="L25" s="6" t="n">
        <v>2489</v>
      </c>
      <c r="M25" s="6" t="n">
        <v>1597</v>
      </c>
      <c r="N25" s="6" t="n">
        <v>2690</v>
      </c>
      <c r="O25" s="6" t="n">
        <v>2310</v>
      </c>
      <c r="P25" s="6" t="n">
        <v>8814</v>
      </c>
    </row>
    <row r="26">
      <c r="A26" s="4" t="inlineStr">
        <is>
          <t>Sale of common stock in underwritten public offering,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69714</v>
      </c>
    </row>
    <row r="27">
      <c r="A27" s="4" t="inlineStr">
        <is>
          <t>Stock-based compensation expense</t>
        </is>
      </c>
      <c r="B27" s="4" t="inlineStr">
        <is>
          <t xml:space="preserve"> </t>
        </is>
      </c>
      <c r="C27" s="6" t="n">
        <v>4344</v>
      </c>
      <c r="D27" s="6" t="n">
        <v>4210</v>
      </c>
      <c r="E27" s="6" t="n">
        <v>3943</v>
      </c>
      <c r="F27" s="4" t="inlineStr">
        <is>
          <t xml:space="preserve"> </t>
        </is>
      </c>
      <c r="G27" s="6" t="n">
        <v>2760</v>
      </c>
      <c r="H27" s="6" t="n">
        <v>5159</v>
      </c>
      <c r="I27" s="6" t="n">
        <v>3802</v>
      </c>
      <c r="J27" s="6" t="n">
        <v>8153</v>
      </c>
      <c r="K27" s="6" t="n">
        <v>8961</v>
      </c>
      <c r="L27" s="6" t="n">
        <v>12497</v>
      </c>
      <c r="M27" s="6" t="n">
        <v>11721</v>
      </c>
      <c r="N27" s="6" t="n">
        <v>16823</v>
      </c>
      <c r="O27" s="6" t="n">
        <v>15383</v>
      </c>
      <c r="P27" s="6" t="n">
        <v>15975</v>
      </c>
    </row>
    <row r="28">
      <c r="A28" s="4" t="inlineStr">
        <is>
          <t>Ending Balance</t>
        </is>
      </c>
      <c r="B28" s="6" t="n">
        <v>783142</v>
      </c>
      <c r="C28" s="6" t="n">
        <v>778615</v>
      </c>
      <c r="D28" s="6" t="n">
        <v>772472</v>
      </c>
      <c r="E28" s="6" t="n">
        <v>768123</v>
      </c>
      <c r="F28" s="6" t="n">
        <v>763629</v>
      </c>
      <c r="G28" s="6" t="n">
        <v>759254</v>
      </c>
      <c r="H28" s="6" t="n">
        <v>756087</v>
      </c>
      <c r="I28" s="6" t="n">
        <v>750717</v>
      </c>
      <c r="J28" s="6" t="n">
        <v>772472</v>
      </c>
      <c r="K28" s="6" t="n">
        <v>756087</v>
      </c>
      <c r="L28" s="6" t="n">
        <v>778615</v>
      </c>
      <c r="M28" s="6" t="n">
        <v>759254</v>
      </c>
      <c r="N28" s="6" t="n">
        <v>783142</v>
      </c>
      <c r="O28" s="6" t="n">
        <v>763629</v>
      </c>
      <c r="P28" s="6" t="n">
        <v>745936</v>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classifi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t>
        </is>
      </c>
      <c r="B31" s="6" t="n">
        <v>-3129</v>
      </c>
      <c r="C31" s="6" t="n">
        <v>-2740</v>
      </c>
      <c r="D31" s="6" t="n">
        <v>-2496</v>
      </c>
      <c r="E31" s="6" t="n">
        <v>-2538</v>
      </c>
      <c r="F31" s="6" t="n">
        <v>-2999</v>
      </c>
      <c r="G31" s="6" t="n">
        <v>-2203</v>
      </c>
      <c r="H31" s="6" t="n">
        <v>-756</v>
      </c>
      <c r="I31" s="6" t="n">
        <v>441</v>
      </c>
      <c r="J31" s="6" t="n">
        <v>-2538</v>
      </c>
      <c r="K31" s="6" t="n">
        <v>441</v>
      </c>
      <c r="L31" s="6" t="n">
        <v>-2538</v>
      </c>
      <c r="M31" s="6" t="n">
        <v>441</v>
      </c>
      <c r="N31" s="6" t="n">
        <v>-2538</v>
      </c>
      <c r="O31" s="6" t="n">
        <v>441</v>
      </c>
      <c r="P31" s="6" t="n">
        <v>2434</v>
      </c>
    </row>
    <row r="32">
      <c r="A32" s="4" t="inlineStr">
        <is>
          <t>Unrealized gains (losses) on marketable securities</t>
        </is>
      </c>
      <c r="B32" s="4" t="inlineStr">
        <is>
          <t xml:space="preserve"> </t>
        </is>
      </c>
      <c r="C32" s="6" t="n">
        <v>-2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1</v>
      </c>
      <c r="M32" s="4" t="inlineStr">
        <is>
          <t xml:space="preserve"> </t>
        </is>
      </c>
      <c r="N32" s="6" t="n">
        <v>325</v>
      </c>
      <c r="O32" s="4" t="inlineStr">
        <is>
          <t xml:space="preserve"> </t>
        </is>
      </c>
      <c r="P32" s="4" t="inlineStr">
        <is>
          <t xml:space="preserve"> </t>
        </is>
      </c>
    </row>
    <row r="33">
      <c r="A33" s="4" t="inlineStr">
        <is>
          <t>Foreign currency translation adjustment</t>
        </is>
      </c>
      <c r="B33" s="4" t="inlineStr">
        <is>
          <t xml:space="preserve"> </t>
        </is>
      </c>
      <c r="C33" s="6" t="n">
        <v>-148</v>
      </c>
      <c r="D33" s="6" t="n">
        <v>-244</v>
      </c>
      <c r="E33" s="6" t="n">
        <v>42</v>
      </c>
      <c r="F33" s="4" t="inlineStr">
        <is>
          <t xml:space="preserve"> </t>
        </is>
      </c>
      <c r="G33" s="6" t="n">
        <v>-796</v>
      </c>
      <c r="H33" s="6" t="n">
        <v>-1447</v>
      </c>
      <c r="I33" s="6" t="n">
        <v>-1197</v>
      </c>
      <c r="J33" s="6" t="n">
        <v>-202</v>
      </c>
      <c r="K33" s="6" t="n">
        <v>-2644</v>
      </c>
      <c r="L33" s="6" t="n">
        <v>-350</v>
      </c>
      <c r="M33" s="6" t="n">
        <v>-3440</v>
      </c>
      <c r="N33" s="6" t="n">
        <v>541</v>
      </c>
      <c r="O33" s="6" t="n">
        <v>-2979</v>
      </c>
      <c r="P33" s="6" t="n">
        <v>-1993</v>
      </c>
    </row>
    <row r="34">
      <c r="A34" s="4" t="inlineStr">
        <is>
          <t>Ending Balance</t>
        </is>
      </c>
      <c r="B34" s="6" t="n">
        <v>-1672</v>
      </c>
      <c r="C34" s="6" t="n">
        <v>-3129</v>
      </c>
      <c r="D34" s="6" t="n">
        <v>-2740</v>
      </c>
      <c r="E34" s="6" t="n">
        <v>-2496</v>
      </c>
      <c r="F34" s="6" t="n">
        <v>-2538</v>
      </c>
      <c r="G34" s="6" t="n">
        <v>-2999</v>
      </c>
      <c r="H34" s="6" t="n">
        <v>-2203</v>
      </c>
      <c r="I34" s="6" t="n">
        <v>-756</v>
      </c>
      <c r="J34" s="6" t="n">
        <v>-2740</v>
      </c>
      <c r="K34" s="6" t="n">
        <v>-2203</v>
      </c>
      <c r="L34" s="6" t="n">
        <v>-3129</v>
      </c>
      <c r="M34" s="6" t="n">
        <v>-2999</v>
      </c>
      <c r="N34" s="6" t="n">
        <v>-1672</v>
      </c>
      <c r="O34" s="6" t="n">
        <v>-2538</v>
      </c>
      <c r="P34" s="6" t="n">
        <v>441</v>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classifi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t>
        </is>
      </c>
      <c r="B37" s="6" t="n">
        <v>-422737</v>
      </c>
      <c r="C37" s="6" t="n">
        <v>-416021</v>
      </c>
      <c r="D37" s="6" t="n">
        <v>-410470</v>
      </c>
      <c r="E37" s="6" t="n">
        <v>-403196</v>
      </c>
      <c r="F37" s="6" t="n">
        <v>-384998</v>
      </c>
      <c r="G37" s="6" t="n">
        <v>-348448</v>
      </c>
      <c r="H37" s="6" t="n">
        <v>-321542</v>
      </c>
      <c r="I37" s="6" t="n">
        <v>-303622</v>
      </c>
      <c r="J37" s="6" t="n">
        <v>-403196</v>
      </c>
      <c r="K37" s="6" t="n">
        <v>-303622</v>
      </c>
      <c r="L37" s="6" t="n">
        <v>-403196</v>
      </c>
      <c r="M37" s="6" t="n">
        <v>-303622</v>
      </c>
      <c r="N37" s="6" t="n">
        <v>-403196</v>
      </c>
      <c r="O37" s="6" t="n">
        <v>-303622</v>
      </c>
      <c r="P37" s="6" t="n">
        <v>-248074</v>
      </c>
    </row>
    <row r="38">
      <c r="A38" s="4" t="inlineStr">
        <is>
          <t>Net loss</t>
        </is>
      </c>
      <c r="B38" s="4" t="inlineStr">
        <is>
          <t xml:space="preserve"> </t>
        </is>
      </c>
      <c r="C38" s="6" t="n">
        <v>-6716</v>
      </c>
      <c r="D38" s="6" t="n">
        <v>-5551</v>
      </c>
      <c r="E38" s="6" t="n">
        <v>-7274</v>
      </c>
      <c r="F38" s="4" t="inlineStr">
        <is>
          <t xml:space="preserve"> </t>
        </is>
      </c>
      <c r="G38" s="6" t="n">
        <v>-36550</v>
      </c>
      <c r="H38" s="6" t="n">
        <v>-26906</v>
      </c>
      <c r="I38" s="6" t="n">
        <v>-17920</v>
      </c>
      <c r="J38" s="6" t="n">
        <v>-12825</v>
      </c>
      <c r="K38" s="6" t="n">
        <v>-44826</v>
      </c>
      <c r="L38" s="6" t="n">
        <v>-19541</v>
      </c>
      <c r="M38" s="6" t="n">
        <v>-81376</v>
      </c>
      <c r="N38" s="6" t="n">
        <v>-28354</v>
      </c>
      <c r="O38" s="6" t="n">
        <v>-99574</v>
      </c>
      <c r="P38" s="6" t="n">
        <v>-55548</v>
      </c>
    </row>
    <row r="39">
      <c r="A39" s="4" t="inlineStr">
        <is>
          <t>Ending Balance</t>
        </is>
      </c>
      <c r="B39" s="6" t="n">
        <v>-431550</v>
      </c>
      <c r="C39" s="6" t="n">
        <v>-422737</v>
      </c>
      <c r="D39" s="6" t="n">
        <v>-416021</v>
      </c>
      <c r="E39" s="6" t="n">
        <v>-410470</v>
      </c>
      <c r="F39" s="6" t="n">
        <v>-403196</v>
      </c>
      <c r="G39" s="6" t="n">
        <v>-384998</v>
      </c>
      <c r="H39" s="6" t="n">
        <v>-348448</v>
      </c>
      <c r="I39" s="6" t="n">
        <v>-321542</v>
      </c>
      <c r="J39" s="6" t="n">
        <v>-416021</v>
      </c>
      <c r="K39" s="6" t="n">
        <v>-348448</v>
      </c>
      <c r="L39" s="6" t="n">
        <v>-422737</v>
      </c>
      <c r="M39" s="6" t="n">
        <v>-384998</v>
      </c>
      <c r="N39" s="6" t="n">
        <v>-431550</v>
      </c>
      <c r="O39" s="6" t="n">
        <v>-403196</v>
      </c>
      <c r="P39" s="6" t="n">
        <v>-303622</v>
      </c>
    </row>
    <row r="40">
      <c r="A40" s="4" t="inlineStr">
        <is>
          <t>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classific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t>
        </is>
      </c>
      <c r="B42" s="6" t="n">
        <v>353352</v>
      </c>
      <c r="C42" s="6" t="n">
        <v>355356</v>
      </c>
      <c r="D42" s="6" t="n">
        <v>357332</v>
      </c>
      <c r="E42" s="6" t="n">
        <v>358940</v>
      </c>
      <c r="F42" s="6" t="n">
        <v>372769</v>
      </c>
      <c r="G42" s="6" t="n">
        <v>405456</v>
      </c>
      <c r="H42" s="6" t="n">
        <v>426408</v>
      </c>
      <c r="I42" s="6" t="n">
        <v>440952</v>
      </c>
      <c r="J42" s="6" t="n">
        <v>358940</v>
      </c>
      <c r="K42" s="6" t="n">
        <v>440952</v>
      </c>
      <c r="L42" s="6" t="n">
        <v>358940</v>
      </c>
      <c r="M42" s="6" t="n">
        <v>440952</v>
      </c>
      <c r="N42" s="6" t="n">
        <v>358940</v>
      </c>
      <c r="O42" s="6" t="n">
        <v>440952</v>
      </c>
      <c r="P42" s="6" t="n">
        <v>206125</v>
      </c>
    </row>
    <row r="43">
      <c r="A43" s="4" t="inlineStr">
        <is>
          <t>Issuance of common stock under stock plans, including tax effects</t>
        </is>
      </c>
      <c r="B43" s="4" t="inlineStr">
        <is>
          <t xml:space="preserve"> </t>
        </is>
      </c>
      <c r="C43" s="6" t="n">
        <v>1800</v>
      </c>
      <c r="D43" s="6" t="n">
        <v>139</v>
      </c>
      <c r="E43" s="6" t="n">
        <v>551</v>
      </c>
      <c r="F43" s="4" t="inlineStr">
        <is>
          <t xml:space="preserve"> </t>
        </is>
      </c>
      <c r="G43" s="6" t="n">
        <v>407</v>
      </c>
      <c r="H43" s="6" t="n">
        <v>211</v>
      </c>
      <c r="I43" s="6" t="n">
        <v>979</v>
      </c>
      <c r="J43" s="6" t="n">
        <v>690</v>
      </c>
      <c r="K43" s="6" t="n">
        <v>1190</v>
      </c>
      <c r="L43" s="6" t="n">
        <v>2490</v>
      </c>
      <c r="M43" s="6" t="n">
        <v>1597</v>
      </c>
      <c r="N43" s="6" t="n">
        <v>2691</v>
      </c>
      <c r="O43" s="6" t="n">
        <v>2310</v>
      </c>
      <c r="P43" s="6" t="n">
        <v>8815</v>
      </c>
    </row>
    <row r="44">
      <c r="A44" s="4" t="inlineStr">
        <is>
          <t>Sale of common stock in underwritten public offering,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69718</v>
      </c>
    </row>
    <row r="45">
      <c r="A45" s="4" t="inlineStr">
        <is>
          <t>Stock-based compensation expense</t>
        </is>
      </c>
      <c r="B45" s="4" t="inlineStr">
        <is>
          <t xml:space="preserve"> </t>
        </is>
      </c>
      <c r="C45" s="6" t="n">
        <v>4343</v>
      </c>
      <c r="D45" s="6" t="n">
        <v>4193</v>
      </c>
      <c r="E45" s="6" t="n">
        <v>3902</v>
      </c>
      <c r="F45" s="4" t="inlineStr">
        <is>
          <t xml:space="preserve"> </t>
        </is>
      </c>
      <c r="G45" s="6" t="n">
        <v>2766</v>
      </c>
      <c r="H45" s="6" t="n">
        <v>5186</v>
      </c>
      <c r="I45" s="6" t="n">
        <v>3827</v>
      </c>
      <c r="J45" s="6" t="n">
        <v>8095</v>
      </c>
      <c r="K45" s="6" t="n">
        <v>9013</v>
      </c>
      <c r="L45" s="6" t="n">
        <v>12438</v>
      </c>
      <c r="M45" s="6" t="n">
        <v>11779</v>
      </c>
      <c r="N45" s="6" t="n">
        <v>16764</v>
      </c>
      <c r="O45" s="6" t="n">
        <v>15442</v>
      </c>
      <c r="P45" s="6" t="n">
        <v>15975</v>
      </c>
    </row>
    <row r="46">
      <c r="A46" s="4" t="inlineStr">
        <is>
          <t>Unrealized gains (losses) on marketable securities</t>
        </is>
      </c>
      <c r="B46" s="4" t="inlineStr">
        <is>
          <t xml:space="preserve"> </t>
        </is>
      </c>
      <c r="C46" s="6" t="n">
        <v>-2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41</v>
      </c>
      <c r="M46" s="4" t="inlineStr">
        <is>
          <t xml:space="preserve"> </t>
        </is>
      </c>
      <c r="N46" s="6" t="n">
        <v>325</v>
      </c>
      <c r="O46" s="4" t="inlineStr">
        <is>
          <t xml:space="preserve"> </t>
        </is>
      </c>
      <c r="P46" s="4" t="inlineStr">
        <is>
          <t xml:space="preserve"> </t>
        </is>
      </c>
    </row>
    <row r="47">
      <c r="A47" s="4" t="inlineStr">
        <is>
          <t>Foreign currency translation adjustment</t>
        </is>
      </c>
      <c r="B47" s="4" t="inlineStr">
        <is>
          <t xml:space="preserve"> </t>
        </is>
      </c>
      <c r="C47" s="6" t="n">
        <v>-148</v>
      </c>
      <c r="D47" s="6" t="n">
        <v>-244</v>
      </c>
      <c r="E47" s="6" t="n">
        <v>42</v>
      </c>
      <c r="F47" s="4" t="inlineStr">
        <is>
          <t xml:space="preserve"> </t>
        </is>
      </c>
      <c r="G47" s="6" t="n">
        <v>-796</v>
      </c>
      <c r="H47" s="6" t="n">
        <v>-1447</v>
      </c>
      <c r="I47" s="6" t="n">
        <v>-1197</v>
      </c>
      <c r="J47" s="6" t="n">
        <v>-202</v>
      </c>
      <c r="K47" s="6" t="n">
        <v>-2644</v>
      </c>
      <c r="L47" s="6" t="n">
        <v>-350</v>
      </c>
      <c r="M47" s="6" t="n">
        <v>-3440</v>
      </c>
      <c r="N47" s="6" t="n">
        <v>541</v>
      </c>
      <c r="O47" s="6" t="n">
        <v>-3064</v>
      </c>
      <c r="P47" s="6" t="n">
        <v>-1993</v>
      </c>
    </row>
    <row r="48">
      <c r="A48" s="4" t="inlineStr">
        <is>
          <t>Net loss</t>
        </is>
      </c>
      <c r="B48" s="6" t="n">
        <v>-12409</v>
      </c>
      <c r="C48" s="6" t="n">
        <v>-7758</v>
      </c>
      <c r="D48" s="6" t="n">
        <v>-6064</v>
      </c>
      <c r="E48" s="6" t="n">
        <v>-6103</v>
      </c>
      <c r="F48" s="6" t="n">
        <v>-18581</v>
      </c>
      <c r="G48" s="6" t="n">
        <v>-35064</v>
      </c>
      <c r="H48" s="6" t="n">
        <v>-24902</v>
      </c>
      <c r="I48" s="6" t="n">
        <v>-18153</v>
      </c>
      <c r="J48" s="6" t="n">
        <v>-12167</v>
      </c>
      <c r="K48" s="6" t="n">
        <v>-43055</v>
      </c>
      <c r="L48" s="6" t="n">
        <v>-19925</v>
      </c>
      <c r="M48" s="6" t="n">
        <v>-78119</v>
      </c>
      <c r="N48" s="6" t="n">
        <v>-32334</v>
      </c>
      <c r="O48" s="6" t="n">
        <v>-96700</v>
      </c>
      <c r="P48" s="6" t="n">
        <v>-57688</v>
      </c>
    </row>
    <row r="49">
      <c r="A49" s="4" t="inlineStr">
        <is>
          <t>Ending Balance</t>
        </is>
      </c>
      <c r="B49" s="5" t="n">
        <v>346927</v>
      </c>
      <c r="C49" s="5" t="n">
        <v>353352</v>
      </c>
      <c r="D49" s="5" t="n">
        <v>355356</v>
      </c>
      <c r="E49" s="5" t="n">
        <v>357332</v>
      </c>
      <c r="F49" s="5" t="n">
        <v>358940</v>
      </c>
      <c r="G49" s="5" t="n">
        <v>372769</v>
      </c>
      <c r="H49" s="5" t="n">
        <v>405456</v>
      </c>
      <c r="I49" s="5" t="n">
        <v>426408</v>
      </c>
      <c r="J49" s="5" t="n">
        <v>355356</v>
      </c>
      <c r="K49" s="5" t="n">
        <v>405456</v>
      </c>
      <c r="L49" s="5" t="n">
        <v>353352</v>
      </c>
      <c r="M49" s="5" t="n">
        <v>372769</v>
      </c>
      <c r="N49" s="5" t="n">
        <v>346927</v>
      </c>
      <c r="O49" s="5" t="n">
        <v>358940</v>
      </c>
      <c r="P49" s="5" t="n">
        <v>440952</v>
      </c>
    </row>
    <row r="50">
      <c r="A50" s="4" t="inlineStr">
        <is>
          <t>As Previously Reported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classific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in shares)</t>
        </is>
      </c>
      <c r="B52" s="6" t="n">
        <v>37839</v>
      </c>
      <c r="C52" s="6" t="n">
        <v>37566</v>
      </c>
      <c r="D52" s="6" t="n">
        <v>37424</v>
      </c>
      <c r="E52" s="6" t="n">
        <v>37280</v>
      </c>
      <c r="F52" s="6" t="n">
        <v>37094</v>
      </c>
      <c r="G52" s="6" t="n">
        <v>36975</v>
      </c>
      <c r="H52" s="6" t="n">
        <v>36899</v>
      </c>
      <c r="I52" s="6" t="n">
        <v>36768</v>
      </c>
      <c r="J52" s="6" t="n">
        <v>37280</v>
      </c>
      <c r="K52" s="6" t="n">
        <v>36768</v>
      </c>
      <c r="L52" s="6" t="n">
        <v>37280</v>
      </c>
      <c r="M52" s="6" t="n">
        <v>36768</v>
      </c>
      <c r="N52" s="6" t="n">
        <v>37280</v>
      </c>
      <c r="O52" s="6" t="n">
        <v>36768</v>
      </c>
      <c r="P52" s="6" t="n">
        <v>31797</v>
      </c>
    </row>
    <row r="53">
      <c r="A53" s="4" t="inlineStr">
        <is>
          <t>Beginning Balance</t>
        </is>
      </c>
      <c r="B53" s="5" t="n">
        <v>38</v>
      </c>
      <c r="C53" s="5" t="n">
        <v>37</v>
      </c>
      <c r="D53" s="5" t="n">
        <v>37</v>
      </c>
      <c r="E53" s="5" t="n">
        <v>37</v>
      </c>
      <c r="F53" s="5" t="n">
        <v>37</v>
      </c>
      <c r="G53" s="5" t="n">
        <v>37</v>
      </c>
      <c r="H53" s="5" t="n">
        <v>37</v>
      </c>
      <c r="I53" s="5" t="n">
        <v>37</v>
      </c>
      <c r="J53" s="5" t="n">
        <v>37</v>
      </c>
      <c r="K53" s="5" t="n">
        <v>37</v>
      </c>
      <c r="L53" s="5" t="n">
        <v>37</v>
      </c>
      <c r="M53" s="5" t="n">
        <v>37</v>
      </c>
      <c r="N53" s="5" t="n">
        <v>37</v>
      </c>
      <c r="O53" s="5" t="n">
        <v>37</v>
      </c>
      <c r="P53" s="5" t="n">
        <v>32</v>
      </c>
    </row>
    <row r="54">
      <c r="A54" s="4" t="inlineStr">
        <is>
          <t>Issuance of common stock under stock plans, including tax effects (in shares)</t>
        </is>
      </c>
      <c r="B54" s="4" t="inlineStr">
        <is>
          <t xml:space="preserve"> </t>
        </is>
      </c>
      <c r="C54" s="6" t="n">
        <v>273</v>
      </c>
      <c r="D54" s="6" t="n">
        <v>142</v>
      </c>
      <c r="E54" s="6" t="n">
        <v>144</v>
      </c>
      <c r="F54" s="4" t="inlineStr">
        <is>
          <t xml:space="preserve"> </t>
        </is>
      </c>
      <c r="G54" s="6" t="n">
        <v>119</v>
      </c>
      <c r="H54" s="6" t="n">
        <v>76</v>
      </c>
      <c r="I54" s="6" t="n">
        <v>131</v>
      </c>
      <c r="J54" s="6" t="n">
        <v>286</v>
      </c>
      <c r="K54" s="6" t="n">
        <v>207</v>
      </c>
      <c r="L54" s="6" t="n">
        <v>559</v>
      </c>
      <c r="M54" s="6" t="n">
        <v>326</v>
      </c>
      <c r="N54" s="6" t="n">
        <v>734</v>
      </c>
      <c r="O54" s="6" t="n">
        <v>512</v>
      </c>
      <c r="P54" s="6" t="n">
        <v>864</v>
      </c>
    </row>
    <row r="55">
      <c r="A55" s="4" t="inlineStr">
        <is>
          <t>Issuance of common stock under stock plans, including tax effects</t>
        </is>
      </c>
      <c r="B55" s="4" t="inlineStr">
        <is>
          <t xml:space="preserve"> </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v>
      </c>
      <c r="M55" s="4" t="inlineStr">
        <is>
          <t xml:space="preserve"> </t>
        </is>
      </c>
      <c r="N55" s="5" t="n">
        <v>1</v>
      </c>
      <c r="O55" s="4" t="inlineStr">
        <is>
          <t xml:space="preserve"> </t>
        </is>
      </c>
      <c r="P55" s="5" t="n">
        <v>1</v>
      </c>
    </row>
    <row r="56">
      <c r="A56" s="4" t="inlineStr">
        <is>
          <t>Sale of common stock in underwritten public offering, ne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4107</v>
      </c>
    </row>
    <row r="57">
      <c r="A57" s="4" t="inlineStr">
        <is>
          <t>Sale of common stock in underwritten public offering,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v>
      </c>
    </row>
    <row r="58">
      <c r="A58" s="4" t="inlineStr">
        <is>
          <t>Ending Balance (in shares)</t>
        </is>
      </c>
      <c r="B58" s="6" t="n">
        <v>38014</v>
      </c>
      <c r="C58" s="6" t="n">
        <v>37839</v>
      </c>
      <c r="D58" s="6" t="n">
        <v>37566</v>
      </c>
      <c r="E58" s="6" t="n">
        <v>37424</v>
      </c>
      <c r="F58" s="6" t="n">
        <v>37280</v>
      </c>
      <c r="G58" s="6" t="n">
        <v>37094</v>
      </c>
      <c r="H58" s="6" t="n">
        <v>36975</v>
      </c>
      <c r="I58" s="6" t="n">
        <v>36899</v>
      </c>
      <c r="J58" s="6" t="n">
        <v>37566</v>
      </c>
      <c r="K58" s="6" t="n">
        <v>36975</v>
      </c>
      <c r="L58" s="6" t="n">
        <v>37839</v>
      </c>
      <c r="M58" s="6" t="n">
        <v>37094</v>
      </c>
      <c r="N58" s="6" t="n">
        <v>38014</v>
      </c>
      <c r="O58" s="6" t="n">
        <v>37280</v>
      </c>
      <c r="P58" s="6" t="n">
        <v>36768</v>
      </c>
    </row>
    <row r="59">
      <c r="A59" s="4" t="inlineStr">
        <is>
          <t>Ending Balance</t>
        </is>
      </c>
      <c r="B59" s="5" t="n">
        <v>38</v>
      </c>
      <c r="C59" s="5" t="n">
        <v>38</v>
      </c>
      <c r="D59" s="5" t="n">
        <v>37</v>
      </c>
      <c r="E59" s="5" t="n">
        <v>37</v>
      </c>
      <c r="F59" s="5" t="n">
        <v>37</v>
      </c>
      <c r="G59" s="5" t="n">
        <v>37</v>
      </c>
      <c r="H59" s="5" t="n">
        <v>37</v>
      </c>
      <c r="I59" s="5" t="n">
        <v>37</v>
      </c>
      <c r="J59" s="5" t="n">
        <v>37</v>
      </c>
      <c r="K59" s="5" t="n">
        <v>37</v>
      </c>
      <c r="L59" s="5" t="n">
        <v>38</v>
      </c>
      <c r="M59" s="5" t="n">
        <v>37</v>
      </c>
      <c r="N59" s="5" t="n">
        <v>38</v>
      </c>
      <c r="O59" s="5" t="n">
        <v>37</v>
      </c>
      <c r="P59" s="5" t="n">
        <v>37</v>
      </c>
    </row>
    <row r="60">
      <c r="A60" s="4" t="inlineStr">
        <is>
          <t>As Previously Reported | 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classific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eginning Balance</t>
        </is>
      </c>
      <c r="B62" s="6" t="n">
        <v>778615</v>
      </c>
      <c r="C62" s="6" t="n">
        <v>772473</v>
      </c>
      <c r="D62" s="6" t="n">
        <v>768141</v>
      </c>
      <c r="E62" s="6" t="n">
        <v>763688</v>
      </c>
      <c r="F62" s="6" t="n">
        <v>759312</v>
      </c>
      <c r="G62" s="6" t="n">
        <v>756139</v>
      </c>
      <c r="H62" s="6" t="n">
        <v>750742</v>
      </c>
      <c r="I62" s="6" t="n">
        <v>745936</v>
      </c>
      <c r="J62" s="6" t="n">
        <v>763688</v>
      </c>
      <c r="K62" s="6" t="n">
        <v>745936</v>
      </c>
      <c r="L62" s="6" t="n">
        <v>763688</v>
      </c>
      <c r="M62" s="6" t="n">
        <v>745936</v>
      </c>
      <c r="N62" s="6" t="n">
        <v>763688</v>
      </c>
      <c r="O62" s="6" t="n">
        <v>745936</v>
      </c>
      <c r="P62" s="6" t="n">
        <v>451433</v>
      </c>
    </row>
    <row r="63">
      <c r="A63" s="4" t="inlineStr">
        <is>
          <t>Issuance of common stock under stock plans, including tax effects</t>
        </is>
      </c>
      <c r="B63" s="4" t="inlineStr">
        <is>
          <t xml:space="preserve"> </t>
        </is>
      </c>
      <c r="C63" s="6" t="n">
        <v>1799</v>
      </c>
      <c r="D63" s="6" t="n">
        <v>139</v>
      </c>
      <c r="E63" s="6" t="n">
        <v>551</v>
      </c>
      <c r="F63" s="4" t="inlineStr">
        <is>
          <t xml:space="preserve"> </t>
        </is>
      </c>
      <c r="G63" s="6" t="n">
        <v>407</v>
      </c>
      <c r="H63" s="6" t="n">
        <v>211</v>
      </c>
      <c r="I63" s="6" t="n">
        <v>979</v>
      </c>
      <c r="J63" s="6" t="n">
        <v>690</v>
      </c>
      <c r="K63" s="6" t="n">
        <v>1190</v>
      </c>
      <c r="L63" s="6" t="n">
        <v>2489</v>
      </c>
      <c r="M63" s="6" t="n">
        <v>1597</v>
      </c>
      <c r="N63" s="6" t="n">
        <v>2690</v>
      </c>
      <c r="O63" s="6" t="n">
        <v>2310</v>
      </c>
      <c r="P63" s="6" t="n">
        <v>8814</v>
      </c>
    </row>
    <row r="64">
      <c r="A64" s="4" t="inlineStr">
        <is>
          <t>Sale of common stock in underwritten public offering,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69714</v>
      </c>
    </row>
    <row r="65">
      <c r="A65" s="4" t="inlineStr">
        <is>
          <t>Stock-based compensation expense</t>
        </is>
      </c>
      <c r="B65" s="4" t="inlineStr">
        <is>
          <t xml:space="preserve"> </t>
        </is>
      </c>
      <c r="C65" s="6" t="n">
        <v>4343</v>
      </c>
      <c r="D65" s="6" t="n">
        <v>4193</v>
      </c>
      <c r="E65" s="6" t="n">
        <v>3902</v>
      </c>
      <c r="F65" s="4" t="inlineStr">
        <is>
          <t xml:space="preserve"> </t>
        </is>
      </c>
      <c r="G65" s="6" t="n">
        <v>2766</v>
      </c>
      <c r="H65" s="6" t="n">
        <v>5186</v>
      </c>
      <c r="I65" s="6" t="n">
        <v>3827</v>
      </c>
      <c r="J65" s="6" t="n">
        <v>8095</v>
      </c>
      <c r="K65" s="6" t="n">
        <v>9013</v>
      </c>
      <c r="L65" s="6" t="n">
        <v>12438</v>
      </c>
      <c r="M65" s="6" t="n">
        <v>11779</v>
      </c>
      <c r="N65" s="6" t="n">
        <v>16764</v>
      </c>
      <c r="O65" s="6" t="n">
        <v>15442</v>
      </c>
      <c r="P65" s="6" t="n">
        <v>15975</v>
      </c>
    </row>
    <row r="66">
      <c r="A66" s="4" t="inlineStr">
        <is>
          <t>Ending Balance</t>
        </is>
      </c>
      <c r="B66" s="6" t="n">
        <v>783142</v>
      </c>
      <c r="C66" s="6" t="n">
        <v>778615</v>
      </c>
      <c r="D66" s="6" t="n">
        <v>772473</v>
      </c>
      <c r="E66" s="6" t="n">
        <v>768141</v>
      </c>
      <c r="F66" s="6" t="n">
        <v>763688</v>
      </c>
      <c r="G66" s="6" t="n">
        <v>759312</v>
      </c>
      <c r="H66" s="6" t="n">
        <v>756139</v>
      </c>
      <c r="I66" s="6" t="n">
        <v>750742</v>
      </c>
      <c r="J66" s="6" t="n">
        <v>772473</v>
      </c>
      <c r="K66" s="6" t="n">
        <v>756139</v>
      </c>
      <c r="L66" s="6" t="n">
        <v>778615</v>
      </c>
      <c r="M66" s="6" t="n">
        <v>759312</v>
      </c>
      <c r="N66" s="6" t="n">
        <v>783142</v>
      </c>
      <c r="O66" s="6" t="n">
        <v>763688</v>
      </c>
      <c r="P66" s="6" t="n">
        <v>745936</v>
      </c>
    </row>
    <row r="67">
      <c r="A67" s="4" t="inlineStr">
        <is>
          <t>As Previously Reported | Accumulated 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classific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eginning Balance</t>
        </is>
      </c>
      <c r="B69" s="6" t="n">
        <v>-3214</v>
      </c>
      <c r="C69" s="6" t="n">
        <v>-2825</v>
      </c>
      <c r="D69" s="6" t="n">
        <v>-2581</v>
      </c>
      <c r="E69" s="6" t="n">
        <v>-2623</v>
      </c>
      <c r="F69" s="6" t="n">
        <v>-2999</v>
      </c>
      <c r="G69" s="6" t="n">
        <v>-2203</v>
      </c>
      <c r="H69" s="6" t="n">
        <v>-756</v>
      </c>
      <c r="I69" s="6" t="n">
        <v>441</v>
      </c>
      <c r="J69" s="6" t="n">
        <v>-2623</v>
      </c>
      <c r="K69" s="6" t="n">
        <v>441</v>
      </c>
      <c r="L69" s="6" t="n">
        <v>-2623</v>
      </c>
      <c r="M69" s="6" t="n">
        <v>441</v>
      </c>
      <c r="N69" s="6" t="n">
        <v>-2623</v>
      </c>
      <c r="O69" s="6" t="n">
        <v>441</v>
      </c>
      <c r="P69" s="6" t="n">
        <v>2434</v>
      </c>
    </row>
    <row r="70">
      <c r="A70" s="4" t="inlineStr">
        <is>
          <t>Unrealized gains (losses) on marketable securities</t>
        </is>
      </c>
      <c r="B70" s="4" t="inlineStr">
        <is>
          <t xml:space="preserve"> </t>
        </is>
      </c>
      <c r="C70" s="6" t="n">
        <v>-24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41</v>
      </c>
      <c r="M70" s="4" t="inlineStr">
        <is>
          <t xml:space="preserve"> </t>
        </is>
      </c>
      <c r="N70" s="6" t="n">
        <v>325</v>
      </c>
      <c r="O70" s="4" t="inlineStr">
        <is>
          <t xml:space="preserve"> </t>
        </is>
      </c>
      <c r="P70" s="4" t="inlineStr">
        <is>
          <t xml:space="preserve"> </t>
        </is>
      </c>
    </row>
    <row r="71">
      <c r="A71" s="4" t="inlineStr">
        <is>
          <t>Foreign currency translation adjustment</t>
        </is>
      </c>
      <c r="B71" s="4" t="inlineStr">
        <is>
          <t xml:space="preserve"> </t>
        </is>
      </c>
      <c r="C71" s="6" t="n">
        <v>-148</v>
      </c>
      <c r="D71" s="6" t="n">
        <v>-244</v>
      </c>
      <c r="E71" s="6" t="n">
        <v>42</v>
      </c>
      <c r="F71" s="4" t="inlineStr">
        <is>
          <t xml:space="preserve"> </t>
        </is>
      </c>
      <c r="G71" s="6" t="n">
        <v>-796</v>
      </c>
      <c r="H71" s="6" t="n">
        <v>-1447</v>
      </c>
      <c r="I71" s="6" t="n">
        <v>-1197</v>
      </c>
      <c r="J71" s="6" t="n">
        <v>-202</v>
      </c>
      <c r="K71" s="6" t="n">
        <v>-2644</v>
      </c>
      <c r="L71" s="6" t="n">
        <v>-350</v>
      </c>
      <c r="M71" s="6" t="n">
        <v>-3440</v>
      </c>
      <c r="N71" s="6" t="n">
        <v>541</v>
      </c>
      <c r="O71" s="6" t="n">
        <v>-3064</v>
      </c>
      <c r="P71" s="6" t="n">
        <v>-1993</v>
      </c>
    </row>
    <row r="72">
      <c r="A72" s="4" t="inlineStr">
        <is>
          <t>Ending Balance</t>
        </is>
      </c>
      <c r="B72" s="6" t="n">
        <v>-1757</v>
      </c>
      <c r="C72" s="6" t="n">
        <v>-3214</v>
      </c>
      <c r="D72" s="6" t="n">
        <v>-2825</v>
      </c>
      <c r="E72" s="6" t="n">
        <v>-2581</v>
      </c>
      <c r="F72" s="6" t="n">
        <v>-2623</v>
      </c>
      <c r="G72" s="6" t="n">
        <v>-2999</v>
      </c>
      <c r="H72" s="6" t="n">
        <v>-2203</v>
      </c>
      <c r="I72" s="6" t="n">
        <v>-756</v>
      </c>
      <c r="J72" s="6" t="n">
        <v>-2825</v>
      </c>
      <c r="K72" s="6" t="n">
        <v>-2203</v>
      </c>
      <c r="L72" s="6" t="n">
        <v>-3214</v>
      </c>
      <c r="M72" s="6" t="n">
        <v>-2999</v>
      </c>
      <c r="N72" s="6" t="n">
        <v>-1757</v>
      </c>
      <c r="O72" s="6" t="n">
        <v>-2623</v>
      </c>
      <c r="P72" s="6" t="n">
        <v>441</v>
      </c>
    </row>
    <row r="73">
      <c r="A73" s="4" t="inlineStr">
        <is>
          <t>As Previously Reported | Accumulated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classific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t>
        </is>
      </c>
      <c r="B75" s="6" t="n">
        <v>-422087</v>
      </c>
      <c r="C75" s="6" t="n">
        <v>-414329</v>
      </c>
      <c r="D75" s="6" t="n">
        <v>-408265</v>
      </c>
      <c r="E75" s="6" t="n">
        <v>-402162</v>
      </c>
      <c r="F75" s="6" t="n">
        <v>-383581</v>
      </c>
      <c r="G75" s="6" t="n">
        <v>-348517</v>
      </c>
      <c r="H75" s="6" t="n">
        <v>-323615</v>
      </c>
      <c r="I75" s="6" t="n">
        <v>-305462</v>
      </c>
      <c r="J75" s="6" t="n">
        <v>-402162</v>
      </c>
      <c r="K75" s="6" t="n">
        <v>-305462</v>
      </c>
      <c r="L75" s="6" t="n">
        <v>-402162</v>
      </c>
      <c r="M75" s="6" t="n">
        <v>-305462</v>
      </c>
      <c r="N75" s="6" t="n">
        <v>-402162</v>
      </c>
      <c r="O75" s="6" t="n">
        <v>-305462</v>
      </c>
      <c r="P75" s="6" t="n">
        <v>-247774</v>
      </c>
    </row>
    <row r="76">
      <c r="A76" s="4" t="inlineStr">
        <is>
          <t>Net loss</t>
        </is>
      </c>
      <c r="B76" s="4" t="inlineStr">
        <is>
          <t xml:space="preserve"> </t>
        </is>
      </c>
      <c r="C76" s="6" t="n">
        <v>-7758</v>
      </c>
      <c r="D76" s="6" t="n">
        <v>-6064</v>
      </c>
      <c r="E76" s="6" t="n">
        <v>-6103</v>
      </c>
      <c r="F76" s="4" t="inlineStr">
        <is>
          <t xml:space="preserve"> </t>
        </is>
      </c>
      <c r="G76" s="6" t="n">
        <v>-35064</v>
      </c>
      <c r="H76" s="6" t="n">
        <v>-24902</v>
      </c>
      <c r="I76" s="6" t="n">
        <v>-18153</v>
      </c>
      <c r="J76" s="6" t="n">
        <v>-12167</v>
      </c>
      <c r="K76" s="6" t="n">
        <v>-43055</v>
      </c>
      <c r="L76" s="6" t="n">
        <v>-19925</v>
      </c>
      <c r="M76" s="6" t="n">
        <v>-78119</v>
      </c>
      <c r="N76" s="6" t="n">
        <v>-32334</v>
      </c>
      <c r="O76" s="6" t="n">
        <v>-96700</v>
      </c>
      <c r="P76" s="6" t="n">
        <v>-57688</v>
      </c>
    </row>
    <row r="77">
      <c r="A77" s="4" t="inlineStr">
        <is>
          <t>Ending Balance</t>
        </is>
      </c>
      <c r="B77" s="6" t="n">
        <v>-434496</v>
      </c>
      <c r="C77" s="6" t="n">
        <v>-422087</v>
      </c>
      <c r="D77" s="6" t="n">
        <v>-414329</v>
      </c>
      <c r="E77" s="6" t="n">
        <v>-408265</v>
      </c>
      <c r="F77" s="6" t="n">
        <v>-402162</v>
      </c>
      <c r="G77" s="6" t="n">
        <v>-383581</v>
      </c>
      <c r="H77" s="6" t="n">
        <v>-348517</v>
      </c>
      <c r="I77" s="6" t="n">
        <v>-323615</v>
      </c>
      <c r="J77" s="6" t="n">
        <v>-414329</v>
      </c>
      <c r="K77" s="6" t="n">
        <v>-348517</v>
      </c>
      <c r="L77" s="6" t="n">
        <v>-422087</v>
      </c>
      <c r="M77" s="6" t="n">
        <v>-383581</v>
      </c>
      <c r="N77" s="6" t="n">
        <v>-434496</v>
      </c>
      <c r="O77" s="6" t="n">
        <v>-402162</v>
      </c>
      <c r="P77" s="6" t="n">
        <v>-305462</v>
      </c>
    </row>
    <row r="78">
      <c r="A78" s="4" t="inlineStr">
        <is>
          <t>Adju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classific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eginning Balance</t>
        </is>
      </c>
      <c r="B80" s="6" t="n">
        <v>-565</v>
      </c>
      <c r="C80" s="6" t="n">
        <v>-1608</v>
      </c>
      <c r="D80" s="6" t="n">
        <v>-2138</v>
      </c>
      <c r="E80" s="6" t="n">
        <v>-1008</v>
      </c>
      <c r="F80" s="6" t="n">
        <v>-1475</v>
      </c>
      <c r="G80" s="6" t="n">
        <v>17</v>
      </c>
      <c r="H80" s="6" t="n">
        <v>2048</v>
      </c>
      <c r="I80" s="6" t="n">
        <v>1840</v>
      </c>
      <c r="J80" s="6" t="n">
        <v>-1008</v>
      </c>
      <c r="K80" s="6" t="n">
        <v>1840</v>
      </c>
      <c r="L80" s="6" t="n">
        <v>-1008</v>
      </c>
      <c r="M80" s="6" t="n">
        <v>1840</v>
      </c>
      <c r="N80" s="6" t="n">
        <v>-1008</v>
      </c>
      <c r="O80" s="6" t="n">
        <v>1840</v>
      </c>
      <c r="P80" s="6" t="n">
        <v>-300</v>
      </c>
    </row>
    <row r="81">
      <c r="A81" s="4" t="inlineStr">
        <is>
          <t>Issuance of common stock under stock plans, including tax effects</t>
        </is>
      </c>
      <c r="B81" s="4" t="inlineStr">
        <is>
          <t xml:space="preserve"> </t>
        </is>
      </c>
      <c r="C81" s="6" t="n">
        <v>0</v>
      </c>
      <c r="D81" s="6" t="n">
        <v>0</v>
      </c>
      <c r="E81" s="6" t="n">
        <v>0</v>
      </c>
      <c r="F81" s="4" t="inlineStr">
        <is>
          <t xml:space="preserve"> </t>
        </is>
      </c>
      <c r="G81" s="6" t="n">
        <v>0</v>
      </c>
      <c r="H81" s="6" t="n">
        <v>0</v>
      </c>
      <c r="I81" s="6" t="n">
        <v>0</v>
      </c>
      <c r="J81" s="6" t="n">
        <v>0</v>
      </c>
      <c r="K81" s="6" t="n">
        <v>0</v>
      </c>
      <c r="L81" s="6" t="n">
        <v>0</v>
      </c>
      <c r="M81" s="6" t="n">
        <v>0</v>
      </c>
      <c r="N81" s="6" t="n">
        <v>0</v>
      </c>
      <c r="O81" s="6" t="n">
        <v>0</v>
      </c>
      <c r="P81" s="6" t="n">
        <v>0</v>
      </c>
    </row>
    <row r="82">
      <c r="A82" s="4" t="inlineStr">
        <is>
          <t>Sale of common stock in underwritten public offering,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0</v>
      </c>
    </row>
    <row r="83">
      <c r="A83" s="4" t="inlineStr">
        <is>
          <t>Stock-based compensation expense</t>
        </is>
      </c>
      <c r="B83" s="4" t="inlineStr">
        <is>
          <t xml:space="preserve"> </t>
        </is>
      </c>
      <c r="C83" s="6" t="n">
        <v>1</v>
      </c>
      <c r="D83" s="6" t="n">
        <v>17</v>
      </c>
      <c r="E83" s="6" t="n">
        <v>41</v>
      </c>
      <c r="F83" s="4" t="inlineStr">
        <is>
          <t xml:space="preserve"> </t>
        </is>
      </c>
      <c r="G83" s="6" t="n">
        <v>-6</v>
      </c>
      <c r="H83" s="6" t="n">
        <v>-27</v>
      </c>
      <c r="I83" s="6" t="n">
        <v>-25</v>
      </c>
      <c r="J83" s="6" t="n">
        <v>58</v>
      </c>
      <c r="K83" s="6" t="n">
        <v>-52</v>
      </c>
      <c r="L83" s="6" t="n">
        <v>59</v>
      </c>
      <c r="M83" s="6" t="n">
        <v>-58</v>
      </c>
      <c r="N83" s="6" t="n">
        <v>59</v>
      </c>
      <c r="O83" s="6" t="n">
        <v>-59</v>
      </c>
      <c r="P83" s="6" t="n">
        <v>0</v>
      </c>
    </row>
    <row r="84">
      <c r="A84" s="4" t="inlineStr">
        <is>
          <t>Unrealized gains (losses) on marketable securities</t>
        </is>
      </c>
      <c r="B84" s="4" t="inlineStr">
        <is>
          <t xml:space="preserve"> </t>
        </is>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M84" s="4" t="inlineStr">
        <is>
          <t xml:space="preserve"> </t>
        </is>
      </c>
      <c r="N84" s="6" t="n">
        <v>0</v>
      </c>
      <c r="O84" s="4" t="inlineStr">
        <is>
          <t xml:space="preserve"> </t>
        </is>
      </c>
      <c r="P84" s="4" t="inlineStr">
        <is>
          <t xml:space="preserve"> </t>
        </is>
      </c>
    </row>
    <row r="85">
      <c r="A85" s="4" t="inlineStr">
        <is>
          <t>Foreign currency translation adjustment</t>
        </is>
      </c>
      <c r="B85" s="4" t="inlineStr">
        <is>
          <t xml:space="preserve"> </t>
        </is>
      </c>
      <c r="C85" s="6" t="n">
        <v>0</v>
      </c>
      <c r="D85" s="6" t="n">
        <v>0</v>
      </c>
      <c r="E85" s="6" t="n">
        <v>0</v>
      </c>
      <c r="F85" s="4" t="inlineStr">
        <is>
          <t xml:space="preserve"> </t>
        </is>
      </c>
      <c r="G85" s="6" t="n">
        <v>0</v>
      </c>
      <c r="H85" s="6" t="n">
        <v>0</v>
      </c>
      <c r="I85" s="6" t="n">
        <v>0</v>
      </c>
      <c r="J85" s="6" t="n">
        <v>0</v>
      </c>
      <c r="K85" s="6" t="n">
        <v>0</v>
      </c>
      <c r="L85" s="6" t="n">
        <v>0</v>
      </c>
      <c r="M85" s="6" t="n">
        <v>0</v>
      </c>
      <c r="N85" s="6" t="n">
        <v>0</v>
      </c>
      <c r="O85" s="6" t="n">
        <v>85</v>
      </c>
      <c r="P85" s="6" t="n">
        <v>0</v>
      </c>
    </row>
    <row r="86">
      <c r="A86" s="4" t="inlineStr">
        <is>
          <t>Net loss</t>
        </is>
      </c>
      <c r="B86" s="6" t="n">
        <v>3596</v>
      </c>
      <c r="C86" s="6" t="n">
        <v>1042</v>
      </c>
      <c r="D86" s="6" t="n">
        <v>513</v>
      </c>
      <c r="E86" s="6" t="n">
        <v>-1171</v>
      </c>
      <c r="F86" s="6" t="n">
        <v>383</v>
      </c>
      <c r="G86" s="6" t="n">
        <v>-1486</v>
      </c>
      <c r="H86" s="6" t="n">
        <v>-2004</v>
      </c>
      <c r="I86" s="6" t="n">
        <v>233</v>
      </c>
      <c r="J86" s="6" t="n">
        <v>-658</v>
      </c>
      <c r="K86" s="6" t="n">
        <v>-1771</v>
      </c>
      <c r="L86" s="6" t="n">
        <v>384</v>
      </c>
      <c r="M86" s="6" t="n">
        <v>-3257</v>
      </c>
      <c r="N86" s="6" t="n">
        <v>3980</v>
      </c>
      <c r="O86" s="6" t="n">
        <v>-2874</v>
      </c>
      <c r="P86" s="6" t="n">
        <v>2140</v>
      </c>
    </row>
    <row r="87">
      <c r="A87" s="4" t="inlineStr">
        <is>
          <t>Ending Balance</t>
        </is>
      </c>
      <c r="B87" s="5" t="n">
        <v>3031</v>
      </c>
      <c r="C87" s="5" t="n">
        <v>-565</v>
      </c>
      <c r="D87" s="5" t="n">
        <v>-1608</v>
      </c>
      <c r="E87" s="5" t="n">
        <v>-2138</v>
      </c>
      <c r="F87" s="5" t="n">
        <v>-1008</v>
      </c>
      <c r="G87" s="5" t="n">
        <v>-1475</v>
      </c>
      <c r="H87" s="5" t="n">
        <v>17</v>
      </c>
      <c r="I87" s="5" t="n">
        <v>2048</v>
      </c>
      <c r="J87" s="5" t="n">
        <v>-1608</v>
      </c>
      <c r="K87" s="5" t="n">
        <v>17</v>
      </c>
      <c r="L87" s="5" t="n">
        <v>-565</v>
      </c>
      <c r="M87" s="5" t="n">
        <v>-1475</v>
      </c>
      <c r="N87" s="5" t="n">
        <v>3031</v>
      </c>
      <c r="O87" s="5" t="n">
        <v>-1008</v>
      </c>
      <c r="P87" s="5" t="n">
        <v>1840</v>
      </c>
    </row>
    <row r="88">
      <c r="A88" s="4" t="inlineStr">
        <is>
          <t>Adjustments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classific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ginning balance (in shares)</t>
        </is>
      </c>
      <c r="B90" s="6" t="n">
        <v>0</v>
      </c>
      <c r="C90" s="6" t="n">
        <v>0</v>
      </c>
      <c r="D90" s="6" t="n">
        <v>0</v>
      </c>
      <c r="E90" s="6" t="n">
        <v>0</v>
      </c>
      <c r="F90" s="6" t="n">
        <v>0</v>
      </c>
      <c r="G90" s="6" t="n">
        <v>0</v>
      </c>
      <c r="H90" s="6" t="n">
        <v>0</v>
      </c>
      <c r="I90" s="6" t="n">
        <v>0</v>
      </c>
      <c r="J90" s="6" t="n">
        <v>0</v>
      </c>
      <c r="K90" s="6" t="n">
        <v>0</v>
      </c>
      <c r="L90" s="6" t="n">
        <v>0</v>
      </c>
      <c r="M90" s="6" t="n">
        <v>0</v>
      </c>
      <c r="N90" s="6" t="n">
        <v>0</v>
      </c>
      <c r="O90" s="6" t="n">
        <v>0</v>
      </c>
      <c r="P90" s="6" t="n">
        <v>0</v>
      </c>
    </row>
    <row r="91">
      <c r="A91" s="4" t="inlineStr">
        <is>
          <t>Beginning Balance</t>
        </is>
      </c>
      <c r="B91" s="5" t="n">
        <v>0</v>
      </c>
      <c r="C91" s="5" t="n">
        <v>0</v>
      </c>
      <c r="D91" s="5" t="n">
        <v>0</v>
      </c>
      <c r="E91" s="5" t="n">
        <v>0</v>
      </c>
      <c r="F91" s="5" t="n">
        <v>0</v>
      </c>
      <c r="G91" s="5" t="n">
        <v>0</v>
      </c>
      <c r="H91" s="5" t="n">
        <v>0</v>
      </c>
      <c r="I91" s="5" t="n">
        <v>0</v>
      </c>
      <c r="J91" s="5" t="n">
        <v>0</v>
      </c>
      <c r="K91" s="5" t="n">
        <v>0</v>
      </c>
      <c r="L91" s="5" t="n">
        <v>0</v>
      </c>
      <c r="M91" s="5" t="n">
        <v>0</v>
      </c>
      <c r="N91" s="5" t="n">
        <v>0</v>
      </c>
      <c r="O91" s="5" t="n">
        <v>0</v>
      </c>
      <c r="P91" s="5" t="n">
        <v>0</v>
      </c>
    </row>
    <row r="92">
      <c r="A92" s="4" t="inlineStr">
        <is>
          <t>Ending Balance (in shares)</t>
        </is>
      </c>
      <c r="B92" s="6" t="n">
        <v>0</v>
      </c>
      <c r="C92" s="6" t="n">
        <v>0</v>
      </c>
      <c r="D92" s="6" t="n">
        <v>0</v>
      </c>
      <c r="E92" s="6" t="n">
        <v>0</v>
      </c>
      <c r="F92" s="6" t="n">
        <v>0</v>
      </c>
      <c r="G92" s="6" t="n">
        <v>0</v>
      </c>
      <c r="H92" s="6" t="n">
        <v>0</v>
      </c>
      <c r="I92" s="6" t="n">
        <v>0</v>
      </c>
      <c r="J92" s="6" t="n">
        <v>0</v>
      </c>
      <c r="K92" s="6" t="n">
        <v>0</v>
      </c>
      <c r="L92" s="6" t="n">
        <v>0</v>
      </c>
      <c r="M92" s="6" t="n">
        <v>0</v>
      </c>
      <c r="N92" s="6" t="n">
        <v>0</v>
      </c>
      <c r="O92" s="6" t="n">
        <v>0</v>
      </c>
      <c r="P92" s="6" t="n">
        <v>0</v>
      </c>
    </row>
    <row r="93">
      <c r="A93" s="4" t="inlineStr">
        <is>
          <t>Ending Balance</t>
        </is>
      </c>
      <c r="B93" s="5" t="n">
        <v>0</v>
      </c>
      <c r="C93" s="5" t="n">
        <v>0</v>
      </c>
      <c r="D93" s="5" t="n">
        <v>0</v>
      </c>
      <c r="E93" s="5" t="n">
        <v>0</v>
      </c>
      <c r="F93" s="5" t="n">
        <v>0</v>
      </c>
      <c r="G93" s="5" t="n">
        <v>0</v>
      </c>
      <c r="H93" s="5" t="n">
        <v>0</v>
      </c>
      <c r="I93" s="5" t="n">
        <v>0</v>
      </c>
      <c r="J93" s="5" t="n">
        <v>0</v>
      </c>
      <c r="K93" s="5" t="n">
        <v>0</v>
      </c>
      <c r="L93" s="5" t="n">
        <v>0</v>
      </c>
      <c r="M93" s="5" t="n">
        <v>0</v>
      </c>
      <c r="N93" s="5" t="n">
        <v>0</v>
      </c>
      <c r="O93" s="5" t="n">
        <v>0</v>
      </c>
      <c r="P93" s="5" t="n">
        <v>0</v>
      </c>
    </row>
    <row r="94">
      <c r="A94" s="4" t="inlineStr">
        <is>
          <t>Adjustments | Additional paid-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classific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eginning Balance</t>
        </is>
      </c>
      <c r="B96" s="6" t="n">
        <v>0</v>
      </c>
      <c r="C96" s="6" t="n">
        <v>-1</v>
      </c>
      <c r="D96" s="6" t="n">
        <v>-18</v>
      </c>
      <c r="E96" s="6" t="n">
        <v>-59</v>
      </c>
      <c r="F96" s="6" t="n">
        <v>-58</v>
      </c>
      <c r="G96" s="6" t="n">
        <v>-52</v>
      </c>
      <c r="H96" s="6" t="n">
        <v>-25</v>
      </c>
      <c r="I96" s="6" t="n">
        <v>0</v>
      </c>
      <c r="J96" s="6" t="n">
        <v>-59</v>
      </c>
      <c r="K96" s="6" t="n">
        <v>0</v>
      </c>
      <c r="L96" s="6" t="n">
        <v>-59</v>
      </c>
      <c r="M96" s="6" t="n">
        <v>0</v>
      </c>
      <c r="N96" s="6" t="n">
        <v>-59</v>
      </c>
      <c r="O96" s="6" t="n">
        <v>0</v>
      </c>
      <c r="P96" s="6" t="n">
        <v>0</v>
      </c>
    </row>
    <row r="97">
      <c r="A97" s="4" t="inlineStr">
        <is>
          <t>Stock-based compensation expense</t>
        </is>
      </c>
      <c r="B97" s="4" t="inlineStr">
        <is>
          <t xml:space="preserve"> </t>
        </is>
      </c>
      <c r="C97" s="6" t="n">
        <v>1</v>
      </c>
      <c r="D97" s="6" t="n">
        <v>17</v>
      </c>
      <c r="E97" s="6" t="n">
        <v>41</v>
      </c>
      <c r="F97" s="4" t="inlineStr">
        <is>
          <t xml:space="preserve"> </t>
        </is>
      </c>
      <c r="G97" s="6" t="n">
        <v>-6</v>
      </c>
      <c r="H97" s="6" t="n">
        <v>-27</v>
      </c>
      <c r="I97" s="6" t="n">
        <v>-25</v>
      </c>
      <c r="J97" s="6" t="n">
        <v>58</v>
      </c>
      <c r="K97" s="6" t="n">
        <v>-52</v>
      </c>
      <c r="L97" s="6" t="n">
        <v>59</v>
      </c>
      <c r="M97" s="6" t="n">
        <v>-58</v>
      </c>
      <c r="N97" s="6" t="n">
        <v>59</v>
      </c>
      <c r="O97" s="6" t="n">
        <v>-59</v>
      </c>
      <c r="P97" s="4" t="inlineStr">
        <is>
          <t xml:space="preserve"> </t>
        </is>
      </c>
    </row>
    <row r="98">
      <c r="A98" s="4" t="inlineStr">
        <is>
          <t>Ending Balance</t>
        </is>
      </c>
      <c r="B98" s="6" t="n">
        <v>0</v>
      </c>
      <c r="C98" s="6" t="n">
        <v>0</v>
      </c>
      <c r="D98" s="6" t="n">
        <v>-1</v>
      </c>
      <c r="E98" s="6" t="n">
        <v>-18</v>
      </c>
      <c r="F98" s="6" t="n">
        <v>-59</v>
      </c>
      <c r="G98" s="6" t="n">
        <v>-58</v>
      </c>
      <c r="H98" s="6" t="n">
        <v>-52</v>
      </c>
      <c r="I98" s="6" t="n">
        <v>-25</v>
      </c>
      <c r="J98" s="6" t="n">
        <v>-1</v>
      </c>
      <c r="K98" s="6" t="n">
        <v>-52</v>
      </c>
      <c r="L98" s="6" t="n">
        <v>0</v>
      </c>
      <c r="M98" s="6" t="n">
        <v>-58</v>
      </c>
      <c r="N98" s="6" t="n">
        <v>0</v>
      </c>
      <c r="O98" s="6" t="n">
        <v>-59</v>
      </c>
      <c r="P98" s="6" t="n">
        <v>0</v>
      </c>
    </row>
    <row r="99">
      <c r="A99" s="4" t="inlineStr">
        <is>
          <t>Adjustments | Accumulated other comprehensive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classific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eginning Balance</t>
        </is>
      </c>
      <c r="B101" s="6" t="n">
        <v>85</v>
      </c>
      <c r="C101" s="6" t="n">
        <v>85</v>
      </c>
      <c r="D101" s="6" t="n">
        <v>85</v>
      </c>
      <c r="E101" s="6" t="n">
        <v>85</v>
      </c>
      <c r="F101" s="6" t="n">
        <v>0</v>
      </c>
      <c r="G101" s="6" t="n">
        <v>0</v>
      </c>
      <c r="H101" s="6" t="n">
        <v>0</v>
      </c>
      <c r="I101" s="6" t="n">
        <v>0</v>
      </c>
      <c r="J101" s="6" t="n">
        <v>85</v>
      </c>
      <c r="K101" s="6" t="n">
        <v>0</v>
      </c>
      <c r="L101" s="6" t="n">
        <v>85</v>
      </c>
      <c r="M101" s="6" t="n">
        <v>0</v>
      </c>
      <c r="N101" s="6" t="n">
        <v>85</v>
      </c>
      <c r="O101" s="6" t="n">
        <v>0</v>
      </c>
      <c r="P101" s="6" t="n">
        <v>0</v>
      </c>
    </row>
    <row r="102">
      <c r="A102" s="4" t="inlineStr">
        <is>
          <t>Foreign currency translation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85</v>
      </c>
      <c r="P102" s="4" t="inlineStr">
        <is>
          <t xml:space="preserve"> </t>
        </is>
      </c>
    </row>
    <row r="103">
      <c r="A103" s="4" t="inlineStr">
        <is>
          <t>Ending Balance</t>
        </is>
      </c>
      <c r="B103" s="6" t="n">
        <v>85</v>
      </c>
      <c r="C103" s="6" t="n">
        <v>85</v>
      </c>
      <c r="D103" s="6" t="n">
        <v>85</v>
      </c>
      <c r="E103" s="6" t="n">
        <v>85</v>
      </c>
      <c r="F103" s="6" t="n">
        <v>85</v>
      </c>
      <c r="G103" s="6" t="n">
        <v>0</v>
      </c>
      <c r="H103" s="6" t="n">
        <v>0</v>
      </c>
      <c r="I103" s="6" t="n">
        <v>0</v>
      </c>
      <c r="J103" s="6" t="n">
        <v>85</v>
      </c>
      <c r="K103" s="6" t="n">
        <v>0</v>
      </c>
      <c r="L103" s="6" t="n">
        <v>85</v>
      </c>
      <c r="M103" s="6" t="n">
        <v>0</v>
      </c>
      <c r="N103" s="6" t="n">
        <v>85</v>
      </c>
      <c r="O103" s="6" t="n">
        <v>85</v>
      </c>
      <c r="P103" s="6" t="n">
        <v>0</v>
      </c>
    </row>
    <row r="104">
      <c r="A104" s="4" t="inlineStr">
        <is>
          <t>Adjustments | Accumulated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Reclassific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eginning Balance</t>
        </is>
      </c>
      <c r="B106" s="6" t="n">
        <v>-650</v>
      </c>
      <c r="C106" s="6" t="n">
        <v>-1692</v>
      </c>
      <c r="D106" s="6" t="n">
        <v>-2205</v>
      </c>
      <c r="E106" s="6" t="n">
        <v>-1034</v>
      </c>
      <c r="F106" s="6" t="n">
        <v>-1417</v>
      </c>
      <c r="G106" s="6" t="n">
        <v>69</v>
      </c>
      <c r="H106" s="6" t="n">
        <v>2073</v>
      </c>
      <c r="I106" s="6" t="n">
        <v>1840</v>
      </c>
      <c r="J106" s="6" t="n">
        <v>-1034</v>
      </c>
      <c r="K106" s="6" t="n">
        <v>1840</v>
      </c>
      <c r="L106" s="6" t="n">
        <v>-1034</v>
      </c>
      <c r="M106" s="6" t="n">
        <v>1840</v>
      </c>
      <c r="N106" s="6" t="n">
        <v>-1034</v>
      </c>
      <c r="O106" s="6" t="n">
        <v>1840</v>
      </c>
      <c r="P106" s="6" t="n">
        <v>-300</v>
      </c>
    </row>
    <row r="107">
      <c r="A107" s="4" t="inlineStr">
        <is>
          <t>Net loss</t>
        </is>
      </c>
      <c r="B107" s="4" t="inlineStr">
        <is>
          <t xml:space="preserve"> </t>
        </is>
      </c>
      <c r="C107" s="6" t="n">
        <v>1042</v>
      </c>
      <c r="D107" s="6" t="n">
        <v>513</v>
      </c>
      <c r="E107" s="6" t="n">
        <v>-1171</v>
      </c>
      <c r="F107" s="4" t="inlineStr">
        <is>
          <t xml:space="preserve"> </t>
        </is>
      </c>
      <c r="G107" s="6" t="n">
        <v>-1486</v>
      </c>
      <c r="H107" s="6" t="n">
        <v>-2004</v>
      </c>
      <c r="I107" s="6" t="n">
        <v>233</v>
      </c>
      <c r="J107" s="6" t="n">
        <v>-658</v>
      </c>
      <c r="K107" s="6" t="n">
        <v>-1771</v>
      </c>
      <c r="L107" s="6" t="n">
        <v>384</v>
      </c>
      <c r="M107" s="6" t="n">
        <v>-3257</v>
      </c>
      <c r="N107" s="6" t="n">
        <v>3980</v>
      </c>
      <c r="O107" s="6" t="n">
        <v>-2874</v>
      </c>
      <c r="P107" s="6" t="n">
        <v>2140</v>
      </c>
    </row>
    <row r="108">
      <c r="A108" s="4" t="inlineStr">
        <is>
          <t>Ending Balance</t>
        </is>
      </c>
      <c r="B108" s="5" t="n">
        <v>2946</v>
      </c>
      <c r="C108" s="5" t="n">
        <v>-650</v>
      </c>
      <c r="D108" s="5" t="n">
        <v>-1692</v>
      </c>
      <c r="E108" s="5" t="n">
        <v>-2205</v>
      </c>
      <c r="F108" s="5" t="n">
        <v>-1034</v>
      </c>
      <c r="G108" s="5" t="n">
        <v>-1417</v>
      </c>
      <c r="H108" s="5" t="n">
        <v>69</v>
      </c>
      <c r="I108" s="5" t="n">
        <v>2073</v>
      </c>
      <c r="J108" s="5" t="n">
        <v>-1692</v>
      </c>
      <c r="K108" s="5" t="n">
        <v>69</v>
      </c>
      <c r="L108" s="5" t="n">
        <v>-650</v>
      </c>
      <c r="M108" s="5" t="n">
        <v>-1417</v>
      </c>
      <c r="N108" s="5" t="n">
        <v>2946</v>
      </c>
      <c r="O108" s="5" t="n">
        <v>-1034</v>
      </c>
      <c r="P108" s="5" t="n">
        <v>1840</v>
      </c>
    </row>
  </sheetData>
  <mergeCells count="5">
    <mergeCell ref="A1:A2"/>
    <mergeCell ref="B1:I1"/>
    <mergeCell ref="J1:K1"/>
    <mergeCell ref="L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statement of Financial Statements - Statement Of Cash Flows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7274</v>
      </c>
      <c r="C4" s="5" t="n">
        <v>-17920</v>
      </c>
      <c r="D4" s="5" t="n">
        <v>-12825</v>
      </c>
      <c r="E4" s="5" t="n">
        <v>-44826</v>
      </c>
      <c r="F4" s="5" t="n">
        <v>-19541</v>
      </c>
      <c r="G4" s="5" t="n">
        <v>-81376</v>
      </c>
      <c r="H4" s="5" t="n">
        <v>-28354</v>
      </c>
      <c r="I4" s="5" t="n">
        <v>-99574</v>
      </c>
      <c r="J4" s="5" t="n">
        <v>-555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 expense</t>
        </is>
      </c>
      <c r="B6" s="6" t="n">
        <v>1454</v>
      </c>
      <c r="C6" s="6" t="n">
        <v>1373</v>
      </c>
      <c r="D6" s="6" t="n">
        <v>2883</v>
      </c>
      <c r="E6" s="6" t="n">
        <v>2820</v>
      </c>
      <c r="F6" s="6" t="n">
        <v>4843</v>
      </c>
      <c r="G6" s="6" t="n">
        <v>4231</v>
      </c>
      <c r="H6" s="6" t="n">
        <v>6275</v>
      </c>
      <c r="I6" s="6" t="n">
        <v>5409</v>
      </c>
      <c r="J6" s="6" t="n">
        <v>4880</v>
      </c>
    </row>
    <row r="7">
      <c r="A7" s="4" t="inlineStr">
        <is>
          <t>Credit losses on accounts receivable</t>
        </is>
      </c>
      <c r="B7" s="6" t="n">
        <v>178</v>
      </c>
      <c r="C7" s="6" t="n">
        <v>-171</v>
      </c>
      <c r="D7" s="6" t="n">
        <v>324</v>
      </c>
      <c r="E7" s="6" t="n">
        <v>581</v>
      </c>
      <c r="F7" s="6" t="n">
        <v>311</v>
      </c>
      <c r="G7" s="6" t="n">
        <v>102</v>
      </c>
      <c r="H7" s="6" t="n">
        <v>336</v>
      </c>
      <c r="I7" s="6" t="n">
        <v>-301</v>
      </c>
      <c r="J7" s="6" t="n">
        <v>213</v>
      </c>
    </row>
    <row r="8">
      <c r="A8" s="4" t="inlineStr">
        <is>
          <t>Operating lease right-of-use asset amortization</t>
        </is>
      </c>
      <c r="B8" s="4" t="inlineStr">
        <is>
          <t xml:space="preserve"> </t>
        </is>
      </c>
      <c r="C8" s="4" t="inlineStr">
        <is>
          <t xml:space="preserve"> </t>
        </is>
      </c>
      <c r="D8" s="6" t="n">
        <v>1002</v>
      </c>
      <c r="E8" s="4" t="inlineStr">
        <is>
          <t xml:space="preserve"> </t>
        </is>
      </c>
      <c r="F8" s="6" t="n">
        <v>1518</v>
      </c>
      <c r="G8" s="4" t="inlineStr">
        <is>
          <t xml:space="preserve"> </t>
        </is>
      </c>
      <c r="H8" s="6" t="n">
        <v>2015</v>
      </c>
      <c r="I8" s="6" t="n">
        <v>715</v>
      </c>
      <c r="J8" s="6" t="n">
        <v>499</v>
      </c>
    </row>
    <row r="9">
      <c r="A9" s="4" t="inlineStr">
        <is>
          <t>Stock-based compensation expense</t>
        </is>
      </c>
      <c r="B9" s="6" t="n">
        <v>3943</v>
      </c>
      <c r="C9" s="6" t="n">
        <v>3802</v>
      </c>
      <c r="D9" s="6" t="n">
        <v>8153</v>
      </c>
      <c r="E9" s="6" t="n">
        <v>8961</v>
      </c>
      <c r="F9" s="6" t="n">
        <v>12497</v>
      </c>
      <c r="G9" s="6" t="n">
        <v>11721</v>
      </c>
      <c r="H9" s="6" t="n">
        <v>16823</v>
      </c>
      <c r="I9" s="6" t="n">
        <v>15383</v>
      </c>
      <c r="J9" s="6" t="n">
        <v>15975</v>
      </c>
    </row>
    <row r="10">
      <c r="A10" s="4" t="inlineStr">
        <is>
          <t>Impairment</t>
        </is>
      </c>
      <c r="B10" s="4" t="inlineStr">
        <is>
          <t xml:space="preserve"> </t>
        </is>
      </c>
      <c r="C10" s="4" t="inlineStr">
        <is>
          <t xml:space="preserve"> </t>
        </is>
      </c>
      <c r="D10" s="6" t="n">
        <v>54</v>
      </c>
      <c r="E10" s="6" t="n">
        <v>207</v>
      </c>
      <c r="F10" s="6" t="n">
        <v>130</v>
      </c>
      <c r="G10" s="4" t="inlineStr">
        <is>
          <t xml:space="preserve"> </t>
        </is>
      </c>
      <c r="H10" s="6" t="n">
        <v>1361</v>
      </c>
      <c r="I10" s="6" t="n">
        <v>25801</v>
      </c>
      <c r="J10" s="6" t="n">
        <v>0</v>
      </c>
    </row>
    <row r="11">
      <c r="A11" s="4" t="inlineStr">
        <is>
          <t>Other operating activity</t>
        </is>
      </c>
      <c r="B11" s="4" t="inlineStr">
        <is>
          <t xml:space="preserve"> </t>
        </is>
      </c>
      <c r="C11" s="4" t="inlineStr">
        <is>
          <t xml:space="preserve"> </t>
        </is>
      </c>
      <c r="D11" s="6" t="n">
        <v>602</v>
      </c>
      <c r="E11" s="4" t="inlineStr">
        <is>
          <t xml:space="preserve"> </t>
        </is>
      </c>
      <c r="F11" s="4" t="inlineStr">
        <is>
          <t xml:space="preserve"> </t>
        </is>
      </c>
      <c r="G11" s="4" t="inlineStr">
        <is>
          <t xml:space="preserve"> </t>
        </is>
      </c>
      <c r="H11" s="6" t="n">
        <v>-150</v>
      </c>
      <c r="I11" s="6" t="n">
        <v>-340</v>
      </c>
      <c r="J11" s="6" t="n">
        <v>692</v>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receivable</t>
        </is>
      </c>
      <c r="B13" s="6" t="n">
        <v>-3741</v>
      </c>
      <c r="C13" s="6" t="n">
        <v>1319</v>
      </c>
      <c r="D13" s="6" t="n">
        <v>-5750</v>
      </c>
      <c r="E13" s="6" t="n">
        <v>3479</v>
      </c>
      <c r="F13" s="6" t="n">
        <v>-5615</v>
      </c>
      <c r="G13" s="6" t="n">
        <v>5045</v>
      </c>
      <c r="H13" s="6" t="n">
        <v>-6695</v>
      </c>
      <c r="I13" s="6" t="n">
        <v>5156</v>
      </c>
      <c r="J13" s="6" t="n">
        <v>-6853</v>
      </c>
    </row>
    <row r="14">
      <c r="A14" s="4" t="inlineStr">
        <is>
          <t>Inventory</t>
        </is>
      </c>
      <c r="B14" s="6" t="n">
        <v>530</v>
      </c>
      <c r="C14" s="6" t="n">
        <v>-206</v>
      </c>
      <c r="D14" s="6" t="n">
        <v>-1180</v>
      </c>
      <c r="E14" s="6" t="n">
        <v>1515</v>
      </c>
      <c r="F14" s="6" t="n">
        <v>-3700</v>
      </c>
      <c r="G14" s="6" t="n">
        <v>6146</v>
      </c>
      <c r="H14" s="6" t="n">
        <v>-8944</v>
      </c>
      <c r="I14" s="6" t="n">
        <v>7243</v>
      </c>
      <c r="J14" s="6" t="n">
        <v>-10125</v>
      </c>
    </row>
    <row r="15">
      <c r="A15" s="4" t="inlineStr">
        <is>
          <t>Prepaid expenses and other current assets</t>
        </is>
      </c>
      <c r="B15" s="6" t="n">
        <v>-422</v>
      </c>
      <c r="C15" s="6" t="n">
        <v>-2071</v>
      </c>
      <c r="D15" s="6" t="n">
        <v>-527</v>
      </c>
      <c r="E15" s="6" t="n">
        <v>961</v>
      </c>
      <c r="F15" s="6" t="n">
        <v>-2829</v>
      </c>
      <c r="G15" s="6" t="n">
        <v>-282</v>
      </c>
      <c r="H15" s="6" t="n">
        <v>-2371</v>
      </c>
      <c r="I15" s="6" t="n">
        <v>-738</v>
      </c>
      <c r="J15" s="6" t="n">
        <v>-166</v>
      </c>
    </row>
    <row r="16">
      <c r="A16" s="4" t="inlineStr">
        <is>
          <t>Other non-current assets</t>
        </is>
      </c>
      <c r="B16" s="6" t="n">
        <v>-33</v>
      </c>
      <c r="C16" s="6" t="n">
        <v>1</v>
      </c>
      <c r="D16" s="6" t="n">
        <v>-707</v>
      </c>
      <c r="E16" s="6" t="n">
        <v>2</v>
      </c>
      <c r="F16" s="6" t="n">
        <v>-702</v>
      </c>
      <c r="G16" s="6" t="n">
        <v>-857</v>
      </c>
      <c r="H16" s="6" t="n">
        <v>-717</v>
      </c>
      <c r="I16" s="6" t="n">
        <v>-822</v>
      </c>
      <c r="J16" s="6" t="n">
        <v>-2</v>
      </c>
    </row>
    <row r="17">
      <c r="A17" s="4" t="inlineStr">
        <is>
          <t>Accounts payable</t>
        </is>
      </c>
      <c r="B17" s="6" t="n">
        <v>-1271</v>
      </c>
      <c r="C17" s="6" t="n">
        <v>-5306</v>
      </c>
      <c r="D17" s="6" t="n">
        <v>-631</v>
      </c>
      <c r="E17" s="6" t="n">
        <v>-3220</v>
      </c>
      <c r="F17" s="6" t="n">
        <v>948</v>
      </c>
      <c r="G17" s="6" t="n">
        <v>-7010</v>
      </c>
      <c r="H17" s="6" t="n">
        <v>1189</v>
      </c>
      <c r="I17" s="6" t="n">
        <v>-5287</v>
      </c>
      <c r="J17" s="6" t="n">
        <v>2339</v>
      </c>
    </row>
    <row r="18">
      <c r="A18" s="4" t="inlineStr">
        <is>
          <t>Accrued compensation and benefits, accrued expenses, and other current liabilities</t>
        </is>
      </c>
      <c r="B18" s="6" t="n">
        <v>-5809</v>
      </c>
      <c r="C18" s="6" t="n">
        <v>-4864</v>
      </c>
      <c r="D18" s="6" t="n">
        <v>-1053</v>
      </c>
      <c r="E18" s="6" t="n">
        <v>-4248</v>
      </c>
      <c r="F18" s="6" t="n">
        <v>1229</v>
      </c>
      <c r="G18" s="6" t="n">
        <v>-2914</v>
      </c>
      <c r="H18" s="6" t="n">
        <v>4410</v>
      </c>
      <c r="I18" s="6" t="n">
        <v>-3599</v>
      </c>
      <c r="J18" s="6" t="n">
        <v>606</v>
      </c>
    </row>
    <row r="19">
      <c r="A19" s="4" t="inlineStr">
        <is>
          <t>Deferred revenue</t>
        </is>
      </c>
      <c r="B19" s="6" t="n">
        <v>2041</v>
      </c>
      <c r="C19" s="6" t="n">
        <v>2956</v>
      </c>
      <c r="D19" s="6" t="n">
        <v>1666</v>
      </c>
      <c r="E19" s="6" t="n">
        <v>6228</v>
      </c>
      <c r="F19" s="6" t="n">
        <v>894</v>
      </c>
      <c r="G19" s="6" t="n">
        <v>3108</v>
      </c>
      <c r="H19" s="6" t="n">
        <v>635</v>
      </c>
      <c r="I19" s="6" t="n">
        <v>2599</v>
      </c>
      <c r="J19" s="6" t="n">
        <v>1462</v>
      </c>
    </row>
    <row r="20">
      <c r="A20" s="4" t="inlineStr">
        <is>
          <t>Operating lease liabilities</t>
        </is>
      </c>
      <c r="B20" s="6" t="n">
        <v>179</v>
      </c>
      <c r="C20" s="6" t="n">
        <v>-87</v>
      </c>
      <c r="D20" s="6" t="n">
        <v>-730</v>
      </c>
      <c r="E20" s="6" t="n">
        <v>-3128</v>
      </c>
      <c r="F20" s="6" t="n">
        <v>-1690</v>
      </c>
      <c r="G20" s="6" t="n">
        <v>-1156</v>
      </c>
      <c r="H20" s="6" t="n">
        <v>-2645</v>
      </c>
      <c r="I20" s="6" t="n">
        <v>-266</v>
      </c>
      <c r="J20" s="6" t="n">
        <v>-1230</v>
      </c>
    </row>
    <row r="21">
      <c r="A21" s="4" t="inlineStr">
        <is>
          <t>Other non-current liabilities</t>
        </is>
      </c>
      <c r="B21" s="6" t="n">
        <v>-203</v>
      </c>
      <c r="C21" s="6" t="n">
        <v>-271</v>
      </c>
      <c r="D21" s="6" t="n">
        <v>-72</v>
      </c>
      <c r="E21" s="6" t="n">
        <v>-9</v>
      </c>
      <c r="F21" s="6" t="n">
        <v>-107</v>
      </c>
      <c r="G21" s="6" t="n">
        <v>128</v>
      </c>
      <c r="H21" s="6" t="n">
        <v>-53</v>
      </c>
      <c r="I21" s="6" t="n">
        <v>10</v>
      </c>
      <c r="J21" s="6" t="n">
        <v>-363</v>
      </c>
    </row>
    <row r="22">
      <c r="A22" s="4" t="inlineStr">
        <is>
          <t>Net cash used in operating activities</t>
        </is>
      </c>
      <c r="B22" s="6" t="n">
        <v>-9824</v>
      </c>
      <c r="C22" s="6" t="n">
        <v>-21755</v>
      </c>
      <c r="D22" s="6" t="n">
        <v>-8791</v>
      </c>
      <c r="E22" s="6" t="n">
        <v>-29716</v>
      </c>
      <c r="F22" s="6" t="n">
        <v>-12657</v>
      </c>
      <c r="G22" s="6" t="n">
        <v>-44521</v>
      </c>
      <c r="H22" s="6" t="n">
        <v>-18849</v>
      </c>
      <c r="I22" s="6" t="n">
        <v>-48611</v>
      </c>
      <c r="J22" s="6" t="n">
        <v>-4762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s of marketable debt securities</t>
        </is>
      </c>
      <c r="B24" s="4" t="inlineStr">
        <is>
          <t xml:space="preserve"> </t>
        </is>
      </c>
      <c r="C24" s="4" t="inlineStr">
        <is>
          <t xml:space="preserve"> </t>
        </is>
      </c>
      <c r="D24" s="4" t="inlineStr">
        <is>
          <t xml:space="preserve"> </t>
        </is>
      </c>
      <c r="E24" s="4" t="inlineStr">
        <is>
          <t xml:space="preserve"> </t>
        </is>
      </c>
      <c r="F24" s="6" t="n">
        <v>-125200</v>
      </c>
      <c r="G24" s="4" t="inlineStr">
        <is>
          <t xml:space="preserve"> </t>
        </is>
      </c>
      <c r="H24" s="6" t="n">
        <v>-175613</v>
      </c>
      <c r="I24" s="6" t="n">
        <v>0</v>
      </c>
      <c r="J24" s="6" t="n">
        <v>0</v>
      </c>
    </row>
    <row r="25">
      <c r="A25" s="4" t="inlineStr">
        <is>
          <t>Proceeds from marketable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000</v>
      </c>
      <c r="I25" s="6" t="n">
        <v>0</v>
      </c>
      <c r="J25" s="6" t="n">
        <v>0</v>
      </c>
    </row>
    <row r="26">
      <c r="A26" s="4" t="inlineStr">
        <is>
          <t>Purchases of property and equipment</t>
        </is>
      </c>
      <c r="B26" s="6" t="n">
        <v>-136</v>
      </c>
      <c r="C26" s="6" t="n">
        <v>-1335</v>
      </c>
      <c r="D26" s="6" t="n">
        <v>-947</v>
      </c>
      <c r="E26" s="6" t="n">
        <v>-6342</v>
      </c>
      <c r="F26" s="6" t="n">
        <v>-1878</v>
      </c>
      <c r="G26" s="6" t="n">
        <v>-10019</v>
      </c>
      <c r="H26" s="6" t="n">
        <v>-3841</v>
      </c>
      <c r="I26" s="6" t="n">
        <v>-11614</v>
      </c>
      <c r="J26" s="6" t="n">
        <v>-13675</v>
      </c>
    </row>
    <row r="27">
      <c r="A27" s="4" t="inlineStr">
        <is>
          <t>Proceeds from RADx grant on assets purchased</t>
        </is>
      </c>
      <c r="B27" s="4" t="inlineStr">
        <is>
          <t xml:space="preserve"> </t>
        </is>
      </c>
      <c r="C27" s="6" t="n">
        <v>520</v>
      </c>
      <c r="D27" s="4" t="inlineStr">
        <is>
          <t xml:space="preserve"> </t>
        </is>
      </c>
      <c r="E27" s="6" t="n">
        <v>520</v>
      </c>
      <c r="F27" s="4" t="inlineStr">
        <is>
          <t xml:space="preserve"> </t>
        </is>
      </c>
      <c r="G27" s="6" t="n">
        <v>520</v>
      </c>
      <c r="H27" s="6" t="n">
        <v>0</v>
      </c>
      <c r="I27" s="6" t="n">
        <v>520</v>
      </c>
      <c r="J27" s="6" t="n">
        <v>7278</v>
      </c>
    </row>
    <row r="28">
      <c r="A28" s="4" t="inlineStr">
        <is>
          <t>Net cash used in investing activities</t>
        </is>
      </c>
      <c r="B28" s="6" t="n">
        <v>-136</v>
      </c>
      <c r="C28" s="6" t="n">
        <v>-815</v>
      </c>
      <c r="D28" s="6" t="n">
        <v>-947</v>
      </c>
      <c r="E28" s="6" t="n">
        <v>-5822</v>
      </c>
      <c r="F28" s="6" t="n">
        <v>-127078</v>
      </c>
      <c r="G28" s="6" t="n">
        <v>-9499</v>
      </c>
      <c r="H28" s="6" t="n">
        <v>-148454</v>
      </c>
      <c r="I28" s="6" t="n">
        <v>-11094</v>
      </c>
      <c r="J28" s="6" t="n">
        <v>-639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common stock issued under stock plans</t>
        </is>
      </c>
      <c r="B30" s="6" t="n">
        <v>551</v>
      </c>
      <c r="C30" s="6" t="n">
        <v>594</v>
      </c>
      <c r="D30" s="6" t="n">
        <v>777</v>
      </c>
      <c r="E30" s="6" t="n">
        <v>594</v>
      </c>
      <c r="F30" s="6" t="n">
        <v>2632</v>
      </c>
      <c r="G30" s="6" t="n">
        <v>881</v>
      </c>
      <c r="H30" s="6" t="n">
        <v>2889</v>
      </c>
      <c r="I30" s="6" t="n">
        <v>2311</v>
      </c>
      <c r="J30" s="6" t="n">
        <v>8815</v>
      </c>
    </row>
    <row r="31">
      <c r="A31" s="4" t="inlineStr">
        <is>
          <t>Payments on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7738</v>
      </c>
    </row>
    <row r="32">
      <c r="A32" s="4" t="inlineStr">
        <is>
          <t>Net cash provided by financing activities</t>
        </is>
      </c>
      <c r="B32" s="6" t="n">
        <v>551</v>
      </c>
      <c r="C32" s="6" t="n">
        <v>979</v>
      </c>
      <c r="D32" s="6" t="n">
        <v>690</v>
      </c>
      <c r="E32" s="6" t="n">
        <v>1190</v>
      </c>
      <c r="F32" s="6" t="n">
        <v>2490</v>
      </c>
      <c r="G32" s="6" t="n">
        <v>1597</v>
      </c>
      <c r="H32" s="6" t="n">
        <v>2691</v>
      </c>
      <c r="I32" s="6" t="n">
        <v>2311</v>
      </c>
      <c r="J32" s="6" t="n">
        <v>270795</v>
      </c>
    </row>
    <row r="33">
      <c r="A33" s="4" t="inlineStr">
        <is>
          <t>Net increase (decrease) in cash, cash equivalents, and restricted cash</t>
        </is>
      </c>
      <c r="B33" s="6" t="n">
        <v>-9409</v>
      </c>
      <c r="C33" s="6" t="n">
        <v>-21591</v>
      </c>
      <c r="D33" s="6" t="n">
        <v>-9048</v>
      </c>
      <c r="E33" s="6" t="n">
        <v>-34348</v>
      </c>
      <c r="F33" s="6" t="n">
        <v>-137245</v>
      </c>
      <c r="G33" s="6" t="n">
        <v>-52423</v>
      </c>
      <c r="H33" s="6" t="n">
        <v>-164612</v>
      </c>
      <c r="I33" s="6" t="n">
        <v>-57394</v>
      </c>
      <c r="J33" s="6" t="n">
        <v>216777</v>
      </c>
    </row>
    <row r="34">
      <c r="A34" s="4" t="inlineStr">
        <is>
          <t>Effect of exchange rate changes on cash, cash equivalents, and restricted cash</t>
        </is>
      </c>
      <c r="B34" s="6" t="n">
        <v>24</v>
      </c>
      <c r="C34" s="6" t="n">
        <v>-558</v>
      </c>
      <c r="D34" s="6" t="n">
        <v>-163</v>
      </c>
      <c r="E34" s="6" t="n">
        <v>-776</v>
      </c>
      <c r="F34" s="6" t="n">
        <v>-229</v>
      </c>
      <c r="G34" s="6" t="n">
        <v>-507</v>
      </c>
      <c r="H34" s="6" t="n">
        <v>301</v>
      </c>
      <c r="I34" s="6" t="n">
        <v>-538</v>
      </c>
      <c r="J34" s="6" t="n">
        <v>-92</v>
      </c>
    </row>
    <row r="35">
      <c r="A35" s="4" t="inlineStr">
        <is>
          <t>Cash, cash equivalents, and restricted cash at beginning of period</t>
        </is>
      </c>
      <c r="B35" s="6" t="n">
        <v>341337</v>
      </c>
      <c r="C35" s="6" t="n">
        <v>399269</v>
      </c>
      <c r="D35" s="6" t="n">
        <v>341337</v>
      </c>
      <c r="E35" s="6" t="n">
        <v>399269</v>
      </c>
      <c r="F35" s="6" t="n">
        <v>341337</v>
      </c>
      <c r="G35" s="6" t="n">
        <v>399269</v>
      </c>
      <c r="H35" s="6" t="n">
        <v>341337</v>
      </c>
      <c r="I35" s="6" t="n">
        <v>399269</v>
      </c>
      <c r="J35" s="6" t="n">
        <v>182584</v>
      </c>
    </row>
    <row r="36">
      <c r="A36" s="4" t="inlineStr">
        <is>
          <t>Cash, cash equivalents, and restricted cash at end of period</t>
        </is>
      </c>
      <c r="B36" s="6" t="n">
        <v>331952</v>
      </c>
      <c r="C36" s="6" t="n">
        <v>377120</v>
      </c>
      <c r="D36" s="6" t="n">
        <v>332126</v>
      </c>
      <c r="E36" s="6" t="n">
        <v>364145</v>
      </c>
      <c r="F36" s="6" t="n">
        <v>203863</v>
      </c>
      <c r="G36" s="6" t="n">
        <v>346339</v>
      </c>
      <c r="H36" s="6" t="n">
        <v>177026</v>
      </c>
      <c r="I36" s="6" t="n">
        <v>341337</v>
      </c>
      <c r="J36" s="6" t="n">
        <v>399269</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aid for taxes</t>
        </is>
      </c>
      <c r="B38" s="6" t="n">
        <v>246</v>
      </c>
      <c r="C38" s="4" t="inlineStr">
        <is>
          <t xml:space="preserve"> </t>
        </is>
      </c>
      <c r="D38" s="6" t="n">
        <v>502</v>
      </c>
      <c r="E38" s="4" t="inlineStr">
        <is>
          <t xml:space="preserve"> </t>
        </is>
      </c>
      <c r="F38" s="6" t="n">
        <v>719</v>
      </c>
      <c r="G38" s="6" t="n">
        <v>263</v>
      </c>
      <c r="H38" s="6" t="n">
        <v>808</v>
      </c>
      <c r="I38" s="6" t="n">
        <v>684</v>
      </c>
      <c r="J38" s="6" t="n">
        <v>0</v>
      </c>
    </row>
    <row r="39">
      <c r="A39" s="4" t="inlineStr">
        <is>
          <t>Purchases of property and equipment in accounts payable and accruals</t>
        </is>
      </c>
      <c r="B39" s="6" t="n">
        <v>147</v>
      </c>
      <c r="C39" s="4" t="inlineStr">
        <is>
          <t xml:space="preserve"> </t>
        </is>
      </c>
      <c r="D39" s="4" t="inlineStr">
        <is>
          <t xml:space="preserve"> </t>
        </is>
      </c>
      <c r="E39" s="4" t="inlineStr">
        <is>
          <t xml:space="preserve"> </t>
        </is>
      </c>
      <c r="F39" s="4" t="inlineStr">
        <is>
          <t xml:space="preserve"> </t>
        </is>
      </c>
      <c r="G39" s="6" t="n">
        <v>288</v>
      </c>
      <c r="H39" s="6" t="n">
        <v>419</v>
      </c>
      <c r="I39" s="6" t="n">
        <v>152</v>
      </c>
      <c r="J39" s="6" t="n">
        <v>229</v>
      </c>
    </row>
    <row r="40">
      <c r="A40" s="4" t="inlineStr">
        <is>
          <t>Cash paid for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6" t="n">
        <v>389</v>
      </c>
    </row>
    <row r="41">
      <c r="A41" s="4" t="inlineStr">
        <is>
          <t>Operating lease right-of-use assets obtained in exchange for lease liabilities</t>
        </is>
      </c>
      <c r="B41" s="4" t="inlineStr">
        <is>
          <t xml:space="preserve"> </t>
        </is>
      </c>
      <c r="C41" s="6" t="n">
        <v>18156</v>
      </c>
      <c r="D41" s="4" t="inlineStr">
        <is>
          <t xml:space="preserve"> </t>
        </is>
      </c>
      <c r="E41" s="4" t="inlineStr">
        <is>
          <t xml:space="preserve"> </t>
        </is>
      </c>
      <c r="F41" s="4" t="inlineStr">
        <is>
          <t xml:space="preserve"> </t>
        </is>
      </c>
      <c r="G41" s="6" t="n">
        <v>22239</v>
      </c>
      <c r="H41" s="6" t="n">
        <v>0</v>
      </c>
      <c r="I41" s="6" t="n">
        <v>22494</v>
      </c>
      <c r="J41" s="6" t="n">
        <v>0</v>
      </c>
    </row>
    <row r="42">
      <c r="A42" s="4" t="inlineStr">
        <is>
          <t>Shares received as consideration under product sales agreement (Note 4, 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75</v>
      </c>
      <c r="I42" s="6" t="n">
        <v>0</v>
      </c>
      <c r="J42" s="6" t="n">
        <v>0</v>
      </c>
    </row>
    <row r="43">
      <c r="A43" s="4" t="inlineStr">
        <is>
          <t>As 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t>
        </is>
      </c>
      <c r="B45" s="6" t="n">
        <v>-6103</v>
      </c>
      <c r="C45" s="6" t="n">
        <v>-18153</v>
      </c>
      <c r="D45" s="6" t="n">
        <v>-12167</v>
      </c>
      <c r="E45" s="6" t="n">
        <v>-43055</v>
      </c>
      <c r="F45" s="6" t="n">
        <v>-19925</v>
      </c>
      <c r="G45" s="6" t="n">
        <v>-78119</v>
      </c>
      <c r="H45" s="6" t="n">
        <v>-32334</v>
      </c>
      <c r="I45" s="6" t="n">
        <v>-96700</v>
      </c>
      <c r="J45" s="6" t="n">
        <v>-57688</v>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preciation and amortization expense</t>
        </is>
      </c>
      <c r="B47" s="6" t="n">
        <v>1439</v>
      </c>
      <c r="C47" s="6" t="n">
        <v>1358</v>
      </c>
      <c r="D47" s="6" t="n">
        <v>2845</v>
      </c>
      <c r="E47" s="6" t="n">
        <v>2790</v>
      </c>
      <c r="F47" s="6" t="n">
        <v>4788</v>
      </c>
      <c r="G47" s="6" t="n">
        <v>4186</v>
      </c>
      <c r="H47" s="6" t="n">
        <v>6364</v>
      </c>
      <c r="I47" s="6" t="n">
        <v>5349</v>
      </c>
      <c r="J47" s="6" t="n">
        <v>4851</v>
      </c>
    </row>
    <row r="48">
      <c r="A48" s="4" t="inlineStr">
        <is>
          <t>Credit losses on accounts receivable</t>
        </is>
      </c>
      <c r="B48" s="6" t="n">
        <v>178</v>
      </c>
      <c r="C48" s="6" t="n">
        <v>-171</v>
      </c>
      <c r="D48" s="6" t="n">
        <v>324</v>
      </c>
      <c r="E48" s="6" t="n">
        <v>581</v>
      </c>
      <c r="F48" s="6" t="n">
        <v>311</v>
      </c>
      <c r="G48" s="6" t="n">
        <v>102</v>
      </c>
      <c r="H48" s="6" t="n">
        <v>336</v>
      </c>
      <c r="I48" s="6" t="n">
        <v>-301</v>
      </c>
      <c r="J48" s="6" t="n">
        <v>213</v>
      </c>
    </row>
    <row r="49">
      <c r="A49" s="4" t="inlineStr">
        <is>
          <t>Operating lease right-of-use asset amortization</t>
        </is>
      </c>
      <c r="B49" s="4" t="inlineStr">
        <is>
          <t xml:space="preserve"> </t>
        </is>
      </c>
      <c r="C49" s="4" t="inlineStr">
        <is>
          <t xml:space="preserve"> </t>
        </is>
      </c>
      <c r="D49" s="6" t="n">
        <v>1002</v>
      </c>
      <c r="E49" s="4" t="inlineStr">
        <is>
          <t xml:space="preserve"> </t>
        </is>
      </c>
      <c r="F49" s="6" t="n">
        <v>1518</v>
      </c>
      <c r="G49" s="4" t="inlineStr">
        <is>
          <t xml:space="preserve"> </t>
        </is>
      </c>
      <c r="H49" s="6" t="n">
        <v>2015</v>
      </c>
      <c r="I49" s="6" t="n">
        <v>715</v>
      </c>
      <c r="J49" s="6" t="n">
        <v>499</v>
      </c>
    </row>
    <row r="50">
      <c r="A50" s="4" t="inlineStr">
        <is>
          <t>Stock-based compensation expense</t>
        </is>
      </c>
      <c r="B50" s="6" t="n">
        <v>3902</v>
      </c>
      <c r="C50" s="6" t="n">
        <v>3827</v>
      </c>
      <c r="D50" s="6" t="n">
        <v>8095</v>
      </c>
      <c r="E50" s="6" t="n">
        <v>9013</v>
      </c>
      <c r="F50" s="6" t="n">
        <v>12438</v>
      </c>
      <c r="G50" s="6" t="n">
        <v>11779</v>
      </c>
      <c r="H50" s="6" t="n">
        <v>16764</v>
      </c>
      <c r="I50" s="6" t="n">
        <v>15442</v>
      </c>
      <c r="J50" s="6" t="n">
        <v>15975</v>
      </c>
    </row>
    <row r="51">
      <c r="A51" s="4" t="inlineStr">
        <is>
          <t>Impairment</t>
        </is>
      </c>
      <c r="B51" s="4" t="inlineStr">
        <is>
          <t xml:space="preserve"> </t>
        </is>
      </c>
      <c r="C51" s="4" t="inlineStr">
        <is>
          <t xml:space="preserve"> </t>
        </is>
      </c>
      <c r="D51" s="6" t="n">
        <v>0</v>
      </c>
      <c r="E51" s="6" t="n">
        <v>0</v>
      </c>
      <c r="F51" s="6" t="n">
        <v>0</v>
      </c>
      <c r="G51" s="4" t="inlineStr">
        <is>
          <t xml:space="preserve"> </t>
        </is>
      </c>
      <c r="H51" s="6" t="n">
        <v>1570</v>
      </c>
      <c r="I51" s="6" t="n">
        <v>25592</v>
      </c>
      <c r="J51" s="4" t="inlineStr">
        <is>
          <t xml:space="preserve"> </t>
        </is>
      </c>
    </row>
    <row r="52">
      <c r="A52" s="4" t="inlineStr">
        <is>
          <t>Other operating activity</t>
        </is>
      </c>
      <c r="B52" s="4" t="inlineStr">
        <is>
          <t xml:space="preserve"> </t>
        </is>
      </c>
      <c r="C52" s="4" t="inlineStr">
        <is>
          <t xml:space="preserve"> </t>
        </is>
      </c>
      <c r="D52" s="6" t="n">
        <v>548</v>
      </c>
      <c r="E52" s="4" t="inlineStr">
        <is>
          <t xml:space="preserve"> </t>
        </is>
      </c>
      <c r="F52" s="4" t="inlineStr">
        <is>
          <t xml:space="preserve"> </t>
        </is>
      </c>
      <c r="G52" s="4" t="inlineStr">
        <is>
          <t xml:space="preserve"> </t>
        </is>
      </c>
      <c r="H52" s="6" t="n">
        <v>150</v>
      </c>
      <c r="I52" s="6" t="n">
        <v>-439</v>
      </c>
      <c r="J52" s="6" t="n">
        <v>692</v>
      </c>
    </row>
    <row r="53">
      <c r="A53" s="3" t="inlineStr">
        <is>
          <t>Changes in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receivable</t>
        </is>
      </c>
      <c r="B54" s="6" t="n">
        <v>-3741</v>
      </c>
      <c r="C54" s="6" t="n">
        <v>1319</v>
      </c>
      <c r="D54" s="6" t="n">
        <v>-5750</v>
      </c>
      <c r="E54" s="6" t="n">
        <v>3479</v>
      </c>
      <c r="F54" s="6" t="n">
        <v>-5615</v>
      </c>
      <c r="G54" s="6" t="n">
        <v>5045</v>
      </c>
      <c r="H54" s="6" t="n">
        <v>-6695</v>
      </c>
      <c r="I54" s="6" t="n">
        <v>5156</v>
      </c>
      <c r="J54" s="6" t="n">
        <v>-6853</v>
      </c>
    </row>
    <row r="55">
      <c r="A55" s="4" t="inlineStr">
        <is>
          <t>Inventory</t>
        </is>
      </c>
      <c r="B55" s="6" t="n">
        <v>-89</v>
      </c>
      <c r="C55" s="6" t="n">
        <v>-484</v>
      </c>
      <c r="D55" s="6" t="n">
        <v>-1181</v>
      </c>
      <c r="E55" s="6" t="n">
        <v>180</v>
      </c>
      <c r="F55" s="6" t="n">
        <v>-2966</v>
      </c>
      <c r="G55" s="6" t="n">
        <v>3919</v>
      </c>
      <c r="H55" s="6" t="n">
        <v>-5364</v>
      </c>
      <c r="I55" s="6" t="n">
        <v>5386</v>
      </c>
      <c r="J55" s="6" t="n">
        <v>-8090</v>
      </c>
    </row>
    <row r="56">
      <c r="A56" s="4" t="inlineStr">
        <is>
          <t>Prepaid expenses and other current assets</t>
        </is>
      </c>
      <c r="B56" s="6" t="n">
        <v>-422</v>
      </c>
      <c r="C56" s="6" t="n">
        <v>-2070</v>
      </c>
      <c r="D56" s="6" t="n">
        <v>-527</v>
      </c>
      <c r="E56" s="6" t="n">
        <v>930</v>
      </c>
      <c r="F56" s="6" t="n">
        <v>-2829</v>
      </c>
      <c r="G56" s="6" t="n">
        <v>-262</v>
      </c>
      <c r="H56" s="6" t="n">
        <v>-2371</v>
      </c>
      <c r="I56" s="6" t="n">
        <v>-568</v>
      </c>
      <c r="J56" s="6" t="n">
        <v>-393</v>
      </c>
    </row>
    <row r="57">
      <c r="A57" s="4" t="inlineStr">
        <is>
          <t>Other non-current assets</t>
        </is>
      </c>
      <c r="B57" s="6" t="n">
        <v>-33</v>
      </c>
      <c r="C57" s="6" t="n">
        <v>1</v>
      </c>
      <c r="D57" s="6" t="n">
        <v>-965</v>
      </c>
      <c r="E57" s="6" t="n">
        <v>2</v>
      </c>
      <c r="F57" s="6" t="n">
        <v>-716</v>
      </c>
      <c r="G57" s="6" t="n">
        <v>-859</v>
      </c>
      <c r="H57" s="6" t="n">
        <v>-775</v>
      </c>
      <c r="I57" s="6" t="n">
        <v>-909</v>
      </c>
      <c r="J57" s="6" t="n">
        <v>-2</v>
      </c>
    </row>
    <row r="58">
      <c r="A58" s="4" t="inlineStr">
        <is>
          <t>Accounts payable</t>
        </is>
      </c>
      <c r="B58" s="6" t="n">
        <v>-1271</v>
      </c>
      <c r="C58" s="6" t="n">
        <v>-5306</v>
      </c>
      <c r="D58" s="6" t="n">
        <v>-631</v>
      </c>
      <c r="E58" s="6" t="n">
        <v>-3220</v>
      </c>
      <c r="F58" s="6" t="n">
        <v>948</v>
      </c>
      <c r="G58" s="6" t="n">
        <v>-7085</v>
      </c>
      <c r="H58" s="6" t="n">
        <v>1189</v>
      </c>
      <c r="I58" s="6" t="n">
        <v>-5362</v>
      </c>
      <c r="J58" s="6" t="n">
        <v>2414</v>
      </c>
    </row>
    <row r="59">
      <c r="A59" s="4" t="inlineStr">
        <is>
          <t>Accrued compensation and benefits, accrued expenses, and other current liabilities</t>
        </is>
      </c>
      <c r="B59" s="6" t="n">
        <v>-5983</v>
      </c>
      <c r="C59" s="6" t="n">
        <v>-4921</v>
      </c>
      <c r="D59" s="6" t="n">
        <v>-1326</v>
      </c>
      <c r="E59" s="6" t="n">
        <v>-4387</v>
      </c>
      <c r="F59" s="6" t="n">
        <v>876</v>
      </c>
      <c r="G59" s="6" t="n">
        <v>-3021</v>
      </c>
      <c r="H59" s="6" t="n">
        <v>4276</v>
      </c>
      <c r="I59" s="6" t="n">
        <v>-3976</v>
      </c>
      <c r="J59" s="6" t="n">
        <v>606</v>
      </c>
    </row>
    <row r="60">
      <c r="A60" s="4" t="inlineStr">
        <is>
          <t>Deferred revenue</t>
        </is>
      </c>
      <c r="B60" s="6" t="n">
        <v>2041</v>
      </c>
      <c r="C60" s="6" t="n">
        <v>2956</v>
      </c>
      <c r="D60" s="6" t="n">
        <v>1666</v>
      </c>
      <c r="E60" s="6" t="n">
        <v>6228</v>
      </c>
      <c r="F60" s="6" t="n">
        <v>894</v>
      </c>
      <c r="G60" s="6" t="n">
        <v>3108</v>
      </c>
      <c r="H60" s="6" t="n">
        <v>635</v>
      </c>
      <c r="I60" s="6" t="n">
        <v>2599</v>
      </c>
      <c r="J60" s="6" t="n">
        <v>1462</v>
      </c>
    </row>
    <row r="61">
      <c r="A61" s="4" t="inlineStr">
        <is>
          <t>Operating lease liabilities</t>
        </is>
      </c>
      <c r="B61" s="6" t="n">
        <v>179</v>
      </c>
      <c r="C61" s="6" t="n">
        <v>-87</v>
      </c>
      <c r="D61" s="6" t="n">
        <v>-730</v>
      </c>
      <c r="E61" s="6" t="n">
        <v>-3128</v>
      </c>
      <c r="F61" s="6" t="n">
        <v>-1690</v>
      </c>
      <c r="G61" s="6" t="n">
        <v>-1156</v>
      </c>
      <c r="H61" s="6" t="n">
        <v>-2645</v>
      </c>
      <c r="I61" s="6" t="n">
        <v>-266</v>
      </c>
      <c r="J61" s="6" t="n">
        <v>-1230</v>
      </c>
    </row>
    <row r="62">
      <c r="A62" s="4" t="inlineStr">
        <is>
          <t>Other non-current liabilities</t>
        </is>
      </c>
      <c r="B62" s="6" t="n">
        <v>-203</v>
      </c>
      <c r="C62" s="6" t="n">
        <v>-271</v>
      </c>
      <c r="D62" s="6" t="n">
        <v>-72</v>
      </c>
      <c r="E62" s="6" t="n">
        <v>-9</v>
      </c>
      <c r="F62" s="6" t="n">
        <v>-107</v>
      </c>
      <c r="G62" s="6" t="n">
        <v>128</v>
      </c>
      <c r="H62" s="6" t="n">
        <v>-53</v>
      </c>
      <c r="I62" s="6" t="n">
        <v>10</v>
      </c>
      <c r="J62" s="6" t="n">
        <v>-363</v>
      </c>
    </row>
    <row r="63">
      <c r="A63" s="4" t="inlineStr">
        <is>
          <t>Net cash used in operating activities</t>
        </is>
      </c>
      <c r="B63" s="6" t="n">
        <v>-9502</v>
      </c>
      <c r="C63" s="6" t="n">
        <v>-21695</v>
      </c>
      <c r="D63" s="6" t="n">
        <v>-8869</v>
      </c>
      <c r="E63" s="6" t="n">
        <v>-29635</v>
      </c>
      <c r="F63" s="6" t="n">
        <v>-12918</v>
      </c>
      <c r="G63" s="6" t="n">
        <v>-44182</v>
      </c>
      <c r="H63" s="6" t="n">
        <v>-18902</v>
      </c>
      <c r="I63" s="6" t="n">
        <v>-48272</v>
      </c>
      <c r="J63" s="6" t="n">
        <v>-47907</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s of marketable debt securities</t>
        </is>
      </c>
      <c r="B65" s="4" t="inlineStr">
        <is>
          <t xml:space="preserve"> </t>
        </is>
      </c>
      <c r="C65" s="4" t="inlineStr">
        <is>
          <t xml:space="preserve"> </t>
        </is>
      </c>
      <c r="D65" s="4" t="inlineStr">
        <is>
          <t xml:space="preserve"> </t>
        </is>
      </c>
      <c r="E65" s="4" t="inlineStr">
        <is>
          <t xml:space="preserve"> </t>
        </is>
      </c>
      <c r="F65" s="6" t="n">
        <v>-125200</v>
      </c>
      <c r="G65" s="4" t="inlineStr">
        <is>
          <t xml:space="preserve"> </t>
        </is>
      </c>
      <c r="H65" s="6" t="n">
        <v>-175613</v>
      </c>
      <c r="I65" s="4" t="inlineStr">
        <is>
          <t xml:space="preserve"> </t>
        </is>
      </c>
      <c r="J65" s="6" t="n">
        <v>0</v>
      </c>
    </row>
    <row r="66">
      <c r="A66" s="4" t="inlineStr">
        <is>
          <t>Proceeds from marketable debt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1000</v>
      </c>
      <c r="I66" s="4" t="inlineStr">
        <is>
          <t xml:space="preserve"> </t>
        </is>
      </c>
      <c r="J66" s="6" t="n">
        <v>0</v>
      </c>
    </row>
    <row r="67">
      <c r="A67" s="4" t="inlineStr">
        <is>
          <t>Purchases of property and equipment</t>
        </is>
      </c>
      <c r="B67" s="6" t="n">
        <v>-136</v>
      </c>
      <c r="C67" s="6" t="n">
        <v>-1394</v>
      </c>
      <c r="D67" s="6" t="n">
        <v>-784</v>
      </c>
      <c r="E67" s="6" t="n">
        <v>-6454</v>
      </c>
      <c r="F67" s="6" t="n">
        <v>-1572</v>
      </c>
      <c r="G67" s="6" t="n">
        <v>-10131</v>
      </c>
      <c r="H67" s="6" t="n">
        <v>-3788</v>
      </c>
      <c r="I67" s="6" t="n">
        <v>-11726</v>
      </c>
      <c r="J67" s="6" t="n">
        <v>-13616</v>
      </c>
    </row>
    <row r="68">
      <c r="A68" s="4" t="inlineStr">
        <is>
          <t>Proceeds from RADx grant on assets purchased</t>
        </is>
      </c>
      <c r="B68" s="4" t="inlineStr">
        <is>
          <t xml:space="preserve"> </t>
        </is>
      </c>
      <c r="C68" s="6" t="n">
        <v>520</v>
      </c>
      <c r="D68" s="4" t="inlineStr">
        <is>
          <t xml:space="preserve"> </t>
        </is>
      </c>
      <c r="E68" s="6" t="n">
        <v>520</v>
      </c>
      <c r="F68" s="4" t="inlineStr">
        <is>
          <t xml:space="preserve"> </t>
        </is>
      </c>
      <c r="G68" s="6" t="n">
        <v>520</v>
      </c>
      <c r="H68" s="4" t="inlineStr">
        <is>
          <t xml:space="preserve"> </t>
        </is>
      </c>
      <c r="I68" s="6" t="n">
        <v>520</v>
      </c>
      <c r="J68" s="6" t="n">
        <v>7278</v>
      </c>
    </row>
    <row r="69">
      <c r="A69" s="4" t="inlineStr">
        <is>
          <t>Net cash used in investing activities</t>
        </is>
      </c>
      <c r="B69" s="6" t="n">
        <v>-136</v>
      </c>
      <c r="C69" s="6" t="n">
        <v>-874</v>
      </c>
      <c r="D69" s="6" t="n">
        <v>-784</v>
      </c>
      <c r="E69" s="6" t="n">
        <v>-5934</v>
      </c>
      <c r="F69" s="6" t="n">
        <v>-126772</v>
      </c>
      <c r="G69" s="6" t="n">
        <v>-9611</v>
      </c>
      <c r="H69" s="6" t="n">
        <v>-148401</v>
      </c>
      <c r="I69" s="6" t="n">
        <v>-11206</v>
      </c>
      <c r="J69" s="6" t="n">
        <v>-6338</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common stock issued under stock plans</t>
        </is>
      </c>
      <c r="B71" s="6" t="n">
        <v>551</v>
      </c>
      <c r="C71" s="6" t="n">
        <v>594</v>
      </c>
      <c r="D71" s="6" t="n">
        <v>777</v>
      </c>
      <c r="E71" s="6" t="n">
        <v>594</v>
      </c>
      <c r="F71" s="6" t="n">
        <v>2632</v>
      </c>
      <c r="G71" s="6" t="n">
        <v>881</v>
      </c>
      <c r="H71" s="6" t="n">
        <v>2889</v>
      </c>
      <c r="I71" s="6" t="n">
        <v>2311</v>
      </c>
      <c r="J71" s="6" t="n">
        <v>8815</v>
      </c>
    </row>
    <row r="72">
      <c r="A72" s="4" t="inlineStr">
        <is>
          <t>Payments on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738</v>
      </c>
    </row>
    <row r="73">
      <c r="A73" s="4" t="inlineStr">
        <is>
          <t>Net cash provided by financing activities</t>
        </is>
      </c>
      <c r="B73" s="6" t="n">
        <v>551</v>
      </c>
      <c r="C73" s="6" t="n">
        <v>979</v>
      </c>
      <c r="D73" s="6" t="n">
        <v>690</v>
      </c>
      <c r="E73" s="6" t="n">
        <v>1190</v>
      </c>
      <c r="F73" s="6" t="n">
        <v>2490</v>
      </c>
      <c r="G73" s="6" t="n">
        <v>1597</v>
      </c>
      <c r="H73" s="6" t="n">
        <v>2691</v>
      </c>
      <c r="I73" s="6" t="n">
        <v>2311</v>
      </c>
      <c r="J73" s="6" t="n">
        <v>270795</v>
      </c>
    </row>
    <row r="74">
      <c r="A74" s="4" t="inlineStr">
        <is>
          <t>Net increase (decrease) in cash, cash equivalents, and restricted cash</t>
        </is>
      </c>
      <c r="B74" s="6" t="n">
        <v>-9087</v>
      </c>
      <c r="C74" s="6" t="n">
        <v>-21590</v>
      </c>
      <c r="D74" s="6" t="n">
        <v>-8963</v>
      </c>
      <c r="E74" s="6" t="n">
        <v>-34379</v>
      </c>
      <c r="F74" s="6" t="n">
        <v>-137200</v>
      </c>
      <c r="G74" s="6" t="n">
        <v>-52196</v>
      </c>
      <c r="H74" s="6" t="n">
        <v>-164612</v>
      </c>
      <c r="I74" s="6" t="n">
        <v>-57167</v>
      </c>
      <c r="J74" s="6" t="n">
        <v>216550</v>
      </c>
    </row>
    <row r="75">
      <c r="A75" s="4" t="inlineStr">
        <is>
          <t>Effect of exchange rate changes on cash, cash equivalents, and restricted cash</t>
        </is>
      </c>
      <c r="B75" s="6" t="n">
        <v>24</v>
      </c>
      <c r="C75" s="6" t="n">
        <v>-558</v>
      </c>
      <c r="D75" s="6" t="n">
        <v>-163</v>
      </c>
      <c r="E75" s="6" t="n">
        <v>-776</v>
      </c>
      <c r="F75" s="6" t="n">
        <v>-229</v>
      </c>
      <c r="G75" s="6" t="n">
        <v>-507</v>
      </c>
      <c r="H75" s="6" t="n">
        <v>301</v>
      </c>
      <c r="I75" s="6" t="n">
        <v>-538</v>
      </c>
      <c r="J75" s="6" t="n">
        <v>-92</v>
      </c>
    </row>
    <row r="76">
      <c r="A76" s="4" t="inlineStr">
        <is>
          <t>Cash, cash equivalents, and restricted cash at beginning of period</t>
        </is>
      </c>
      <c r="B76" s="6" t="n">
        <v>341337</v>
      </c>
      <c r="C76" s="6" t="n">
        <v>399042</v>
      </c>
      <c r="D76" s="6" t="n">
        <v>341337</v>
      </c>
      <c r="E76" s="6" t="n">
        <v>399042</v>
      </c>
      <c r="F76" s="6" t="n">
        <v>341337</v>
      </c>
      <c r="G76" s="6" t="n">
        <v>399042</v>
      </c>
      <c r="H76" s="6" t="n">
        <v>341337</v>
      </c>
      <c r="I76" s="6" t="n">
        <v>399042</v>
      </c>
      <c r="J76" s="6" t="n">
        <v>182584</v>
      </c>
    </row>
    <row r="77">
      <c r="A77" s="4" t="inlineStr">
        <is>
          <t>Cash, cash equivalents, and restricted cash at end of period</t>
        </is>
      </c>
      <c r="B77" s="6" t="n">
        <v>332274</v>
      </c>
      <c r="C77" s="6" t="n">
        <v>376894</v>
      </c>
      <c r="D77" s="6" t="n">
        <v>332211</v>
      </c>
      <c r="E77" s="6" t="n">
        <v>363887</v>
      </c>
      <c r="F77" s="6" t="n">
        <v>203908</v>
      </c>
      <c r="G77" s="6" t="n">
        <v>346339</v>
      </c>
      <c r="H77" s="6" t="n">
        <v>177026</v>
      </c>
      <c r="I77" s="6" t="n">
        <v>341337</v>
      </c>
      <c r="J77" s="6" t="n">
        <v>399042</v>
      </c>
    </row>
    <row r="78">
      <c r="A78" s="3" t="inlineStr">
        <is>
          <t>Supplemental disclosure of cash flow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 paid for taxes</t>
        </is>
      </c>
      <c r="B79" s="6" t="n">
        <v>246</v>
      </c>
      <c r="C79" s="4" t="inlineStr">
        <is>
          <t xml:space="preserve"> </t>
        </is>
      </c>
      <c r="D79" s="6" t="n">
        <v>502</v>
      </c>
      <c r="E79" s="4" t="inlineStr">
        <is>
          <t xml:space="preserve"> </t>
        </is>
      </c>
      <c r="F79" s="6" t="n">
        <v>719</v>
      </c>
      <c r="G79" s="6" t="n">
        <v>263</v>
      </c>
      <c r="H79" s="6" t="n">
        <v>808</v>
      </c>
      <c r="I79" s="6" t="n">
        <v>684</v>
      </c>
      <c r="J79" s="4" t="inlineStr">
        <is>
          <t xml:space="preserve"> </t>
        </is>
      </c>
    </row>
    <row r="80">
      <c r="A80" s="4" t="inlineStr">
        <is>
          <t>Purchases of property and equipment in accounts payable and accruals</t>
        </is>
      </c>
      <c r="B80" s="6" t="n">
        <v>147</v>
      </c>
      <c r="C80" s="4" t="inlineStr">
        <is>
          <t xml:space="preserve"> </t>
        </is>
      </c>
      <c r="D80" s="4" t="inlineStr">
        <is>
          <t xml:space="preserve"> </t>
        </is>
      </c>
      <c r="E80" s="4" t="inlineStr">
        <is>
          <t xml:space="preserve"> </t>
        </is>
      </c>
      <c r="F80" s="4" t="inlineStr">
        <is>
          <t xml:space="preserve"> </t>
        </is>
      </c>
      <c r="G80" s="6" t="n">
        <v>198</v>
      </c>
      <c r="H80" s="6" t="n">
        <v>419</v>
      </c>
      <c r="I80" s="6" t="n">
        <v>152</v>
      </c>
      <c r="J80" s="6" t="n">
        <v>229</v>
      </c>
    </row>
    <row r="81">
      <c r="A81" s="4" t="inlineStr">
        <is>
          <t>Cash paid for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89</v>
      </c>
    </row>
    <row r="82">
      <c r="A82" s="4" t="inlineStr">
        <is>
          <t>Operating lease right-of-use assets obtained in exchange for lease liabilities</t>
        </is>
      </c>
      <c r="B82" s="4" t="inlineStr">
        <is>
          <t xml:space="preserve"> </t>
        </is>
      </c>
      <c r="C82" s="6" t="n">
        <v>18156</v>
      </c>
      <c r="D82" s="4" t="inlineStr">
        <is>
          <t xml:space="preserve"> </t>
        </is>
      </c>
      <c r="E82" s="4" t="inlineStr">
        <is>
          <t xml:space="preserve"> </t>
        </is>
      </c>
      <c r="F82" s="4" t="inlineStr">
        <is>
          <t xml:space="preserve"> </t>
        </is>
      </c>
      <c r="G82" s="6" t="n">
        <v>22239</v>
      </c>
      <c r="H82" s="4" t="inlineStr">
        <is>
          <t xml:space="preserve"> </t>
        </is>
      </c>
      <c r="I82" s="6" t="n">
        <v>22494</v>
      </c>
      <c r="J82" s="4" t="inlineStr">
        <is>
          <t xml:space="preserve"> </t>
        </is>
      </c>
    </row>
    <row r="83">
      <c r="A83" s="4" t="inlineStr">
        <is>
          <t>Shares received as consideration under product sales agreement (Note 4, 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75</v>
      </c>
      <c r="I83" s="4" t="inlineStr">
        <is>
          <t xml:space="preserve"> </t>
        </is>
      </c>
      <c r="J83" s="4" t="inlineStr">
        <is>
          <t xml:space="preserve"> </t>
        </is>
      </c>
    </row>
    <row r="84">
      <c r="A84" s="4" t="inlineStr">
        <is>
          <t>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ash flows from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loss</t>
        </is>
      </c>
      <c r="B86" s="6" t="n">
        <v>-1171</v>
      </c>
      <c r="C86" s="6" t="n">
        <v>233</v>
      </c>
      <c r="D86" s="6" t="n">
        <v>-658</v>
      </c>
      <c r="E86" s="6" t="n">
        <v>-1771</v>
      </c>
      <c r="F86" s="6" t="n">
        <v>384</v>
      </c>
      <c r="G86" s="6" t="n">
        <v>-3257</v>
      </c>
      <c r="H86" s="6" t="n">
        <v>3980</v>
      </c>
      <c r="I86" s="6" t="n">
        <v>-2874</v>
      </c>
      <c r="J86" s="6" t="n">
        <v>2140</v>
      </c>
    </row>
    <row r="87">
      <c r="A87" s="3" t="inlineStr">
        <is>
          <t>Adjustments to reconcile net loss to net cash used in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preciation and amortization expense</t>
        </is>
      </c>
      <c r="B88" s="6" t="n">
        <v>15</v>
      </c>
      <c r="C88" s="6" t="n">
        <v>15</v>
      </c>
      <c r="D88" s="6" t="n">
        <v>38</v>
      </c>
      <c r="E88" s="6" t="n">
        <v>30</v>
      </c>
      <c r="F88" s="6" t="n">
        <v>55</v>
      </c>
      <c r="G88" s="6" t="n">
        <v>45</v>
      </c>
      <c r="H88" s="6" t="n">
        <v>-89</v>
      </c>
      <c r="I88" s="6" t="n">
        <v>60</v>
      </c>
      <c r="J88" s="6" t="n">
        <v>29</v>
      </c>
    </row>
    <row r="89">
      <c r="A89" s="4" t="inlineStr">
        <is>
          <t>Credit losses on accounts receivable</t>
        </is>
      </c>
      <c r="B89" s="6" t="n">
        <v>0</v>
      </c>
      <c r="C89" s="6" t="n">
        <v>0</v>
      </c>
      <c r="D89" s="6" t="n">
        <v>0</v>
      </c>
      <c r="E89" s="6" t="n">
        <v>0</v>
      </c>
      <c r="F89" s="6" t="n">
        <v>0</v>
      </c>
      <c r="G89" s="6" t="n">
        <v>0</v>
      </c>
      <c r="H89" s="6" t="n">
        <v>0</v>
      </c>
      <c r="I89" s="6" t="n">
        <v>0</v>
      </c>
      <c r="J89" s="6" t="n">
        <v>0</v>
      </c>
    </row>
    <row r="90">
      <c r="A90" s="4" t="inlineStr">
        <is>
          <t>Operating lease right-of-use asset amortization</t>
        </is>
      </c>
      <c r="B90" s="4" t="inlineStr">
        <is>
          <t xml:space="preserve"> </t>
        </is>
      </c>
      <c r="C90" s="4" t="inlineStr">
        <is>
          <t xml:space="preserve"> </t>
        </is>
      </c>
      <c r="D90" s="6" t="n">
        <v>0</v>
      </c>
      <c r="E90" s="4" t="inlineStr">
        <is>
          <t xml:space="preserve"> </t>
        </is>
      </c>
      <c r="F90" s="6" t="n">
        <v>0</v>
      </c>
      <c r="G90" s="4" t="inlineStr">
        <is>
          <t xml:space="preserve"> </t>
        </is>
      </c>
      <c r="H90" s="6" t="n">
        <v>0</v>
      </c>
      <c r="I90" s="6" t="n">
        <v>0</v>
      </c>
      <c r="J90" s="6" t="n">
        <v>0</v>
      </c>
    </row>
    <row r="91">
      <c r="A91" s="4" t="inlineStr">
        <is>
          <t>Stock-based compensation expense</t>
        </is>
      </c>
      <c r="B91" s="6" t="n">
        <v>41</v>
      </c>
      <c r="C91" s="6" t="n">
        <v>-25</v>
      </c>
      <c r="D91" s="6" t="n">
        <v>58</v>
      </c>
      <c r="E91" s="6" t="n">
        <v>-52</v>
      </c>
      <c r="F91" s="6" t="n">
        <v>59</v>
      </c>
      <c r="G91" s="6" t="n">
        <v>-58</v>
      </c>
      <c r="H91" s="6" t="n">
        <v>59</v>
      </c>
      <c r="I91" s="6" t="n">
        <v>-59</v>
      </c>
      <c r="J91" s="6" t="n">
        <v>0</v>
      </c>
    </row>
    <row r="92">
      <c r="A92" s="4" t="inlineStr">
        <is>
          <t>Impairment</t>
        </is>
      </c>
      <c r="B92" s="4" t="inlineStr">
        <is>
          <t xml:space="preserve"> </t>
        </is>
      </c>
      <c r="C92" s="4" t="inlineStr">
        <is>
          <t xml:space="preserve"> </t>
        </is>
      </c>
      <c r="D92" s="6" t="n">
        <v>54</v>
      </c>
      <c r="E92" s="6" t="n">
        <v>207</v>
      </c>
      <c r="F92" s="6" t="n">
        <v>130</v>
      </c>
      <c r="G92" s="4" t="inlineStr">
        <is>
          <t xml:space="preserve"> </t>
        </is>
      </c>
      <c r="H92" s="6" t="n">
        <v>-209</v>
      </c>
      <c r="I92" s="6" t="n">
        <v>209</v>
      </c>
      <c r="J92" s="4" t="inlineStr">
        <is>
          <t xml:space="preserve"> </t>
        </is>
      </c>
    </row>
    <row r="93">
      <c r="A93" s="4" t="inlineStr">
        <is>
          <t>Other operating activity</t>
        </is>
      </c>
      <c r="B93" s="4" t="inlineStr">
        <is>
          <t xml:space="preserve"> </t>
        </is>
      </c>
      <c r="C93" s="4" t="inlineStr">
        <is>
          <t xml:space="preserve"> </t>
        </is>
      </c>
      <c r="D93" s="6" t="n">
        <v>54</v>
      </c>
      <c r="E93" s="4" t="inlineStr">
        <is>
          <t xml:space="preserve"> </t>
        </is>
      </c>
      <c r="F93" s="4" t="inlineStr">
        <is>
          <t xml:space="preserve"> </t>
        </is>
      </c>
      <c r="G93" s="4" t="inlineStr">
        <is>
          <t xml:space="preserve"> </t>
        </is>
      </c>
      <c r="H93" s="6" t="n">
        <v>-300</v>
      </c>
      <c r="I93" s="6" t="n">
        <v>99</v>
      </c>
      <c r="J93" s="6" t="n">
        <v>0</v>
      </c>
    </row>
    <row r="94">
      <c r="A94" s="3" t="inlineStr">
        <is>
          <t>Changes in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counts receivable</t>
        </is>
      </c>
      <c r="B95" s="6" t="n">
        <v>0</v>
      </c>
      <c r="C95" s="6" t="n">
        <v>0</v>
      </c>
      <c r="D95" s="6" t="n">
        <v>0</v>
      </c>
      <c r="E95" s="6" t="n">
        <v>0</v>
      </c>
      <c r="F95" s="6" t="n">
        <v>0</v>
      </c>
      <c r="G95" s="6" t="n">
        <v>0</v>
      </c>
      <c r="H95" s="6" t="n">
        <v>0</v>
      </c>
      <c r="I95" s="6" t="n">
        <v>0</v>
      </c>
      <c r="J95" s="6" t="n">
        <v>0</v>
      </c>
    </row>
    <row r="96">
      <c r="A96" s="4" t="inlineStr">
        <is>
          <t>Inventory</t>
        </is>
      </c>
      <c r="B96" s="6" t="n">
        <v>619</v>
      </c>
      <c r="C96" s="6" t="n">
        <v>278</v>
      </c>
      <c r="D96" s="6" t="n">
        <v>1</v>
      </c>
      <c r="E96" s="6" t="n">
        <v>1335</v>
      </c>
      <c r="F96" s="6" t="n">
        <v>-734</v>
      </c>
      <c r="G96" s="6" t="n">
        <v>2227</v>
      </c>
      <c r="H96" s="6" t="n">
        <v>-3580</v>
      </c>
      <c r="I96" s="6" t="n">
        <v>1857</v>
      </c>
      <c r="J96" s="6" t="n">
        <v>-2035</v>
      </c>
    </row>
    <row r="97">
      <c r="A97" s="4" t="inlineStr">
        <is>
          <t>Prepaid expenses and other current assets</t>
        </is>
      </c>
      <c r="B97" s="6" t="n">
        <v>0</v>
      </c>
      <c r="C97" s="6" t="n">
        <v>-1</v>
      </c>
      <c r="D97" s="6" t="n">
        <v>0</v>
      </c>
      <c r="E97" s="6" t="n">
        <v>31</v>
      </c>
      <c r="F97" s="6" t="n">
        <v>0</v>
      </c>
      <c r="G97" s="6" t="n">
        <v>-20</v>
      </c>
      <c r="H97" s="6" t="n">
        <v>0</v>
      </c>
      <c r="I97" s="6" t="n">
        <v>-170</v>
      </c>
      <c r="J97" s="6" t="n">
        <v>227</v>
      </c>
    </row>
    <row r="98">
      <c r="A98" s="4" t="inlineStr">
        <is>
          <t>Other non-current assets</t>
        </is>
      </c>
      <c r="B98" s="6" t="n">
        <v>0</v>
      </c>
      <c r="C98" s="6" t="n">
        <v>0</v>
      </c>
      <c r="D98" s="6" t="n">
        <v>258</v>
      </c>
      <c r="E98" s="6" t="n">
        <v>0</v>
      </c>
      <c r="F98" s="6" t="n">
        <v>14</v>
      </c>
      <c r="G98" s="6" t="n">
        <v>2</v>
      </c>
      <c r="H98" s="6" t="n">
        <v>58</v>
      </c>
      <c r="I98" s="6" t="n">
        <v>87</v>
      </c>
      <c r="J98" s="6" t="n">
        <v>0</v>
      </c>
    </row>
    <row r="99">
      <c r="A99" s="4" t="inlineStr">
        <is>
          <t>Accounts payable</t>
        </is>
      </c>
      <c r="B99" s="6" t="n">
        <v>0</v>
      </c>
      <c r="C99" s="6" t="n">
        <v>0</v>
      </c>
      <c r="D99" s="6" t="n">
        <v>0</v>
      </c>
      <c r="E99" s="6" t="n">
        <v>0</v>
      </c>
      <c r="F99" s="6" t="n">
        <v>0</v>
      </c>
      <c r="G99" s="6" t="n">
        <v>75</v>
      </c>
      <c r="H99" s="6" t="n">
        <v>0</v>
      </c>
      <c r="I99" s="6" t="n">
        <v>75</v>
      </c>
      <c r="J99" s="6" t="n">
        <v>-75</v>
      </c>
    </row>
    <row r="100">
      <c r="A100" s="4" t="inlineStr">
        <is>
          <t>Accrued compensation and benefits, accrued expenses, and other current liabilities</t>
        </is>
      </c>
      <c r="B100" s="6" t="n">
        <v>174</v>
      </c>
      <c r="C100" s="6" t="n">
        <v>57</v>
      </c>
      <c r="D100" s="6" t="n">
        <v>273</v>
      </c>
      <c r="E100" s="6" t="n">
        <v>139</v>
      </c>
      <c r="F100" s="6" t="n">
        <v>353</v>
      </c>
      <c r="G100" s="6" t="n">
        <v>107</v>
      </c>
      <c r="H100" s="6" t="n">
        <v>134</v>
      </c>
      <c r="I100" s="6" t="n">
        <v>377</v>
      </c>
      <c r="J100" s="6" t="n">
        <v>0</v>
      </c>
    </row>
    <row r="101">
      <c r="A101" s="4" t="inlineStr">
        <is>
          <t>Deferred revenue</t>
        </is>
      </c>
      <c r="B101" s="6" t="n">
        <v>0</v>
      </c>
      <c r="C101" s="6" t="n">
        <v>0</v>
      </c>
      <c r="D101" s="6" t="n">
        <v>0</v>
      </c>
      <c r="E101" s="6" t="n">
        <v>0</v>
      </c>
      <c r="F101" s="6" t="n">
        <v>0</v>
      </c>
      <c r="G101" s="6" t="n">
        <v>0</v>
      </c>
      <c r="H101" s="6" t="n">
        <v>0</v>
      </c>
      <c r="I101" s="6" t="n">
        <v>0</v>
      </c>
      <c r="J101" s="6" t="n">
        <v>0</v>
      </c>
    </row>
    <row r="102">
      <c r="A102" s="4" t="inlineStr">
        <is>
          <t>Operating lease liabilities</t>
        </is>
      </c>
      <c r="B102" s="6" t="n">
        <v>0</v>
      </c>
      <c r="C102" s="6" t="n">
        <v>0</v>
      </c>
      <c r="D102" s="6" t="n">
        <v>0</v>
      </c>
      <c r="E102" s="6" t="n">
        <v>0</v>
      </c>
      <c r="F102" s="6" t="n">
        <v>0</v>
      </c>
      <c r="G102" s="6" t="n">
        <v>0</v>
      </c>
      <c r="H102" s="6" t="n">
        <v>0</v>
      </c>
      <c r="I102" s="6" t="n">
        <v>0</v>
      </c>
      <c r="J102" s="6" t="n">
        <v>0</v>
      </c>
    </row>
    <row r="103">
      <c r="A103" s="4" t="inlineStr">
        <is>
          <t>Other non-current liabilities</t>
        </is>
      </c>
      <c r="B103" s="6" t="n">
        <v>0</v>
      </c>
      <c r="C103" s="6" t="n">
        <v>0</v>
      </c>
      <c r="D103" s="6" t="n">
        <v>0</v>
      </c>
      <c r="E103" s="6" t="n">
        <v>0</v>
      </c>
      <c r="F103" s="6" t="n">
        <v>0</v>
      </c>
      <c r="G103" s="6" t="n">
        <v>0</v>
      </c>
      <c r="H103" s="6" t="n">
        <v>0</v>
      </c>
      <c r="I103" s="6" t="n">
        <v>0</v>
      </c>
      <c r="J103" s="6" t="n">
        <v>0</v>
      </c>
    </row>
    <row r="104">
      <c r="A104" s="4" t="inlineStr">
        <is>
          <t>Net cash used in operating activities</t>
        </is>
      </c>
      <c r="B104" s="6" t="n">
        <v>-322</v>
      </c>
      <c r="C104" s="6" t="n">
        <v>-60</v>
      </c>
      <c r="D104" s="6" t="n">
        <v>78</v>
      </c>
      <c r="E104" s="6" t="n">
        <v>-81</v>
      </c>
      <c r="F104" s="6" t="n">
        <v>261</v>
      </c>
      <c r="G104" s="6" t="n">
        <v>-339</v>
      </c>
      <c r="H104" s="6" t="n">
        <v>53</v>
      </c>
      <c r="I104" s="6" t="n">
        <v>-339</v>
      </c>
      <c r="J104" s="6" t="n">
        <v>286</v>
      </c>
    </row>
    <row r="105">
      <c r="A105" s="3" t="inlineStr">
        <is>
          <t>Cash flows from inves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urchases of marketable debt securities</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c r="H106" s="6" t="n">
        <v>0</v>
      </c>
      <c r="I106" s="4" t="inlineStr">
        <is>
          <t xml:space="preserve"> </t>
        </is>
      </c>
      <c r="J106" s="6" t="n">
        <v>0</v>
      </c>
    </row>
    <row r="107">
      <c r="A107" s="4" t="inlineStr">
        <is>
          <t>Proceeds from marketable debt secur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v>
      </c>
      <c r="I107" s="4" t="inlineStr">
        <is>
          <t xml:space="preserve"> </t>
        </is>
      </c>
      <c r="J107" s="6" t="n">
        <v>0</v>
      </c>
    </row>
    <row r="108">
      <c r="A108" s="4" t="inlineStr">
        <is>
          <t>Purchases of property and equipment</t>
        </is>
      </c>
      <c r="B108" s="6" t="n">
        <v>0</v>
      </c>
      <c r="C108" s="6" t="n">
        <v>59</v>
      </c>
      <c r="D108" s="6" t="n">
        <v>-163</v>
      </c>
      <c r="E108" s="6" t="n">
        <v>112</v>
      </c>
      <c r="F108" s="6" t="n">
        <v>-306</v>
      </c>
      <c r="G108" s="6" t="n">
        <v>112</v>
      </c>
      <c r="H108" s="6" t="n">
        <v>-53</v>
      </c>
      <c r="I108" s="6" t="n">
        <v>112</v>
      </c>
      <c r="J108" s="6" t="n">
        <v>-59</v>
      </c>
    </row>
    <row r="109">
      <c r="A109" s="4" t="inlineStr">
        <is>
          <t>Proceeds from RADx grant on assets purchased</t>
        </is>
      </c>
      <c r="B109" s="4" t="inlineStr">
        <is>
          <t xml:space="preserve"> </t>
        </is>
      </c>
      <c r="C109" s="6" t="n">
        <v>0</v>
      </c>
      <c r="D109" s="4" t="inlineStr">
        <is>
          <t xml:space="preserve"> </t>
        </is>
      </c>
      <c r="E109" s="6" t="n">
        <v>0</v>
      </c>
      <c r="F109" s="4" t="inlineStr">
        <is>
          <t xml:space="preserve"> </t>
        </is>
      </c>
      <c r="G109" s="6" t="n">
        <v>0</v>
      </c>
      <c r="H109" s="4" t="inlineStr">
        <is>
          <t xml:space="preserve"> </t>
        </is>
      </c>
      <c r="I109" s="6" t="n">
        <v>0</v>
      </c>
      <c r="J109" s="6" t="n">
        <v>0</v>
      </c>
    </row>
    <row r="110">
      <c r="A110" s="4" t="inlineStr">
        <is>
          <t>Net cash used in investing activities</t>
        </is>
      </c>
      <c r="B110" s="6" t="n">
        <v>0</v>
      </c>
      <c r="C110" s="6" t="n">
        <v>59</v>
      </c>
      <c r="D110" s="6" t="n">
        <v>-163</v>
      </c>
      <c r="E110" s="6" t="n">
        <v>112</v>
      </c>
      <c r="F110" s="6" t="n">
        <v>-306</v>
      </c>
      <c r="G110" s="6" t="n">
        <v>112</v>
      </c>
      <c r="H110" s="6" t="n">
        <v>-53</v>
      </c>
      <c r="I110" s="6" t="n">
        <v>112</v>
      </c>
      <c r="J110" s="6" t="n">
        <v>-59</v>
      </c>
    </row>
    <row r="111">
      <c r="A111" s="3" t="inlineStr">
        <is>
          <t>Cash flows from financ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oceeds from common stock issued under stock plans</t>
        </is>
      </c>
      <c r="B112" s="6" t="n">
        <v>0</v>
      </c>
      <c r="C112" s="6" t="n">
        <v>0</v>
      </c>
      <c r="D112" s="6" t="n">
        <v>0</v>
      </c>
      <c r="E112" s="6" t="n">
        <v>0</v>
      </c>
      <c r="F112" s="6" t="n">
        <v>0</v>
      </c>
      <c r="G112" s="6" t="n">
        <v>0</v>
      </c>
      <c r="H112" s="6" t="n">
        <v>0</v>
      </c>
      <c r="I112" s="6" t="n">
        <v>0</v>
      </c>
      <c r="J112" s="6" t="n">
        <v>0</v>
      </c>
    </row>
    <row r="113">
      <c r="A113" s="4" t="inlineStr">
        <is>
          <t>Payments on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row>
    <row r="114">
      <c r="A114" s="4" t="inlineStr">
        <is>
          <t>Net cash provided by financing activities</t>
        </is>
      </c>
      <c r="B114" s="6" t="n">
        <v>0</v>
      </c>
      <c r="C114" s="6" t="n">
        <v>0</v>
      </c>
      <c r="D114" s="6" t="n">
        <v>0</v>
      </c>
      <c r="E114" s="6" t="n">
        <v>0</v>
      </c>
      <c r="F114" s="6" t="n">
        <v>0</v>
      </c>
      <c r="G114" s="6" t="n">
        <v>0</v>
      </c>
      <c r="H114" s="6" t="n">
        <v>0</v>
      </c>
      <c r="I114" s="6" t="n">
        <v>0</v>
      </c>
      <c r="J114" s="6" t="n">
        <v>0</v>
      </c>
    </row>
    <row r="115">
      <c r="A115" s="4" t="inlineStr">
        <is>
          <t>Net increase (decrease) in cash, cash equivalents, and restricted cash</t>
        </is>
      </c>
      <c r="B115" s="6" t="n">
        <v>-322</v>
      </c>
      <c r="C115" s="6" t="n">
        <v>-1</v>
      </c>
      <c r="D115" s="6" t="n">
        <v>-85</v>
      </c>
      <c r="E115" s="6" t="n">
        <v>31</v>
      </c>
      <c r="F115" s="6" t="n">
        <v>-45</v>
      </c>
      <c r="G115" s="6" t="n">
        <v>-227</v>
      </c>
      <c r="H115" s="6" t="n">
        <v>0</v>
      </c>
      <c r="I115" s="6" t="n">
        <v>-227</v>
      </c>
      <c r="J115" s="6" t="n">
        <v>227</v>
      </c>
    </row>
    <row r="116">
      <c r="A116" s="4" t="inlineStr">
        <is>
          <t>Effect of exchange rate changes on cash, cash equivalents, and restricted cash</t>
        </is>
      </c>
      <c r="B116" s="6" t="n">
        <v>0</v>
      </c>
      <c r="C116" s="6" t="n">
        <v>0</v>
      </c>
      <c r="D116" s="6" t="n">
        <v>0</v>
      </c>
      <c r="E116" s="6" t="n">
        <v>0</v>
      </c>
      <c r="F116" s="6" t="n">
        <v>0</v>
      </c>
      <c r="G116" s="6" t="n">
        <v>0</v>
      </c>
      <c r="H116" s="6" t="n">
        <v>0</v>
      </c>
      <c r="I116" s="6" t="n">
        <v>0</v>
      </c>
      <c r="J116" s="6" t="n">
        <v>0</v>
      </c>
    </row>
    <row r="117">
      <c r="A117" s="4" t="inlineStr">
        <is>
          <t>Cash, cash equivalents, and restricted cash at beginning of period</t>
        </is>
      </c>
      <c r="B117" s="6" t="n">
        <v>0</v>
      </c>
      <c r="C117" s="6" t="n">
        <v>227</v>
      </c>
      <c r="D117" s="6" t="n">
        <v>0</v>
      </c>
      <c r="E117" s="6" t="n">
        <v>227</v>
      </c>
      <c r="F117" s="6" t="n">
        <v>0</v>
      </c>
      <c r="G117" s="6" t="n">
        <v>227</v>
      </c>
      <c r="H117" s="6" t="n">
        <v>0</v>
      </c>
      <c r="I117" s="6" t="n">
        <v>227</v>
      </c>
      <c r="J117" s="6" t="n">
        <v>0</v>
      </c>
    </row>
    <row r="118">
      <c r="A118" s="4" t="inlineStr">
        <is>
          <t>Cash, cash equivalents, and restricted cash at end of period</t>
        </is>
      </c>
      <c r="B118" s="6" t="n">
        <v>-322</v>
      </c>
      <c r="C118" s="6" t="n">
        <v>226</v>
      </c>
      <c r="D118" s="6" t="n">
        <v>-85</v>
      </c>
      <c r="E118" s="5" t="n">
        <v>258</v>
      </c>
      <c r="F118" s="6" t="n">
        <v>-45</v>
      </c>
      <c r="G118" s="6" t="n">
        <v>0</v>
      </c>
      <c r="H118" s="6" t="n">
        <v>0</v>
      </c>
      <c r="I118" s="6" t="n">
        <v>0</v>
      </c>
      <c r="J118" s="6" t="n">
        <v>227</v>
      </c>
    </row>
    <row r="119">
      <c r="A119" s="3" t="inlineStr">
        <is>
          <t>Supplemental disclosure of cash flow inform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sh paid for taxes</t>
        </is>
      </c>
      <c r="B120" s="6" t="n">
        <v>0</v>
      </c>
      <c r="C120" s="4" t="inlineStr">
        <is>
          <t xml:space="preserve"> </t>
        </is>
      </c>
      <c r="D120" s="5" t="n">
        <v>0</v>
      </c>
      <c r="E120" s="4" t="inlineStr">
        <is>
          <t xml:space="preserve"> </t>
        </is>
      </c>
      <c r="F120" s="5" t="n">
        <v>0</v>
      </c>
      <c r="G120" s="6" t="n">
        <v>0</v>
      </c>
      <c r="H120" s="6" t="n">
        <v>0</v>
      </c>
      <c r="I120" s="6" t="n">
        <v>0</v>
      </c>
      <c r="J120" s="4" t="inlineStr">
        <is>
          <t xml:space="preserve"> </t>
        </is>
      </c>
    </row>
    <row r="121">
      <c r="A121" s="4" t="inlineStr">
        <is>
          <t>Purchases of property and equipment in accounts payable and accruals</t>
        </is>
      </c>
      <c r="B121" s="5" t="n">
        <v>0</v>
      </c>
      <c r="C121" s="4" t="inlineStr">
        <is>
          <t xml:space="preserve"> </t>
        </is>
      </c>
      <c r="D121" s="4" t="inlineStr">
        <is>
          <t xml:space="preserve"> </t>
        </is>
      </c>
      <c r="E121" s="4" t="inlineStr">
        <is>
          <t xml:space="preserve"> </t>
        </is>
      </c>
      <c r="F121" s="4" t="inlineStr">
        <is>
          <t xml:space="preserve"> </t>
        </is>
      </c>
      <c r="G121" s="6" t="n">
        <v>90</v>
      </c>
      <c r="H121" s="6" t="n">
        <v>0</v>
      </c>
      <c r="I121" s="6" t="n">
        <v>0</v>
      </c>
      <c r="J121" s="6" t="n">
        <v>0</v>
      </c>
    </row>
    <row r="122">
      <c r="A122" s="4" t="inlineStr">
        <is>
          <t>Cash paid for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v>
      </c>
    </row>
    <row r="123">
      <c r="A123" s="4" t="inlineStr">
        <is>
          <t>Operating lease right-of-use assets obtained in exchange for lease liabilities</t>
        </is>
      </c>
      <c r="B123" s="4" t="inlineStr">
        <is>
          <t xml:space="preserve"> </t>
        </is>
      </c>
      <c r="C123" s="5" t="n">
        <v>0</v>
      </c>
      <c r="D123" s="4" t="inlineStr">
        <is>
          <t xml:space="preserve"> </t>
        </is>
      </c>
      <c r="E123" s="4" t="inlineStr">
        <is>
          <t xml:space="preserve"> </t>
        </is>
      </c>
      <c r="F123" s="4" t="inlineStr">
        <is>
          <t xml:space="preserve"> </t>
        </is>
      </c>
      <c r="G123" s="5" t="n">
        <v>0</v>
      </c>
      <c r="H123" s="4" t="inlineStr">
        <is>
          <t xml:space="preserve"> </t>
        </is>
      </c>
      <c r="I123" s="6" t="n">
        <v>0</v>
      </c>
      <c r="J123" s="4" t="inlineStr">
        <is>
          <t xml:space="preserve"> </t>
        </is>
      </c>
    </row>
    <row r="124">
      <c r="A124" s="4" t="inlineStr">
        <is>
          <t>Shares received as consideration under product sales agreement (Note 4, 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v>
      </c>
      <c r="I124" s="4" t="inlineStr">
        <is>
          <t xml:space="preserve"> </t>
        </is>
      </c>
      <c r="J124" s="4" t="inlineStr">
        <is>
          <t xml:space="preserve"> </t>
        </is>
      </c>
    </row>
    <row r="125">
      <c r="A125" s="4" t="inlineStr">
        <is>
          <t>Underwritten public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ash flows from financ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ale of common stock in underwritten public offering,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0</v>
      </c>
      <c r="I127" s="5" t="n">
        <v>0</v>
      </c>
      <c r="J127" s="6" t="n">
        <v>269718</v>
      </c>
    </row>
    <row r="128">
      <c r="A128" s="4" t="inlineStr">
        <is>
          <t>Underwritten public offering | As Previously Repor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ash flows from financ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ale of common stock in underwritten public offering, n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69718</v>
      </c>
    </row>
    <row r="131">
      <c r="A131" s="4" t="inlineStr">
        <is>
          <t>Underwritten public offering | Adju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Cash flows from financ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ale of common stock in underwritten public offering, n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0</v>
      </c>
    </row>
  </sheetData>
  <mergeCells count="5">
    <mergeCell ref="A1:A2"/>
    <mergeCell ref="B1:C1"/>
    <mergeCell ref="D1:E1"/>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9" customWidth="1" min="14" max="14"/>
    <col width="22" customWidth="1" min="15" max="15"/>
    <col width="22" customWidth="1" min="16" max="16"/>
  </cols>
  <sheetData>
    <row r="1">
      <c r="A1" s="1" t="inlineStr">
        <is>
          <t>Organization and Nature of Business (Details) $ in Thousands</t>
        </is>
      </c>
      <c r="B1" s="2" t="inlineStr">
        <is>
          <t>3 Months Ended</t>
        </is>
      </c>
      <c r="J1" s="2" t="inlineStr">
        <is>
          <t>6 Months Ended</t>
        </is>
      </c>
      <c r="L1" s="2" t="inlineStr">
        <is>
          <t>9 Months Ended</t>
        </is>
      </c>
      <c r="N1" s="2" t="inlineStr">
        <is>
          <t>12 Months Ended</t>
        </is>
      </c>
    </row>
    <row r="2">
      <c r="B2" s="2" t="inlineStr">
        <is>
          <t>Dec. 31, 2023 USD ($) project customer</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3 USD ($)</t>
        </is>
      </c>
      <c r="K2" s="2" t="inlineStr">
        <is>
          <t>Jun. 30, 2022 USD ($)</t>
        </is>
      </c>
      <c r="L2" s="2" t="inlineStr">
        <is>
          <t>Sep. 30, 2023 USD ($)</t>
        </is>
      </c>
      <c r="M2" s="2" t="inlineStr">
        <is>
          <t>Sep. 30, 2022 USD ($)</t>
        </is>
      </c>
      <c r="N2" s="2" t="inlineStr">
        <is>
          <t>Dec. 31, 2023 USD ($) project customer</t>
        </is>
      </c>
      <c r="O2" s="2" t="inlineStr">
        <is>
          <t>Dec. 31, 2022 USD ($)</t>
        </is>
      </c>
      <c r="P2" s="2" t="inlineStr">
        <is>
          <t>Dec. 31, 2021 USD ($)</t>
        </is>
      </c>
    </row>
    <row r="3">
      <c r="A3" s="3" t="inlineStr">
        <is>
          <t>Organization and 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rojects completed | project</t>
        </is>
      </c>
      <c r="B4" s="6" t="n">
        <v>2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00</v>
      </c>
      <c r="O4" s="4" t="inlineStr">
        <is>
          <t xml:space="preserve"> </t>
        </is>
      </c>
      <c r="P4" s="4" t="inlineStr">
        <is>
          <t xml:space="preserve"> </t>
        </is>
      </c>
    </row>
    <row r="5">
      <c r="A5" s="4" t="inlineStr">
        <is>
          <t>Net loss</t>
        </is>
      </c>
      <c r="B5" s="5" t="n">
        <v>-8813</v>
      </c>
      <c r="C5" s="5" t="n">
        <v>-6716</v>
      </c>
      <c r="D5" s="5" t="n">
        <v>-5551</v>
      </c>
      <c r="E5" s="5" t="n">
        <v>-7274</v>
      </c>
      <c r="F5" s="5" t="n">
        <v>-18198</v>
      </c>
      <c r="G5" s="5" t="n">
        <v>-36550</v>
      </c>
      <c r="H5" s="5" t="n">
        <v>-26906</v>
      </c>
      <c r="I5" s="5" t="n">
        <v>-17920</v>
      </c>
      <c r="J5" s="5" t="n">
        <v>-12825</v>
      </c>
      <c r="K5" s="5" t="n">
        <v>-44826</v>
      </c>
      <c r="L5" s="5" t="n">
        <v>-19541</v>
      </c>
      <c r="M5" s="5" t="n">
        <v>-81376</v>
      </c>
      <c r="N5" s="5" t="n">
        <v>-28354</v>
      </c>
      <c r="O5" s="5" t="n">
        <v>-99574</v>
      </c>
      <c r="P5" s="5" t="n">
        <v>-55548</v>
      </c>
    </row>
    <row r="6">
      <c r="A6" s="4" t="inlineStr">
        <is>
          <t>Accumulated deficit</t>
        </is>
      </c>
      <c r="B6" s="6" t="n">
        <v>-431550</v>
      </c>
      <c r="C6" s="6" t="n">
        <v>-422737</v>
      </c>
      <c r="D6" s="6" t="n">
        <v>-416021</v>
      </c>
      <c r="E6" s="6" t="n">
        <v>-410470</v>
      </c>
      <c r="F6" s="6" t="n">
        <v>-403196</v>
      </c>
      <c r="G6" s="6" t="n">
        <v>-384998</v>
      </c>
      <c r="H6" s="6" t="n">
        <v>-348448</v>
      </c>
      <c r="I6" s="6" t="n">
        <v>-321542</v>
      </c>
      <c r="J6" s="6" t="n">
        <v>-416021</v>
      </c>
      <c r="K6" s="6" t="n">
        <v>-348448</v>
      </c>
      <c r="L6" s="6" t="n">
        <v>-422737</v>
      </c>
      <c r="M6" s="6" t="n">
        <v>-384998</v>
      </c>
      <c r="N6" s="6" t="n">
        <v>-431550</v>
      </c>
      <c r="O6" s="6" t="n">
        <v>-403196</v>
      </c>
      <c r="P6" s="4" t="inlineStr">
        <is>
          <t xml:space="preserve"> </t>
        </is>
      </c>
    </row>
    <row r="7">
      <c r="A7" s="4" t="inlineStr">
        <is>
          <t>Cash and cash equivalents</t>
        </is>
      </c>
      <c r="B7" s="6" t="n">
        <v>174422</v>
      </c>
      <c r="C7" s="6" t="n">
        <v>201261</v>
      </c>
      <c r="D7" s="5" t="n">
        <v>329525</v>
      </c>
      <c r="E7" s="5" t="n">
        <v>329354</v>
      </c>
      <c r="F7" s="6" t="n">
        <v>338740</v>
      </c>
      <c r="G7" s="5" t="n">
        <v>343743</v>
      </c>
      <c r="H7" s="5" t="n">
        <v>361551</v>
      </c>
      <c r="I7" s="5" t="n">
        <v>374543</v>
      </c>
      <c r="J7" s="5" t="n">
        <v>329525</v>
      </c>
      <c r="K7" s="5" t="n">
        <v>361551</v>
      </c>
      <c r="L7" s="6" t="n">
        <v>201261</v>
      </c>
      <c r="M7" s="5" t="n">
        <v>343743</v>
      </c>
      <c r="N7" s="6" t="n">
        <v>174422</v>
      </c>
      <c r="O7" s="6" t="n">
        <v>338740</v>
      </c>
      <c r="P7" s="4" t="inlineStr">
        <is>
          <t xml:space="preserve"> </t>
        </is>
      </c>
    </row>
    <row r="8">
      <c r="A8" s="4" t="inlineStr">
        <is>
          <t>Marketable securities</t>
        </is>
      </c>
      <c r="B8" s="5" t="n">
        <v>146902</v>
      </c>
      <c r="C8" s="5" t="n">
        <v>126449</v>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5" t="n">
        <v>126449</v>
      </c>
      <c r="M8" s="4" t="inlineStr">
        <is>
          <t xml:space="preserve"> </t>
        </is>
      </c>
      <c r="N8" s="5" t="n">
        <v>146902</v>
      </c>
      <c r="O8" s="5" t="n">
        <v>0</v>
      </c>
      <c r="P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rganization and Nature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customers served | customer</t>
        </is>
      </c>
      <c r="B11" s="6" t="n">
        <v>4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80</v>
      </c>
      <c r="O11" s="4" t="inlineStr">
        <is>
          <t xml:space="preserve"> </t>
        </is>
      </c>
      <c r="P11" s="4" t="inlineStr">
        <is>
          <t xml:space="preserve"> </t>
        </is>
      </c>
    </row>
  </sheetData>
  <mergeCells count="5">
    <mergeCell ref="A1:A2"/>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exchange losses</t>
        </is>
      </c>
      <c r="B4" s="9" t="n">
        <v>-0.2</v>
      </c>
      <c r="C4" s="5" t="n">
        <v>-1</v>
      </c>
      <c r="D4" s="9" t="n">
        <v>-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ignificant Accounting Policies - Contract Assets and Liabilities (Details)</t>
        </is>
      </c>
      <c r="B1" s="2" t="inlineStr">
        <is>
          <t>12 Months Ended</t>
        </is>
      </c>
    </row>
    <row r="2">
      <c r="B2" s="2" t="inlineStr">
        <is>
          <t>Dec. 31, 2023</t>
        </is>
      </c>
    </row>
    <row r="3">
      <c r="A3" s="4" t="inlineStr">
        <is>
          <t>Minimum</t>
        </is>
      </c>
      <c r="B3" s="4" t="inlineStr">
        <is>
          <t xml:space="preserve"> </t>
        </is>
      </c>
    </row>
    <row r="4">
      <c r="A4" s="3" t="inlineStr">
        <is>
          <t>Service Revenue</t>
        </is>
      </c>
      <c r="B4" s="4" t="inlineStr">
        <is>
          <t xml:space="preserve"> </t>
        </is>
      </c>
    </row>
    <row r="5">
      <c r="A5" s="4" t="inlineStr">
        <is>
          <t>Period of payment</t>
        </is>
      </c>
      <c r="B5" s="4" t="inlineStr">
        <is>
          <t>30 days</t>
        </is>
      </c>
    </row>
    <row r="6">
      <c r="A6" s="4" t="inlineStr">
        <is>
          <t>Maximum</t>
        </is>
      </c>
      <c r="B6" s="4" t="inlineStr">
        <is>
          <t xml:space="preserve"> </t>
        </is>
      </c>
    </row>
    <row r="7">
      <c r="A7" s="3" t="inlineStr">
        <is>
          <t>Service Revenue</t>
        </is>
      </c>
      <c r="B7" s="4" t="inlineStr">
        <is>
          <t xml:space="preserve"> </t>
        </is>
      </c>
    </row>
    <row r="8">
      <c r="A8" s="4" t="inlineStr">
        <is>
          <t>Period of payment</t>
        </is>
      </c>
      <c r="B8" s="4" t="inlineStr">
        <is>
          <t>4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Research and Development Expenses (Details) - USD ($) $ in Millions</t>
        </is>
      </c>
      <c r="B1" s="2" t="inlineStr">
        <is>
          <t>12 Months Ended</t>
        </is>
      </c>
      <c r="C1" s="2" t="inlineStr">
        <is>
          <t>24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imbursed amount</t>
        </is>
      </c>
      <c r="B4" s="9" t="n">
        <v>0.4</v>
      </c>
      <c r="C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Cash and Cash Equivalen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12162</v>
      </c>
      <c r="C3" s="4" t="inlineStr">
        <is>
          <t xml:space="preserve"> </t>
        </is>
      </c>
      <c r="D3" s="4" t="inlineStr">
        <is>
          <t xml:space="preserve"> </t>
        </is>
      </c>
      <c r="E3" s="4" t="inlineStr">
        <is>
          <t xml:space="preserve"> </t>
        </is>
      </c>
      <c r="F3" s="5" t="n">
        <v>32643</v>
      </c>
      <c r="G3" s="4" t="inlineStr">
        <is>
          <t xml:space="preserve"> </t>
        </is>
      </c>
      <c r="H3" s="4" t="inlineStr">
        <is>
          <t xml:space="preserve"> </t>
        </is>
      </c>
      <c r="I3" s="4" t="inlineStr">
        <is>
          <t xml:space="preserve"> </t>
        </is>
      </c>
    </row>
    <row r="4">
      <c r="A4" s="4" t="inlineStr">
        <is>
          <t>Money market funds</t>
        </is>
      </c>
      <c r="B4" s="6" t="n">
        <v>155367</v>
      </c>
      <c r="C4" s="4" t="inlineStr">
        <is>
          <t xml:space="preserve"> </t>
        </is>
      </c>
      <c r="D4" s="4" t="inlineStr">
        <is>
          <t xml:space="preserve"> </t>
        </is>
      </c>
      <c r="E4" s="4" t="inlineStr">
        <is>
          <t xml:space="preserve"> </t>
        </is>
      </c>
      <c r="F4" s="6" t="n">
        <v>306097</v>
      </c>
      <c r="G4" s="4" t="inlineStr">
        <is>
          <t xml:space="preserve"> </t>
        </is>
      </c>
      <c r="H4" s="4" t="inlineStr">
        <is>
          <t xml:space="preserve"> </t>
        </is>
      </c>
      <c r="I4" s="4" t="inlineStr">
        <is>
          <t xml:space="preserve"> </t>
        </is>
      </c>
    </row>
    <row r="5">
      <c r="A5" s="4" t="inlineStr">
        <is>
          <t>Marketable securities</t>
        </is>
      </c>
      <c r="B5" s="6" t="n">
        <v>6893</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Total cash and cash equivalents</t>
        </is>
      </c>
      <c r="B6" s="5" t="n">
        <v>174422</v>
      </c>
      <c r="C6" s="5" t="n">
        <v>201261</v>
      </c>
      <c r="D6" s="5" t="n">
        <v>329525</v>
      </c>
      <c r="E6" s="5" t="n">
        <v>329354</v>
      </c>
      <c r="F6" s="5" t="n">
        <v>338740</v>
      </c>
      <c r="G6" s="5" t="n">
        <v>343743</v>
      </c>
      <c r="H6" s="5" t="n">
        <v>361551</v>
      </c>
      <c r="I6" s="5" t="n">
        <v>3745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Accounting Policies - Restricted Cash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74422</v>
      </c>
      <c r="C3" s="5" t="n">
        <v>201261</v>
      </c>
      <c r="D3" s="5" t="n">
        <v>329525</v>
      </c>
      <c r="E3" s="5" t="n">
        <v>329354</v>
      </c>
      <c r="F3" s="5" t="n">
        <v>338740</v>
      </c>
      <c r="G3" s="5" t="n">
        <v>343743</v>
      </c>
      <c r="H3" s="5" t="n">
        <v>361551</v>
      </c>
      <c r="I3" s="5" t="n">
        <v>374543</v>
      </c>
      <c r="J3" s="4" t="inlineStr">
        <is>
          <t xml:space="preserve"> </t>
        </is>
      </c>
      <c r="K3" s="4" t="inlineStr">
        <is>
          <t xml:space="preserve"> </t>
        </is>
      </c>
    </row>
    <row r="4">
      <c r="A4" s="4" t="inlineStr">
        <is>
          <t>Restricted cash</t>
        </is>
      </c>
      <c r="B4" s="6" t="n">
        <v>2604</v>
      </c>
      <c r="C4" s="4" t="inlineStr">
        <is>
          <t xml:space="preserve"> </t>
        </is>
      </c>
      <c r="D4" s="4" t="inlineStr">
        <is>
          <t xml:space="preserve"> </t>
        </is>
      </c>
      <c r="E4" s="4" t="inlineStr">
        <is>
          <t xml:space="preserve"> </t>
        </is>
      </c>
      <c r="F4" s="6" t="n">
        <v>259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cash equivalents, and restricted cash</t>
        </is>
      </c>
      <c r="B5" s="5" t="n">
        <v>177026</v>
      </c>
      <c r="C5" s="5" t="n">
        <v>203863</v>
      </c>
      <c r="D5" s="5" t="n">
        <v>332126</v>
      </c>
      <c r="E5" s="5" t="n">
        <v>331952</v>
      </c>
      <c r="F5" s="5" t="n">
        <v>341337</v>
      </c>
      <c r="G5" s="5" t="n">
        <v>346339</v>
      </c>
      <c r="H5" s="5" t="n">
        <v>364145</v>
      </c>
      <c r="I5" s="5" t="n">
        <v>377120</v>
      </c>
      <c r="J5" s="5" t="n">
        <v>399269</v>
      </c>
      <c r="K5" s="5" t="n">
        <v>1825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Laboratory and manufacturing equipment</t>
        </is>
      </c>
      <c r="B2" s="4" t="inlineStr">
        <is>
          <t xml:space="preserve"> </t>
        </is>
      </c>
    </row>
    <row r="3">
      <c r="A3" s="3" t="inlineStr">
        <is>
          <t>Property and equipment</t>
        </is>
      </c>
      <c r="B3" s="4" t="inlineStr">
        <is>
          <t xml:space="preserve"> </t>
        </is>
      </c>
    </row>
    <row r="4">
      <c r="A4" s="4" t="inlineStr">
        <is>
          <t>Property, Plant and Equipment, Useful Life</t>
        </is>
      </c>
      <c r="B4" s="4" t="inlineStr">
        <is>
          <t>5 years</t>
        </is>
      </c>
    </row>
    <row r="5">
      <c r="A5" s="4" t="inlineStr">
        <is>
          <t>Office furniture and equipment</t>
        </is>
      </c>
      <c r="B5" s="4" t="inlineStr">
        <is>
          <t xml:space="preserve"> </t>
        </is>
      </c>
    </row>
    <row r="6">
      <c r="A6" s="3" t="inlineStr">
        <is>
          <t>Property and equipment</t>
        </is>
      </c>
      <c r="B6" s="4" t="inlineStr">
        <is>
          <t xml:space="preserve"> </t>
        </is>
      </c>
    </row>
    <row r="7">
      <c r="A7" s="4" t="inlineStr">
        <is>
          <t>Property, Plant and Equipment, Useful Life</t>
        </is>
      </c>
      <c r="B7" s="4" t="inlineStr">
        <is>
          <t>7 years</t>
        </is>
      </c>
    </row>
    <row r="8">
      <c r="A8" s="4" t="inlineStr">
        <is>
          <t>Computers and software</t>
        </is>
      </c>
      <c r="B8" s="4" t="inlineStr">
        <is>
          <t xml:space="preserve"> </t>
        </is>
      </c>
    </row>
    <row r="9">
      <c r="A9" s="3" t="inlineStr">
        <is>
          <t>Property and equipment</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31797</v>
      </c>
      <c r="D2" s="4" t="inlineStr">
        <is>
          <t xml:space="preserve"> </t>
        </is>
      </c>
      <c r="E2" s="4" t="inlineStr">
        <is>
          <t xml:space="preserve"> </t>
        </is>
      </c>
      <c r="F2" s="4" t="inlineStr">
        <is>
          <t xml:space="preserve"> </t>
        </is>
      </c>
    </row>
    <row r="3">
      <c r="A3" s="4" t="inlineStr">
        <is>
          <t>Beginning Balance at Dec. 31, 2020</t>
        </is>
      </c>
      <c r="B3" s="5" t="n">
        <v>205825</v>
      </c>
      <c r="C3" s="5" t="n">
        <v>32</v>
      </c>
      <c r="D3" s="5" t="n">
        <v>451433</v>
      </c>
      <c r="E3" s="5" t="n">
        <v>2434</v>
      </c>
      <c r="F3" s="5" t="n">
        <v>-24807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cluding tax effects (in shares)</t>
        </is>
      </c>
      <c r="B5" s="4" t="inlineStr">
        <is>
          <t xml:space="preserve"> </t>
        </is>
      </c>
      <c r="C5" s="6" t="n">
        <v>864</v>
      </c>
      <c r="D5" s="4" t="inlineStr">
        <is>
          <t xml:space="preserve"> </t>
        </is>
      </c>
      <c r="E5" s="4" t="inlineStr">
        <is>
          <t xml:space="preserve"> </t>
        </is>
      </c>
      <c r="F5" s="4" t="inlineStr">
        <is>
          <t xml:space="preserve"> </t>
        </is>
      </c>
    </row>
    <row r="6">
      <c r="A6" s="4" t="inlineStr">
        <is>
          <t>Issuance of common stock under stock plans, including tax effects</t>
        </is>
      </c>
      <c r="B6" s="6" t="n">
        <v>8815</v>
      </c>
      <c r="C6" s="5" t="n">
        <v>1</v>
      </c>
      <c r="D6" s="6" t="n">
        <v>8814</v>
      </c>
      <c r="E6" s="4" t="inlineStr">
        <is>
          <t xml:space="preserve"> </t>
        </is>
      </c>
      <c r="F6" s="4" t="inlineStr">
        <is>
          <t xml:space="preserve"> </t>
        </is>
      </c>
    </row>
    <row r="7">
      <c r="A7" s="4" t="inlineStr">
        <is>
          <t>Sale of common stock in underwritten public offering, net (in shares)</t>
        </is>
      </c>
      <c r="B7" s="4" t="inlineStr">
        <is>
          <t xml:space="preserve"> </t>
        </is>
      </c>
      <c r="C7" s="6" t="n">
        <v>4107</v>
      </c>
      <c r="D7" s="4" t="inlineStr">
        <is>
          <t xml:space="preserve"> </t>
        </is>
      </c>
      <c r="E7" s="4" t="inlineStr">
        <is>
          <t xml:space="preserve"> </t>
        </is>
      </c>
      <c r="F7" s="4" t="inlineStr">
        <is>
          <t xml:space="preserve"> </t>
        </is>
      </c>
    </row>
    <row r="8">
      <c r="A8" s="4" t="inlineStr">
        <is>
          <t>Sale of common stock in underwritten public offering, net</t>
        </is>
      </c>
      <c r="B8" s="6" t="n">
        <v>269718</v>
      </c>
      <c r="C8" s="5" t="n">
        <v>4</v>
      </c>
      <c r="D8" s="6" t="n">
        <v>269714</v>
      </c>
      <c r="E8" s="4" t="inlineStr">
        <is>
          <t xml:space="preserve"> </t>
        </is>
      </c>
      <c r="F8" s="4" t="inlineStr">
        <is>
          <t xml:space="preserve"> </t>
        </is>
      </c>
    </row>
    <row r="9">
      <c r="A9" s="4" t="inlineStr">
        <is>
          <t>Stock-based compensation expense</t>
        </is>
      </c>
      <c r="B9" s="6" t="n">
        <v>15975</v>
      </c>
      <c r="C9" s="4" t="inlineStr">
        <is>
          <t xml:space="preserve"> </t>
        </is>
      </c>
      <c r="D9" s="6" t="n">
        <v>15975</v>
      </c>
      <c r="E9" s="4" t="inlineStr">
        <is>
          <t xml:space="preserve"> </t>
        </is>
      </c>
      <c r="F9" s="4" t="inlineStr">
        <is>
          <t xml:space="preserve"> </t>
        </is>
      </c>
    </row>
    <row r="10">
      <c r="A10" s="4" t="inlineStr">
        <is>
          <t>Unrealized gains on marketable securities, net of tax</t>
        </is>
      </c>
      <c r="B10" s="6" t="n">
        <v>0</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t>
        </is>
      </c>
      <c r="B11" s="6" t="n">
        <v>-1993</v>
      </c>
      <c r="C11" s="4" t="inlineStr">
        <is>
          <t xml:space="preserve"> </t>
        </is>
      </c>
      <c r="D11" s="4" t="inlineStr">
        <is>
          <t xml:space="preserve"> </t>
        </is>
      </c>
      <c r="E11" s="6" t="n">
        <v>-1993</v>
      </c>
      <c r="F11" s="4" t="inlineStr">
        <is>
          <t xml:space="preserve"> </t>
        </is>
      </c>
    </row>
    <row r="12">
      <c r="A12" s="4" t="inlineStr">
        <is>
          <t>Net loss, as restated</t>
        </is>
      </c>
      <c r="B12" s="6" t="n">
        <v>-55548</v>
      </c>
      <c r="C12" s="4" t="inlineStr">
        <is>
          <t xml:space="preserve"> </t>
        </is>
      </c>
      <c r="D12" s="4" t="inlineStr">
        <is>
          <t xml:space="preserve"> </t>
        </is>
      </c>
      <c r="E12" s="4" t="inlineStr">
        <is>
          <t xml:space="preserve"> </t>
        </is>
      </c>
      <c r="F12" s="6" t="n">
        <v>-55548</v>
      </c>
    </row>
    <row r="13">
      <c r="A13" s="4" t="inlineStr">
        <is>
          <t>Ending Balance (in shares) at Dec. 31, 2021</t>
        </is>
      </c>
      <c r="B13" s="4" t="inlineStr">
        <is>
          <t xml:space="preserve"> </t>
        </is>
      </c>
      <c r="C13" s="6" t="n">
        <v>36768</v>
      </c>
      <c r="D13" s="4" t="inlineStr">
        <is>
          <t xml:space="preserve"> </t>
        </is>
      </c>
      <c r="E13" s="4" t="inlineStr">
        <is>
          <t xml:space="preserve"> </t>
        </is>
      </c>
      <c r="F13" s="4" t="inlineStr">
        <is>
          <t xml:space="preserve"> </t>
        </is>
      </c>
    </row>
    <row r="14">
      <c r="A14" s="4" t="inlineStr">
        <is>
          <t>Ending Balance at Dec. 31, 2021</t>
        </is>
      </c>
      <c r="B14" s="6" t="n">
        <v>442792</v>
      </c>
      <c r="C14" s="5" t="n">
        <v>37</v>
      </c>
      <c r="D14" s="6" t="n">
        <v>745936</v>
      </c>
      <c r="E14" s="6" t="n">
        <v>441</v>
      </c>
      <c r="F14" s="6" t="n">
        <v>-30362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plans, including tax effects (in shares)</t>
        </is>
      </c>
      <c r="B16" s="4" t="inlineStr">
        <is>
          <t xml:space="preserve"> </t>
        </is>
      </c>
      <c r="C16" s="6" t="n">
        <v>131</v>
      </c>
      <c r="D16" s="4" t="inlineStr">
        <is>
          <t xml:space="preserve"> </t>
        </is>
      </c>
      <c r="E16" s="4" t="inlineStr">
        <is>
          <t xml:space="preserve"> </t>
        </is>
      </c>
      <c r="F16" s="4" t="inlineStr">
        <is>
          <t xml:space="preserve"> </t>
        </is>
      </c>
    </row>
    <row r="17">
      <c r="A17" s="4" t="inlineStr">
        <is>
          <t>Issuance of common stock under stock plans, including tax effects</t>
        </is>
      </c>
      <c r="B17" s="6" t="n">
        <v>979</v>
      </c>
      <c r="C17" s="4" t="inlineStr">
        <is>
          <t xml:space="preserve"> </t>
        </is>
      </c>
      <c r="D17" s="6" t="n">
        <v>979</v>
      </c>
      <c r="E17" s="4" t="inlineStr">
        <is>
          <t xml:space="preserve"> </t>
        </is>
      </c>
      <c r="F17" s="4" t="inlineStr">
        <is>
          <t xml:space="preserve"> </t>
        </is>
      </c>
    </row>
    <row r="18">
      <c r="A18" s="4" t="inlineStr">
        <is>
          <t>Stock-based compensation expense</t>
        </is>
      </c>
      <c r="B18" s="6" t="n">
        <v>3802</v>
      </c>
      <c r="C18" s="4" t="inlineStr">
        <is>
          <t xml:space="preserve"> </t>
        </is>
      </c>
      <c r="D18" s="6" t="n">
        <v>3802</v>
      </c>
      <c r="E18" s="4" t="inlineStr">
        <is>
          <t xml:space="preserve"> </t>
        </is>
      </c>
      <c r="F18" s="4" t="inlineStr">
        <is>
          <t xml:space="preserve"> </t>
        </is>
      </c>
    </row>
    <row r="19">
      <c r="A19" s="4" t="inlineStr">
        <is>
          <t>Foreign currency translation adjustment</t>
        </is>
      </c>
      <c r="B19" s="6" t="n">
        <v>-1197</v>
      </c>
      <c r="C19" s="4" t="inlineStr">
        <is>
          <t xml:space="preserve"> </t>
        </is>
      </c>
      <c r="D19" s="4" t="inlineStr">
        <is>
          <t xml:space="preserve"> </t>
        </is>
      </c>
      <c r="E19" s="6" t="n">
        <v>-1197</v>
      </c>
      <c r="F19" s="4" t="inlineStr">
        <is>
          <t xml:space="preserve"> </t>
        </is>
      </c>
    </row>
    <row r="20">
      <c r="A20" s="4" t="inlineStr">
        <is>
          <t>Net loss, as restated</t>
        </is>
      </c>
      <c r="B20" s="6" t="n">
        <v>-17920</v>
      </c>
      <c r="C20" s="4" t="inlineStr">
        <is>
          <t xml:space="preserve"> </t>
        </is>
      </c>
      <c r="D20" s="4" t="inlineStr">
        <is>
          <t xml:space="preserve"> </t>
        </is>
      </c>
      <c r="E20" s="4" t="inlineStr">
        <is>
          <t xml:space="preserve"> </t>
        </is>
      </c>
      <c r="F20" s="6" t="n">
        <v>-17920</v>
      </c>
    </row>
    <row r="21">
      <c r="A21" s="4" t="inlineStr">
        <is>
          <t>Ending Balance (in shares) at Mar. 31, 2022</t>
        </is>
      </c>
      <c r="B21" s="4" t="inlineStr">
        <is>
          <t xml:space="preserve"> </t>
        </is>
      </c>
      <c r="C21" s="6" t="n">
        <v>36899</v>
      </c>
      <c r="D21" s="4" t="inlineStr">
        <is>
          <t xml:space="preserve"> </t>
        </is>
      </c>
      <c r="E21" s="4" t="inlineStr">
        <is>
          <t xml:space="preserve"> </t>
        </is>
      </c>
      <c r="F21" s="4" t="inlineStr">
        <is>
          <t xml:space="preserve"> </t>
        </is>
      </c>
    </row>
    <row r="22">
      <c r="A22" s="4" t="inlineStr">
        <is>
          <t>Ending Balance at Mar. 31, 2022</t>
        </is>
      </c>
      <c r="B22" s="6" t="n">
        <v>428456</v>
      </c>
      <c r="C22" s="5" t="n">
        <v>37</v>
      </c>
      <c r="D22" s="6" t="n">
        <v>750717</v>
      </c>
      <c r="E22" s="6" t="n">
        <v>-756</v>
      </c>
      <c r="F22" s="6" t="n">
        <v>-321542</v>
      </c>
    </row>
    <row r="23">
      <c r="A23" s="4" t="inlineStr">
        <is>
          <t>Beginning balance (in shares) at Dec. 31, 2021</t>
        </is>
      </c>
      <c r="B23" s="4" t="inlineStr">
        <is>
          <t xml:space="preserve"> </t>
        </is>
      </c>
      <c r="C23" s="6" t="n">
        <v>36768</v>
      </c>
      <c r="D23" s="4" t="inlineStr">
        <is>
          <t xml:space="preserve"> </t>
        </is>
      </c>
      <c r="E23" s="4" t="inlineStr">
        <is>
          <t xml:space="preserve"> </t>
        </is>
      </c>
      <c r="F23" s="4" t="inlineStr">
        <is>
          <t xml:space="preserve"> </t>
        </is>
      </c>
    </row>
    <row r="24">
      <c r="A24" s="4" t="inlineStr">
        <is>
          <t>Beginning Balance at Dec. 31, 2021</t>
        </is>
      </c>
      <c r="B24" s="6" t="n">
        <v>442792</v>
      </c>
      <c r="C24" s="5" t="n">
        <v>37</v>
      </c>
      <c r="D24" s="6" t="n">
        <v>745936</v>
      </c>
      <c r="E24" s="6" t="n">
        <v>441</v>
      </c>
      <c r="F24" s="6" t="n">
        <v>-30362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nder stock plans, including tax effects (in shares)</t>
        </is>
      </c>
      <c r="B26" s="4" t="inlineStr">
        <is>
          <t xml:space="preserve"> </t>
        </is>
      </c>
      <c r="C26" s="6" t="n">
        <v>207</v>
      </c>
      <c r="D26" s="4" t="inlineStr">
        <is>
          <t xml:space="preserve"> </t>
        </is>
      </c>
      <c r="E26" s="4" t="inlineStr">
        <is>
          <t xml:space="preserve"> </t>
        </is>
      </c>
      <c r="F26" s="4" t="inlineStr">
        <is>
          <t xml:space="preserve"> </t>
        </is>
      </c>
    </row>
    <row r="27">
      <c r="A27" s="4" t="inlineStr">
        <is>
          <t>Issuance of common stock under stock plans, including tax effects</t>
        </is>
      </c>
      <c r="B27" s="6" t="n">
        <v>1190</v>
      </c>
      <c r="C27" s="4" t="inlineStr">
        <is>
          <t xml:space="preserve"> </t>
        </is>
      </c>
      <c r="D27" s="6" t="n">
        <v>1190</v>
      </c>
      <c r="E27" s="4" t="inlineStr">
        <is>
          <t xml:space="preserve"> </t>
        </is>
      </c>
      <c r="F27" s="4" t="inlineStr">
        <is>
          <t xml:space="preserve"> </t>
        </is>
      </c>
    </row>
    <row r="28">
      <c r="A28" s="4" t="inlineStr">
        <is>
          <t>Stock-based compensation expense</t>
        </is>
      </c>
      <c r="B28" s="6" t="n">
        <v>8961</v>
      </c>
      <c r="C28" s="4" t="inlineStr">
        <is>
          <t xml:space="preserve"> </t>
        </is>
      </c>
      <c r="D28" s="6" t="n">
        <v>8961</v>
      </c>
      <c r="E28" s="4" t="inlineStr">
        <is>
          <t xml:space="preserve"> </t>
        </is>
      </c>
      <c r="F28" s="4" t="inlineStr">
        <is>
          <t xml:space="preserve"> </t>
        </is>
      </c>
    </row>
    <row r="29">
      <c r="A29" s="4" t="inlineStr">
        <is>
          <t>Foreign currency translation adjustment</t>
        </is>
      </c>
      <c r="B29" s="6" t="n">
        <v>-2644</v>
      </c>
      <c r="C29" s="4" t="inlineStr">
        <is>
          <t xml:space="preserve"> </t>
        </is>
      </c>
      <c r="D29" s="4" t="inlineStr">
        <is>
          <t xml:space="preserve"> </t>
        </is>
      </c>
      <c r="E29" s="6" t="n">
        <v>-2644</v>
      </c>
      <c r="F29" s="4" t="inlineStr">
        <is>
          <t xml:space="preserve"> </t>
        </is>
      </c>
    </row>
    <row r="30">
      <c r="A30" s="4" t="inlineStr">
        <is>
          <t>Net loss, as restated</t>
        </is>
      </c>
      <c r="B30" s="6" t="n">
        <v>-44826</v>
      </c>
      <c r="C30" s="4" t="inlineStr">
        <is>
          <t xml:space="preserve"> </t>
        </is>
      </c>
      <c r="D30" s="4" t="inlineStr">
        <is>
          <t xml:space="preserve"> </t>
        </is>
      </c>
      <c r="E30" s="4" t="inlineStr">
        <is>
          <t xml:space="preserve"> </t>
        </is>
      </c>
      <c r="F30" s="6" t="n">
        <v>-44826</v>
      </c>
    </row>
    <row r="31">
      <c r="A31" s="4" t="inlineStr">
        <is>
          <t>Ending Balance (in shares) at Jun. 30, 2022</t>
        </is>
      </c>
      <c r="B31" s="4" t="inlineStr">
        <is>
          <t xml:space="preserve"> </t>
        </is>
      </c>
      <c r="C31" s="6" t="n">
        <v>36975</v>
      </c>
      <c r="D31" s="4" t="inlineStr">
        <is>
          <t xml:space="preserve"> </t>
        </is>
      </c>
      <c r="E31" s="4" t="inlineStr">
        <is>
          <t xml:space="preserve"> </t>
        </is>
      </c>
      <c r="F31" s="4" t="inlineStr">
        <is>
          <t xml:space="preserve"> </t>
        </is>
      </c>
    </row>
    <row r="32">
      <c r="A32" s="4" t="inlineStr">
        <is>
          <t>Ending Balance at Jun. 30, 2022</t>
        </is>
      </c>
      <c r="B32" s="6" t="n">
        <v>405473</v>
      </c>
      <c r="C32" s="5" t="n">
        <v>37</v>
      </c>
      <c r="D32" s="6" t="n">
        <v>756087</v>
      </c>
      <c r="E32" s="6" t="n">
        <v>-2203</v>
      </c>
      <c r="F32" s="6" t="n">
        <v>-348448</v>
      </c>
    </row>
    <row r="33">
      <c r="A33" s="4" t="inlineStr">
        <is>
          <t>Beginning balance (in shares) at Dec. 31, 2021</t>
        </is>
      </c>
      <c r="B33" s="4" t="inlineStr">
        <is>
          <t xml:space="preserve"> </t>
        </is>
      </c>
      <c r="C33" s="6" t="n">
        <v>36768</v>
      </c>
      <c r="D33" s="4" t="inlineStr">
        <is>
          <t xml:space="preserve"> </t>
        </is>
      </c>
      <c r="E33" s="4" t="inlineStr">
        <is>
          <t xml:space="preserve"> </t>
        </is>
      </c>
      <c r="F33" s="4" t="inlineStr">
        <is>
          <t xml:space="preserve"> </t>
        </is>
      </c>
    </row>
    <row r="34">
      <c r="A34" s="4" t="inlineStr">
        <is>
          <t>Beginning Balance at Dec. 31, 2021</t>
        </is>
      </c>
      <c r="B34" s="6" t="n">
        <v>442792</v>
      </c>
      <c r="C34" s="5" t="n">
        <v>37</v>
      </c>
      <c r="D34" s="6" t="n">
        <v>745936</v>
      </c>
      <c r="E34" s="6" t="n">
        <v>441</v>
      </c>
      <c r="F34" s="6" t="n">
        <v>-303622</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stock plans, including tax effects (in shares)</t>
        </is>
      </c>
      <c r="B36" s="4" t="inlineStr">
        <is>
          <t xml:space="preserve"> </t>
        </is>
      </c>
      <c r="C36" s="6" t="n">
        <v>326</v>
      </c>
      <c r="D36" s="4" t="inlineStr">
        <is>
          <t xml:space="preserve"> </t>
        </is>
      </c>
      <c r="E36" s="4" t="inlineStr">
        <is>
          <t xml:space="preserve"> </t>
        </is>
      </c>
      <c r="F36" s="4" t="inlineStr">
        <is>
          <t xml:space="preserve"> </t>
        </is>
      </c>
    </row>
    <row r="37">
      <c r="A37" s="4" t="inlineStr">
        <is>
          <t>Issuance of common stock under stock plans, including tax effects</t>
        </is>
      </c>
      <c r="B37" s="6" t="n">
        <v>1597</v>
      </c>
      <c r="C37" s="4" t="inlineStr">
        <is>
          <t xml:space="preserve"> </t>
        </is>
      </c>
      <c r="D37" s="6" t="n">
        <v>1597</v>
      </c>
      <c r="E37" s="4" t="inlineStr">
        <is>
          <t xml:space="preserve"> </t>
        </is>
      </c>
      <c r="F37" s="4" t="inlineStr">
        <is>
          <t xml:space="preserve"> </t>
        </is>
      </c>
    </row>
    <row r="38">
      <c r="A38" s="4" t="inlineStr">
        <is>
          <t>Stock-based compensation expense</t>
        </is>
      </c>
      <c r="B38" s="6" t="n">
        <v>11721</v>
      </c>
      <c r="C38" s="4" t="inlineStr">
        <is>
          <t xml:space="preserve"> </t>
        </is>
      </c>
      <c r="D38" s="6" t="n">
        <v>11721</v>
      </c>
      <c r="E38" s="4" t="inlineStr">
        <is>
          <t xml:space="preserve"> </t>
        </is>
      </c>
      <c r="F38" s="4" t="inlineStr">
        <is>
          <t xml:space="preserve"> </t>
        </is>
      </c>
    </row>
    <row r="39">
      <c r="A39" s="4" t="inlineStr">
        <is>
          <t>Foreign currency translation adjustment</t>
        </is>
      </c>
      <c r="B39" s="6" t="n">
        <v>-3440</v>
      </c>
      <c r="C39" s="4" t="inlineStr">
        <is>
          <t xml:space="preserve"> </t>
        </is>
      </c>
      <c r="D39" s="4" t="inlineStr">
        <is>
          <t xml:space="preserve"> </t>
        </is>
      </c>
      <c r="E39" s="6" t="n">
        <v>-3440</v>
      </c>
      <c r="F39" s="4" t="inlineStr">
        <is>
          <t xml:space="preserve"> </t>
        </is>
      </c>
    </row>
    <row r="40">
      <c r="A40" s="4" t="inlineStr">
        <is>
          <t>Net loss, as restated</t>
        </is>
      </c>
      <c r="B40" s="6" t="n">
        <v>-81376</v>
      </c>
      <c r="C40" s="4" t="inlineStr">
        <is>
          <t xml:space="preserve"> </t>
        </is>
      </c>
      <c r="D40" s="4" t="inlineStr">
        <is>
          <t xml:space="preserve"> </t>
        </is>
      </c>
      <c r="E40" s="4" t="inlineStr">
        <is>
          <t xml:space="preserve"> </t>
        </is>
      </c>
      <c r="F40" s="6" t="n">
        <v>-81376</v>
      </c>
    </row>
    <row r="41">
      <c r="A41" s="4" t="inlineStr">
        <is>
          <t>Ending Balance (in shares) at Sep. 30, 2022</t>
        </is>
      </c>
      <c r="B41" s="4" t="inlineStr">
        <is>
          <t xml:space="preserve"> </t>
        </is>
      </c>
      <c r="C41" s="6" t="n">
        <v>37094</v>
      </c>
      <c r="D41" s="4" t="inlineStr">
        <is>
          <t xml:space="preserve"> </t>
        </is>
      </c>
      <c r="E41" s="4" t="inlineStr">
        <is>
          <t xml:space="preserve"> </t>
        </is>
      </c>
      <c r="F41" s="4" t="inlineStr">
        <is>
          <t xml:space="preserve"> </t>
        </is>
      </c>
    </row>
    <row r="42">
      <c r="A42" s="4" t="inlineStr">
        <is>
          <t>Ending Balance at Sep. 30, 2022</t>
        </is>
      </c>
      <c r="B42" s="6" t="n">
        <v>371294</v>
      </c>
      <c r="C42" s="5" t="n">
        <v>37</v>
      </c>
      <c r="D42" s="6" t="n">
        <v>759254</v>
      </c>
      <c r="E42" s="6" t="n">
        <v>-2999</v>
      </c>
      <c r="F42" s="6" t="n">
        <v>-384998</v>
      </c>
    </row>
    <row r="43">
      <c r="A43" s="4" t="inlineStr">
        <is>
          <t>Beginning balance (in shares) at Dec. 31, 2021</t>
        </is>
      </c>
      <c r="B43" s="4" t="inlineStr">
        <is>
          <t xml:space="preserve"> </t>
        </is>
      </c>
      <c r="C43" s="6" t="n">
        <v>36768</v>
      </c>
      <c r="D43" s="4" t="inlineStr">
        <is>
          <t xml:space="preserve"> </t>
        </is>
      </c>
      <c r="E43" s="4" t="inlineStr">
        <is>
          <t xml:space="preserve"> </t>
        </is>
      </c>
      <c r="F43" s="4" t="inlineStr">
        <is>
          <t xml:space="preserve"> </t>
        </is>
      </c>
    </row>
    <row r="44">
      <c r="A44" s="4" t="inlineStr">
        <is>
          <t>Beginning Balance at Dec. 31, 2021</t>
        </is>
      </c>
      <c r="B44" s="6" t="n">
        <v>442792</v>
      </c>
      <c r="C44" s="5" t="n">
        <v>37</v>
      </c>
      <c r="D44" s="6" t="n">
        <v>745936</v>
      </c>
      <c r="E44" s="6" t="n">
        <v>441</v>
      </c>
      <c r="F44" s="6" t="n">
        <v>-303622</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under stock plans, including tax effects (in shares)</t>
        </is>
      </c>
      <c r="B46" s="4" t="inlineStr">
        <is>
          <t xml:space="preserve"> </t>
        </is>
      </c>
      <c r="C46" s="6" t="n">
        <v>512</v>
      </c>
      <c r="D46" s="4" t="inlineStr">
        <is>
          <t xml:space="preserve"> </t>
        </is>
      </c>
      <c r="E46" s="4" t="inlineStr">
        <is>
          <t xml:space="preserve"> </t>
        </is>
      </c>
      <c r="F46" s="4" t="inlineStr">
        <is>
          <t xml:space="preserve"> </t>
        </is>
      </c>
    </row>
    <row r="47">
      <c r="A47" s="4" t="inlineStr">
        <is>
          <t>Issuance of common stock under stock plans, including tax effects</t>
        </is>
      </c>
      <c r="B47" s="6" t="n">
        <v>2310</v>
      </c>
      <c r="C47" s="4" t="inlineStr">
        <is>
          <t xml:space="preserve"> </t>
        </is>
      </c>
      <c r="D47" s="6" t="n">
        <v>2310</v>
      </c>
      <c r="E47" s="4" t="inlineStr">
        <is>
          <t xml:space="preserve"> </t>
        </is>
      </c>
      <c r="F47" s="4" t="inlineStr">
        <is>
          <t xml:space="preserve"> </t>
        </is>
      </c>
    </row>
    <row r="48">
      <c r="A48" s="4" t="inlineStr">
        <is>
          <t>Stock-based compensation expense</t>
        </is>
      </c>
      <c r="B48" s="6" t="n">
        <v>15383</v>
      </c>
      <c r="C48" s="4" t="inlineStr">
        <is>
          <t xml:space="preserve"> </t>
        </is>
      </c>
      <c r="D48" s="6" t="n">
        <v>15383</v>
      </c>
      <c r="E48" s="4" t="inlineStr">
        <is>
          <t xml:space="preserve"> </t>
        </is>
      </c>
      <c r="F48" s="4" t="inlineStr">
        <is>
          <t xml:space="preserve"> </t>
        </is>
      </c>
    </row>
    <row r="49">
      <c r="A49" s="4" t="inlineStr">
        <is>
          <t>Unrealized gains on marketable securities, net of tax</t>
        </is>
      </c>
      <c r="B49" s="6" t="n">
        <v>0</v>
      </c>
      <c r="C49" s="4" t="inlineStr">
        <is>
          <t xml:space="preserve"> </t>
        </is>
      </c>
      <c r="D49" s="4" t="inlineStr">
        <is>
          <t xml:space="preserve"> </t>
        </is>
      </c>
      <c r="E49" s="4" t="inlineStr">
        <is>
          <t xml:space="preserve"> </t>
        </is>
      </c>
      <c r="F49" s="4" t="inlineStr">
        <is>
          <t xml:space="preserve"> </t>
        </is>
      </c>
    </row>
    <row r="50">
      <c r="A50" s="4" t="inlineStr">
        <is>
          <t>Foreign currency translation adjustment</t>
        </is>
      </c>
      <c r="B50" s="6" t="n">
        <v>-2979</v>
      </c>
      <c r="C50" s="4" t="inlineStr">
        <is>
          <t xml:space="preserve"> </t>
        </is>
      </c>
      <c r="D50" s="4" t="inlineStr">
        <is>
          <t xml:space="preserve"> </t>
        </is>
      </c>
      <c r="E50" s="6" t="n">
        <v>-2979</v>
      </c>
      <c r="F50" s="4" t="inlineStr">
        <is>
          <t xml:space="preserve"> </t>
        </is>
      </c>
    </row>
    <row r="51">
      <c r="A51" s="4" t="inlineStr">
        <is>
          <t>Net loss, as restated</t>
        </is>
      </c>
      <c r="B51" s="6" t="n">
        <v>-99574</v>
      </c>
      <c r="C51" s="4" t="inlineStr">
        <is>
          <t xml:space="preserve"> </t>
        </is>
      </c>
      <c r="D51" s="4" t="inlineStr">
        <is>
          <t xml:space="preserve"> </t>
        </is>
      </c>
      <c r="E51" s="4" t="inlineStr">
        <is>
          <t xml:space="preserve"> </t>
        </is>
      </c>
      <c r="F51" s="6" t="n">
        <v>-99574</v>
      </c>
    </row>
    <row r="52">
      <c r="A52" s="4" t="inlineStr">
        <is>
          <t>Ending Balance (in shares) at Dec. 31, 2022</t>
        </is>
      </c>
      <c r="B52" s="4" t="inlineStr">
        <is>
          <t xml:space="preserve"> </t>
        </is>
      </c>
      <c r="C52" s="6" t="n">
        <v>37280</v>
      </c>
      <c r="D52" s="4" t="inlineStr">
        <is>
          <t xml:space="preserve"> </t>
        </is>
      </c>
      <c r="E52" s="4" t="inlineStr">
        <is>
          <t xml:space="preserve"> </t>
        </is>
      </c>
      <c r="F52" s="4" t="inlineStr">
        <is>
          <t xml:space="preserve"> </t>
        </is>
      </c>
    </row>
    <row r="53">
      <c r="A53" s="4" t="inlineStr">
        <is>
          <t>Ending Balance at Dec. 31, 2022</t>
        </is>
      </c>
      <c r="B53" s="6" t="n">
        <v>357932</v>
      </c>
      <c r="C53" s="5" t="n">
        <v>37</v>
      </c>
      <c r="D53" s="6" t="n">
        <v>763629</v>
      </c>
      <c r="E53" s="6" t="n">
        <v>-2538</v>
      </c>
      <c r="F53" s="6" t="n">
        <v>-403196</v>
      </c>
    </row>
    <row r="54">
      <c r="A54" s="4" t="inlineStr">
        <is>
          <t>Beginning balance (in shares) at Mar. 31, 2022</t>
        </is>
      </c>
      <c r="B54" s="4" t="inlineStr">
        <is>
          <t xml:space="preserve"> </t>
        </is>
      </c>
      <c r="C54" s="6" t="n">
        <v>36899</v>
      </c>
      <c r="D54" s="4" t="inlineStr">
        <is>
          <t xml:space="preserve"> </t>
        </is>
      </c>
      <c r="E54" s="4" t="inlineStr">
        <is>
          <t xml:space="preserve"> </t>
        </is>
      </c>
      <c r="F54" s="4" t="inlineStr">
        <is>
          <t xml:space="preserve"> </t>
        </is>
      </c>
    </row>
    <row r="55">
      <c r="A55" s="4" t="inlineStr">
        <is>
          <t>Beginning Balance at Mar. 31, 2022</t>
        </is>
      </c>
      <c r="B55" s="6" t="n">
        <v>428456</v>
      </c>
      <c r="C55" s="5" t="n">
        <v>37</v>
      </c>
      <c r="D55" s="6" t="n">
        <v>750717</v>
      </c>
      <c r="E55" s="6" t="n">
        <v>-756</v>
      </c>
      <c r="F55" s="6" t="n">
        <v>-321542</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nder stock plans, including tax effects (in shares)</t>
        </is>
      </c>
      <c r="B57" s="4" t="inlineStr">
        <is>
          <t xml:space="preserve"> </t>
        </is>
      </c>
      <c r="C57" s="6" t="n">
        <v>76</v>
      </c>
      <c r="D57" s="4" t="inlineStr">
        <is>
          <t xml:space="preserve"> </t>
        </is>
      </c>
      <c r="E57" s="4" t="inlineStr">
        <is>
          <t xml:space="preserve"> </t>
        </is>
      </c>
      <c r="F57" s="4" t="inlineStr">
        <is>
          <t xml:space="preserve"> </t>
        </is>
      </c>
    </row>
    <row r="58">
      <c r="A58" s="4" t="inlineStr">
        <is>
          <t>Issuance of common stock under stock plans, including tax effects</t>
        </is>
      </c>
      <c r="B58" s="6" t="n">
        <v>211</v>
      </c>
      <c r="C58" s="4" t="inlineStr">
        <is>
          <t xml:space="preserve"> </t>
        </is>
      </c>
      <c r="D58" s="6" t="n">
        <v>211</v>
      </c>
      <c r="E58" s="4" t="inlineStr">
        <is>
          <t xml:space="preserve"> </t>
        </is>
      </c>
      <c r="F58" s="4" t="inlineStr">
        <is>
          <t xml:space="preserve"> </t>
        </is>
      </c>
    </row>
    <row r="59">
      <c r="A59" s="4" t="inlineStr">
        <is>
          <t>Stock-based compensation expense</t>
        </is>
      </c>
      <c r="B59" s="6" t="n">
        <v>5159</v>
      </c>
      <c r="C59" s="4" t="inlineStr">
        <is>
          <t xml:space="preserve"> </t>
        </is>
      </c>
      <c r="D59" s="6" t="n">
        <v>5159</v>
      </c>
      <c r="E59" s="4" t="inlineStr">
        <is>
          <t xml:space="preserve"> </t>
        </is>
      </c>
      <c r="F59" s="4" t="inlineStr">
        <is>
          <t xml:space="preserve"> </t>
        </is>
      </c>
    </row>
    <row r="60">
      <c r="A60" s="4" t="inlineStr">
        <is>
          <t>Foreign currency translation adjustment</t>
        </is>
      </c>
      <c r="B60" s="6" t="n">
        <v>-1447</v>
      </c>
      <c r="C60" s="4" t="inlineStr">
        <is>
          <t xml:space="preserve"> </t>
        </is>
      </c>
      <c r="D60" s="4" t="inlineStr">
        <is>
          <t xml:space="preserve"> </t>
        </is>
      </c>
      <c r="E60" s="6" t="n">
        <v>-1447</v>
      </c>
      <c r="F60" s="4" t="inlineStr">
        <is>
          <t xml:space="preserve"> </t>
        </is>
      </c>
    </row>
    <row r="61">
      <c r="A61" s="4" t="inlineStr">
        <is>
          <t>Net loss, as restated</t>
        </is>
      </c>
      <c r="B61" s="6" t="n">
        <v>-26906</v>
      </c>
      <c r="C61" s="4" t="inlineStr">
        <is>
          <t xml:space="preserve"> </t>
        </is>
      </c>
      <c r="D61" s="4" t="inlineStr">
        <is>
          <t xml:space="preserve"> </t>
        </is>
      </c>
      <c r="E61" s="4" t="inlineStr">
        <is>
          <t xml:space="preserve"> </t>
        </is>
      </c>
      <c r="F61" s="6" t="n">
        <v>-26906</v>
      </c>
    </row>
    <row r="62">
      <c r="A62" s="4" t="inlineStr">
        <is>
          <t>Ending Balance (in shares) at Jun. 30, 2022</t>
        </is>
      </c>
      <c r="B62" s="4" t="inlineStr">
        <is>
          <t xml:space="preserve"> </t>
        </is>
      </c>
      <c r="C62" s="6" t="n">
        <v>36975</v>
      </c>
      <c r="D62" s="4" t="inlineStr">
        <is>
          <t xml:space="preserve"> </t>
        </is>
      </c>
      <c r="E62" s="4" t="inlineStr">
        <is>
          <t xml:space="preserve"> </t>
        </is>
      </c>
      <c r="F62" s="4" t="inlineStr">
        <is>
          <t xml:space="preserve"> </t>
        </is>
      </c>
    </row>
    <row r="63">
      <c r="A63" s="4" t="inlineStr">
        <is>
          <t>Ending Balance at Jun. 30, 2022</t>
        </is>
      </c>
      <c r="B63" s="6" t="n">
        <v>405473</v>
      </c>
      <c r="C63" s="5" t="n">
        <v>37</v>
      </c>
      <c r="D63" s="6" t="n">
        <v>756087</v>
      </c>
      <c r="E63" s="6" t="n">
        <v>-2203</v>
      </c>
      <c r="F63" s="6" t="n">
        <v>-348448</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ommon stock under stock plans, including tax effects (in shares)</t>
        </is>
      </c>
      <c r="B65" s="4" t="inlineStr">
        <is>
          <t xml:space="preserve"> </t>
        </is>
      </c>
      <c r="C65" s="6" t="n">
        <v>119</v>
      </c>
      <c r="D65" s="4" t="inlineStr">
        <is>
          <t xml:space="preserve"> </t>
        </is>
      </c>
      <c r="E65" s="4" t="inlineStr">
        <is>
          <t xml:space="preserve"> </t>
        </is>
      </c>
      <c r="F65" s="4" t="inlineStr">
        <is>
          <t xml:space="preserve"> </t>
        </is>
      </c>
    </row>
    <row r="66">
      <c r="A66" s="4" t="inlineStr">
        <is>
          <t>Issuance of common stock under stock plans, including tax effects</t>
        </is>
      </c>
      <c r="B66" s="6" t="n">
        <v>407</v>
      </c>
      <c r="C66" s="4" t="inlineStr">
        <is>
          <t xml:space="preserve"> </t>
        </is>
      </c>
      <c r="D66" s="6" t="n">
        <v>407</v>
      </c>
      <c r="E66" s="4" t="inlineStr">
        <is>
          <t xml:space="preserve"> </t>
        </is>
      </c>
      <c r="F66" s="4" t="inlineStr">
        <is>
          <t xml:space="preserve"> </t>
        </is>
      </c>
    </row>
    <row r="67">
      <c r="A67" s="4" t="inlineStr">
        <is>
          <t>Stock-based compensation expense</t>
        </is>
      </c>
      <c r="B67" s="6" t="n">
        <v>2760</v>
      </c>
      <c r="C67" s="4" t="inlineStr">
        <is>
          <t xml:space="preserve"> </t>
        </is>
      </c>
      <c r="D67" s="6" t="n">
        <v>2760</v>
      </c>
      <c r="E67" s="4" t="inlineStr">
        <is>
          <t xml:space="preserve"> </t>
        </is>
      </c>
      <c r="F67" s="4" t="inlineStr">
        <is>
          <t xml:space="preserve"> </t>
        </is>
      </c>
    </row>
    <row r="68">
      <c r="A68" s="4" t="inlineStr">
        <is>
          <t>Foreign currency translation adjustment</t>
        </is>
      </c>
      <c r="B68" s="6" t="n">
        <v>-796</v>
      </c>
      <c r="C68" s="4" t="inlineStr">
        <is>
          <t xml:space="preserve"> </t>
        </is>
      </c>
      <c r="D68" s="4" t="inlineStr">
        <is>
          <t xml:space="preserve"> </t>
        </is>
      </c>
      <c r="E68" s="6" t="n">
        <v>-796</v>
      </c>
      <c r="F68" s="4" t="inlineStr">
        <is>
          <t xml:space="preserve"> </t>
        </is>
      </c>
    </row>
    <row r="69">
      <c r="A69" s="4" t="inlineStr">
        <is>
          <t>Net loss, as restated</t>
        </is>
      </c>
      <c r="B69" s="6" t="n">
        <v>-36550</v>
      </c>
      <c r="C69" s="4" t="inlineStr">
        <is>
          <t xml:space="preserve"> </t>
        </is>
      </c>
      <c r="D69" s="4" t="inlineStr">
        <is>
          <t xml:space="preserve"> </t>
        </is>
      </c>
      <c r="E69" s="4" t="inlineStr">
        <is>
          <t xml:space="preserve"> </t>
        </is>
      </c>
      <c r="F69" s="6" t="n">
        <v>-36550</v>
      </c>
    </row>
    <row r="70">
      <c r="A70" s="4" t="inlineStr">
        <is>
          <t>Ending Balance (in shares) at Sep. 30, 2022</t>
        </is>
      </c>
      <c r="B70" s="4" t="inlineStr">
        <is>
          <t xml:space="preserve"> </t>
        </is>
      </c>
      <c r="C70" s="6" t="n">
        <v>37094</v>
      </c>
      <c r="D70" s="4" t="inlineStr">
        <is>
          <t xml:space="preserve"> </t>
        </is>
      </c>
      <c r="E70" s="4" t="inlineStr">
        <is>
          <t xml:space="preserve"> </t>
        </is>
      </c>
      <c r="F70" s="4" t="inlineStr">
        <is>
          <t xml:space="preserve"> </t>
        </is>
      </c>
    </row>
    <row r="71">
      <c r="A71" s="4" t="inlineStr">
        <is>
          <t>Ending Balance at Sep. 30, 2022</t>
        </is>
      </c>
      <c r="B71" s="6" t="n">
        <v>371294</v>
      </c>
      <c r="C71" s="5" t="n">
        <v>37</v>
      </c>
      <c r="D71" s="6" t="n">
        <v>759254</v>
      </c>
      <c r="E71" s="6" t="n">
        <v>-2999</v>
      </c>
      <c r="F71" s="6" t="n">
        <v>-384998</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 as restated</t>
        </is>
      </c>
      <c r="B73" s="6" t="n">
        <v>-18198</v>
      </c>
      <c r="C73" s="4" t="inlineStr">
        <is>
          <t xml:space="preserve"> </t>
        </is>
      </c>
      <c r="D73" s="4" t="inlineStr">
        <is>
          <t xml:space="preserve"> </t>
        </is>
      </c>
      <c r="E73" s="4" t="inlineStr">
        <is>
          <t xml:space="preserve"> </t>
        </is>
      </c>
      <c r="F73" s="4" t="inlineStr">
        <is>
          <t xml:space="preserve"> </t>
        </is>
      </c>
    </row>
    <row r="74">
      <c r="A74" s="4" t="inlineStr">
        <is>
          <t>Ending Balance (in shares) at Dec. 31, 2022</t>
        </is>
      </c>
      <c r="B74" s="4" t="inlineStr">
        <is>
          <t xml:space="preserve"> </t>
        </is>
      </c>
      <c r="C74" s="6" t="n">
        <v>37280</v>
      </c>
      <c r="D74" s="4" t="inlineStr">
        <is>
          <t xml:space="preserve"> </t>
        </is>
      </c>
      <c r="E74" s="4" t="inlineStr">
        <is>
          <t xml:space="preserve"> </t>
        </is>
      </c>
      <c r="F74" s="4" t="inlineStr">
        <is>
          <t xml:space="preserve"> </t>
        </is>
      </c>
    </row>
    <row r="75">
      <c r="A75" s="4" t="inlineStr">
        <is>
          <t>Ending Balance at Dec. 31, 2022</t>
        </is>
      </c>
      <c r="B75" s="6" t="n">
        <v>357932</v>
      </c>
      <c r="C75" s="5" t="n">
        <v>37</v>
      </c>
      <c r="D75" s="6" t="n">
        <v>763629</v>
      </c>
      <c r="E75" s="6" t="n">
        <v>-2538</v>
      </c>
      <c r="F75" s="6" t="n">
        <v>-403196</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ssuance of common stock under stock plans, including tax effects (in shares)</t>
        </is>
      </c>
      <c r="B77" s="4" t="inlineStr">
        <is>
          <t xml:space="preserve"> </t>
        </is>
      </c>
      <c r="C77" s="6" t="n">
        <v>144</v>
      </c>
      <c r="D77" s="4" t="inlineStr">
        <is>
          <t xml:space="preserve"> </t>
        </is>
      </c>
      <c r="E77" s="4" t="inlineStr">
        <is>
          <t xml:space="preserve"> </t>
        </is>
      </c>
      <c r="F77" s="4" t="inlineStr">
        <is>
          <t xml:space="preserve"> </t>
        </is>
      </c>
    </row>
    <row r="78">
      <c r="A78" s="4" t="inlineStr">
        <is>
          <t>Issuance of common stock under stock plans, including tax effects</t>
        </is>
      </c>
      <c r="B78" s="6" t="n">
        <v>551</v>
      </c>
      <c r="C78" s="4" t="inlineStr">
        <is>
          <t xml:space="preserve"> </t>
        </is>
      </c>
      <c r="D78" s="6" t="n">
        <v>551</v>
      </c>
      <c r="E78" s="4" t="inlineStr">
        <is>
          <t xml:space="preserve"> </t>
        </is>
      </c>
      <c r="F78" s="4" t="inlineStr">
        <is>
          <t xml:space="preserve"> </t>
        </is>
      </c>
    </row>
    <row r="79">
      <c r="A79" s="4" t="inlineStr">
        <is>
          <t>Stock-based compensation expense</t>
        </is>
      </c>
      <c r="B79" s="6" t="n">
        <v>3943</v>
      </c>
      <c r="C79" s="4" t="inlineStr">
        <is>
          <t xml:space="preserve"> </t>
        </is>
      </c>
      <c r="D79" s="6" t="n">
        <v>3943</v>
      </c>
      <c r="E79" s="4" t="inlineStr">
        <is>
          <t xml:space="preserve"> </t>
        </is>
      </c>
      <c r="F79" s="4" t="inlineStr">
        <is>
          <t xml:space="preserve"> </t>
        </is>
      </c>
    </row>
    <row r="80">
      <c r="A80" s="4" t="inlineStr">
        <is>
          <t>Foreign currency translation adjustment</t>
        </is>
      </c>
      <c r="B80" s="6" t="n">
        <v>42</v>
      </c>
      <c r="C80" s="4" t="inlineStr">
        <is>
          <t xml:space="preserve"> </t>
        </is>
      </c>
      <c r="D80" s="4" t="inlineStr">
        <is>
          <t xml:space="preserve"> </t>
        </is>
      </c>
      <c r="E80" s="6" t="n">
        <v>42</v>
      </c>
      <c r="F80" s="4" t="inlineStr">
        <is>
          <t xml:space="preserve"> </t>
        </is>
      </c>
    </row>
    <row r="81">
      <c r="A81" s="4" t="inlineStr">
        <is>
          <t>Net loss, as restated</t>
        </is>
      </c>
      <c r="B81" s="6" t="n">
        <v>-7274</v>
      </c>
      <c r="C81" s="4" t="inlineStr">
        <is>
          <t xml:space="preserve"> </t>
        </is>
      </c>
      <c r="D81" s="4" t="inlineStr">
        <is>
          <t xml:space="preserve"> </t>
        </is>
      </c>
      <c r="E81" s="4" t="inlineStr">
        <is>
          <t xml:space="preserve"> </t>
        </is>
      </c>
      <c r="F81" s="6" t="n">
        <v>-7274</v>
      </c>
    </row>
    <row r="82">
      <c r="A82" s="4" t="inlineStr">
        <is>
          <t>Ending Balance (in shares) at Mar. 31, 2023</t>
        </is>
      </c>
      <c r="B82" s="4" t="inlineStr">
        <is>
          <t xml:space="preserve"> </t>
        </is>
      </c>
      <c r="C82" s="6" t="n">
        <v>37424</v>
      </c>
      <c r="D82" s="4" t="inlineStr">
        <is>
          <t xml:space="preserve"> </t>
        </is>
      </c>
      <c r="E82" s="4" t="inlineStr">
        <is>
          <t xml:space="preserve"> </t>
        </is>
      </c>
      <c r="F82" s="4" t="inlineStr">
        <is>
          <t xml:space="preserve"> </t>
        </is>
      </c>
    </row>
    <row r="83">
      <c r="A83" s="4" t="inlineStr">
        <is>
          <t>Ending Balance at Mar. 31, 2023</t>
        </is>
      </c>
      <c r="B83" s="6" t="n">
        <v>355194</v>
      </c>
      <c r="C83" s="5" t="n">
        <v>37</v>
      </c>
      <c r="D83" s="6" t="n">
        <v>768123</v>
      </c>
      <c r="E83" s="6" t="n">
        <v>-2496</v>
      </c>
      <c r="F83" s="6" t="n">
        <v>-410470</v>
      </c>
    </row>
    <row r="84">
      <c r="A84" s="4" t="inlineStr">
        <is>
          <t>Beginning balance (in shares) at Dec. 31, 2022</t>
        </is>
      </c>
      <c r="B84" s="4" t="inlineStr">
        <is>
          <t xml:space="preserve"> </t>
        </is>
      </c>
      <c r="C84" s="6" t="n">
        <v>37280</v>
      </c>
      <c r="D84" s="4" t="inlineStr">
        <is>
          <t xml:space="preserve"> </t>
        </is>
      </c>
      <c r="E84" s="4" t="inlineStr">
        <is>
          <t xml:space="preserve"> </t>
        </is>
      </c>
      <c r="F84" s="4" t="inlineStr">
        <is>
          <t xml:space="preserve"> </t>
        </is>
      </c>
    </row>
    <row r="85">
      <c r="A85" s="4" t="inlineStr">
        <is>
          <t>Beginning Balance at Dec. 31, 2022</t>
        </is>
      </c>
      <c r="B85" s="6" t="n">
        <v>357932</v>
      </c>
      <c r="C85" s="5" t="n">
        <v>37</v>
      </c>
      <c r="D85" s="6" t="n">
        <v>763629</v>
      </c>
      <c r="E85" s="6" t="n">
        <v>-2538</v>
      </c>
      <c r="F85" s="6" t="n">
        <v>-403196</v>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ssuance of common stock under stock plans, including tax effects (in shares)</t>
        </is>
      </c>
      <c r="B87" s="4" t="inlineStr">
        <is>
          <t xml:space="preserve"> </t>
        </is>
      </c>
      <c r="C87" s="6" t="n">
        <v>286</v>
      </c>
      <c r="D87" s="4" t="inlineStr">
        <is>
          <t xml:space="preserve"> </t>
        </is>
      </c>
      <c r="E87" s="4" t="inlineStr">
        <is>
          <t xml:space="preserve"> </t>
        </is>
      </c>
      <c r="F87" s="4" t="inlineStr">
        <is>
          <t xml:space="preserve"> </t>
        </is>
      </c>
    </row>
    <row r="88">
      <c r="A88" s="4" t="inlineStr">
        <is>
          <t>Issuance of common stock under stock plans, including tax effects</t>
        </is>
      </c>
      <c r="B88" s="6" t="n">
        <v>690</v>
      </c>
      <c r="C88" s="4" t="inlineStr">
        <is>
          <t xml:space="preserve"> </t>
        </is>
      </c>
      <c r="D88" s="6" t="n">
        <v>690</v>
      </c>
      <c r="E88" s="4" t="inlineStr">
        <is>
          <t xml:space="preserve"> </t>
        </is>
      </c>
      <c r="F88" s="4" t="inlineStr">
        <is>
          <t xml:space="preserve"> </t>
        </is>
      </c>
    </row>
    <row r="89">
      <c r="A89" s="4" t="inlineStr">
        <is>
          <t>Stock-based compensation expense</t>
        </is>
      </c>
      <c r="B89" s="6" t="n">
        <v>8153</v>
      </c>
      <c r="C89" s="4" t="inlineStr">
        <is>
          <t xml:space="preserve"> </t>
        </is>
      </c>
      <c r="D89" s="6" t="n">
        <v>8153</v>
      </c>
      <c r="E89" s="4" t="inlineStr">
        <is>
          <t xml:space="preserve"> </t>
        </is>
      </c>
      <c r="F89" s="4" t="inlineStr">
        <is>
          <t xml:space="preserve"> </t>
        </is>
      </c>
    </row>
    <row r="90">
      <c r="A90" s="4" t="inlineStr">
        <is>
          <t>Foreign currency translation adjustment</t>
        </is>
      </c>
      <c r="B90" s="6" t="n">
        <v>-202</v>
      </c>
      <c r="C90" s="4" t="inlineStr">
        <is>
          <t xml:space="preserve"> </t>
        </is>
      </c>
      <c r="D90" s="4" t="inlineStr">
        <is>
          <t xml:space="preserve"> </t>
        </is>
      </c>
      <c r="E90" s="6" t="n">
        <v>-202</v>
      </c>
      <c r="F90" s="4" t="inlineStr">
        <is>
          <t xml:space="preserve"> </t>
        </is>
      </c>
    </row>
    <row r="91">
      <c r="A91" s="4" t="inlineStr">
        <is>
          <t>Net loss, as restated</t>
        </is>
      </c>
      <c r="B91" s="6" t="n">
        <v>-12825</v>
      </c>
      <c r="C91" s="4" t="inlineStr">
        <is>
          <t xml:space="preserve"> </t>
        </is>
      </c>
      <c r="D91" s="4" t="inlineStr">
        <is>
          <t xml:space="preserve"> </t>
        </is>
      </c>
      <c r="E91" s="4" t="inlineStr">
        <is>
          <t xml:space="preserve"> </t>
        </is>
      </c>
      <c r="F91" s="6" t="n">
        <v>-12825</v>
      </c>
    </row>
    <row r="92">
      <c r="A92" s="4" t="inlineStr">
        <is>
          <t>Ending Balance (in shares) at Jun. 30, 2023</t>
        </is>
      </c>
      <c r="B92" s="4" t="inlineStr">
        <is>
          <t xml:space="preserve"> </t>
        </is>
      </c>
      <c r="C92" s="6" t="n">
        <v>37566</v>
      </c>
      <c r="D92" s="4" t="inlineStr">
        <is>
          <t xml:space="preserve"> </t>
        </is>
      </c>
      <c r="E92" s="4" t="inlineStr">
        <is>
          <t xml:space="preserve"> </t>
        </is>
      </c>
      <c r="F92" s="4" t="inlineStr">
        <is>
          <t xml:space="preserve"> </t>
        </is>
      </c>
    </row>
    <row r="93">
      <c r="A93" s="4" t="inlineStr">
        <is>
          <t>Ending Balance at Jun. 30, 2023</t>
        </is>
      </c>
      <c r="B93" s="6" t="n">
        <v>353748</v>
      </c>
      <c r="C93" s="5" t="n">
        <v>37</v>
      </c>
      <c r="D93" s="6" t="n">
        <v>772472</v>
      </c>
      <c r="E93" s="6" t="n">
        <v>-2740</v>
      </c>
      <c r="F93" s="6" t="n">
        <v>-416021</v>
      </c>
    </row>
    <row r="94">
      <c r="A94" s="4" t="inlineStr">
        <is>
          <t>Beginning balance (in shares) at Dec. 31, 2022</t>
        </is>
      </c>
      <c r="B94" s="4" t="inlineStr">
        <is>
          <t xml:space="preserve"> </t>
        </is>
      </c>
      <c r="C94" s="6" t="n">
        <v>37280</v>
      </c>
      <c r="D94" s="4" t="inlineStr">
        <is>
          <t xml:space="preserve"> </t>
        </is>
      </c>
      <c r="E94" s="4" t="inlineStr">
        <is>
          <t xml:space="preserve"> </t>
        </is>
      </c>
      <c r="F94" s="4" t="inlineStr">
        <is>
          <t xml:space="preserve"> </t>
        </is>
      </c>
    </row>
    <row r="95">
      <c r="A95" s="4" t="inlineStr">
        <is>
          <t>Beginning Balance at Dec. 31, 2022</t>
        </is>
      </c>
      <c r="B95" s="6" t="n">
        <v>357932</v>
      </c>
      <c r="C95" s="5" t="n">
        <v>37</v>
      </c>
      <c r="D95" s="6" t="n">
        <v>763629</v>
      </c>
      <c r="E95" s="6" t="n">
        <v>-2538</v>
      </c>
      <c r="F95" s="6" t="n">
        <v>-403196</v>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ssuance of common stock under stock plans, including tax effects (in shares)</t>
        </is>
      </c>
      <c r="B97" s="4" t="inlineStr">
        <is>
          <t xml:space="preserve"> </t>
        </is>
      </c>
      <c r="C97" s="6" t="n">
        <v>559</v>
      </c>
      <c r="D97" s="4" t="inlineStr">
        <is>
          <t xml:space="preserve"> </t>
        </is>
      </c>
      <c r="E97" s="4" t="inlineStr">
        <is>
          <t xml:space="preserve"> </t>
        </is>
      </c>
      <c r="F97" s="4" t="inlineStr">
        <is>
          <t xml:space="preserve"> </t>
        </is>
      </c>
    </row>
    <row r="98">
      <c r="A98" s="4" t="inlineStr">
        <is>
          <t>Issuance of common stock under stock plans, including tax effects</t>
        </is>
      </c>
      <c r="B98" s="6" t="n">
        <v>2490</v>
      </c>
      <c r="C98" s="5" t="n">
        <v>1</v>
      </c>
      <c r="D98" s="6" t="n">
        <v>2489</v>
      </c>
      <c r="E98" s="4" t="inlineStr">
        <is>
          <t xml:space="preserve"> </t>
        </is>
      </c>
      <c r="F98" s="4" t="inlineStr">
        <is>
          <t xml:space="preserve"> </t>
        </is>
      </c>
    </row>
    <row r="99">
      <c r="A99" s="4" t="inlineStr">
        <is>
          <t>Stock-based compensation expense</t>
        </is>
      </c>
      <c r="B99" s="6" t="n">
        <v>12497</v>
      </c>
      <c r="C99" s="4" t="inlineStr">
        <is>
          <t xml:space="preserve"> </t>
        </is>
      </c>
      <c r="D99" s="6" t="n">
        <v>12497</v>
      </c>
      <c r="E99" s="4" t="inlineStr">
        <is>
          <t xml:space="preserve"> </t>
        </is>
      </c>
      <c r="F99" s="4" t="inlineStr">
        <is>
          <t xml:space="preserve"> </t>
        </is>
      </c>
    </row>
    <row r="100">
      <c r="A100" s="4" t="inlineStr">
        <is>
          <t>Unrealized gains on marketable securities, net of tax</t>
        </is>
      </c>
      <c r="B100" s="6" t="n">
        <v>-241</v>
      </c>
      <c r="C100" s="4" t="inlineStr">
        <is>
          <t xml:space="preserve"> </t>
        </is>
      </c>
      <c r="D100" s="4" t="inlineStr">
        <is>
          <t xml:space="preserve"> </t>
        </is>
      </c>
      <c r="E100" s="6" t="n">
        <v>-241</v>
      </c>
      <c r="F100" s="4" t="inlineStr">
        <is>
          <t xml:space="preserve"> </t>
        </is>
      </c>
    </row>
    <row r="101">
      <c r="A101" s="4" t="inlineStr">
        <is>
          <t>Foreign currency translation adjustment</t>
        </is>
      </c>
      <c r="B101" s="6" t="n">
        <v>-350</v>
      </c>
      <c r="C101" s="4" t="inlineStr">
        <is>
          <t xml:space="preserve"> </t>
        </is>
      </c>
      <c r="D101" s="4" t="inlineStr">
        <is>
          <t xml:space="preserve"> </t>
        </is>
      </c>
      <c r="E101" s="6" t="n">
        <v>-350</v>
      </c>
      <c r="F101" s="4" t="inlineStr">
        <is>
          <t xml:space="preserve"> </t>
        </is>
      </c>
    </row>
    <row r="102">
      <c r="A102" s="4" t="inlineStr">
        <is>
          <t>Net loss, as restated</t>
        </is>
      </c>
      <c r="B102" s="6" t="n">
        <v>-19541</v>
      </c>
      <c r="C102" s="4" t="inlineStr">
        <is>
          <t xml:space="preserve"> </t>
        </is>
      </c>
      <c r="D102" s="4" t="inlineStr">
        <is>
          <t xml:space="preserve"> </t>
        </is>
      </c>
      <c r="E102" s="4" t="inlineStr">
        <is>
          <t xml:space="preserve"> </t>
        </is>
      </c>
      <c r="F102" s="6" t="n">
        <v>-19541</v>
      </c>
    </row>
    <row r="103">
      <c r="A103" s="4" t="inlineStr">
        <is>
          <t>Ending Balance (in shares) at Sep. 30, 2023</t>
        </is>
      </c>
      <c r="B103" s="4" t="inlineStr">
        <is>
          <t xml:space="preserve"> </t>
        </is>
      </c>
      <c r="C103" s="6" t="n">
        <v>37839</v>
      </c>
      <c r="D103" s="4" t="inlineStr">
        <is>
          <t xml:space="preserve"> </t>
        </is>
      </c>
      <c r="E103" s="4" t="inlineStr">
        <is>
          <t xml:space="preserve"> </t>
        </is>
      </c>
      <c r="F103" s="4" t="inlineStr">
        <is>
          <t xml:space="preserve"> </t>
        </is>
      </c>
    </row>
    <row r="104">
      <c r="A104" s="4" t="inlineStr">
        <is>
          <t>Ending Balance at Sep. 30, 2023</t>
        </is>
      </c>
      <c r="B104" s="6" t="n">
        <v>352787</v>
      </c>
      <c r="C104" s="5" t="n">
        <v>38</v>
      </c>
      <c r="D104" s="6" t="n">
        <v>778615</v>
      </c>
      <c r="E104" s="6" t="n">
        <v>-3129</v>
      </c>
      <c r="F104" s="6" t="n">
        <v>-422737</v>
      </c>
    </row>
    <row r="105">
      <c r="A105" s="4" t="inlineStr">
        <is>
          <t>Beginning balance (in shares) at Dec. 31, 2022</t>
        </is>
      </c>
      <c r="B105" s="4" t="inlineStr">
        <is>
          <t xml:space="preserve"> </t>
        </is>
      </c>
      <c r="C105" s="6" t="n">
        <v>37280</v>
      </c>
      <c r="D105" s="4" t="inlineStr">
        <is>
          <t xml:space="preserve"> </t>
        </is>
      </c>
      <c r="E105" s="4" t="inlineStr">
        <is>
          <t xml:space="preserve"> </t>
        </is>
      </c>
      <c r="F105" s="4" t="inlineStr">
        <is>
          <t xml:space="preserve"> </t>
        </is>
      </c>
    </row>
    <row r="106">
      <c r="A106" s="4" t="inlineStr">
        <is>
          <t>Beginning Balance at Dec. 31, 2022</t>
        </is>
      </c>
      <c r="B106" s="6" t="n">
        <v>357932</v>
      </c>
      <c r="C106" s="5" t="n">
        <v>37</v>
      </c>
      <c r="D106" s="6" t="n">
        <v>763629</v>
      </c>
      <c r="E106" s="6" t="n">
        <v>-2538</v>
      </c>
      <c r="F106" s="6" t="n">
        <v>-403196</v>
      </c>
    </row>
    <row r="107">
      <c r="A107" s="3" t="inlineStr">
        <is>
          <t>Increase (Decrease)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ssuance of common stock under stock plans, including tax effects (in shares)</t>
        </is>
      </c>
      <c r="B108" s="4" t="inlineStr">
        <is>
          <t xml:space="preserve"> </t>
        </is>
      </c>
      <c r="C108" s="6" t="n">
        <v>734</v>
      </c>
      <c r="D108" s="4" t="inlineStr">
        <is>
          <t xml:space="preserve"> </t>
        </is>
      </c>
      <c r="E108" s="4" t="inlineStr">
        <is>
          <t xml:space="preserve"> </t>
        </is>
      </c>
      <c r="F108" s="4" t="inlineStr">
        <is>
          <t xml:space="preserve"> </t>
        </is>
      </c>
    </row>
    <row r="109">
      <c r="A109" s="4" t="inlineStr">
        <is>
          <t>Issuance of common stock under stock plans, including tax effects</t>
        </is>
      </c>
      <c r="B109" s="6" t="n">
        <v>2691</v>
      </c>
      <c r="C109" s="5" t="n">
        <v>1</v>
      </c>
      <c r="D109" s="6" t="n">
        <v>2690</v>
      </c>
      <c r="E109" s="4" t="inlineStr">
        <is>
          <t xml:space="preserve"> </t>
        </is>
      </c>
      <c r="F109" s="4" t="inlineStr">
        <is>
          <t xml:space="preserve"> </t>
        </is>
      </c>
    </row>
    <row r="110">
      <c r="A110" s="4" t="inlineStr">
        <is>
          <t>Stock-based compensation expense</t>
        </is>
      </c>
      <c r="B110" s="6" t="n">
        <v>16823</v>
      </c>
      <c r="C110" s="4" t="inlineStr">
        <is>
          <t xml:space="preserve"> </t>
        </is>
      </c>
      <c r="D110" s="6" t="n">
        <v>16823</v>
      </c>
      <c r="E110" s="4" t="inlineStr">
        <is>
          <t xml:space="preserve"> </t>
        </is>
      </c>
      <c r="F110" s="4" t="inlineStr">
        <is>
          <t xml:space="preserve"> </t>
        </is>
      </c>
    </row>
    <row r="111">
      <c r="A111" s="4" t="inlineStr">
        <is>
          <t>Unrealized gains on marketable securities, net of tax</t>
        </is>
      </c>
      <c r="B111" s="6" t="n">
        <v>325</v>
      </c>
      <c r="C111" s="4" t="inlineStr">
        <is>
          <t xml:space="preserve"> </t>
        </is>
      </c>
      <c r="D111" s="4" t="inlineStr">
        <is>
          <t xml:space="preserve"> </t>
        </is>
      </c>
      <c r="E111" s="6" t="n">
        <v>325</v>
      </c>
      <c r="F111" s="4" t="inlineStr">
        <is>
          <t xml:space="preserve"> </t>
        </is>
      </c>
    </row>
    <row r="112">
      <c r="A112" s="4" t="inlineStr">
        <is>
          <t>Foreign currency translation adjustment</t>
        </is>
      </c>
      <c r="B112" s="6" t="n">
        <v>541</v>
      </c>
      <c r="C112" s="4" t="inlineStr">
        <is>
          <t xml:space="preserve"> </t>
        </is>
      </c>
      <c r="D112" s="4" t="inlineStr">
        <is>
          <t xml:space="preserve"> </t>
        </is>
      </c>
      <c r="E112" s="6" t="n">
        <v>541</v>
      </c>
      <c r="F112" s="4" t="inlineStr">
        <is>
          <t xml:space="preserve"> </t>
        </is>
      </c>
    </row>
    <row r="113">
      <c r="A113" s="4" t="inlineStr">
        <is>
          <t>Net loss, as restated</t>
        </is>
      </c>
      <c r="B113" s="6" t="n">
        <v>-28354</v>
      </c>
      <c r="C113" s="4" t="inlineStr">
        <is>
          <t xml:space="preserve"> </t>
        </is>
      </c>
      <c r="D113" s="4" t="inlineStr">
        <is>
          <t xml:space="preserve"> </t>
        </is>
      </c>
      <c r="E113" s="4" t="inlineStr">
        <is>
          <t xml:space="preserve"> </t>
        </is>
      </c>
      <c r="F113" s="6" t="n">
        <v>-28354</v>
      </c>
    </row>
    <row r="114">
      <c r="A114" s="4" t="inlineStr">
        <is>
          <t>Ending Balance (in shares) at Dec. 31, 2023</t>
        </is>
      </c>
      <c r="B114" s="4" t="inlineStr">
        <is>
          <t xml:space="preserve"> </t>
        </is>
      </c>
      <c r="C114" s="6" t="n">
        <v>38014</v>
      </c>
      <c r="D114" s="4" t="inlineStr">
        <is>
          <t xml:space="preserve"> </t>
        </is>
      </c>
      <c r="E114" s="4" t="inlineStr">
        <is>
          <t xml:space="preserve"> </t>
        </is>
      </c>
      <c r="F114" s="4" t="inlineStr">
        <is>
          <t xml:space="preserve"> </t>
        </is>
      </c>
    </row>
    <row r="115">
      <c r="A115" s="4" t="inlineStr">
        <is>
          <t>Ending Balance at Dec. 31, 2023</t>
        </is>
      </c>
      <c r="B115" s="6" t="n">
        <v>349958</v>
      </c>
      <c r="C115" s="5" t="n">
        <v>38</v>
      </c>
      <c r="D115" s="6" t="n">
        <v>783142</v>
      </c>
      <c r="E115" s="6" t="n">
        <v>-1672</v>
      </c>
      <c r="F115" s="6" t="n">
        <v>-431550</v>
      </c>
    </row>
    <row r="116">
      <c r="A116" s="4" t="inlineStr">
        <is>
          <t>Beginning balance (in shares) at Mar. 31, 2023</t>
        </is>
      </c>
      <c r="B116" s="4" t="inlineStr">
        <is>
          <t xml:space="preserve"> </t>
        </is>
      </c>
      <c r="C116" s="6" t="n">
        <v>37424</v>
      </c>
      <c r="D116" s="4" t="inlineStr">
        <is>
          <t xml:space="preserve"> </t>
        </is>
      </c>
      <c r="E116" s="4" t="inlineStr">
        <is>
          <t xml:space="preserve"> </t>
        </is>
      </c>
      <c r="F116" s="4" t="inlineStr">
        <is>
          <t xml:space="preserve"> </t>
        </is>
      </c>
    </row>
    <row r="117">
      <c r="A117" s="4" t="inlineStr">
        <is>
          <t>Beginning Balance at Mar. 31, 2023</t>
        </is>
      </c>
      <c r="B117" s="6" t="n">
        <v>355194</v>
      </c>
      <c r="C117" s="5" t="n">
        <v>37</v>
      </c>
      <c r="D117" s="6" t="n">
        <v>768123</v>
      </c>
      <c r="E117" s="6" t="n">
        <v>-2496</v>
      </c>
      <c r="F117" s="6" t="n">
        <v>-410470</v>
      </c>
    </row>
    <row r="118">
      <c r="A118" s="3" t="inlineStr">
        <is>
          <t>Increase (Decrease) in 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ssuance of common stock under stock plans, including tax effects (in shares)</t>
        </is>
      </c>
      <c r="B119" s="4" t="inlineStr">
        <is>
          <t xml:space="preserve"> </t>
        </is>
      </c>
      <c r="C119" s="6" t="n">
        <v>142</v>
      </c>
      <c r="D119" s="4" t="inlineStr">
        <is>
          <t xml:space="preserve"> </t>
        </is>
      </c>
      <c r="E119" s="4" t="inlineStr">
        <is>
          <t xml:space="preserve"> </t>
        </is>
      </c>
      <c r="F119" s="4" t="inlineStr">
        <is>
          <t xml:space="preserve"> </t>
        </is>
      </c>
    </row>
    <row r="120">
      <c r="A120" s="4" t="inlineStr">
        <is>
          <t>Issuance of common stock under stock plans, including tax effects</t>
        </is>
      </c>
      <c r="B120" s="6" t="n">
        <v>139</v>
      </c>
      <c r="C120" s="4" t="inlineStr">
        <is>
          <t xml:space="preserve"> </t>
        </is>
      </c>
      <c r="D120" s="6" t="n">
        <v>139</v>
      </c>
      <c r="E120" s="4" t="inlineStr">
        <is>
          <t xml:space="preserve"> </t>
        </is>
      </c>
      <c r="F120" s="4" t="inlineStr">
        <is>
          <t xml:space="preserve"> </t>
        </is>
      </c>
    </row>
    <row r="121">
      <c r="A121" s="4" t="inlineStr">
        <is>
          <t>Stock-based compensation expense</t>
        </is>
      </c>
      <c r="B121" s="6" t="n">
        <v>4210</v>
      </c>
      <c r="C121" s="4" t="inlineStr">
        <is>
          <t xml:space="preserve"> </t>
        </is>
      </c>
      <c r="D121" s="6" t="n">
        <v>4210</v>
      </c>
      <c r="E121" s="4" t="inlineStr">
        <is>
          <t xml:space="preserve"> </t>
        </is>
      </c>
      <c r="F121" s="4" t="inlineStr">
        <is>
          <t xml:space="preserve"> </t>
        </is>
      </c>
    </row>
    <row r="122">
      <c r="A122" s="4" t="inlineStr">
        <is>
          <t>Foreign currency translation adjustment</t>
        </is>
      </c>
      <c r="B122" s="6" t="n">
        <v>-244</v>
      </c>
      <c r="C122" s="4" t="inlineStr">
        <is>
          <t xml:space="preserve"> </t>
        </is>
      </c>
      <c r="D122" s="4" t="inlineStr">
        <is>
          <t xml:space="preserve"> </t>
        </is>
      </c>
      <c r="E122" s="6" t="n">
        <v>-244</v>
      </c>
      <c r="F122" s="4" t="inlineStr">
        <is>
          <t xml:space="preserve"> </t>
        </is>
      </c>
    </row>
    <row r="123">
      <c r="A123" s="4" t="inlineStr">
        <is>
          <t>Net loss, as restated</t>
        </is>
      </c>
      <c r="B123" s="6" t="n">
        <v>-5551</v>
      </c>
      <c r="C123" s="4" t="inlineStr">
        <is>
          <t xml:space="preserve"> </t>
        </is>
      </c>
      <c r="D123" s="4" t="inlineStr">
        <is>
          <t xml:space="preserve"> </t>
        </is>
      </c>
      <c r="E123" s="4" t="inlineStr">
        <is>
          <t xml:space="preserve"> </t>
        </is>
      </c>
      <c r="F123" s="6" t="n">
        <v>-5551</v>
      </c>
    </row>
    <row r="124">
      <c r="A124" s="4" t="inlineStr">
        <is>
          <t>Ending Balance (in shares) at Jun. 30, 2023</t>
        </is>
      </c>
      <c r="B124" s="4" t="inlineStr">
        <is>
          <t xml:space="preserve"> </t>
        </is>
      </c>
      <c r="C124" s="6" t="n">
        <v>37566</v>
      </c>
      <c r="D124" s="4" t="inlineStr">
        <is>
          <t xml:space="preserve"> </t>
        </is>
      </c>
      <c r="E124" s="4" t="inlineStr">
        <is>
          <t xml:space="preserve"> </t>
        </is>
      </c>
      <c r="F124" s="4" t="inlineStr">
        <is>
          <t xml:space="preserve"> </t>
        </is>
      </c>
    </row>
    <row r="125">
      <c r="A125" s="4" t="inlineStr">
        <is>
          <t>Ending Balance at Jun. 30, 2023</t>
        </is>
      </c>
      <c r="B125" s="6" t="n">
        <v>353748</v>
      </c>
      <c r="C125" s="5" t="n">
        <v>37</v>
      </c>
      <c r="D125" s="6" t="n">
        <v>772472</v>
      </c>
      <c r="E125" s="6" t="n">
        <v>-2740</v>
      </c>
      <c r="F125" s="6" t="n">
        <v>-416021</v>
      </c>
    </row>
    <row r="126">
      <c r="A126" s="3" t="inlineStr">
        <is>
          <t>Increase (Decrease) in 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ssuance of common stock under stock plans, including tax effects (in shares)</t>
        </is>
      </c>
      <c r="B127" s="4" t="inlineStr">
        <is>
          <t xml:space="preserve"> </t>
        </is>
      </c>
      <c r="C127" s="6" t="n">
        <v>273</v>
      </c>
      <c r="D127" s="4" t="inlineStr">
        <is>
          <t xml:space="preserve"> </t>
        </is>
      </c>
      <c r="E127" s="4" t="inlineStr">
        <is>
          <t xml:space="preserve"> </t>
        </is>
      </c>
      <c r="F127" s="4" t="inlineStr">
        <is>
          <t xml:space="preserve"> </t>
        </is>
      </c>
    </row>
    <row r="128">
      <c r="A128" s="4" t="inlineStr">
        <is>
          <t>Issuance of common stock under stock plans, including tax effects</t>
        </is>
      </c>
      <c r="B128" s="6" t="n">
        <v>1800</v>
      </c>
      <c r="C128" s="5" t="n">
        <v>1</v>
      </c>
      <c r="D128" s="6" t="n">
        <v>1799</v>
      </c>
      <c r="E128" s="4" t="inlineStr">
        <is>
          <t xml:space="preserve"> </t>
        </is>
      </c>
      <c r="F128" s="4" t="inlineStr">
        <is>
          <t xml:space="preserve"> </t>
        </is>
      </c>
    </row>
    <row r="129">
      <c r="A129" s="4" t="inlineStr">
        <is>
          <t>Stock-based compensation expense</t>
        </is>
      </c>
      <c r="B129" s="6" t="n">
        <v>4344</v>
      </c>
      <c r="C129" s="4" t="inlineStr">
        <is>
          <t xml:space="preserve"> </t>
        </is>
      </c>
      <c r="D129" s="6" t="n">
        <v>4344</v>
      </c>
      <c r="E129" s="4" t="inlineStr">
        <is>
          <t xml:space="preserve"> </t>
        </is>
      </c>
      <c r="F129" s="4" t="inlineStr">
        <is>
          <t xml:space="preserve"> </t>
        </is>
      </c>
    </row>
    <row r="130">
      <c r="A130" s="4" t="inlineStr">
        <is>
          <t>Unrealized gains on marketable securities, net of tax</t>
        </is>
      </c>
      <c r="B130" s="6" t="n">
        <v>-241</v>
      </c>
      <c r="C130" s="4" t="inlineStr">
        <is>
          <t xml:space="preserve"> </t>
        </is>
      </c>
      <c r="D130" s="4" t="inlineStr">
        <is>
          <t xml:space="preserve"> </t>
        </is>
      </c>
      <c r="E130" s="6" t="n">
        <v>-241</v>
      </c>
      <c r="F130" s="4" t="inlineStr">
        <is>
          <t xml:space="preserve"> </t>
        </is>
      </c>
    </row>
    <row r="131">
      <c r="A131" s="4" t="inlineStr">
        <is>
          <t>Foreign currency translation adjustment</t>
        </is>
      </c>
      <c r="B131" s="6" t="n">
        <v>-148</v>
      </c>
      <c r="C131" s="4" t="inlineStr">
        <is>
          <t xml:space="preserve"> </t>
        </is>
      </c>
      <c r="D131" s="4" t="inlineStr">
        <is>
          <t xml:space="preserve"> </t>
        </is>
      </c>
      <c r="E131" s="6" t="n">
        <v>-148</v>
      </c>
      <c r="F131" s="4" t="inlineStr">
        <is>
          <t xml:space="preserve"> </t>
        </is>
      </c>
    </row>
    <row r="132">
      <c r="A132" s="4" t="inlineStr">
        <is>
          <t>Net loss, as restated</t>
        </is>
      </c>
      <c r="B132" s="6" t="n">
        <v>-6716</v>
      </c>
      <c r="C132" s="4" t="inlineStr">
        <is>
          <t xml:space="preserve"> </t>
        </is>
      </c>
      <c r="D132" s="4" t="inlineStr">
        <is>
          <t xml:space="preserve"> </t>
        </is>
      </c>
      <c r="E132" s="4" t="inlineStr">
        <is>
          <t xml:space="preserve"> </t>
        </is>
      </c>
      <c r="F132" s="6" t="n">
        <v>-6716</v>
      </c>
    </row>
    <row r="133">
      <c r="A133" s="4" t="inlineStr">
        <is>
          <t>Ending Balance (in shares) at Sep. 30, 2023</t>
        </is>
      </c>
      <c r="B133" s="4" t="inlineStr">
        <is>
          <t xml:space="preserve"> </t>
        </is>
      </c>
      <c r="C133" s="6" t="n">
        <v>37839</v>
      </c>
      <c r="D133" s="4" t="inlineStr">
        <is>
          <t xml:space="preserve"> </t>
        </is>
      </c>
      <c r="E133" s="4" t="inlineStr">
        <is>
          <t xml:space="preserve"> </t>
        </is>
      </c>
      <c r="F133" s="4" t="inlineStr">
        <is>
          <t xml:space="preserve"> </t>
        </is>
      </c>
    </row>
    <row r="134">
      <c r="A134" s="4" t="inlineStr">
        <is>
          <t>Ending Balance at Sep. 30, 2023</t>
        </is>
      </c>
      <c r="B134" s="6" t="n">
        <v>352787</v>
      </c>
      <c r="C134" s="5" t="n">
        <v>38</v>
      </c>
      <c r="D134" s="6" t="n">
        <v>778615</v>
      </c>
      <c r="E134" s="6" t="n">
        <v>-3129</v>
      </c>
      <c r="F134" s="6" t="n">
        <v>-422737</v>
      </c>
    </row>
    <row r="135">
      <c r="A135" s="3" t="inlineStr">
        <is>
          <t>Increase (Decrease) in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et loss, as restated</t>
        </is>
      </c>
      <c r="B136" s="6" t="n">
        <v>-8813</v>
      </c>
      <c r="C136" s="4" t="inlineStr">
        <is>
          <t xml:space="preserve"> </t>
        </is>
      </c>
      <c r="D136" s="4" t="inlineStr">
        <is>
          <t xml:space="preserve"> </t>
        </is>
      </c>
      <c r="E136" s="4" t="inlineStr">
        <is>
          <t xml:space="preserve"> </t>
        </is>
      </c>
      <c r="F136" s="4" t="inlineStr">
        <is>
          <t xml:space="preserve"> </t>
        </is>
      </c>
    </row>
    <row r="137">
      <c r="A137" s="4" t="inlineStr">
        <is>
          <t>Ending Balance (in shares) at Dec. 31, 2023</t>
        </is>
      </c>
      <c r="B137" s="4" t="inlineStr">
        <is>
          <t xml:space="preserve"> </t>
        </is>
      </c>
      <c r="C137" s="6" t="n">
        <v>38014</v>
      </c>
      <c r="D137" s="4" t="inlineStr">
        <is>
          <t xml:space="preserve"> </t>
        </is>
      </c>
      <c r="E137" s="4" t="inlineStr">
        <is>
          <t xml:space="preserve"> </t>
        </is>
      </c>
      <c r="F137" s="4" t="inlineStr">
        <is>
          <t xml:space="preserve"> </t>
        </is>
      </c>
    </row>
    <row r="138">
      <c r="A138" s="4" t="inlineStr">
        <is>
          <t>Ending Balance at Dec. 31, 2023</t>
        </is>
      </c>
      <c r="B138" s="5" t="n">
        <v>349958</v>
      </c>
      <c r="C138" s="5" t="n">
        <v>38</v>
      </c>
      <c r="D138" s="5" t="n">
        <v>783142</v>
      </c>
      <c r="E138" s="5" t="n">
        <v>-1672</v>
      </c>
      <c r="F138" s="5" t="n">
        <v>-431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1" customWidth="1" min="14" max="14"/>
    <col width="31" customWidth="1" min="15" max="15"/>
    <col width="31" customWidth="1" min="16" max="16"/>
  </cols>
  <sheetData>
    <row r="1">
      <c r="A1" s="1" t="inlineStr">
        <is>
          <t>Significant accounting policies - Credit, product and supplier concentrations and off-balance-sheet risk (Details) $ in Thousands</t>
        </is>
      </c>
      <c r="B1" s="2" t="inlineStr">
        <is>
          <t>3 Months Ended</t>
        </is>
      </c>
      <c r="J1" s="2" t="inlineStr">
        <is>
          <t>6 Months Ended</t>
        </is>
      </c>
      <c r="L1" s="2" t="inlineStr">
        <is>
          <t>9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3 USD ($)</t>
        </is>
      </c>
      <c r="K2" s="2" t="inlineStr">
        <is>
          <t>Jun. 30, 2022 USD ($)</t>
        </is>
      </c>
      <c r="L2" s="2" t="inlineStr">
        <is>
          <t>Sep. 30, 2023 USD ($)</t>
        </is>
      </c>
      <c r="M2" s="2" t="inlineStr">
        <is>
          <t>Sep. 30, 2022 USD ($)</t>
        </is>
      </c>
      <c r="N2" s="2" t="inlineStr">
        <is>
          <t>Dec. 31, 2023 USD ($) customer</t>
        </is>
      </c>
      <c r="O2" s="2" t="inlineStr">
        <is>
          <t>Dec. 31, 2022 USD ($) customer</t>
        </is>
      </c>
      <c r="P2" s="2" t="inlineStr">
        <is>
          <t>Dec. 31, 2021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 $</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4" t="inlineStr">
        <is>
          <t>Accounts Receivable [Member] | Customer Concentration Risk [Member] | Customers outside the 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centration risk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38</v>
      </c>
      <c r="O7" s="10" t="n">
        <v>0.41</v>
      </c>
      <c r="P7" s="4" t="inlineStr">
        <is>
          <t xml:space="preserve"> </t>
        </is>
      </c>
    </row>
    <row r="8">
      <c r="A8" s="4" t="inlineStr">
        <is>
          <t>Revenue Benchmark [Member] | Customer Concentration Risk [Member] | One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centration risk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1</v>
      </c>
      <c r="O10" s="10" t="n">
        <v>0.1</v>
      </c>
      <c r="P10" s="4" t="inlineStr">
        <is>
          <t xml:space="preserve"> </t>
        </is>
      </c>
    </row>
    <row r="11">
      <c r="A11" s="4" t="inlineStr">
        <is>
          <t>Reven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000</v>
      </c>
      <c r="O11" s="5" t="n">
        <v>13700</v>
      </c>
      <c r="P11" s="4" t="inlineStr">
        <is>
          <t xml:space="preserve"> </t>
        </is>
      </c>
    </row>
    <row r="12">
      <c r="A12" s="4" t="inlineStr">
        <is>
          <t>Number Of Customers With High Percent Of Total Revenue |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c r="O12" s="6" t="n">
        <v>1</v>
      </c>
      <c r="P12" s="4" t="inlineStr">
        <is>
          <t xml:space="preserve"> </t>
        </is>
      </c>
    </row>
    <row r="13">
      <c r="A13" s="4" t="inlineStr">
        <is>
          <t>Revenue Benchmark [Member] | Customer Concentration Risk [Member] |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centration risk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1</v>
      </c>
    </row>
    <row r="16">
      <c r="A16" s="4" t="inlineStr">
        <is>
          <t>Number Of Customers With High Percent Of Total Revenue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row>
  </sheetData>
  <mergeCells count="5">
    <mergeCell ref="A1:A2"/>
    <mergeCell ref="B1:I1"/>
    <mergeCell ref="J1:K1"/>
    <mergeCell ref="L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3</t>
        </is>
      </c>
    </row>
    <row r="3">
      <c r="A3" s="3" t="inlineStr">
        <is>
          <t>Accounting Policies [Abstract]</t>
        </is>
      </c>
      <c r="B3" s="4" t="inlineStr">
        <is>
          <t xml:space="preserve"> </t>
        </is>
      </c>
    </row>
    <row r="4">
      <c r="A4" s="4" t="inlineStr">
        <is>
          <t>Expected dividend yield (as a percent)</t>
        </is>
      </c>
      <c r="B4"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0.3</v>
      </c>
      <c r="C4" s="9" t="n">
        <v>0.3</v>
      </c>
      <c r="D4" s="9" t="n">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and Related Matters - Disaggregated revenue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Service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4" t="inlineStr">
        <is>
          <t>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rvic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6" t="n">
        <v>20821</v>
      </c>
      <c r="C7" s="6" t="n">
        <v>19940</v>
      </c>
      <c r="D7" s="6" t="n">
        <v>19549</v>
      </c>
      <c r="E7" s="6" t="n">
        <v>19360</v>
      </c>
      <c r="F7" s="6" t="n">
        <v>16674</v>
      </c>
      <c r="G7" s="6" t="n">
        <v>17693</v>
      </c>
      <c r="H7" s="6" t="n">
        <v>14785</v>
      </c>
      <c r="I7" s="6" t="n">
        <v>20656</v>
      </c>
      <c r="J7" s="6" t="n">
        <v>38909</v>
      </c>
      <c r="K7" s="6" t="n">
        <v>35441</v>
      </c>
      <c r="L7" s="6" t="n">
        <v>58849</v>
      </c>
      <c r="M7" s="6" t="n">
        <v>53134</v>
      </c>
      <c r="N7" s="6" t="n">
        <v>79670</v>
      </c>
      <c r="O7" s="6" t="n">
        <v>69808</v>
      </c>
      <c r="P7" s="6" t="n">
        <v>81062</v>
      </c>
    </row>
    <row r="8">
      <c r="A8" s="4" t="inlineStr">
        <is>
          <t>Product revenue | North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rvic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496</v>
      </c>
      <c r="O10" s="6" t="n">
        <v>35148</v>
      </c>
      <c r="P10" s="6" t="n">
        <v>47135</v>
      </c>
    </row>
    <row r="11">
      <c r="A11" s="4" t="inlineStr">
        <is>
          <t>Product revenue | E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rvic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5600</v>
      </c>
      <c r="O13" s="6" t="n">
        <v>22876</v>
      </c>
      <c r="P13" s="6" t="n">
        <v>24300</v>
      </c>
    </row>
    <row r="14">
      <c r="A14" s="4" t="inlineStr">
        <is>
          <t>Product revenue | Asia 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rvic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574</v>
      </c>
      <c r="O16" s="6" t="n">
        <v>11784</v>
      </c>
      <c r="P16" s="6" t="n">
        <v>9627</v>
      </c>
    </row>
    <row r="17">
      <c r="A17" s="4" t="inlineStr">
        <is>
          <t>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705</v>
      </c>
      <c r="O19" s="6" t="n">
        <v>25004</v>
      </c>
      <c r="P19" s="6" t="n">
        <v>25973</v>
      </c>
    </row>
    <row r="20">
      <c r="A20" s="4" t="inlineStr">
        <is>
          <t>Instruments |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rvic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374</v>
      </c>
      <c r="O22" s="6" t="n">
        <v>9254</v>
      </c>
      <c r="P22" s="6" t="n">
        <v>12138</v>
      </c>
    </row>
    <row r="23">
      <c r="A23" s="4" t="inlineStr">
        <is>
          <t>Instruments | EM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rvic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384</v>
      </c>
      <c r="O25" s="6" t="n">
        <v>8362</v>
      </c>
      <c r="P25" s="6" t="n">
        <v>8178</v>
      </c>
    </row>
    <row r="26">
      <c r="A26" s="4" t="inlineStr">
        <is>
          <t>Instruments | Asia Pacif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rvic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947</v>
      </c>
      <c r="O28" s="6" t="n">
        <v>7388</v>
      </c>
      <c r="P28" s="6" t="n">
        <v>5657</v>
      </c>
    </row>
    <row r="29">
      <c r="A29" s="4" t="inlineStr">
        <is>
          <t>Consumable and other produ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rvic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3965</v>
      </c>
      <c r="O31" s="6" t="n">
        <v>44804</v>
      </c>
      <c r="P31" s="6" t="n">
        <v>55089</v>
      </c>
    </row>
    <row r="32">
      <c r="A32" s="4" t="inlineStr">
        <is>
          <t>Consumable and other products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rvic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122</v>
      </c>
      <c r="O34" s="6" t="n">
        <v>25894</v>
      </c>
      <c r="P34" s="6" t="n">
        <v>34997</v>
      </c>
    </row>
    <row r="35">
      <c r="A35" s="4" t="inlineStr">
        <is>
          <t>Consumable and other products | EM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ervice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1216</v>
      </c>
      <c r="O37" s="6" t="n">
        <v>14514</v>
      </c>
      <c r="P37" s="6" t="n">
        <v>16122</v>
      </c>
    </row>
    <row r="38">
      <c r="A38" s="4" t="inlineStr">
        <is>
          <t>Consumable and other products | Asia Pacif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ervice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627</v>
      </c>
      <c r="O40" s="6" t="n">
        <v>4396</v>
      </c>
      <c r="P40" s="6" t="n">
        <v>3970</v>
      </c>
    </row>
    <row r="41">
      <c r="A41" s="4" t="inlineStr">
        <is>
          <t>Servic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ervice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4495</v>
      </c>
      <c r="P43" s="4" t="inlineStr">
        <is>
          <t xml:space="preserve"> </t>
        </is>
      </c>
    </row>
    <row r="44">
      <c r="A44" s="4" t="inlineStr">
        <is>
          <t>Service revenue | 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ervice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9218</v>
      </c>
      <c r="P46" s="4" t="inlineStr">
        <is>
          <t xml:space="preserve"> </t>
        </is>
      </c>
    </row>
    <row r="47">
      <c r="A47" s="4" t="inlineStr">
        <is>
          <t>Service revenue | EME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ervice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514</v>
      </c>
      <c r="P49" s="4" t="inlineStr">
        <is>
          <t xml:space="preserve"> </t>
        </is>
      </c>
    </row>
    <row r="50">
      <c r="A50" s="4" t="inlineStr">
        <is>
          <t>Service revenue | Asia Pacif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rvice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763</v>
      </c>
      <c r="P52" s="4" t="inlineStr">
        <is>
          <t xml:space="preserve"> </t>
        </is>
      </c>
    </row>
    <row r="53">
      <c r="A53" s="4" t="inlineStr">
        <is>
          <t>Research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ervice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7828</v>
      </c>
      <c r="O55" s="6" t="n">
        <v>23653</v>
      </c>
      <c r="P55" s="6" t="n">
        <v>14825</v>
      </c>
    </row>
    <row r="56">
      <c r="A56" s="4" t="inlineStr">
        <is>
          <t>Research services | North Americ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ervice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4706</v>
      </c>
      <c r="O58" s="6" t="n">
        <v>22493</v>
      </c>
      <c r="P58" s="6" t="n">
        <v>12101</v>
      </c>
    </row>
    <row r="59">
      <c r="A59" s="4" t="inlineStr">
        <is>
          <t>Research services | EME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ervice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000</v>
      </c>
      <c r="O61" s="6" t="n">
        <v>1013</v>
      </c>
      <c r="P61" s="6" t="n">
        <v>2600</v>
      </c>
    </row>
    <row r="62">
      <c r="A62" s="4" t="inlineStr">
        <is>
          <t>Research services | Asia Pacif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ervice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122</v>
      </c>
      <c r="O64" s="6" t="n">
        <v>147</v>
      </c>
      <c r="P64" s="6" t="n">
        <v>124</v>
      </c>
    </row>
    <row r="65">
      <c r="A65" s="4" t="inlineStr">
        <is>
          <t>Othe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ervice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382</v>
      </c>
      <c r="O67" s="6" t="n">
        <v>2002</v>
      </c>
      <c r="P67" s="6" t="n">
        <v>2176</v>
      </c>
    </row>
    <row r="68">
      <c r="A68" s="4" t="inlineStr">
        <is>
          <t>Other services | North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ervice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436</v>
      </c>
      <c r="O70" s="6" t="n">
        <v>1144</v>
      </c>
      <c r="P70" s="6" t="n">
        <v>1372</v>
      </c>
    </row>
    <row r="71">
      <c r="A71" s="4" t="inlineStr">
        <is>
          <t>Other services | EME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ervice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951</v>
      </c>
      <c r="O73" s="6" t="n">
        <v>722</v>
      </c>
      <c r="P73" s="6" t="n">
        <v>695</v>
      </c>
    </row>
    <row r="74">
      <c r="A74" s="4" t="inlineStr">
        <is>
          <t>Other services | Asia Pacif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ervice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v>
      </c>
      <c r="O76" s="6" t="n">
        <v>136</v>
      </c>
      <c r="P76" s="6" t="n">
        <v>109</v>
      </c>
    </row>
    <row r="77">
      <c r="A77" s="4" t="inlineStr">
        <is>
          <t>Service and other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ervice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revenues</t>
        </is>
      </c>
      <c r="B79" s="6" t="n">
        <v>10230</v>
      </c>
      <c r="C79" s="6" t="n">
        <v>10883</v>
      </c>
      <c r="D79" s="6" t="n">
        <v>10470</v>
      </c>
      <c r="E79" s="6" t="n">
        <v>8506</v>
      </c>
      <c r="F79" s="6" t="n">
        <v>8767</v>
      </c>
      <c r="G79" s="6" t="n">
        <v>8370</v>
      </c>
      <c r="H79" s="6" t="n">
        <v>8548</v>
      </c>
      <c r="I79" s="6" t="n">
        <v>8810</v>
      </c>
      <c r="J79" s="6" t="n">
        <v>18976</v>
      </c>
      <c r="K79" s="6" t="n">
        <v>17358</v>
      </c>
      <c r="L79" s="6" t="n">
        <v>29859</v>
      </c>
      <c r="M79" s="6" t="n">
        <v>25728</v>
      </c>
      <c r="N79" s="6" t="n">
        <v>40089</v>
      </c>
      <c r="O79" s="6" t="n">
        <v>34495</v>
      </c>
      <c r="P79" s="6" t="n">
        <v>23629</v>
      </c>
    </row>
    <row r="80">
      <c r="A80" s="4" t="inlineStr">
        <is>
          <t>Service and other revenue | North Americ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ervice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2407</v>
      </c>
      <c r="O82" s="4" t="inlineStr">
        <is>
          <t xml:space="preserve"> </t>
        </is>
      </c>
      <c r="P82" s="6" t="n">
        <v>17807</v>
      </c>
    </row>
    <row r="83">
      <c r="A83" s="4" t="inlineStr">
        <is>
          <t>Service and other revenue | EME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ervice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952</v>
      </c>
      <c r="O85" s="4" t="inlineStr">
        <is>
          <t xml:space="preserve"> </t>
        </is>
      </c>
      <c r="P85" s="6" t="n">
        <v>5334</v>
      </c>
    </row>
    <row r="86">
      <c r="A86" s="4" t="inlineStr">
        <is>
          <t>Service and other revenue | Asia Pacif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ervice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730</v>
      </c>
      <c r="O88" s="4" t="inlineStr">
        <is>
          <t xml:space="preserve"> </t>
        </is>
      </c>
      <c r="P88" s="6" t="n">
        <v>488</v>
      </c>
    </row>
    <row r="89">
      <c r="A89" s="4" t="inlineStr">
        <is>
          <t>Service-type warran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ervice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9879</v>
      </c>
      <c r="O91" s="6" t="n">
        <v>8840</v>
      </c>
      <c r="P91" s="6" t="n">
        <v>6628</v>
      </c>
    </row>
    <row r="92">
      <c r="A92" s="4" t="inlineStr">
        <is>
          <t>Service-type warranties | North Americ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ervice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6265</v>
      </c>
      <c r="O94" s="6" t="n">
        <v>5581</v>
      </c>
      <c r="P94" s="6" t="n">
        <v>4334</v>
      </c>
    </row>
    <row r="95">
      <c r="A95" s="4" t="inlineStr">
        <is>
          <t>Service-type warranties | EME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ervice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otal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001</v>
      </c>
      <c r="O97" s="6" t="n">
        <v>2779</v>
      </c>
      <c r="P97" s="6" t="n">
        <v>2039</v>
      </c>
    </row>
    <row r="98">
      <c r="A98" s="4" t="inlineStr">
        <is>
          <t>Service-type warranties | Asia Pacifi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ervice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13</v>
      </c>
      <c r="O100" s="6" t="n">
        <v>480</v>
      </c>
      <c r="P100" s="6" t="n">
        <v>255</v>
      </c>
    </row>
    <row r="101">
      <c r="A101" s="4" t="inlineStr">
        <is>
          <t>Collaboration and license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ervice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otal revenues</t>
        </is>
      </c>
      <c r="B103" s="6" t="n">
        <v>146</v>
      </c>
      <c r="C103" s="6" t="n">
        <v>237</v>
      </c>
      <c r="D103" s="6" t="n">
        <v>629</v>
      </c>
      <c r="E103" s="6" t="n">
        <v>368</v>
      </c>
      <c r="F103" s="6" t="n">
        <v>170</v>
      </c>
      <c r="G103" s="6" t="n">
        <v>301</v>
      </c>
      <c r="H103" s="6" t="n">
        <v>92</v>
      </c>
      <c r="I103" s="5" t="n">
        <v>86</v>
      </c>
      <c r="J103" s="6" t="n">
        <v>997</v>
      </c>
      <c r="K103" s="6" t="n">
        <v>178</v>
      </c>
      <c r="L103" s="6" t="n">
        <v>1234</v>
      </c>
      <c r="M103" s="6" t="n">
        <v>479</v>
      </c>
      <c r="N103" s="6" t="n">
        <v>1380</v>
      </c>
      <c r="O103" s="6" t="n">
        <v>649</v>
      </c>
      <c r="P103" s="6" t="n">
        <v>648</v>
      </c>
    </row>
    <row r="104">
      <c r="A104" s="4" t="inlineStr">
        <is>
          <t>Collaboration and license revenue | North Americ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ervice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380</v>
      </c>
      <c r="O106" s="6" t="n">
        <v>274</v>
      </c>
      <c r="P106" s="6" t="n">
        <v>360</v>
      </c>
    </row>
    <row r="107">
      <c r="A107" s="4" t="inlineStr">
        <is>
          <t>Collaboration and license revenue | EME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ervice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0</v>
      </c>
      <c r="O109" s="6" t="n">
        <v>323</v>
      </c>
      <c r="P109" s="6" t="n">
        <v>288</v>
      </c>
    </row>
    <row r="110">
      <c r="A110" s="4" t="inlineStr">
        <is>
          <t>Collaboration and license revenue | Asia Pacifi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ervice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otal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0</v>
      </c>
      <c r="O112" s="6" t="n">
        <v>52</v>
      </c>
      <c r="P112" s="6" t="n">
        <v>0</v>
      </c>
    </row>
    <row r="113">
      <c r="A113" s="4" t="inlineStr">
        <is>
          <t>Grant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ervice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revenues</t>
        </is>
      </c>
      <c r="B115" s="5" t="n">
        <v>352</v>
      </c>
      <c r="C115" s="5" t="n">
        <v>499</v>
      </c>
      <c r="D115" s="5" t="n">
        <v>156</v>
      </c>
      <c r="E115" s="5" t="n">
        <v>222</v>
      </c>
      <c r="F115" s="5" t="n">
        <v>213</v>
      </c>
      <c r="G115" s="5" t="n">
        <v>282</v>
      </c>
      <c r="H115" s="5" t="n">
        <v>75</v>
      </c>
      <c r="I115" s="4" t="inlineStr">
        <is>
          <t xml:space="preserve"> </t>
        </is>
      </c>
      <c r="J115" s="5" t="n">
        <v>378</v>
      </c>
      <c r="K115" s="5" t="n">
        <v>75</v>
      </c>
      <c r="L115" s="5" t="n">
        <v>877</v>
      </c>
      <c r="M115" s="5" t="n">
        <v>357</v>
      </c>
      <c r="N115" s="5" t="n">
        <v>1229</v>
      </c>
      <c r="O115" s="5" t="n">
        <v>570</v>
      </c>
      <c r="P115" s="5" t="n">
        <v>5217</v>
      </c>
    </row>
  </sheetData>
  <mergeCells count="5">
    <mergeCell ref="A1:A2"/>
    <mergeCell ref="B1:I1"/>
    <mergeCell ref="J1:K1"/>
    <mergeCell ref="L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1" customWidth="1" min="14" max="14"/>
    <col width="31" customWidth="1" min="15" max="15"/>
    <col width="22" customWidth="1" min="16" max="16"/>
  </cols>
  <sheetData>
    <row r="1">
      <c r="A1" s="1" t="inlineStr">
        <is>
          <t>Revenue and Related Matters - Service Revenue (Details) $ in Thousands</t>
        </is>
      </c>
      <c r="B1" s="2" t="inlineStr">
        <is>
          <t>3 Months Ended</t>
        </is>
      </c>
      <c r="J1" s="2" t="inlineStr">
        <is>
          <t>6 Months Ended</t>
        </is>
      </c>
      <c r="L1" s="2" t="inlineStr">
        <is>
          <t>9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3 USD ($)</t>
        </is>
      </c>
      <c r="K2" s="2" t="inlineStr">
        <is>
          <t>Jun. 30, 2022 USD ($)</t>
        </is>
      </c>
      <c r="L2" s="2" t="inlineStr">
        <is>
          <t>Sep. 30, 2023 USD ($)</t>
        </is>
      </c>
      <c r="M2" s="2" t="inlineStr">
        <is>
          <t>Sep. 30, 2022 USD ($)</t>
        </is>
      </c>
      <c r="N2" s="2" t="inlineStr">
        <is>
          <t>Dec. 31, 2023 USD ($) customer</t>
        </is>
      </c>
      <c r="O2" s="2" t="inlineStr">
        <is>
          <t>Dec. 31, 2022 USD ($) customer</t>
        </is>
      </c>
      <c r="P2" s="2" t="inlineStr">
        <is>
          <t>Dec. 31, 2021 USD ($)</t>
        </is>
      </c>
    </row>
    <row r="3">
      <c r="A3" s="3" t="inlineStr">
        <is>
          <t>Service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4" t="inlineStr">
        <is>
          <t>One customer | Customer Concentration Risk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rvic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000</v>
      </c>
      <c r="O7" s="5" t="n">
        <v>13700</v>
      </c>
      <c r="P7" s="4" t="inlineStr">
        <is>
          <t xml:space="preserve"> </t>
        </is>
      </c>
    </row>
    <row r="8">
      <c r="A8" s="4" t="inlineStr">
        <is>
          <t>Number Of Customers With High Percent Of Total Revenue |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v>
      </c>
      <c r="O8" s="6" t="n">
        <v>1</v>
      </c>
      <c r="P8" s="4" t="inlineStr">
        <is>
          <t xml:space="preserve"> </t>
        </is>
      </c>
    </row>
    <row r="9">
      <c r="A9" s="4" t="inlineStr">
        <is>
          <t>Revenue as a percentage of 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1</v>
      </c>
      <c r="O9" s="10" t="n">
        <v>0.1</v>
      </c>
      <c r="P9" s="4" t="inlineStr">
        <is>
          <t xml:space="preserve"> </t>
        </is>
      </c>
    </row>
    <row r="10">
      <c r="A10" s="4" t="inlineStr">
        <is>
          <t>Servic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ervic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4495</v>
      </c>
      <c r="P12" s="4" t="inlineStr">
        <is>
          <t xml:space="preserve"> </t>
        </is>
      </c>
    </row>
    <row r="13">
      <c r="A13" s="4" t="inlineStr">
        <is>
          <t>Collaboration agreement | Eli Lil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000</v>
      </c>
      <c r="O15" s="5" t="n">
        <v>10900</v>
      </c>
      <c r="P15" s="4" t="inlineStr">
        <is>
          <t xml:space="preserve"> </t>
        </is>
      </c>
    </row>
    <row r="16">
      <c r="A16" s="4" t="inlineStr">
        <is>
          <t>Master collaboration agreement | Eli Lil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rvic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refundable up-front payme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atement of works agreement | Eli Lil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ervic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llaborative arrangement payment received per quar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ervic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iod of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30 days</t>
        </is>
      </c>
      <c r="O24" s="4" t="inlineStr">
        <is>
          <t xml:space="preserve"> </t>
        </is>
      </c>
      <c r="P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ervic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iod of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45 days</t>
        </is>
      </c>
      <c r="O27" s="4" t="inlineStr">
        <is>
          <t xml:space="preserve"> </t>
        </is>
      </c>
      <c r="P27" s="4" t="inlineStr">
        <is>
          <t xml:space="preserve"> </t>
        </is>
      </c>
    </row>
  </sheetData>
  <mergeCells count="5">
    <mergeCell ref="A1:A2"/>
    <mergeCell ref="B1:I1"/>
    <mergeCell ref="J1:K1"/>
    <mergeCell ref="L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and Related Matters - Collaboration and license arrangements (Details) - USD ($) $ in Thousands, shares in Million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Collaboration and licens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31549</v>
      </c>
      <c r="C4" s="5" t="n">
        <v>31559</v>
      </c>
      <c r="D4" s="5" t="n">
        <v>30804</v>
      </c>
      <c r="E4" s="5" t="n">
        <v>28456</v>
      </c>
      <c r="F4" s="5" t="n">
        <v>25824</v>
      </c>
      <c r="G4" s="5" t="n">
        <v>26646</v>
      </c>
      <c r="H4" s="5" t="n">
        <v>23500</v>
      </c>
      <c r="I4" s="5" t="n">
        <v>29552</v>
      </c>
      <c r="J4" s="5" t="n">
        <v>59260</v>
      </c>
      <c r="K4" s="5" t="n">
        <v>53052</v>
      </c>
      <c r="L4" s="5" t="n">
        <v>90819</v>
      </c>
      <c r="M4" s="5" t="n">
        <v>79698</v>
      </c>
      <c r="N4" s="5" t="n">
        <v>122368</v>
      </c>
      <c r="O4" s="5" t="n">
        <v>105522</v>
      </c>
      <c r="P4" s="5" t="n">
        <v>110556</v>
      </c>
    </row>
    <row r="5">
      <c r="A5" s="4" t="inlineStr">
        <is>
          <t>UltraD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on and license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00</v>
      </c>
      <c r="O7" s="6" t="n">
        <v>1900</v>
      </c>
      <c r="P7" s="4" t="inlineStr">
        <is>
          <t xml:space="preserve"> </t>
        </is>
      </c>
    </row>
    <row r="8">
      <c r="A8" s="4" t="inlineStr">
        <is>
          <t>Consideration on collaboration activities</t>
        </is>
      </c>
      <c r="B8" s="4" t="inlineStr">
        <is>
          <t xml:space="preserve"> </t>
        </is>
      </c>
      <c r="C8" s="4" t="inlineStr">
        <is>
          <t xml:space="preserve"> </t>
        </is>
      </c>
      <c r="D8" s="4" t="inlineStr">
        <is>
          <t xml:space="preserve"> </t>
        </is>
      </c>
      <c r="E8" s="4" t="inlineStr">
        <is>
          <t xml:space="preserve"> </t>
        </is>
      </c>
      <c r="F8" s="4" t="inlineStr">
        <is>
          <t xml:space="preserve"> </t>
        </is>
      </c>
      <c r="G8" s="6" t="n">
        <v>1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amount received</t>
        </is>
      </c>
      <c r="B9" s="4" t="inlineStr">
        <is>
          <t xml:space="preserve"> </t>
        </is>
      </c>
      <c r="C9" s="4" t="inlineStr">
        <is>
          <t xml:space="preserve"> </t>
        </is>
      </c>
      <c r="D9" s="4" t="inlineStr">
        <is>
          <t xml:space="preserve"> </t>
        </is>
      </c>
      <c r="E9" s="4" t="inlineStr">
        <is>
          <t xml:space="preserve"> </t>
        </is>
      </c>
      <c r="F9" s="4" t="inlineStr">
        <is>
          <t xml:space="preserve"> </t>
        </is>
      </c>
      <c r="G9" s="6" t="n">
        <v>1000</v>
      </c>
      <c r="H9" s="4" t="inlineStr">
        <is>
          <t xml:space="preserve"> </t>
        </is>
      </c>
      <c r="I9" s="4" t="inlineStr">
        <is>
          <t xml:space="preserve"> </t>
        </is>
      </c>
      <c r="J9" s="4" t="inlineStr">
        <is>
          <t xml:space="preserve"> </t>
        </is>
      </c>
      <c r="K9" s="4" t="inlineStr">
        <is>
          <t xml:space="preserve"> </t>
        </is>
      </c>
      <c r="L9" s="4" t="inlineStr">
        <is>
          <t xml:space="preserve"> </t>
        </is>
      </c>
      <c r="M9" s="6" t="n">
        <v>1000</v>
      </c>
      <c r="N9" s="4" t="inlineStr">
        <is>
          <t xml:space="preserve"> </t>
        </is>
      </c>
      <c r="O9" s="4" t="inlineStr">
        <is>
          <t xml:space="preserve"> </t>
        </is>
      </c>
      <c r="P9" s="4" t="inlineStr">
        <is>
          <t xml:space="preserve"> </t>
        </is>
      </c>
    </row>
    <row r="10">
      <c r="A10" s="4" t="inlineStr">
        <is>
          <t>Number of contingent consideration collaboration</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llaboration and licens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llaboration and license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t>
        </is>
      </c>
      <c r="B13" s="5" t="n">
        <v>146</v>
      </c>
      <c r="C13" s="5" t="n">
        <v>237</v>
      </c>
      <c r="D13" s="5" t="n">
        <v>629</v>
      </c>
      <c r="E13" s="5" t="n">
        <v>368</v>
      </c>
      <c r="F13" s="5" t="n">
        <v>170</v>
      </c>
      <c r="G13" s="5" t="n">
        <v>301</v>
      </c>
      <c r="H13" s="5" t="n">
        <v>92</v>
      </c>
      <c r="I13" s="5" t="n">
        <v>86</v>
      </c>
      <c r="J13" s="5" t="n">
        <v>997</v>
      </c>
      <c r="K13" s="5" t="n">
        <v>178</v>
      </c>
      <c r="L13" s="5" t="n">
        <v>1234</v>
      </c>
      <c r="M13" s="5" t="n">
        <v>479</v>
      </c>
      <c r="N13" s="5" t="n">
        <v>1380</v>
      </c>
      <c r="O13" s="5" t="n">
        <v>649</v>
      </c>
      <c r="P13" s="5" t="n">
        <v>648</v>
      </c>
    </row>
  </sheetData>
  <mergeCells count="5">
    <mergeCell ref="A1:A2"/>
    <mergeCell ref="B1:I1"/>
    <mergeCell ref="J1:K1"/>
    <mergeCell ref="L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6" customWidth="1" min="20" max="20"/>
    <col width="14" customWidth="1" min="21" max="21"/>
  </cols>
  <sheetData>
    <row r="1">
      <c r="A1" s="1" t="inlineStr">
        <is>
          <t>Revenue and Related Matters - Grant revenue (Details) - USD ($) $ in Thousands</t>
        </is>
      </c>
      <c r="E1" s="2" t="inlineStr">
        <is>
          <t>3 Months Ended</t>
        </is>
      </c>
      <c r="M1" s="2" t="inlineStr">
        <is>
          <t>6 Months Ended</t>
        </is>
      </c>
      <c r="O1" s="2" t="inlineStr">
        <is>
          <t>9 Months Ended</t>
        </is>
      </c>
      <c r="Q1" s="2" t="inlineStr">
        <is>
          <t>12 Months Ended</t>
        </is>
      </c>
      <c r="T1" s="2" t="inlineStr">
        <is>
          <t>24 Months Ended</t>
        </is>
      </c>
    </row>
    <row r="2">
      <c r="B2" s="2" t="inlineStr">
        <is>
          <t>Sep. 21, 2022</t>
        </is>
      </c>
      <c r="C2" s="2" t="inlineStr">
        <is>
          <t>Mar. 24, 2022</t>
        </is>
      </c>
      <c r="D2" s="2" t="inlineStr">
        <is>
          <t>Sep. 29, 2020</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Jun. 30, 2023</t>
        </is>
      </c>
      <c r="N2" s="2" t="inlineStr">
        <is>
          <t>Jun. 30, 2022</t>
        </is>
      </c>
      <c r="O2" s="2" t="inlineStr">
        <is>
          <t>Sep. 30, 2023</t>
        </is>
      </c>
      <c r="P2" s="2" t="inlineStr">
        <is>
          <t>Sep. 30, 2022</t>
        </is>
      </c>
      <c r="Q2" s="2" t="inlineStr">
        <is>
          <t>Dec. 31, 2023</t>
        </is>
      </c>
      <c r="R2" s="2" t="inlineStr">
        <is>
          <t>Dec. 31, 2022</t>
        </is>
      </c>
      <c r="S2" s="2" t="inlineStr">
        <is>
          <t>Dec. 31, 2021</t>
        </is>
      </c>
      <c r="T2" s="2" t="inlineStr">
        <is>
          <t>Dec. 31, 2023</t>
        </is>
      </c>
      <c r="U2" s="2" t="inlineStr">
        <is>
          <t>Jun. 30, 2020</t>
        </is>
      </c>
    </row>
    <row r="3">
      <c r="A3" s="4" t="inlineStr">
        <is>
          <t>Total revenues</t>
        </is>
      </c>
      <c r="B3" s="4" t="inlineStr">
        <is>
          <t xml:space="preserve"> </t>
        </is>
      </c>
      <c r="C3" s="4" t="inlineStr">
        <is>
          <t xml:space="preserve"> </t>
        </is>
      </c>
      <c r="D3" s="4" t="inlineStr">
        <is>
          <t xml:space="preserve"> </t>
        </is>
      </c>
      <c r="E3" s="5" t="n">
        <v>31549</v>
      </c>
      <c r="F3" s="5" t="n">
        <v>31559</v>
      </c>
      <c r="G3" s="5" t="n">
        <v>30804</v>
      </c>
      <c r="H3" s="5" t="n">
        <v>28456</v>
      </c>
      <c r="I3" s="5" t="n">
        <v>25824</v>
      </c>
      <c r="J3" s="5" t="n">
        <v>26646</v>
      </c>
      <c r="K3" s="5" t="n">
        <v>23500</v>
      </c>
      <c r="L3" s="5" t="n">
        <v>29552</v>
      </c>
      <c r="M3" s="5" t="n">
        <v>59260</v>
      </c>
      <c r="N3" s="5" t="n">
        <v>53052</v>
      </c>
      <c r="O3" s="5" t="n">
        <v>90819</v>
      </c>
      <c r="P3" s="5" t="n">
        <v>79698</v>
      </c>
      <c r="Q3" s="5" t="n">
        <v>122368</v>
      </c>
      <c r="R3" s="5" t="n">
        <v>105522</v>
      </c>
      <c r="S3" s="5" t="n">
        <v>110556</v>
      </c>
      <c r="T3" s="4" t="inlineStr">
        <is>
          <t xml:space="preserve"> </t>
        </is>
      </c>
      <c r="U3" s="4" t="inlineStr">
        <is>
          <t xml:space="preserve"> </t>
        </is>
      </c>
    </row>
    <row r="4">
      <c r="A4" s="4" t="inlineStr">
        <is>
          <t>Research and development</t>
        </is>
      </c>
      <c r="B4" s="4" t="inlineStr">
        <is>
          <t xml:space="preserve"> </t>
        </is>
      </c>
      <c r="C4" s="4" t="inlineStr">
        <is>
          <t xml:space="preserve"> </t>
        </is>
      </c>
      <c r="D4" s="4" t="inlineStr">
        <is>
          <t xml:space="preserve"> </t>
        </is>
      </c>
      <c r="E4" s="6" t="n">
        <v>7210</v>
      </c>
      <c r="F4" s="6" t="n">
        <v>7739</v>
      </c>
      <c r="G4" s="6" t="n">
        <v>6128</v>
      </c>
      <c r="H4" s="6" t="n">
        <v>4987</v>
      </c>
      <c r="I4" s="6" t="n">
        <v>5843</v>
      </c>
      <c r="J4" s="6" t="n">
        <v>6829</v>
      </c>
      <c r="K4" s="6" t="n">
        <v>7257</v>
      </c>
      <c r="L4" s="6" t="n">
        <v>6880</v>
      </c>
      <c r="M4" s="6" t="n">
        <v>11115</v>
      </c>
      <c r="N4" s="6" t="n">
        <v>14137</v>
      </c>
      <c r="O4" s="6" t="n">
        <v>18854</v>
      </c>
      <c r="P4" s="6" t="n">
        <v>20966</v>
      </c>
      <c r="Q4" s="6" t="n">
        <v>26064</v>
      </c>
      <c r="R4" s="6" t="n">
        <v>26809</v>
      </c>
      <c r="S4" s="6" t="n">
        <v>28383</v>
      </c>
      <c r="T4" s="4" t="inlineStr">
        <is>
          <t xml:space="preserve"> </t>
        </is>
      </c>
      <c r="U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41</v>
      </c>
      <c r="I5" s="4" t="inlineStr">
        <is>
          <t xml:space="preserve"> </t>
        </is>
      </c>
      <c r="J5" s="4" t="inlineStr">
        <is>
          <t xml:space="preserve"> </t>
        </is>
      </c>
      <c r="K5" s="4" t="inlineStr">
        <is>
          <t xml:space="preserve"> </t>
        </is>
      </c>
      <c r="L5" s="5" t="n">
        <v>-2956</v>
      </c>
      <c r="M5" s="6" t="n">
        <v>-1666</v>
      </c>
      <c r="N5" s="6" t="n">
        <v>-6228</v>
      </c>
      <c r="O5" s="6" t="n">
        <v>-894</v>
      </c>
      <c r="P5" s="6" t="n">
        <v>-3108</v>
      </c>
      <c r="Q5" s="6" t="n">
        <v>-635</v>
      </c>
      <c r="R5" s="6" t="n">
        <v>-2599</v>
      </c>
      <c r="S5" s="6" t="n">
        <v>-1462</v>
      </c>
      <c r="T5" s="4" t="inlineStr">
        <is>
          <t xml:space="preserve"> </t>
        </is>
      </c>
      <c r="U5" s="4" t="inlineStr">
        <is>
          <t xml:space="preserve"> </t>
        </is>
      </c>
    </row>
    <row r="6">
      <c r="A6" s="4" t="inlineStr">
        <is>
          <t>Commitments and contingencies (Note 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ADx WP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tract value</t>
        </is>
      </c>
      <c r="B8" s="4" t="inlineStr">
        <is>
          <t xml:space="preserve"> </t>
        </is>
      </c>
      <c r="C8" s="4" t="inlineStr">
        <is>
          <t xml:space="preserve"> </t>
        </is>
      </c>
      <c r="D8" s="5" t="n">
        <v>18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ant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500</v>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400</v>
      </c>
      <c r="T10" s="4" t="inlineStr">
        <is>
          <t xml:space="preserve"> </t>
        </is>
      </c>
      <c r="U10" s="4" t="inlineStr">
        <is>
          <t xml:space="preserve"> </t>
        </is>
      </c>
    </row>
    <row r="11">
      <c r="A11" s="4" t="inlineStr">
        <is>
          <t>Commitments and contingencies (Note 16)</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4" t="inlineStr">
        <is>
          <t xml:space="preserve"> </t>
        </is>
      </c>
      <c r="S11" s="4" t="inlineStr">
        <is>
          <t xml:space="preserve"> </t>
        </is>
      </c>
      <c r="T11" s="6" t="n">
        <v>0</v>
      </c>
      <c r="U11" s="4" t="inlineStr">
        <is>
          <t xml:space="preserve"> </t>
        </is>
      </c>
    </row>
    <row r="12">
      <c r="A12" s="4" t="inlineStr">
        <is>
          <t>ADD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tract value</t>
        </is>
      </c>
      <c r="B13" s="4" t="inlineStr">
        <is>
          <t xml:space="preserve"> </t>
        </is>
      </c>
      <c r="C13" s="5" t="n">
        <v>2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ants Received</t>
        </is>
      </c>
      <c r="B14" s="4" t="inlineStr">
        <is>
          <t xml:space="preserve"> </t>
        </is>
      </c>
      <c r="C14" s="4" t="inlineStr">
        <is>
          <t xml:space="preserve"> </t>
        </is>
      </c>
      <c r="D14" s="4" t="inlineStr">
        <is>
          <t xml:space="preserve"> </t>
        </is>
      </c>
      <c r="E14" s="6" t="n">
        <v>2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300</v>
      </c>
      <c r="R14" s="4" t="inlineStr">
        <is>
          <t xml:space="preserve"> </t>
        </is>
      </c>
      <c r="S14" s="4" t="inlineStr">
        <is>
          <t xml:space="preserve"> </t>
        </is>
      </c>
      <c r="T14" s="6" t="n">
        <v>2300</v>
      </c>
      <c r="U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00</v>
      </c>
      <c r="R15" s="6" t="n">
        <v>600</v>
      </c>
      <c r="S15" s="4" t="inlineStr">
        <is>
          <t xml:space="preserve"> </t>
        </is>
      </c>
      <c r="T15" s="4" t="inlineStr">
        <is>
          <t xml:space="preserve"> </t>
        </is>
      </c>
      <c r="U15" s="4" t="inlineStr">
        <is>
          <t xml:space="preserve"> </t>
        </is>
      </c>
    </row>
    <row r="16">
      <c r="A16" s="4" t="inlineStr">
        <is>
          <t>National Institutes of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tract value</t>
        </is>
      </c>
      <c r="B17" s="5" t="n">
        <v>1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ants Received</t>
        </is>
      </c>
      <c r="B18" s="4" t="inlineStr">
        <is>
          <t xml:space="preserve"> </t>
        </is>
      </c>
      <c r="C18" s="4" t="inlineStr">
        <is>
          <t xml:space="preserve"> </t>
        </is>
      </c>
      <c r="D18" s="4" t="inlineStr">
        <is>
          <t xml:space="preserve"> </t>
        </is>
      </c>
      <c r="E18" s="6" t="n">
        <v>6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00</v>
      </c>
      <c r="R18" s="4" t="inlineStr">
        <is>
          <t xml:space="preserve"> </t>
        </is>
      </c>
      <c r="S18" s="4" t="inlineStr">
        <is>
          <t xml:space="preserve"> </t>
        </is>
      </c>
      <c r="T18" s="6" t="n">
        <v>600</v>
      </c>
      <c r="U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00</v>
      </c>
      <c r="R19" s="4" t="inlineStr">
        <is>
          <t xml:space="preserve"> </t>
        </is>
      </c>
      <c r="S19" s="4" t="inlineStr">
        <is>
          <t xml:space="preserve"> </t>
        </is>
      </c>
      <c r="T19" s="4" t="inlineStr">
        <is>
          <t xml:space="preserve"> </t>
        </is>
      </c>
      <c r="U19" s="4" t="inlineStr">
        <is>
          <t xml:space="preserve"> </t>
        </is>
      </c>
    </row>
    <row r="20">
      <c r="A20" s="4" t="inlineStr">
        <is>
          <t>Gra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revenues</t>
        </is>
      </c>
      <c r="B21" s="4" t="inlineStr">
        <is>
          <t xml:space="preserve"> </t>
        </is>
      </c>
      <c r="C21" s="4" t="inlineStr">
        <is>
          <t xml:space="preserve"> </t>
        </is>
      </c>
      <c r="D21" s="4" t="inlineStr">
        <is>
          <t xml:space="preserve"> </t>
        </is>
      </c>
      <c r="E21" s="5" t="n">
        <v>352</v>
      </c>
      <c r="F21" s="5" t="n">
        <v>499</v>
      </c>
      <c r="G21" s="5" t="n">
        <v>156</v>
      </c>
      <c r="H21" s="5" t="n">
        <v>222</v>
      </c>
      <c r="I21" s="5" t="n">
        <v>213</v>
      </c>
      <c r="J21" s="5" t="n">
        <v>282</v>
      </c>
      <c r="K21" s="5" t="n">
        <v>75</v>
      </c>
      <c r="L21" s="4" t="inlineStr">
        <is>
          <t xml:space="preserve"> </t>
        </is>
      </c>
      <c r="M21" s="5" t="n">
        <v>378</v>
      </c>
      <c r="N21" s="5" t="n">
        <v>75</v>
      </c>
      <c r="O21" s="5" t="n">
        <v>877</v>
      </c>
      <c r="P21" s="5" t="n">
        <v>357</v>
      </c>
      <c r="Q21" s="6" t="n">
        <v>1229</v>
      </c>
      <c r="R21" s="6" t="n">
        <v>570</v>
      </c>
      <c r="S21" s="6" t="n">
        <v>5217</v>
      </c>
      <c r="T21" s="4" t="inlineStr">
        <is>
          <t xml:space="preserve"> </t>
        </is>
      </c>
      <c r="U21" s="4" t="inlineStr">
        <is>
          <t xml:space="preserve"> </t>
        </is>
      </c>
    </row>
    <row r="22">
      <c r="A22" s="4" t="inlineStr">
        <is>
          <t>Grant revenue | RADx WP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5200</v>
      </c>
      <c r="T23" s="5" t="n">
        <v>0</v>
      </c>
      <c r="U23" s="4" t="inlineStr">
        <is>
          <t xml:space="preserve"> </t>
        </is>
      </c>
    </row>
    <row r="24">
      <c r="A24" s="4" t="inlineStr">
        <is>
          <t>Grant revenue | ADD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00</v>
      </c>
      <c r="R25" s="5" t="n">
        <v>600</v>
      </c>
      <c r="S25" s="4" t="inlineStr">
        <is>
          <t xml:space="preserve"> </t>
        </is>
      </c>
      <c r="T25" s="4" t="inlineStr">
        <is>
          <t xml:space="preserve"> </t>
        </is>
      </c>
      <c r="U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100</v>
      </c>
      <c r="R26" s="4" t="inlineStr">
        <is>
          <t xml:space="preserve"> </t>
        </is>
      </c>
      <c r="S26" s="4" t="inlineStr">
        <is>
          <t xml:space="preserve"> </t>
        </is>
      </c>
      <c r="T26" s="4" t="inlineStr">
        <is>
          <t xml:space="preserve"> </t>
        </is>
      </c>
      <c r="U26" s="4" t="inlineStr">
        <is>
          <t xml:space="preserve"> </t>
        </is>
      </c>
    </row>
    <row r="27">
      <c r="A27" s="4" t="inlineStr">
        <is>
          <t>Grant revenue | National Institutes of Heal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00</v>
      </c>
      <c r="R28" s="4" t="inlineStr">
        <is>
          <t xml:space="preserve"> </t>
        </is>
      </c>
      <c r="S28" s="4" t="inlineStr">
        <is>
          <t xml:space="preserve"> </t>
        </is>
      </c>
      <c r="T28" s="4" t="inlineStr">
        <is>
          <t xml:space="preserve"> </t>
        </is>
      </c>
      <c r="U28" s="4" t="inlineStr">
        <is>
          <t xml:space="preserve"> </t>
        </is>
      </c>
    </row>
  </sheetData>
  <mergeCells count="5">
    <mergeCell ref="A1:A2"/>
    <mergeCell ref="E1:L1"/>
    <mergeCell ref="M1:N1"/>
    <mergeCell ref="O1:P1"/>
    <mergeCell ref="Q1:S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Contract Assets and Liabilities (Details) $ in Millions</t>
        </is>
      </c>
      <c r="B1" s="2" t="inlineStr">
        <is>
          <t>Dec. 31, 2023 USD ($)</t>
        </is>
      </c>
    </row>
    <row r="2">
      <c r="A2" s="3" t="inlineStr">
        <is>
          <t>Revenue from Contract with Customer [Abstract]</t>
        </is>
      </c>
      <c r="B2" s="4" t="inlineStr">
        <is>
          <t xml:space="preserve"> </t>
        </is>
      </c>
    </row>
    <row r="3">
      <c r="A3" s="4" t="inlineStr">
        <is>
          <t>Contract with Customer, Asset, after Allowance for Credit Loss</t>
        </is>
      </c>
      <c r="B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Matters - Deferred Revenu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venue Recognized</t>
        </is>
      </c>
      <c r="B4" s="9" t="n">
        <v>7.7</v>
      </c>
      <c r="C4" s="9" t="n">
        <v>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Remaining Performance Obligations (Details) $ in Millions</t>
        </is>
      </c>
      <c r="B1" s="2" t="inlineStr">
        <is>
          <t>Dec. 31, 2023 USD ($)</t>
        </is>
      </c>
    </row>
    <row r="2">
      <c r="A2" s="3" t="inlineStr">
        <is>
          <t>Transaction Price Allocated to Remaining Performance Obligations</t>
        </is>
      </c>
      <c r="B2" s="4" t="inlineStr">
        <is>
          <t xml:space="preserve"> </t>
        </is>
      </c>
    </row>
    <row r="3">
      <c r="A3" s="4" t="inlineStr">
        <is>
          <t>Amount of transaction price allocated to performance obligations</t>
        </is>
      </c>
      <c r="B3" s="9" t="n">
        <v>10.7</v>
      </c>
    </row>
    <row r="4">
      <c r="A4" s="4" t="inlineStr">
        <is>
          <t>Undelivered licenses of intellectual property</t>
        </is>
      </c>
      <c r="B4" s="4" t="inlineStr">
        <is>
          <t xml:space="preserve"> </t>
        </is>
      </c>
    </row>
    <row r="5">
      <c r="A5" s="3" t="inlineStr">
        <is>
          <t>Transaction Price Allocated to Remaining Performance Obligations</t>
        </is>
      </c>
      <c r="B5" s="4" t="inlineStr">
        <is>
          <t xml:space="preserve"> </t>
        </is>
      </c>
    </row>
    <row r="6">
      <c r="A6" s="4" t="inlineStr">
        <is>
          <t>Amount of transaction price allocated to performance obligations</t>
        </is>
      </c>
      <c r="B6" s="11" t="n">
        <v>10.7</v>
      </c>
    </row>
    <row r="7">
      <c r="A7" s="4" t="inlineStr">
        <is>
          <t>Revenue, Remaining Performance Obligation, Expected Timing of Satisfaction, Start Date [Axis]: 2024-01-01</t>
        </is>
      </c>
      <c r="B7" s="4" t="inlineStr">
        <is>
          <t xml:space="preserve"> </t>
        </is>
      </c>
    </row>
    <row r="8">
      <c r="A8" s="3" t="inlineStr">
        <is>
          <t>Transaction Price Allocated to Remaining Performance Obligations</t>
        </is>
      </c>
      <c r="B8" s="4" t="inlineStr">
        <is>
          <t xml:space="preserve"> </t>
        </is>
      </c>
    </row>
    <row r="9">
      <c r="A9" s="4" t="inlineStr">
        <is>
          <t>Amount of transaction price allocated to performance obligations</t>
        </is>
      </c>
      <c r="B9" s="9" t="n">
        <v>9.5</v>
      </c>
    </row>
    <row r="10">
      <c r="A10" s="4" t="inlineStr">
        <is>
          <t>Performance obligation satisfaction period</t>
        </is>
      </c>
      <c r="B10"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 OF CASH FLOW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7274</v>
      </c>
      <c r="C4" s="5" t="n">
        <v>-17920</v>
      </c>
      <c r="D4" s="5" t="n">
        <v>-12825</v>
      </c>
      <c r="E4" s="5" t="n">
        <v>-44826</v>
      </c>
      <c r="F4" s="5" t="n">
        <v>-19541</v>
      </c>
      <c r="G4" s="5" t="n">
        <v>-81376</v>
      </c>
      <c r="H4" s="5" t="n">
        <v>-28354</v>
      </c>
      <c r="I4" s="5" t="n">
        <v>-99574</v>
      </c>
      <c r="J4" s="5" t="n">
        <v>-555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 expense</t>
        </is>
      </c>
      <c r="B6" s="6" t="n">
        <v>1454</v>
      </c>
      <c r="C6" s="6" t="n">
        <v>1373</v>
      </c>
      <c r="D6" s="6" t="n">
        <v>2883</v>
      </c>
      <c r="E6" s="6" t="n">
        <v>2820</v>
      </c>
      <c r="F6" s="6" t="n">
        <v>4843</v>
      </c>
      <c r="G6" s="6" t="n">
        <v>4231</v>
      </c>
      <c r="H6" s="6" t="n">
        <v>6275</v>
      </c>
      <c r="I6" s="6" t="n">
        <v>5409</v>
      </c>
      <c r="J6" s="6" t="n">
        <v>4880</v>
      </c>
    </row>
    <row r="7">
      <c r="A7" s="4" t="inlineStr">
        <is>
          <t>Credit losses on accounts receivable</t>
        </is>
      </c>
      <c r="B7" s="6" t="n">
        <v>178</v>
      </c>
      <c r="C7" s="6" t="n">
        <v>-171</v>
      </c>
      <c r="D7" s="6" t="n">
        <v>324</v>
      </c>
      <c r="E7" s="6" t="n">
        <v>581</v>
      </c>
      <c r="F7" s="6" t="n">
        <v>311</v>
      </c>
      <c r="G7" s="6" t="n">
        <v>102</v>
      </c>
      <c r="H7" s="6" t="n">
        <v>336</v>
      </c>
      <c r="I7" s="6" t="n">
        <v>-301</v>
      </c>
      <c r="J7" s="6" t="n">
        <v>213</v>
      </c>
    </row>
    <row r="8">
      <c r="A8" s="4" t="inlineStr">
        <is>
          <t>Accretion of marketable securities</t>
        </is>
      </c>
      <c r="B8" s="4" t="inlineStr">
        <is>
          <t xml:space="preserve"> </t>
        </is>
      </c>
      <c r="C8" s="4" t="inlineStr">
        <is>
          <t xml:space="preserve"> </t>
        </is>
      </c>
      <c r="D8" s="4" t="inlineStr">
        <is>
          <t xml:space="preserve"> </t>
        </is>
      </c>
      <c r="E8" s="4" t="inlineStr">
        <is>
          <t xml:space="preserve"> </t>
        </is>
      </c>
      <c r="F8" s="6" t="n">
        <v>-1249</v>
      </c>
      <c r="G8" s="4" t="inlineStr">
        <is>
          <t xml:space="preserve"> </t>
        </is>
      </c>
      <c r="H8" s="6" t="n">
        <v>-1964</v>
      </c>
      <c r="I8" s="6" t="n">
        <v>0</v>
      </c>
      <c r="J8" s="6" t="n">
        <v>0</v>
      </c>
    </row>
    <row r="9">
      <c r="A9" s="4" t="inlineStr">
        <is>
          <t>Operating lease right-of-use asset amortization</t>
        </is>
      </c>
      <c r="B9" s="4" t="inlineStr">
        <is>
          <t xml:space="preserve"> </t>
        </is>
      </c>
      <c r="C9" s="4" t="inlineStr">
        <is>
          <t xml:space="preserve"> </t>
        </is>
      </c>
      <c r="D9" s="6" t="n">
        <v>1002</v>
      </c>
      <c r="E9" s="4" t="inlineStr">
        <is>
          <t xml:space="preserve"> </t>
        </is>
      </c>
      <c r="F9" s="6" t="n">
        <v>1518</v>
      </c>
      <c r="G9" s="4" t="inlineStr">
        <is>
          <t xml:space="preserve"> </t>
        </is>
      </c>
      <c r="H9" s="6" t="n">
        <v>2015</v>
      </c>
      <c r="I9" s="6" t="n">
        <v>715</v>
      </c>
      <c r="J9" s="6" t="n">
        <v>499</v>
      </c>
    </row>
    <row r="10">
      <c r="A10" s="4" t="inlineStr">
        <is>
          <t>Stock-based compensation expense</t>
        </is>
      </c>
      <c r="B10" s="6" t="n">
        <v>3943</v>
      </c>
      <c r="C10" s="6" t="n">
        <v>3802</v>
      </c>
      <c r="D10" s="6" t="n">
        <v>8153</v>
      </c>
      <c r="E10" s="6" t="n">
        <v>8961</v>
      </c>
      <c r="F10" s="6" t="n">
        <v>12497</v>
      </c>
      <c r="G10" s="6" t="n">
        <v>11721</v>
      </c>
      <c r="H10" s="6" t="n">
        <v>16823</v>
      </c>
      <c r="I10" s="6" t="n">
        <v>15383</v>
      </c>
      <c r="J10" s="6" t="n">
        <v>15975</v>
      </c>
    </row>
    <row r="11">
      <c r="A11" s="4" t="inlineStr">
        <is>
          <t>Impairment</t>
        </is>
      </c>
      <c r="B11" s="4" t="inlineStr">
        <is>
          <t xml:space="preserve"> </t>
        </is>
      </c>
      <c r="C11" s="4" t="inlineStr">
        <is>
          <t xml:space="preserve"> </t>
        </is>
      </c>
      <c r="D11" s="6" t="n">
        <v>54</v>
      </c>
      <c r="E11" s="6" t="n">
        <v>207</v>
      </c>
      <c r="F11" s="6" t="n">
        <v>130</v>
      </c>
      <c r="G11" s="4" t="inlineStr">
        <is>
          <t xml:space="preserve"> </t>
        </is>
      </c>
      <c r="H11" s="6" t="n">
        <v>1361</v>
      </c>
      <c r="I11" s="6" t="n">
        <v>25801</v>
      </c>
      <c r="J11" s="6" t="n">
        <v>0</v>
      </c>
    </row>
    <row r="12">
      <c r="A12" s="4" t="inlineStr">
        <is>
          <t>Other operating activity</t>
        </is>
      </c>
      <c r="B12" s="4" t="inlineStr">
        <is>
          <t xml:space="preserve"> </t>
        </is>
      </c>
      <c r="C12" s="4" t="inlineStr">
        <is>
          <t xml:space="preserve"> </t>
        </is>
      </c>
      <c r="D12" s="6" t="n">
        <v>602</v>
      </c>
      <c r="E12" s="4" t="inlineStr">
        <is>
          <t xml:space="preserve"> </t>
        </is>
      </c>
      <c r="F12" s="4" t="inlineStr">
        <is>
          <t xml:space="preserve"> </t>
        </is>
      </c>
      <c r="G12" s="4" t="inlineStr">
        <is>
          <t xml:space="preserve"> </t>
        </is>
      </c>
      <c r="H12" s="6" t="n">
        <v>-150</v>
      </c>
      <c r="I12" s="6" t="n">
        <v>-340</v>
      </c>
      <c r="J12" s="6" t="n">
        <v>692</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6" t="n">
        <v>-3741</v>
      </c>
      <c r="C14" s="6" t="n">
        <v>1319</v>
      </c>
      <c r="D14" s="6" t="n">
        <v>-5750</v>
      </c>
      <c r="E14" s="6" t="n">
        <v>3479</v>
      </c>
      <c r="F14" s="6" t="n">
        <v>-5615</v>
      </c>
      <c r="G14" s="6" t="n">
        <v>5045</v>
      </c>
      <c r="H14" s="6" t="n">
        <v>-6695</v>
      </c>
      <c r="I14" s="6" t="n">
        <v>5156</v>
      </c>
      <c r="J14" s="6" t="n">
        <v>-6853</v>
      </c>
    </row>
    <row r="15">
      <c r="A15" s="4" t="inlineStr">
        <is>
          <t>Inventory</t>
        </is>
      </c>
      <c r="B15" s="6" t="n">
        <v>530</v>
      </c>
      <c r="C15" s="6" t="n">
        <v>-206</v>
      </c>
      <c r="D15" s="6" t="n">
        <v>-1180</v>
      </c>
      <c r="E15" s="6" t="n">
        <v>1515</v>
      </c>
      <c r="F15" s="6" t="n">
        <v>-3700</v>
      </c>
      <c r="G15" s="6" t="n">
        <v>6146</v>
      </c>
      <c r="H15" s="6" t="n">
        <v>-8944</v>
      </c>
      <c r="I15" s="6" t="n">
        <v>7243</v>
      </c>
      <c r="J15" s="6" t="n">
        <v>-10125</v>
      </c>
    </row>
    <row r="16">
      <c r="A16" s="4" t="inlineStr">
        <is>
          <t>Prepaid expenses and other current assets</t>
        </is>
      </c>
      <c r="B16" s="6" t="n">
        <v>-422</v>
      </c>
      <c r="C16" s="6" t="n">
        <v>-2071</v>
      </c>
      <c r="D16" s="6" t="n">
        <v>-527</v>
      </c>
      <c r="E16" s="6" t="n">
        <v>961</v>
      </c>
      <c r="F16" s="6" t="n">
        <v>-2829</v>
      </c>
      <c r="G16" s="6" t="n">
        <v>-282</v>
      </c>
      <c r="H16" s="6" t="n">
        <v>-2371</v>
      </c>
      <c r="I16" s="6" t="n">
        <v>-738</v>
      </c>
      <c r="J16" s="6" t="n">
        <v>-166</v>
      </c>
    </row>
    <row r="17">
      <c r="A17" s="4" t="inlineStr">
        <is>
          <t>Other non-current assets</t>
        </is>
      </c>
      <c r="B17" s="6" t="n">
        <v>-33</v>
      </c>
      <c r="C17" s="6" t="n">
        <v>1</v>
      </c>
      <c r="D17" s="6" t="n">
        <v>-707</v>
      </c>
      <c r="E17" s="6" t="n">
        <v>2</v>
      </c>
      <c r="F17" s="6" t="n">
        <v>-702</v>
      </c>
      <c r="G17" s="6" t="n">
        <v>-857</v>
      </c>
      <c r="H17" s="6" t="n">
        <v>-717</v>
      </c>
      <c r="I17" s="6" t="n">
        <v>-822</v>
      </c>
      <c r="J17" s="6" t="n">
        <v>-2</v>
      </c>
    </row>
    <row r="18">
      <c r="A18" s="4" t="inlineStr">
        <is>
          <t>Accounts payable</t>
        </is>
      </c>
      <c r="B18" s="6" t="n">
        <v>-1271</v>
      </c>
      <c r="C18" s="6" t="n">
        <v>-5306</v>
      </c>
      <c r="D18" s="6" t="n">
        <v>-631</v>
      </c>
      <c r="E18" s="6" t="n">
        <v>-3220</v>
      </c>
      <c r="F18" s="6" t="n">
        <v>948</v>
      </c>
      <c r="G18" s="6" t="n">
        <v>-7010</v>
      </c>
      <c r="H18" s="6" t="n">
        <v>1189</v>
      </c>
      <c r="I18" s="6" t="n">
        <v>-5287</v>
      </c>
      <c r="J18" s="6" t="n">
        <v>2339</v>
      </c>
    </row>
    <row r="19">
      <c r="A19" s="4" t="inlineStr">
        <is>
          <t>Accrued compensation and benefits, accrued expenses, and other current liabilities</t>
        </is>
      </c>
      <c r="B19" s="6" t="n">
        <v>-5809</v>
      </c>
      <c r="C19" s="6" t="n">
        <v>-4864</v>
      </c>
      <c r="D19" s="6" t="n">
        <v>-1053</v>
      </c>
      <c r="E19" s="6" t="n">
        <v>-4248</v>
      </c>
      <c r="F19" s="6" t="n">
        <v>1229</v>
      </c>
      <c r="G19" s="6" t="n">
        <v>-2914</v>
      </c>
      <c r="H19" s="6" t="n">
        <v>4410</v>
      </c>
      <c r="I19" s="6" t="n">
        <v>-3599</v>
      </c>
      <c r="J19" s="6" t="n">
        <v>606</v>
      </c>
    </row>
    <row r="20">
      <c r="A20" s="4" t="inlineStr">
        <is>
          <t>Deferred revenue</t>
        </is>
      </c>
      <c r="B20" s="6" t="n">
        <v>2041</v>
      </c>
      <c r="C20" s="6" t="n">
        <v>2956</v>
      </c>
      <c r="D20" s="6" t="n">
        <v>1666</v>
      </c>
      <c r="E20" s="6" t="n">
        <v>6228</v>
      </c>
      <c r="F20" s="6" t="n">
        <v>894</v>
      </c>
      <c r="G20" s="6" t="n">
        <v>3108</v>
      </c>
      <c r="H20" s="6" t="n">
        <v>635</v>
      </c>
      <c r="I20" s="6" t="n">
        <v>2599</v>
      </c>
      <c r="J20" s="6" t="n">
        <v>1462</v>
      </c>
    </row>
    <row r="21">
      <c r="A21" s="4" t="inlineStr">
        <is>
          <t>Operating lease liabilities</t>
        </is>
      </c>
      <c r="B21" s="6" t="n">
        <v>179</v>
      </c>
      <c r="C21" s="6" t="n">
        <v>-87</v>
      </c>
      <c r="D21" s="6" t="n">
        <v>-730</v>
      </c>
      <c r="E21" s="6" t="n">
        <v>-3128</v>
      </c>
      <c r="F21" s="6" t="n">
        <v>-1690</v>
      </c>
      <c r="G21" s="6" t="n">
        <v>-1156</v>
      </c>
      <c r="H21" s="6" t="n">
        <v>-2645</v>
      </c>
      <c r="I21" s="6" t="n">
        <v>-266</v>
      </c>
      <c r="J21" s="6" t="n">
        <v>-1230</v>
      </c>
    </row>
    <row r="22">
      <c r="A22" s="4" t="inlineStr">
        <is>
          <t>Other non-current liabilities</t>
        </is>
      </c>
      <c r="B22" s="6" t="n">
        <v>-203</v>
      </c>
      <c r="C22" s="6" t="n">
        <v>-271</v>
      </c>
      <c r="D22" s="6" t="n">
        <v>-72</v>
      </c>
      <c r="E22" s="6" t="n">
        <v>-9</v>
      </c>
      <c r="F22" s="6" t="n">
        <v>-107</v>
      </c>
      <c r="G22" s="6" t="n">
        <v>128</v>
      </c>
      <c r="H22" s="6" t="n">
        <v>-53</v>
      </c>
      <c r="I22" s="6" t="n">
        <v>10</v>
      </c>
      <c r="J22" s="6" t="n">
        <v>-363</v>
      </c>
    </row>
    <row r="23">
      <c r="A23" s="4" t="inlineStr">
        <is>
          <t>Net cash used in operating activities</t>
        </is>
      </c>
      <c r="B23" s="6" t="n">
        <v>-9824</v>
      </c>
      <c r="C23" s="6" t="n">
        <v>-21755</v>
      </c>
      <c r="D23" s="6" t="n">
        <v>-8791</v>
      </c>
      <c r="E23" s="6" t="n">
        <v>-29716</v>
      </c>
      <c r="F23" s="6" t="n">
        <v>-12657</v>
      </c>
      <c r="G23" s="6" t="n">
        <v>-44521</v>
      </c>
      <c r="H23" s="6" t="n">
        <v>-18849</v>
      </c>
      <c r="I23" s="6" t="n">
        <v>-48611</v>
      </c>
      <c r="J23" s="6" t="n">
        <v>-4762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s of marketable debt securities</t>
        </is>
      </c>
      <c r="B25" s="4" t="inlineStr">
        <is>
          <t xml:space="preserve"> </t>
        </is>
      </c>
      <c r="C25" s="4" t="inlineStr">
        <is>
          <t xml:space="preserve"> </t>
        </is>
      </c>
      <c r="D25" s="4" t="inlineStr">
        <is>
          <t xml:space="preserve"> </t>
        </is>
      </c>
      <c r="E25" s="4" t="inlineStr">
        <is>
          <t xml:space="preserve"> </t>
        </is>
      </c>
      <c r="F25" s="6" t="n">
        <v>-125200</v>
      </c>
      <c r="G25" s="4" t="inlineStr">
        <is>
          <t xml:space="preserve"> </t>
        </is>
      </c>
      <c r="H25" s="6" t="n">
        <v>-175613</v>
      </c>
      <c r="I25" s="6" t="n">
        <v>0</v>
      </c>
      <c r="J25" s="6" t="n">
        <v>0</v>
      </c>
    </row>
    <row r="26">
      <c r="A26" s="4" t="inlineStr">
        <is>
          <t>Proceeds from marketable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000</v>
      </c>
      <c r="I26" s="6" t="n">
        <v>0</v>
      </c>
      <c r="J26" s="6" t="n">
        <v>0</v>
      </c>
    </row>
    <row r="27">
      <c r="A27" s="4" t="inlineStr">
        <is>
          <t>Purchases of property and equipment</t>
        </is>
      </c>
      <c r="B27" s="6" t="n">
        <v>-136</v>
      </c>
      <c r="C27" s="6" t="n">
        <v>-1335</v>
      </c>
      <c r="D27" s="6" t="n">
        <v>-947</v>
      </c>
      <c r="E27" s="6" t="n">
        <v>-6342</v>
      </c>
      <c r="F27" s="6" t="n">
        <v>-1878</v>
      </c>
      <c r="G27" s="6" t="n">
        <v>-10019</v>
      </c>
      <c r="H27" s="6" t="n">
        <v>-3841</v>
      </c>
      <c r="I27" s="6" t="n">
        <v>-11614</v>
      </c>
      <c r="J27" s="6" t="n">
        <v>-13675</v>
      </c>
    </row>
    <row r="28">
      <c r="A28" s="4" t="inlineStr">
        <is>
          <t>Proceeds from RADx grant on assets purchased</t>
        </is>
      </c>
      <c r="B28" s="4" t="inlineStr">
        <is>
          <t xml:space="preserve"> </t>
        </is>
      </c>
      <c r="C28" s="6" t="n">
        <v>520</v>
      </c>
      <c r="D28" s="4" t="inlineStr">
        <is>
          <t xml:space="preserve"> </t>
        </is>
      </c>
      <c r="E28" s="6" t="n">
        <v>520</v>
      </c>
      <c r="F28" s="4" t="inlineStr">
        <is>
          <t xml:space="preserve"> </t>
        </is>
      </c>
      <c r="G28" s="6" t="n">
        <v>520</v>
      </c>
      <c r="H28" s="6" t="n">
        <v>0</v>
      </c>
      <c r="I28" s="6" t="n">
        <v>520</v>
      </c>
      <c r="J28" s="6" t="n">
        <v>7278</v>
      </c>
    </row>
    <row r="29">
      <c r="A29" s="4" t="inlineStr">
        <is>
          <t>Net cash used in investing activities</t>
        </is>
      </c>
      <c r="B29" s="6" t="n">
        <v>-136</v>
      </c>
      <c r="C29" s="6" t="n">
        <v>-815</v>
      </c>
      <c r="D29" s="6" t="n">
        <v>-947</v>
      </c>
      <c r="E29" s="6" t="n">
        <v>-5822</v>
      </c>
      <c r="F29" s="6" t="n">
        <v>-127078</v>
      </c>
      <c r="G29" s="6" t="n">
        <v>-9499</v>
      </c>
      <c r="H29" s="6" t="n">
        <v>-148454</v>
      </c>
      <c r="I29" s="6" t="n">
        <v>-11094</v>
      </c>
      <c r="J29" s="6" t="n">
        <v>-6397</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common stock issued under stock plans</t>
        </is>
      </c>
      <c r="B31" s="6" t="n">
        <v>551</v>
      </c>
      <c r="C31" s="6" t="n">
        <v>594</v>
      </c>
      <c r="D31" s="6" t="n">
        <v>777</v>
      </c>
      <c r="E31" s="6" t="n">
        <v>594</v>
      </c>
      <c r="F31" s="6" t="n">
        <v>2632</v>
      </c>
      <c r="G31" s="6" t="n">
        <v>881</v>
      </c>
      <c r="H31" s="6" t="n">
        <v>2889</v>
      </c>
      <c r="I31" s="6" t="n">
        <v>2311</v>
      </c>
      <c r="J31" s="6" t="n">
        <v>8815</v>
      </c>
    </row>
    <row r="32">
      <c r="A32" s="4" t="inlineStr">
        <is>
          <t>Payments for employee taxes withheld on stock-based compensation awards</t>
        </is>
      </c>
      <c r="B32" s="6" t="n">
        <v>-13</v>
      </c>
      <c r="C32" s="4" t="inlineStr">
        <is>
          <t xml:space="preserve"> </t>
        </is>
      </c>
      <c r="D32" s="6" t="n">
        <v>-87</v>
      </c>
      <c r="E32" s="4" t="inlineStr">
        <is>
          <t xml:space="preserve"> </t>
        </is>
      </c>
      <c r="F32" s="6" t="n">
        <v>-142</v>
      </c>
      <c r="G32" s="4" t="inlineStr">
        <is>
          <t xml:space="preserve"> </t>
        </is>
      </c>
      <c r="H32" s="6" t="n">
        <v>-198</v>
      </c>
      <c r="I32" s="6" t="n">
        <v>0</v>
      </c>
      <c r="J32" s="6" t="n">
        <v>0</v>
      </c>
    </row>
    <row r="33">
      <c r="A33" s="4" t="inlineStr">
        <is>
          <t>Payments on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6" t="n">
        <v>-7738</v>
      </c>
    </row>
    <row r="34">
      <c r="A34" s="4" t="inlineStr">
        <is>
          <t>Net cash provided by financing activities</t>
        </is>
      </c>
      <c r="B34" s="6" t="n">
        <v>551</v>
      </c>
      <c r="C34" s="6" t="n">
        <v>979</v>
      </c>
      <c r="D34" s="6" t="n">
        <v>690</v>
      </c>
      <c r="E34" s="6" t="n">
        <v>1190</v>
      </c>
      <c r="F34" s="6" t="n">
        <v>2490</v>
      </c>
      <c r="G34" s="6" t="n">
        <v>1597</v>
      </c>
      <c r="H34" s="6" t="n">
        <v>2691</v>
      </c>
      <c r="I34" s="6" t="n">
        <v>2311</v>
      </c>
      <c r="J34" s="6" t="n">
        <v>270795</v>
      </c>
    </row>
    <row r="35">
      <c r="A35" s="4" t="inlineStr">
        <is>
          <t>Net increase (decrease) in cash, cash equivalents, and restricted cash</t>
        </is>
      </c>
      <c r="B35" s="6" t="n">
        <v>-9409</v>
      </c>
      <c r="C35" s="6" t="n">
        <v>-21591</v>
      </c>
      <c r="D35" s="6" t="n">
        <v>-9048</v>
      </c>
      <c r="E35" s="6" t="n">
        <v>-34348</v>
      </c>
      <c r="F35" s="6" t="n">
        <v>-137245</v>
      </c>
      <c r="G35" s="6" t="n">
        <v>-52423</v>
      </c>
      <c r="H35" s="6" t="n">
        <v>-164612</v>
      </c>
      <c r="I35" s="6" t="n">
        <v>-57394</v>
      </c>
      <c r="J35" s="6" t="n">
        <v>216777</v>
      </c>
    </row>
    <row r="36">
      <c r="A36" s="4" t="inlineStr">
        <is>
          <t>Effect of exchange rate changes on cash, cash equivalents, and restricted cash</t>
        </is>
      </c>
      <c r="B36" s="6" t="n">
        <v>24</v>
      </c>
      <c r="C36" s="6" t="n">
        <v>-558</v>
      </c>
      <c r="D36" s="6" t="n">
        <v>-163</v>
      </c>
      <c r="E36" s="6" t="n">
        <v>-776</v>
      </c>
      <c r="F36" s="6" t="n">
        <v>-229</v>
      </c>
      <c r="G36" s="6" t="n">
        <v>-507</v>
      </c>
      <c r="H36" s="6" t="n">
        <v>301</v>
      </c>
      <c r="I36" s="6" t="n">
        <v>-538</v>
      </c>
      <c r="J36" s="6" t="n">
        <v>-92</v>
      </c>
    </row>
    <row r="37">
      <c r="A37" s="4" t="inlineStr">
        <is>
          <t>Cash, cash equivalents, and restricted cash at beginning of period</t>
        </is>
      </c>
      <c r="B37" s="6" t="n">
        <v>341337</v>
      </c>
      <c r="C37" s="6" t="n">
        <v>399269</v>
      </c>
      <c r="D37" s="6" t="n">
        <v>341337</v>
      </c>
      <c r="E37" s="6" t="n">
        <v>399269</v>
      </c>
      <c r="F37" s="6" t="n">
        <v>341337</v>
      </c>
      <c r="G37" s="6" t="n">
        <v>399269</v>
      </c>
      <c r="H37" s="6" t="n">
        <v>341337</v>
      </c>
      <c r="I37" s="6" t="n">
        <v>399269</v>
      </c>
      <c r="J37" s="6" t="n">
        <v>182584</v>
      </c>
    </row>
    <row r="38">
      <c r="A38" s="4" t="inlineStr">
        <is>
          <t>Cash, cash equivalents, and restricted cash at end of period</t>
        </is>
      </c>
      <c r="B38" s="6" t="n">
        <v>331952</v>
      </c>
      <c r="C38" s="6" t="n">
        <v>377120</v>
      </c>
      <c r="D38" s="6" t="n">
        <v>332126</v>
      </c>
      <c r="E38" s="5" t="n">
        <v>364145</v>
      </c>
      <c r="F38" s="6" t="n">
        <v>203863</v>
      </c>
      <c r="G38" s="6" t="n">
        <v>346339</v>
      </c>
      <c r="H38" s="6" t="n">
        <v>177026</v>
      </c>
      <c r="I38" s="6" t="n">
        <v>341337</v>
      </c>
      <c r="J38" s="6" t="n">
        <v>399269</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paid for taxes</t>
        </is>
      </c>
      <c r="B40" s="6" t="n">
        <v>246</v>
      </c>
      <c r="C40" s="4" t="inlineStr">
        <is>
          <t xml:space="preserve"> </t>
        </is>
      </c>
      <c r="D40" s="5" t="n">
        <v>502</v>
      </c>
      <c r="E40" s="4" t="inlineStr">
        <is>
          <t xml:space="preserve"> </t>
        </is>
      </c>
      <c r="F40" s="5" t="n">
        <v>719</v>
      </c>
      <c r="G40" s="6" t="n">
        <v>263</v>
      </c>
      <c r="H40" s="6" t="n">
        <v>808</v>
      </c>
      <c r="I40" s="6" t="n">
        <v>684</v>
      </c>
      <c r="J40" s="6" t="n">
        <v>0</v>
      </c>
    </row>
    <row r="41">
      <c r="A41" s="4" t="inlineStr">
        <is>
          <t>Cash paid for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389</v>
      </c>
    </row>
    <row r="42">
      <c r="A42" s="4" t="inlineStr">
        <is>
          <t>Purchases of property and equipment in accounts payable and accruals</t>
        </is>
      </c>
      <c r="B42" s="5" t="n">
        <v>147</v>
      </c>
      <c r="C42" s="4" t="inlineStr">
        <is>
          <t xml:space="preserve"> </t>
        </is>
      </c>
      <c r="D42" s="4" t="inlineStr">
        <is>
          <t xml:space="preserve"> </t>
        </is>
      </c>
      <c r="E42" s="4" t="inlineStr">
        <is>
          <t xml:space="preserve"> </t>
        </is>
      </c>
      <c r="F42" s="4" t="inlineStr">
        <is>
          <t xml:space="preserve"> </t>
        </is>
      </c>
      <c r="G42" s="6" t="n">
        <v>288</v>
      </c>
      <c r="H42" s="6" t="n">
        <v>419</v>
      </c>
      <c r="I42" s="6" t="n">
        <v>152</v>
      </c>
      <c r="J42" s="6" t="n">
        <v>229</v>
      </c>
    </row>
    <row r="43">
      <c r="A43" s="4" t="inlineStr">
        <is>
          <t>Operating lease right-of-use assets obtained in exchange for lease liabilities</t>
        </is>
      </c>
      <c r="B43" s="4" t="inlineStr">
        <is>
          <t xml:space="preserve"> </t>
        </is>
      </c>
      <c r="C43" s="5" t="n">
        <v>18156</v>
      </c>
      <c r="D43" s="4" t="inlineStr">
        <is>
          <t xml:space="preserve"> </t>
        </is>
      </c>
      <c r="E43" s="4" t="inlineStr">
        <is>
          <t xml:space="preserve"> </t>
        </is>
      </c>
      <c r="F43" s="4" t="inlineStr">
        <is>
          <t xml:space="preserve"> </t>
        </is>
      </c>
      <c r="G43" s="5" t="n">
        <v>22239</v>
      </c>
      <c r="H43" s="6" t="n">
        <v>0</v>
      </c>
      <c r="I43" s="6" t="n">
        <v>22494</v>
      </c>
      <c r="J43" s="6" t="n">
        <v>0</v>
      </c>
    </row>
    <row r="44">
      <c r="A44" s="4" t="inlineStr">
        <is>
          <t>Shares received as consideration under product sales agreement (Note 4, 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75</v>
      </c>
      <c r="I44" s="6" t="n">
        <v>0</v>
      </c>
      <c r="J44" s="6" t="n">
        <v>0</v>
      </c>
    </row>
    <row r="45">
      <c r="A45" s="4" t="inlineStr">
        <is>
          <t>Underwritten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common stock in underwritten public offering,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5" t="n">
        <v>269718</v>
      </c>
    </row>
  </sheetData>
  <mergeCells count="5">
    <mergeCell ref="A1:A2"/>
    <mergeCell ref="B1:C1"/>
    <mergeCell ref="D1:E1"/>
    <mergeCell ref="F1:G1"/>
    <mergeCell ref="H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enue and Related Matters - Costs to obtain a contract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Change in the balance of costs to obtain a con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377</v>
      </c>
      <c r="C4" s="5" t="n">
        <v>440</v>
      </c>
      <c r="D4" s="5" t="n">
        <v>248</v>
      </c>
      <c r="E4" s="5" t="n">
        <v>248</v>
      </c>
    </row>
    <row r="5">
      <c r="A5" s="4" t="inlineStr">
        <is>
          <t>Capitalization of costs to obtain a contract</t>
        </is>
      </c>
      <c r="B5" s="6" t="n">
        <v>528</v>
      </c>
      <c r="C5" s="6" t="n">
        <v>1387</v>
      </c>
      <c r="D5" s="6" t="n">
        <v>905</v>
      </c>
      <c r="E5" s="4" t="inlineStr">
        <is>
          <t xml:space="preserve"> </t>
        </is>
      </c>
    </row>
    <row r="6">
      <c r="A6" s="4" t="inlineStr">
        <is>
          <t>Recognition of costs to obtain a contract</t>
        </is>
      </c>
      <c r="B6" s="6" t="n">
        <v>-617</v>
      </c>
      <c r="C6" s="6" t="n">
        <v>-1450</v>
      </c>
      <c r="D6" s="6" t="n">
        <v>-713</v>
      </c>
      <c r="E6" s="4" t="inlineStr">
        <is>
          <t xml:space="preserve"> </t>
        </is>
      </c>
    </row>
    <row r="7">
      <c r="A7" s="4" t="inlineStr">
        <is>
          <t>Balance at end of period</t>
        </is>
      </c>
      <c r="B7" s="5" t="n">
        <v>288</v>
      </c>
      <c r="C7" s="5" t="n">
        <v>377</v>
      </c>
      <c r="D7" s="5" t="n">
        <v>440</v>
      </c>
      <c r="E7" s="6" t="n">
        <v>288</v>
      </c>
    </row>
    <row r="8">
      <c r="A8" s="4" t="inlineStr">
        <is>
          <t>Impairment loss</t>
        </is>
      </c>
      <c r="B8" s="4" t="inlineStr">
        <is>
          <t xml:space="preserve"> </t>
        </is>
      </c>
      <c r="C8" s="4" t="inlineStr">
        <is>
          <t xml:space="preserve"> </t>
        </is>
      </c>
      <c r="D8" s="4" t="inlineStr">
        <is>
          <t xml:space="preserve"> </t>
        </is>
      </c>
      <c r="E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5" t="n">
        <v>118</v>
      </c>
      <c r="C4" s="5" t="n">
        <v>419</v>
      </c>
      <c r="D4" s="5" t="n">
        <v>370</v>
      </c>
    </row>
    <row r="5">
      <c r="A5" s="4" t="inlineStr">
        <is>
          <t>Provision for expected credit losses</t>
        </is>
      </c>
      <c r="B5" s="6" t="n">
        <v>-729</v>
      </c>
      <c r="C5" s="6" t="n">
        <v>-752</v>
      </c>
      <c r="D5" s="6" t="n">
        <v>-213</v>
      </c>
    </row>
    <row r="6">
      <c r="A6" s="4" t="inlineStr">
        <is>
          <t>Write-offs and recoveries collected</t>
        </is>
      </c>
      <c r="B6" s="6" t="n">
        <v>-393</v>
      </c>
      <c r="C6" s="6" t="n">
        <v>-1053</v>
      </c>
      <c r="D6" s="6" t="n">
        <v>-164</v>
      </c>
    </row>
    <row r="7">
      <c r="A7" s="4" t="inlineStr">
        <is>
          <t>Ending Balance</t>
        </is>
      </c>
      <c r="B7" s="5" t="n">
        <v>454</v>
      </c>
      <c r="C7" s="5" t="n">
        <v>118</v>
      </c>
      <c r="D7" s="5" t="n">
        <v>4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Details) - USD ($) $ in Thousands</t>
        </is>
      </c>
      <c r="B1" s="2" t="inlineStr">
        <is>
          <t>Dec. 31, 2023</t>
        </is>
      </c>
      <c r="C1" s="2" t="inlineStr">
        <is>
          <t>Sep. 30,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Amortized cost</t>
        </is>
      </c>
      <c r="B3" s="5" t="n">
        <v>153470</v>
      </c>
      <c r="C3" s="4" t="inlineStr">
        <is>
          <t xml:space="preserve"> </t>
        </is>
      </c>
      <c r="D3" s="4" t="inlineStr">
        <is>
          <t xml:space="preserve"> </t>
        </is>
      </c>
    </row>
    <row r="4">
      <c r="A4" s="4" t="inlineStr">
        <is>
          <t>Unrealized Gains</t>
        </is>
      </c>
      <c r="B4" s="6" t="n">
        <v>352</v>
      </c>
      <c r="C4" s="4" t="inlineStr">
        <is>
          <t xml:space="preserve"> </t>
        </is>
      </c>
      <c r="D4" s="4" t="inlineStr">
        <is>
          <t xml:space="preserve"> </t>
        </is>
      </c>
    </row>
    <row r="5">
      <c r="A5" s="4" t="inlineStr">
        <is>
          <t>Unrealized Losses</t>
        </is>
      </c>
      <c r="B5" s="6" t="n">
        <v>-27</v>
      </c>
      <c r="C5" s="4" t="inlineStr">
        <is>
          <t xml:space="preserve"> </t>
        </is>
      </c>
      <c r="D5" s="4" t="inlineStr">
        <is>
          <t xml:space="preserve"> </t>
        </is>
      </c>
    </row>
    <row r="6">
      <c r="A6" s="4" t="inlineStr">
        <is>
          <t>Fair Value</t>
        </is>
      </c>
      <c r="B6" s="6" t="n">
        <v>153795</v>
      </c>
      <c r="C6" s="4" t="inlineStr">
        <is>
          <t xml:space="preserve"> </t>
        </is>
      </c>
      <c r="D6" s="4" t="inlineStr">
        <is>
          <t xml:space="preserve"> </t>
        </is>
      </c>
    </row>
    <row r="7">
      <c r="A7" s="4" t="inlineStr">
        <is>
          <t>Marketable securities</t>
        </is>
      </c>
      <c r="B7" s="6" t="n">
        <v>146902</v>
      </c>
      <c r="C7" s="5" t="n">
        <v>126449</v>
      </c>
      <c r="D7" s="5" t="n">
        <v>0</v>
      </c>
    </row>
    <row r="8">
      <c r="A8" s="4" t="inlineStr">
        <is>
          <t>Debt Securities, Available-for-Sale, Continuous Unrealized Loss Position, Less than 12 Months</t>
        </is>
      </c>
      <c r="B8" s="6" t="n">
        <v>56365</v>
      </c>
      <c r="C8" s="4" t="inlineStr">
        <is>
          <t xml:space="preserve"> </t>
        </is>
      </c>
      <c r="D8" s="4" t="inlineStr">
        <is>
          <t xml:space="preserve"> </t>
        </is>
      </c>
    </row>
    <row r="9">
      <c r="A9" s="4" t="inlineStr">
        <is>
          <t>Unrealized Loses</t>
        </is>
      </c>
      <c r="B9" s="6" t="n">
        <v>-27</v>
      </c>
      <c r="C9" s="4" t="inlineStr">
        <is>
          <t xml:space="preserve"> </t>
        </is>
      </c>
      <c r="D9" s="4" t="inlineStr">
        <is>
          <t xml:space="preserve"> </t>
        </is>
      </c>
    </row>
    <row r="10">
      <c r="A10" s="4" t="inlineStr">
        <is>
          <t>Amortized cost due within one year</t>
        </is>
      </c>
      <c r="B10" s="6" t="n">
        <v>95188</v>
      </c>
      <c r="C10" s="4" t="inlineStr">
        <is>
          <t xml:space="preserve"> </t>
        </is>
      </c>
      <c r="D10" s="4" t="inlineStr">
        <is>
          <t xml:space="preserve"> </t>
        </is>
      </c>
    </row>
    <row r="11">
      <c r="A11" s="4" t="inlineStr">
        <is>
          <t>Fair value due within one year</t>
        </is>
      </c>
      <c r="B11" s="6" t="n">
        <v>95232</v>
      </c>
      <c r="C11" s="4" t="inlineStr">
        <is>
          <t xml:space="preserve"> </t>
        </is>
      </c>
      <c r="D11" s="4" t="inlineStr">
        <is>
          <t xml:space="preserve"> </t>
        </is>
      </c>
    </row>
    <row r="12">
      <c r="A12" s="4" t="inlineStr">
        <is>
          <t>Amortized cost due in one to two years</t>
        </is>
      </c>
      <c r="B12" s="6" t="n">
        <v>58282</v>
      </c>
      <c r="C12" s="4" t="inlineStr">
        <is>
          <t xml:space="preserve"> </t>
        </is>
      </c>
      <c r="D12" s="4" t="inlineStr">
        <is>
          <t xml:space="preserve"> </t>
        </is>
      </c>
    </row>
    <row r="13">
      <c r="A13" s="4" t="inlineStr">
        <is>
          <t>Fair value due in one to two years</t>
        </is>
      </c>
      <c r="B13" s="6" t="n">
        <v>58563</v>
      </c>
      <c r="C13" s="4" t="inlineStr">
        <is>
          <t xml:space="preserve"> </t>
        </is>
      </c>
      <c r="D13" s="4" t="inlineStr">
        <is>
          <t xml:space="preserve"> </t>
        </is>
      </c>
    </row>
    <row r="14">
      <c r="A14" s="4" t="inlineStr">
        <is>
          <t>Accrued interest receivable</t>
        </is>
      </c>
      <c r="B14" s="6" t="n">
        <v>1000</v>
      </c>
      <c r="C14" s="4" t="inlineStr">
        <is>
          <t xml:space="preserve"> </t>
        </is>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Amortized cost</t>
        </is>
      </c>
      <c r="B17" s="6" t="n">
        <v>53482</v>
      </c>
      <c r="C17" s="4" t="inlineStr">
        <is>
          <t xml:space="preserve"> </t>
        </is>
      </c>
      <c r="D17" s="4" t="inlineStr">
        <is>
          <t xml:space="preserve"> </t>
        </is>
      </c>
    </row>
    <row r="18">
      <c r="A18" s="4" t="inlineStr">
        <is>
          <t>Unrealized Gains</t>
        </is>
      </c>
      <c r="B18" s="6" t="n">
        <v>23</v>
      </c>
      <c r="C18" s="4" t="inlineStr">
        <is>
          <t xml:space="preserve"> </t>
        </is>
      </c>
      <c r="D18" s="4" t="inlineStr">
        <is>
          <t xml:space="preserve"> </t>
        </is>
      </c>
    </row>
    <row r="19">
      <c r="A19" s="4" t="inlineStr">
        <is>
          <t>Unrealized Losses</t>
        </is>
      </c>
      <c r="B19" s="6" t="n">
        <v>-12</v>
      </c>
      <c r="C19" s="4" t="inlineStr">
        <is>
          <t xml:space="preserve"> </t>
        </is>
      </c>
      <c r="D19" s="4" t="inlineStr">
        <is>
          <t xml:space="preserve"> </t>
        </is>
      </c>
    </row>
    <row r="20">
      <c r="A20" s="4" t="inlineStr">
        <is>
          <t>Fair Value</t>
        </is>
      </c>
      <c r="B20" s="6" t="n">
        <v>53493</v>
      </c>
      <c r="C20" s="4" t="inlineStr">
        <is>
          <t xml:space="preserve"> </t>
        </is>
      </c>
      <c r="D20" s="4" t="inlineStr">
        <is>
          <t xml:space="preserve"> </t>
        </is>
      </c>
    </row>
    <row r="21">
      <c r="A21" s="4" t="inlineStr">
        <is>
          <t>Debt Securities, Available-for-Sale, Continuous Unrealized Loss Position, Less than 12 Months</t>
        </is>
      </c>
      <c r="B21" s="6" t="n">
        <v>32137</v>
      </c>
      <c r="C21" s="4" t="inlineStr">
        <is>
          <t xml:space="preserve"> </t>
        </is>
      </c>
      <c r="D21" s="4" t="inlineStr">
        <is>
          <t xml:space="preserve"> </t>
        </is>
      </c>
    </row>
    <row r="22">
      <c r="A22" s="4" t="inlineStr">
        <is>
          <t>Unrealized Loses</t>
        </is>
      </c>
      <c r="B22" s="6" t="n">
        <v>-12</v>
      </c>
      <c r="C22" s="4" t="inlineStr">
        <is>
          <t xml:space="preserve"> </t>
        </is>
      </c>
      <c r="D22" s="4" t="inlineStr">
        <is>
          <t xml:space="preserve"> </t>
        </is>
      </c>
    </row>
    <row r="23">
      <c r="A23" s="4" t="inlineStr">
        <is>
          <t>U.S. Treasuries</t>
        </is>
      </c>
      <c r="B23" s="4" t="inlineStr">
        <is>
          <t xml:space="preserve"> </t>
        </is>
      </c>
      <c r="C23" s="4" t="inlineStr">
        <is>
          <t xml:space="preserve"> </t>
        </is>
      </c>
      <c r="D23" s="4" t="inlineStr">
        <is>
          <t xml:space="preserve"> </t>
        </is>
      </c>
    </row>
    <row r="24">
      <c r="A24" s="3" t="inlineStr">
        <is>
          <t>Marketable Securities [Line Items]</t>
        </is>
      </c>
      <c r="B24" s="4" t="inlineStr">
        <is>
          <t xml:space="preserve"> </t>
        </is>
      </c>
      <c r="C24" s="4" t="inlineStr">
        <is>
          <t xml:space="preserve"> </t>
        </is>
      </c>
      <c r="D24" s="4" t="inlineStr">
        <is>
          <t xml:space="preserve"> </t>
        </is>
      </c>
    </row>
    <row r="25">
      <c r="A25" s="4" t="inlineStr">
        <is>
          <t>Amortized cost</t>
        </is>
      </c>
      <c r="B25" s="6" t="n">
        <v>4896</v>
      </c>
      <c r="C25" s="4" t="inlineStr">
        <is>
          <t xml:space="preserve"> </t>
        </is>
      </c>
      <c r="D25" s="4" t="inlineStr">
        <is>
          <t xml:space="preserve"> </t>
        </is>
      </c>
    </row>
    <row r="26">
      <c r="A26" s="4" t="inlineStr">
        <is>
          <t>Unrealized Gains</t>
        </is>
      </c>
      <c r="B26" s="6" t="n">
        <v>1</v>
      </c>
      <c r="C26" s="4" t="inlineStr">
        <is>
          <t xml:space="preserve"> </t>
        </is>
      </c>
      <c r="D26" s="4" t="inlineStr">
        <is>
          <t xml:space="preserve"> </t>
        </is>
      </c>
    </row>
    <row r="27">
      <c r="A27" s="4" t="inlineStr">
        <is>
          <t>Fair Value</t>
        </is>
      </c>
      <c r="B27" s="6" t="n">
        <v>4897</v>
      </c>
      <c r="C27" s="4" t="inlineStr">
        <is>
          <t xml:space="preserve"> </t>
        </is>
      </c>
      <c r="D27" s="4" t="inlineStr">
        <is>
          <t xml:space="preserve"> </t>
        </is>
      </c>
    </row>
    <row r="28">
      <c r="A28" s="4" t="inlineStr">
        <is>
          <t>Marketable securities</t>
        </is>
      </c>
      <c r="B28" s="6" t="n">
        <v>146902</v>
      </c>
      <c r="C28" s="4" t="inlineStr">
        <is>
          <t xml:space="preserve"> </t>
        </is>
      </c>
      <c r="D28" s="4" t="inlineStr">
        <is>
          <t xml:space="preserve"> </t>
        </is>
      </c>
    </row>
    <row r="29">
      <c r="A29" s="4" t="inlineStr">
        <is>
          <t>U.S. Government agencies</t>
        </is>
      </c>
      <c r="B29" s="4" t="inlineStr">
        <is>
          <t xml:space="preserve"> </t>
        </is>
      </c>
      <c r="C29" s="4" t="inlineStr">
        <is>
          <t xml:space="preserve"> </t>
        </is>
      </c>
      <c r="D29" s="4" t="inlineStr">
        <is>
          <t xml:space="preserve"> </t>
        </is>
      </c>
    </row>
    <row r="30">
      <c r="A30" s="3" t="inlineStr">
        <is>
          <t>Marketable Securities [Line Items]</t>
        </is>
      </c>
      <c r="B30" s="4" t="inlineStr">
        <is>
          <t xml:space="preserve"> </t>
        </is>
      </c>
      <c r="C30" s="4" t="inlineStr">
        <is>
          <t xml:space="preserve"> </t>
        </is>
      </c>
      <c r="D30" s="4" t="inlineStr">
        <is>
          <t xml:space="preserve"> </t>
        </is>
      </c>
    </row>
    <row r="31">
      <c r="A31" s="4" t="inlineStr">
        <is>
          <t>Amortized cost</t>
        </is>
      </c>
      <c r="B31" s="6" t="n">
        <v>28366</v>
      </c>
      <c r="C31" s="4" t="inlineStr">
        <is>
          <t xml:space="preserve"> </t>
        </is>
      </c>
      <c r="D31" s="4" t="inlineStr">
        <is>
          <t xml:space="preserve"> </t>
        </is>
      </c>
    </row>
    <row r="32">
      <c r="A32" s="4" t="inlineStr">
        <is>
          <t>Unrealized Gains</t>
        </is>
      </c>
      <c r="B32" s="6" t="n">
        <v>39</v>
      </c>
      <c r="C32" s="4" t="inlineStr">
        <is>
          <t xml:space="preserve"> </t>
        </is>
      </c>
      <c r="D32" s="4" t="inlineStr">
        <is>
          <t xml:space="preserve"> </t>
        </is>
      </c>
    </row>
    <row r="33">
      <c r="A33" s="4" t="inlineStr">
        <is>
          <t>Unrealized Losses</t>
        </is>
      </c>
      <c r="B33" s="6" t="n">
        <v>-7</v>
      </c>
      <c r="C33" s="4" t="inlineStr">
        <is>
          <t xml:space="preserve"> </t>
        </is>
      </c>
      <c r="D33" s="4" t="inlineStr">
        <is>
          <t xml:space="preserve"> </t>
        </is>
      </c>
    </row>
    <row r="34">
      <c r="A34" s="4" t="inlineStr">
        <is>
          <t>Fair Value</t>
        </is>
      </c>
      <c r="B34" s="6" t="n">
        <v>28398</v>
      </c>
      <c r="C34" s="4" t="inlineStr">
        <is>
          <t xml:space="preserve"> </t>
        </is>
      </c>
      <c r="D34" s="4" t="inlineStr">
        <is>
          <t xml:space="preserve"> </t>
        </is>
      </c>
    </row>
    <row r="35">
      <c r="A35" s="4" t="inlineStr">
        <is>
          <t>Debt Securities, Available-for-Sale, Continuous Unrealized Loss Position, Less than 12 Months</t>
        </is>
      </c>
      <c r="B35" s="6" t="n">
        <v>15861</v>
      </c>
      <c r="C35" s="4" t="inlineStr">
        <is>
          <t xml:space="preserve"> </t>
        </is>
      </c>
      <c r="D35" s="4" t="inlineStr">
        <is>
          <t xml:space="preserve"> </t>
        </is>
      </c>
    </row>
    <row r="36">
      <c r="A36" s="4" t="inlineStr">
        <is>
          <t>Unrealized Loses</t>
        </is>
      </c>
      <c r="B36" s="6" t="n">
        <v>-7</v>
      </c>
      <c r="C36" s="4" t="inlineStr">
        <is>
          <t xml:space="preserve"> </t>
        </is>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Marketable Securities [Line Items]</t>
        </is>
      </c>
      <c r="B38" s="4" t="inlineStr">
        <is>
          <t xml:space="preserve"> </t>
        </is>
      </c>
      <c r="C38" s="4" t="inlineStr">
        <is>
          <t xml:space="preserve"> </t>
        </is>
      </c>
      <c r="D38" s="4" t="inlineStr">
        <is>
          <t xml:space="preserve"> </t>
        </is>
      </c>
    </row>
    <row r="39">
      <c r="A39" s="4" t="inlineStr">
        <is>
          <t>Amortized cost</t>
        </is>
      </c>
      <c r="B39" s="6" t="n">
        <v>66726</v>
      </c>
      <c r="C39" s="4" t="inlineStr">
        <is>
          <t xml:space="preserve"> </t>
        </is>
      </c>
      <c r="D39" s="4" t="inlineStr">
        <is>
          <t xml:space="preserve"> </t>
        </is>
      </c>
    </row>
    <row r="40">
      <c r="A40" s="4" t="inlineStr">
        <is>
          <t>Unrealized Gains</t>
        </is>
      </c>
      <c r="B40" s="6" t="n">
        <v>289</v>
      </c>
      <c r="C40" s="4" t="inlineStr">
        <is>
          <t xml:space="preserve"> </t>
        </is>
      </c>
      <c r="D40" s="4" t="inlineStr">
        <is>
          <t xml:space="preserve"> </t>
        </is>
      </c>
    </row>
    <row r="41">
      <c r="A41" s="4" t="inlineStr">
        <is>
          <t>Unrealized Losses</t>
        </is>
      </c>
      <c r="B41" s="6" t="n">
        <v>-8</v>
      </c>
      <c r="C41" s="4" t="inlineStr">
        <is>
          <t xml:space="preserve"> </t>
        </is>
      </c>
      <c r="D41" s="4" t="inlineStr">
        <is>
          <t xml:space="preserve"> </t>
        </is>
      </c>
    </row>
    <row r="42">
      <c r="A42" s="4" t="inlineStr">
        <is>
          <t>Fair Value</t>
        </is>
      </c>
      <c r="B42" s="6" t="n">
        <v>67007</v>
      </c>
      <c r="C42" s="4" t="inlineStr">
        <is>
          <t xml:space="preserve"> </t>
        </is>
      </c>
      <c r="D42" s="4" t="inlineStr">
        <is>
          <t xml:space="preserve"> </t>
        </is>
      </c>
    </row>
    <row r="43">
      <c r="A43" s="4" t="inlineStr">
        <is>
          <t>Debt Securities, Available-for-Sale, Continuous Unrealized Loss Position, Less than 12 Months</t>
        </is>
      </c>
      <c r="B43" s="6" t="n">
        <v>8367</v>
      </c>
      <c r="C43" s="4" t="inlineStr">
        <is>
          <t xml:space="preserve"> </t>
        </is>
      </c>
      <c r="D43" s="4" t="inlineStr">
        <is>
          <t xml:space="preserve"> </t>
        </is>
      </c>
    </row>
    <row r="44">
      <c r="A44" s="4" t="inlineStr">
        <is>
          <t>Unrealized Loses</t>
        </is>
      </c>
      <c r="B44" s="6" t="n">
        <v>-8</v>
      </c>
      <c r="C44" s="4" t="inlineStr">
        <is>
          <t xml:space="preserve"> </t>
        </is>
      </c>
      <c r="D44" s="4" t="inlineStr">
        <is>
          <t xml:space="preserve"> </t>
        </is>
      </c>
    </row>
    <row r="45">
      <c r="A45" s="4" t="inlineStr">
        <is>
          <t>Cash and cash equivalents</t>
        </is>
      </c>
      <c r="B45" s="4" t="inlineStr">
        <is>
          <t xml:space="preserve"> </t>
        </is>
      </c>
      <c r="C45" s="4" t="inlineStr">
        <is>
          <t xml:space="preserve"> </t>
        </is>
      </c>
      <c r="D45" s="4" t="inlineStr">
        <is>
          <t xml:space="preserve"> </t>
        </is>
      </c>
    </row>
    <row r="46">
      <c r="A46" s="3" t="inlineStr">
        <is>
          <t>Marketable Securities [Line Items]</t>
        </is>
      </c>
      <c r="B46" s="4" t="inlineStr">
        <is>
          <t xml:space="preserve"> </t>
        </is>
      </c>
      <c r="C46" s="4" t="inlineStr">
        <is>
          <t xml:space="preserve"> </t>
        </is>
      </c>
      <c r="D46" s="4" t="inlineStr">
        <is>
          <t xml:space="preserve"> </t>
        </is>
      </c>
    </row>
    <row r="47">
      <c r="A47" s="4" t="inlineStr">
        <is>
          <t>Marketable securities</t>
        </is>
      </c>
      <c r="B47" s="5" t="n">
        <v>6893</v>
      </c>
      <c r="C47" s="4" t="inlineStr">
        <is>
          <t xml:space="preserve"> </t>
        </is>
      </c>
      <c r="D4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 Restated) (Details) - USD ($) $ in Thousands</t>
        </is>
      </c>
      <c r="B1" s="2" t="inlineStr">
        <is>
          <t>Dec. 31, 2023</t>
        </is>
      </c>
      <c r="C1" s="2" t="inlineStr">
        <is>
          <t>Sep. 30, 2023</t>
        </is>
      </c>
      <c r="D1" s="2" t="inlineStr">
        <is>
          <t>Dec. 31, 2022</t>
        </is>
      </c>
    </row>
    <row r="2">
      <c r="A2" s="3" t="inlineStr">
        <is>
          <t>Financial Instruments, Financial Assets, Balance Sheet Groupings [Abstract]</t>
        </is>
      </c>
      <c r="B2" s="4" t="inlineStr">
        <is>
          <t xml:space="preserve"> </t>
        </is>
      </c>
      <c r="C2" s="4" t="inlineStr">
        <is>
          <t xml:space="preserve"> </t>
        </is>
      </c>
      <c r="D2" s="4" t="inlineStr">
        <is>
          <t xml:space="preserve"> </t>
        </is>
      </c>
    </row>
    <row r="3">
      <c r="A3" s="4" t="inlineStr">
        <is>
          <t>Cash equivalents - money market funds</t>
        </is>
      </c>
      <c r="B3" s="5" t="n">
        <v>162260</v>
      </c>
      <c r="C3" s="4" t="inlineStr">
        <is>
          <t xml:space="preserve"> </t>
        </is>
      </c>
      <c r="D3" s="4" t="inlineStr">
        <is>
          <t xml:space="preserve"> </t>
        </is>
      </c>
    </row>
    <row r="4">
      <c r="A4" s="4" t="inlineStr">
        <is>
          <t>Marketable securities</t>
        </is>
      </c>
      <c r="B4" s="6" t="n">
        <v>146902</v>
      </c>
      <c r="C4" s="5" t="n">
        <v>126449</v>
      </c>
      <c r="D4" s="5" t="n">
        <v>0</v>
      </c>
    </row>
    <row r="5">
      <c r="A5" s="4" t="inlineStr">
        <is>
          <t>Total financial assets</t>
        </is>
      </c>
      <c r="B5" s="6" t="n">
        <v>309162</v>
      </c>
      <c r="C5" s="4" t="inlineStr">
        <is>
          <t xml:space="preserve"> </t>
        </is>
      </c>
      <c r="D5" s="6" t="n">
        <v>306097</v>
      </c>
    </row>
    <row r="6">
      <c r="A6" s="4" t="inlineStr">
        <is>
          <t>Money market funds</t>
        </is>
      </c>
      <c r="B6" s="4" t="inlineStr">
        <is>
          <t xml:space="preserve"> </t>
        </is>
      </c>
      <c r="C6" s="4" t="inlineStr">
        <is>
          <t xml:space="preserve"> </t>
        </is>
      </c>
      <c r="D6" s="4" t="inlineStr">
        <is>
          <t xml:space="preserve"> </t>
        </is>
      </c>
    </row>
    <row r="7">
      <c r="A7" s="3" t="inlineStr">
        <is>
          <t>Financial Instruments, Financial Assets, Balance Sheet Groupings [Abstract]</t>
        </is>
      </c>
      <c r="B7" s="4" t="inlineStr">
        <is>
          <t xml:space="preserve"> </t>
        </is>
      </c>
      <c r="C7" s="4" t="inlineStr">
        <is>
          <t xml:space="preserve"> </t>
        </is>
      </c>
      <c r="D7" s="4" t="inlineStr">
        <is>
          <t xml:space="preserve"> </t>
        </is>
      </c>
    </row>
    <row r="8">
      <c r="A8" s="4" t="inlineStr">
        <is>
          <t>Cash equivalents - money market funds</t>
        </is>
      </c>
      <c r="B8" s="6" t="n">
        <v>155367</v>
      </c>
      <c r="C8" s="4" t="inlineStr">
        <is>
          <t xml:space="preserve"> </t>
        </is>
      </c>
      <c r="D8" s="4" t="inlineStr">
        <is>
          <t xml:space="preserve"> </t>
        </is>
      </c>
    </row>
    <row r="9">
      <c r="A9" s="4" t="inlineStr">
        <is>
          <t>Marketable securities</t>
        </is>
      </c>
      <c r="B9" s="4" t="inlineStr">
        <is>
          <t xml:space="preserve"> </t>
        </is>
      </c>
      <c r="C9" s="4" t="inlineStr">
        <is>
          <t xml:space="preserve"> </t>
        </is>
      </c>
      <c r="D9" s="6" t="n">
        <v>306097</v>
      </c>
    </row>
    <row r="10">
      <c r="A10" s="4" t="inlineStr">
        <is>
          <t>Commercial paper</t>
        </is>
      </c>
      <c r="B10" s="4" t="inlineStr">
        <is>
          <t xml:space="preserve"> </t>
        </is>
      </c>
      <c r="C10" s="4" t="inlineStr">
        <is>
          <t xml:space="preserve"> </t>
        </is>
      </c>
      <c r="D10" s="4" t="inlineStr">
        <is>
          <t xml:space="preserve"> </t>
        </is>
      </c>
    </row>
    <row r="11">
      <c r="A11" s="3" t="inlineStr">
        <is>
          <t>Financial Instruments, Financial Assets, Balance Sheet Groupings [Abstract]</t>
        </is>
      </c>
      <c r="B11" s="4" t="inlineStr">
        <is>
          <t xml:space="preserve"> </t>
        </is>
      </c>
      <c r="C11" s="4" t="inlineStr">
        <is>
          <t xml:space="preserve"> </t>
        </is>
      </c>
      <c r="D11" s="4" t="inlineStr">
        <is>
          <t xml:space="preserve"> </t>
        </is>
      </c>
    </row>
    <row r="12">
      <c r="A12" s="4" t="inlineStr">
        <is>
          <t>Cash equivalents - money market funds</t>
        </is>
      </c>
      <c r="B12" s="6" t="n">
        <v>1996</v>
      </c>
      <c r="C12" s="4" t="inlineStr">
        <is>
          <t xml:space="preserve"> </t>
        </is>
      </c>
      <c r="D12" s="4" t="inlineStr">
        <is>
          <t xml:space="preserve"> </t>
        </is>
      </c>
    </row>
    <row r="13">
      <c r="A13" s="4" t="inlineStr">
        <is>
          <t>Marketable securities</t>
        </is>
      </c>
      <c r="B13" s="6" t="n">
        <v>51498</v>
      </c>
      <c r="C13" s="4" t="inlineStr">
        <is>
          <t xml:space="preserve"> </t>
        </is>
      </c>
      <c r="D13" s="4" t="inlineStr">
        <is>
          <t xml:space="preserve"> </t>
        </is>
      </c>
    </row>
    <row r="14">
      <c r="A14" s="4" t="inlineStr">
        <is>
          <t>U.S. Treasuries</t>
        </is>
      </c>
      <c r="B14" s="4" t="inlineStr">
        <is>
          <t xml:space="preserve"> </t>
        </is>
      </c>
      <c r="C14" s="4" t="inlineStr">
        <is>
          <t xml:space="preserve"> </t>
        </is>
      </c>
      <c r="D14" s="4" t="inlineStr">
        <is>
          <t xml:space="preserve"> </t>
        </is>
      </c>
    </row>
    <row r="15">
      <c r="A15" s="3" t="inlineStr">
        <is>
          <t>Financial Instruments, Financial Assets, Balance Sheet Groupings [Abstract]</t>
        </is>
      </c>
      <c r="B15" s="4" t="inlineStr">
        <is>
          <t xml:space="preserve"> </t>
        </is>
      </c>
      <c r="C15" s="4" t="inlineStr">
        <is>
          <t xml:space="preserve"> </t>
        </is>
      </c>
      <c r="D15" s="4" t="inlineStr">
        <is>
          <t xml:space="preserve"> </t>
        </is>
      </c>
    </row>
    <row r="16">
      <c r="A16" s="4" t="inlineStr">
        <is>
          <t>Cash equivalents - money market funds</t>
        </is>
      </c>
      <c r="B16" s="6" t="n">
        <v>4897</v>
      </c>
      <c r="C16" s="4" t="inlineStr">
        <is>
          <t xml:space="preserve"> </t>
        </is>
      </c>
      <c r="D16" s="4" t="inlineStr">
        <is>
          <t xml:space="preserve"> </t>
        </is>
      </c>
    </row>
    <row r="17">
      <c r="A17" s="4" t="inlineStr">
        <is>
          <t>U.S. Government agencies</t>
        </is>
      </c>
      <c r="B17" s="4" t="inlineStr">
        <is>
          <t xml:space="preserve"> </t>
        </is>
      </c>
      <c r="C17" s="4" t="inlineStr">
        <is>
          <t xml:space="preserve"> </t>
        </is>
      </c>
      <c r="D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row>
    <row r="19">
      <c r="A19" s="4" t="inlineStr">
        <is>
          <t>Marketable securities</t>
        </is>
      </c>
      <c r="B19" s="6" t="n">
        <v>28398</v>
      </c>
      <c r="C19" s="4" t="inlineStr">
        <is>
          <t xml:space="preserve"> </t>
        </is>
      </c>
      <c r="D19" s="4" t="inlineStr">
        <is>
          <t xml:space="preserve"> </t>
        </is>
      </c>
    </row>
    <row r="20">
      <c r="A20" s="4" t="inlineStr">
        <is>
          <t>Corporate bonds</t>
        </is>
      </c>
      <c r="B20" s="4" t="inlineStr">
        <is>
          <t xml:space="preserve"> </t>
        </is>
      </c>
      <c r="C20" s="4" t="inlineStr">
        <is>
          <t xml:space="preserve"> </t>
        </is>
      </c>
      <c r="D20" s="4" t="inlineStr">
        <is>
          <t xml:space="preserve"> </t>
        </is>
      </c>
    </row>
    <row r="21">
      <c r="A21" s="3" t="inlineStr">
        <is>
          <t>Financial Instruments, Financial Assets, Balance Sheet Groupings [Abstract]</t>
        </is>
      </c>
      <c r="B21" s="4" t="inlineStr">
        <is>
          <t xml:space="preserve"> </t>
        </is>
      </c>
      <c r="C21" s="4" t="inlineStr">
        <is>
          <t xml:space="preserve"> </t>
        </is>
      </c>
      <c r="D21" s="4" t="inlineStr">
        <is>
          <t xml:space="preserve"> </t>
        </is>
      </c>
    </row>
    <row r="22">
      <c r="A22" s="4" t="inlineStr">
        <is>
          <t>Marketable securities</t>
        </is>
      </c>
      <c r="B22" s="6" t="n">
        <v>67006</v>
      </c>
      <c r="C22" s="4" t="inlineStr">
        <is>
          <t xml:space="preserve"> </t>
        </is>
      </c>
      <c r="D22" s="4" t="inlineStr">
        <is>
          <t xml:space="preserve"> </t>
        </is>
      </c>
    </row>
    <row r="23">
      <c r="A23" s="4" t="inlineStr">
        <is>
          <t>Level 1</t>
        </is>
      </c>
      <c r="B23" s="4" t="inlineStr">
        <is>
          <t xml:space="preserve"> </t>
        </is>
      </c>
      <c r="C23" s="4" t="inlineStr">
        <is>
          <t xml:space="preserve"> </t>
        </is>
      </c>
      <c r="D23" s="4" t="inlineStr">
        <is>
          <t xml:space="preserve"> </t>
        </is>
      </c>
    </row>
    <row r="24">
      <c r="A24" s="3" t="inlineStr">
        <is>
          <t>Financial Instruments, Financial Assets, Balance Sheet Groupings [Abstract]</t>
        </is>
      </c>
      <c r="B24" s="4" t="inlineStr">
        <is>
          <t xml:space="preserve"> </t>
        </is>
      </c>
      <c r="C24" s="4" t="inlineStr">
        <is>
          <t xml:space="preserve"> </t>
        </is>
      </c>
      <c r="D24" s="4" t="inlineStr">
        <is>
          <t xml:space="preserve"> </t>
        </is>
      </c>
    </row>
    <row r="25">
      <c r="A25" s="4" t="inlineStr">
        <is>
          <t>Cash equivalents - money market funds</t>
        </is>
      </c>
      <c r="B25" s="6" t="n">
        <v>155367</v>
      </c>
      <c r="C25" s="4" t="inlineStr">
        <is>
          <t xml:space="preserve"> </t>
        </is>
      </c>
      <c r="D25" s="4" t="inlineStr">
        <is>
          <t xml:space="preserve"> </t>
        </is>
      </c>
    </row>
    <row r="26">
      <c r="A26" s="4" t="inlineStr">
        <is>
          <t>Total financial assets</t>
        </is>
      </c>
      <c r="B26" s="6" t="n">
        <v>155367</v>
      </c>
      <c r="C26" s="4" t="inlineStr">
        <is>
          <t xml:space="preserve"> </t>
        </is>
      </c>
      <c r="D26" s="6" t="n">
        <v>306097</v>
      </c>
    </row>
    <row r="27">
      <c r="A27" s="4" t="inlineStr">
        <is>
          <t>Level 1 | Money market funds</t>
        </is>
      </c>
      <c r="B27" s="4" t="inlineStr">
        <is>
          <t xml:space="preserve"> </t>
        </is>
      </c>
      <c r="C27" s="4" t="inlineStr">
        <is>
          <t xml:space="preserve"> </t>
        </is>
      </c>
      <c r="D27" s="4" t="inlineStr">
        <is>
          <t xml:space="preserve"> </t>
        </is>
      </c>
    </row>
    <row r="28">
      <c r="A28" s="3" t="inlineStr">
        <is>
          <t>Financial Instruments, Financial Assets, Balance Sheet Groupings [Abstract]</t>
        </is>
      </c>
      <c r="B28" s="4" t="inlineStr">
        <is>
          <t xml:space="preserve"> </t>
        </is>
      </c>
      <c r="C28" s="4" t="inlineStr">
        <is>
          <t xml:space="preserve"> </t>
        </is>
      </c>
      <c r="D28" s="4" t="inlineStr">
        <is>
          <t xml:space="preserve"> </t>
        </is>
      </c>
    </row>
    <row r="29">
      <c r="A29" s="4" t="inlineStr">
        <is>
          <t>Cash equivalents - money market funds</t>
        </is>
      </c>
      <c r="B29" s="6" t="n">
        <v>155367</v>
      </c>
      <c r="C29" s="4" t="inlineStr">
        <is>
          <t xml:space="preserve"> </t>
        </is>
      </c>
      <c r="D29" s="4" t="inlineStr">
        <is>
          <t xml:space="preserve"> </t>
        </is>
      </c>
    </row>
    <row r="30">
      <c r="A30" s="4" t="inlineStr">
        <is>
          <t>Marketable securities</t>
        </is>
      </c>
      <c r="B30" s="4" t="inlineStr">
        <is>
          <t xml:space="preserve"> </t>
        </is>
      </c>
      <c r="C30" s="4" t="inlineStr">
        <is>
          <t xml:space="preserve"> </t>
        </is>
      </c>
      <c r="D30" s="5" t="n">
        <v>306097</v>
      </c>
    </row>
    <row r="31">
      <c r="A31" s="4" t="inlineStr">
        <is>
          <t>Level 2</t>
        </is>
      </c>
      <c r="B31" s="4" t="inlineStr">
        <is>
          <t xml:space="preserve"> </t>
        </is>
      </c>
      <c r="C31" s="4" t="inlineStr">
        <is>
          <t xml:space="preserve"> </t>
        </is>
      </c>
      <c r="D31" s="4" t="inlineStr">
        <is>
          <t xml:space="preserve"> </t>
        </is>
      </c>
    </row>
    <row r="32">
      <c r="A32" s="3" t="inlineStr">
        <is>
          <t>Financial Instruments, Financial Assets, Balance Sheet Groupings [Abstract]</t>
        </is>
      </c>
      <c r="B32" s="4" t="inlineStr">
        <is>
          <t xml:space="preserve"> </t>
        </is>
      </c>
      <c r="C32" s="4" t="inlineStr">
        <is>
          <t xml:space="preserve"> </t>
        </is>
      </c>
      <c r="D32" s="4" t="inlineStr">
        <is>
          <t xml:space="preserve"> </t>
        </is>
      </c>
    </row>
    <row r="33">
      <c r="A33" s="4" t="inlineStr">
        <is>
          <t>Cash equivalents - money market funds</t>
        </is>
      </c>
      <c r="B33" s="6" t="n">
        <v>6893</v>
      </c>
      <c r="C33" s="4" t="inlineStr">
        <is>
          <t xml:space="preserve"> </t>
        </is>
      </c>
      <c r="D33" s="4" t="inlineStr">
        <is>
          <t xml:space="preserve"> </t>
        </is>
      </c>
    </row>
    <row r="34">
      <c r="A34" s="4" t="inlineStr">
        <is>
          <t>Marketable securities</t>
        </is>
      </c>
      <c r="B34" s="6" t="n">
        <v>146902</v>
      </c>
      <c r="C34" s="4" t="inlineStr">
        <is>
          <t xml:space="preserve"> </t>
        </is>
      </c>
      <c r="D34" s="4" t="inlineStr">
        <is>
          <t xml:space="preserve"> </t>
        </is>
      </c>
    </row>
    <row r="35">
      <c r="A35" s="4" t="inlineStr">
        <is>
          <t>Total financial assets</t>
        </is>
      </c>
      <c r="B35" s="6" t="n">
        <v>153795</v>
      </c>
      <c r="C35" s="4" t="inlineStr">
        <is>
          <t xml:space="preserve"> </t>
        </is>
      </c>
      <c r="D35" s="4" t="inlineStr">
        <is>
          <t xml:space="preserve"> </t>
        </is>
      </c>
    </row>
    <row r="36">
      <c r="A36" s="4" t="inlineStr">
        <is>
          <t>Level 2 | Commercial paper</t>
        </is>
      </c>
      <c r="B36" s="4" t="inlineStr">
        <is>
          <t xml:space="preserve"> </t>
        </is>
      </c>
      <c r="C36" s="4" t="inlineStr">
        <is>
          <t xml:space="preserve"> </t>
        </is>
      </c>
      <c r="D36" s="4" t="inlineStr">
        <is>
          <t xml:space="preserve"> </t>
        </is>
      </c>
    </row>
    <row r="37">
      <c r="A37" s="3" t="inlineStr">
        <is>
          <t>Financial Instruments, Financial Assets, Balance Sheet Groupings [Abstract]</t>
        </is>
      </c>
      <c r="B37" s="4" t="inlineStr">
        <is>
          <t xml:space="preserve"> </t>
        </is>
      </c>
      <c r="C37" s="4" t="inlineStr">
        <is>
          <t xml:space="preserve"> </t>
        </is>
      </c>
      <c r="D37" s="4" t="inlineStr">
        <is>
          <t xml:space="preserve"> </t>
        </is>
      </c>
    </row>
    <row r="38">
      <c r="A38" s="4" t="inlineStr">
        <is>
          <t>Cash equivalents - money market funds</t>
        </is>
      </c>
      <c r="B38" s="6" t="n">
        <v>1996</v>
      </c>
      <c r="C38" s="4" t="inlineStr">
        <is>
          <t xml:space="preserve"> </t>
        </is>
      </c>
      <c r="D38" s="4" t="inlineStr">
        <is>
          <t xml:space="preserve"> </t>
        </is>
      </c>
    </row>
    <row r="39">
      <c r="A39" s="4" t="inlineStr">
        <is>
          <t>Marketable securities</t>
        </is>
      </c>
      <c r="B39" s="6" t="n">
        <v>51498</v>
      </c>
      <c r="C39" s="4" t="inlineStr">
        <is>
          <t xml:space="preserve"> </t>
        </is>
      </c>
      <c r="D39" s="4" t="inlineStr">
        <is>
          <t xml:space="preserve"> </t>
        </is>
      </c>
    </row>
    <row r="40">
      <c r="A40" s="4" t="inlineStr">
        <is>
          <t>Level 2 | U.S. Treasuries</t>
        </is>
      </c>
      <c r="B40" s="4" t="inlineStr">
        <is>
          <t xml:space="preserve"> </t>
        </is>
      </c>
      <c r="C40" s="4" t="inlineStr">
        <is>
          <t xml:space="preserve"> </t>
        </is>
      </c>
      <c r="D40" s="4" t="inlineStr">
        <is>
          <t xml:space="preserve"> </t>
        </is>
      </c>
    </row>
    <row r="41">
      <c r="A41" s="3" t="inlineStr">
        <is>
          <t>Financial Instruments, Financial Assets, Balance Sheet Groupings [Abstract]</t>
        </is>
      </c>
      <c r="B41" s="4" t="inlineStr">
        <is>
          <t xml:space="preserve"> </t>
        </is>
      </c>
      <c r="C41" s="4" t="inlineStr">
        <is>
          <t xml:space="preserve"> </t>
        </is>
      </c>
      <c r="D41" s="4" t="inlineStr">
        <is>
          <t xml:space="preserve"> </t>
        </is>
      </c>
    </row>
    <row r="42">
      <c r="A42" s="4" t="inlineStr">
        <is>
          <t>Cash equivalents - money market funds</t>
        </is>
      </c>
      <c r="B42" s="6" t="n">
        <v>4897</v>
      </c>
      <c r="C42" s="4" t="inlineStr">
        <is>
          <t xml:space="preserve"> </t>
        </is>
      </c>
      <c r="D42" s="4" t="inlineStr">
        <is>
          <t xml:space="preserve"> </t>
        </is>
      </c>
    </row>
    <row r="43">
      <c r="A43" s="4" t="inlineStr">
        <is>
          <t>Level 2 | U.S. Government agencies</t>
        </is>
      </c>
      <c r="B43" s="4" t="inlineStr">
        <is>
          <t xml:space="preserve"> </t>
        </is>
      </c>
      <c r="C43" s="4" t="inlineStr">
        <is>
          <t xml:space="preserve"> </t>
        </is>
      </c>
      <c r="D43" s="4" t="inlineStr">
        <is>
          <t xml:space="preserve"> </t>
        </is>
      </c>
    </row>
    <row r="44">
      <c r="A44" s="3" t="inlineStr">
        <is>
          <t>Financial Instruments, Financial Assets, Balance Sheet Groupings [Abstract]</t>
        </is>
      </c>
      <c r="B44" s="4" t="inlineStr">
        <is>
          <t xml:space="preserve"> </t>
        </is>
      </c>
      <c r="C44" s="4" t="inlineStr">
        <is>
          <t xml:space="preserve"> </t>
        </is>
      </c>
      <c r="D44" s="4" t="inlineStr">
        <is>
          <t xml:space="preserve"> </t>
        </is>
      </c>
    </row>
    <row r="45">
      <c r="A45" s="4" t="inlineStr">
        <is>
          <t>Marketable securities</t>
        </is>
      </c>
      <c r="B45" s="6" t="n">
        <v>28398</v>
      </c>
      <c r="C45" s="4" t="inlineStr">
        <is>
          <t xml:space="preserve"> </t>
        </is>
      </c>
      <c r="D45" s="4" t="inlineStr">
        <is>
          <t xml:space="preserve"> </t>
        </is>
      </c>
    </row>
    <row r="46">
      <c r="A46" s="4" t="inlineStr">
        <is>
          <t>Level 2 | Corporate bonds</t>
        </is>
      </c>
      <c r="B46" s="4" t="inlineStr">
        <is>
          <t xml:space="preserve"> </t>
        </is>
      </c>
      <c r="C46" s="4" t="inlineStr">
        <is>
          <t xml:space="preserve"> </t>
        </is>
      </c>
      <c r="D46" s="4" t="inlineStr">
        <is>
          <t xml:space="preserve"> </t>
        </is>
      </c>
    </row>
    <row r="47">
      <c r="A47" s="3" t="inlineStr">
        <is>
          <t>Financial Instruments, Financial Assets, Balance Sheet Groupings [Abstract]</t>
        </is>
      </c>
      <c r="B47" s="4" t="inlineStr">
        <is>
          <t xml:space="preserve"> </t>
        </is>
      </c>
      <c r="C47" s="4" t="inlineStr">
        <is>
          <t xml:space="preserve"> </t>
        </is>
      </c>
      <c r="D47" s="4" t="inlineStr">
        <is>
          <t xml:space="preserve"> </t>
        </is>
      </c>
    </row>
    <row r="48">
      <c r="A48" s="4" t="inlineStr">
        <is>
          <t>Marketable securities</t>
        </is>
      </c>
      <c r="B48" s="5" t="n">
        <v>67006</v>
      </c>
      <c r="C48" s="4" t="inlineStr">
        <is>
          <t xml:space="preserve"> </t>
        </is>
      </c>
      <c r="D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s Restated) - Changes in Level 3 Financial Instruments (Details) $ in Millions</t>
        </is>
      </c>
      <c r="B1" s="2" t="inlineStr">
        <is>
          <t>Jun. 26, 2023 USD ($)</t>
        </is>
      </c>
    </row>
    <row r="2">
      <c r="A2" s="3" t="inlineStr">
        <is>
          <t>Changes in the Company's Level 3 financial instruments</t>
        </is>
      </c>
      <c r="B2" s="4" t="inlineStr">
        <is>
          <t xml:space="preserve"> </t>
        </is>
      </c>
    </row>
    <row r="3">
      <c r="A3" s="4" t="inlineStr">
        <is>
          <t>Receipt of ordinary shares of UltraDx (Note 13)</t>
        </is>
      </c>
      <c r="B3" s="9" t="n">
        <v>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 Restated) - Changes in Carrying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the Company's Level 3 financial assets</t>
        </is>
      </c>
      <c r="B3" s="5" t="n">
        <v>309162</v>
      </c>
      <c r="C3" s="5" t="n">
        <v>306097</v>
      </c>
    </row>
    <row r="4">
      <c r="A4" s="4" t="inlineStr">
        <is>
          <t>Nonrecurring | 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 of the Company's Level 3 financial assets</t>
        </is>
      </c>
      <c r="B6" s="5" t="n">
        <v>800</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y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5" t="n">
        <v>5114</v>
      </c>
      <c r="C3" s="4" t="inlineStr">
        <is>
          <t xml:space="preserve"> </t>
        </is>
      </c>
      <c r="D3" s="4" t="inlineStr">
        <is>
          <t xml:space="preserve"> </t>
        </is>
      </c>
      <c r="E3" s="4" t="inlineStr">
        <is>
          <t xml:space="preserve"> </t>
        </is>
      </c>
      <c r="F3" s="5" t="n">
        <v>5509</v>
      </c>
      <c r="G3" s="4" t="inlineStr">
        <is>
          <t xml:space="preserve"> </t>
        </is>
      </c>
      <c r="H3" s="4" t="inlineStr">
        <is>
          <t xml:space="preserve"> </t>
        </is>
      </c>
      <c r="I3" s="4" t="inlineStr">
        <is>
          <t xml:space="preserve"> </t>
        </is>
      </c>
    </row>
    <row r="4">
      <c r="A4" s="4" t="inlineStr">
        <is>
          <t>Work in process</t>
        </is>
      </c>
      <c r="B4" s="6" t="n">
        <v>5439</v>
      </c>
      <c r="C4" s="4" t="inlineStr">
        <is>
          <t xml:space="preserve"> </t>
        </is>
      </c>
      <c r="D4" s="4" t="inlineStr">
        <is>
          <t xml:space="preserve"> </t>
        </is>
      </c>
      <c r="E4" s="4" t="inlineStr">
        <is>
          <t xml:space="preserve"> </t>
        </is>
      </c>
      <c r="F4" s="6" t="n">
        <v>3415</v>
      </c>
      <c r="G4" s="4" t="inlineStr">
        <is>
          <t xml:space="preserve"> </t>
        </is>
      </c>
      <c r="H4" s="4" t="inlineStr">
        <is>
          <t xml:space="preserve"> </t>
        </is>
      </c>
      <c r="I4" s="4" t="inlineStr">
        <is>
          <t xml:space="preserve"> </t>
        </is>
      </c>
    </row>
    <row r="5">
      <c r="A5" s="4" t="inlineStr">
        <is>
          <t>Finished goods</t>
        </is>
      </c>
      <c r="B5" s="6" t="n">
        <v>15570</v>
      </c>
      <c r="C5" s="4" t="inlineStr">
        <is>
          <t xml:space="preserve"> </t>
        </is>
      </c>
      <c r="D5" s="4" t="inlineStr">
        <is>
          <t xml:space="preserve"> </t>
        </is>
      </c>
      <c r="E5" s="4" t="inlineStr">
        <is>
          <t xml:space="preserve"> </t>
        </is>
      </c>
      <c r="F5" s="6" t="n">
        <v>8040</v>
      </c>
      <c r="G5" s="4" t="inlineStr">
        <is>
          <t xml:space="preserve"> </t>
        </is>
      </c>
      <c r="H5" s="4" t="inlineStr">
        <is>
          <t xml:space="preserve"> </t>
        </is>
      </c>
      <c r="I5" s="4" t="inlineStr">
        <is>
          <t xml:space="preserve"> </t>
        </is>
      </c>
    </row>
    <row r="6">
      <c r="A6" s="4" t="inlineStr">
        <is>
          <t>Total inventory</t>
        </is>
      </c>
      <c r="B6" s="5" t="n">
        <v>26123</v>
      </c>
      <c r="C6" s="5" t="n">
        <v>20857</v>
      </c>
      <c r="D6" s="5" t="n">
        <v>18333</v>
      </c>
      <c r="E6" s="5" t="n">
        <v>16629</v>
      </c>
      <c r="F6" s="5" t="n">
        <v>16964</v>
      </c>
      <c r="G6" s="5" t="n">
        <v>18044</v>
      </c>
      <c r="H6" s="5" t="n">
        <v>22685</v>
      </c>
      <c r="I6" s="5" t="n">
        <v>244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6" customWidth="1" min="16" max="16"/>
    <col width="16" customWidth="1" min="17" max="17"/>
    <col width="14" customWidth="1" min="18" max="18"/>
  </cols>
  <sheetData>
    <row r="1">
      <c r="A1" s="1" t="inlineStr">
        <is>
          <t>Property and Equipment (Details) - USD ($) $ in Thousands</t>
        </is>
      </c>
      <c r="B1" s="2" t="inlineStr">
        <is>
          <t>3 Months Ended</t>
        </is>
      </c>
      <c r="I1" s="2" t="inlineStr">
        <is>
          <t>6 Months Ended</t>
        </is>
      </c>
      <c r="K1" s="2" t="inlineStr">
        <is>
          <t>9 Months Ended</t>
        </is>
      </c>
      <c r="M1" s="2" t="inlineStr">
        <is>
          <t>12 Months Ended</t>
        </is>
      </c>
      <c r="P1" s="2" t="inlineStr">
        <is>
          <t>24 Months Ended</t>
        </is>
      </c>
      <c r="Q1" s="2" t="inlineStr">
        <is>
          <t>36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Jun. 30, 2023</t>
        </is>
      </c>
      <c r="J2" s="2" t="inlineStr">
        <is>
          <t>Jun. 30, 2022</t>
        </is>
      </c>
      <c r="K2" s="2" t="inlineStr">
        <is>
          <t>Sep. 30, 2023</t>
        </is>
      </c>
      <c r="L2" s="2" t="inlineStr">
        <is>
          <t>Sep. 30, 2022</t>
        </is>
      </c>
      <c r="M2" s="2" t="inlineStr">
        <is>
          <t>Dec. 31, 2023</t>
        </is>
      </c>
      <c r="N2" s="2" t="inlineStr">
        <is>
          <t>Dec. 31, 2022</t>
        </is>
      </c>
      <c r="O2" s="2" t="inlineStr">
        <is>
          <t>Dec. 31, 2021</t>
        </is>
      </c>
      <c r="P2" s="2" t="inlineStr">
        <is>
          <t>Dec. 31, 2022</t>
        </is>
      </c>
      <c r="Q2" s="2" t="inlineStr">
        <is>
          <t>Dec. 31, 2023</t>
        </is>
      </c>
      <c r="R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perty and equipment, gross</t>
        </is>
      </c>
      <c r="B4" s="5" t="n">
        <v>32047</v>
      </c>
      <c r="C4" s="4" t="inlineStr">
        <is>
          <t xml:space="preserve"> </t>
        </is>
      </c>
      <c r="D4" s="4" t="inlineStr">
        <is>
          <t xml:space="preserve"> </t>
        </is>
      </c>
      <c r="E4" s="4" t="inlineStr">
        <is>
          <t xml:space="preserve"> </t>
        </is>
      </c>
      <c r="F4" s="5" t="n">
        <v>308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2047</v>
      </c>
      <c r="N4" s="5" t="n">
        <v>30820</v>
      </c>
      <c r="O4" s="4" t="inlineStr">
        <is>
          <t xml:space="preserve"> </t>
        </is>
      </c>
      <c r="P4" s="5" t="n">
        <v>30820</v>
      </c>
      <c r="Q4" s="5" t="n">
        <v>32047</v>
      </c>
      <c r="R4" s="4" t="inlineStr">
        <is>
          <t xml:space="preserve"> </t>
        </is>
      </c>
    </row>
    <row r="5">
      <c r="A5" s="4" t="inlineStr">
        <is>
          <t>Less: accumulated depreciation</t>
        </is>
      </c>
      <c r="B5" s="6" t="n">
        <v>-14121</v>
      </c>
      <c r="C5" s="4" t="inlineStr">
        <is>
          <t xml:space="preserve"> </t>
        </is>
      </c>
      <c r="D5" s="4" t="inlineStr">
        <is>
          <t xml:space="preserve"> </t>
        </is>
      </c>
      <c r="E5" s="4" t="inlineStr">
        <is>
          <t xml:space="preserve"> </t>
        </is>
      </c>
      <c r="F5" s="6" t="n">
        <v>-110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121</v>
      </c>
      <c r="N5" s="6" t="n">
        <v>-11009</v>
      </c>
      <c r="O5" s="4" t="inlineStr">
        <is>
          <t xml:space="preserve"> </t>
        </is>
      </c>
      <c r="P5" s="6" t="n">
        <v>-11009</v>
      </c>
      <c r="Q5" s="6" t="n">
        <v>-14121</v>
      </c>
      <c r="R5" s="4" t="inlineStr">
        <is>
          <t xml:space="preserve"> </t>
        </is>
      </c>
    </row>
    <row r="6">
      <c r="A6" s="4" t="inlineStr">
        <is>
          <t>Total</t>
        </is>
      </c>
      <c r="B6" s="6" t="n">
        <v>17926</v>
      </c>
      <c r="C6" s="5" t="n">
        <v>17287</v>
      </c>
      <c r="D6" s="5" t="n">
        <v>18048</v>
      </c>
      <c r="E6" s="5" t="n">
        <v>18690</v>
      </c>
      <c r="F6" s="6" t="n">
        <v>19811</v>
      </c>
      <c r="G6" s="5" t="n">
        <v>21195</v>
      </c>
      <c r="H6" s="5" t="n">
        <v>21976</v>
      </c>
      <c r="I6" s="5" t="n">
        <v>18048</v>
      </c>
      <c r="J6" s="5" t="n">
        <v>21976</v>
      </c>
      <c r="K6" s="5" t="n">
        <v>17287</v>
      </c>
      <c r="L6" s="5" t="n">
        <v>21195</v>
      </c>
      <c r="M6" s="6" t="n">
        <v>17926</v>
      </c>
      <c r="N6" s="6" t="n">
        <v>19811</v>
      </c>
      <c r="O6" s="4" t="inlineStr">
        <is>
          <t xml:space="preserve"> </t>
        </is>
      </c>
      <c r="P6" s="5" t="n">
        <v>19811</v>
      </c>
      <c r="Q6" s="6" t="n">
        <v>17926</v>
      </c>
      <c r="R6" s="5" t="n">
        <v>19639</v>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700</v>
      </c>
      <c r="N7" s="6" t="n">
        <v>3500</v>
      </c>
      <c r="O7" s="5" t="n">
        <v>2800</v>
      </c>
      <c r="P7" s="4" t="inlineStr">
        <is>
          <t xml:space="preserve"> </t>
        </is>
      </c>
      <c r="Q7" s="4" t="inlineStr">
        <is>
          <t xml:space="preserve"> </t>
        </is>
      </c>
      <c r="R7" s="4" t="inlineStr">
        <is>
          <t xml:space="preserve"> </t>
        </is>
      </c>
    </row>
    <row r="8">
      <c r="A8" s="4" t="inlineStr">
        <is>
          <t>Disposals related to equipment no longer in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0.8 million</t>
        </is>
      </c>
      <c r="N8" s="4" t="inlineStr">
        <is>
          <t xml:space="preserve"> </t>
        </is>
      </c>
      <c r="O8" s="4" t="inlineStr">
        <is>
          <t xml:space="preserve"> </t>
        </is>
      </c>
      <c r="P8" s="4" t="inlineStr">
        <is>
          <t>no</t>
        </is>
      </c>
      <c r="Q8" s="4" t="inlineStr">
        <is>
          <t xml:space="preserve"> </t>
        </is>
      </c>
      <c r="R8" s="4" t="inlineStr">
        <is>
          <t xml:space="preserve"> </t>
        </is>
      </c>
    </row>
    <row r="9">
      <c r="A9" s="4" t="inlineStr">
        <is>
          <t>Impairment and restructuring</t>
        </is>
      </c>
      <c r="B9" s="6" t="n">
        <v>1361</v>
      </c>
      <c r="C9" s="5" t="n">
        <v>0</v>
      </c>
      <c r="D9" s="5" t="n">
        <v>0</v>
      </c>
      <c r="E9" s="5" t="n">
        <v>-33</v>
      </c>
      <c r="F9" s="6" t="n">
        <v>9006</v>
      </c>
      <c r="G9" s="5" t="n">
        <v>20343</v>
      </c>
      <c r="H9" s="5" t="n">
        <v>207</v>
      </c>
      <c r="I9" s="5" t="n">
        <v>-33</v>
      </c>
      <c r="J9" s="5" t="n">
        <v>207</v>
      </c>
      <c r="K9" s="5" t="n">
        <v>-33</v>
      </c>
      <c r="L9" s="5" t="n">
        <v>20550</v>
      </c>
      <c r="M9" s="5" t="n">
        <v>1328</v>
      </c>
      <c r="N9" s="6" t="n">
        <v>29556</v>
      </c>
      <c r="O9" s="5" t="n">
        <v>0</v>
      </c>
      <c r="P9" s="4" t="inlineStr">
        <is>
          <t xml:space="preserve"> </t>
        </is>
      </c>
      <c r="Q9" s="4" t="inlineStr">
        <is>
          <t xml:space="preserve"> </t>
        </is>
      </c>
      <c r="R9" s="4" t="inlineStr">
        <is>
          <t xml:space="preserve"> </t>
        </is>
      </c>
    </row>
    <row r="10">
      <c r="A10" s="4" t="inlineStr">
        <is>
          <t>Capitalized software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00</v>
      </c>
      <c r="N10" s="4" t="inlineStr">
        <is>
          <t xml:space="preserve"> </t>
        </is>
      </c>
      <c r="O10" s="4" t="inlineStr">
        <is>
          <t xml:space="preserve"> </t>
        </is>
      </c>
      <c r="P10" s="5" t="n">
        <v>0</v>
      </c>
      <c r="Q10" s="4" t="inlineStr">
        <is>
          <t xml:space="preserve"> </t>
        </is>
      </c>
      <c r="R10" s="4" t="inlineStr">
        <is>
          <t xml:space="preserve"> </t>
        </is>
      </c>
    </row>
    <row r="11">
      <c r="A11" s="4" t="inlineStr">
        <is>
          <t>Laboratory and manufacturing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perty and equipment, gross</t>
        </is>
      </c>
      <c r="B13" s="6" t="n">
        <v>13141</v>
      </c>
      <c r="C13" s="4" t="inlineStr">
        <is>
          <t xml:space="preserve"> </t>
        </is>
      </c>
      <c r="D13" s="4" t="inlineStr">
        <is>
          <t xml:space="preserve"> </t>
        </is>
      </c>
      <c r="E13" s="4" t="inlineStr">
        <is>
          <t xml:space="preserve"> </t>
        </is>
      </c>
      <c r="F13" s="6" t="n">
        <v>117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141</v>
      </c>
      <c r="N13" s="6" t="n">
        <v>11753</v>
      </c>
      <c r="O13" s="4" t="inlineStr">
        <is>
          <t xml:space="preserve"> </t>
        </is>
      </c>
      <c r="P13" s="6" t="n">
        <v>11753</v>
      </c>
      <c r="Q13" s="6" t="n">
        <v>13141</v>
      </c>
      <c r="R13" s="4" t="inlineStr">
        <is>
          <t xml:space="preserve"> </t>
        </is>
      </c>
    </row>
    <row r="14">
      <c r="A14" s="4" t="inlineStr">
        <is>
          <t>Office 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perty and equipment, gross</t>
        </is>
      </c>
      <c r="B16" s="6" t="n">
        <v>1905</v>
      </c>
      <c r="C16" s="4" t="inlineStr">
        <is>
          <t xml:space="preserve"> </t>
        </is>
      </c>
      <c r="D16" s="4" t="inlineStr">
        <is>
          <t xml:space="preserve"> </t>
        </is>
      </c>
      <c r="E16" s="4" t="inlineStr">
        <is>
          <t xml:space="preserve"> </t>
        </is>
      </c>
      <c r="F16" s="6" t="n">
        <v>17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905</v>
      </c>
      <c r="N16" s="6" t="n">
        <v>1798</v>
      </c>
      <c r="O16" s="4" t="inlineStr">
        <is>
          <t xml:space="preserve"> </t>
        </is>
      </c>
      <c r="P16" s="6" t="n">
        <v>1798</v>
      </c>
      <c r="Q16" s="6" t="n">
        <v>1905</v>
      </c>
      <c r="R16" s="4" t="inlineStr">
        <is>
          <t xml:space="preserve"> </t>
        </is>
      </c>
    </row>
    <row r="17">
      <c r="A17" s="4" t="inlineStr">
        <is>
          <t>Computers an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perty and equipment, gross</t>
        </is>
      </c>
      <c r="B19" s="6" t="n">
        <v>3927</v>
      </c>
      <c r="C19" s="4" t="inlineStr">
        <is>
          <t xml:space="preserve"> </t>
        </is>
      </c>
      <c r="D19" s="4" t="inlineStr">
        <is>
          <t xml:space="preserve"> </t>
        </is>
      </c>
      <c r="E19" s="4" t="inlineStr">
        <is>
          <t xml:space="preserve"> </t>
        </is>
      </c>
      <c r="F19" s="6" t="n">
        <v>358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927</v>
      </c>
      <c r="N19" s="6" t="n">
        <v>3581</v>
      </c>
      <c r="O19" s="4" t="inlineStr">
        <is>
          <t xml:space="preserve"> </t>
        </is>
      </c>
      <c r="P19" s="6" t="n">
        <v>3581</v>
      </c>
      <c r="Q19" s="6" t="n">
        <v>3927</v>
      </c>
      <c r="R19" s="4" t="inlineStr">
        <is>
          <t xml:space="preserve"> </t>
        </is>
      </c>
    </row>
    <row r="20">
      <c r="A20" s="4" t="inlineStr">
        <is>
          <t>Depreci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4" t="inlineStr">
        <is>
          <t xml:space="preserve"> </t>
        </is>
      </c>
    </row>
    <row r="21">
      <c r="A21" s="4" t="inlineStr">
        <is>
          <t>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perty and equipment, gross</t>
        </is>
      </c>
      <c r="B23" s="5" t="n">
        <v>13074</v>
      </c>
      <c r="C23" s="4" t="inlineStr">
        <is>
          <t xml:space="preserve"> </t>
        </is>
      </c>
      <c r="D23" s="4" t="inlineStr">
        <is>
          <t xml:space="preserve"> </t>
        </is>
      </c>
      <c r="E23" s="4" t="inlineStr">
        <is>
          <t xml:space="preserve"> </t>
        </is>
      </c>
      <c r="F23" s="5" t="n">
        <v>1368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074</v>
      </c>
      <c r="N23" s="5" t="n">
        <v>13688</v>
      </c>
      <c r="O23" s="4" t="inlineStr">
        <is>
          <t xml:space="preserve"> </t>
        </is>
      </c>
      <c r="P23" s="5" t="n">
        <v>13688</v>
      </c>
      <c r="Q23" s="5" t="n">
        <v>13074</v>
      </c>
      <c r="R23" s="4" t="inlineStr">
        <is>
          <t xml:space="preserve"> </t>
        </is>
      </c>
    </row>
  </sheetData>
  <mergeCells count="5">
    <mergeCell ref="A1:A2"/>
    <mergeCell ref="B1:H1"/>
    <mergeCell ref="I1:J1"/>
    <mergeCell ref="K1:L1"/>
    <mergeCell ref="M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3</t>
        </is>
      </c>
      <c r="C1" s="2" t="inlineStr">
        <is>
          <t>Sep. 30, 2023</t>
        </is>
      </c>
      <c r="D1" s="2" t="inlineStr">
        <is>
          <t>Jun. 30, 2023</t>
        </is>
      </c>
      <c r="E1" s="2" t="inlineStr">
        <is>
          <t>Dec. 31, 2022</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Accrued professional services</t>
        </is>
      </c>
      <c r="B3" s="5" t="n">
        <v>1596</v>
      </c>
      <c r="C3" s="4" t="inlineStr">
        <is>
          <t xml:space="preserve"> </t>
        </is>
      </c>
      <c r="D3" s="4" t="inlineStr">
        <is>
          <t xml:space="preserve"> </t>
        </is>
      </c>
      <c r="E3" s="5" t="n">
        <v>1409</v>
      </c>
    </row>
    <row r="4">
      <c r="A4" s="4" t="inlineStr">
        <is>
          <t>Accrued royalties</t>
        </is>
      </c>
      <c r="B4" s="6" t="n">
        <v>1689</v>
      </c>
      <c r="C4" s="4" t="inlineStr">
        <is>
          <t xml:space="preserve"> </t>
        </is>
      </c>
      <c r="D4" s="4" t="inlineStr">
        <is>
          <t xml:space="preserve"> </t>
        </is>
      </c>
      <c r="E4" s="6" t="n">
        <v>815</v>
      </c>
    </row>
    <row r="5">
      <c r="A5" s="4" t="inlineStr">
        <is>
          <t>Accrued tax liabilities</t>
        </is>
      </c>
      <c r="B5" s="6" t="n">
        <v>822</v>
      </c>
      <c r="C5" s="4" t="inlineStr">
        <is>
          <t xml:space="preserve"> </t>
        </is>
      </c>
      <c r="D5" s="4" t="inlineStr">
        <is>
          <t xml:space="preserve"> </t>
        </is>
      </c>
      <c r="E5" s="6" t="n">
        <v>186</v>
      </c>
    </row>
    <row r="6">
      <c r="A6" s="4" t="inlineStr">
        <is>
          <t>Other accrued expenses</t>
        </is>
      </c>
      <c r="B6" s="6" t="n">
        <v>1948</v>
      </c>
      <c r="C6" s="4" t="inlineStr">
        <is>
          <t xml:space="preserve"> </t>
        </is>
      </c>
      <c r="D6" s="4" t="inlineStr">
        <is>
          <t xml:space="preserve"> </t>
        </is>
      </c>
      <c r="E6" s="6" t="n">
        <v>2737</v>
      </c>
    </row>
    <row r="7">
      <c r="A7" s="4" t="inlineStr">
        <is>
          <t>Total accrued expenses and other current liabilities</t>
        </is>
      </c>
      <c r="B7" s="5" t="n">
        <v>6055</v>
      </c>
      <c r="C7" s="5" t="n">
        <v>6686</v>
      </c>
      <c r="D7" s="5" t="n">
        <v>6791</v>
      </c>
      <c r="E7" s="5" t="n">
        <v>5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Aggregate intrinsic value</t>
        </is>
      </c>
      <c r="B3" s="4" t="inlineStr">
        <is>
          <t xml:space="preserve"> </t>
        </is>
      </c>
      <c r="C3" s="4" t="inlineStr">
        <is>
          <t xml:space="preserve"> </t>
        </is>
      </c>
      <c r="D3" s="4" t="inlineStr">
        <is>
          <t xml:space="preserve"> </t>
        </is>
      </c>
    </row>
    <row r="4">
      <c r="A4" s="4" t="inlineStr">
        <is>
          <t>Exercised</t>
        </is>
      </c>
      <c r="B4" s="5" t="n">
        <v>1900</v>
      </c>
      <c r="C4" s="5" t="n">
        <v>3400</v>
      </c>
      <c r="D4" s="5" t="n">
        <v>24300</v>
      </c>
    </row>
    <row r="5">
      <c r="A5" s="4" t="inlineStr">
        <is>
          <t>Intrinsic value of stock options exercised</t>
        </is>
      </c>
      <c r="B5" s="5" t="n">
        <v>1900</v>
      </c>
      <c r="C5" s="5" t="n">
        <v>3400</v>
      </c>
      <c r="D5" s="5" t="n">
        <v>24300</v>
      </c>
    </row>
    <row r="6">
      <c r="A6" s="4" t="inlineStr">
        <is>
          <t>Employee Stock Optio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Options expiration period (in years)</t>
        </is>
      </c>
      <c r="B8" s="4" t="inlineStr">
        <is>
          <t>10 years</t>
        </is>
      </c>
      <c r="C8" s="4" t="inlineStr">
        <is>
          <t xml:space="preserve"> </t>
        </is>
      </c>
      <c r="D8" s="4" t="inlineStr">
        <is>
          <t xml:space="preserve"> </t>
        </is>
      </c>
    </row>
    <row r="9">
      <c r="A9" s="3" t="inlineStr">
        <is>
          <t>Number outstanding</t>
        </is>
      </c>
      <c r="B9" s="4" t="inlineStr">
        <is>
          <t xml:space="preserve"> </t>
        </is>
      </c>
      <c r="C9" s="4" t="inlineStr">
        <is>
          <t xml:space="preserve"> </t>
        </is>
      </c>
      <c r="D9" s="4" t="inlineStr">
        <is>
          <t xml:space="preserve"> </t>
        </is>
      </c>
    </row>
    <row r="10">
      <c r="A10" s="4" t="inlineStr">
        <is>
          <t>Outstanding at the beginning of the period (in shares)</t>
        </is>
      </c>
      <c r="B10" s="6" t="n">
        <v>2188000</v>
      </c>
      <c r="C10" s="4" t="inlineStr">
        <is>
          <t xml:space="preserve"> </t>
        </is>
      </c>
      <c r="D10" s="4" t="inlineStr">
        <is>
          <t xml:space="preserve"> </t>
        </is>
      </c>
    </row>
    <row r="11">
      <c r="A11" s="4" t="inlineStr">
        <is>
          <t>Granted (in shares)</t>
        </is>
      </c>
      <c r="B11" s="6" t="n">
        <v>1187000</v>
      </c>
      <c r="C11" s="4" t="inlineStr">
        <is>
          <t xml:space="preserve"> </t>
        </is>
      </c>
      <c r="D11" s="4" t="inlineStr">
        <is>
          <t xml:space="preserve"> </t>
        </is>
      </c>
    </row>
    <row r="12">
      <c r="A12" s="4" t="inlineStr">
        <is>
          <t>Exercised (in shares)</t>
        </is>
      </c>
      <c r="B12" s="6" t="n">
        <v>-161000</v>
      </c>
      <c r="C12" s="4" t="inlineStr">
        <is>
          <t xml:space="preserve"> </t>
        </is>
      </c>
      <c r="D12" s="4" t="inlineStr">
        <is>
          <t xml:space="preserve"> </t>
        </is>
      </c>
    </row>
    <row r="13">
      <c r="A13" s="4" t="inlineStr">
        <is>
          <t>Cancelled (in shares)</t>
        </is>
      </c>
      <c r="B13" s="6" t="n">
        <v>-440000</v>
      </c>
      <c r="C13" s="4" t="inlineStr">
        <is>
          <t xml:space="preserve"> </t>
        </is>
      </c>
      <c r="D13" s="4" t="inlineStr">
        <is>
          <t xml:space="preserve"> </t>
        </is>
      </c>
    </row>
    <row r="14">
      <c r="A14" s="4" t="inlineStr">
        <is>
          <t>Outstanding at the end of the period (in shares)</t>
        </is>
      </c>
      <c r="B14" s="6" t="n">
        <v>2774000</v>
      </c>
      <c r="C14" s="6" t="n">
        <v>2188000</v>
      </c>
      <c r="D14" s="4" t="inlineStr">
        <is>
          <t xml:space="preserve"> </t>
        </is>
      </c>
    </row>
    <row r="15">
      <c r="A15" s="4" t="inlineStr">
        <is>
          <t>Exercisable at the end of the period (in shares)</t>
        </is>
      </c>
      <c r="B15" s="6" t="n">
        <v>1117000</v>
      </c>
      <c r="C15" s="4" t="inlineStr">
        <is>
          <t xml:space="preserve"> </t>
        </is>
      </c>
      <c r="D15" s="4" t="inlineStr">
        <is>
          <t xml:space="preserve"> </t>
        </is>
      </c>
    </row>
    <row r="16">
      <c r="A16" s="4" t="inlineStr">
        <is>
          <t>Vested and expected to vest at the end of the period (in shares)</t>
        </is>
      </c>
      <c r="B16" s="6" t="n">
        <v>2774000</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Outstanding at the beginning of the period (in dollars per share)</t>
        </is>
      </c>
      <c r="B18" s="8" t="n">
        <v>20.69</v>
      </c>
      <c r="C18" s="4" t="inlineStr">
        <is>
          <t xml:space="preserve"> </t>
        </is>
      </c>
      <c r="D18" s="4" t="inlineStr">
        <is>
          <t xml:space="preserve"> </t>
        </is>
      </c>
    </row>
    <row r="19">
      <c r="A19" s="4" t="inlineStr">
        <is>
          <t>Granted (in dollars per share)</t>
        </is>
      </c>
      <c r="B19" s="12" t="n">
        <v>16.23</v>
      </c>
      <c r="C19" s="4" t="inlineStr">
        <is>
          <t xml:space="preserve"> </t>
        </is>
      </c>
      <c r="D19" s="4" t="inlineStr">
        <is>
          <t xml:space="preserve"> </t>
        </is>
      </c>
    </row>
    <row r="20">
      <c r="A20" s="4" t="inlineStr">
        <is>
          <t>Exercised (in dollars per share)</t>
        </is>
      </c>
      <c r="B20" s="12" t="n">
        <v>11.77</v>
      </c>
      <c r="C20" s="4" t="inlineStr">
        <is>
          <t xml:space="preserve"> </t>
        </is>
      </c>
      <c r="D20" s="4" t="inlineStr">
        <is>
          <t xml:space="preserve"> </t>
        </is>
      </c>
    </row>
    <row r="21">
      <c r="A21" s="4" t="inlineStr">
        <is>
          <t>Cancelled (in dollars per share)</t>
        </is>
      </c>
      <c r="B21" s="12" t="n">
        <v>18.65</v>
      </c>
      <c r="C21" s="4" t="inlineStr">
        <is>
          <t xml:space="preserve"> </t>
        </is>
      </c>
      <c r="D21" s="4" t="inlineStr">
        <is>
          <t xml:space="preserve"> </t>
        </is>
      </c>
    </row>
    <row r="22">
      <c r="A22" s="4" t="inlineStr">
        <is>
          <t>Outstanding at the end of the period (in dollars per share)</t>
        </is>
      </c>
      <c r="B22" s="12" t="n">
        <v>19.62</v>
      </c>
      <c r="C22" s="8" t="n">
        <v>20.69</v>
      </c>
      <c r="D22" s="4" t="inlineStr">
        <is>
          <t xml:space="preserve"> </t>
        </is>
      </c>
    </row>
    <row r="23">
      <c r="A23" s="4" t="inlineStr">
        <is>
          <t>Exercisable at the end of the period (in dollars per share)</t>
        </is>
      </c>
      <c r="B23" s="12" t="n">
        <v>22.81</v>
      </c>
      <c r="C23" s="4" t="inlineStr">
        <is>
          <t xml:space="preserve"> </t>
        </is>
      </c>
      <c r="D23" s="4" t="inlineStr">
        <is>
          <t xml:space="preserve"> </t>
        </is>
      </c>
    </row>
    <row r="24">
      <c r="A24" s="4" t="inlineStr">
        <is>
          <t>Vested and expected to vest at the end of the period (in dollars per share)</t>
        </is>
      </c>
      <c r="B24" s="8" t="n">
        <v>19.62</v>
      </c>
      <c r="C24" s="4" t="inlineStr">
        <is>
          <t xml:space="preserve"> </t>
        </is>
      </c>
      <c r="D24" s="4" t="inlineStr">
        <is>
          <t xml:space="preserve"> </t>
        </is>
      </c>
    </row>
    <row r="25">
      <c r="A25" s="3" t="inlineStr">
        <is>
          <t>Weighted-average remaining contractual life</t>
        </is>
      </c>
      <c r="B25" s="4" t="inlineStr">
        <is>
          <t xml:space="preserve"> </t>
        </is>
      </c>
      <c r="C25" s="4" t="inlineStr">
        <is>
          <t xml:space="preserve"> </t>
        </is>
      </c>
      <c r="D25" s="4" t="inlineStr">
        <is>
          <t xml:space="preserve"> </t>
        </is>
      </c>
    </row>
    <row r="26">
      <c r="A26" s="4" t="inlineStr">
        <is>
          <t>Outstanding (in years)</t>
        </is>
      </c>
      <c r="B26" s="4" t="inlineStr">
        <is>
          <t>7 years 10 months 24 days</t>
        </is>
      </c>
      <c r="C26" s="4" t="inlineStr">
        <is>
          <t>8 years 1 month 6 days</t>
        </is>
      </c>
      <c r="D26" s="4" t="inlineStr">
        <is>
          <t xml:space="preserve"> </t>
        </is>
      </c>
    </row>
    <row r="27">
      <c r="A27" s="4" t="inlineStr">
        <is>
          <t>Exercisable at the end of the period (in years)</t>
        </is>
      </c>
      <c r="B27" s="4" t="inlineStr">
        <is>
          <t>6 years 4 months 24 days</t>
        </is>
      </c>
      <c r="C27" s="4" t="inlineStr">
        <is>
          <t xml:space="preserve"> </t>
        </is>
      </c>
      <c r="D27" s="4" t="inlineStr">
        <is>
          <t xml:space="preserve"> </t>
        </is>
      </c>
    </row>
    <row r="28">
      <c r="A28" s="4" t="inlineStr">
        <is>
          <t>Vested and expected to vest at the end of the period (in years)</t>
        </is>
      </c>
      <c r="B28" s="4" t="inlineStr">
        <is>
          <t>7 years 10 months 24 days</t>
        </is>
      </c>
      <c r="C28" s="4" t="inlineStr">
        <is>
          <t xml:space="preserve"> </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t>
        </is>
      </c>
      <c r="B30" s="5" t="n">
        <v>26941</v>
      </c>
      <c r="C30" s="5" t="n">
        <v>4273</v>
      </c>
      <c r="D30" s="4" t="inlineStr">
        <is>
          <t xml:space="preserve"> </t>
        </is>
      </c>
    </row>
    <row r="31">
      <c r="A31" s="4" t="inlineStr">
        <is>
          <t>Exercisable at the end of the period</t>
        </is>
      </c>
      <c r="B31" s="6" t="n">
        <v>9176</v>
      </c>
      <c r="C31" s="4" t="inlineStr">
        <is>
          <t xml:space="preserve"> </t>
        </is>
      </c>
      <c r="D31" s="4" t="inlineStr">
        <is>
          <t xml:space="preserve"> </t>
        </is>
      </c>
    </row>
    <row r="32">
      <c r="A32" s="4" t="inlineStr">
        <is>
          <t>Vested and expected to vest at the end of the period</t>
        </is>
      </c>
      <c r="B32" s="5" t="n">
        <v>26941</v>
      </c>
      <c r="C32" s="4" t="inlineStr">
        <is>
          <t xml:space="preserve"> </t>
        </is>
      </c>
      <c r="D32" s="4" t="inlineStr">
        <is>
          <t xml:space="preserve"> </t>
        </is>
      </c>
    </row>
    <row r="33">
      <c r="A33" s="4" t="inlineStr">
        <is>
          <t>Employee Stock Option | Share-Based Payment Arrangement, Tranche One [Member]</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Vesting period (in years)</t>
        </is>
      </c>
      <c r="B35" s="4" t="inlineStr">
        <is>
          <t>4 years</t>
        </is>
      </c>
      <c r="C35" s="4" t="inlineStr">
        <is>
          <t xml:space="preserve"> </t>
        </is>
      </c>
      <c r="D35" s="4" t="inlineStr">
        <is>
          <t xml:space="preserve"> </t>
        </is>
      </c>
    </row>
    <row r="36">
      <c r="A36" s="4" t="inlineStr">
        <is>
          <t>Vesting percentage 1 (as a percent)</t>
        </is>
      </c>
      <c r="B36" s="10" t="n">
        <v>0.25</v>
      </c>
      <c r="C36" s="4" t="inlineStr">
        <is>
          <t xml:space="preserve"> </t>
        </is>
      </c>
      <c r="D36" s="4" t="inlineStr">
        <is>
          <t xml:space="preserve"> </t>
        </is>
      </c>
    </row>
    <row r="37">
      <c r="A37" s="4" t="inlineStr">
        <is>
          <t>Employee Stock Option | Share-Based Payment Arrangement, Tranche Two [Member]</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Vesting period (in years)</t>
        </is>
      </c>
      <c r="B39" s="4" t="inlineStr">
        <is>
          <t>3 years</t>
        </is>
      </c>
      <c r="C39" s="4" t="inlineStr">
        <is>
          <t xml:space="preserve"> </t>
        </is>
      </c>
      <c r="D39" s="4" t="inlineStr">
        <is>
          <t xml:space="preserve"> </t>
        </is>
      </c>
    </row>
    <row r="40">
      <c r="A40" s="4" t="inlineStr">
        <is>
          <t>Vesting percentage 1 (as a percent)</t>
        </is>
      </c>
      <c r="B40" s="10" t="n">
        <v>0.7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 Balance Sheet (Parenthetical)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0.001</v>
      </c>
      <c r="C3" s="7" t="n">
        <v>0.001</v>
      </c>
      <c r="D3" s="7" t="n">
        <v>0.001</v>
      </c>
      <c r="E3" s="7" t="n">
        <v>0.001</v>
      </c>
      <c r="F3" s="7" t="n">
        <v>0.001</v>
      </c>
      <c r="G3" s="7" t="n">
        <v>0.001</v>
      </c>
      <c r="H3" s="7" t="n">
        <v>0.001</v>
      </c>
      <c r="I3" s="7" t="n">
        <v>0.001</v>
      </c>
    </row>
    <row r="4">
      <c r="A4" s="4" t="inlineStr">
        <is>
          <t>Common stock, authorized shares</t>
        </is>
      </c>
      <c r="B4" s="6" t="n">
        <v>120000000</v>
      </c>
      <c r="C4" s="6" t="n">
        <v>120000000</v>
      </c>
      <c r="D4" s="6" t="n">
        <v>120000000</v>
      </c>
      <c r="E4" s="6" t="n">
        <v>120000000</v>
      </c>
      <c r="F4" s="6" t="n">
        <v>120000000</v>
      </c>
      <c r="G4" s="6" t="n">
        <v>120000000</v>
      </c>
      <c r="H4" s="6" t="n">
        <v>120000000</v>
      </c>
      <c r="I4" s="6" t="n">
        <v>120000000</v>
      </c>
    </row>
    <row r="5">
      <c r="A5" s="4" t="inlineStr">
        <is>
          <t>Common stock, shares issued</t>
        </is>
      </c>
      <c r="B5" s="6" t="n">
        <v>38014000</v>
      </c>
      <c r="C5" s="6" t="n">
        <v>37839000</v>
      </c>
      <c r="D5" s="6" t="n">
        <v>37566000</v>
      </c>
      <c r="E5" s="6" t="n">
        <v>37424000</v>
      </c>
      <c r="F5" s="6" t="n">
        <v>37280000</v>
      </c>
      <c r="G5" s="6" t="n">
        <v>37094000</v>
      </c>
      <c r="H5" s="6" t="n">
        <v>36975000</v>
      </c>
      <c r="I5" s="6" t="n">
        <v>36899000</v>
      </c>
    </row>
    <row r="6">
      <c r="A6" s="4" t="inlineStr">
        <is>
          <t>Common stock, shares outstanding</t>
        </is>
      </c>
      <c r="B6" s="6" t="n">
        <v>38014000</v>
      </c>
      <c r="C6" s="6" t="n">
        <v>37839000</v>
      </c>
      <c r="D6" s="6" t="n">
        <v>37566000</v>
      </c>
      <c r="E6" s="6" t="n">
        <v>37424000</v>
      </c>
      <c r="F6" s="6" t="n">
        <v>37280000</v>
      </c>
      <c r="G6" s="6" t="n">
        <v>37094000</v>
      </c>
      <c r="H6" s="6" t="n">
        <v>36975000</v>
      </c>
      <c r="I6" s="6" t="n">
        <v>36899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RSUs) [Membe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Unvested restricted common stock at the beginning of the period (in shares)</t>
        </is>
      </c>
      <c r="B4" s="6" t="n">
        <v>1188</v>
      </c>
      <c r="C4" s="4" t="inlineStr">
        <is>
          <t xml:space="preserve"> </t>
        </is>
      </c>
      <c r="D4" s="4" t="inlineStr">
        <is>
          <t xml:space="preserve"> </t>
        </is>
      </c>
    </row>
    <row r="5">
      <c r="A5" s="4" t="inlineStr">
        <is>
          <t>Granted (in shares)</t>
        </is>
      </c>
      <c r="B5" s="6" t="n">
        <v>868</v>
      </c>
      <c r="C5" s="4" t="inlineStr">
        <is>
          <t xml:space="preserve"> </t>
        </is>
      </c>
      <c r="D5" s="4" t="inlineStr">
        <is>
          <t xml:space="preserve"> </t>
        </is>
      </c>
    </row>
    <row r="6">
      <c r="A6" s="4" t="inlineStr">
        <is>
          <t>Vested (in shares)</t>
        </is>
      </c>
      <c r="B6" s="6" t="n">
        <v>-453</v>
      </c>
      <c r="C6" s="4" t="inlineStr">
        <is>
          <t xml:space="preserve"> </t>
        </is>
      </c>
      <c r="D6" s="4" t="inlineStr">
        <is>
          <t xml:space="preserve"> </t>
        </is>
      </c>
    </row>
    <row r="7">
      <c r="A7" s="4" t="inlineStr">
        <is>
          <t>Cancelled (in shares)</t>
        </is>
      </c>
      <c r="B7" s="6" t="n">
        <v>-275</v>
      </c>
      <c r="C7" s="4" t="inlineStr">
        <is>
          <t xml:space="preserve"> </t>
        </is>
      </c>
      <c r="D7" s="4" t="inlineStr">
        <is>
          <t xml:space="preserve"> </t>
        </is>
      </c>
    </row>
    <row r="8">
      <c r="A8" s="4" t="inlineStr">
        <is>
          <t>Unvested restricted common stock at the end of the period (in shares)</t>
        </is>
      </c>
      <c r="B8" s="6" t="n">
        <v>1328</v>
      </c>
      <c r="C8" s="6" t="n">
        <v>1188</v>
      </c>
      <c r="D8" s="4" t="inlineStr">
        <is>
          <t xml:space="preserve"> </t>
        </is>
      </c>
    </row>
    <row r="9">
      <c r="A9" s="4" t="inlineStr">
        <is>
          <t>Expected to convert</t>
        </is>
      </c>
      <c r="B9" s="6" t="n">
        <v>1328</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restricted common stock at the beginning of the period (in dollars per share)</t>
        </is>
      </c>
      <c r="B11" s="8" t="n">
        <v>21.18</v>
      </c>
      <c r="C11" s="4" t="inlineStr">
        <is>
          <t xml:space="preserve"> </t>
        </is>
      </c>
      <c r="D11" s="4" t="inlineStr">
        <is>
          <t xml:space="preserve"> </t>
        </is>
      </c>
    </row>
    <row r="12">
      <c r="A12" s="4" t="inlineStr">
        <is>
          <t>Granted (in dollars per share)</t>
        </is>
      </c>
      <c r="B12" s="12" t="n">
        <v>15.9</v>
      </c>
      <c r="C12" s="8" t="n">
        <v>18.32</v>
      </c>
      <c r="D12" s="8" t="n">
        <v>58.2</v>
      </c>
    </row>
    <row r="13">
      <c r="A13" s="4" t="inlineStr">
        <is>
          <t>Vested (in dollars per share)</t>
        </is>
      </c>
      <c r="B13" s="6" t="n">
        <v>23</v>
      </c>
      <c r="C13" s="4" t="inlineStr">
        <is>
          <t xml:space="preserve"> </t>
        </is>
      </c>
      <c r="D13" s="4" t="inlineStr">
        <is>
          <t xml:space="preserve"> </t>
        </is>
      </c>
    </row>
    <row r="14">
      <c r="A14" s="4" t="inlineStr">
        <is>
          <t>Cancelled (in dollars per share)</t>
        </is>
      </c>
      <c r="B14" s="12" t="n">
        <v>17.5</v>
      </c>
      <c r="C14" s="4" t="inlineStr">
        <is>
          <t xml:space="preserve"> </t>
        </is>
      </c>
      <c r="D14" s="4" t="inlineStr">
        <is>
          <t xml:space="preserve"> </t>
        </is>
      </c>
    </row>
    <row r="15">
      <c r="A15" s="4" t="inlineStr">
        <is>
          <t>Unvested restricted common stock at the end of the period (in dollars per share)</t>
        </is>
      </c>
      <c r="B15" s="12" t="n">
        <v>17.87</v>
      </c>
      <c r="C15" s="8" t="n">
        <v>21.18</v>
      </c>
      <c r="D15" s="4" t="inlineStr">
        <is>
          <t xml:space="preserve"> </t>
        </is>
      </c>
    </row>
    <row r="16">
      <c r="A16" s="4" t="inlineStr">
        <is>
          <t>Expected to convert (in dollars per share)</t>
        </is>
      </c>
      <c r="B16" s="8" t="n">
        <v>17.87</v>
      </c>
      <c r="C16" s="4" t="inlineStr">
        <is>
          <t xml:space="preserve"> </t>
        </is>
      </c>
      <c r="D16" s="4" t="inlineStr">
        <is>
          <t xml:space="preserve"> </t>
        </is>
      </c>
    </row>
    <row r="17">
      <c r="A17" s="4" t="inlineStr">
        <is>
          <t>Aggregate fair value of restricted stock awards</t>
        </is>
      </c>
      <c r="B17" s="9" t="n">
        <v>10.4</v>
      </c>
      <c r="C17" s="9" t="n">
        <v>9.800000000000001</v>
      </c>
      <c r="D17" s="9" t="n">
        <v>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Stock-based compensation plans (Details) - shares shares in Thousands</t>
        </is>
      </c>
      <c r="B1" s="2" t="inlineStr">
        <is>
          <t>12 Months Ended</t>
        </is>
      </c>
    </row>
    <row r="2">
      <c r="B2" s="2" t="inlineStr">
        <is>
          <t>Dec. 31, 2023</t>
        </is>
      </c>
      <c r="C2" s="2" t="inlineStr">
        <is>
          <t>Dec. 31, 2022</t>
        </is>
      </c>
      <c r="D2" s="2" t="inlineStr">
        <is>
          <t>Dec. 31, 2021</t>
        </is>
      </c>
      <c r="E2" s="2" t="inlineStr">
        <is>
          <t>Dec. 31, 2019</t>
        </is>
      </c>
      <c r="F2" s="2" t="inlineStr">
        <is>
          <t>Dec. 31, 2017</t>
        </is>
      </c>
    </row>
    <row r="3">
      <c r="A3" s="4" t="inlineStr">
        <is>
          <t>2017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uthorized under the plan (in shares)</t>
        </is>
      </c>
      <c r="B5" s="4" t="inlineStr">
        <is>
          <t xml:space="preserve"> </t>
        </is>
      </c>
      <c r="C5" s="4" t="inlineStr">
        <is>
          <t xml:space="preserve"> </t>
        </is>
      </c>
      <c r="D5" s="4" t="inlineStr">
        <is>
          <t xml:space="preserve"> </t>
        </is>
      </c>
      <c r="E5" s="4" t="inlineStr">
        <is>
          <t xml:space="preserve"> </t>
        </is>
      </c>
      <c r="F5" s="6" t="n">
        <v>1000</v>
      </c>
    </row>
    <row r="6">
      <c r="A6" s="4" t="inlineStr">
        <is>
          <t>Shares outstanding (in shares)</t>
        </is>
      </c>
      <c r="B6" s="6" t="n">
        <v>4000</v>
      </c>
      <c r="C6" s="4" t="inlineStr">
        <is>
          <t xml:space="preserve"> </t>
        </is>
      </c>
      <c r="D6" s="4" t="inlineStr">
        <is>
          <t xml:space="preserve"> </t>
        </is>
      </c>
      <c r="E6" s="4" t="inlineStr">
        <is>
          <t xml:space="preserve"> </t>
        </is>
      </c>
      <c r="F6" s="4" t="inlineStr">
        <is>
          <t xml:space="preserve"> </t>
        </is>
      </c>
    </row>
    <row r="7">
      <c r="A7" s="4" t="inlineStr">
        <is>
          <t>Shares available for grant under the plan (in shares)</t>
        </is>
      </c>
      <c r="B7" s="6" t="n">
        <v>2000</v>
      </c>
      <c r="C7" s="4" t="inlineStr">
        <is>
          <t xml:space="preserve"> </t>
        </is>
      </c>
      <c r="D7" s="4" t="inlineStr">
        <is>
          <t xml:space="preserve"> </t>
        </is>
      </c>
      <c r="E7" s="4" t="inlineStr">
        <is>
          <t xml:space="preserve"> </t>
        </is>
      </c>
      <c r="F7" s="4" t="inlineStr">
        <is>
          <t xml:space="preserve"> </t>
        </is>
      </c>
    </row>
    <row r="8">
      <c r="A8" s="4" t="inlineStr">
        <is>
          <t>Annual increase in the shares available for grant under the plan (as a percent of shares of common stock outstanding)</t>
        </is>
      </c>
      <c r="B8" s="10" t="n">
        <v>0.04</v>
      </c>
      <c r="C8" s="4" t="inlineStr">
        <is>
          <t xml:space="preserve"> </t>
        </is>
      </c>
      <c r="D8" s="4" t="inlineStr">
        <is>
          <t xml:space="preserve"> </t>
        </is>
      </c>
      <c r="E8" s="4" t="inlineStr">
        <is>
          <t xml:space="preserve"> </t>
        </is>
      </c>
      <c r="F8" s="4" t="inlineStr">
        <is>
          <t xml:space="preserve"> </t>
        </is>
      </c>
    </row>
    <row r="9">
      <c r="A9" s="4" t="inlineStr">
        <is>
          <t>2017 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under the plan (in shares)</t>
        </is>
      </c>
      <c r="B11" s="4" t="inlineStr">
        <is>
          <t xml:space="preserve"> </t>
        </is>
      </c>
      <c r="C11" s="4" t="inlineStr">
        <is>
          <t xml:space="preserve"> </t>
        </is>
      </c>
      <c r="D11" s="4" t="inlineStr">
        <is>
          <t xml:space="preserve"> </t>
        </is>
      </c>
      <c r="E11" s="6" t="n">
        <v>600</v>
      </c>
      <c r="F11" s="4" t="inlineStr">
        <is>
          <t xml:space="preserve"> </t>
        </is>
      </c>
    </row>
    <row r="12">
      <c r="A12" s="4" t="inlineStr">
        <is>
          <t>Shares available for grant under the plan (in shares)</t>
        </is>
      </c>
      <c r="B12" s="6" t="n">
        <v>1700</v>
      </c>
      <c r="C12" s="4" t="inlineStr">
        <is>
          <t xml:space="preserve"> </t>
        </is>
      </c>
      <c r="D12" s="4" t="inlineStr">
        <is>
          <t xml:space="preserve"> </t>
        </is>
      </c>
      <c r="E12" s="4" t="inlineStr">
        <is>
          <t xml:space="preserve"> </t>
        </is>
      </c>
      <c r="F12" s="4" t="inlineStr">
        <is>
          <t xml:space="preserve"> </t>
        </is>
      </c>
    </row>
    <row r="13">
      <c r="A13" s="4" t="inlineStr">
        <is>
          <t>Employee stock purchase plan (in shares)</t>
        </is>
      </c>
      <c r="B13" s="6" t="n">
        <v>121</v>
      </c>
      <c r="C13" s="6" t="n">
        <v>57</v>
      </c>
      <c r="D13" s="6" t="n">
        <v>29</v>
      </c>
      <c r="E13" s="4" t="inlineStr">
        <is>
          <t xml:space="preserve"> </t>
        </is>
      </c>
      <c r="F13" s="4" t="inlineStr">
        <is>
          <t xml:space="preserve"> </t>
        </is>
      </c>
    </row>
    <row r="14">
      <c r="A14" s="4" t="inlineStr">
        <is>
          <t>Annual increase in the shares available for grant under the plan (as a percent of shares of common stock outstanding)</t>
        </is>
      </c>
      <c r="B14" s="4" t="inlineStr">
        <is>
          <t xml:space="preserve"> </t>
        </is>
      </c>
      <c r="C14" s="4" t="inlineStr">
        <is>
          <t xml:space="preserve"> </t>
        </is>
      </c>
      <c r="D14" s="4" t="inlineStr">
        <is>
          <t xml:space="preserve"> </t>
        </is>
      </c>
      <c r="E14" s="10" t="n">
        <v>0.01</v>
      </c>
      <c r="F14" s="4" t="inlineStr">
        <is>
          <t xml:space="preserve"> </t>
        </is>
      </c>
    </row>
    <row r="15">
      <c r="A15" s="4" t="inlineStr">
        <is>
          <t>Employee Stock Option | 2017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under the plan (in shares)</t>
        </is>
      </c>
      <c r="B17" s="4" t="inlineStr">
        <is>
          <t xml:space="preserve"> </t>
        </is>
      </c>
      <c r="C17" s="4" t="inlineStr">
        <is>
          <t xml:space="preserve"> </t>
        </is>
      </c>
      <c r="D17" s="4" t="inlineStr">
        <is>
          <t xml:space="preserve"> </t>
        </is>
      </c>
      <c r="E17" s="4" t="inlineStr">
        <is>
          <t xml:space="preserve"> </t>
        </is>
      </c>
      <c r="F17" s="6" t="n">
        <v>2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hare-based compensation expense</t>
        </is>
      </c>
      <c r="B4" s="5" t="n">
        <v>16823</v>
      </c>
      <c r="C4" s="5" t="n">
        <v>15383</v>
      </c>
      <c r="D4" s="5" t="n">
        <v>15975</v>
      </c>
    </row>
    <row r="5">
      <c r="A5" s="4" t="inlineStr">
        <is>
          <t>Cost of product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based compensation expense</t>
        </is>
      </c>
      <c r="B7" s="6" t="n">
        <v>839</v>
      </c>
      <c r="C7" s="6" t="n">
        <v>596</v>
      </c>
      <c r="D7" s="6" t="n">
        <v>471</v>
      </c>
    </row>
    <row r="8">
      <c r="A8" s="4" t="inlineStr">
        <is>
          <t>Cost of service and other revenu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hare-based compensation expense</t>
        </is>
      </c>
      <c r="B10" s="6" t="n">
        <v>1124</v>
      </c>
      <c r="C10" s="6" t="n">
        <v>819</v>
      </c>
      <c r="D10" s="6" t="n">
        <v>403</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hare-based compensation expense</t>
        </is>
      </c>
      <c r="B13" s="6" t="n">
        <v>1713</v>
      </c>
      <c r="C13" s="6" t="n">
        <v>1629</v>
      </c>
      <c r="D13" s="6" t="n">
        <v>1807</v>
      </c>
    </row>
    <row r="14">
      <c r="A14" s="4" t="inlineStr">
        <is>
          <t>General and Administrative Expense [Member]</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hare-based compensation expense</t>
        </is>
      </c>
      <c r="B16" s="6" t="n">
        <v>13147</v>
      </c>
      <c r="C16" s="5" t="n">
        <v>12339</v>
      </c>
      <c r="D16" s="5" t="n">
        <v>13294</v>
      </c>
    </row>
    <row r="17">
      <c r="A17" s="4" t="inlineStr">
        <is>
          <t>Restricted stock units and stock option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Total unrecognized compensation cost related to unvested stock awards</t>
        </is>
      </c>
      <c r="B19" s="5" t="n">
        <v>35400</v>
      </c>
      <c r="C19" s="4" t="inlineStr">
        <is>
          <t xml:space="preserve"> </t>
        </is>
      </c>
      <c r="D19" s="4" t="inlineStr">
        <is>
          <t xml:space="preserve"> </t>
        </is>
      </c>
    </row>
    <row r="20">
      <c r="A20" s="4" t="inlineStr">
        <is>
          <t>Period of recognition of unrecognized compensation cost</t>
        </is>
      </c>
      <c r="B20" s="4" t="inlineStr">
        <is>
          <t>2 years 8 months 12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Black-Scholes valuation model Assumptions (Details) - $ / shares</t>
        </is>
      </c>
      <c r="B1" s="2" t="inlineStr">
        <is>
          <t>12 Months Ended</t>
        </is>
      </c>
    </row>
    <row r="2">
      <c r="B2" s="2" t="inlineStr">
        <is>
          <t>Dec. 31, 2023</t>
        </is>
      </c>
      <c r="C2" s="2" t="inlineStr">
        <is>
          <t>Dec. 31, 2022</t>
        </is>
      </c>
      <c r="D2" s="2" t="inlineStr">
        <is>
          <t>Dec. 31, 2021</t>
        </is>
      </c>
    </row>
    <row r="3">
      <c r="A3" s="3" t="inlineStr">
        <is>
          <t>Fair value assumption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Risk-free interest rate, Minimum</t>
        </is>
      </c>
      <c r="B7" s="13" t="n">
        <v>0.035</v>
      </c>
      <c r="C7" s="13" t="n">
        <v>0.014</v>
      </c>
      <c r="D7" s="13" t="n">
        <v>0.004</v>
      </c>
    </row>
    <row r="8">
      <c r="A8" s="4" t="inlineStr">
        <is>
          <t>Risk-free interest rate, Maximum</t>
        </is>
      </c>
      <c r="B8" s="13" t="n">
        <v>0.047</v>
      </c>
      <c r="C8" s="13" t="n">
        <v>0.041</v>
      </c>
      <c r="D8" s="13" t="n">
        <v>0.013</v>
      </c>
    </row>
    <row r="9">
      <c r="A9" s="4" t="inlineStr">
        <is>
          <t>Expected dividend yield</t>
        </is>
      </c>
      <c r="B9" s="10" t="n">
        <v>0</v>
      </c>
      <c r="C9" s="10" t="n">
        <v>0</v>
      </c>
      <c r="D9" s="10" t="n">
        <v>0</v>
      </c>
    </row>
    <row r="10">
      <c r="A10" s="4" t="inlineStr">
        <is>
          <t>Expected term (in years)</t>
        </is>
      </c>
      <c r="B10" s="4" t="inlineStr">
        <is>
          <t xml:space="preserve"> </t>
        </is>
      </c>
      <c r="C10" s="4" t="inlineStr">
        <is>
          <t xml:space="preserve"> </t>
        </is>
      </c>
      <c r="D10" s="4" t="inlineStr">
        <is>
          <t>6 years</t>
        </is>
      </c>
    </row>
    <row r="11">
      <c r="A11" s="4" t="inlineStr">
        <is>
          <t>Expected volatility, Minimum</t>
        </is>
      </c>
      <c r="B11" s="13" t="n">
        <v>0.711</v>
      </c>
      <c r="C11" s="10" t="n">
        <v>0.55</v>
      </c>
      <c r="D11" s="13" t="n">
        <v>0.492</v>
      </c>
    </row>
    <row r="12">
      <c r="A12" s="4" t="inlineStr">
        <is>
          <t>Expected volatility, Maximum</t>
        </is>
      </c>
      <c r="B12" s="13" t="n">
        <v>0.831</v>
      </c>
      <c r="C12" s="13" t="n">
        <v>0.708</v>
      </c>
      <c r="D12" s="13" t="n">
        <v>0.556</v>
      </c>
    </row>
    <row r="13">
      <c r="A13" s="4" t="inlineStr">
        <is>
          <t>Weighted-average grant date fair value</t>
        </is>
      </c>
      <c r="B13" s="8" t="n">
        <v>10.63</v>
      </c>
      <c r="C13" s="8" t="n">
        <v>9.880000000000001</v>
      </c>
      <c r="D13" s="8" t="n">
        <v>29.96</v>
      </c>
    </row>
    <row r="14">
      <c r="A14" s="4" t="inlineStr">
        <is>
          <t>Employee Stock Option | Minimum</t>
        </is>
      </c>
      <c r="B14" s="4" t="inlineStr">
        <is>
          <t xml:space="preserve"> </t>
        </is>
      </c>
      <c r="C14" s="4" t="inlineStr">
        <is>
          <t xml:space="preserve"> </t>
        </is>
      </c>
      <c r="D14" s="4" t="inlineStr">
        <is>
          <t xml:space="preserve"> </t>
        </is>
      </c>
    </row>
    <row r="15">
      <c r="A15" s="3" t="inlineStr">
        <is>
          <t>Fair value assumptions:</t>
        </is>
      </c>
      <c r="B15" s="4" t="inlineStr">
        <is>
          <t xml:space="preserve"> </t>
        </is>
      </c>
      <c r="C15" s="4" t="inlineStr">
        <is>
          <t xml:space="preserve"> </t>
        </is>
      </c>
      <c r="D15" s="4" t="inlineStr">
        <is>
          <t xml:space="preserve"> </t>
        </is>
      </c>
    </row>
    <row r="16">
      <c r="A16" s="4" t="inlineStr">
        <is>
          <t>Expected term (in years)</t>
        </is>
      </c>
      <c r="B16" s="4" t="inlineStr">
        <is>
          <t>5 years</t>
        </is>
      </c>
      <c r="C16" s="4" t="inlineStr">
        <is>
          <t>5 years</t>
        </is>
      </c>
      <c r="D16" s="4" t="inlineStr">
        <is>
          <t xml:space="preserve"> </t>
        </is>
      </c>
    </row>
    <row r="17">
      <c r="A17" s="4" t="inlineStr">
        <is>
          <t>Employee Stock Option | Maximum</t>
        </is>
      </c>
      <c r="B17" s="4" t="inlineStr">
        <is>
          <t xml:space="preserve"> </t>
        </is>
      </c>
      <c r="C17" s="4" t="inlineStr">
        <is>
          <t xml:space="preserve"> </t>
        </is>
      </c>
      <c r="D17" s="4" t="inlineStr">
        <is>
          <t xml:space="preserve"> </t>
        </is>
      </c>
    </row>
    <row r="18">
      <c r="A18" s="3" t="inlineStr">
        <is>
          <t>Fair value assumptions:</t>
        </is>
      </c>
      <c r="B18" s="4" t="inlineStr">
        <is>
          <t xml:space="preserve"> </t>
        </is>
      </c>
      <c r="C18" s="4" t="inlineStr">
        <is>
          <t xml:space="preserve"> </t>
        </is>
      </c>
      <c r="D18" s="4" t="inlineStr">
        <is>
          <t xml:space="preserve"> </t>
        </is>
      </c>
    </row>
    <row r="19">
      <c r="A19" s="4" t="inlineStr">
        <is>
          <t>Expected term (in years)</t>
        </is>
      </c>
      <c r="B19" s="4" t="inlineStr">
        <is>
          <t>5 years 2 months 12 days</t>
        </is>
      </c>
      <c r="C19" s="4" t="inlineStr">
        <is>
          <t>5 years 9 months 18 days</t>
        </is>
      </c>
      <c r="D19" s="4" t="inlineStr">
        <is>
          <t xml:space="preserve"> </t>
        </is>
      </c>
    </row>
    <row r="20">
      <c r="A20" s="4" t="inlineStr">
        <is>
          <t>Employee Stock Purchase Plan</t>
        </is>
      </c>
      <c r="B20" s="4" t="inlineStr">
        <is>
          <t xml:space="preserve"> </t>
        </is>
      </c>
      <c r="C20" s="4" t="inlineStr">
        <is>
          <t xml:space="preserve"> </t>
        </is>
      </c>
      <c r="D20" s="4" t="inlineStr">
        <is>
          <t xml:space="preserve"> </t>
        </is>
      </c>
    </row>
    <row r="21">
      <c r="A21" s="3" t="inlineStr">
        <is>
          <t>Fair value assumptions:</t>
        </is>
      </c>
      <c r="B21" s="4" t="inlineStr">
        <is>
          <t xml:space="preserve"> </t>
        </is>
      </c>
      <c r="C21" s="4" t="inlineStr">
        <is>
          <t xml:space="preserve"> </t>
        </is>
      </c>
      <c r="D21" s="4" t="inlineStr">
        <is>
          <t xml:space="preserve"> </t>
        </is>
      </c>
    </row>
    <row r="22">
      <c r="A22" s="4" t="inlineStr">
        <is>
          <t>Risk-free interest rate, Minimum</t>
        </is>
      </c>
      <c r="B22" s="13" t="n">
        <v>0.052</v>
      </c>
      <c r="C22" s="13" t="n">
        <v>0.007</v>
      </c>
      <c r="D22" s="13" t="n">
        <v>0.001</v>
      </c>
    </row>
    <row r="23">
      <c r="A23" s="4" t="inlineStr">
        <is>
          <t>Risk-free interest rate, Maximum</t>
        </is>
      </c>
      <c r="B23" s="13" t="n">
        <v>0.055</v>
      </c>
      <c r="C23" s="13" t="n">
        <v>0.039</v>
      </c>
      <c r="D23" s="4" t="inlineStr">
        <is>
          <t xml:space="preserve"> </t>
        </is>
      </c>
    </row>
    <row r="24">
      <c r="A24" s="4" t="inlineStr">
        <is>
          <t>Expected dividend yield</t>
        </is>
      </c>
      <c r="B24" s="10" t="n">
        <v>0</v>
      </c>
      <c r="C24" s="10" t="n">
        <v>0</v>
      </c>
      <c r="D24" s="10" t="n">
        <v>0</v>
      </c>
    </row>
    <row r="25">
      <c r="A25" s="4" t="inlineStr">
        <is>
          <t>Expected term (in years)</t>
        </is>
      </c>
      <c r="B25" s="4" t="inlineStr">
        <is>
          <t>6 months</t>
        </is>
      </c>
      <c r="C25" s="4" t="inlineStr">
        <is>
          <t>6 months</t>
        </is>
      </c>
      <c r="D25" s="4" t="inlineStr">
        <is>
          <t>6 months</t>
        </is>
      </c>
    </row>
    <row r="26">
      <c r="A26" s="4" t="inlineStr">
        <is>
          <t>Expected volatility, Minimum</t>
        </is>
      </c>
      <c r="B26" s="13" t="n">
        <v>0.728</v>
      </c>
      <c r="C26" s="13" t="n">
        <v>0.519</v>
      </c>
      <c r="D26" s="13" t="n">
        <v>0.463</v>
      </c>
    </row>
    <row r="27">
      <c r="A27" s="4" t="inlineStr">
        <is>
          <t>Expected volatility, Maximum</t>
        </is>
      </c>
      <c r="B27" s="13" t="n">
        <v>0.825</v>
      </c>
      <c r="C27" s="13" t="n">
        <v>1.173</v>
      </c>
      <c r="D27" s="13" t="n">
        <v>0.598</v>
      </c>
    </row>
    <row r="28">
      <c r="A28" s="4" t="inlineStr">
        <is>
          <t>Weighted-average grant date fair value</t>
        </is>
      </c>
      <c r="B28" s="8" t="n">
        <v>3.19</v>
      </c>
      <c r="C28" s="8" t="n">
        <v>3.53</v>
      </c>
      <c r="D28" s="8" t="n">
        <v>8.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et Loss Per Share - Basic and diluted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8813</v>
      </c>
      <c r="C4" s="5" t="n">
        <v>-6716</v>
      </c>
      <c r="D4" s="5" t="n">
        <v>-5551</v>
      </c>
      <c r="E4" s="5" t="n">
        <v>-7274</v>
      </c>
      <c r="F4" s="5" t="n">
        <v>-18198</v>
      </c>
      <c r="G4" s="5" t="n">
        <v>-36550</v>
      </c>
      <c r="H4" s="5" t="n">
        <v>-26906</v>
      </c>
      <c r="I4" s="5" t="n">
        <v>-17920</v>
      </c>
      <c r="J4" s="5" t="n">
        <v>-12825</v>
      </c>
      <c r="K4" s="5" t="n">
        <v>-44826</v>
      </c>
      <c r="L4" s="5" t="n">
        <v>-19541</v>
      </c>
      <c r="M4" s="5" t="n">
        <v>-81376</v>
      </c>
      <c r="N4" s="5" t="n">
        <v>-28354</v>
      </c>
      <c r="O4" s="5" t="n">
        <v>-99574</v>
      </c>
      <c r="P4" s="5" t="n">
        <v>-55548</v>
      </c>
    </row>
    <row r="5">
      <c r="A5" s="4" t="inlineStr">
        <is>
          <t>Basic weighted average common shares outstanding</t>
        </is>
      </c>
      <c r="B5" s="6" t="n">
        <v>37890000</v>
      </c>
      <c r="C5" s="6" t="n">
        <v>37657000</v>
      </c>
      <c r="D5" s="6" t="n">
        <v>37494000</v>
      </c>
      <c r="E5" s="6" t="n">
        <v>37327000</v>
      </c>
      <c r="F5" s="6" t="n">
        <v>37160000</v>
      </c>
      <c r="G5" s="6" t="n">
        <v>37005000</v>
      </c>
      <c r="H5" s="6" t="n">
        <v>36922000</v>
      </c>
      <c r="I5" s="6" t="n">
        <v>36851000</v>
      </c>
      <c r="J5" s="6" t="n">
        <v>37411000</v>
      </c>
      <c r="K5" s="6" t="n">
        <v>36887000</v>
      </c>
      <c r="L5" s="6" t="n">
        <v>37494000</v>
      </c>
      <c r="M5" s="6" t="n">
        <v>36927000</v>
      </c>
      <c r="N5" s="6" t="n">
        <v>37594000</v>
      </c>
      <c r="O5" s="6" t="n">
        <v>36991000</v>
      </c>
      <c r="P5" s="6" t="n">
        <v>35997000</v>
      </c>
    </row>
    <row r="6">
      <c r="A6" s="4" t="inlineStr">
        <is>
          <t>Diluted weighted average common shares outstanding</t>
        </is>
      </c>
      <c r="B6" s="6" t="n">
        <v>37890000</v>
      </c>
      <c r="C6" s="6" t="n">
        <v>37657000</v>
      </c>
      <c r="D6" s="6" t="n">
        <v>37494000</v>
      </c>
      <c r="E6" s="6" t="n">
        <v>37327000</v>
      </c>
      <c r="F6" s="6" t="n">
        <v>37160000</v>
      </c>
      <c r="G6" s="6" t="n">
        <v>37005000</v>
      </c>
      <c r="H6" s="6" t="n">
        <v>36922000</v>
      </c>
      <c r="I6" s="6" t="n">
        <v>36851000</v>
      </c>
      <c r="J6" s="6" t="n">
        <v>37411000</v>
      </c>
      <c r="K6" s="6" t="n">
        <v>36887000</v>
      </c>
      <c r="L6" s="6" t="n">
        <v>37494000</v>
      </c>
      <c r="M6" s="6" t="n">
        <v>36927000</v>
      </c>
      <c r="N6" s="6" t="n">
        <v>37594000</v>
      </c>
      <c r="O6" s="6" t="n">
        <v>36991000</v>
      </c>
      <c r="P6" s="6" t="n">
        <v>35997000</v>
      </c>
    </row>
    <row r="7">
      <c r="A7" s="4" t="inlineStr">
        <is>
          <t>Basic net (loss) income per share</t>
        </is>
      </c>
      <c r="B7" s="8" t="n">
        <v>-0.23</v>
      </c>
      <c r="C7" s="8" t="n">
        <v>-0.18</v>
      </c>
      <c r="D7" s="8" t="n">
        <v>-0.15</v>
      </c>
      <c r="E7" s="8" t="n">
        <v>-0.19</v>
      </c>
      <c r="F7" s="8" t="n">
        <v>-0.49</v>
      </c>
      <c r="G7" s="8" t="n">
        <v>-0.99</v>
      </c>
      <c r="H7" s="8" t="n">
        <v>-0.73</v>
      </c>
      <c r="I7" s="8" t="n">
        <v>-0.49</v>
      </c>
      <c r="J7" s="8" t="n">
        <v>-0.34</v>
      </c>
      <c r="K7" s="8" t="n">
        <v>-1.22</v>
      </c>
      <c r="L7" s="8" t="n">
        <v>-0.52</v>
      </c>
      <c r="M7" s="8" t="n">
        <v>-2.2</v>
      </c>
      <c r="N7" s="8" t="n">
        <v>-0.75</v>
      </c>
      <c r="O7" s="8" t="n">
        <v>-2.69</v>
      </c>
      <c r="P7" s="8" t="n">
        <v>-1.54</v>
      </c>
    </row>
    <row r="8">
      <c r="A8" s="4" t="inlineStr">
        <is>
          <t>Diluted net (loss) income per share</t>
        </is>
      </c>
      <c r="B8" s="8" t="n">
        <v>-0.23</v>
      </c>
      <c r="C8" s="8" t="n">
        <v>-0.18</v>
      </c>
      <c r="D8" s="8" t="n">
        <v>-0.15</v>
      </c>
      <c r="E8" s="8" t="n">
        <v>-0.19</v>
      </c>
      <c r="F8" s="8" t="n">
        <v>-0.49</v>
      </c>
      <c r="G8" s="8" t="n">
        <v>-0.99</v>
      </c>
      <c r="H8" s="8" t="n">
        <v>-0.73</v>
      </c>
      <c r="I8" s="8" t="n">
        <v>-0.49</v>
      </c>
      <c r="J8" s="8" t="n">
        <v>-0.34</v>
      </c>
      <c r="K8" s="8" t="n">
        <v>-1.22</v>
      </c>
      <c r="L8" s="8" t="n">
        <v>-0.52</v>
      </c>
      <c r="M8" s="8" t="n">
        <v>-2.2</v>
      </c>
      <c r="N8" s="8" t="n">
        <v>-0.75</v>
      </c>
      <c r="O8" s="8" t="n">
        <v>-2.69</v>
      </c>
      <c r="P8" s="8" t="n">
        <v>-1.54</v>
      </c>
    </row>
  </sheetData>
  <mergeCells count="5">
    <mergeCell ref="A1:A2"/>
    <mergeCell ref="B1:I1"/>
    <mergeCell ref="J1:K1"/>
    <mergeCell ref="L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hare equivalents have been excluded from the calculation of diluted net loss per share (Details) - shares shares in Thousands</t>
        </is>
      </c>
      <c r="B1" s="2" t="inlineStr">
        <is>
          <t>12 Months Ended</t>
        </is>
      </c>
    </row>
    <row r="2">
      <c r="B2" s="2" t="inlineStr">
        <is>
          <t>Dec. 31, 2023</t>
        </is>
      </c>
      <c r="C2" s="2" t="inlineStr">
        <is>
          <t>Dec. 31, 2022</t>
        </is>
      </c>
      <c r="D2" s="2" t="inlineStr">
        <is>
          <t>Dec. 31, 2021</t>
        </is>
      </c>
    </row>
    <row r="3">
      <c r="A3" s="4" t="inlineStr">
        <is>
          <t>Common stock and RSUs</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Number of common share equivalents excluded in the calculation of diluted net loss per share</t>
        </is>
      </c>
      <c r="B5" s="6" t="n">
        <v>1512</v>
      </c>
      <c r="C5" s="6" t="n">
        <v>702</v>
      </c>
      <c r="D5" s="6" t="n">
        <v>531</v>
      </c>
    </row>
    <row r="6">
      <c r="A6" s="4" t="inlineStr">
        <is>
          <t>Estimated ESPP purchases</t>
        </is>
      </c>
      <c r="B6" s="4" t="inlineStr">
        <is>
          <t xml:space="preserve"> </t>
        </is>
      </c>
      <c r="C6" s="4" t="inlineStr">
        <is>
          <t xml:space="preserve"> </t>
        </is>
      </c>
      <c r="D6" s="4" t="inlineStr">
        <is>
          <t xml:space="preserve"> </t>
        </is>
      </c>
    </row>
    <row r="7">
      <c r="A7" s="3" t="inlineStr">
        <is>
          <t>Net loss per share</t>
        </is>
      </c>
      <c r="B7" s="4" t="inlineStr">
        <is>
          <t xml:space="preserve"> </t>
        </is>
      </c>
      <c r="C7" s="4" t="inlineStr">
        <is>
          <t xml:space="preserve"> </t>
        </is>
      </c>
      <c r="D7" s="4" t="inlineStr">
        <is>
          <t xml:space="preserve"> </t>
        </is>
      </c>
    </row>
    <row r="8">
      <c r="A8" s="4" t="inlineStr">
        <is>
          <t>Number of common share equivalents excluded in the calculation of diluted net loss per share</t>
        </is>
      </c>
      <c r="B8" s="6" t="n">
        <v>23</v>
      </c>
      <c r="C8" s="6" t="n">
        <v>52</v>
      </c>
      <c r="D8" s="6" t="n">
        <v>8</v>
      </c>
    </row>
    <row r="9">
      <c r="A9" s="4" t="inlineStr">
        <is>
          <t>Employee Stock Option</t>
        </is>
      </c>
      <c r="B9" s="4" t="inlineStr">
        <is>
          <t xml:space="preserve"> </t>
        </is>
      </c>
      <c r="C9" s="4" t="inlineStr">
        <is>
          <t xml:space="preserve"> </t>
        </is>
      </c>
      <c r="D9" s="4" t="inlineStr">
        <is>
          <t xml:space="preserve"> </t>
        </is>
      </c>
    </row>
    <row r="10">
      <c r="A10" s="3" t="inlineStr">
        <is>
          <t>Net loss per share</t>
        </is>
      </c>
      <c r="B10" s="4" t="inlineStr">
        <is>
          <t xml:space="preserve"> </t>
        </is>
      </c>
      <c r="C10" s="4" t="inlineStr">
        <is>
          <t xml:space="preserve"> </t>
        </is>
      </c>
      <c r="D10" s="4" t="inlineStr">
        <is>
          <t xml:space="preserve"> </t>
        </is>
      </c>
    </row>
    <row r="11">
      <c r="A11" s="4" t="inlineStr">
        <is>
          <t>Number of common share equivalents excluded in the calculation of diluted net loss per share</t>
        </is>
      </c>
      <c r="B11" s="6" t="n">
        <v>2783</v>
      </c>
      <c r="C11" s="6" t="n">
        <v>446</v>
      </c>
      <c r="D11" s="6" t="n">
        <v>2305</v>
      </c>
    </row>
    <row r="12">
      <c r="A12" s="4" t="inlineStr">
        <is>
          <t>Warrant [Member]</t>
        </is>
      </c>
      <c r="B12" s="4" t="inlineStr">
        <is>
          <t xml:space="preserve"> </t>
        </is>
      </c>
      <c r="C12" s="4" t="inlineStr">
        <is>
          <t xml:space="preserve"> </t>
        </is>
      </c>
      <c r="D12" s="4" t="inlineStr">
        <is>
          <t xml:space="preserve"> </t>
        </is>
      </c>
    </row>
    <row r="13">
      <c r="A13" s="3" t="inlineStr">
        <is>
          <t>Net loss per share</t>
        </is>
      </c>
      <c r="B13" s="4" t="inlineStr">
        <is>
          <t xml:space="preserve"> </t>
        </is>
      </c>
      <c r="C13" s="4" t="inlineStr">
        <is>
          <t xml:space="preserve"> </t>
        </is>
      </c>
      <c r="D13" s="4" t="inlineStr">
        <is>
          <t xml:space="preserve"> </t>
        </is>
      </c>
    </row>
    <row r="14">
      <c r="A14" s="4" t="inlineStr">
        <is>
          <t>Number of common share equivalents excluded in the calculation of diluted net loss per share</t>
        </is>
      </c>
      <c r="B14" s="6" t="n">
        <v>4318</v>
      </c>
      <c r="C14" s="6" t="n">
        <v>1200</v>
      </c>
      <c r="D14" s="6" t="n">
        <v>28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As Restated) - Components of loss before income taxe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Components of 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355</v>
      </c>
      <c r="O4" s="5" t="n">
        <v>-92360</v>
      </c>
      <c r="P4" s="5" t="n">
        <v>-54414</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720</v>
      </c>
      <c r="O5" s="6" t="n">
        <v>-7050</v>
      </c>
      <c r="P5" s="6" t="n">
        <v>-1170</v>
      </c>
    </row>
    <row r="6">
      <c r="A6" s="4" t="inlineStr">
        <is>
          <t>Loss before income taxes</t>
        </is>
      </c>
      <c r="B6" s="5" t="n">
        <v>-8672</v>
      </c>
      <c r="C6" s="5" t="n">
        <v>-6513</v>
      </c>
      <c r="D6" s="5" t="n">
        <v>-5316</v>
      </c>
      <c r="E6" s="5" t="n">
        <v>-7134</v>
      </c>
      <c r="F6" s="5" t="n">
        <v>-18044</v>
      </c>
      <c r="G6" s="5" t="n">
        <v>-36478</v>
      </c>
      <c r="H6" s="5" t="n">
        <v>-26769</v>
      </c>
      <c r="I6" s="5" t="n">
        <v>-18119</v>
      </c>
      <c r="J6" s="5" t="n">
        <v>-12450</v>
      </c>
      <c r="K6" s="5" t="n">
        <v>-44888</v>
      </c>
      <c r="L6" s="5" t="n">
        <v>-18963</v>
      </c>
      <c r="M6" s="5" t="n">
        <v>-81366</v>
      </c>
      <c r="N6" s="5" t="n">
        <v>-27635</v>
      </c>
      <c r="O6" s="5" t="n">
        <v>-99410</v>
      </c>
      <c r="P6" s="5" t="n">
        <v>-55584</v>
      </c>
    </row>
  </sheetData>
  <mergeCells count="5">
    <mergeCell ref="A1:A2"/>
    <mergeCell ref="B1:I1"/>
    <mergeCell ref="J1:K1"/>
    <mergeCell ref="L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As Restated) - Provision for income tax benefit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5"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1</v>
      </c>
      <c r="O5" s="6" t="n">
        <v>-87</v>
      </c>
      <c r="P5" s="6" t="n">
        <v>-33</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50</v>
      </c>
      <c r="O6" s="6" t="n">
        <v>-372</v>
      </c>
      <c r="P6" s="6" t="n">
        <v>-340</v>
      </c>
    </row>
    <row r="7">
      <c r="A7" s="4" t="inlineStr">
        <is>
          <t>Total deferred 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11</v>
      </c>
      <c r="O7" s="6" t="n">
        <v>-459</v>
      </c>
      <c r="P7" s="6" t="n">
        <v>-37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10</v>
      </c>
      <c r="P9" s="6" t="n">
        <v>5</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13</v>
      </c>
      <c r="P10" s="6" t="n">
        <v>-6</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92</v>
      </c>
      <c r="O11" s="6" t="n">
        <v>272</v>
      </c>
      <c r="P11" s="6" t="n">
        <v>410</v>
      </c>
    </row>
    <row r="12">
      <c r="A12" s="4" t="inlineStr">
        <is>
          <t>Total deferred income tax benefit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92</v>
      </c>
      <c r="O12" s="6" t="n">
        <v>295</v>
      </c>
      <c r="P12" s="6" t="n">
        <v>409</v>
      </c>
    </row>
    <row r="13">
      <c r="A13" s="4" t="inlineStr">
        <is>
          <t>Total income tax (expense) benefit</t>
        </is>
      </c>
      <c r="B13" s="5" t="n">
        <v>-141</v>
      </c>
      <c r="C13" s="5" t="n">
        <v>-203</v>
      </c>
      <c r="D13" s="5" t="n">
        <v>-235</v>
      </c>
      <c r="E13" s="5" t="n">
        <v>-140</v>
      </c>
      <c r="F13" s="5" t="n">
        <v>-154</v>
      </c>
      <c r="G13" s="5" t="n">
        <v>-72</v>
      </c>
      <c r="H13" s="5" t="n">
        <v>-137</v>
      </c>
      <c r="I13" s="5" t="n">
        <v>199</v>
      </c>
      <c r="J13" s="5" t="n">
        <v>-375</v>
      </c>
      <c r="K13" s="5" t="n">
        <v>62</v>
      </c>
      <c r="L13" s="5" t="n">
        <v>-578</v>
      </c>
      <c r="M13" s="5" t="n">
        <v>-10</v>
      </c>
      <c r="N13" s="5" t="n">
        <v>-719</v>
      </c>
      <c r="O13" s="5" t="n">
        <v>-164</v>
      </c>
      <c r="P13" s="5" t="n">
        <v>36</v>
      </c>
    </row>
  </sheetData>
  <mergeCells count="5">
    <mergeCell ref="A1:A2"/>
    <mergeCell ref="B1:I1"/>
    <mergeCell ref="J1:K1"/>
    <mergeCell ref="L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s Restated) - Reconciliation of the federal statutory income tax rate to the effective tax rate (Details)</t>
        </is>
      </c>
      <c r="B1" s="2" t="inlineStr">
        <is>
          <t>12 Months Ended</t>
        </is>
      </c>
    </row>
    <row r="2">
      <c r="B2" s="2" t="inlineStr">
        <is>
          <t>Dec. 31, 2023</t>
        </is>
      </c>
      <c r="C2" s="2" t="inlineStr">
        <is>
          <t>Dec. 31, 2022</t>
        </is>
      </c>
      <c r="D2" s="2" t="inlineStr">
        <is>
          <t>Dec. 31, 2021</t>
        </is>
      </c>
    </row>
    <row r="3">
      <c r="A3" s="3" t="inlineStr">
        <is>
          <t>Reconciliation of the federal statutory income tax rate to the effective tax rate</t>
        </is>
      </c>
      <c r="B3" s="4" t="inlineStr">
        <is>
          <t xml:space="preserve"> </t>
        </is>
      </c>
      <c r="C3" s="4" t="inlineStr">
        <is>
          <t xml:space="preserve"> </t>
        </is>
      </c>
      <c r="D3" s="4" t="inlineStr">
        <is>
          <t xml:space="preserve"> </t>
        </is>
      </c>
    </row>
    <row r="4">
      <c r="A4" s="4" t="inlineStr">
        <is>
          <t>Federal statutory income tax rate (in percent)</t>
        </is>
      </c>
      <c r="B4" s="10" t="n">
        <v>0.21</v>
      </c>
      <c r="C4" s="10" t="n">
        <v>0.21</v>
      </c>
      <c r="D4" s="10" t="n">
        <v>0.21</v>
      </c>
    </row>
    <row r="5">
      <c r="A5" s="4" t="inlineStr">
        <is>
          <t>State taxes, net of federal benefit (in percent)</t>
        </is>
      </c>
      <c r="B5" s="4" t="inlineStr">
        <is>
          <t>(0.30%)</t>
        </is>
      </c>
      <c r="C5" s="13" t="n">
        <v>0.028</v>
      </c>
      <c r="D5" s="13" t="n">
        <v>0.066</v>
      </c>
    </row>
    <row r="6">
      <c r="A6" s="4" t="inlineStr">
        <is>
          <t>Tax credits (in percent)</t>
        </is>
      </c>
      <c r="B6" s="13" t="n">
        <v>0.049</v>
      </c>
      <c r="C6" s="13" t="n">
        <v>0.013</v>
      </c>
      <c r="D6" s="13" t="n">
        <v>0.021</v>
      </c>
    </row>
    <row r="7">
      <c r="A7" s="4" t="inlineStr">
        <is>
          <t>Share-based compensation (in percent)</t>
        </is>
      </c>
      <c r="B7" s="4" t="inlineStr">
        <is>
          <t>(1.60%)</t>
        </is>
      </c>
      <c r="C7" s="4" t="inlineStr">
        <is>
          <t>(2.40%)</t>
        </is>
      </c>
      <c r="D7" s="13" t="n">
        <v>0.077</v>
      </c>
    </row>
    <row r="8">
      <c r="A8" s="4" t="inlineStr">
        <is>
          <t>Permanent items (in percent)</t>
        </is>
      </c>
      <c r="B8" s="4" t="inlineStr">
        <is>
          <t>(0.60%)</t>
        </is>
      </c>
      <c r="C8" s="4" t="inlineStr">
        <is>
          <t>(0.30%)</t>
        </is>
      </c>
      <c r="D8" s="4" t="inlineStr">
        <is>
          <t>(1.90%)</t>
        </is>
      </c>
    </row>
    <row r="9">
      <c r="A9" s="4" t="inlineStr">
        <is>
          <t>Disallowed officer compensation (in percent)</t>
        </is>
      </c>
      <c r="B9" s="4" t="inlineStr">
        <is>
          <t>(2.60%)</t>
        </is>
      </c>
      <c r="C9" s="10" t="n">
        <v>0</v>
      </c>
      <c r="D9" s="10" t="n">
        <v>0</v>
      </c>
    </row>
    <row r="10">
      <c r="A10" s="4" t="inlineStr">
        <is>
          <t>Deferred tax rate change (in percent)</t>
        </is>
      </c>
      <c r="B10" s="10" t="n">
        <v>0</v>
      </c>
      <c r="C10" s="10" t="n">
        <v>0</v>
      </c>
      <c r="D10" s="13" t="n">
        <v>0.002</v>
      </c>
    </row>
    <row r="11">
      <c r="A11" s="4" t="inlineStr">
        <is>
          <t>Change in valuation allowance (in percent)</t>
        </is>
      </c>
      <c r="B11" s="4" t="inlineStr">
        <is>
          <t>(24.30%)</t>
        </is>
      </c>
      <c r="C11" s="4" t="inlineStr">
        <is>
          <t>(20.80%)</t>
        </is>
      </c>
      <c r="D11" s="4" t="inlineStr">
        <is>
          <t>(35.20%)</t>
        </is>
      </c>
    </row>
    <row r="12">
      <c r="A12" s="4" t="inlineStr">
        <is>
          <t>Impairment of goodwill</t>
        </is>
      </c>
      <c r="B12" s="10" t="n">
        <v>0</v>
      </c>
      <c r="C12" s="4" t="inlineStr">
        <is>
          <t>(1.60%)</t>
        </is>
      </c>
      <c r="D12" s="10" t="n">
        <v>0</v>
      </c>
    </row>
    <row r="13">
      <c r="A13" s="4" t="inlineStr">
        <is>
          <t>Other (in percent)</t>
        </is>
      </c>
      <c r="B13" s="13" t="n">
        <v>0.008999999999999999</v>
      </c>
      <c r="C13" s="4" t="inlineStr">
        <is>
          <t>(0.20%)</t>
        </is>
      </c>
      <c r="D13" s="4" t="inlineStr">
        <is>
          <t>(0.40%)</t>
        </is>
      </c>
    </row>
    <row r="14">
      <c r="A14" s="4" t="inlineStr">
        <is>
          <t>Effective income tax rate (in percent)</t>
        </is>
      </c>
      <c r="B14" s="4" t="inlineStr">
        <is>
          <t>(2.60%)</t>
        </is>
      </c>
      <c r="C14" s="4" t="inlineStr">
        <is>
          <t>(0.20%)</t>
        </is>
      </c>
      <c r="D14" s="13" t="n">
        <v>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s Restated) -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77731</v>
      </c>
      <c r="C3" s="5" t="n">
        <v>77689</v>
      </c>
      <c r="D3" s="4" t="inlineStr">
        <is>
          <t xml:space="preserve"> </t>
        </is>
      </c>
    </row>
    <row r="4">
      <c r="A4" s="4" t="inlineStr">
        <is>
          <t>Tax credits</t>
        </is>
      </c>
      <c r="B4" s="6" t="n">
        <v>8645</v>
      </c>
      <c r="C4" s="6" t="n">
        <v>7303</v>
      </c>
      <c r="D4" s="4" t="inlineStr">
        <is>
          <t xml:space="preserve"> </t>
        </is>
      </c>
    </row>
    <row r="5">
      <c r="A5" s="4" t="inlineStr">
        <is>
          <t>Deferred revenue</t>
        </is>
      </c>
      <c r="B5" s="6" t="n">
        <v>2499</v>
      </c>
      <c r="C5" s="6" t="n">
        <v>2385</v>
      </c>
      <c r="D5" s="4" t="inlineStr">
        <is>
          <t xml:space="preserve"> </t>
        </is>
      </c>
    </row>
    <row r="6">
      <c r="A6" s="4" t="inlineStr">
        <is>
          <t>Amortization</t>
        </is>
      </c>
      <c r="B6" s="6" t="n">
        <v>727</v>
      </c>
      <c r="C6" s="6" t="n">
        <v>847</v>
      </c>
      <c r="D6" s="4" t="inlineStr">
        <is>
          <t xml:space="preserve"> </t>
        </is>
      </c>
    </row>
    <row r="7">
      <c r="A7" s="4" t="inlineStr">
        <is>
          <t>Stock-based compensation</t>
        </is>
      </c>
      <c r="B7" s="6" t="n">
        <v>3186</v>
      </c>
      <c r="C7" s="6" t="n">
        <v>2773</v>
      </c>
      <c r="D7" s="4" t="inlineStr">
        <is>
          <t xml:space="preserve"> </t>
        </is>
      </c>
    </row>
    <row r="8">
      <c r="A8" s="4" t="inlineStr">
        <is>
          <t>Inventory</t>
        </is>
      </c>
      <c r="B8" s="6" t="n">
        <v>1391</v>
      </c>
      <c r="C8" s="6" t="n">
        <v>1507</v>
      </c>
      <c r="D8" s="4" t="inlineStr">
        <is>
          <t xml:space="preserve"> </t>
        </is>
      </c>
    </row>
    <row r="9">
      <c r="A9" s="4" t="inlineStr">
        <is>
          <t>Capitalized R&amp;D Costs</t>
        </is>
      </c>
      <c r="B9" s="6" t="n">
        <v>9353</v>
      </c>
      <c r="C9" s="6" t="n">
        <v>5743</v>
      </c>
      <c r="D9" s="4" t="inlineStr">
        <is>
          <t xml:space="preserve"> </t>
        </is>
      </c>
    </row>
    <row r="10">
      <c r="A10" s="4" t="inlineStr">
        <is>
          <t>Lease liability</t>
        </is>
      </c>
      <c r="B10" s="6" t="n">
        <v>9948</v>
      </c>
      <c r="C10" s="6" t="n">
        <v>10856</v>
      </c>
      <c r="D10" s="4" t="inlineStr">
        <is>
          <t xml:space="preserve"> </t>
        </is>
      </c>
    </row>
    <row r="11">
      <c r="A11" s="4" t="inlineStr">
        <is>
          <t>Other deferred tax assets</t>
        </is>
      </c>
      <c r="B11" s="6" t="n">
        <v>2357</v>
      </c>
      <c r="C11" s="6" t="n">
        <v>1536</v>
      </c>
      <c r="D11" s="4" t="inlineStr">
        <is>
          <t xml:space="preserve"> </t>
        </is>
      </c>
    </row>
    <row r="12">
      <c r="A12" s="4" t="inlineStr">
        <is>
          <t>Total deferred tax assets</t>
        </is>
      </c>
      <c r="B12" s="6" t="n">
        <v>115837</v>
      </c>
      <c r="C12" s="6" t="n">
        <v>110639</v>
      </c>
      <c r="D12" s="4" t="inlineStr">
        <is>
          <t xml:space="preserve"> </t>
        </is>
      </c>
    </row>
    <row r="13">
      <c r="A13" s="4" t="inlineStr">
        <is>
          <t>Less: valuation allowances</t>
        </is>
      </c>
      <c r="B13" s="6" t="n">
        <v>-110082</v>
      </c>
      <c r="C13" s="6" t="n">
        <v>-103372</v>
      </c>
      <c r="D13" s="5" t="n">
        <v>-82654</v>
      </c>
    </row>
    <row r="14">
      <c r="A14" s="4" t="inlineStr">
        <is>
          <t>Net deferred tax assets</t>
        </is>
      </c>
      <c r="B14" s="6" t="n">
        <v>5755</v>
      </c>
      <c r="C14" s="6" t="n">
        <v>7267</v>
      </c>
      <c r="D14" s="4" t="inlineStr">
        <is>
          <t xml:space="preserve"> </t>
        </is>
      </c>
    </row>
    <row r="15">
      <c r="A15" s="4" t="inlineStr">
        <is>
          <t>Right-of-Use Assets</t>
        </is>
      </c>
      <c r="B15" s="6" t="n">
        <v>-4372</v>
      </c>
      <c r="C15" s="6" t="n">
        <v>-5219</v>
      </c>
      <c r="D15" s="4" t="inlineStr">
        <is>
          <t xml:space="preserve"> </t>
        </is>
      </c>
    </row>
    <row r="16">
      <c r="A16" s="4" t="inlineStr">
        <is>
          <t>Depreciation</t>
        </is>
      </c>
      <c r="B16" s="6" t="n">
        <v>-1307</v>
      </c>
      <c r="C16" s="6" t="n">
        <v>-1756</v>
      </c>
      <c r="D16" s="4" t="inlineStr">
        <is>
          <t xml:space="preserve"> </t>
        </is>
      </c>
    </row>
    <row r="17">
      <c r="A17" s="4" t="inlineStr">
        <is>
          <t>Amortization acquired intangibles</t>
        </is>
      </c>
      <c r="B17" s="6" t="n">
        <v>-1253</v>
      </c>
      <c r="C17" s="6" t="n">
        <v>-1570</v>
      </c>
      <c r="D17" s="4" t="inlineStr">
        <is>
          <t xml:space="preserve"> </t>
        </is>
      </c>
    </row>
    <row r="18">
      <c r="A18" s="4" t="inlineStr">
        <is>
          <t>Other deferred tax liabilities</t>
        </is>
      </c>
      <c r="B18" s="6" t="n">
        <v>0</v>
      </c>
      <c r="C18" s="6" t="n">
        <v>-189</v>
      </c>
      <c r="D18" s="4" t="inlineStr">
        <is>
          <t xml:space="preserve"> </t>
        </is>
      </c>
    </row>
    <row r="19">
      <c r="A19" s="4" t="inlineStr">
        <is>
          <t>Net deferred tax liabilities</t>
        </is>
      </c>
      <c r="B19" s="5" t="n">
        <v>-1177</v>
      </c>
      <c r="C19" s="5" t="n">
        <v>-1467</v>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Financial Statements</t>
        </is>
      </c>
      <c r="B4" s="4" t="inlineStr">
        <is>
          <t xml:space="preserve">Note 1. Restatement of Financial Statements Subsequent to the issuance of Quanterix Corporation's (“Quanterix” or the “Company”) Annual Report on Form 10-K for the fiscal year ended December 31, 2023, originally filed with the U.S. Securities and Exchange Commission (the “SEC”) on February 29, 2024 (the “Original Report"), the Company identified an error related to the capitalization of labor and overhead costs in the Company's inventory balances (the "Misstatement"), which impacted the previously issued audited Consolidated Financial Statements as of December 31, 2023 and 2022 and for each of the three years in the period ended December, 31 2023 and the unaudited Consolidated Financial Statements for the quarterly and year-to-date (as applicable) periods ended March 31, 2022, June 30, 2022, September 30, 2022, March 31, 2023, June 30, 2023, and September 30, 2023 (the "Restatement Periods"). In accordance with ASC 250 - Accounting Changes and Error Corrections , SEC Staff Accounting Bulletin ("SAB") No. 99 - Materiality , and SAB No. 108 - Considering the Effects of Prior Year Misstatements when Quantifying Misstatements in Current Year Financial Statements , management concluded the error was material to the Company’s financial statements and required restatement of the financial statements for the Restatement Periods (the "Restatement"). In connection with the Restatement, the Company is also correcting unrelated errors identified by the Company in prior periods. Restatement Background In connection with the Company's efforts to remediate a material weakness in its internal control over financial reporting relating to the operating effectiveness of internal controls associated with the accounting for inventory valuation, and while performing closing procedures for the third quarter of 2024, the Company identified the Misstatement. The correction of the Misstatement impacts the previously reported amounts of inventory, cost of product revenue, net loss per common share, and all related financial statement subtotals and totals. In addition, the correction of unrelated errors identified by the Company in prior periods includes, but is not limited to, adjustments to property and equipment, accrued compensation and benefits, and operating expenses (together with the Misstatement, the "Combined Misstatements"). Impact of Restatement The following tables present the impact of the Restatement to the specific line items presented in the previously reported audited Consolidated Financial Statements in all Restatement Periods. The amounts labeled "As Previously Reported" were derived from the Original Report. The amounts labeled “Adjustments” represent the impact of correcting the Combined Misstatements identified by the Company. The effects of the Restatement have been corrected in all impacted tables and footnotes throughout the audited Consolidated Financial Statements. QUANTERIX CORPORATION RESTATED CONSOLIDATED BALANCE SHEETS (amounts in thousands, except per share data) As of December 31, 2023 As Previously Reported Adjustments As Restated ASSETS Current assets: Cash and cash equivalents $ 174,422 $ — $ 174,422 Marketable securities 146,902 — 146,902 Accounts receivable, net of allowance for expected credit losses 25,414 — 25,414 Inventory 22,365 3,758 26,123 Prepaid expenses and other current assets 9,291 (57) 9,234 Total current assets 378,394 3,701 382,095 Restricted cash 2,604 — 2,604 Property and equipment, net 17,926 — 17,926 Intangible assets, net 6,034 — 6,034 Operating lease right-of-use assets 18,251 — 18,251 Other non-current assets 1,802 (145) 1,657 Total assets $ 425,011 $ 3,556 $ 428,567 LIABILITIES AND STOCKHOLDERS' EQUITY Current liabilities: Accounts payable $ 5,048 $ — $ 5,048 Accrued compensation and benefits 13,659 511 14,170 Accrued expenses and other current liabilities 6,041 14 6,055 Deferred revenue 9,468 — 9,468 Operating lease liabilities 4,241 — 4,241 Total current liabilities 38,457 525 38,982 Deferred revenue, net of current portion 1,227 — 1,227 Operating lease liabilities, net of current portion 37,223 — 37,223 Other non-current liabilities 1,177 — 1,177 Total liabilities 78,084 525 78,609 Commitments and contingencies (Note 16) Stockholders’ equity: Common stock, $0.001 par value per share: Authorized: 120,000 shares; Issued and outstanding: 38,014 shares at December 31, 2023 38 — 38 Additional paid-in capital 783,142 — 783,142 Accumulated other comprehensive loss (1,757) 85 (1,672) Accumulated deficit (434,496) 2,946 (431,550) Total stockholders’ equity 346,927 3,031 349,958 Total liabilities and stockholders’ equity $ 425,011 $ 3,556 $ 428,567 As of December 31, 2022 As Previously Reported Adjustments As Restated ASSETS Current assets: Cash and cash equivalents $ 338,740 $ — $ 338,740 Accounts receivable, net of allowance for expected credit losses 19,017 — 19,017 Inventory 16,786 178 16,964 Prepaid expenses and other current assets 6,860 (57) 6,803 Total current assets 381,403 121 381,524 Restricted cash 2,597 — 2,597 Property and equipment, net 20,162 (351) 19,811 Intangible assets, net 7,516 — 7,516 Operating lease right-of-use assets 21,223 — 21,223 Other non-current assets 1,298 (387) 911 Total assets $ 434,199 $ (617) $ 433,582 LIABILITIES AND STOCKHOLDERS' EQUITY Current liabilities: Accounts payable $ 3,836 $ — $ 3,836 Accrued compensation and benefits 10,658 377 11,035 Accrued expenses and other current liabilities 5,133 14 5,147 Deferred revenue 8,644 — 8,644 Operating lease liabilities 2,687 — 2,687 Total current liabilities 30,958 391 31,349 Deferred revenue, net of current portion 1,415 — 1,415 Operating lease liabilities, net of current portion 41,417 — 41,417 Other non-current liabilities 1,469 — 1,469 Total liabilities 75,259 391 75,650 Commitments and contingencies (Note 16) Stockholders’ equity: Common stock, $0.001 par value per share: Authorized: 120,000 shares; Issued and outstanding: 37,280 shares at December 31, 2022 37 — 37 Additional paid-in capital 763,688 (59) 763,629 Accumulated other comprehensive loss (2,623) 85 (2,538) Accumulated deficit (402,162) (1,034) (403,196) Total stockholders’ equity 358,940 (1,008) 357,932 Total liabilities and stockholders’ equity $ 434,199 $ (617) $ 433,582 QUANTERIX CORPORATION RESTATED CONSOLIDATED STATEMENTS OF OPERATIONS (amounts in thousands, except per share data) Year Ended December 31, 2023 As Previously Reported Adjustments As Restated Revenues: Product revenue $ 79,460 $ 210 $ 79,670 Service and other revenue 40,299 (210) 40,089 Collaboration and license revenue 1,380 — 1,380 Grant revenue 1,229 — 1,229 Total revenues 122,368 — 122,368 Costs of goods sold and services: Cost of product revenue 32,636 (3,533) 29,103 Cost of service and other revenue 19,086 (45) 19,041 Total costs of goods sold and services 51,722 (3,578) 48,144 Gross profit 70,646 3,578 74,224 Operating expenses: Research and development 24,857 1,207 26,064 Selling, general and administrative 90,241 (1,130) 89,111 Other lease costs 3,712 — 3,712 Impairment and restructuring 1,537 (209) 1,328 Total operating expenses 120,347 (132) 120,215 Loss from operations (49,701) 3,710 (45,991) Interest income 15,839 — 15,839 Other income 2,247 270 2,517 Loss before income taxes (31,615) 3,980 (27,635) Income tax expense (719) — (719) Net loss $ (32,334) $ 3,980 $ (28,354) Net loss per common share, basic and diluted $ (0.86) $ 0.11 $ (0.75) Weighted-average common shares outstanding, basic and diluted 37,594 — 37,594 Year Ended December 31, 2022 As Previously Reported Adjustments As Restated Revenues: Product revenue $ 69,808 $ — $ 69,808 Service and other revenue 34,495 — 34,495 Collaboration and license revenue 649 — 649 Grant revenue 570 — 570 Total revenues 105,522 — 105,522 Costs of goods sold and services: Cost of product revenue 40,809 2,032 42,841 Cost of service and other revenue 17,907 (589) 17,318 Total costs of goods sold and services 58,716 1,443 60,159 Gross profit 46,806 (1,443) 45,363 Operating expenses: Research and development 25,890 919 26,809 Selling, general and administrative 91,995 (144) 91,851 Other lease costs 1,278 133 1,411 Impairment and restructuring 29,347 209 29,556 Total operating expenses 148,510 1,117 149,627 Loss from operations (101,704) (2,560) (104,264) Interest income 5,131 — 5,131 Other expense (62) (215) (277) Loss before income taxes (96,635) (2,775) (99,410) Income tax expense (65) (99) (164) Net loss $ (96,700) $ (2,874) $ (99,574) Net loss per common share, basic and diluted $ (2.61) $ (0.08) $ (2.69) Weighted-average common shares outstanding, basic and diluted 36,991 — 36,991 Year Ended December 31, 2021 As Previously Reported Adjustments As Restated Revenues: Product revenue $ 81,062 $ — $ 81,062 Service and other revenue 23,629 — 23,629 Collaboration and license revenue 648 — 648 Grant revenue 5,217 — 5,217 Total revenues 110,556 — 110,556 Costs of goods sold and services: Cost of product revenue 34,149 (2,035) 32,114 Cost of service and other revenue 14,679 (1,009) 13,670 Total costs of goods sold and services 48,828 (3,044) 45,784 Gross profit 61,728 3,044 64,772 Operating expenses: Research and development 27,978 405 28,383 Selling, general and administrative 92,336 574 92,910 Total operating expenses 120,314 979 121,293 Loss from operations (58,586) 2,065 (56,521) Interest expense (403) — (403) Other income 1,265 75 1,340 Loss before income taxes (57,724) 2,140 (55,584) Income tax benefit 36 — 36 Net loss $ (57,688) $ 2,140 $ (55,548) Net loss per common share, basic and diluted $ (1.60) $ 0.06 $ (1.54) Weighted-average common shares outstanding, basic and diluted 35,997 — 35,997 QUANTERIX CORPORATION RESTATED CONSOLIDATED STATEMENTS OF COMPREHENSIVE LOSS (amounts in thousands) Year Ended December 31, 2023 As Previously Reported Adjustments As Restated Net loss $ (32,334) $ 3,980 $ (28,354) Other comprehensive income (loss), net of tax: Unrealized gains on marketable securities 325 — 325 Foreign currency translation adjustment 541 — 541 Total other comprehensive income 866 — 866 Comprehensive loss $ (31,468) $ 3,980 $ (27,488) Year Ended December 31, 2022 As Previously Reported Adjustments As Restated Net loss $ (96,700) $ (2,874) $ (99,574) Other comprehensive income (loss), net of tax: Foreign currency translation adjustment (3,064) 85 (2,979) Total other comprehensive income (loss) (3,064) 85 (2,979) Comprehensive loss $ (99,764) $ (2,789) $ (102,553) Year Ended December 31, 2021 As Previously Reported Adjustments As Restated Net loss $ (57,688) $ 2,140 $ (55,548) Other comprehensive income (loss), net of tax: Foreign currency translation adjustment (1,993) — (1,993) Total other comprehensive loss (1,993) — (1,993) Comprehensive loss $ (59,681) $ 2,140 $ (57,541) QUANTERIX CORPORATION RESTATED CONSOLIDATED STATEMENTS OF STOCKHOLDERS’ EQUITY (amounts in thousands) Year Ended December 31,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734 1 2,690 — — 2,691 Stock-based compensation expense — — 16,764 — — 16,764 Unrealized gains on marketable securities, net of tax — — — 325 — 325 Foreign currency translation adjustment — — — 541 — 541 Net loss — — — — (32,334) (32,334) Balance at December 31, 2023 38,014 $ 38 $ 783,142 $ (1,757) $ (434,496) $ 346,927 Adjustments Balance at December 31, 2022 — $ — $ (59) $ 85 $ (1,034) $ (1,008) Issuance of common stock under stock plans, including tax effects — — — — — — Stock-based compensation expense — — 59 — — 59 Unrealized gains on marketable securities, net of tax — — — — — — Foreign currency translation adjustment — — — — — — Net loss — — — — 3,980 3,980 Balance at December 31, 2023 — $ — $ — $ 85 $ 2,946 $ 3,031 As Restated Balance at December 31, 2022 37,280 $ 37 $ 763,629 $ (2,538) $ (403,196) $ 357,932 Issuance of common stock under stock plans, including tax effects 734 1 2,690 — — 2,691 Stock-based compensation expense — — 16,823 — — 16,823 Unrealized gains on marketable securities, net of tax — — — 325 — 325 Foreign currency translation adjustment — — — 541 — 541 Net loss — — — — (28,354) (28,354) Balance at December 31, 2023 38,014 $ 38 $ 783,142 $ (1,672) $ (431,550) $ 349,958 Year Ended December 31, 2022 Common Stock As Previously Reported Shares Amount Additional paid-in capital Accumulated other comprehensive income (loss) Accumulated Total stockholders' equity Balance at December 31, 2021 36,768 $ 37 $ 745,936 $ 441 $ (305,462) $ 440,952 Issuance of common stock under stock plans, including tax effects 512 — 2,310 — — 2,310 Stock-based compensation expense — — 15,442 — — 15,442 Foreign currency translation adjustment — — — (3,064) — (3,064) Net loss — — — — (96,700) (96,700) Balance at December 31, 2022 37,280 $ 37 $ 763,688 $ (2,623) $ (402,162) $ 358,940 Adjustments Balance at December 31, 2021 — $ — $ — $ — $ 1,840 $ 1,840 Issuance of common stock under stock plans, including tax effects — — — — — — Stock-based compensation expense — — (59) — — (59) Foreign currency translation adjustment — — — 85 — 85 Net loss — — — — (2,874) (2,874) Balance at December 31, 2022 — $ — $ (59) $ 85 $ (1,034) $ (1,008) As Restated Balance at December 31, 2021 36,768 $ 37 $ 745,936 $ 441 $ (303,622) $ 442,792 Issuance of common stock under stock plans, including tax effects 512 — 2,310 — — 2,310 Stock-based compensation expense — — 15,383 — — 15,383 Foreign currency translation adjustment — — — (2,979) — (2,979) Net loss — — — — (99,574) (99,574) Balance at December 31, 2022 37,280 $ 37 $ 763,629 $ (2,538) $ (403,196) $ 357,932 Year Ended December 31, 2021 Common Stock As Previously Reported Shares Amount Additional paid-in capital Accumulated other comprehensive income (loss) Accumulated Total stockholders' equity Balance at December 31, 2020 31,797 $ 32 $ 451,433 $ 2,434 $ (247,774) $ 206,125 Issuance of common stock under stock plans, including tax effects 864 1 8,814 — — 8,815 Sale of common stock in underwritten public offering, net 4,107 4 269,714 — — 269,718 Stock-based compensation expense — — 15,975 — — 15,975 Foreign currency translation adjustment — — — (1,993) — (1,993) Net loss — — — — (57,688) (57,688) Balance at December 31, 2021 36,768 $ 37 $ 745,936 $ 441 $ (305,462) $ 440,952 Adjustments Balance at December 31, 2020 — $ — $ — $ — $ (300) $ (300) Issuance of common stock under stock plans, including tax effects — — — — — — Sale of common stock in underwritten public offering, net — — — — — — Stock-based compensation expense — — — — — — Foreign currency translation adjustment — — — — — — Net loss — — — — 2,140 2,140 Balance at December 31, 2021 — $ — $ — $ — $ 1,840 $ 1,840 As Restated Balance at December 31, 2020 31,797 $ 32 $ 451,433 $ 2,434 $ (248,074) $ 205,825 Issuance of common stock under stock plans, including tax effects 864 1 8,814 — — 8,815 Sale of common stock in underwritten public offering, net 4,107 4 269,714 — — 269,718 Stock-based compensation expense — — 15,975 — — 15,975 Foreign currency translation adjustment — — — (1,993) — (1,993) Net loss — — — — (55,548) (55,548) Balance at December 31, 2021 36,768 $ 37 $ 745,936 $ 441 $ (303,622) $ 442,792 QUANTERIX CORPORATION RESTATED CONSOLIDATED STATEMENTS OF CASH FLOWS (amounts in thousands) Year Ended December 31, 2023 As Previously Reported Adjustments As Restated Cash flows from operating activities: Net loss $ (32,334) $ 3,980 $ (28,354) Adjustments to reconcile net loss to net cash used in operating activities: Depreciation and amortization expense 6,364 (89) 6,275 Credit losses on accounts receivable 336 — 336 Accretion of marketable securities (1,964) — (1,964) Operating lease right-of-use asset amortization 2,015 — 2,015 Stock-based compensation expense 16,764 59 16,823 Impairment 1,570 (209) 1,361 Other operating activity 150 (300) (150) Changes in assets and liabilities: Accounts receivable (6,695) — (6,695) Inventory (5,364) (3,580) (8,944) Prepaid expenses and other current assets (2,371) — (2,371) Other non-current assets (775) 58 (717) Accounts payable 1,189 — 1,189 Accrued compensation and benefits, accrued expenses, and other current liabilities 4,276 134 4,410 Deferred revenue 635 — 635 Operating lease liabilities (2,645) — (2,645) Other non-current liabilities (53) — (53) Net cash used in operating activities (18,902) 53 (18,849) Cash flows from investing activities: Purchases of marketable debt securities (175,613) — (175,613) Proceeds from marketable debt securities 31,000 — 31,000 Purchases of property and equipment (3,788) (53) (3,841) Net cash used in investing activities (148,401) (53) (148,454) Cash flows from financing activities: Proceeds from common stock issued under stock plans 2,889 — 2,889 Payments for employee taxes withheld on stock-based compensation awards (198) — (198) Net cash provided by financing activities 2,691 — 2,691 Net increase (decrease) in cash, cash equivalents, and restricted cash (164,612) — (164,612) Effect of exchange rate changes on cash, cash equivalents, and restricted cash 301 — 301 Cash, cash equivalents, and restricted cash at beginning of period 341,337 — 341,337 Cash, cash equivalents, and restricted cash at end of period $ 177,026 $ — $ 177,026 Supplemental disclosure of cash flow information: Cash paid for taxes $ 808 $ — $ 808 Purchases of property and equipment in accounts payable and accruals $ 419 $ — $ 419 Shares received as consideration under product sales agreement (Note 4, 7) $ 775 $ — $ 775 Year Ended December 31, 2022 As Previously Reported Adjustments As Restated Cash flows from operating activities: Net loss $ (96,700) $ (2,874) $ (99,574) Adjustments to reconcile net loss to net cash used in operating activities: Depreciation and amortization expense 5,349 60 5,409 Credit losses on accounts receivable (301) — (301) Operating lease right-of-use asset amortization 715 — 715 Stock-based compensation expense 15,442 (59) 15,383 Impairment 25,592 209 25,801 Other operating activity (439) 99 (340) Changes in assets and liabilities: Accounts receivable 5,156 — 5,156 Inventory 5,386 1,857 7,243 Prepaid expenses and other current assets (568) (170) (738) Other non-current assets (909) 87 (822) Accounts payable (5,362) 75 (5,287) Accrued compensation and benefits, accrued expenses, and other current liabilities (3,976) 377 (3,599) Deferred revenue 2,599 — 2,599 Operating lease liabilities (266) — (266) Other non-current liabilities 10 — 10 Net cash used in operating activities (48,272) (339) (48,611) Cash flows from investing activities: Purchases of property and equipment (11,726) 112 (11,614) Proceeds from RADx grant on assets purchased 520 — 520 Net cash used in investing activities (11,206) 112 (11,094) Cash flows from financing activities: Proceeds from common stock issued under stock plans 2,311 — 2,311 Net cash provided by financing activities 2,311 — 2,311 Net increase (decrease) in cash, cash equivalents, and restricted cash (57,167) (227) (57,394) Effect of exchange rate changes on cash, cash equivalents, and restricted cash (538) — (538) Cash, cash equivalents, and restricted cash at beginning of period 399,042 227 399,269 Cash, cash equivalents, and restricted cash at end of period $ 341,337 $ — $ 341,337 Supplemental disclosure of cash flow information: Cash paid for taxes $ 684 $ — $ 684 Purchases of property and equipment in accounts payable and accruals $ 152 $ — $ 152 Operating lease right-of-use assets obtained in exchange for lease liabilities $ 22,494 $ — $ 22,494 Year Ended December 31, 2021 As Previously Reported Adjustments As Restated Cash flows from operating activities: Net loss $ (57,688) $ 2,140 $ (55,548) Adjustments to reconcile net loss to net cash used in operating activities: Depreciation and amortization expense 4,851 29 4,880 Credit losses on accounts receivable 213 — 213 Operating lease right-of-use asset amortization 499 — 499 Stock-based compensation expense 15,975 — 15,975 Other operating activity 692 — 692 Changes in assets and liabilities: Accounts receivable (6,853) — (6,853) Inventory (8,090) (2,035) (10,125) Prepaid expenses and other current assets (393) 227 (166) Other non-current assets (2) — (2) Accounts payable 2,414 (75) 2,339 Accrued compensation and benefits, accrued expenses, and other current liabilities 606 — 606 Deferred revenue 1,462 — 1,462 Operating lease liabilities (1,230) — (1,230) Other non-current liabilities (363) — (363) Net cash used in operating activities (47,907) 286 (47,621) Cash flows from investing activities: Purchases of marketable debt securities — — — Proceeds from marketable debt securities — — — Purchases of property and equipment (13,616) (59) (13,675) Proceeds from RADx grant on assets purchased 7,278 — 7,278 Net cash used in investing activities (6,338) (59) (6,397) Cash flows from financing activities: Proceeds from common stock issued under stock plans 8,815 — 8,815 Sale of common stock in underwritten public offering, net 269,718 — 269,718 Payments on notes payable (7,738) — (7,738) Net cash provided by financing activities 270,795 — 270,795 Net increase (decrease) in cash, cash equivalents, and restricted cash 216,550 227 216,777 Effect of exchange rate changes on cash, cash equivalents, and restricted cash (92) — (92) Cash, cash equivalents, and restricted cash at beginning of period 182,584 — 182,584 Cash, cash equivalents, and restricted cash at end of period $ 399,042 $ 227 $ 399,269 Supplemental disclosure of cash flow information: Cash paid for interest $ 389 $ — $ 389 Purchases of property and equipment in accounts payable and accruals $ 229 $ — $ 22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Valuation allowance deferred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 of year</t>
        </is>
      </c>
      <c r="B4" s="5" t="n">
        <v>103372</v>
      </c>
      <c r="C4" s="5" t="n">
        <v>82654</v>
      </c>
    </row>
    <row r="5">
      <c r="A5" s="4" t="inlineStr">
        <is>
          <t>Change in valuation allowance</t>
        </is>
      </c>
      <c r="B5" s="6" t="n">
        <v>6710</v>
      </c>
      <c r="C5" s="6" t="n">
        <v>20718</v>
      </c>
    </row>
    <row r="6">
      <c r="A6" s="4" t="inlineStr">
        <is>
          <t>Balance, end of year</t>
        </is>
      </c>
      <c r="B6" s="5" t="n">
        <v>110082</v>
      </c>
      <c r="C6" s="5" t="n">
        <v>1033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Income Taxes (As Restated) (Details) - USD ($) $ in Thousands</t>
        </is>
      </c>
      <c r="B1" s="2" t="inlineStr">
        <is>
          <t>Dec. 31, 2023</t>
        </is>
      </c>
      <c r="C1" s="2" t="inlineStr">
        <is>
          <t>Dec. 31, 2022</t>
        </is>
      </c>
      <c r="D1" s="2" t="inlineStr">
        <is>
          <t>Dec. 31, 2021</t>
        </is>
      </c>
      <c r="E1" s="2" t="inlineStr">
        <is>
          <t>Dec. 31, 2018</t>
        </is>
      </c>
      <c r="F1" s="2" t="inlineStr">
        <is>
          <t>Dec. 31, 2017</t>
        </is>
      </c>
    </row>
    <row r="2">
      <c r="A2" s="3" t="inlineStr">
        <is>
          <t>Income Tax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R&amp;D Costs</t>
        </is>
      </c>
      <c r="B3" s="5" t="n">
        <v>9353</v>
      </c>
      <c r="C3" s="5" t="n">
        <v>5743</v>
      </c>
      <c r="D3" s="4" t="inlineStr">
        <is>
          <t xml:space="preserve"> </t>
        </is>
      </c>
      <c r="E3" s="4" t="inlineStr">
        <is>
          <t xml:space="preserve"> </t>
        </is>
      </c>
      <c r="F3" s="4" t="inlineStr">
        <is>
          <t xml:space="preserve"> </t>
        </is>
      </c>
    </row>
    <row r="4">
      <c r="A4" s="4" t="inlineStr">
        <is>
          <t>Tax reserve accrued</t>
        </is>
      </c>
      <c r="B4" s="6" t="n">
        <v>0</v>
      </c>
      <c r="C4" s="5" t="n">
        <v>0</v>
      </c>
      <c r="D4" s="5" t="n">
        <v>0</v>
      </c>
      <c r="E4" s="4" t="inlineStr">
        <is>
          <t xml:space="preserve"> </t>
        </is>
      </c>
      <c r="F4" s="4" t="inlineStr">
        <is>
          <t xml:space="preserve"> </t>
        </is>
      </c>
    </row>
    <row r="5">
      <c r="A5" s="4" t="inlineStr">
        <is>
          <t>Domestic Tax Author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operating loss (NOL) carryforwards</t>
        </is>
      </c>
      <c r="B7" s="6" t="n">
        <v>308800</v>
      </c>
      <c r="C7" s="4" t="inlineStr">
        <is>
          <t xml:space="preserve"> </t>
        </is>
      </c>
      <c r="D7" s="4" t="inlineStr">
        <is>
          <t xml:space="preserve"> </t>
        </is>
      </c>
      <c r="E7" s="4" t="inlineStr">
        <is>
          <t xml:space="preserve"> </t>
        </is>
      </c>
      <c r="F7" s="4" t="inlineStr">
        <is>
          <t xml:space="preserve"> </t>
        </is>
      </c>
    </row>
    <row r="8">
      <c r="A8" s="4" t="inlineStr">
        <is>
          <t>Operating loss carryforwards, not subject to expiry</t>
        </is>
      </c>
      <c r="B8" s="4" t="inlineStr">
        <is>
          <t xml:space="preserve"> </t>
        </is>
      </c>
      <c r="C8" s="4" t="inlineStr">
        <is>
          <t xml:space="preserve"> </t>
        </is>
      </c>
      <c r="D8" s="4" t="inlineStr">
        <is>
          <t xml:space="preserve"> </t>
        </is>
      </c>
      <c r="E8" s="5" t="n">
        <v>200300</v>
      </c>
      <c r="F8" s="4" t="inlineStr">
        <is>
          <t xml:space="preserve"> </t>
        </is>
      </c>
    </row>
    <row r="9">
      <c r="A9" s="4" t="inlineStr">
        <is>
          <t>Domestic Tax Authority [Member] | Through Tax Year 203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 subject to expiry</t>
        </is>
      </c>
      <c r="B11" s="4" t="inlineStr">
        <is>
          <t xml:space="preserve"> </t>
        </is>
      </c>
      <c r="C11" s="4" t="inlineStr">
        <is>
          <t xml:space="preserve"> </t>
        </is>
      </c>
      <c r="D11" s="4" t="inlineStr">
        <is>
          <t xml:space="preserve"> </t>
        </is>
      </c>
      <c r="E11" s="4" t="inlineStr">
        <is>
          <t xml:space="preserve"> </t>
        </is>
      </c>
      <c r="F11" s="5" t="n">
        <v>108500</v>
      </c>
    </row>
    <row r="12">
      <c r="A12" s="4" t="inlineStr">
        <is>
          <t>Domestic Tax Authority [Member] | Through Tax Year 204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credit carryforwards</t>
        </is>
      </c>
      <c r="B14" s="6" t="n">
        <v>6700</v>
      </c>
      <c r="C14" s="4" t="inlineStr">
        <is>
          <t xml:space="preserve"> </t>
        </is>
      </c>
      <c r="D14" s="4" t="inlineStr">
        <is>
          <t xml:space="preserve"> </t>
        </is>
      </c>
      <c r="E14" s="4" t="inlineStr">
        <is>
          <t xml:space="preserve"> </t>
        </is>
      </c>
      <c r="F14" s="4" t="inlineStr">
        <is>
          <t xml:space="preserve"> </t>
        </is>
      </c>
    </row>
    <row r="15">
      <c r="A15" s="4" t="inlineStr">
        <is>
          <t>Domestic Tax Authority [Member] | Through Tax Year 204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 subject to expiry</t>
        </is>
      </c>
      <c r="B17" s="6" t="n">
        <v>6700</v>
      </c>
      <c r="C17" s="4" t="inlineStr">
        <is>
          <t xml:space="preserve"> </t>
        </is>
      </c>
      <c r="D17" s="4" t="inlineStr">
        <is>
          <t xml:space="preserve"> </t>
        </is>
      </c>
      <c r="E17" s="4" t="inlineStr">
        <is>
          <t xml:space="preserve"> </t>
        </is>
      </c>
      <c r="F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NOL) carryforwards</t>
        </is>
      </c>
      <c r="B20" s="6" t="n">
        <v>214300</v>
      </c>
      <c r="C20" s="4" t="inlineStr">
        <is>
          <t xml:space="preserve"> </t>
        </is>
      </c>
      <c r="D20" s="4" t="inlineStr">
        <is>
          <t xml:space="preserve"> </t>
        </is>
      </c>
      <c r="E20" s="4" t="inlineStr">
        <is>
          <t xml:space="preserve"> </t>
        </is>
      </c>
      <c r="F20" s="4" t="inlineStr">
        <is>
          <t xml:space="preserve"> </t>
        </is>
      </c>
    </row>
    <row r="21">
      <c r="A21" s="4" t="inlineStr">
        <is>
          <t>Operating loss carryforwards, not subject to expiry</t>
        </is>
      </c>
      <c r="B21" s="6" t="n">
        <v>10500</v>
      </c>
      <c r="C21" s="4" t="inlineStr">
        <is>
          <t xml:space="preserve"> </t>
        </is>
      </c>
      <c r="D21" s="4" t="inlineStr">
        <is>
          <t xml:space="preserve"> </t>
        </is>
      </c>
      <c r="E21" s="4" t="inlineStr">
        <is>
          <t xml:space="preserve"> </t>
        </is>
      </c>
      <c r="F21" s="4" t="inlineStr">
        <is>
          <t xml:space="preserve"> </t>
        </is>
      </c>
    </row>
    <row r="22">
      <c r="A22" s="4" t="inlineStr">
        <is>
          <t>State and Local Jurisdiction [Member] | Through Tax Year 203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 subject to expiry</t>
        </is>
      </c>
      <c r="B24" s="6" t="n">
        <v>2500</v>
      </c>
      <c r="C24" s="4" t="inlineStr">
        <is>
          <t xml:space="preserve"> </t>
        </is>
      </c>
      <c r="D24" s="4" t="inlineStr">
        <is>
          <t xml:space="preserve"> </t>
        </is>
      </c>
      <c r="E24" s="4" t="inlineStr">
        <is>
          <t xml:space="preserve"> </t>
        </is>
      </c>
      <c r="F24" s="4" t="inlineStr">
        <is>
          <t xml:space="preserve"> </t>
        </is>
      </c>
    </row>
    <row r="25">
      <c r="A25" s="4" t="inlineStr">
        <is>
          <t>State and Local Jurisdiction [Member] | Through Tax Year 204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 subject to expiry</t>
        </is>
      </c>
      <c r="B27" s="5" t="n">
        <v>20380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6" customWidth="1" min="1" max="1"/>
    <col width="15" customWidth="1" min="2" max="2"/>
    <col width="15" customWidth="1" min="3" max="3"/>
    <col width="23" customWidth="1" min="4" max="4"/>
    <col width="23" customWidth="1" min="5" max="5"/>
    <col width="14" customWidth="1" min="6" max="6"/>
    <col width="14" customWidth="1" min="7" max="7"/>
    <col width="14" customWidth="1" min="8" max="8"/>
  </cols>
  <sheetData>
    <row r="1">
      <c r="A1" s="1" t="inlineStr">
        <is>
          <t>Goodwill and intangible asset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3</t>
        </is>
      </c>
      <c r="E2" s="2" t="inlineStr">
        <is>
          <t>Dec. 31, 2022</t>
        </is>
      </c>
      <c r="F2" s="2" t="inlineStr">
        <is>
          <t>Dec. 31, 2021</t>
        </is>
      </c>
      <c r="G2" s="2" t="inlineStr">
        <is>
          <t>Jun. 30, 2022</t>
        </is>
      </c>
      <c r="H2" s="2" t="inlineStr">
        <is>
          <t>Mar. 31, 2022</t>
        </is>
      </c>
    </row>
    <row r="3">
      <c r="A3" s="3" t="inlineStr">
        <is>
          <t>Rollforward of goodwil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5" t="n">
        <v>8200</v>
      </c>
      <c r="C4" s="5" t="n">
        <v>822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5" t="n">
        <v>0</v>
      </c>
      <c r="E5" s="5" t="n">
        <v>0</v>
      </c>
      <c r="F5" s="4" t="inlineStr">
        <is>
          <t xml:space="preserve"> </t>
        </is>
      </c>
      <c r="G5" s="5" t="n">
        <v>8675</v>
      </c>
      <c r="H5" s="5" t="n">
        <v>9323</v>
      </c>
    </row>
    <row r="6">
      <c r="A6" s="3" t="inlineStr">
        <is>
          <t>Purchas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Carrying Value</t>
        </is>
      </c>
      <c r="B7" s="4" t="inlineStr">
        <is>
          <t xml:space="preserve"> </t>
        </is>
      </c>
      <c r="C7" s="4" t="inlineStr">
        <is>
          <t xml:space="preserve"> </t>
        </is>
      </c>
      <c r="D7" s="6" t="n">
        <v>16400</v>
      </c>
      <c r="E7" s="6" t="n">
        <v>16400</v>
      </c>
      <c r="F7" s="4" t="inlineStr">
        <is>
          <t xml:space="preserve"> </t>
        </is>
      </c>
      <c r="G7" s="4" t="inlineStr">
        <is>
          <t xml:space="preserve"> </t>
        </is>
      </c>
      <c r="H7" s="4" t="inlineStr">
        <is>
          <t xml:space="preserve"> </t>
        </is>
      </c>
    </row>
    <row r="8">
      <c r="A8" s="4" t="inlineStr">
        <is>
          <t>Accumulated Amortization</t>
        </is>
      </c>
      <c r="B8" s="4" t="inlineStr">
        <is>
          <t xml:space="preserve"> </t>
        </is>
      </c>
      <c r="C8" s="4" t="inlineStr">
        <is>
          <t xml:space="preserve"> </t>
        </is>
      </c>
      <c r="D8" s="6" t="n">
        <v>-9280</v>
      </c>
      <c r="E8" s="6" t="n">
        <v>-7402</v>
      </c>
      <c r="F8" s="4" t="inlineStr">
        <is>
          <t xml:space="preserve"> </t>
        </is>
      </c>
      <c r="G8" s="4" t="inlineStr">
        <is>
          <t xml:space="preserve"> </t>
        </is>
      </c>
      <c r="H8" s="4" t="inlineStr">
        <is>
          <t xml:space="preserve"> </t>
        </is>
      </c>
    </row>
    <row r="9">
      <c r="A9" s="4" t="inlineStr">
        <is>
          <t>Cumulative Translation Adjustment</t>
        </is>
      </c>
      <c r="B9" s="4" t="inlineStr">
        <is>
          <t xml:space="preserve"> </t>
        </is>
      </c>
      <c r="C9" s="4" t="inlineStr">
        <is>
          <t xml:space="preserve"> </t>
        </is>
      </c>
      <c r="D9" s="6" t="n">
        <v>-1086</v>
      </c>
      <c r="E9" s="6" t="n">
        <v>-1482</v>
      </c>
      <c r="F9" s="4" t="inlineStr">
        <is>
          <t xml:space="preserve"> </t>
        </is>
      </c>
      <c r="G9" s="4" t="inlineStr">
        <is>
          <t xml:space="preserve"> </t>
        </is>
      </c>
      <c r="H9" s="4" t="inlineStr">
        <is>
          <t xml:space="preserve"> </t>
        </is>
      </c>
    </row>
    <row r="10">
      <c r="A10" s="4" t="inlineStr">
        <is>
          <t>Net Carrying Value</t>
        </is>
      </c>
      <c r="B10" s="4" t="inlineStr">
        <is>
          <t xml:space="preserve"> </t>
        </is>
      </c>
      <c r="C10" s="4" t="inlineStr">
        <is>
          <t xml:space="preserve"> </t>
        </is>
      </c>
      <c r="D10" s="6" t="n">
        <v>6034</v>
      </c>
      <c r="E10" s="6" t="n">
        <v>7516</v>
      </c>
      <c r="F10" s="4" t="inlineStr">
        <is>
          <t xml:space="preserve"> </t>
        </is>
      </c>
      <c r="G10" s="4" t="inlineStr">
        <is>
          <t xml:space="preserve"> </t>
        </is>
      </c>
      <c r="H10" s="4" t="inlineStr">
        <is>
          <t xml:space="preserve"> </t>
        </is>
      </c>
    </row>
    <row r="11">
      <c r="A11" s="4" t="inlineStr">
        <is>
          <t>Amortization expense</t>
        </is>
      </c>
      <c r="B11" s="4" t="inlineStr">
        <is>
          <t xml:space="preserve"> </t>
        </is>
      </c>
      <c r="C11" s="4" t="inlineStr">
        <is>
          <t xml:space="preserve"> </t>
        </is>
      </c>
      <c r="D11" s="6" t="n">
        <v>1600</v>
      </c>
      <c r="E11" s="5" t="n">
        <v>1800</v>
      </c>
      <c r="F11" s="5" t="n">
        <v>2000</v>
      </c>
      <c r="G11" s="4" t="inlineStr">
        <is>
          <t xml:space="preserve"> </t>
        </is>
      </c>
      <c r="H11" s="4" t="inlineStr">
        <is>
          <t xml:space="preserve"> </t>
        </is>
      </c>
    </row>
    <row r="12">
      <c r="A12" s="3" t="inlineStr">
        <is>
          <t>Estimated 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4</t>
        </is>
      </c>
      <c r="B13" s="4" t="inlineStr">
        <is>
          <t xml:space="preserve"> </t>
        </is>
      </c>
      <c r="C13" s="4" t="inlineStr">
        <is>
          <t xml:space="preserve"> </t>
        </is>
      </c>
      <c r="D13" s="6" t="n">
        <v>1631</v>
      </c>
      <c r="E13" s="4" t="inlineStr">
        <is>
          <t xml:space="preserve"> </t>
        </is>
      </c>
      <c r="F13" s="4" t="inlineStr">
        <is>
          <t xml:space="preserve"> </t>
        </is>
      </c>
      <c r="G13" s="4" t="inlineStr">
        <is>
          <t xml:space="preserve"> </t>
        </is>
      </c>
      <c r="H13" s="4" t="inlineStr">
        <is>
          <t xml:space="preserve"> </t>
        </is>
      </c>
    </row>
    <row r="14">
      <c r="A14" s="4" t="inlineStr">
        <is>
          <t>2025</t>
        </is>
      </c>
      <c r="B14" s="4" t="inlineStr">
        <is>
          <t xml:space="preserve"> </t>
        </is>
      </c>
      <c r="C14" s="4" t="inlineStr">
        <is>
          <t xml:space="preserve"> </t>
        </is>
      </c>
      <c r="D14" s="6" t="n">
        <v>1493</v>
      </c>
      <c r="E14" s="4" t="inlineStr">
        <is>
          <t xml:space="preserve"> </t>
        </is>
      </c>
      <c r="F14" s="4" t="inlineStr">
        <is>
          <t xml:space="preserve"> </t>
        </is>
      </c>
      <c r="G14" s="4" t="inlineStr">
        <is>
          <t xml:space="preserve"> </t>
        </is>
      </c>
      <c r="H14" s="4" t="inlineStr">
        <is>
          <t xml:space="preserve"> </t>
        </is>
      </c>
    </row>
    <row r="15">
      <c r="A15" s="4" t="inlineStr">
        <is>
          <t>2026</t>
        </is>
      </c>
      <c r="B15" s="4" t="inlineStr">
        <is>
          <t xml:space="preserve"> </t>
        </is>
      </c>
      <c r="C15" s="4" t="inlineStr">
        <is>
          <t xml:space="preserve"> </t>
        </is>
      </c>
      <c r="D15" s="6" t="n">
        <v>1465</v>
      </c>
      <c r="E15" s="4" t="inlineStr">
        <is>
          <t xml:space="preserve"> </t>
        </is>
      </c>
      <c r="F15" s="4" t="inlineStr">
        <is>
          <t xml:space="preserve"> </t>
        </is>
      </c>
      <c r="G15" s="4" t="inlineStr">
        <is>
          <t xml:space="preserve"> </t>
        </is>
      </c>
      <c r="H15" s="4" t="inlineStr">
        <is>
          <t xml:space="preserve"> </t>
        </is>
      </c>
    </row>
    <row r="16">
      <c r="A16" s="4" t="inlineStr">
        <is>
          <t>2027</t>
        </is>
      </c>
      <c r="B16" s="4" t="inlineStr">
        <is>
          <t xml:space="preserve"> </t>
        </is>
      </c>
      <c r="C16" s="4" t="inlineStr">
        <is>
          <t xml:space="preserve"> </t>
        </is>
      </c>
      <c r="D16" s="6" t="n">
        <v>1443</v>
      </c>
      <c r="E16" s="4" t="inlineStr">
        <is>
          <t xml:space="preserve"> </t>
        </is>
      </c>
      <c r="F16" s="4" t="inlineStr">
        <is>
          <t xml:space="preserve"> </t>
        </is>
      </c>
      <c r="G16" s="4" t="inlineStr">
        <is>
          <t xml:space="preserve"> </t>
        </is>
      </c>
      <c r="H16" s="4" t="inlineStr">
        <is>
          <t xml:space="preserve"> </t>
        </is>
      </c>
    </row>
    <row r="17">
      <c r="A17" s="4" t="inlineStr">
        <is>
          <t>2028</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row>
    <row r="18">
      <c r="A18" s="4" t="inlineStr">
        <is>
          <t>Thereafter</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Total amortization expense</t>
        </is>
      </c>
      <c r="B19" s="4" t="inlineStr">
        <is>
          <t xml:space="preserve"> </t>
        </is>
      </c>
      <c r="C19" s="4" t="inlineStr">
        <is>
          <t xml:space="preserve"> </t>
        </is>
      </c>
      <c r="D19" s="5" t="n">
        <v>6034</v>
      </c>
      <c r="E19" s="4" t="inlineStr">
        <is>
          <t xml:space="preserve"> </t>
        </is>
      </c>
      <c r="F19" s="4" t="inlineStr">
        <is>
          <t xml:space="preserve"> </t>
        </is>
      </c>
      <c r="G19" s="4" t="inlineStr">
        <is>
          <t xml:space="preserve"> </t>
        </is>
      </c>
      <c r="H19" s="4" t="inlineStr">
        <is>
          <t xml:space="preserve"> </t>
        </is>
      </c>
    </row>
    <row r="20">
      <c r="A20" s="4" t="inlineStr">
        <is>
          <t>Know H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rchas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fe (in years)</t>
        </is>
      </c>
      <c r="B22" s="4" t="inlineStr">
        <is>
          <t xml:space="preserve"> </t>
        </is>
      </c>
      <c r="C22" s="4" t="inlineStr">
        <is>
          <t xml:space="preserve"> </t>
        </is>
      </c>
      <c r="D22" s="4" t="inlineStr">
        <is>
          <t>8 years 6 months</t>
        </is>
      </c>
      <c r="E22" s="4" t="inlineStr">
        <is>
          <t>8 years 6 months</t>
        </is>
      </c>
      <c r="F22" s="4" t="inlineStr">
        <is>
          <t xml:space="preserve"> </t>
        </is>
      </c>
      <c r="G22" s="4" t="inlineStr">
        <is>
          <t xml:space="preserve"> </t>
        </is>
      </c>
      <c r="H22" s="4" t="inlineStr">
        <is>
          <t xml:space="preserve"> </t>
        </is>
      </c>
    </row>
    <row r="23">
      <c r="A23" s="4" t="inlineStr">
        <is>
          <t>Gross Carrying Value</t>
        </is>
      </c>
      <c r="B23" s="4" t="inlineStr">
        <is>
          <t xml:space="preserve"> </t>
        </is>
      </c>
      <c r="C23" s="4" t="inlineStr">
        <is>
          <t xml:space="preserve"> </t>
        </is>
      </c>
      <c r="D23" s="5" t="n">
        <v>13000</v>
      </c>
      <c r="E23" s="5" t="n">
        <v>13000</v>
      </c>
      <c r="F23" s="4" t="inlineStr">
        <is>
          <t xml:space="preserve"> </t>
        </is>
      </c>
      <c r="G23" s="4" t="inlineStr">
        <is>
          <t xml:space="preserve"> </t>
        </is>
      </c>
      <c r="H23" s="4" t="inlineStr">
        <is>
          <t xml:space="preserve"> </t>
        </is>
      </c>
    </row>
    <row r="24">
      <c r="A24" s="4" t="inlineStr">
        <is>
          <t>Accumulated Amortization</t>
        </is>
      </c>
      <c r="B24" s="4" t="inlineStr">
        <is>
          <t xml:space="preserve"> </t>
        </is>
      </c>
      <c r="C24" s="4" t="inlineStr">
        <is>
          <t xml:space="preserve"> </t>
        </is>
      </c>
      <c r="D24" s="6" t="n">
        <v>-6326</v>
      </c>
      <c r="E24" s="6" t="n">
        <v>-4763</v>
      </c>
      <c r="F24" s="4" t="inlineStr">
        <is>
          <t xml:space="preserve"> </t>
        </is>
      </c>
      <c r="G24" s="4" t="inlineStr">
        <is>
          <t xml:space="preserve"> </t>
        </is>
      </c>
      <c r="H24" s="4" t="inlineStr">
        <is>
          <t xml:space="preserve"> </t>
        </is>
      </c>
    </row>
    <row r="25">
      <c r="A25" s="4" t="inlineStr">
        <is>
          <t>Cumulative Translation Adjustment</t>
        </is>
      </c>
      <c r="B25" s="4" t="inlineStr">
        <is>
          <t xml:space="preserve"> </t>
        </is>
      </c>
      <c r="C25" s="4" t="inlineStr">
        <is>
          <t xml:space="preserve"> </t>
        </is>
      </c>
      <c r="D25" s="6" t="n">
        <v>-1050</v>
      </c>
      <c r="E25" s="6" t="n">
        <v>-1433</v>
      </c>
      <c r="F25" s="4" t="inlineStr">
        <is>
          <t xml:space="preserve"> </t>
        </is>
      </c>
      <c r="G25" s="4" t="inlineStr">
        <is>
          <t xml:space="preserve"> </t>
        </is>
      </c>
      <c r="H25" s="4" t="inlineStr">
        <is>
          <t xml:space="preserve"> </t>
        </is>
      </c>
    </row>
    <row r="26">
      <c r="A26" s="4" t="inlineStr">
        <is>
          <t>Net Carrying Value</t>
        </is>
      </c>
      <c r="B26" s="4" t="inlineStr">
        <is>
          <t xml:space="preserve"> </t>
        </is>
      </c>
      <c r="C26" s="4" t="inlineStr">
        <is>
          <t xml:space="preserve"> </t>
        </is>
      </c>
      <c r="D26" s="5" t="n">
        <v>5624</v>
      </c>
      <c r="E26" s="5" t="n">
        <v>6804</v>
      </c>
      <c r="F26" s="4" t="inlineStr">
        <is>
          <t xml:space="preserve"> </t>
        </is>
      </c>
      <c r="G26" s="4" t="inlineStr">
        <is>
          <t xml:space="preserve"> </t>
        </is>
      </c>
      <c r="H26" s="4" t="inlineStr">
        <is>
          <t xml:space="preserve"> </t>
        </is>
      </c>
    </row>
    <row r="27">
      <c r="A27" s="4" t="inlineStr">
        <is>
          <t>Weighted Average Life Remaining (in years)</t>
        </is>
      </c>
      <c r="B27" s="4" t="inlineStr">
        <is>
          <t xml:space="preserve"> </t>
        </is>
      </c>
      <c r="C27" s="4" t="inlineStr">
        <is>
          <t xml:space="preserve"> </t>
        </is>
      </c>
      <c r="D27" s="4" t="inlineStr">
        <is>
          <t>4 years</t>
        </is>
      </c>
      <c r="E27" s="4" t="inlineStr">
        <is>
          <t>5 years</t>
        </is>
      </c>
      <c r="F27" s="4" t="inlineStr">
        <is>
          <t xml:space="preserve"> </t>
        </is>
      </c>
      <c r="G27" s="4" t="inlineStr">
        <is>
          <t xml:space="preserve"> </t>
        </is>
      </c>
      <c r="H27" s="4" t="inlineStr">
        <is>
          <t xml:space="preserve"> </t>
        </is>
      </c>
    </row>
    <row r="28">
      <c r="A28" s="4" t="inlineStr">
        <is>
          <t>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urchas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fe (in years)</t>
        </is>
      </c>
      <c r="B30" s="4" t="inlineStr">
        <is>
          <t xml:space="preserve"> </t>
        </is>
      </c>
      <c r="C30" s="4" t="inlineStr">
        <is>
          <t xml:space="preserve"> </t>
        </is>
      </c>
      <c r="D30" s="4" t="inlineStr">
        <is>
          <t>7 years</t>
        </is>
      </c>
      <c r="E30" s="4" t="inlineStr">
        <is>
          <t>7 years</t>
        </is>
      </c>
      <c r="F30" s="4" t="inlineStr">
        <is>
          <t xml:space="preserve"> </t>
        </is>
      </c>
      <c r="G30" s="4" t="inlineStr">
        <is>
          <t xml:space="preserve"> </t>
        </is>
      </c>
      <c r="H30" s="4" t="inlineStr">
        <is>
          <t xml:space="preserve"> </t>
        </is>
      </c>
    </row>
    <row r="31">
      <c r="A31" s="4" t="inlineStr">
        <is>
          <t>Gross Carrying Value</t>
        </is>
      </c>
      <c r="B31" s="4" t="inlineStr">
        <is>
          <t xml:space="preserve"> </t>
        </is>
      </c>
      <c r="C31" s="4" t="inlineStr">
        <is>
          <t xml:space="preserve"> </t>
        </is>
      </c>
      <c r="D31" s="5" t="n">
        <v>1650</v>
      </c>
      <c r="E31" s="5" t="n">
        <v>1650</v>
      </c>
      <c r="F31" s="4" t="inlineStr">
        <is>
          <t xml:space="preserve"> </t>
        </is>
      </c>
      <c r="G31" s="4" t="inlineStr">
        <is>
          <t xml:space="preserve"> </t>
        </is>
      </c>
      <c r="H31" s="4" t="inlineStr">
        <is>
          <t xml:space="preserve"> </t>
        </is>
      </c>
    </row>
    <row r="32">
      <c r="A32" s="4" t="inlineStr">
        <is>
          <t>Accumulated Amortization</t>
        </is>
      </c>
      <c r="B32" s="4" t="inlineStr">
        <is>
          <t xml:space="preserve"> </t>
        </is>
      </c>
      <c r="C32" s="4" t="inlineStr">
        <is>
          <t xml:space="preserve"> </t>
        </is>
      </c>
      <c r="D32" s="6" t="n">
        <v>-1581</v>
      </c>
      <c r="E32" s="6" t="n">
        <v>-1458</v>
      </c>
      <c r="F32" s="4" t="inlineStr">
        <is>
          <t xml:space="preserve"> </t>
        </is>
      </c>
      <c r="G32" s="4" t="inlineStr">
        <is>
          <t xml:space="preserve"> </t>
        </is>
      </c>
      <c r="H32" s="4" t="inlineStr">
        <is>
          <t xml:space="preserve"> </t>
        </is>
      </c>
    </row>
    <row r="33">
      <c r="A33" s="4" t="inlineStr">
        <is>
          <t>Cumulative Translation Adjustment</t>
        </is>
      </c>
      <c r="B33" s="4" t="inlineStr">
        <is>
          <t xml:space="preserve"> </t>
        </is>
      </c>
      <c r="C33" s="4" t="inlineStr">
        <is>
          <t xml:space="preserve"> </t>
        </is>
      </c>
      <c r="D33" s="6" t="n">
        <v>0</v>
      </c>
      <c r="E33" s="6" t="n">
        <v>0</v>
      </c>
      <c r="F33" s="4" t="inlineStr">
        <is>
          <t xml:space="preserve"> </t>
        </is>
      </c>
      <c r="G33" s="4" t="inlineStr">
        <is>
          <t xml:space="preserve"> </t>
        </is>
      </c>
      <c r="H33" s="4" t="inlineStr">
        <is>
          <t xml:space="preserve"> </t>
        </is>
      </c>
    </row>
    <row r="34">
      <c r="A34" s="4" t="inlineStr">
        <is>
          <t>Net Carrying Value</t>
        </is>
      </c>
      <c r="B34" s="4" t="inlineStr">
        <is>
          <t xml:space="preserve"> </t>
        </is>
      </c>
      <c r="C34" s="4" t="inlineStr">
        <is>
          <t xml:space="preserve"> </t>
        </is>
      </c>
      <c r="D34" s="5" t="n">
        <v>69</v>
      </c>
      <c r="E34" s="5" t="n">
        <v>192</v>
      </c>
      <c r="F34" s="4" t="inlineStr">
        <is>
          <t xml:space="preserve"> </t>
        </is>
      </c>
      <c r="G34" s="4" t="inlineStr">
        <is>
          <t xml:space="preserve"> </t>
        </is>
      </c>
      <c r="H34" s="4" t="inlineStr">
        <is>
          <t xml:space="preserve"> </t>
        </is>
      </c>
    </row>
    <row r="35">
      <c r="A35" s="4" t="inlineStr">
        <is>
          <t>Weighted Average Life Remaining (in years)</t>
        </is>
      </c>
      <c r="B35" s="4" t="inlineStr">
        <is>
          <t xml:space="preserve"> </t>
        </is>
      </c>
      <c r="C35" s="4" t="inlineStr">
        <is>
          <t xml:space="preserve"> </t>
        </is>
      </c>
      <c r="D35" s="4" t="inlineStr">
        <is>
          <t>1 year 1 month 6 days</t>
        </is>
      </c>
      <c r="E35" s="4" t="inlineStr">
        <is>
          <t>2 years 1 month 6 days</t>
        </is>
      </c>
      <c r="F35" s="4" t="inlineStr">
        <is>
          <t xml:space="preserve"> </t>
        </is>
      </c>
      <c r="G35" s="4" t="inlineStr">
        <is>
          <t xml:space="preserve"> </t>
        </is>
      </c>
      <c r="H35" s="4" t="inlineStr">
        <is>
          <t xml:space="preserve"> </t>
        </is>
      </c>
    </row>
    <row r="36">
      <c r="A36" s="4" t="inlineStr">
        <is>
          <t>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rchas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Carrying Value</t>
        </is>
      </c>
      <c r="B38" s="4" t="inlineStr">
        <is>
          <t xml:space="preserve"> </t>
        </is>
      </c>
      <c r="C38" s="4" t="inlineStr">
        <is>
          <t xml:space="preserve"> </t>
        </is>
      </c>
      <c r="D38" s="5" t="n">
        <v>1360</v>
      </c>
      <c r="E38" s="5" t="n">
        <v>1360</v>
      </c>
      <c r="F38" s="4" t="inlineStr">
        <is>
          <t xml:space="preserve"> </t>
        </is>
      </c>
      <c r="G38" s="4" t="inlineStr">
        <is>
          <t xml:space="preserve"> </t>
        </is>
      </c>
      <c r="H38" s="4" t="inlineStr">
        <is>
          <t xml:space="preserve"> </t>
        </is>
      </c>
    </row>
    <row r="39">
      <c r="A39" s="4" t="inlineStr">
        <is>
          <t>Accumulated Amortization</t>
        </is>
      </c>
      <c r="B39" s="4" t="inlineStr">
        <is>
          <t xml:space="preserve"> </t>
        </is>
      </c>
      <c r="C39" s="4" t="inlineStr">
        <is>
          <t xml:space="preserve"> </t>
        </is>
      </c>
      <c r="D39" s="6" t="n">
        <v>-1067</v>
      </c>
      <c r="E39" s="6" t="n">
        <v>-938</v>
      </c>
      <c r="F39" s="4" t="inlineStr">
        <is>
          <t xml:space="preserve"> </t>
        </is>
      </c>
      <c r="G39" s="4" t="inlineStr">
        <is>
          <t xml:space="preserve"> </t>
        </is>
      </c>
      <c r="H39" s="4" t="inlineStr">
        <is>
          <t xml:space="preserve"> </t>
        </is>
      </c>
    </row>
    <row r="40">
      <c r="A40" s="4" t="inlineStr">
        <is>
          <t>Cumulative Translation Adjustment</t>
        </is>
      </c>
      <c r="B40" s="4" t="inlineStr">
        <is>
          <t xml:space="preserve"> </t>
        </is>
      </c>
      <c r="C40" s="4" t="inlineStr">
        <is>
          <t xml:space="preserve"> </t>
        </is>
      </c>
      <c r="D40" s="6" t="n">
        <v>-9</v>
      </c>
      <c r="E40" s="6" t="n">
        <v>-12</v>
      </c>
      <c r="F40" s="4" t="inlineStr">
        <is>
          <t xml:space="preserve"> </t>
        </is>
      </c>
      <c r="G40" s="4" t="inlineStr">
        <is>
          <t xml:space="preserve"> </t>
        </is>
      </c>
      <c r="H40" s="4" t="inlineStr">
        <is>
          <t xml:space="preserve"> </t>
        </is>
      </c>
    </row>
    <row r="41">
      <c r="A41" s="4" t="inlineStr">
        <is>
          <t>Net Carrying Value</t>
        </is>
      </c>
      <c r="B41" s="4" t="inlineStr">
        <is>
          <t xml:space="preserve"> </t>
        </is>
      </c>
      <c r="C41" s="4" t="inlineStr">
        <is>
          <t xml:space="preserve"> </t>
        </is>
      </c>
      <c r="D41" s="5" t="n">
        <v>284</v>
      </c>
      <c r="E41" s="5" t="n">
        <v>410</v>
      </c>
      <c r="F41" s="4" t="inlineStr">
        <is>
          <t xml:space="preserve"> </t>
        </is>
      </c>
      <c r="G41" s="4" t="inlineStr">
        <is>
          <t xml:space="preserve"> </t>
        </is>
      </c>
      <c r="H41" s="4" t="inlineStr">
        <is>
          <t xml:space="preserve"> </t>
        </is>
      </c>
    </row>
    <row r="42">
      <c r="A42" s="4" t="inlineStr">
        <is>
          <t>Weighted Average Life Remaining (in years)</t>
        </is>
      </c>
      <c r="B42" s="4" t="inlineStr">
        <is>
          <t xml:space="preserve"> </t>
        </is>
      </c>
      <c r="C42" s="4" t="inlineStr">
        <is>
          <t xml:space="preserve"> </t>
        </is>
      </c>
      <c r="D42" s="4" t="inlineStr">
        <is>
          <t>4 years 1 month 6 days</t>
        </is>
      </c>
      <c r="E42" s="4" t="inlineStr">
        <is>
          <t>5 years 1 month 6 days</t>
        </is>
      </c>
      <c r="F42" s="4" t="inlineStr">
        <is>
          <t xml:space="preserve"> </t>
        </is>
      </c>
      <c r="G42" s="4" t="inlineStr">
        <is>
          <t xml:space="preserve"> </t>
        </is>
      </c>
      <c r="H42" s="4" t="inlineStr">
        <is>
          <t xml:space="preserve"> </t>
        </is>
      </c>
    </row>
    <row r="43">
      <c r="A43" s="4" t="inlineStr">
        <is>
          <t>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urchas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Useful Life (in years)</t>
        </is>
      </c>
      <c r="B45" s="4" t="inlineStr">
        <is>
          <t xml:space="preserve"> </t>
        </is>
      </c>
      <c r="C45" s="4" t="inlineStr">
        <is>
          <t xml:space="preserve"> </t>
        </is>
      </c>
      <c r="D45" s="4" t="inlineStr">
        <is>
          <t>5 years 6 months</t>
        </is>
      </c>
      <c r="E45" s="4" t="inlineStr">
        <is>
          <t>5 years 6 months</t>
        </is>
      </c>
      <c r="F45" s="4" t="inlineStr">
        <is>
          <t xml:space="preserve"> </t>
        </is>
      </c>
      <c r="G45" s="4" t="inlineStr">
        <is>
          <t xml:space="preserve"> </t>
        </is>
      </c>
      <c r="H45" s="4" t="inlineStr">
        <is>
          <t xml:space="preserve"> </t>
        </is>
      </c>
    </row>
    <row r="46">
      <c r="A46" s="4" t="inlineStr">
        <is>
          <t>Gross Carrying Value</t>
        </is>
      </c>
      <c r="B46" s="4" t="inlineStr">
        <is>
          <t xml:space="preserve"> </t>
        </is>
      </c>
      <c r="C46" s="4" t="inlineStr">
        <is>
          <t xml:space="preserve"> </t>
        </is>
      </c>
      <c r="D46" s="5" t="n">
        <v>340</v>
      </c>
      <c r="E46" s="5" t="n">
        <v>340</v>
      </c>
      <c r="F46" s="4" t="inlineStr">
        <is>
          <t xml:space="preserve"> </t>
        </is>
      </c>
      <c r="G46" s="4" t="inlineStr">
        <is>
          <t xml:space="preserve"> </t>
        </is>
      </c>
      <c r="H46" s="4" t="inlineStr">
        <is>
          <t xml:space="preserve"> </t>
        </is>
      </c>
    </row>
    <row r="47">
      <c r="A47" s="4" t="inlineStr">
        <is>
          <t>Accumulated Amortization</t>
        </is>
      </c>
      <c r="B47" s="4" t="inlineStr">
        <is>
          <t xml:space="preserve"> </t>
        </is>
      </c>
      <c r="C47" s="4" t="inlineStr">
        <is>
          <t xml:space="preserve"> </t>
        </is>
      </c>
      <c r="D47" s="6" t="n">
        <v>-256</v>
      </c>
      <c r="E47" s="6" t="n">
        <v>-193</v>
      </c>
      <c r="F47" s="4" t="inlineStr">
        <is>
          <t xml:space="preserve"> </t>
        </is>
      </c>
      <c r="G47" s="4" t="inlineStr">
        <is>
          <t xml:space="preserve"> </t>
        </is>
      </c>
      <c r="H47" s="4" t="inlineStr">
        <is>
          <t xml:space="preserve"> </t>
        </is>
      </c>
    </row>
    <row r="48">
      <c r="A48" s="4" t="inlineStr">
        <is>
          <t>Cumulative Translation Adjustment</t>
        </is>
      </c>
      <c r="B48" s="4" t="inlineStr">
        <is>
          <t xml:space="preserve"> </t>
        </is>
      </c>
      <c r="C48" s="4" t="inlineStr">
        <is>
          <t xml:space="preserve"> </t>
        </is>
      </c>
      <c r="D48" s="6" t="n">
        <v>-27</v>
      </c>
      <c r="E48" s="6" t="n">
        <v>-37</v>
      </c>
      <c r="F48" s="4" t="inlineStr">
        <is>
          <t xml:space="preserve"> </t>
        </is>
      </c>
      <c r="G48" s="4" t="inlineStr">
        <is>
          <t xml:space="preserve"> </t>
        </is>
      </c>
      <c r="H48" s="4" t="inlineStr">
        <is>
          <t xml:space="preserve"> </t>
        </is>
      </c>
    </row>
    <row r="49">
      <c r="A49" s="4" t="inlineStr">
        <is>
          <t>Net Carrying Value</t>
        </is>
      </c>
      <c r="B49" s="4" t="inlineStr">
        <is>
          <t xml:space="preserve"> </t>
        </is>
      </c>
      <c r="C49" s="4" t="inlineStr">
        <is>
          <t xml:space="preserve"> </t>
        </is>
      </c>
      <c r="D49" s="5" t="n">
        <v>57</v>
      </c>
      <c r="E49" s="5" t="n">
        <v>110</v>
      </c>
      <c r="F49" s="4" t="inlineStr">
        <is>
          <t xml:space="preserve"> </t>
        </is>
      </c>
      <c r="G49" s="4" t="inlineStr">
        <is>
          <t xml:space="preserve"> </t>
        </is>
      </c>
      <c r="H49" s="4" t="inlineStr">
        <is>
          <t xml:space="preserve"> </t>
        </is>
      </c>
    </row>
    <row r="50">
      <c r="A50" s="4" t="inlineStr">
        <is>
          <t>Weighted Average Life Remaining (in years)</t>
        </is>
      </c>
      <c r="B50" s="4" t="inlineStr">
        <is>
          <t xml:space="preserve"> </t>
        </is>
      </c>
      <c r="C50" s="4" t="inlineStr">
        <is>
          <t xml:space="preserve"> </t>
        </is>
      </c>
      <c r="D50" s="4" t="inlineStr">
        <is>
          <t>1 year</t>
        </is>
      </c>
      <c r="E50" s="4" t="inlineStr">
        <is>
          <t>2 years</t>
        </is>
      </c>
      <c r="F50" s="4" t="inlineStr">
        <is>
          <t xml:space="preserve"> </t>
        </is>
      </c>
      <c r="G50" s="4" t="inlineStr">
        <is>
          <t xml:space="preserve"> </t>
        </is>
      </c>
      <c r="H50" s="4" t="inlineStr">
        <is>
          <t xml:space="preserve"> </t>
        </is>
      </c>
    </row>
    <row r="51">
      <c r="A51" s="4" t="inlineStr">
        <is>
          <t>Trade nam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urchas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Useful Life (in years)</t>
        </is>
      </c>
      <c r="B53" s="4" t="inlineStr">
        <is>
          <t xml:space="preserve"> </t>
        </is>
      </c>
      <c r="C53" s="4" t="inlineStr">
        <is>
          <t xml:space="preserve"> </t>
        </is>
      </c>
      <c r="D53" s="4" t="inlineStr">
        <is>
          <t>3 years</t>
        </is>
      </c>
      <c r="E53" s="4" t="inlineStr">
        <is>
          <t>3 years</t>
        </is>
      </c>
      <c r="F53" s="4" t="inlineStr">
        <is>
          <t xml:space="preserve"> </t>
        </is>
      </c>
      <c r="G53" s="4" t="inlineStr">
        <is>
          <t xml:space="preserve"> </t>
        </is>
      </c>
      <c r="H53" s="4" t="inlineStr">
        <is>
          <t xml:space="preserve"> </t>
        </is>
      </c>
    </row>
    <row r="54">
      <c r="A54" s="4" t="inlineStr">
        <is>
          <t>Gross Carrying Value</t>
        </is>
      </c>
      <c r="B54" s="4" t="inlineStr">
        <is>
          <t xml:space="preserve"> </t>
        </is>
      </c>
      <c r="C54" s="4" t="inlineStr">
        <is>
          <t xml:space="preserve"> </t>
        </is>
      </c>
      <c r="D54" s="5" t="n">
        <v>50</v>
      </c>
      <c r="E54" s="5" t="n">
        <v>50</v>
      </c>
      <c r="F54" s="4" t="inlineStr">
        <is>
          <t xml:space="preserve"> </t>
        </is>
      </c>
      <c r="G54" s="4" t="inlineStr">
        <is>
          <t xml:space="preserve"> </t>
        </is>
      </c>
      <c r="H54" s="4" t="inlineStr">
        <is>
          <t xml:space="preserve"> </t>
        </is>
      </c>
    </row>
    <row r="55">
      <c r="A55" s="4" t="inlineStr">
        <is>
          <t>Accumulated Amortization</t>
        </is>
      </c>
      <c r="B55" s="4" t="inlineStr">
        <is>
          <t xml:space="preserve"> </t>
        </is>
      </c>
      <c r="C55" s="4" t="inlineStr">
        <is>
          <t xml:space="preserve"> </t>
        </is>
      </c>
      <c r="D55" s="6" t="n">
        <v>-50</v>
      </c>
      <c r="E55" s="6" t="n">
        <v>-50</v>
      </c>
      <c r="F55" s="4" t="inlineStr">
        <is>
          <t xml:space="preserve"> </t>
        </is>
      </c>
      <c r="G55" s="4" t="inlineStr">
        <is>
          <t xml:space="preserve"> </t>
        </is>
      </c>
      <c r="H55" s="4" t="inlineStr">
        <is>
          <t xml:space="preserve"> </t>
        </is>
      </c>
    </row>
    <row r="56">
      <c r="A56" s="4" t="inlineStr">
        <is>
          <t>Cumulative Translation Adjustment</t>
        </is>
      </c>
      <c r="B56" s="4" t="inlineStr">
        <is>
          <t xml:space="preserve"> </t>
        </is>
      </c>
      <c r="C56" s="4" t="inlineStr">
        <is>
          <t xml:space="preserve"> </t>
        </is>
      </c>
      <c r="D56" s="6" t="n">
        <v>0</v>
      </c>
      <c r="E56" s="6" t="n">
        <v>0</v>
      </c>
      <c r="F56" s="4" t="inlineStr">
        <is>
          <t xml:space="preserve"> </t>
        </is>
      </c>
      <c r="G56" s="4" t="inlineStr">
        <is>
          <t xml:space="preserve"> </t>
        </is>
      </c>
      <c r="H56" s="4" t="inlineStr">
        <is>
          <t xml:space="preserve"> </t>
        </is>
      </c>
    </row>
    <row r="57">
      <c r="A57" s="4" t="inlineStr">
        <is>
          <t>Net Carrying Value</t>
        </is>
      </c>
      <c r="B57" s="4" t="inlineStr">
        <is>
          <t xml:space="preserve"> </t>
        </is>
      </c>
      <c r="C57" s="4" t="inlineStr">
        <is>
          <t xml:space="preserve"> </t>
        </is>
      </c>
      <c r="D57" s="5" t="n">
        <v>0</v>
      </c>
      <c r="E57" s="5" t="n">
        <v>0</v>
      </c>
      <c r="F57" s="4" t="inlineStr">
        <is>
          <t xml:space="preserve"> </t>
        </is>
      </c>
      <c r="G57" s="4" t="inlineStr">
        <is>
          <t xml:space="preserve"> </t>
        </is>
      </c>
      <c r="H57" s="4" t="inlineStr">
        <is>
          <t xml:space="preserve"> </t>
        </is>
      </c>
    </row>
    <row r="58">
      <c r="A58" s="4" t="inlineStr">
        <is>
          <t>Minimum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urchased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stimated Useful Life (in years)</t>
        </is>
      </c>
      <c r="B60" s="4" t="inlineStr">
        <is>
          <t xml:space="preserve"> </t>
        </is>
      </c>
      <c r="C60" s="4" t="inlineStr">
        <is>
          <t xml:space="preserve"> </t>
        </is>
      </c>
      <c r="D60" s="4" t="inlineStr">
        <is>
          <t>8 years 6 months</t>
        </is>
      </c>
      <c r="E60" s="4" t="inlineStr">
        <is>
          <t>8 years 6 months</t>
        </is>
      </c>
      <c r="F60" s="4" t="inlineStr">
        <is>
          <t xml:space="preserve"> </t>
        </is>
      </c>
      <c r="G60" s="4" t="inlineStr">
        <is>
          <t xml:space="preserve"> </t>
        </is>
      </c>
      <c r="H60" s="4" t="inlineStr">
        <is>
          <t xml:space="preserve"> </t>
        </is>
      </c>
    </row>
    <row r="61">
      <c r="A61" s="4" t="inlineStr">
        <is>
          <t>Maximum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urchase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stimated Useful Life (in years)</t>
        </is>
      </c>
      <c r="B63" s="4" t="inlineStr">
        <is>
          <t xml:space="preserve"> </t>
        </is>
      </c>
      <c r="C63" s="4" t="inlineStr">
        <is>
          <t xml:space="preserve"> </t>
        </is>
      </c>
      <c r="D63" s="4" t="inlineStr">
        <is>
          <t>10 years</t>
        </is>
      </c>
      <c r="E63" s="4" t="inlineStr">
        <is>
          <t>10 years</t>
        </is>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5" t="n">
        <v>18251</v>
      </c>
      <c r="C4" s="5" t="n">
        <v>21223</v>
      </c>
      <c r="D4" s="4" t="inlineStr">
        <is>
          <t xml:space="preserve"> </t>
        </is>
      </c>
      <c r="E4" s="5" t="n">
        <v>19860</v>
      </c>
      <c r="F4" s="5" t="n">
        <v>20380</v>
      </c>
      <c r="G4" s="5" t="n">
        <v>20891</v>
      </c>
      <c r="H4" s="5" t="n">
        <v>27165</v>
      </c>
      <c r="I4" s="5" t="n">
        <v>32935</v>
      </c>
      <c r="J4" s="5" t="n">
        <v>29915</v>
      </c>
    </row>
    <row r="5">
      <c r="A5" s="4" t="inlineStr">
        <is>
          <t>Operating lease liabilities, net of current portion</t>
        </is>
      </c>
      <c r="B5" s="6" t="n">
        <v>37223</v>
      </c>
      <c r="C5" s="6" t="n">
        <v>41417</v>
      </c>
      <c r="D5" s="4" t="inlineStr">
        <is>
          <t xml:space="preserve"> </t>
        </is>
      </c>
      <c r="E5" s="5" t="n">
        <v>38306</v>
      </c>
      <c r="F5" s="5" t="n">
        <v>39378</v>
      </c>
      <c r="G5" s="5" t="n">
        <v>40409</v>
      </c>
      <c r="H5" s="5" t="n">
        <v>42196</v>
      </c>
      <c r="I5" s="5" t="n">
        <v>43135</v>
      </c>
      <c r="J5" s="5" t="n">
        <v>43563</v>
      </c>
    </row>
    <row r="6">
      <c r="A6" s="4" t="inlineStr">
        <is>
          <t>Operating lease costs</t>
        </is>
      </c>
      <c r="B6" s="6" t="n">
        <v>5209</v>
      </c>
      <c r="C6" s="6" t="n">
        <v>5488</v>
      </c>
      <c r="D6" s="5" t="n">
        <v>27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ucturing Plan Q3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related to restructuring</t>
        </is>
      </c>
      <c r="B9" s="6" t="n">
        <v>1300</v>
      </c>
      <c r="C9" s="6" t="n">
        <v>16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U Assets Impairment expense</t>
        </is>
      </c>
      <c r="B10" s="6" t="n">
        <v>1100</v>
      </c>
      <c r="C10" s="6" t="n">
        <v>12000</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hold Improvement Impairment expense</t>
        </is>
      </c>
      <c r="B11" s="6" t="n">
        <v>0</v>
      </c>
      <c r="C11" s="6" t="n">
        <v>4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ing Value of ROU Assets and Related Leasehold Improvements</t>
        </is>
      </c>
      <c r="B12" s="5" t="n">
        <v>10100</v>
      </c>
      <c r="C12" s="5" t="n">
        <v>12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lease costs</t>
        </is>
      </c>
      <c r="B4" s="5" t="n">
        <v>5209</v>
      </c>
      <c r="C4" s="5" t="n">
        <v>5488</v>
      </c>
      <c r="D4" s="5" t="n">
        <v>2726</v>
      </c>
    </row>
    <row r="5">
      <c r="A5" s="4" t="inlineStr">
        <is>
          <t>Short-term lease cost</t>
        </is>
      </c>
      <c r="B5" s="6" t="n">
        <v>3996</v>
      </c>
      <c r="C5" s="6" t="n">
        <v>3417</v>
      </c>
      <c r="D5" s="6" t="n">
        <v>2699</v>
      </c>
    </row>
    <row r="6">
      <c r="A6" s="4" t="inlineStr">
        <is>
          <t>Total lease cost</t>
        </is>
      </c>
      <c r="B6" s="5" t="n">
        <v>9205</v>
      </c>
      <c r="C6" s="5" t="n">
        <v>8905</v>
      </c>
      <c r="D6" s="5" t="n">
        <v>54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14" customWidth="1" min="6" max="6"/>
  </cols>
  <sheetData>
    <row r="1">
      <c r="A1" s="1" t="inlineStr">
        <is>
          <t>Leases - Supplemental cash flow information (Details) - USD ($) $ in Thousands</t>
        </is>
      </c>
      <c r="B1" s="2" t="inlineStr">
        <is>
          <t>3 Months Ended</t>
        </is>
      </c>
      <c r="C1" s="2" t="inlineStr">
        <is>
          <t>9 Months Ended</t>
        </is>
      </c>
      <c r="D1" s="2" t="inlineStr">
        <is>
          <t>12 Months Ended</t>
        </is>
      </c>
    </row>
    <row r="2">
      <c r="B2" s="2" t="inlineStr">
        <is>
          <t>Mar. 31, 2022</t>
        </is>
      </c>
      <c r="C2" s="2" t="inlineStr">
        <is>
          <t>Sep. 30, 2022</t>
        </is>
      </c>
      <c r="D2" s="2" t="inlineStr">
        <is>
          <t>Dec. 31, 2023</t>
        </is>
      </c>
      <c r="E2" s="2" t="inlineStr">
        <is>
          <t>Dec. 31, 2022</t>
        </is>
      </c>
      <c r="F2" s="2" t="inlineStr">
        <is>
          <t>Dec. 31, 2021</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operating lease liabilities</t>
        </is>
      </c>
      <c r="B4" s="4" t="inlineStr">
        <is>
          <t xml:space="preserve"> </t>
        </is>
      </c>
      <c r="C4" s="4" t="inlineStr">
        <is>
          <t xml:space="preserve"> </t>
        </is>
      </c>
      <c r="D4" s="5" t="n">
        <v>8935</v>
      </c>
      <c r="E4" s="5" t="n">
        <v>6539</v>
      </c>
      <c r="F4" s="4" t="inlineStr">
        <is>
          <t xml:space="preserve"> </t>
        </is>
      </c>
    </row>
    <row r="5">
      <c r="A5" s="4" t="inlineStr">
        <is>
          <t>Right-of-use asset obtained in exchange for lease liabilities</t>
        </is>
      </c>
      <c r="B5" s="5" t="n">
        <v>18156</v>
      </c>
      <c r="C5" s="5" t="n">
        <v>22239</v>
      </c>
      <c r="D5" s="5" t="n">
        <v>0</v>
      </c>
      <c r="E5" s="5" t="n">
        <v>22494</v>
      </c>
      <c r="F5" s="5" t="n">
        <v>0</v>
      </c>
    </row>
    <row r="6">
      <c r="A6" s="4" t="inlineStr">
        <is>
          <t>Weighted average remaining lease term (years)</t>
        </is>
      </c>
      <c r="B6" s="4" t="inlineStr">
        <is>
          <t xml:space="preserve"> </t>
        </is>
      </c>
      <c r="C6" s="4" t="inlineStr">
        <is>
          <t xml:space="preserve"> </t>
        </is>
      </c>
      <c r="D6" s="4" t="inlineStr">
        <is>
          <t>6 years 9 months 18 days</t>
        </is>
      </c>
      <c r="E6" s="4" t="inlineStr">
        <is>
          <t>7 years 9 months 18 days</t>
        </is>
      </c>
      <c r="F6" s="4" t="inlineStr">
        <is>
          <t xml:space="preserve"> </t>
        </is>
      </c>
    </row>
    <row r="7">
      <c r="A7" s="4" t="inlineStr">
        <is>
          <t>Weighted average discount rate</t>
        </is>
      </c>
      <c r="B7" s="4" t="inlineStr">
        <is>
          <t xml:space="preserve"> </t>
        </is>
      </c>
      <c r="C7" s="4" t="inlineStr">
        <is>
          <t xml:space="preserve"> </t>
        </is>
      </c>
      <c r="D7" s="13" t="n">
        <v>0.0786</v>
      </c>
      <c r="E7" s="13" t="n">
        <v>0.07829999999999999</v>
      </c>
      <c r="F7"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lease payments for non-cancelable operating leases (Details) $ in Thousands</t>
        </is>
      </c>
      <c r="B1" s="2" t="inlineStr">
        <is>
          <t>Dec. 31, 2023 USD ($)</t>
        </is>
      </c>
    </row>
    <row r="2">
      <c r="A2" s="3" t="inlineStr">
        <is>
          <t>Maturity of lease liabilities</t>
        </is>
      </c>
      <c r="B2" s="4" t="inlineStr">
        <is>
          <t xml:space="preserve"> </t>
        </is>
      </c>
    </row>
    <row r="3">
      <c r="A3" s="4" t="inlineStr">
        <is>
          <t>2024</t>
        </is>
      </c>
      <c r="B3" s="5" t="n">
        <v>7094</v>
      </c>
    </row>
    <row r="4">
      <c r="A4" s="4" t="inlineStr">
        <is>
          <t>2025</t>
        </is>
      </c>
      <c r="B4" s="6" t="n">
        <v>7254</v>
      </c>
    </row>
    <row r="5">
      <c r="A5" s="4" t="inlineStr">
        <is>
          <t>2026</t>
        </is>
      </c>
      <c r="B5" s="6" t="n">
        <v>7408</v>
      </c>
    </row>
    <row r="6">
      <c r="A6" s="4" t="inlineStr">
        <is>
          <t>2027</t>
        </is>
      </c>
      <c r="B6" s="6" t="n">
        <v>7641</v>
      </c>
    </row>
    <row r="7">
      <c r="A7" s="4" t="inlineStr">
        <is>
          <t>2028</t>
        </is>
      </c>
      <c r="B7" s="6" t="n">
        <v>7880</v>
      </c>
    </row>
    <row r="8">
      <c r="A8" s="4" t="inlineStr">
        <is>
          <t>Thereafter</t>
        </is>
      </c>
      <c r="B8" s="6" t="n">
        <v>15741</v>
      </c>
    </row>
    <row r="9">
      <c r="A9" s="4" t="inlineStr">
        <is>
          <t>Total lease payments</t>
        </is>
      </c>
      <c r="B9" s="6" t="n">
        <v>53018</v>
      </c>
    </row>
    <row r="10">
      <c r="A10" s="4" t="inlineStr">
        <is>
          <t>Less: imputed interest</t>
        </is>
      </c>
      <c r="B10" s="6" t="n">
        <v>11554</v>
      </c>
    </row>
    <row r="11">
      <c r="A11" s="4" t="inlineStr">
        <is>
          <t>Total operating lease liabilities</t>
        </is>
      </c>
      <c r="B11" s="5" t="n">
        <v>414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Balance Sheet information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Lessee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of-use assets</t>
        </is>
      </c>
      <c r="B3" s="5" t="n">
        <v>18251</v>
      </c>
      <c r="C3" s="5" t="n">
        <v>19860</v>
      </c>
      <c r="D3" s="5" t="n">
        <v>20380</v>
      </c>
      <c r="E3" s="5" t="n">
        <v>20891</v>
      </c>
      <c r="F3" s="5" t="n">
        <v>21223</v>
      </c>
      <c r="G3" s="5" t="n">
        <v>27165</v>
      </c>
      <c r="H3" s="5" t="n">
        <v>32935</v>
      </c>
      <c r="I3" s="5" t="n">
        <v>29915</v>
      </c>
    </row>
    <row r="4">
      <c r="A4" s="4" t="inlineStr">
        <is>
          <t>Operating lease liabilities</t>
        </is>
      </c>
      <c r="B4" s="6" t="n">
        <v>4241</v>
      </c>
      <c r="C4" s="6" t="n">
        <v>4093</v>
      </c>
      <c r="D4" s="6" t="n">
        <v>3986</v>
      </c>
      <c r="E4" s="6" t="n">
        <v>3875</v>
      </c>
      <c r="F4" s="6" t="n">
        <v>2687</v>
      </c>
      <c r="G4" s="6" t="n">
        <v>767</v>
      </c>
      <c r="H4" s="6" t="n">
        <v>2696</v>
      </c>
      <c r="I4" s="6" t="n">
        <v>1886</v>
      </c>
    </row>
    <row r="5">
      <c r="A5" s="4" t="inlineStr">
        <is>
          <t>Operating lease liabilities, net of current portion</t>
        </is>
      </c>
      <c r="B5" s="6" t="n">
        <v>37223</v>
      </c>
      <c r="C5" s="5" t="n">
        <v>38306</v>
      </c>
      <c r="D5" s="5" t="n">
        <v>39378</v>
      </c>
      <c r="E5" s="5" t="n">
        <v>40409</v>
      </c>
      <c r="F5" s="5" t="n">
        <v>41417</v>
      </c>
      <c r="G5" s="5" t="n">
        <v>42196</v>
      </c>
      <c r="H5" s="5" t="n">
        <v>43135</v>
      </c>
      <c r="I5" s="5" t="n">
        <v>43563</v>
      </c>
    </row>
    <row r="6">
      <c r="A6" s="4" t="inlineStr">
        <is>
          <t>Total operating lease liabilities</t>
        </is>
      </c>
      <c r="B6" s="5" t="n">
        <v>414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27" customWidth="1" min="15" max="15"/>
    <col width="22" customWidth="1" min="16" max="16"/>
    <col width="19" customWidth="1" min="17" max="17"/>
  </cols>
  <sheetData>
    <row r="1">
      <c r="A1" s="1" t="inlineStr">
        <is>
          <t>Commitments and Contingencies - Purchase Commitments (Details) item in Thousands, $ in Thousands</t>
        </is>
      </c>
      <c r="B1" s="2" t="inlineStr">
        <is>
          <t>3 Months Ended</t>
        </is>
      </c>
      <c r="J1" s="2" t="inlineStr">
        <is>
          <t>6 Months Ended</t>
        </is>
      </c>
      <c r="L1" s="2" t="inlineStr">
        <is>
          <t>9 Months Ended</t>
        </is>
      </c>
      <c r="N1" s="2" t="inlineStr">
        <is>
          <t>12 Months Ended</t>
        </is>
      </c>
      <c r="Q1" s="2" t="inlineStr">
        <is>
          <t>36 Months Ended</t>
        </is>
      </c>
    </row>
    <row r="2">
      <c r="B2" s="2" t="inlineStr">
        <is>
          <t>Dec. 31, 2023 USD ($) item</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3 USD ($)</t>
        </is>
      </c>
      <c r="K2" s="2" t="inlineStr">
        <is>
          <t>Jun. 30, 2022 USD ($)</t>
        </is>
      </c>
      <c r="L2" s="2" t="inlineStr">
        <is>
          <t>Sep. 30, 2023 USD ($)</t>
        </is>
      </c>
      <c r="M2" s="2" t="inlineStr">
        <is>
          <t>Sep. 30, 2022 USD ($)</t>
        </is>
      </c>
      <c r="N2" s="2" t="inlineStr">
        <is>
          <t>Dec. 31, 2023 USD ($) item</t>
        </is>
      </c>
      <c r="O2" s="2" t="inlineStr">
        <is>
          <t>Dec. 31, 2022 USD ($) item</t>
        </is>
      </c>
      <c r="P2" s="2" t="inlineStr">
        <is>
          <t>Dec. 31, 2021 USD ($)</t>
        </is>
      </c>
      <c r="Q2" s="2" t="inlineStr">
        <is>
          <t>Dec. 31, 2024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commitments expects to incur in next year</t>
        </is>
      </c>
      <c r="B4" s="5" t="n">
        <v>3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100</v>
      </c>
      <c r="O4" s="4" t="inlineStr">
        <is>
          <t xml:space="preserve"> </t>
        </is>
      </c>
      <c r="P4" s="4" t="inlineStr">
        <is>
          <t xml:space="preserve"> </t>
        </is>
      </c>
      <c r="Q4" s="4" t="inlineStr">
        <is>
          <t xml:space="preserve"> </t>
        </is>
      </c>
    </row>
    <row r="5">
      <c r="A5" s="4" t="inlineStr">
        <is>
          <t>Cost of revenue</t>
        </is>
      </c>
      <c r="B5" s="6" t="n">
        <v>12143</v>
      </c>
      <c r="C5" s="5" t="n">
        <v>12150</v>
      </c>
      <c r="D5" s="5" t="n">
        <v>11388</v>
      </c>
      <c r="E5" s="5" t="n">
        <v>12463</v>
      </c>
      <c r="F5" s="5" t="n">
        <v>13180</v>
      </c>
      <c r="G5" s="5" t="n">
        <v>16341</v>
      </c>
      <c r="H5" s="5" t="n">
        <v>15183</v>
      </c>
      <c r="I5" s="5" t="n">
        <v>15455</v>
      </c>
      <c r="J5" s="5" t="n">
        <v>23851</v>
      </c>
      <c r="K5" s="5" t="n">
        <v>30638</v>
      </c>
      <c r="L5" s="5" t="n">
        <v>36001</v>
      </c>
      <c r="M5" s="5" t="n">
        <v>46979</v>
      </c>
      <c r="N5" s="6" t="n">
        <v>48144</v>
      </c>
      <c r="O5" s="5" t="n">
        <v>60159</v>
      </c>
      <c r="P5" s="5" t="n">
        <v>45784</v>
      </c>
      <c r="Q5" s="4" t="inlineStr">
        <is>
          <t xml:space="preserve"> </t>
        </is>
      </c>
    </row>
    <row r="6">
      <c r="A6" s="4" t="inlineStr">
        <is>
          <t>Accounts payable</t>
        </is>
      </c>
      <c r="B6" s="4" t="inlineStr">
        <is>
          <t xml:space="preserve"> </t>
        </is>
      </c>
      <c r="C6" s="4" t="inlineStr">
        <is>
          <t xml:space="preserve"> </t>
        </is>
      </c>
      <c r="D6" s="4" t="inlineStr">
        <is>
          <t xml:space="preserve"> </t>
        </is>
      </c>
      <c r="E6" s="5" t="n">
        <v>-1271</v>
      </c>
      <c r="F6" s="4" t="inlineStr">
        <is>
          <t xml:space="preserve"> </t>
        </is>
      </c>
      <c r="G6" s="4" t="inlineStr">
        <is>
          <t xml:space="preserve"> </t>
        </is>
      </c>
      <c r="H6" s="4" t="inlineStr">
        <is>
          <t xml:space="preserve"> </t>
        </is>
      </c>
      <c r="I6" s="5" t="n">
        <v>-5306</v>
      </c>
      <c r="J6" s="5" t="n">
        <v>-631</v>
      </c>
      <c r="K6" s="5" t="n">
        <v>-3220</v>
      </c>
      <c r="L6" s="5" t="n">
        <v>948</v>
      </c>
      <c r="M6" s="5" t="n">
        <v>-7010</v>
      </c>
      <c r="N6" s="6" t="n">
        <v>1189</v>
      </c>
      <c r="O6" s="6" t="n">
        <v>-5287</v>
      </c>
      <c r="P6" s="5" t="n">
        <v>2339</v>
      </c>
      <c r="Q6" s="4" t="inlineStr">
        <is>
          <t xml:space="preserve"> </t>
        </is>
      </c>
    </row>
    <row r="7">
      <c r="A7" s="4" t="inlineStr">
        <is>
          <t>Stratec Suppl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urchase commitments expects to incur in next year</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v>
      </c>
      <c r="O9" s="4" t="inlineStr">
        <is>
          <t xml:space="preserve"> </t>
        </is>
      </c>
      <c r="P9" s="4" t="inlineStr">
        <is>
          <t xml:space="preserve"> </t>
        </is>
      </c>
      <c r="Q9" s="4" t="inlineStr">
        <is>
          <t xml:space="preserve"> </t>
        </is>
      </c>
    </row>
    <row r="10">
      <c r="A10" s="4" t="inlineStr">
        <is>
          <t>Other Commitment</t>
        </is>
      </c>
      <c r="B10" s="5" t="n">
        <v>3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700</v>
      </c>
      <c r="O10" s="4" t="inlineStr">
        <is>
          <t xml:space="preserve"> </t>
        </is>
      </c>
      <c r="P10" s="4" t="inlineStr">
        <is>
          <t xml:space="preserve"> </t>
        </is>
      </c>
      <c r="Q10" s="4" t="inlineStr">
        <is>
          <t xml:space="preserve"> </t>
        </is>
      </c>
    </row>
    <row r="11">
      <c r="A11" s="4" t="inlineStr">
        <is>
          <t>Cost of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00</v>
      </c>
      <c r="O11" s="5" t="n">
        <v>500</v>
      </c>
      <c r="P11" s="4" t="inlineStr">
        <is>
          <t xml:space="preserve"> </t>
        </is>
      </c>
      <c r="Q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100</v>
      </c>
      <c r="O12" s="4" t="inlineStr">
        <is>
          <t xml:space="preserve"> </t>
        </is>
      </c>
      <c r="P12" s="4" t="inlineStr">
        <is>
          <t xml:space="preserve"> </t>
        </is>
      </c>
      <c r="Q12" s="4" t="inlineStr">
        <is>
          <t xml:space="preserve"> </t>
        </is>
      </c>
    </row>
    <row r="13">
      <c r="A13" s="4" t="inlineStr">
        <is>
          <t>Stratec Supply Agreement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discs purchased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15</v>
      </c>
    </row>
    <row r="16">
      <c r="A16" s="4" t="inlineStr">
        <is>
          <t>Stratec Supply Agreement | Stratec Consumables GmBH (Strat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discs shipped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18</v>
      </c>
      <c r="O18" s="6" t="n">
        <v>75</v>
      </c>
      <c r="P18" s="4" t="inlineStr">
        <is>
          <t xml:space="preserve"> </t>
        </is>
      </c>
      <c r="Q18" s="4" t="inlineStr">
        <is>
          <t xml:space="preserve"> </t>
        </is>
      </c>
    </row>
    <row r="19">
      <c r="A19" s="4" t="inlineStr">
        <is>
          <t>Number of discs required to be shipped | item</t>
        </is>
      </c>
      <c r="B19" s="6" t="n">
        <v>2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22</v>
      </c>
      <c r="O19" s="4" t="inlineStr">
        <is>
          <t xml:space="preserve"> </t>
        </is>
      </c>
      <c r="P19" s="4" t="inlineStr">
        <is>
          <t xml:space="preserve"> </t>
        </is>
      </c>
      <c r="Q19" s="4" t="inlineStr">
        <is>
          <t xml:space="preserve"> </t>
        </is>
      </c>
    </row>
  </sheetData>
  <mergeCells count="5">
    <mergeCell ref="A1:A2"/>
    <mergeCell ref="B1:I1"/>
    <mergeCell ref="J1:K1"/>
    <mergeCell ref="L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icense agreements and Lease commitments (Details) - License agreements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row>
    <row r="3">
      <c r="A3" s="4" t="inlineStr">
        <is>
          <t>Tufts</t>
        </is>
      </c>
      <c r="B3" s="4" t="inlineStr">
        <is>
          <t xml:space="preserve"> </t>
        </is>
      </c>
      <c r="C3" s="4" t="inlineStr">
        <is>
          <t xml:space="preserve"> </t>
        </is>
      </c>
      <c r="D3" s="4" t="inlineStr">
        <is>
          <t xml:space="preserve"> </t>
        </is>
      </c>
      <c r="E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row>
    <row r="5">
      <c r="A5" s="4" t="inlineStr">
        <is>
          <t>Royalty expense</t>
        </is>
      </c>
      <c r="B5" s="4" t="inlineStr">
        <is>
          <t xml:space="preserve"> </t>
        </is>
      </c>
      <c r="C5" s="5" t="n">
        <v>1700</v>
      </c>
      <c r="D5" s="5" t="n">
        <v>1400</v>
      </c>
      <c r="E5" s="5" t="n">
        <v>1600</v>
      </c>
    </row>
    <row r="6">
      <c r="A6" s="4" t="inlineStr">
        <is>
          <t>Harvard University</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Royalty expense</t>
        </is>
      </c>
      <c r="B8" s="4" t="inlineStr">
        <is>
          <t xml:space="preserve"> </t>
        </is>
      </c>
      <c r="C8" s="5" t="n">
        <v>0</v>
      </c>
      <c r="D8" s="5" t="n">
        <v>0</v>
      </c>
      <c r="E8" s="4" t="inlineStr">
        <is>
          <t xml:space="preserve"> </t>
        </is>
      </c>
    </row>
    <row r="9">
      <c r="A9" s="4" t="inlineStr">
        <is>
          <t>Upfront Fee</t>
        </is>
      </c>
      <c r="B9" s="5" t="n">
        <v>6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4T01:56:24Z</dcterms:created>
  <dcterms:modified xmlns:dcterms="http://purl.org/dc/terms/" xmlns:xsi="http://www.w3.org/2001/XMLSchema-instance" xsi:type="dcterms:W3CDTF">2024-12-24T01:56:24Z</dcterms:modified>
</cp:coreProperties>
</file>